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8" r:id="rId2"/>
    <sheet name="CONSOLIDATED_CONDENSED_BALANCE1" sheetId="49" r:id="rId3"/>
    <sheet name="CONSOLIDATED_CONDENSED_STATEME" sheetId="4" r:id="rId4"/>
    <sheet name="CONSOLIDATED_CONDENSED_STATEME1" sheetId="5" r:id="rId5"/>
    <sheet name="CONSOLIDATED_CONDENSED_STATEME2" sheetId="6" r:id="rId6"/>
    <sheet name="General" sheetId="50" r:id="rId7"/>
    <sheet name="Acquisitions_of_ITS" sheetId="51" r:id="rId8"/>
    <sheet name="Earnings_per_share_EPS" sheetId="52" r:id="rId9"/>
    <sheet name="Accumulated_Other_Comprehensiv" sheetId="53" r:id="rId10"/>
    <sheet name="Reportable_Segments" sheetId="54" r:id="rId11"/>
    <sheet name="Accounting_for_Uncertainty_in_" sheetId="55" r:id="rId12"/>
    <sheet name="Income_Tax_BenefitExpense" sheetId="56" r:id="rId13"/>
    <sheet name="LongTerm_Debt" sheetId="57" r:id="rId14"/>
    <sheet name="Fair_Value_of_Financial_Instru" sheetId="58" r:id="rId15"/>
    <sheet name="Contingencies" sheetId="59" r:id="rId16"/>
    <sheet name="Recent_Accounting_Pronouncemen" sheetId="60" r:id="rId17"/>
    <sheet name="Parent_Guarantor_NonGuarantor_" sheetId="61" r:id="rId18"/>
    <sheet name="General_Policies" sheetId="62" r:id="rId19"/>
    <sheet name="Acquisitions_of_ITS_Tables" sheetId="63" r:id="rId20"/>
    <sheet name="Earnings_per_share_EPS_Tables" sheetId="64" r:id="rId21"/>
    <sheet name="Accumulated_Other_Comprehensiv1" sheetId="65" r:id="rId22"/>
    <sheet name="Reportable_Segments_Tables" sheetId="66" r:id="rId23"/>
    <sheet name="LongTerm_Debt_Tables" sheetId="67" r:id="rId24"/>
    <sheet name="Fair_Value_of_Financial_Instru1" sheetId="68" r:id="rId25"/>
    <sheet name="Parent_Guarantor_NonGuarantor_1" sheetId="69" r:id="rId26"/>
    <sheet name="General_Additional_Information" sheetId="70" r:id="rId27"/>
    <sheet name="Acquisitions_ITS_Narrative_Det" sheetId="71" r:id="rId28"/>
    <sheet name="Acquisitions_ITS_Fair_Value_of" sheetId="72" r:id="rId29"/>
    <sheet name="Acquisitions_ITS_Preliminary_A" sheetId="73" r:id="rId30"/>
    <sheet name="Acquisitions_of_ITS_Acquisitio" sheetId="74" r:id="rId31"/>
    <sheet name="Earnings_Per_Share_EPS_Summary" sheetId="32" r:id="rId32"/>
    <sheet name="Accumulated_Other_Comprehensiv2" sheetId="33" r:id="rId33"/>
    <sheet name="Reportable_Segments_Additional" sheetId="75" r:id="rId34"/>
    <sheet name="Reportable_Segments_Results_of" sheetId="35" r:id="rId35"/>
    <sheet name="Accounting_for_Uncertainty_in_1" sheetId="36" r:id="rId36"/>
    <sheet name="Income_Tax_BenefitExpense_Addi" sheetId="37" r:id="rId37"/>
    <sheet name="LongTerm_Debt_Summary_of_Compa" sheetId="76" r:id="rId38"/>
    <sheet name="LongTerm_Debt_Summary_of_Compa1" sheetId="77" r:id="rId39"/>
    <sheet name="LongTerm_Debt_Additional_Infor" sheetId="78" r:id="rId40"/>
    <sheet name="Fair_Value_of_Financial_Instru2" sheetId="79" r:id="rId41"/>
    <sheet name="Contingencies_Additional_Infor" sheetId="80" r:id="rId42"/>
    <sheet name="Parent_Guarantor_NonGuarantor_2" sheetId="81" r:id="rId43"/>
    <sheet name="Parent_Guarantor_NonGuarantor_3" sheetId="82" r:id="rId44"/>
    <sheet name="Parent_Guarantor_NonGuarantor_4" sheetId="45" r:id="rId45"/>
    <sheet name="Parent_Guarantor_NonGuarantor_5" sheetId="46" r:id="rId46"/>
    <sheet name="Parent_Guarantor_NonGuarantor_6" sheetId="47" r:id="rId47"/>
  </sheets>
  <calcPr calcId="0"/>
</workbook>
</file>

<file path=xl/sharedStrings.xml><?xml version="1.0" encoding="utf-8"?>
<sst xmlns="http://schemas.openxmlformats.org/spreadsheetml/2006/main" count="7948" uniqueCount="807">
  <si>
    <t>Document and Entity Information</t>
  </si>
  <si>
    <t>9 Months Ended</t>
  </si>
  <si>
    <t>Sep. 30, 2014</t>
  </si>
  <si>
    <t>Nov. 04,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KD</t>
  </si>
  <si>
    <t>Entity Registrant Name</t>
  </si>
  <si>
    <t>'PARKER DRILLING CO /DE/</t>
  </si>
  <si>
    <t>Entity Central Index Key</t>
  </si>
  <si>
    <t>'0000076321</t>
  </si>
  <si>
    <t>Current Fiscal Year End Date</t>
  </si>
  <si>
    <t>'--12-31</t>
  </si>
  <si>
    <t>Entity Filer Category</t>
  </si>
  <si>
    <t>'Accelerated Filer</t>
  </si>
  <si>
    <t>Entity Common Stock, Shares Outstanding</t>
  </si>
  <si>
    <t>CONSOLIDATED CONDENSED BALANCE SHEETS (USD $)</t>
  </si>
  <si>
    <t>In Thousands, unless otherwise specified</t>
  </si>
  <si>
    <t>Dec. 31, 2013</t>
  </si>
  <si>
    <t>Current assets:</t>
  </si>
  <si>
    <t>Cash and cash equivalents</t>
  </si>
  <si>
    <t>Accounts and Notes Receivable, net of allowance for bad debts of $10,470 in 2014 and $12,853 in 2013</t>
  </si>
  <si>
    <t>Rig materials and supplies</t>
  </si>
  <si>
    <t>Deferred costs</t>
  </si>
  <si>
    <t>Deferred income taxes</t>
  </si>
  <si>
    <t>Other tax assets</t>
  </si>
  <si>
    <t>Other current assets</t>
  </si>
  <si>
    <t>Total current assets</t>
  </si>
  <si>
    <t>Property, plant and equipment less accumulated depreciation and amortization of $1,208,221 at September 30, 2014 and $1,136,024 at December 31, 2013</t>
  </si>
  <si>
    <t>Debt issuance costs</t>
  </si>
  <si>
    <t>Other noncurrent assets</t>
  </si>
  <si>
    <t>Total assets</t>
  </si>
  <si>
    <t>Current liabilities:</t>
  </si>
  <si>
    <t>Current portion of long-term debt</t>
  </si>
  <si>
    <t>Accounts payable and accrued liabilities</t>
  </si>
  <si>
    <t>Accrued income taxes</t>
  </si>
  <si>
    <t>Total current liabilities</t>
  </si>
  <si>
    <t>Long-term debt</t>
  </si>
  <si>
    <t>Other long-term liabilities</t>
  </si>
  <si>
    <t>Long-term deferred tax liability</t>
  </si>
  <si>
    <t>Contingencies (Note 10)</t>
  </si>
  <si>
    <t>Stockholdersâ€™ equity:</t>
  </si>
  <si>
    <t>Common stock</t>
  </si>
  <si>
    <t>Capital in excess of par value</t>
  </si>
  <si>
    <t>Accumulated deficit</t>
  </si>
  <si>
    <t>Accumulated other comprehensive income</t>
  </si>
  <si>
    <t>Total controlling interest stockholdersâ€™ equity</t>
  </si>
  <si>
    <t>Noncontrolling interest</t>
  </si>
  <si>
    <t>Total equity</t>
  </si>
  <si>
    <t>Total liabilities and stockholdersâ€™ equity</t>
  </si>
  <si>
    <t>CONSOLIDATED CONDENSED BALANCE SHEETS (Parenthetical) (USD $)</t>
  </si>
  <si>
    <t>Statement of Financial Position [Abstract]</t>
  </si>
  <si>
    <t>Allowance for bad debts</t>
  </si>
  <si>
    <t>Accumulated depreciation and amortization on property, plant and equipment</t>
  </si>
  <si>
    <t>CONSOLIDATED CONDENSED STATEMENTS OF OPERATIONS (Unaudited) (USD $)</t>
  </si>
  <si>
    <t>In Thousands, except Share data, unless otherwise specified</t>
  </si>
  <si>
    <t>3 Months Ended</t>
  </si>
  <si>
    <t>Sep. 30, 2013</t>
  </si>
  <si>
    <t>Revenues</t>
  </si>
  <si>
    <t>Expenses:</t>
  </si>
  <si>
    <t>Operating expenses</t>
  </si>
  <si>
    <t>Depreciation and amortization</t>
  </si>
  <si>
    <t>Total expenses</t>
  </si>
  <si>
    <t>Total operating gross margin</t>
  </si>
  <si>
    <t>General and administration expense</t>
  </si>
  <si>
    <t>Gain (loss) on disposition of assets, net</t>
  </si>
  <si>
    <t>Total operating income</t>
  </si>
  <si>
    <t>Other income and (expense):</t>
  </si>
  <si>
    <t>Interest expense</t>
  </si>
  <si>
    <t>Interest income</t>
  </si>
  <si>
    <t>Loss on extinguishment of debt</t>
  </si>
  <si>
    <t>Change in fair value of derivative positions</t>
  </si>
  <si>
    <t>Other</t>
  </si>
  <si>
    <t>Total other expense</t>
  </si>
  <si>
    <t>Income before income taxes</t>
  </si>
  <si>
    <t>Income tax expense</t>
  </si>
  <si>
    <t>Net income</t>
  </si>
  <si>
    <t>Less: Net income attributable to noncontrolling interest</t>
  </si>
  <si>
    <t>Net income attributable to controlling interest</t>
  </si>
  <si>
    <t>Basic earnings per share</t>
  </si>
  <si>
    <t>Diluted earnings per share</t>
  </si>
  <si>
    <t>Number of common shares used in computing earnings per share:</t>
  </si>
  <si>
    <t>Basic</t>
  </si>
  <si>
    <t>Diluted</t>
  </si>
  <si>
    <t>CONSOLIDATED CONDENSED STATEMENT OF COMPREHENSIVE INCOME (LOSS) (USD $)</t>
  </si>
  <si>
    <t>Comprehensive income:</t>
  </si>
  <si>
    <t>Other comprehensive income (loss), net of tax:</t>
  </si>
  <si>
    <t>Currency translation difference on related borrowings</t>
  </si>
  <si>
    <t>Currency translation difference on foreign currency net investments</t>
  </si>
  <si>
    <t>Total other comprehensive income (loss), net of tax:</t>
  </si>
  <si>
    <t>Comprehensive income</t>
  </si>
  <si>
    <t>Comprehensive (income) attributable to noncontrolling interest</t>
  </si>
  <si>
    <t>Comprehensive income attributable to controlling interest</t>
  </si>
  <si>
    <t>CONSOLIDATED CONDENSED STATEMENTS OF CASH FLOWS (Unaudited) (USD $)</t>
  </si>
  <si>
    <t>Cash flows from operating activities:</t>
  </si>
  <si>
    <t>Adjustments to reconcile net income to net cash flows from operating activities:</t>
  </si>
  <si>
    <t>Gain on disposition of assets</t>
  </si>
  <si>
    <t>Deferred income tax benefit</t>
  </si>
  <si>
    <t>Expenses not requiring cash</t>
  </si>
  <si>
    <t>Change in accounts receivable</t>
  </si>
  <si>
    <t>Change in other assets</t>
  </si>
  <si>
    <t>Change in accrued income taxes</t>
  </si>
  <si>
    <t>Change in liabilities</t>
  </si>
  <si>
    <t>Net cash provided by operating activities</t>
  </si>
  <si>
    <t>Cash flows from investing activities:</t>
  </si>
  <si>
    <t>Capital expenditures</t>
  </si>
  <si>
    <t>Proceeds from the sale of assets</t>
  </si>
  <si>
    <t>Acquisition of ITS, net of cash acquired</t>
  </si>
  <si>
    <t>Net cash used in investing activities</t>
  </si>
  <si>
    <t>Cash flows from financing activities:</t>
  </si>
  <si>
    <t>Proceeds from issuance of debt</t>
  </si>
  <si>
    <t>Repayments of long term debt</t>
  </si>
  <si>
    <t>Repayments of term loan</t>
  </si>
  <si>
    <t>Payments of debt issuance costs</t>
  </si>
  <si>
    <t>Payments of debt extinguishment costs</t>
  </si>
  <si>
    <t>Excess tax benefit from stock based compensation</t>
  </si>
  <si>
    <t>Net cash used in financing activities</t>
  </si>
  <si>
    <t>Net increase (decrease) in cash and cash equivalents</t>
  </si>
  <si>
    <t>Cash and cash equivalents, beginning of year</t>
  </si>
  <si>
    <t>Cash and cash equivalents, end of period</t>
  </si>
  <si>
    <t>Supplemental cash flow information:</t>
  </si>
  <si>
    <t>Interest paid</t>
  </si>
  <si>
    <t>Income taxes paid</t>
  </si>
  <si>
    <t>General</t>
  </si>
  <si>
    <t>Accounting Policies [Abstract]</t>
  </si>
  <si>
    <r>
      <t xml:space="preserve">In the opinion of the management of Parker Drilling Company (Parker Drilling or the Company), the accompanying unaudited consolidated condensed financial statements reflect all adjustments normally recurring which we believe are necessary for a fair presentation of: (1) Parker Drilling’s financial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2) Parker Drilling’s results of operations for the three and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3) Parker Drilling’s consolidated condensed statement of comprehensive income for the three and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4) Parker Drilling's cash flows for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ults for the </t>
    </r>
    <r>
      <rPr>
        <sz val="10"/>
        <color rgb="FF000000"/>
        <rFont val="Inherit"/>
      </rPr>
      <t>nine</t>
    </r>
    <r>
      <rPr>
        <sz val="10"/>
        <color theme="1"/>
        <rFont val="Inherit"/>
      </rPr>
      <t xml:space="preserve"> month period ended </t>
    </r>
    <r>
      <rPr>
        <sz val="10"/>
        <color rgb="FF000000"/>
        <rFont val="Inherit"/>
      </rPr>
      <t>September 30, 2014</t>
    </r>
    <r>
      <rPr>
        <sz val="10"/>
        <color theme="1"/>
        <rFont val="Inherit"/>
      </rPr>
      <t xml:space="preserve"> are not necessarily indicative of the results that will be realized for the year ending </t>
    </r>
    <r>
      <rPr>
        <sz val="10"/>
        <color rgb="FF000000"/>
        <rFont val="Inherit"/>
      </rPr>
      <t>December 31, 2014</t>
    </r>
    <r>
      <rPr>
        <sz val="10"/>
        <color theme="1"/>
        <rFont val="Inherit"/>
      </rPr>
      <t xml:space="preserve">. The financial statements should be read in conjunction with our Annual Report on Form 10-K for the year ended </t>
    </r>
    <r>
      <rPr>
        <sz val="10"/>
        <color rgb="FF000000"/>
        <rFont val="Inherit"/>
      </rPr>
      <t>December 31, 2013</t>
    </r>
    <r>
      <rPr>
        <sz val="10"/>
        <color theme="1"/>
        <rFont val="Inherit"/>
      </rPr>
      <t>.</t>
    </r>
  </si>
  <si>
    <r>
      <t>Nature of Operations</t>
    </r>
    <r>
      <rPr>
        <sz val="10"/>
        <color theme="1"/>
        <rFont val="Inherit"/>
      </rPr>
      <t xml:space="preserve"> — Parker Drilling, together with its subsidiaries, is an international provider of contract drilling and drilling-related services and rental tools. We have operated in over </t>
    </r>
    <r>
      <rPr>
        <sz val="10"/>
        <color rgb="FF000000"/>
        <rFont val="Times New Roman"/>
        <family val="1"/>
      </rPr>
      <t>50</t>
    </r>
    <r>
      <rPr>
        <sz val="10"/>
        <color theme="1"/>
        <rFont val="Inherit"/>
      </rPr>
      <t xml:space="preserve"> countries since beginning operations in 1934, making us among the most geographically experienced drilling contractors and rental tools providers in the world. We currently have operations in </t>
    </r>
    <r>
      <rPr>
        <sz val="10"/>
        <color rgb="FF000000"/>
        <rFont val="Times New Roman"/>
        <family val="1"/>
      </rPr>
      <t>24</t>
    </r>
    <r>
      <rPr>
        <sz val="10"/>
        <color theme="1"/>
        <rFont val="Inherit"/>
      </rPr>
      <t xml:space="preserve"> countries. We own and operate drilling rigs and drilling-related equipment and also perform drilling-related services, referred to as operations and maintenance (O&amp;M) services, for customer-owned drilling rigs on a contracted basis. We have extensive experience and expertise in drilling geologically difficult wells and in managing the logistical and technological challenges of operating in remote, harsh and ecologically sensitive areas. Our rental tools business supplies premium equipment to operators on land and offshore in the United States (U.S.) and select international markets. We have significant knowledge of the equipment needs of drilling operators and the logistical and product quality requirements of an effective global rental tools supplier. We believe we are industry leaders in quality, health, safety and environmental practices.</t>
    </r>
  </si>
  <si>
    <t>Our business is currently comprised of five operating segments: Rental Tools, U.S. Barge Drilling, U.S. Drilling, International Drilling, and Technical Services. Our rental tools business provides premium rental tools and services for land and offshore oil and natural gas drilling, workover and production applications. Tools we provide include drill collars, standard and heavy-weight drill pipe, tubing, standard and high-torque connections, pressure control equipment including blow-out preventers, and equipment for fishing services. In addition, we also provide services including fishing, tubular running, inspection and machine shop. Our U.S. barge drilling business operates barge rigs that drill for oil and natural gas in the shallow waters in and along the inland waterways and coasts of Louisiana, Alabama, and Texas. Our U.S. drilling business primarily consists of two new-design arctic-class drilling rigs in Alaska designed to address the challenges presented by the remote location, harsh climate and sensitive environment that characterize the Alaskan North Slope. Additionally, the U.S. drilling business provides O&amp;M work in support of a customer's offshore platform operations located in the Channel Islands region of California. Our international drilling business includes operations related to Parker-owned and customer-owned rigs. We provide O&amp;M and other project management services, such as labor, maintenance, and logistics for operators who own their own drilling rigs, but choose Parker Drilling to operate the rigs for them. Our Technical Services business includes engineering and related project services during concept development, pre-FEED (Front End Engineering Design) and FEED phases of customer-owned drilling facility projects. During the engineering, procurement, construction, installation and commissioning phases of these projects, we provide project management and procurement services focusing primarily on drilling equipment and drilling systems.</t>
  </si>
  <si>
    <t>In May of 2014 we acquired a 1500 horsepower posted barge rig for our Gulf of Mexico drilling fleet for a purchase price of $12.25 million using cash on hand. At September 30, 2014, our marketable rig fleet consisted of 14 barge drilling rigs, including the recently acquired rig, and 23 land rigs located in the United States, Latin America and the Europe, Middle East, and Asia regions.</t>
  </si>
  <si>
    <r>
      <t>Consolidation</t>
    </r>
    <r>
      <rPr>
        <sz val="10"/>
        <color theme="1"/>
        <rFont val="Inherit"/>
      </rPr>
      <t xml:space="preserve"> — The consolidated condens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t>
    </r>
    <r>
      <rPr>
        <sz val="10"/>
        <color rgb="FF000000"/>
        <rFont val="Inherit"/>
      </rPr>
      <t>50 percent</t>
    </r>
    <r>
      <rPr>
        <sz val="10"/>
        <color theme="1"/>
        <rFont val="Inherit"/>
      </rPr>
      <t xml:space="preserve"> interest in an entity but Parker Drilling’s interest in the subsidiary or the entity does not meet the consolidation criteria described above, then that interest is accounted for under the equity method.</t>
    </r>
  </si>
  <si>
    <r>
      <t>Reclassifications</t>
    </r>
    <r>
      <rPr>
        <sz val="10"/>
        <color theme="1"/>
        <rFont val="Inherit"/>
      </rPr>
      <t xml:space="preserve"> — Certain reclassifications have been made to prior period amounts to conform to the current period presentation. These reclassifications did not materially affect our consolidated financial results.</t>
    </r>
  </si>
  <si>
    <r>
      <t>Noncontrolling Interest</t>
    </r>
    <r>
      <rPr>
        <sz val="10"/>
        <color theme="1"/>
        <rFont val="Inherit"/>
      </rPr>
      <t xml:space="preserve"> — We apply accounting standards related to noncontrolling interests for ownership interests in our subsidiaries held by parties other than Parker Drilling. The entities that comprise the noncontrolling interest include ITS Arabia Limited and International Tubular Services - Egypt SAE. We report noncontrolling interest as equity on the consolidated balance sheets and report net income (loss) attributable to controlling interest and to noncontrolling interest separately on the consolidated statements of operations.</t>
    </r>
  </si>
  <si>
    <r>
      <t>Revenue Recognition</t>
    </r>
    <r>
      <rPr>
        <sz val="10"/>
        <color theme="1"/>
        <rFont val="Inherit"/>
      </rPr>
      <t xml:space="preserve"> — Contract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accounted for under the milestone method of revenue recognition, revenues are recognized on achievement of specified procurement coordination and delivery events. Reimbursements received for out-of-pocket expenses are recorded as both revenues and direct costs.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t>
    </r>
  </si>
  <si>
    <r>
      <t>Reimbursable Costs</t>
    </r>
    <r>
      <rPr>
        <sz val="10"/>
        <color theme="1"/>
        <rFont val="Inherit"/>
      </rPr>
      <t> — The Company recognizes reimbursements received for out-of-pocket expenses incurred as revenues and accounts for out-of-pocket expenses as direct operating costs. Such amounts totaled $19.3 million and $16.2 million during the third quarters of 2014 and 2013, respectively and $57.5 million and $46.5 million for the nine months ended September 30, 2014, and 2013, respectively. Additionally, the Company typically receives a nominal handling fee, which is recognized as earned revenues in our consolidated statement of operations.</t>
    </r>
  </si>
  <si>
    <r>
      <t>Use of Estimates</t>
    </r>
    <r>
      <rPr>
        <sz val="10"/>
        <color theme="1"/>
        <rFont val="Inherit"/>
      </rPr>
      <t xml:space="preserve"> — The preparation of financial statements in accordance with accounting policies generally accepted in the United States (U.S. GAAP) requires us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r>
  </si>
  <si>
    <r>
      <t xml:space="preserve">Purchase price allocation </t>
    </r>
    <r>
      <rPr>
        <sz val="10"/>
        <color theme="1"/>
        <rFont val="Inherit"/>
      </rPr>
      <t>— We allocate the purchase price of an acquired business to its identifiable assets and liabilities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t>
    </r>
  </si>
  <si>
    <r>
      <t>Intangible Assets</t>
    </r>
    <r>
      <rPr>
        <i/>
        <sz val="10"/>
        <color theme="1"/>
        <rFont val="Inherit"/>
      </rPr>
      <t xml:space="preserve"> – </t>
    </r>
    <r>
      <rPr>
        <sz val="10"/>
        <color theme="1"/>
        <rFont val="Inherit"/>
      </rPr>
      <t xml:space="preserve">Definite-lived intangible assets acquired and recorded in the acquisition of International Tubular Services Limited and certain of its affiliates (collectively, ITS) and other related assets (the ITS Acquisition) in 2013 primarily relate to trade names, customer relationships, and developed technology. Our intangibles are being amortized over a weighted average period of approximately </t>
    </r>
    <r>
      <rPr>
        <sz val="10"/>
        <color rgb="FF000000"/>
        <rFont val="Times New Roman"/>
        <family val="1"/>
      </rPr>
      <t>three</t>
    </r>
    <r>
      <rPr>
        <sz val="10"/>
        <color theme="1"/>
        <rFont val="Inherit"/>
      </rPr>
      <t xml:space="preserve"> years. See Note 2 - Acquisition of ITS for further discussion of the ITS Acquisition and fair value estimates.</t>
    </r>
  </si>
  <si>
    <r>
      <t>Concentrations of Credit Risk</t>
    </r>
    <r>
      <rPr>
        <sz val="10"/>
        <color theme="1"/>
        <rFont val="Inherit"/>
      </rPr>
      <t xml:space="preserve"> — Financial instruments that potentially subject the Company to concentrations of credit risk consist primarily of trade receivables with a variety of national and international oil and gas companies. We generally do not require collateral on our trade receivables.</t>
    </r>
  </si>
  <si>
    <t>At September 30, 2014 and December 31, 2013, we had deposits in domestic banks in excess of federally insured limits of approximately $44.3 million and $104.3 million, respectively. In addition, as of September 30, 2014 and December 31, 2013, we had deposits in foreign banks, which were not insured of $40.5 million and $50.1 million, respectively.</t>
  </si>
  <si>
    <t>Our customer base primarily consists of major, independent, national and international oil and gas companies and integrated service providers. We depend on a limited number of significant customers. Our largest customer, Exxon Neftegas Limited (ENL), constituted approximately 20.0% of our revenues for the nine months ended September 30, 2014. Each of our segments depends on a limited number of key customers and the loss of any one or more key customers could have a material adverse effect on a segment.</t>
  </si>
  <si>
    <t>Acquisitions of ITS</t>
  </si>
  <si>
    <t>Business Combinations [Abstract]</t>
  </si>
  <si>
    <t>Acquisition of ITS</t>
  </si>
  <si>
    <t>Note 2 - Acquisition of ITS    </t>
  </si>
  <si>
    <r>
      <t xml:space="preserve">On </t>
    </r>
    <r>
      <rPr>
        <sz val="10"/>
        <color rgb="FF000000"/>
        <rFont val="Inherit"/>
      </rPr>
      <t>April 22, 2013</t>
    </r>
    <r>
      <rPr>
        <sz val="10"/>
        <color theme="1"/>
        <rFont val="Inherit"/>
      </rPr>
      <t xml:space="preserve"> we acquired ITS for an initial purchase price of </t>
    </r>
    <r>
      <rPr>
        <sz val="10"/>
        <color rgb="FF000000"/>
        <rFont val="Inherit"/>
      </rPr>
      <t>$101 million</t>
    </r>
    <r>
      <rPr>
        <sz val="10"/>
        <color theme="1"/>
        <rFont val="Inherit"/>
      </rPr>
      <t xml:space="preserve"> paid at the closing of the ITS Acquisition. An additional </t>
    </r>
    <r>
      <rPr>
        <sz val="10"/>
        <color rgb="FF000000"/>
        <rFont val="Inherit"/>
      </rPr>
      <t>$24 million</t>
    </r>
    <r>
      <rPr>
        <sz val="10"/>
        <color theme="1"/>
        <rFont val="Inherit"/>
      </rPr>
      <t xml:space="preserve"> was deposited into an escrow account, which is payable to the seller or to us, as the case may be, in accordance with the ITS Acquisition agreement (the Acquisition Agreement). As of September 30, 2014, $10.5 million of the cash deposited in escrow has been released to the seller. Additionally, we received $1.25 million and $2.75 million from escrow related to the ITS Acquisition to reimburse the Company for certain post-acquisition expenditures during the three and nine months ended September 30, 2014, respectively. The reimbursements were recorded as a reduction to general and administrative expense on our consolidated condensed statement of operations. </t>
    </r>
  </si>
  <si>
    <t>Fair value of Consideration Transferred</t>
  </si>
  <si>
    <t>  </t>
  </si>
  <si>
    <t>The following details the fair value of the consideration transferred to effect the ITS Acquisition:</t>
  </si>
  <si>
    <t>Dollars in thousands</t>
  </si>
  <si>
    <t>Cash paid to, or on behalf of, ITS and its equity holders</t>
  </si>
  <si>
    <t>$</t>
  </si>
  <si>
    <t>Cash deposited in escrow</t>
  </si>
  <si>
    <r>
      <t xml:space="preserve">Fair value of contingent consideration deposited in escrow for assets not acquired </t>
    </r>
    <r>
      <rPr>
        <sz val="7"/>
        <color theme="1"/>
        <rFont val="Inherit"/>
      </rPr>
      <t xml:space="preserve">(1) </t>
    </r>
  </si>
  <si>
    <t>Total fair value of the consideration transferred</t>
  </si>
  <si>
    <r>
      <t xml:space="preserve">(1) Based on the terms of the Acquisition Agreement, $5 million of the </t>
    </r>
    <r>
      <rPr>
        <sz val="10"/>
        <color rgb="FF000000"/>
        <rFont val="Times New Roman"/>
        <family val="1"/>
      </rPr>
      <t>$24 million</t>
    </r>
    <r>
      <rPr>
        <sz val="10"/>
        <color theme="1"/>
        <rFont val="Inherit"/>
      </rPr>
      <t xml:space="preserve"> in escrow to be paid to the seller was contingent upon certain future liabilities that could become due by ITS in certain jurisdictions. Any payments in relation to these liabilities would be deducted from the $5 million escrow amount and the net balance of the escrow would be paid to the seller. During the third quarter of 2014, we released $2 million to the seller, leaving $3 million remaining in escrow. We estimate that the entire $3 million remaining in escrow will be paid to the seller, and therefore, the estimated fair value of the consideration in escrow related to these liabilities is $3 million. Any changes to the fair value of the contingent consideration in the future of less than $3 million will result in recording a receivable from escrow which will be recorded at fair value. We do not expect to recover any amount from escrow related to the contingent consideration; therefore, as of September 30, 2014, the fair value of the receivable was </t>
    </r>
    <r>
      <rPr>
        <sz val="10"/>
        <color rgb="FF000000"/>
        <rFont val="Times New Roman"/>
        <family val="1"/>
      </rPr>
      <t>zero</t>
    </r>
    <r>
      <rPr>
        <sz val="10"/>
        <color theme="1"/>
        <rFont val="Inherit"/>
      </rPr>
      <t>.</t>
    </r>
  </si>
  <si>
    <t>Allocation of Consideration Transferred to Net Assets Acquired</t>
  </si>
  <si>
    <t xml:space="preserve">We have finalized the determination of the fair values of the assets acquired and liabilities assumed as set forth below. The acquired assets and assumed liabilities were subject to adjustment during a one-year measurement period subsequent to the ITS Acquisition as permitted under GAAP. The estimated fair values of certain assets and liabilities, primarily receivables, intangible assets, property, plant and equipment, taxes, contingencies and noncontrolling interests required judgments and assumptions that resulted in adjustments made to these estimates during the measurement period. The measurement period adjustments were recorded to reflect new information obtained about facts and circumstances existing as of the ITS Acquisition and did not result from subsequent intervening events. </t>
  </si>
  <si>
    <t>The following details the allocation of consideration transferred to net assets acquired in the ITS Acquisition:</t>
  </si>
  <si>
    <t>April 22, 2013</t>
  </si>
  <si>
    <r>
      <t xml:space="preserve">Accounts and notes receivable, net </t>
    </r>
    <r>
      <rPr>
        <sz val="7"/>
        <color theme="1"/>
        <rFont val="Inherit"/>
      </rPr>
      <t>(1)</t>
    </r>
    <r>
      <rPr>
        <sz val="10"/>
        <color theme="1"/>
        <rFont val="Inherit"/>
      </rPr>
      <t> </t>
    </r>
  </si>
  <si>
    <r>
      <t xml:space="preserve">Accounts payable and accrued liabilities </t>
    </r>
    <r>
      <rPr>
        <sz val="7"/>
        <color theme="1"/>
        <rFont val="Inherit"/>
      </rPr>
      <t>(2)</t>
    </r>
  </si>
  <si>
    <t>(35,156</t>
  </si>
  <si>
    <t>)</t>
  </si>
  <si>
    <t>(1,251</t>
  </si>
  <si>
    <t>Working capital excluding rig materials and supplies</t>
  </si>
  <si>
    <r>
      <t xml:space="preserve">Property, plant and equipment, net </t>
    </r>
    <r>
      <rPr>
        <sz val="7"/>
        <color theme="1"/>
        <rFont val="Inherit"/>
      </rPr>
      <t>(3)</t>
    </r>
    <r>
      <rPr>
        <sz val="10"/>
        <color theme="1"/>
        <rFont val="Inherit"/>
      </rPr>
      <t> </t>
    </r>
  </si>
  <si>
    <t>Investment in joint venture</t>
  </si>
  <si>
    <t>Total tangible assets</t>
  </si>
  <si>
    <r>
      <t xml:space="preserve">Deferred income tax assets - current </t>
    </r>
    <r>
      <rPr>
        <sz val="7"/>
        <color theme="1"/>
        <rFont val="Inherit"/>
      </rPr>
      <t>(4)</t>
    </r>
  </si>
  <si>
    <r>
      <t xml:space="preserve">Deferred income tax assets - noncurrent </t>
    </r>
    <r>
      <rPr>
        <sz val="7"/>
        <color theme="1"/>
        <rFont val="Inherit"/>
      </rPr>
      <t>(4)</t>
    </r>
    <r>
      <rPr>
        <sz val="10"/>
        <color theme="1"/>
        <rFont val="Inherit"/>
      </rPr>
      <t> </t>
    </r>
  </si>
  <si>
    <r>
      <t xml:space="preserve">Intangible assets </t>
    </r>
    <r>
      <rPr>
        <sz val="7"/>
        <color theme="1"/>
        <rFont val="Inherit"/>
      </rPr>
      <t xml:space="preserve">(5) </t>
    </r>
  </si>
  <si>
    <t>Total assets acquired</t>
  </si>
  <si>
    <t>(211</t>
  </si>
  <si>
    <t>(2,796</t>
  </si>
  <si>
    <t>Net assets acquired</t>
  </si>
  <si>
    <r>
      <t xml:space="preserve">Less: Noncontrolling interest </t>
    </r>
    <r>
      <rPr>
        <sz val="7"/>
        <color theme="1"/>
        <rFont val="Inherit"/>
      </rPr>
      <t xml:space="preserve">(6) </t>
    </r>
  </si>
  <si>
    <t>(4,345</t>
  </si>
  <si>
    <t>Total consideration transferred</t>
  </si>
  <si>
    <t>    </t>
  </si>
  <si>
    <r>
      <t xml:space="preserve">(1) Our provisional allocation included $54.7 million of gross contractual accounts receivable. During the 2013 fourth quarter, adjustments of $1.2 million were recorded as of December 31, 2013 resulting in final fair value of gross accounts receivable of </t>
    </r>
    <r>
      <rPr>
        <sz val="10"/>
        <color rgb="FF000000"/>
        <rFont val="Inherit"/>
      </rPr>
      <t>$55.9 million</t>
    </r>
    <r>
      <rPr>
        <sz val="10"/>
        <color theme="1"/>
        <rFont val="Inherit"/>
      </rPr>
      <t>. These adjustments were recorded to reflect recognition of receivables for revenue earned prior to the acquisition date. Additionally, the initial allocation included $5.9 million of allowance for doubtful accounts. During the 2014 first quarter, we recorded an additional $1.9 million allowance to reserve against receivables that existed as of the acquisition date and were deemed to be uncollectible based on new information obtained during the measurement period that existed at the time of acquisition.     </t>
    </r>
  </si>
  <si>
    <t xml:space="preserve">(2) Our provisional allocation included $39.2 million of accounts payable and accrued liabilities. During the 2013 third quarter we recorded a reclassification of $4.0 million to reclassify reserves to property, plant, and equipment. This reclassification was reflected in our December 31, 2013 consolidated balance sheet but was not included in our disclosure of the Allocation of Consideration Transferred to Net Assets Acquired as of December 31, 2013. We have corrected this as of March 31, 2014 and do not believe the reclassification is material to our previously reported disclosure. </t>
  </si>
  <si>
    <r>
      <t xml:space="preserve">(3) Management determined that the fair value of the net assets acquired less noncontrolling interest equaled consideration paid; therefore, no goodwill was recorded. Our provisional allocation included an adjustment of $40.2 million to reduce the historical carrying value of the acquired property, plant and equipment to its estimated fair value at the date of acquisition. The measurement period adjustments to receivables, deferred income taxes, intangibles, and noncontrolling interests directly impacted the determination of the final fair value of the acquired property, plant and equipment, resulting in measurement period adjustments totaling </t>
    </r>
    <r>
      <rPr>
        <sz val="10"/>
        <color rgb="FF000000"/>
        <rFont val="Inherit"/>
      </rPr>
      <t>$2.6 million</t>
    </r>
    <r>
      <rPr>
        <sz val="10"/>
        <color theme="1"/>
        <rFont val="Inherit"/>
      </rPr>
      <t xml:space="preserve"> to increase the fair value of property, plant and equipment.</t>
    </r>
  </si>
  <si>
    <t>(4) Our provisional allocation included $14.4 million of deferred tax assets. During the measurement period, adjustments of ($2.9) million and $0.4 million were recorded as of December 31, 2013 and March 31, 2014, respectively, resulting in final fair value of deferred tax assets of $11.9 million. Adjustments to deferred income tax assets primarily related to the differences between the final acquisition date fair value and tax basis of acquired property, plant and equipment.</t>
  </si>
  <si>
    <r>
      <t xml:space="preserve">(5) Our provisional allocation included $10.0 million and $0.2 million to reflect the estimated fair values of definite- and indefinite-lived intangible assets, respectively, for the ITS Acquisition. During the 2013 fourth quarter we recorded adjustments of $1.5 million and $0.2 million to reduce the value of the definite- and indefinite-lived intangible assets down to </t>
    </r>
    <r>
      <rPr>
        <sz val="10"/>
        <color rgb="FF000000"/>
        <rFont val="Times New Roman"/>
        <family val="1"/>
      </rPr>
      <t>$8.5 million</t>
    </r>
    <r>
      <rPr>
        <sz val="10"/>
        <color theme="1"/>
        <rFont val="Inherit"/>
      </rPr>
      <t xml:space="preserve"> and zero respectively. Our depreciation and amortization expense for the year ended December 31, 2013 reflects this valuation adjustment. Definite-lived intangible assets recorded in connection with the ITS Acquisition, which primarily relate to trade names, customer relationships, and developed technology are being amortized over a weighted average period of approximately </t>
    </r>
    <r>
      <rPr>
        <sz val="10"/>
        <color rgb="FF000000"/>
        <rFont val="Inherit"/>
      </rPr>
      <t>3.4</t>
    </r>
    <r>
      <rPr>
        <sz val="10"/>
        <color theme="1"/>
        <rFont val="Inherit"/>
      </rPr>
      <t xml:space="preserve"> years.</t>
    </r>
  </si>
  <si>
    <t xml:space="preserve">(6) Our provisional allocation included noncontrolling interest of $2.7 million. The estimated fair value of the noncontrolling interest was calculated as a percentage of the net assets acquired related to certain subsidiaries in which ITS holds less than a 100 percent controlling interest. The fair value of the net assets of these subsidiaries was primarily based on the income approach valuation model. During the 2014 first quarter, we obtained new information about the acquired subsidiaries that existed at the date of acquisition which resulted in an increase in the acquisition date fair value of $1.6 million, resulting in a final fair value of the noncontrolling interest of $4.3 million. </t>
  </si>
  <si>
    <t>The impacts to our December 31, 2013 consolidated balance sheet for the revisions to the provisional allocation made during the 2014 first quarter are as follows:</t>
  </si>
  <si>
    <t>Dollars in Thousands</t>
  </si>
  <si>
    <t>Increase/(Decrease)</t>
  </si>
  <si>
    <t>Accounts and notes receivable, net</t>
  </si>
  <si>
    <t>(1,859</t>
  </si>
  <si>
    <t>Property, plant and equipment</t>
  </si>
  <si>
    <t>Deferred income tax assets - noncurrent</t>
  </si>
  <si>
    <t>Total non-current assets</t>
  </si>
  <si>
    <t>Long-term deferred tax liabilities</t>
  </si>
  <si>
    <t>(60</t>
  </si>
  <si>
    <t>Total non-current liabilities</t>
  </si>
  <si>
    <t>Total liabilities</t>
  </si>
  <si>
    <t>Total liabilities and stockholder's equity</t>
  </si>
  <si>
    <t xml:space="preserve">The impact of the revisions to the provisional allocation recorded during the 2014 first quarter, including the impact to depreciation expense related to the increase in property, plant and equipment, are not material to our historical consolidated financial statements or disclosures. </t>
  </si>
  <si>
    <t>Acquisition Related Costs</t>
  </si>
  <si>
    <r>
      <t xml:space="preserve">Acquisition-related transaction costs, consisting of various advisory, compliance, legal, accounting, valuation and other professional or consulting fees, were nominal for the </t>
    </r>
    <r>
      <rPr>
        <sz val="10"/>
        <color rgb="FF000000"/>
        <rFont val="Inherit"/>
      </rPr>
      <t>nine</t>
    </r>
    <r>
      <rPr>
        <sz val="10"/>
        <color theme="1"/>
        <rFont val="Inherit"/>
      </rPr>
      <t xml:space="preserve"> month period ended </t>
    </r>
    <r>
      <rPr>
        <sz val="10"/>
        <color rgb="FF000000"/>
        <rFont val="Inherit"/>
      </rPr>
      <t>September 30, 2014</t>
    </r>
    <r>
      <rPr>
        <sz val="10"/>
        <color theme="1"/>
        <rFont val="Inherit"/>
      </rPr>
      <t xml:space="preserve"> and were $22.5 million for the year ended December 31, 2013. These costs were expensed as incurred and included in general and administrative expense on our consolidated condensed statement of operations. Debt issuance costs of </t>
    </r>
    <r>
      <rPr>
        <sz val="10"/>
        <color rgb="FF000000"/>
        <rFont val="Inherit"/>
      </rPr>
      <t>$5.4 million</t>
    </r>
    <r>
      <rPr>
        <sz val="10"/>
        <color theme="1"/>
        <rFont val="Inherit"/>
      </rPr>
      <t xml:space="preserve"> associated with our </t>
    </r>
    <r>
      <rPr>
        <sz val="10"/>
        <color rgb="FF000000"/>
        <rFont val="Inherit"/>
      </rPr>
      <t>$125 million</t>
    </r>
    <r>
      <rPr>
        <sz val="10"/>
        <color theme="1"/>
        <rFont val="Inherit"/>
      </rPr>
      <t xml:space="preserve"> term loan, fully funded by Goldman Sachs Bank USA as Sole Lead Arranger and Administrative Agent (the Goldman Term Loan) issued on April 18, 2013 were initially deferred to be amortized to interest expense over the life of the term loan. However, the Goldman Term Loan was repaid on July 30, 2013 with net proceeds from the issuance of </t>
    </r>
    <r>
      <rPr>
        <sz val="10"/>
        <color rgb="FF000000"/>
        <rFont val="Inherit"/>
      </rPr>
      <t>$225.0 million</t>
    </r>
    <r>
      <rPr>
        <sz val="10"/>
        <color theme="1"/>
        <rFont val="Inherit"/>
      </rPr>
      <t xml:space="preserve"> aggregate principal amount of </t>
    </r>
    <r>
      <rPr>
        <sz val="10"/>
        <color rgb="FF000000"/>
        <rFont val="Inherit"/>
      </rPr>
      <t>7.50%</t>
    </r>
    <r>
      <rPr>
        <sz val="10"/>
        <color theme="1"/>
        <rFont val="Inherit"/>
      </rPr>
      <t xml:space="preserve"> Senior Notes due August 1, 2020, and the unamortized deferred costs of $5.2 million were expensed during the third quarter of 2013.</t>
    </r>
  </si>
  <si>
    <t>Earnings per share (EPS)</t>
  </si>
  <si>
    <t>Earnings Per Share [Abstract]</t>
  </si>
  <si>
    <r>
      <t xml:space="preserve">Earnings per share (EPS) </t>
    </r>
    <r>
      <rPr>
        <sz val="9"/>
        <color theme="1"/>
        <rFont val="Inherit"/>
      </rPr>
      <t> </t>
    </r>
  </si>
  <si>
    <t>Three Months Ended September 30, 2014</t>
  </si>
  <si>
    <t>Income</t>
  </si>
  <si>
    <t>(Numerator)</t>
  </si>
  <si>
    <t>Shares</t>
  </si>
  <si>
    <t>(Denominator)</t>
  </si>
  <si>
    <t>Per-Share</t>
  </si>
  <si>
    <t>Amount</t>
  </si>
  <si>
    <t>Basic EPS</t>
  </si>
  <si>
    <t>Effect of dilutive securities:</t>
  </si>
  <si>
    <t>Restricted stock units</t>
  </si>
  <si>
    <t>—</t>
  </si>
  <si>
    <t>Diluted EPS</t>
  </si>
  <si>
    <t>Nine Months Ended September 30, 2014</t>
  </si>
  <si>
    <t>Three Months Ended September 30, 2013</t>
  </si>
  <si>
    <t>Nine Months Ended September 30, 2013</t>
  </si>
  <si>
    <t>For the three and nine months ended September 30, 2014 and 2013 weighted-average shares outstanding used in our computation of diluted EPS includes the dilutive effect of common shares potentially issuable in connection with outstanding restricted stock unit awards.</t>
  </si>
  <si>
    <t>Accumulated Other Comprehensive Income</t>
  </si>
  <si>
    <t>Equity [Abstract]</t>
  </si>
  <si>
    <t>Accumulated Other Comprehensive Income    </t>
  </si>
  <si>
    <t>Accumulated other comprehensive income consisted of the following:</t>
  </si>
  <si>
    <t>Foreign Currency</t>
  </si>
  <si>
    <t> Items</t>
  </si>
  <si>
    <t>December 31, 2013</t>
  </si>
  <si>
    <t>Current period other comprehensive income (loss)</t>
  </si>
  <si>
    <t>(1,122</t>
  </si>
  <si>
    <t>September 30, 2014</t>
  </si>
  <si>
    <t>Amounts reclassified out of accumulated other comprehensive income were $0.2 million for the nine months ended September 30, 2014. These amounts represent foreign currency translation losses from the sale of our equity method investment in an ITS entity acquired during 2013.</t>
  </si>
  <si>
    <t>Reportable Segments</t>
  </si>
  <si>
    <t>Segment Reporting [Abstract]</t>
  </si>
  <si>
    <t>We report our business activities in five business segments: (1) Rental Tools, (2) U.S. Barge Drilling, (3) U.S. Drilling, (4) International Drilling, and (5) Technical Services. We eliminate inter-segment revenues and expenses.</t>
  </si>
  <si>
    <t>The following table represents the results of operations by reportable segment:</t>
  </si>
  <si>
    <t>Three Months Ended </t>
  </si>
  <si>
    <t> September 30,</t>
  </si>
  <si>
    <t>Nine Months Ended </t>
  </si>
  <si>
    <r>
      <t xml:space="preserve">Revenues: </t>
    </r>
    <r>
      <rPr>
        <sz val="7"/>
        <color theme="1"/>
        <rFont val="Inherit"/>
      </rPr>
      <t>(1)</t>
    </r>
  </si>
  <si>
    <t>Rental Tools</t>
  </si>
  <si>
    <t>U.S. Barge Drilling</t>
  </si>
  <si>
    <t>U.S. Drilling</t>
  </si>
  <si>
    <t>International Drilling</t>
  </si>
  <si>
    <t>Technical Services</t>
  </si>
  <si>
    <t>Total revenues</t>
  </si>
  <si>
    <r>
      <t xml:space="preserve">Operating gross margin: </t>
    </r>
    <r>
      <rPr>
        <sz val="7"/>
        <color theme="1"/>
        <rFont val="Inherit"/>
      </rPr>
      <t>(2)</t>
    </r>
  </si>
  <si>
    <t>(4,618</t>
  </si>
  <si>
    <t>General and administrative expense</t>
  </si>
  <si>
    <t>(9,370</t>
  </si>
  <si>
    <t>(14,238</t>
  </si>
  <si>
    <t>(25,341</t>
  </si>
  <si>
    <t>(49,286</t>
  </si>
  <si>
    <t>(457</t>
  </si>
  <si>
    <t>(10,848</t>
  </si>
  <si>
    <t>(13,127</t>
  </si>
  <si>
    <t>(33,486</t>
  </si>
  <si>
    <t>(33,874</t>
  </si>
  <si>
    <t>(5,218</t>
  </si>
  <si>
    <t>(30,152</t>
  </si>
  <si>
    <t>Changes in fair value of derivative positions</t>
  </si>
  <si>
    <t>(536</t>
  </si>
  <si>
    <t>(144</t>
  </si>
  <si>
    <t>(805</t>
  </si>
  <si>
    <t>Income from continuing operations before income taxes</t>
  </si>
  <si>
    <t>(1)For the nine months ended September 30, 2014, our largest customer, ENL, constituted approximately 20.0% of our total consolidated revenues and approximately 3.5% of our Rental Tools segment revenues, 43.0% of our International Drilling segment revenues, and 68.0% of our Technical Services segment revenues. For the nine months ended September 30, 2013, our largest customer, ENL, constituted approximately 14.3% of our total consolidated revenues.</t>
  </si>
  <si>
    <t>(2)Operating gross margin is calculated as revenues less direct operating expenses, including depreciation and amortization expense.</t>
  </si>
  <si>
    <t>Accounting for Uncertainty in Income Taxes</t>
  </si>
  <si>
    <t>Income Tax Disclosure [Abstract]</t>
  </si>
  <si>
    <t>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t September 30, 2014, we had a liability for unrecognized tax benefits of $8.2 million (which includes $3.6 million of benefits which would favorably impact our effective tax rate upon recognition), primarily related to foreign operations. As of September 30, 2013, we had a liability for unrecognized tax benefits of $10.5 million ($3.8 million of which, if recognized, would favorably impact our effective tax rate). In addition, we recognize interest and penalties that could be applied to uncertain tax positions in periodic income tax expense. As of September 30, 2014 and December 31, 2013, we had approximately $3.1 million and $7.9 million, respectively, of accrued interest and penalties related to uncertain tax positions.</t>
  </si>
  <si>
    <t>During the nine months ended September 30, 2014, we paid approximately $6.1 million in settlement of notices of assessment in Kazakhstan that were previously reserved in the liability for unrecognized tax benefits.  Management believes that the Company is properly reserved with respect to accounting for uncertainty in income taxes.</t>
  </si>
  <si>
    <t>Income Tax Benefit/Expense</t>
  </si>
  <si>
    <t>During the third quarter of 2014 we had an income tax expense of $11.0 million compared to $9.1 million for the third quarter of 2013. The increase in current period income tax expense is primarily due to higher pre-tax earnings and the mix of operations in the third quarter of 2014 when compared with pre-tax earnings and the mix of operations reported for the third quarter of 2013.</t>
  </si>
  <si>
    <t>Long-Term Debt</t>
  </si>
  <si>
    <t>Debt Disclosure [Abstract]</t>
  </si>
  <si>
    <r>
      <t xml:space="preserve">The following table illustrates our debt portfolio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t>
  </si>
  <si>
    <t>December 31,</t>
  </si>
  <si>
    <t>6.75% Senior Notes, due July 2022</t>
  </si>
  <si>
    <t>7.50% Senior Notes, due August 2020</t>
  </si>
  <si>
    <t>9.125% Senior Notes, due April 2018</t>
  </si>
  <si>
    <t>Term Note, due December 2017</t>
  </si>
  <si>
    <t>Total debt</t>
  </si>
  <si>
    <t>Less current portion</t>
  </si>
  <si>
    <t>Total long-term debt</t>
  </si>
  <si>
    <r>
      <t>On January 22, 2014, we issued $360.0 million aggregate principal amount of 6.75% Senior Notes due 2022 (6.75% Notes) pursuant to an Indenture between the Company and The Bank of New York Mellon Trust Company, N.A., as trustee. Net proceeds from the 6.75% Notes offering plus a $40.0 million draw under our Amended and Restated Credit Agreement (Secured Credit Agreement) and cash on hand, were utilized to redeem $416.2 million aggregate principal amount of our outstanding 9.125% Senior Notes due 2018 (9.125% Notes) pursuant to a tender and consent solicitation offer commenced on January 7, 2014. See further discussion of the tender and consent solicitation offer below entitled "</t>
    </r>
    <r>
      <rPr>
        <i/>
        <sz val="10"/>
        <color theme="1"/>
        <rFont val="Inherit"/>
      </rPr>
      <t>9.125% Senior Notes, due April 2018".</t>
    </r>
    <r>
      <rPr>
        <b/>
        <i/>
        <sz val="10"/>
        <color theme="1"/>
        <rFont val="Inherit"/>
      </rPr>
      <t xml:space="preserve"> </t>
    </r>
  </si>
  <si>
    <r>
      <t xml:space="preserve">The 6.75% Notes are general unsecured obligations of the Company and rank equal in right of payment with all of our existing and future senior unsecured indebtedness. The 6.75% Notes are jointly and severally guaranteed by all of our subsidiaries that guarantee indebtedness under our Secured Credit Agreement or our 7.50% Senior Notes due 2020 (7.50% Notes, and collectively with the 6.75% Notes, the Senior Notes). Interest on the 6.75% Notes is payable on January 15 and July 15 of each year, beginning July 15, 2014. Debt issuance costs related to the 6.75% Notes of approximately $7.6 million ($7.1 million net of amortization as of </t>
    </r>
    <r>
      <rPr>
        <sz val="10"/>
        <color rgb="FF000000"/>
        <rFont val="Times New Roman"/>
        <family val="1"/>
      </rPr>
      <t>September 30, 2014</t>
    </r>
    <r>
      <rPr>
        <sz val="10"/>
        <color theme="1"/>
        <rFont val="Inherit"/>
      </rPr>
      <t>) are being amortized over the term of the notes using the effective interest rate method.</t>
    </r>
  </si>
  <si>
    <t>At any time prior to January 15, 2017, we may redeem up to 35 percent of the aggregate principal amount of the 6.75% Notes at a redemption price of 106.75 percent of the principal amount, plus accrued and unpaid interest to the redemption date, with the net cash proceeds of certain equity offerings by us. On and after January 15, 2018, we may redeem all or a part of the 6.75% Notes upon appropriate notice, at a redemption price of 103.375 percent of the principal amount, and at redemption prices decreasing each year thereafter to par beginning January 15, 2020. If we experience certain changes in control, we must offer to repurchase the 6.75% Notes at 101.0 percent of the aggregate principal amount, plus accrued and unpaid interest and additional interest, if any, to the date of repurchase.</t>
  </si>
  <si>
    <t>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t>
  </si>
  <si>
    <t xml:space="preserve">7.50% Senior Notes, due August 2020 </t>
  </si>
  <si>
    <r>
      <t xml:space="preserve">On </t>
    </r>
    <r>
      <rPr>
        <sz val="10"/>
        <color rgb="FF000000"/>
        <rFont val="Inherit"/>
      </rPr>
      <t>July 30, 2013</t>
    </r>
    <r>
      <rPr>
        <sz val="10"/>
        <color theme="1"/>
        <rFont val="Inherit"/>
      </rPr>
      <t xml:space="preserve">, we issued </t>
    </r>
    <r>
      <rPr>
        <sz val="10"/>
        <color rgb="FF000000"/>
        <rFont val="Inherit"/>
      </rPr>
      <t>$225.0 million</t>
    </r>
    <r>
      <rPr>
        <sz val="10"/>
        <color theme="1"/>
        <rFont val="Inherit"/>
      </rPr>
      <t xml:space="preserve"> aggregate principal amount of the 7.50% Notes pursuant to an Indenture between the Company and The Bank of New York Mellon Trust Company, N.A., as trustee. Net proceeds from the 7.50% Notes offering were primarily used to repay the </t>
    </r>
    <r>
      <rPr>
        <sz val="10"/>
        <color rgb="FF000000"/>
        <rFont val="Inherit"/>
      </rPr>
      <t>$125.0 million</t>
    </r>
    <r>
      <rPr>
        <sz val="10"/>
        <color theme="1"/>
        <rFont val="Inherit"/>
      </rPr>
      <t xml:space="preserve"> aggregate principal amount of the Goldman Term Loan, to repay </t>
    </r>
    <r>
      <rPr>
        <sz val="10"/>
        <color rgb="FF000000"/>
        <rFont val="Inherit"/>
      </rPr>
      <t>$45.0 million</t>
    </r>
    <r>
      <rPr>
        <sz val="10"/>
        <color theme="1"/>
        <rFont val="Inherit"/>
      </rPr>
      <t xml:space="preserve"> of Term Loan borrowings under our Secured Credit Agreement and for general corporate purposes. </t>
    </r>
  </si>
  <si>
    <r>
      <t xml:space="preserve">The 7.50% Notes are general unsecured obligations of the Company and rank equal in right of payment with all of our existing and future senior unsecured indebtedness. The 7.50% Notes are jointly and severally guaranteed by all of our subsidiaries that guarantee indebtedness under our Secured Credit Agreement or the 6.75% Notes. Interest on the 7.50% Notes is payable on February 1 and August 1 of each year, beginning February 1, 2014. Debt issuance costs related to the 7.50% Notes of approximately </t>
    </r>
    <r>
      <rPr>
        <sz val="10"/>
        <color rgb="FF000000"/>
        <rFont val="Inherit"/>
      </rPr>
      <t>$5.6 million</t>
    </r>
    <r>
      <rPr>
        <sz val="10"/>
        <color theme="1"/>
        <rFont val="Inherit"/>
      </rPr>
      <t xml:space="preserve"> (</t>
    </r>
    <r>
      <rPr>
        <sz val="10"/>
        <color rgb="FF000000"/>
        <rFont val="Inherit"/>
      </rPr>
      <t>$4.8 million</t>
    </r>
    <r>
      <rPr>
        <sz val="10"/>
        <color theme="1"/>
        <rFont val="Inherit"/>
      </rPr>
      <t xml:space="preserve">, net of amortization as of September 30, 2014) are being amortized over the term of the notes using the effective interest rate method. </t>
    </r>
  </si>
  <si>
    <r>
      <t xml:space="preserve">At any time prior to August 1, 2016, we may redeem up to </t>
    </r>
    <r>
      <rPr>
        <sz val="10"/>
        <color rgb="FF000000"/>
        <rFont val="Inherit"/>
      </rPr>
      <t>35 percent</t>
    </r>
    <r>
      <rPr>
        <sz val="10"/>
        <color theme="1"/>
        <rFont val="Inherit"/>
      </rPr>
      <t xml:space="preserve"> of the aggregate principal amount of the 7.50% Notes at a redemption price of </t>
    </r>
    <r>
      <rPr>
        <sz val="10"/>
        <color rgb="FF000000"/>
        <rFont val="Inherit"/>
      </rPr>
      <t>107.50 percent</t>
    </r>
    <r>
      <rPr>
        <sz val="10"/>
        <color theme="1"/>
        <rFont val="Inherit"/>
      </rPr>
      <t xml:space="preserve"> of the principal amount, plus accrued and unpaid interest to the redemption date, with the net cash proceeds of certain equity offerings by us. On and after August 1, 2016, we may redeem all or a part of the 7.50% Notes upon appropriate notice, at a redemption price of </t>
    </r>
    <r>
      <rPr>
        <sz val="10"/>
        <color rgb="FF000000"/>
        <rFont val="Inherit"/>
      </rPr>
      <t>103.750 percent</t>
    </r>
    <r>
      <rPr>
        <sz val="10"/>
        <color theme="1"/>
        <rFont val="Inherit"/>
      </rPr>
      <t xml:space="preserve"> of the principal amount, and at redemption prices decreasing each year thereafter to par beginning August 1, 2018. If we experience certain changes in control, we must offer to repurchase the 7.50% Notes at </t>
    </r>
    <r>
      <rPr>
        <sz val="10"/>
        <color rgb="FF000000"/>
        <rFont val="Inherit"/>
      </rPr>
      <t>101.0 percent</t>
    </r>
    <r>
      <rPr>
        <sz val="10"/>
        <color theme="1"/>
        <rFont val="Inherit"/>
      </rPr>
      <t xml:space="preserve"> of the aggregate principal amount, plus accrued and unpaid interest and additional interest, if any, to the date of repurchase. </t>
    </r>
  </si>
  <si>
    <t xml:space="preserve">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t>
  </si>
  <si>
    <t xml:space="preserve">9.125% Senior Notes, due April 2018 </t>
  </si>
  <si>
    <r>
      <t xml:space="preserve">On March 22, 2010, we issued </t>
    </r>
    <r>
      <rPr>
        <sz val="10"/>
        <color rgb="FF000000"/>
        <rFont val="Inherit"/>
      </rPr>
      <t>$300.0 million</t>
    </r>
    <r>
      <rPr>
        <sz val="10"/>
        <color theme="1"/>
        <rFont val="Inherit"/>
      </rPr>
      <t xml:space="preserve"> aggregate principal amount of 9.125% Notes pursuant to an Indenture between the Company and The Bank of New York Mellon Trust Company, N.A., as trustee. Net proceeds from the 9.125% Notes offering were primarily used to redeem the </t>
    </r>
    <r>
      <rPr>
        <sz val="10"/>
        <color rgb="FF000000"/>
        <rFont val="Inherit"/>
      </rPr>
      <t>$225.0 million</t>
    </r>
    <r>
      <rPr>
        <sz val="10"/>
        <color theme="1"/>
        <rFont val="Inherit"/>
      </rPr>
      <t xml:space="preserve"> aggregate principal amount of our </t>
    </r>
    <r>
      <rPr>
        <sz val="10"/>
        <color rgb="FF000000"/>
        <rFont val="Inherit"/>
      </rPr>
      <t>9.625%</t>
    </r>
    <r>
      <rPr>
        <sz val="10"/>
        <color theme="1"/>
        <rFont val="Inherit"/>
      </rPr>
      <t xml:space="preserve"> Senior Notes due 2013 and to repay </t>
    </r>
    <r>
      <rPr>
        <sz val="10"/>
        <color rgb="FF000000"/>
        <rFont val="Inherit"/>
      </rPr>
      <t>$42.0 million</t>
    </r>
    <r>
      <rPr>
        <sz val="10"/>
        <color theme="1"/>
        <rFont val="Inherit"/>
      </rPr>
      <t xml:space="preserve"> of borrowings under our senior secured revolving credit facility.</t>
    </r>
  </si>
  <si>
    <r>
      <t xml:space="preserve">On April 25, 2012, we issued an additional </t>
    </r>
    <r>
      <rPr>
        <sz val="10"/>
        <color rgb="FF000000"/>
        <rFont val="Inherit"/>
      </rPr>
      <t>$125.0 million</t>
    </r>
    <r>
      <rPr>
        <sz val="10"/>
        <color theme="1"/>
        <rFont val="Inherit"/>
      </rPr>
      <t xml:space="preserve"> aggregate principal amount of 9.125% Notes under the same indenture at a price of </t>
    </r>
    <r>
      <rPr>
        <sz val="10"/>
        <color rgb="FF000000"/>
        <rFont val="Inherit"/>
      </rPr>
      <t>104.0 percent</t>
    </r>
    <r>
      <rPr>
        <sz val="10"/>
        <color theme="1"/>
        <rFont val="Inherit"/>
      </rPr>
      <t xml:space="preserve"> of par, resulting in gross proceeds of </t>
    </r>
    <r>
      <rPr>
        <sz val="10"/>
        <color rgb="FF000000"/>
        <rFont val="Inherit"/>
      </rPr>
      <t>$130.0 million</t>
    </r>
    <r>
      <rPr>
        <sz val="10"/>
        <color theme="1"/>
        <rFont val="Inherit"/>
      </rPr>
      <t>. Net proceeds from the offering were utilized to refinance $125.0 million aggregate principal amount of the 2.125% Convertible Senior Notes due July 2012.</t>
    </r>
  </si>
  <si>
    <t xml:space="preserve">On January 7, 2014, we commenced a tender and consent solicitation with respect to the 9.125% Notes. The tender offer price was $1,061.98, inclusive of a $30.00 consent payment, for each $1,000 principal amount of 9.125% Notes, plus accrued and unpaid interest. On January 22, 2014, we paid $453.7 million for the tendered 9.125% Notes, comprised of $416.2 million of aggregate principal amount of the 9.125% Notes, $25.8 million of tender and consent premiums and $11.7 million of accrued interest. On April 1, 2014, we redeemed the remaining $8.8 million aggregate principal amount of the outstanding 9.125% Notes for a purchase price of $9.6 million, inclusive of a $0.4 million call premium and $0.4 million interest. During the nine months ended September 30, 2014, we recorded a loss on extinguishment of debt of approximately $30.2 million, which included the tender and consent premiums of $25.8 million, the call premium of $0.4 million and the write-off of unamortized debt issuance costs of $7.7 million, offset by the write-off of the remaining unamortized debt issuance premium of $3.8 million. </t>
  </si>
  <si>
    <r>
      <t>Amended and Restated Credit Agreement</t>
    </r>
    <r>
      <rPr>
        <sz val="10"/>
        <color theme="1"/>
        <rFont val="Inherit"/>
      </rPr>
      <t xml:space="preserve"> </t>
    </r>
  </si>
  <si>
    <r>
      <t xml:space="preserve">On December 14, 2012, we entered into the Secured Credit Agreement consisting of a senior secured </t>
    </r>
    <r>
      <rPr>
        <sz val="10"/>
        <color rgb="FF000000"/>
        <rFont val="Inherit"/>
      </rPr>
      <t>$80.0 million</t>
    </r>
    <r>
      <rPr>
        <sz val="10"/>
        <color theme="1"/>
        <rFont val="Inherit"/>
      </rPr>
      <t xml:space="preserve"> revolving facility (Revolver) and a senior secured term loan facility (Term Loan). In July 2013, the Secured Credit Agreement was amended to permit re-borrowing in the form of additional term loans, of up to $45.0 million, decreasing by $2.5 million at the end of each quarter beginning September 30, 2013 and ending March 31, 2014. In January 2014 we re-borrowed $40 million of the Term Loan pursuant to the amendment.</t>
    </r>
  </si>
  <si>
    <r>
      <t xml:space="preserve">Our obligations under the Secured Credit Agreement are guaranteed by substantially all of our direct and indirect domestic subsidiaries other than immaterial subsidiaries and subsidiaries generating revenues primarily outside the United States, each of which has executed guaranty agreements, and are secured by first priority liens on our accounts receivable, specified barge rigs and rental equipment. The Secured Credit Agreement contains customary affirmative and negative covenants with which we were in complianc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Secured Credit Agreement matures on </t>
    </r>
    <r>
      <rPr>
        <sz val="10"/>
        <color rgb="FF000000"/>
        <rFont val="Inherit"/>
      </rPr>
      <t>December 14, 2017</t>
    </r>
    <r>
      <rPr>
        <sz val="10"/>
        <color theme="1"/>
        <rFont val="Inherit"/>
      </rPr>
      <t>.</t>
    </r>
  </si>
  <si>
    <t>Revolver</t>
  </si>
  <si>
    <r>
      <t xml:space="preserve">Our Revolver is available for general corporate purposes and to support letters of credit. Interest on Revolver loans accrues at a Base Rate plus an Applicable Rate or LIBOR plus an Applicable Rate. Under the Secured Credit Agreement, the Applicable Rate varies from a rate per annum ranging from </t>
    </r>
    <r>
      <rPr>
        <sz val="10"/>
        <color rgb="FF000000"/>
        <rFont val="Inherit"/>
      </rPr>
      <t>2.50 percent</t>
    </r>
    <r>
      <rPr>
        <sz val="10"/>
        <color theme="1"/>
        <rFont val="Inherit"/>
      </rPr>
      <t xml:space="preserve"> to </t>
    </r>
    <r>
      <rPr>
        <sz val="10"/>
        <color rgb="FF000000"/>
        <rFont val="Inherit"/>
      </rPr>
      <t>3.00 percent</t>
    </r>
    <r>
      <rPr>
        <sz val="10"/>
        <color theme="1"/>
        <rFont val="Inherit"/>
      </rPr>
      <t xml:space="preserve"> for LIBOR rate loans and </t>
    </r>
    <r>
      <rPr>
        <sz val="10"/>
        <color rgb="FF000000"/>
        <rFont val="Inherit"/>
      </rPr>
      <t>1.50 percent</t>
    </r>
    <r>
      <rPr>
        <sz val="10"/>
        <color theme="1"/>
        <rFont val="Inherit"/>
      </rPr>
      <t xml:space="preserve"> to </t>
    </r>
    <r>
      <rPr>
        <sz val="10"/>
        <color rgb="FF000000"/>
        <rFont val="Inherit"/>
      </rPr>
      <t>2.00 percent</t>
    </r>
    <r>
      <rPr>
        <sz val="10"/>
        <color theme="1"/>
        <rFont val="Inherit"/>
      </rPr>
      <t xml:space="preserve"> for base rate loans, determined by reference to the consolidated leverage ratio (as defined in the Secured Credit Agreement). Revolving loans are available subject to a borrowing base calculation based on a percentage of eligible accounts receivable, certain specified barge drilling rigs and rental equipment of the Company and its subsidiary guarantors. There were </t>
    </r>
    <r>
      <rPr>
        <sz val="10"/>
        <color rgb="FF000000"/>
        <rFont val="Inherit"/>
      </rPr>
      <t>no</t>
    </r>
    <r>
      <rPr>
        <sz val="10"/>
        <color theme="1"/>
        <rFont val="Inherit"/>
      </rPr>
      <t xml:space="preserve"> revolving loan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Letters of credit outstanding against the Revolver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6.4 million</t>
    </r>
    <r>
      <rPr>
        <sz val="10"/>
        <color theme="1"/>
        <rFont val="Inherit"/>
      </rPr>
      <t xml:space="preserve"> and </t>
    </r>
    <r>
      <rPr>
        <sz val="10"/>
        <color rgb="FF000000"/>
        <rFont val="Inherit"/>
      </rPr>
      <t>$4.6 million</t>
    </r>
    <r>
      <rPr>
        <sz val="10"/>
        <color theme="1"/>
        <rFont val="Inherit"/>
      </rPr>
      <t>, respectively.</t>
    </r>
  </si>
  <si>
    <t>Term Loan</t>
  </si>
  <si>
    <r>
      <t xml:space="preserve">The Term Loan originated at $50.0 million on December 14, 2012 and requires quarterly principal payments of </t>
    </r>
    <r>
      <rPr>
        <sz val="10"/>
        <color rgb="FF000000"/>
        <rFont val="Times New Roman"/>
        <family val="1"/>
      </rPr>
      <t>$2.5 million</t>
    </r>
    <r>
      <rPr>
        <sz val="10"/>
        <color theme="1"/>
        <rFont val="Inherit"/>
      </rPr>
      <t xml:space="preserve">, which began </t>
    </r>
    <r>
      <rPr>
        <sz val="10"/>
        <color rgb="FF000000"/>
        <rFont val="Times New Roman"/>
        <family val="1"/>
      </rPr>
      <t>March 31, 2013</t>
    </r>
    <r>
      <rPr>
        <sz val="10"/>
        <color theme="1"/>
        <rFont val="Inherit"/>
      </rPr>
      <t xml:space="preserve">. Interest on the Term Loan accrues at a Base Rate plus </t>
    </r>
    <r>
      <rPr>
        <sz val="10"/>
        <color rgb="FF000000"/>
        <rFont val="Times New Roman"/>
        <family val="1"/>
      </rPr>
      <t>2.00 percent</t>
    </r>
    <r>
      <rPr>
        <sz val="10"/>
        <color theme="1"/>
        <rFont val="Inherit"/>
      </rPr>
      <t xml:space="preserve"> or LIBOR plus </t>
    </r>
    <r>
      <rPr>
        <sz val="10"/>
        <color rgb="FF000000"/>
        <rFont val="Times New Roman"/>
        <family val="1"/>
      </rPr>
      <t>3.00 percent</t>
    </r>
    <r>
      <rPr>
        <sz val="10"/>
        <color theme="1"/>
        <rFont val="Inherit"/>
      </rPr>
      <t xml:space="preserve">. The outstanding balance on the Term Loan at </t>
    </r>
    <r>
      <rPr>
        <sz val="10"/>
        <color rgb="FF000000"/>
        <rFont val="Times New Roman"/>
        <family val="1"/>
      </rPr>
      <t>December 31, 2013</t>
    </r>
    <r>
      <rPr>
        <sz val="10"/>
        <color theme="1"/>
        <rFont val="Inherit"/>
      </rPr>
      <t xml:space="preserve"> was zero. In January 2014 we re-borrowed $40 million of the Term Loan and used the proceeds, along with the proceeds from the issuance of the 6.75% Notes, to repurchase our 9.125% Notes. As of September 30, 2014 the remaining balance on the Term Loan was $32.5 million. We are no longer able to re-borrow amounts under the Term Loan.</t>
    </r>
  </si>
  <si>
    <t>Fair Value of Financial Instruments</t>
  </si>
  <si>
    <t>Fair Value Disclosures [Abstract]</t>
  </si>
  <si>
    <t>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t>
  </si>
  <si>
    <r>
      <t xml:space="preserve">The fair value measurement and disclosure requirements of FASB Accounting Standards Codification Topic No. 820, </t>
    </r>
    <r>
      <rPr>
        <i/>
        <sz val="10"/>
        <color theme="1"/>
        <rFont val="Inherit"/>
      </rPr>
      <t>Fair Value Measurement and Disclosures</t>
    </r>
    <r>
      <rPr>
        <sz val="10"/>
        <color theme="1"/>
        <rFont val="Inherit"/>
      </rPr>
      <t xml:space="preserve"> (ASC 820) requires inputs that we categorize using a three-level hierarchy, from highest to lowest level of observable inputs, as follows:</t>
    </r>
  </si>
  <si>
    <t>•Level 1 — Unadjusted quoted prices for identical assets or liabilities in active markets;</t>
  </si>
  <si>
    <t>•</t>
  </si>
  <si>
    <t>Level 2 — Direct or indirect observable inputs, including quoted prices or other market data, for similar assets or liabilities in active markets or identical assets or liabilities in less active markets;</t>
  </si>
  <si>
    <t>•Level 3 — Unobservable inputs that require significant judgment for which there is little or no market data.</t>
  </si>
  <si>
    <t xml:space="preserve">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t>
  </si>
  <si>
    <r>
      <t>Fair value of our debt instruments is determined using Level 2 inputs. Fair values and related carrying values of our debt instruments were as follows for the periods indicated:</t>
    </r>
    <r>
      <rPr>
        <sz val="9"/>
        <color theme="1"/>
        <rFont val="Inherit"/>
      </rPr>
      <t> </t>
    </r>
  </si>
  <si>
    <r>
      <t> </t>
    </r>
    <r>
      <rPr>
        <sz val="8"/>
        <color theme="1"/>
        <rFont val="Inherit"/>
      </rPr>
      <t> </t>
    </r>
  </si>
  <si>
    <t>Carrying Amount</t>
  </si>
  <si>
    <t>Fair Value</t>
  </si>
  <si>
    <t>Carrying  Amount</t>
  </si>
  <si>
    <t>Long-term Debt</t>
  </si>
  <si>
    <t>6.75% Notes</t>
  </si>
  <si>
    <t>7.50% Notes</t>
  </si>
  <si>
    <t>9.125% Notes</t>
  </si>
  <si>
    <t>Total</t>
  </si>
  <si>
    <t>The assets acquired and liabilities assumed in the ITS Acquisition were recorded at fair value in accordance with U.S. GAAP. Acquisition date fair values represent either Level 2 fair value measurements (current assets and liabilities, property, plant and equipment) or Level 3 fair value measurements (intangible assets).</t>
  </si>
  <si>
    <r>
      <t xml:space="preserve">Market conditions could cause an instrument to be reclassified from Level 1 to Level 2, or Level 2 to Level 3. There were no transfers between levels of the fair value hierarchy or any changes in the valuation techniques used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t>
    </r>
  </si>
  <si>
    <t>Contingencies</t>
  </si>
  <si>
    <t>Commitments and Contingencies Disclosure [Abstract]</t>
  </si>
  <si>
    <t>Customs Agent and Foreign Corrupt Practices Act (FCPA) Settlement</t>
  </si>
  <si>
    <r>
      <t xml:space="preserve">On April 16, 2013, the Company and the Department of Justice (DOJ) entered into a deferred prosecution agreement (DPA), under which the DOJ will defer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a United States District Court concurrently with the DPA; (ii) the Company’s payment of an approximately </t>
    </r>
    <r>
      <rPr>
        <sz val="10"/>
        <color rgb="FF000000"/>
        <rFont val="Times New Roman"/>
        <family val="1"/>
      </rPr>
      <t>$11.76 million</t>
    </r>
    <r>
      <rPr>
        <sz val="10"/>
        <color theme="1"/>
        <rFont val="Inherit"/>
      </rPr>
      <t xml:space="preserve">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If the Company remains in compliance with the terms of the DPA throughout its effective period, the charge against the Company will be dismissed with prejudice. The Company also settled a related civil complaint filed by the SEC in a United States District Court. </t>
    </r>
  </si>
  <si>
    <t>Demand Letter and Derivative Litigation</t>
  </si>
  <si>
    <t>In April 2010, we received a demand letter from a law firm representing Ernest Maresca. The letter states that Mr. Maresca is one of our stockholders and that he believes that certain of our current and former officers and directors violated their fiduciary duties related to the issues described above under “Customs Agent and Foreign Corrupt Practices Act (FCPA) Settlement.” The letter requests that our Board of Directors take action against the individuals in question. In response to this letter, the Board formed a special committee to evaluate the issues raised by the letter and determine a course of action for the Company. The special committee engaged its own counsel for the investigation and evaluated potential claims against all individuals identified in the demand letter. The special committee considered whether pursuing each of the individuals named in the demand letter was in the best interests of the Company based upon a variety of factors, including among others, whether the Company had a potential cause of action against the individual, the defenses the individual might offer to such a claim, the ability of the individual to satisfy any judgment the Company might secure as a result of a claim asserted, and other risks to the Company of pursuing the claims. After taking various factors into account, on July 29, 2013, the special committee recommended to the Board that the Company not pursue any action against the current and former officers and directors named in the demand letter, and the Board accepted such recommendation.</t>
  </si>
  <si>
    <r>
      <t xml:space="preserve">On July 31, 2014, Fuchs Family Trust, a purported stockholder of the Company, filed a complaint under Section 220 of the Delaware Code seeking to inspect the Company’s books and records.  The action is styled </t>
    </r>
    <r>
      <rPr>
        <i/>
        <sz val="10"/>
        <color theme="1"/>
        <rFont val="Inherit"/>
      </rPr>
      <t>Fuchs Family Trust v. Parker Drilling Company</t>
    </r>
    <r>
      <rPr>
        <sz val="10"/>
        <color theme="1"/>
        <rFont val="Inherit"/>
      </rPr>
      <t>, Case No. 9986-VCN, and was filed in the Court of Chancery of the State of Delaware.  The complaint alleges that the inspection of records is intended to investigate purported corporate wrongdoing and mismanagement related to the Company’s 2013 resolutions of investigations by the U.S. Department of Justice and the Securities and Exchange Commission into certain violations of the Foreign Corrupt Practices Act by Company employees.  Plaintiff seeks to compel the records inspection and requests costs, expenses, and attorneys’ fees in the event inspection is permitted. We do not believe a liability is probable and estimable at this time.</t>
    </r>
  </si>
  <si>
    <t>ITS Pre-Acquisition Internal Controls</t>
  </si>
  <si>
    <t>Our due diligence process with respect to the ITS Acquisition identified certain transactions that suggest that ITS' pre-acquisition internal controls may have failed to prevent violations of potentially applicable international trade and anti-corruption laws, including those of the United Kingdom. We have investigated such violations and have and will, as appropriate, make any identified violations known to relevant authorities, cooperate with any resulting investigations and take proper remediation measures (including seeking any necessary government authorizations). While it is possible that matters may arise where a contingency may require further accounting considerations, we believe that any resolution will not have a material impact on our consolidated financial statements.</t>
  </si>
  <si>
    <t>Recent Accounting Pronouncements</t>
  </si>
  <si>
    <r>
      <t>Recent Accounting Pronouncements</t>
    </r>
    <r>
      <rPr>
        <sz val="10"/>
        <color theme="1"/>
        <rFont val="Inherit"/>
      </rPr>
      <t>    </t>
    </r>
  </si>
  <si>
    <t>On May 28, 2014, the FASB issued Accounting Standards Update (ASU)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We are in the process of assessing the impact of the adoption of ASU 2014-09 on our financial position, results of operations and cash flows. We have not yet selected a transition method nor have we determined the effect of the standard on our ongoing financial reporting.</t>
  </si>
  <si>
    <t>In July 2013, the FASB issued ASU 2013-11, Income Taxes (Topic 740): Presentation of an Unrecognized Tax Benefit When a Net Operating Loss Carryforward, a Similar Tax Loss, or a Tax Credit Carryforward Exists. 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ccounting guidance is effective for our first quarter in fiscal 2014 and does not have a material impact on our condensed consolidated financial statements.</t>
  </si>
  <si>
    <t>Parent, Guarantor, Non-Guarantor Unaudited Consolidating Condensed Financial Statements</t>
  </si>
  <si>
    <t>Organization, Consolidation and Presentation of Financial Statements [Abstract]</t>
  </si>
  <si>
    <t>Set forth on the following pages are the consolidating condensed financial statements of Parker Drilling. The Company’s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t>
  </si>
  <si>
    <t>in connection with any sale or other disposition of all or substantially all of the assets of that guarantor (including by way of merger or consolidation) to a person that is not (either before or after giving effect to such transaction) a subsidiary of the Company;</t>
  </si>
  <si>
    <t>in connection with any sale of such amount of capital stock as would result in such guarantor no longer being a subsidiary to a person that is not (either before or after giving effect to such transaction) a subsidiary of the Company;</t>
  </si>
  <si>
    <t>if the Company designates any restricted subsidiary that is a guarantor as an unrestricted subsidiary;</t>
  </si>
  <si>
    <t>if the guarantee by a guarantor of all other indebtedness of the Company or any other guarantor is released, terminated or discharged, except by, or as a result of, payment under such guarantee; or</t>
  </si>
  <si>
    <t>upon legal defeasance or covenant defeasance (satisfaction and discharge of the indenture).</t>
  </si>
  <si>
    <r>
      <t xml:space="preserve">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t>
    </r>
    <r>
      <rPr>
        <sz val="10"/>
        <color rgb="FF000000"/>
        <rFont val="Inherit"/>
      </rPr>
      <t>100 percent</t>
    </r>
    <r>
      <rPr>
        <sz val="10"/>
        <color theme="1"/>
        <rFont val="Inherit"/>
      </rPr>
      <t xml:space="preserve"> by the parent company.</t>
    </r>
  </si>
  <si>
    <r>
      <t xml:space="preserve">We are providing unaudited consolidating condensed financial information of the parent, Parker Drilling, the guarantor subsidiaries, and the non-guarantor subsidia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nsolidating condensed financial statements present investments in both consolidated and unconsolidated subsidiaries using the equity method of accounting.</t>
    </r>
  </si>
  <si>
    <t>PARKER DRILLING COMPANY AND SUBSIDIARIES</t>
  </si>
  <si>
    <t>CONSOLIDATING CONDENSED BALANCE SHEET</t>
  </si>
  <si>
    <t>(Dollars in Thousands)</t>
  </si>
  <si>
    <t>(Unaudited)</t>
  </si>
  <si>
    <t>Parent</t>
  </si>
  <si>
    <t>Guarantor</t>
  </si>
  <si>
    <t>Non-Guarantor</t>
  </si>
  <si>
    <t>Eliminations</t>
  </si>
  <si>
    <t>Consolidated</t>
  </si>
  <si>
    <t>ASSETS</t>
  </si>
  <si>
    <t>(1</t>
  </si>
  <si>
    <t>(56,829</t>
  </si>
  <si>
    <t>Property, plant and equipment, net</t>
  </si>
  <si>
    <t>(19</t>
  </si>
  <si>
    <t>Investment in subsidiaries and intercompany advances</t>
  </si>
  <si>
    <t>(6,327,834</t>
  </si>
  <si>
    <t>(482,689</t>
  </si>
  <si>
    <t>(121,312</t>
  </si>
  <si>
    <t>(6,449,146</t>
  </si>
  <si>
    <t>LIABILITIES AND STOCKHOLDERS’ EQUITY</t>
  </si>
  <si>
    <t>(258,175</t>
  </si>
  <si>
    <t>(5,548</t>
  </si>
  <si>
    <t>(29</t>
  </si>
  <si>
    <t>(5,745</t>
  </si>
  <si>
    <t>Intercompany payables</t>
  </si>
  <si>
    <t>(3,098,964</t>
  </si>
  <si>
    <t>(3,357,139</t>
  </si>
  <si>
    <t>(3,092,007</t>
  </si>
  <si>
    <t>Total liabilities and stockholders’ equity</t>
  </si>
  <si>
    <t>(57</t>
  </si>
  <si>
    <t>(46,770</t>
  </si>
  <si>
    <t>(336,570</t>
  </si>
  <si>
    <t>(3,237,495</t>
  </si>
  <si>
    <t>(457,954</t>
  </si>
  <si>
    <t>(117,776</t>
  </si>
  <si>
    <t>(3,355,271</t>
  </si>
  <si>
    <t>(254,364</t>
  </si>
  <si>
    <t>(12,980</t>
  </si>
  <si>
    <t>(941,932</t>
  </si>
  <si>
    <t>(1,196,296</t>
  </si>
  <si>
    <t>(2,158,975</t>
  </si>
  <si>
    <t>CONSOLIDATING CONDENSED STATEMENT OF OPERATIONS</t>
  </si>
  <si>
    <t>Three months ended September 30, 2014</t>
  </si>
  <si>
    <t>(44,418</t>
  </si>
  <si>
    <r>
      <t xml:space="preserve">General and administration expense </t>
    </r>
    <r>
      <rPr>
        <sz val="7"/>
        <color theme="1"/>
        <rFont val="Inherit"/>
      </rPr>
      <t>(1)</t>
    </r>
  </si>
  <si>
    <t>(8,988</t>
  </si>
  <si>
    <t>(492</t>
  </si>
  <si>
    <t>(548</t>
  </si>
  <si>
    <t>(11,529</t>
  </si>
  <si>
    <t>(35</t>
  </si>
  <si>
    <t>(1,943</t>
  </si>
  <si>
    <t>(2,659</t>
  </si>
  <si>
    <t>(1,211</t>
  </si>
  <si>
    <t>Equity in net earnings of subsidiaries</t>
  </si>
  <si>
    <t>(19,442</t>
  </si>
  <si>
    <t>Total other income (expense)</t>
  </si>
  <si>
    <t>(733</t>
  </si>
  <si>
    <t>(11,348</t>
  </si>
  <si>
    <t>Income (benefit) before income taxes</t>
  </si>
  <si>
    <t>Total income tax expense (benefit)</t>
  </si>
  <si>
    <t>(4,445</t>
  </si>
  <si>
    <t>Net income (loss)</t>
  </si>
  <si>
    <t>(227</t>
  </si>
  <si>
    <t>Net income (loss) attributable to controlling interest</t>
  </si>
  <si>
    <t>(538</t>
  </si>
  <si>
    <t>(1) General and administration expenses for field operations are included in operating expenses.</t>
  </si>
  <si>
    <t xml:space="preserve">PARKER DRILLING COMPANY AND SUBSIDIARIES </t>
  </si>
  <si>
    <t xml:space="preserve">CONSOLIDATING CONDENSED STATEMENT OF OPERATIONS </t>
  </si>
  <si>
    <t xml:space="preserve">(Dollars in Thousands) </t>
  </si>
  <si>
    <t xml:space="preserve">(Unaudited) </t>
  </si>
  <si>
    <t>(52,070</t>
  </si>
  <si>
    <t>(47</t>
  </si>
  <si>
    <t>(14,103</t>
  </si>
  <si>
    <t>(88</t>
  </si>
  <si>
    <t>(34</t>
  </si>
  <si>
    <t>Total operating income (loss)</t>
  </si>
  <si>
    <t>(14,035</t>
  </si>
  <si>
    <t>(107</t>
  </si>
  <si>
    <t>(2,198</t>
  </si>
  <si>
    <t>(3,213</t>
  </si>
  <si>
    <t>(207</t>
  </si>
  <si>
    <t>(22,322</t>
  </si>
  <si>
    <t>(18,359</t>
  </si>
  <si>
    <t>Income (loss) before income taxes</t>
  </si>
  <si>
    <t>Income tax expense (benefit)</t>
  </si>
  <si>
    <t>(4,589</t>
  </si>
  <si>
    <t>(132,525</t>
  </si>
  <si>
    <t>(195</t>
  </si>
  <si>
    <t>(23,806</t>
  </si>
  <si>
    <t>(1,340</t>
  </si>
  <si>
    <t>(79</t>
  </si>
  <si>
    <t>(10</t>
  </si>
  <si>
    <t>(274</t>
  </si>
  <si>
    <t>(35,542</t>
  </si>
  <si>
    <t>(120</t>
  </si>
  <si>
    <t>(6,356</t>
  </si>
  <si>
    <t>(8,532</t>
  </si>
  <si>
    <t>(50,591</t>
  </si>
  <si>
    <t>(14,471</t>
  </si>
  <si>
    <t>(62,091</t>
  </si>
  <si>
    <t>(14,745</t>
  </si>
  <si>
    <t>Total Income tax expense (benefit)</t>
  </si>
  <si>
    <t>(30,443</t>
  </si>
  <si>
    <t>(2,954</t>
  </si>
  <si>
    <t>(3,578</t>
  </si>
  <si>
    <t>(103,428</t>
  </si>
  <si>
    <t>(140</t>
  </si>
  <si>
    <t>(48,861</t>
  </si>
  <si>
    <t>(285</t>
  </si>
  <si>
    <t>Gain on disposition of assets, net</t>
  </si>
  <si>
    <t>(36,734</t>
  </si>
  <si>
    <t>(167</t>
  </si>
  <si>
    <t>(9,494</t>
  </si>
  <si>
    <t>(12,521</t>
  </si>
  <si>
    <t>(192</t>
  </si>
  <si>
    <t>(613</t>
  </si>
  <si>
    <t>(36,330</t>
  </si>
  <si>
    <t>(2,202</t>
  </si>
  <si>
    <t>(37,451</t>
  </si>
  <si>
    <t>(2,342</t>
  </si>
  <si>
    <t>(19,185</t>
  </si>
  <si>
    <t>CONSOLIDATING CONDENSED STATEMENT OF COMPREHENSIVE INCOME (LOSS)</t>
  </si>
  <si>
    <t>(1,780</t>
  </si>
  <si>
    <t>(1,165</t>
  </si>
  <si>
    <t>Comprehensive income (loss)</t>
  </si>
  <si>
    <t>(1,392</t>
  </si>
  <si>
    <t>(289</t>
  </si>
  <si>
    <t>Comprehensive income (loss) attributable to controlling interest</t>
  </si>
  <si>
    <t>(1,681</t>
  </si>
  <si>
    <t>(577</t>
  </si>
  <si>
    <t>(53</t>
  </si>
  <si>
    <t>(2,248</t>
  </si>
  <si>
    <t>(4,076</t>
  </si>
  <si>
    <t>(523</t>
  </si>
  <si>
    <t>(4,599</t>
  </si>
  <si>
    <t>(1,542</t>
  </si>
  <si>
    <t>(83</t>
  </si>
  <si>
    <t>CONSOLIDATED CONDENSED STATEMENTS OF CASH FLOWS</t>
  </si>
  <si>
    <t>Adjustments to reconcile net income (loss):</t>
  </si>
  <si>
    <t>(522</t>
  </si>
  <si>
    <t>(433</t>
  </si>
  <si>
    <t>Deferred income tax expense</t>
  </si>
  <si>
    <t>(15,774</t>
  </si>
  <si>
    <t>(1,538</t>
  </si>
  <si>
    <t>(1,715</t>
  </si>
  <si>
    <t>(3,473</t>
  </si>
  <si>
    <t>(5,188</t>
  </si>
  <si>
    <t>(58,441</t>
  </si>
  <si>
    <t>(13,232</t>
  </si>
  <si>
    <t>(8,929</t>
  </si>
  <si>
    <t>(10,397</t>
  </si>
  <si>
    <t>(8,213</t>
  </si>
  <si>
    <t>(9,395</t>
  </si>
  <si>
    <t>(10,539</t>
  </si>
  <si>
    <t>(107,137</t>
  </si>
  <si>
    <t>(43,972</t>
  </si>
  <si>
    <t>(151,109</t>
  </si>
  <si>
    <t>Net cash (used in) investing activities</t>
  </si>
  <si>
    <t>(106,049</t>
  </si>
  <si>
    <t>(42,766</t>
  </si>
  <si>
    <t>(148,815</t>
  </si>
  <si>
    <t>Proceeds from debt issuance</t>
  </si>
  <si>
    <t>(425,000</t>
  </si>
  <si>
    <t>Paydown on term note</t>
  </si>
  <si>
    <t>(7,500</t>
  </si>
  <si>
    <t>Payment of debt issuance costs</t>
  </si>
  <si>
    <t>(7,630</t>
  </si>
  <si>
    <t>Payment of debt extinguishment costs</t>
  </si>
  <si>
    <t>(26,214</t>
  </si>
  <si>
    <t>Excess tax benefit from stock-based compensation</t>
  </si>
  <si>
    <t>Intercompany advances, net</t>
  </si>
  <si>
    <t>(10,677</t>
  </si>
  <si>
    <t>(29,387</t>
  </si>
  <si>
    <t>Net cash provided by (used in) financing activities</t>
  </si>
  <si>
    <t>(76,591</t>
  </si>
  <si>
    <t>(65,914</t>
  </si>
  <si>
    <t>Net change in cash and cash equivalents</t>
  </si>
  <si>
    <t>(65,120</t>
  </si>
  <si>
    <t>(9,463</t>
  </si>
  <si>
    <t>(70,378</t>
  </si>
  <si>
    <t>Cash and cash equivalents at beginning of year</t>
  </si>
  <si>
    <t>Cash and cash equivalents at end of year</t>
  </si>
  <si>
    <t>Adjustments to reconcile net income (loss)</t>
  </si>
  <si>
    <t>(1,917</t>
  </si>
  <si>
    <t>(842</t>
  </si>
  <si>
    <t>(2,759</t>
  </si>
  <si>
    <t>(2,860</t>
  </si>
  <si>
    <t>(1,157</t>
  </si>
  <si>
    <t>(899</t>
  </si>
  <si>
    <t>(7,951</t>
  </si>
  <si>
    <t>(19,755</t>
  </si>
  <si>
    <t>(28,605</t>
  </si>
  <si>
    <t>(8,971</t>
  </si>
  <si>
    <t>(1,346</t>
  </si>
  <si>
    <t>(85</t>
  </si>
  <si>
    <t>(2,116</t>
  </si>
  <si>
    <t>(66,956</t>
  </si>
  <si>
    <t>(35,900</t>
  </si>
  <si>
    <t>(102,856</t>
  </si>
  <si>
    <t>(292</t>
  </si>
  <si>
    <t>(117,699</t>
  </si>
  <si>
    <t>(117,991</t>
  </si>
  <si>
    <t>(64,497</t>
  </si>
  <si>
    <t>(150,817</t>
  </si>
  <si>
    <t>(215,314</t>
  </si>
  <si>
    <t>(125,000</t>
  </si>
  <si>
    <t>(50,000</t>
  </si>
  <si>
    <t>(10,981</t>
  </si>
  <si>
    <t>(127,376</t>
  </si>
  <si>
    <t>(13,781</t>
  </si>
  <si>
    <t>General (Policies)</t>
  </si>
  <si>
    <t>Nature of Operations</t>
  </si>
  <si>
    <t>Consolidation</t>
  </si>
  <si>
    <t>Noncontrolling Interest</t>
  </si>
  <si>
    <t>Revenue Recognition</t>
  </si>
  <si>
    <t>Reimbursable Costs</t>
  </si>
  <si>
    <t>Use of Estimates</t>
  </si>
  <si>
    <t>Purchase price allocation</t>
  </si>
  <si>
    <t>Intangible Assets</t>
  </si>
  <si>
    <r>
      <t>Intangible Assets</t>
    </r>
    <r>
      <rPr>
        <i/>
        <sz val="10"/>
        <color theme="1"/>
        <rFont val="Inherit"/>
      </rPr>
      <t xml:space="preserve"> – </t>
    </r>
    <r>
      <rPr>
        <sz val="10"/>
        <color theme="1"/>
        <rFont val="Inherit"/>
      </rPr>
      <t xml:space="preserve">Definite-lived intangible assets acquired and recorded in the acquisition of International Tubular Services Limited and certain of its affiliates (collectively, ITS) and other related assets (the ITS Acquisition) in 2013 primarily relate to trade names, customer relationships, and developed technology. Our intangibles are being amortized over a weighted average period of approximately </t>
    </r>
    <r>
      <rPr>
        <sz val="10"/>
        <color rgb="FF000000"/>
        <rFont val="Times New Roman"/>
        <family val="1"/>
      </rPr>
      <t>three</t>
    </r>
    <r>
      <rPr>
        <sz val="10"/>
        <color theme="1"/>
        <rFont val="Inherit"/>
      </rPr>
      <t xml:space="preserve"> years. </t>
    </r>
  </si>
  <si>
    <t>Concentrations of Credit Risk</t>
  </si>
  <si>
    <t>Acquisitions of ITS (Tables)</t>
  </si>
  <si>
    <t>Schedule of Business Acquisition</t>
  </si>
  <si>
    <t>Earnings per share (EPS) (Tables)</t>
  </si>
  <si>
    <t>Schedule of Earnings Per Share, Basic and Diluted [Table Text Block]</t>
  </si>
  <si>
    <t>Accumulated Other Comprehensive Income (Tables)</t>
  </si>
  <si>
    <t>Schedule of accumulated other comprehensive income</t>
  </si>
  <si>
    <t>Reportable Segments (Tables)</t>
  </si>
  <si>
    <t>Results of Operations by Reportable Segment</t>
  </si>
  <si>
    <t>Long-Term Debt (Tables)</t>
  </si>
  <si>
    <t>Summary of Company's Current Debt Portfolio</t>
  </si>
  <si>
    <t>Fair Value of Financial Instruments (Tables)</t>
  </si>
  <si>
    <t>Fair Values and Related Carrying Values of Debt Instruments</t>
  </si>
  <si>
    <t>Parent, Guarantor, Non-Guarantor Unaudited Consolidating Condensed Financial Statements (Tables)</t>
  </si>
  <si>
    <t>Consolidating Condensed Balance Sheet</t>
  </si>
  <si>
    <t>Consolidating Condensed Statement of Operations</t>
  </si>
  <si>
    <t>Consolidating Condensed Statements of Comprehensive Income (Loss)</t>
  </si>
  <si>
    <t>Consolidated Condensed Statements of Cash Flows</t>
  </si>
  <si>
    <t>ARKER DRILLING COMPANY AND SUBSIDIARIES</t>
  </si>
  <si>
    <t>General - Additional Information (Detail) (USD $)</t>
  </si>
  <si>
    <t>11 Months Ended</t>
  </si>
  <si>
    <t>country</t>
  </si>
  <si>
    <t>Rigs</t>
  </si>
  <si>
    <t>Exxon Neftegas Limited [Member]</t>
  </si>
  <si>
    <t>ITS [Member]</t>
  </si>
  <si>
    <t>Mar. 31, 2014</t>
  </si>
  <si>
    <t>Apr. 22, 2013</t>
  </si>
  <si>
    <t>Revenue, Major Customer [Line Items]</t>
  </si>
  <si>
    <t>Number of Countries in Which Entity Has Operated Since Inception</t>
  </si>
  <si>
    <t>Number of countries in which entity operates</t>
  </si>
  <si>
    <t>Payments to Acquire Property, Plant, and Equipment</t>
  </si>
  <si>
    <t>Barge drilling rigs</t>
  </si>
  <si>
    <t>Land rings</t>
  </si>
  <si>
    <t>Percentage accounted for under the equity method</t>
  </si>
  <si>
    <t>Business Combination, Recognized Identifiable Assets Acquired and Liabilities Assumed, Indefinite-Lived Intangible Assets</t>
  </si>
  <si>
    <t>[1]</t>
  </si>
  <si>
    <t>[2]</t>
  </si>
  <si>
    <t>Reimbursement cost</t>
  </si>
  <si>
    <t>Weighted average useful life</t>
  </si>
  <si>
    <t>'3 years</t>
  </si>
  <si>
    <t>'3 years 4 months 24 days</t>
  </si>
  <si>
    <t>Deposits in domestic bank</t>
  </si>
  <si>
    <t>Deposits, Foreign</t>
  </si>
  <si>
    <t>Percentage of revenue from major customer</t>
  </si>
  <si>
    <t>(3) Management determined that the fair value of the net assets acquired less noncontrolling interest equaled consideration paid; therefore, no goodwill was recorded. Our provisional allocation included an adjustment of $40.2 million to reduce the historical carrying value of the acquired property, plant and equipment to its estimated fair value at the date of acquisition. The measurement period adjustments to receivables, deferred income taxes, intangibles, and noncontrolling interests directly impacted the determination of the final fair value of the acquired property, plant and equipment, resulting in measurement period adjustments totaling $2.6 million</t>
  </si>
  <si>
    <t>$10.0 million and $0.2 million to reflect the estimated fair values of definite- and indefinite-lived intangible assets, respectively, for the ITS Acquisition. During the 2013 fourth quarter we recorded adjustments of $1.5 million and $0.2 million to reduce the value of the definite- and indefinite-lived intangible assets down to $8.5 million and zero respectively. Our depreciation and amortization expense for the year ended December 31, 2013 reflects this valuation adjustment. Definite-lived intangible assets recorded in connection with the ITS Acquisition, which primarily relate to trade names, customer relationships, and developed technology are being amortized over a weighted average period of approximately 3.4 years.</t>
  </si>
  <si>
    <t>Acquisitions ITS - Narrative (Details) (USD $)</t>
  </si>
  <si>
    <t>0 Months Ended</t>
  </si>
  <si>
    <t>12 Months Ended</t>
  </si>
  <si>
    <t>Apr. 18, 2013</t>
  </si>
  <si>
    <t>Term Note Due April 2018 [Member]</t>
  </si>
  <si>
    <t>Jul. 30, 2013</t>
  </si>
  <si>
    <t>Accounts Receivable [Member]</t>
  </si>
  <si>
    <t>Business Acquisition [Line Items]</t>
  </si>
  <si>
    <t>Cash paid for acquisition</t>
  </si>
  <si>
    <t>Fair value of contingent consideration deposited in escrow for assets not acquired</t>
  </si>
  <si>
    <t>Deferred acquisition costs</t>
  </si>
  <si>
    <t>Assets, Fair Value Disclosure</t>
  </si>
  <si>
    <t>Proceeds from issuance of term note</t>
  </si>
  <si>
    <t>Acquisition related costs</t>
  </si>
  <si>
    <t>Debt instrument fixed interest rate</t>
  </si>
  <si>
    <t>Business Acquisition, Escrow Funds Released</t>
  </si>
  <si>
    <t>Business Acquisition, Escrow Funds Received</t>
  </si>
  <si>
    <t>Based on the terms of the Acquisition Agreement, $5 million of the $24 million in escrow to be paid to the seller was contingent upon certain future liabilities that could become due by ITS in certain jurisdictions. Any payments in relation to these liabilities would be deducted from the $5 million escrow amount and the net balance of the escrow would be paid to the seller. During the third quarter of 2014, we released $2 million to the seller, leaving $3 million remaining in escrow. We estimate that the entire $3 million remaining in escrow will be paid to the seller, and therefore, the estimated fair value of the consideration in escrow related to these liabilities is $3 million. Any changes to the fair value of the contingent consideration in the future of less than $3 million will result in recording a receivable from escrow which will be recorded at fair value. We do not expect to recover any amount from escrow related to the contingent consideration; therefore, as of SeptemberÂ 30, 2014, the fair value of the receivable was zero.</t>
  </si>
  <si>
    <t>Acquisitions ITS - Fair Value of Consideration Transferred (Details) (USD $)</t>
  </si>
  <si>
    <t>Fair value of contingent consideration deposited in escrow for assets not acquired (1)</t>
  </si>
  <si>
    <t>Business Acquisition, Escrow Funds Released to Seller</t>
  </si>
  <si>
    <t>Business Combination, Amount Remaining in Escrow</t>
  </si>
  <si>
    <t>Acquisitions ITS - Preliminary Allocation of Consideration Transferred (Details) (USD $)</t>
  </si>
  <si>
    <t>Maximum [Member]</t>
  </si>
  <si>
    <t>Accounts payable and accrued liabilities (2)</t>
  </si>
  <si>
    <t>Property, plant and equipment, net (3)</t>
  </si>
  <si>
    <t>[3]</t>
  </si>
  <si>
    <t>Deferred income tax assets - current (4)</t>
  </si>
  <si>
    <t>[4]</t>
  </si>
  <si>
    <t>Deferred income tax assets - noncurrent (4)</t>
  </si>
  <si>
    <t>Indefinite lived intangible assets acquired</t>
  </si>
  <si>
    <t>[5]</t>
  </si>
  <si>
    <t>Less: Noncontrolling interest</t>
  </si>
  <si>
    <t>[6]</t>
  </si>
  <si>
    <t>Accounts and notes receivable, gross before adjustments</t>
  </si>
  <si>
    <t>Accounts and notes receivable, adjustments</t>
  </si>
  <si>
    <t>Accounts and notes receivable, gross</t>
  </si>
  <si>
    <t>Allowance for doubtful accounts</t>
  </si>
  <si>
    <t>Reserve against gross accounts receivable</t>
  </si>
  <si>
    <t>Estimated impairment for property, plant and equipment</t>
  </si>
  <si>
    <t>Adjustment to record property, plant and equipment to fair value</t>
  </si>
  <si>
    <t>Increase in deferred income tax asset</t>
  </si>
  <si>
    <t>Income Tax Expense (Benefit), Adjustments, Amount</t>
  </si>
  <si>
    <t>Estimated fair values of definite lived intangible assets</t>
  </si>
  <si>
    <t>Estimated fair values of indefinite lived intangible assets</t>
  </si>
  <si>
    <t>Estimated fair values of definite lived intangible assets, adjustments</t>
  </si>
  <si>
    <t>Estimated fair values of indefinite lived intangible assets, adjustments</t>
  </si>
  <si>
    <t>Definite lived intangible assets acquired</t>
  </si>
  <si>
    <t>Ownership percentage</t>
  </si>
  <si>
    <t>Noncontrolling Interest, Fair Value Disclosure</t>
  </si>
  <si>
    <t>Increase in acquisition date fair value</t>
  </si>
  <si>
    <t>$54.7 million of gross contractual accounts receivable. During the 2013 fourth quarter, adjustments of $1.2 million were recorded as of December 31, 2013 resulting in final fair value of gross accounts receivable of $55.9 million. These adjustments were recorded to reflect recognition of receivables for revenue earned prior to the acquisition date. Additionally, the initial allocation included $5.9 million of allowance for doubtful accounts. During the 2014 first quarter, we recorded an additional $1.9 million allowance to reserve against receivables that existed as of the acquisition date and were deemed to be uncollectible based on new information obtained during the measurement period that existed at the time of acquisition.</t>
  </si>
  <si>
    <t>(2) Our provisional allocation included $39.2 million of accounts payable and accrued liabilities. During the 2013 third quarter we recorded a reclassification of $4.0 million to reclassify reserves to property, plant, and equipment.</t>
  </si>
  <si>
    <t>(6) Our provisional allocation included noncontrolling interest of $2.7 million. The estimated fair value of the noncontrolling interest was calculated as a percentage of the net assets acquired related to certain subsidiaries in which ITS holds less than a 100 percent controlling interest. The fair value of the net assets of these subsidiaries was primarily based on the income approach valuation model. During the 2014 first quarter, we obtained new information about the acquired subsidiaries that existed at the date of acquisition which resulted in an increase in the acquisition date fair value of $1.6 million, resulting in a final fair value of the noncontrolling interest of $4.3 million.</t>
  </si>
  <si>
    <t>Acquisitions of ITS Acquisitions ITS - Impact to December 31, 2013 Consolidated Balance Sheet (Details) (USD $)</t>
  </si>
  <si>
    <t>Business Acquisition, Pro Forma Information, Nonrecurring Adjustment [Line Items]</t>
  </si>
  <si>
    <t>Earnings Per Share (EPS) - Summary of Earnings Per Share (EPS) (Detail) (USD $)</t>
  </si>
  <si>
    <t>Net Income (Loss) Attributable to Parent</t>
  </si>
  <si>
    <t>Stock Options And Restricted Stock</t>
  </si>
  <si>
    <t>Stock Options and Restricted Stock, Price per Share</t>
  </si>
  <si>
    <t>Accumulated Other Comprehensive Income (Details) (USD $)</t>
  </si>
  <si>
    <t>Accumulated Other Comprehensive Income Reclassifications [Roll Forward]</t>
  </si>
  <si>
    <t>Beginning balance</t>
  </si>
  <si>
    <t>Ending balance</t>
  </si>
  <si>
    <t>Reportable Segments - Additional Information (Detail) (USD $)</t>
  </si>
  <si>
    <t>segment</t>
  </si>
  <si>
    <t>Segment Information [Line Items]</t>
  </si>
  <si>
    <t>Number of Reportable Segments</t>
  </si>
  <si>
    <t>Exxon Neftegas Limited [Member] | International Drilling [Member]</t>
  </si>
  <si>
    <t>Exxon Neftegas Limited [Member] | Technical Services [Member]</t>
  </si>
  <si>
    <t>Reportable Segments - Results of Operations by Reportable Segment (Detail) (USD $)</t>
  </si>
  <si>
    <t>Revenues:</t>
  </si>
  <si>
    <t>Operating gross margin:</t>
  </si>
  <si>
    <t>Rental Tools [Member]</t>
  </si>
  <si>
    <t>U.S. Barge Drilling [Member]</t>
  </si>
  <si>
    <t>U.S. Drilling [Member]</t>
  </si>
  <si>
    <t>International Drilling [Member]</t>
  </si>
  <si>
    <t>Technical Services [Member]</t>
  </si>
  <si>
    <t>Segment Reporting Information [Line Items]</t>
  </si>
  <si>
    <t>Exxon Neftegas Limited [Member] | Rental Tools [Member]</t>
  </si>
  <si>
    <t>Accounting for Uncertainty in Income Taxes - Additional Information (Detail) (USD $)</t>
  </si>
  <si>
    <t>In Millions, unless otherwise specified</t>
  </si>
  <si>
    <t>Liability for unrecognized tax</t>
  </si>
  <si>
    <t>Unrecognized tax favorable impact on effective tax rate</t>
  </si>
  <si>
    <t>Accrued interest and penalties applied to uncertain tax positions</t>
  </si>
  <si>
    <t>Unrecognized Tax Benefits, Increase Resulting from Current Period Tax Positions</t>
  </si>
  <si>
    <t>Income Tax Benefit/Expense - Additional Information (Detail) (USD $)</t>
  </si>
  <si>
    <t>Long-Term Debt - Summary of Company's Current Debt Portfolio (Detail) (USD $)</t>
  </si>
  <si>
    <t>Dec. 14, 2012</t>
  </si>
  <si>
    <t>Debt Instrument [Line Items]</t>
  </si>
  <si>
    <t>6.75% Senior Notes, due July 2022 [Member]</t>
  </si>
  <si>
    <t>7.50% Senior Notes, due August 2020 [Member]</t>
  </si>
  <si>
    <t>9.125% Senior Notes, due April 2018 [Member]</t>
  </si>
  <si>
    <t>Term Note Due December 2017 [Member]</t>
  </si>
  <si>
    <t>Long-Term Debt - Summary of Company's Current Debt Portfolio (Parenthetical) (Detail)</t>
  </si>
  <si>
    <t>Jan. 22, 2014</t>
  </si>
  <si>
    <t>Debt instrument maturity date</t>
  </si>
  <si>
    <t>'July 2022</t>
  </si>
  <si>
    <t>'August 2020</t>
  </si>
  <si>
    <t>'April 2018</t>
  </si>
  <si>
    <t>Long-Term Debt - Additional Information (Detail) (USD $)</t>
  </si>
  <si>
    <t>6 Months Ended</t>
  </si>
  <si>
    <t>1 Months Ended</t>
  </si>
  <si>
    <t>Unsecured Debt [Member]</t>
  </si>
  <si>
    <t>Secured Debt [Member]</t>
  </si>
  <si>
    <t>Revolving Credit Facility [Member]</t>
  </si>
  <si>
    <t>Apr. 03, 2014</t>
  </si>
  <si>
    <t>Jan. 07, 2014</t>
  </si>
  <si>
    <t>Apr. 02, 2014</t>
  </si>
  <si>
    <t>Mar. 22, 2010</t>
  </si>
  <si>
    <t>9.625% Senior Notes due 2013 [Member]</t>
  </si>
  <si>
    <t>Senior secured revolving credit facility (Revolver) [Member]</t>
  </si>
  <si>
    <t>Apr. 30, 2012</t>
  </si>
  <si>
    <t>9.125% Senior Notes, due April 2018 (Issued April 25, 2012) [Member]</t>
  </si>
  <si>
    <t>Apr. 25, 2012</t>
  </si>
  <si>
    <t>Term Note [Member]</t>
  </si>
  <si>
    <t>Goldman Term Loan [Member]</t>
  </si>
  <si>
    <t>Aggregate principal amount</t>
  </si>
  <si>
    <t>Percentage of notes guaranteed by restricted subsidiaries</t>
  </si>
  <si>
    <t>Tender Offer Price for Each 1000 Principal Amount</t>
  </si>
  <si>
    <t>Increase in the amount of term loan or revolving credit facility</t>
  </si>
  <si>
    <t>Redemption amount percentage of principal</t>
  </si>
  <si>
    <t>Debt instrument, Redemption Price Percent</t>
  </si>
  <si>
    <t>Redemption price</t>
  </si>
  <si>
    <t>Redemption price after year three</t>
  </si>
  <si>
    <t>Redemption price afer year five</t>
  </si>
  <si>
    <t>Par value of senior notes</t>
  </si>
  <si>
    <t>Repayments of debt</t>
  </si>
  <si>
    <t>Gross proceeds of aggregate principal amount additional issued</t>
  </si>
  <si>
    <t>Debt issuance cost, Net of amortization</t>
  </si>
  <si>
    <t>Tender Offer Price per Note, Consent Payment</t>
  </si>
  <si>
    <t>Notional Amount of Nonderivative Instruments</t>
  </si>
  <si>
    <t>Payments of Debt Issuance Costs</t>
  </si>
  <si>
    <t>Senior secured credit facility</t>
  </si>
  <si>
    <t>Line Of Credit Facility Additional Borrowing Capacity</t>
  </si>
  <si>
    <t>'45.0</t>
  </si>
  <si>
    <t>Line Of Credit Facility Quarterly Decrease in Borrowing Capacity</t>
  </si>
  <si>
    <t>Maturity of credit facility</t>
  </si>
  <si>
    <t>Variation in applicable rate for LIBOR Rate Loan</t>
  </si>
  <si>
    <t>Variation in applicable rate for Base Rate Loan</t>
  </si>
  <si>
    <t>Revolving loan outstanding</t>
  </si>
  <si>
    <t>Debt Instrument Accrued Interest</t>
  </si>
  <si>
    <t>Unsolicited Tender Offer Costs</t>
  </si>
  <si>
    <t>Senior Notes</t>
  </si>
  <si>
    <t>Redemption Premium</t>
  </si>
  <si>
    <t>Write off of Deferred Debt Issuance Cost</t>
  </si>
  <si>
    <t>Amortization of Debt Discount (Premium)</t>
  </si>
  <si>
    <t>Interest Expense</t>
  </si>
  <si>
    <t>Letters of credit outstanding</t>
  </si>
  <si>
    <t>Principal payments</t>
  </si>
  <si>
    <t>Base rate plus</t>
  </si>
  <si>
    <t>LIBOR plus</t>
  </si>
  <si>
    <t>Fair Value of Financial Instruments - Fair Values and Related Carrying Values of Debt Instruments (Detail) (USD $)</t>
  </si>
  <si>
    <t>Carrying Amount [Member]</t>
  </si>
  <si>
    <t>Long term debt Fair value</t>
  </si>
  <si>
    <t>Carrying Amount [Member] | 6.75% Senior Notes, due July 2022 [Member]</t>
  </si>
  <si>
    <t>Carrying Amount [Member] | 7.50% Senior Notes, due August 2020 [Member]</t>
  </si>
  <si>
    <t>Carrying Amount [Member] | 9.125% Senior Notes, due April 2018 [Member]</t>
  </si>
  <si>
    <t>Fair Value [Member]</t>
  </si>
  <si>
    <t>Fair Value [Member] | 6.75% Senior Notes, due July 2022 [Member]</t>
  </si>
  <si>
    <t>Fair Value [Member] | 7.50% Senior Notes, due August 2020 [Member]</t>
  </si>
  <si>
    <t>Fair Value [Member] | 9.125% Senior Notes, due April 2018 [Member]</t>
  </si>
  <si>
    <t>Contingencies - Additional Information (Detail) (USD $)</t>
  </si>
  <si>
    <t>Commitment And Contingencies [Line Items]</t>
  </si>
  <si>
    <t>Fine paid by for retention and use of individual agent in Nigeria with respect to customs-related issues</t>
  </si>
  <si>
    <t>Parent, Guarantor, Non-Guarantor Unaudited Consolidating Condensed Financial Statements - Additional Information (Detail)</t>
  </si>
  <si>
    <t>Supplemental Guarantor Financial Information [Line Items]</t>
  </si>
  <si>
    <t>Percentage of guaranteed subsidiaries by the parent companies</t>
  </si>
  <si>
    <t>Parent, Guarantor, Non-Guarantor Unaudited Consolidating Condensed Financial Statements - Consolidating Condensed Balance Sheet (Detail) (USD $)</t>
  </si>
  <si>
    <t>Dec. 31, 2012</t>
  </si>
  <si>
    <t>Deferred Income Taxes and Other Assets, Noncurrent</t>
  </si>
  <si>
    <t>Parent [Member]</t>
  </si>
  <si>
    <t>'  </t>
  </si>
  <si>
    <t>Guarantor [Member]</t>
  </si>
  <si>
    <t>Non-Guarantor [Member]</t>
  </si>
  <si>
    <t>Eliminations [Member]</t>
  </si>
  <si>
    <t>Parent, Guarantor, Non-Guarantor Unaudited Consolidating Condensed Financial Statements - Consolidating Condensed Statement of Operations (Detail) (USD $)</t>
  </si>
  <si>
    <t>Condensed Financial Statements [Line Items]</t>
  </si>
  <si>
    <t>Deferred Income Tax Expense (Benefit)</t>
  </si>
  <si>
    <t>Less: Net income (loss) attributable to noncontrolling interest</t>
  </si>
  <si>
    <t>Parent, Guarantor, Non-Guarantor Unaudited Consolidating Condensed Financial Statements Parent, Guarantor, Non-Guarantor Unaudited Consolidating Condensed Financial Statements - Statement of Comprehensive Income (Loss) (Details) (USD $)</t>
  </si>
  <si>
    <t>Schedule of Condensed Statement of Comprehensive Income [Line Items]</t>
  </si>
  <si>
    <t>Parent, Guarantor, Non-Guarantor Unaudited Consolidating Condensed Financial Statements - Consolidated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i/>
      <u/>
      <sz val="8"/>
      <color theme="1"/>
      <name val="Inherit"/>
    </font>
    <font>
      <sz val="7"/>
      <color theme="1"/>
      <name val="Inherit"/>
    </font>
    <font>
      <b/>
      <sz val="9"/>
      <color theme="1"/>
      <name val="Inherit"/>
    </font>
    <font>
      <sz val="9"/>
      <color theme="1"/>
      <name val="Inherit"/>
    </font>
    <font>
      <sz val="8"/>
      <color theme="1"/>
      <name val="Inherit"/>
    </font>
    <font>
      <b/>
      <sz val="8"/>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4" fillId="33" borderId="0" xfId="0" applyFont="1" applyFill="1" applyAlignment="1">
      <alignment horizontal="justify" wrapText="1"/>
    </xf>
    <xf numFmtId="0" fontId="20" fillId="33" borderId="0" xfId="0" applyFont="1" applyFill="1" applyAlignment="1">
      <alignment horizontal="justify" wrapText="1"/>
    </xf>
    <xf numFmtId="0" fontId="26" fillId="33" borderId="13" xfId="0" applyFont="1" applyFill="1" applyBorder="1" applyAlignment="1">
      <alignment horizontal="center" wrapText="1"/>
    </xf>
    <xf numFmtId="0" fontId="20" fillId="0" borderId="0" xfId="0" applyFont="1" applyAlignment="1">
      <alignment horizontal="justify"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6" fillId="33" borderId="0" xfId="0" applyFont="1" applyFill="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15" xfId="0" applyFont="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9" fillId="33" borderId="13" xfId="0" applyFont="1" applyFill="1" applyBorder="1" applyAlignment="1">
      <alignment horizontal="center" wrapText="1"/>
    </xf>
    <xf numFmtId="0" fontId="28" fillId="0" borderId="0" xfId="0" applyFont="1" applyAlignment="1">
      <alignment horizontal="left" wrapText="1"/>
    </xf>
    <xf numFmtId="0" fontId="29" fillId="0" borderId="11" xfId="0" applyFont="1" applyBorder="1" applyAlignment="1">
      <alignment horizontal="center" wrapText="1"/>
    </xf>
    <xf numFmtId="0" fontId="29"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2" xfId="0" applyFont="1" applyBorder="1" applyAlignment="1">
      <alignment horizontal="right" wrapText="1"/>
    </xf>
    <xf numFmtId="0" fontId="20" fillId="33" borderId="0" xfId="0" applyFont="1" applyFill="1" applyBorder="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24" fillId="33" borderId="0" xfId="0" applyFont="1" applyFill="1" applyAlignment="1">
      <alignment horizontal="left" wrapText="1"/>
    </xf>
    <xf numFmtId="0" fontId="19"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vertical="top" wrapText="1"/>
    </xf>
    <xf numFmtId="0" fontId="20" fillId="0" borderId="0" xfId="0" applyFont="1" applyAlignment="1">
      <alignment vertical="top" wrapText="1"/>
    </xf>
    <xf numFmtId="0" fontId="28" fillId="33" borderId="0" xfId="0" applyFont="1" applyFill="1" applyAlignment="1">
      <alignment horizontal="justify" wrapText="1"/>
    </xf>
    <xf numFmtId="0" fontId="29" fillId="0" borderId="14" xfId="0" applyFont="1" applyBorder="1" applyAlignment="1">
      <alignment horizontal="center" wrapText="1"/>
    </xf>
    <xf numFmtId="3" fontId="20" fillId="33" borderId="0" xfId="0" applyNumberFormat="1" applyFont="1" applyFill="1" applyAlignment="1">
      <alignment horizontal="right" wrapText="1" indent="3"/>
    </xf>
    <xf numFmtId="3" fontId="20" fillId="0" borderId="0" xfId="0" applyNumberFormat="1" applyFont="1" applyAlignment="1">
      <alignment horizontal="right" wrapText="1" indent="3"/>
    </xf>
    <xf numFmtId="0" fontId="20" fillId="33" borderId="0" xfId="0" applyFont="1" applyFill="1" applyAlignment="1">
      <alignment horizontal="right" wrapText="1" indent="3"/>
    </xf>
    <xf numFmtId="3" fontId="20" fillId="33" borderId="13" xfId="0" applyNumberFormat="1" applyFont="1" applyFill="1" applyBorder="1" applyAlignment="1">
      <alignment horizontal="right" wrapText="1" indent="3"/>
    </xf>
    <xf numFmtId="0" fontId="20" fillId="33" borderId="13" xfId="0" applyFont="1" applyFill="1" applyBorder="1" applyAlignment="1">
      <alignment horizontal="right" wrapText="1" indent="3"/>
    </xf>
    <xf numFmtId="0" fontId="20" fillId="0" borderId="13" xfId="0" applyFont="1" applyBorder="1" applyAlignment="1">
      <alignment horizontal="left" wrapText="1"/>
    </xf>
    <xf numFmtId="0" fontId="27"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15" fontId="29" fillId="33" borderId="13" xfId="0" applyNumberFormat="1" applyFont="1" applyFill="1" applyBorder="1" applyAlignment="1">
      <alignment horizontal="center" wrapText="1"/>
    </xf>
    <xf numFmtId="0" fontId="20" fillId="33" borderId="0" xfId="0" applyFont="1" applyFill="1" applyAlignment="1">
      <alignment horizontal="left" vertical="top" wrapText="1" indent="5"/>
    </xf>
    <xf numFmtId="0" fontId="30" fillId="0" borderId="0" xfId="0" applyFont="1" applyAlignment="1">
      <alignment horizontal="justify" wrapText="1"/>
    </xf>
    <xf numFmtId="0" fontId="20" fillId="0" borderId="0" xfId="0" applyFont="1" applyAlignment="1">
      <alignment horizontal="left" vertical="top" wrapText="1" indent="8"/>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33" borderId="0" xfId="0" applyFont="1" applyFill="1" applyAlignment="1">
      <alignment horizontal="left" wrapText="1" indent="2"/>
    </xf>
    <xf numFmtId="0" fontId="26" fillId="0" borderId="14"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horizontal="left" wrapText="1" indent="4"/>
    </xf>
    <xf numFmtId="0" fontId="30"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2022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5.140625" customWidth="1"/>
    <col min="4" max="4" width="14.42578125" customWidth="1"/>
    <col min="5" max="5" width="4" customWidth="1"/>
  </cols>
  <sheetData>
    <row r="1" spans="1:5" ht="15" customHeight="1">
      <c r="A1" s="7" t="s">
        <v>230</v>
      </c>
      <c r="B1" s="7" t="s">
        <v>1</v>
      </c>
      <c r="C1" s="7"/>
      <c r="D1" s="7"/>
      <c r="E1" s="7"/>
    </row>
    <row r="2" spans="1:5" ht="15" customHeight="1">
      <c r="A2" s="7"/>
      <c r="B2" s="7" t="s">
        <v>2</v>
      </c>
      <c r="C2" s="7"/>
      <c r="D2" s="7"/>
      <c r="E2" s="7"/>
    </row>
    <row r="3" spans="1:5" ht="15" customHeight="1">
      <c r="A3" s="3" t="s">
        <v>231</v>
      </c>
      <c r="B3" s="72" t="s">
        <v>5</v>
      </c>
      <c r="C3" s="72"/>
      <c r="D3" s="72"/>
      <c r="E3" s="72"/>
    </row>
    <row r="4" spans="1:5" ht="15" customHeight="1">
      <c r="A4" s="12" t="s">
        <v>230</v>
      </c>
      <c r="B4" s="72" t="s">
        <v>5</v>
      </c>
      <c r="C4" s="72"/>
      <c r="D4" s="72"/>
      <c r="E4" s="72"/>
    </row>
    <row r="5" spans="1:5">
      <c r="A5" s="12"/>
      <c r="B5" s="98" t="s">
        <v>232</v>
      </c>
      <c r="C5" s="98"/>
      <c r="D5" s="98"/>
      <c r="E5" s="98"/>
    </row>
    <row r="6" spans="1:5">
      <c r="A6" s="12"/>
      <c r="B6" s="38" t="s">
        <v>233</v>
      </c>
      <c r="C6" s="38"/>
      <c r="D6" s="38"/>
      <c r="E6" s="38"/>
    </row>
    <row r="7" spans="1:5">
      <c r="A7" s="12"/>
      <c r="B7" s="20"/>
      <c r="C7" s="20"/>
      <c r="D7" s="20"/>
      <c r="E7" s="20"/>
    </row>
    <row r="8" spans="1:5">
      <c r="A8" s="12"/>
      <c r="B8" s="14"/>
      <c r="C8" s="14"/>
      <c r="D8" s="14"/>
      <c r="E8" s="14"/>
    </row>
    <row r="9" spans="1:5">
      <c r="A9" s="12"/>
      <c r="B9" s="97" t="s">
        <v>158</v>
      </c>
      <c r="C9" s="90" t="s">
        <v>234</v>
      </c>
      <c r="D9" s="90"/>
      <c r="E9" s="90"/>
    </row>
    <row r="10" spans="1:5" ht="15.75" thickBot="1">
      <c r="A10" s="12"/>
      <c r="B10" s="97"/>
      <c r="C10" s="79" t="s">
        <v>235</v>
      </c>
      <c r="D10" s="79"/>
      <c r="E10" s="79"/>
    </row>
    <row r="11" spans="1:5">
      <c r="A11" s="12"/>
      <c r="B11" s="22" t="s">
        <v>236</v>
      </c>
      <c r="C11" s="39" t="s">
        <v>160</v>
      </c>
      <c r="D11" s="40">
        <v>1888</v>
      </c>
      <c r="E11" s="41"/>
    </row>
    <row r="12" spans="1:5">
      <c r="A12" s="12"/>
      <c r="B12" s="22"/>
      <c r="C12" s="22"/>
      <c r="D12" s="23"/>
      <c r="E12" s="24"/>
    </row>
    <row r="13" spans="1:5" ht="27" thickBot="1">
      <c r="A13" s="12"/>
      <c r="B13" s="19" t="s">
        <v>237</v>
      </c>
      <c r="C13" s="62" t="s">
        <v>238</v>
      </c>
      <c r="D13" s="62"/>
      <c r="E13" s="19" t="s">
        <v>172</v>
      </c>
    </row>
    <row r="14" spans="1:5">
      <c r="A14" s="12"/>
      <c r="B14" s="22" t="s">
        <v>239</v>
      </c>
      <c r="C14" s="39" t="s">
        <v>160</v>
      </c>
      <c r="D14" s="66">
        <v>766</v>
      </c>
      <c r="E14" s="41"/>
    </row>
    <row r="15" spans="1:5" ht="15.75" thickBot="1">
      <c r="A15" s="12"/>
      <c r="B15" s="22"/>
      <c r="C15" s="69"/>
      <c r="D15" s="87"/>
      <c r="E15" s="71"/>
    </row>
    <row r="16" spans="1:5" ht="51" customHeight="1" thickTop="1">
      <c r="A16" s="12"/>
      <c r="B16" s="38" t="s">
        <v>240</v>
      </c>
      <c r="C16" s="38"/>
      <c r="D16" s="38"/>
      <c r="E16" s="38"/>
    </row>
  </sheetData>
  <mergeCells count="22">
    <mergeCell ref="B4:E4"/>
    <mergeCell ref="B5:E5"/>
    <mergeCell ref="B6:E6"/>
    <mergeCell ref="B16:E16"/>
    <mergeCell ref="C13:D13"/>
    <mergeCell ref="B14:B15"/>
    <mergeCell ref="C14:C15"/>
    <mergeCell ref="D14:D15"/>
    <mergeCell ref="E14:E15"/>
    <mergeCell ref="A1:A2"/>
    <mergeCell ref="B1:E1"/>
    <mergeCell ref="B2:E2"/>
    <mergeCell ref="B3:E3"/>
    <mergeCell ref="A4:A16"/>
    <mergeCell ref="B7:E7"/>
    <mergeCell ref="B9:B10"/>
    <mergeCell ref="C9:E9"/>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7109375" bestFit="1" customWidth="1"/>
    <col min="2" max="2" width="36.5703125" bestFit="1" customWidth="1"/>
    <col min="3" max="3" width="8.42578125" customWidth="1"/>
    <col min="4" max="4" width="29" customWidth="1"/>
    <col min="5" max="5" width="6.7109375" customWidth="1"/>
    <col min="6" max="6" width="36.5703125" customWidth="1"/>
    <col min="7" max="7" width="8.42578125" customWidth="1"/>
    <col min="8" max="8" width="29" customWidth="1"/>
    <col min="9" max="9" width="6.7109375" customWidth="1"/>
    <col min="10" max="10" width="36.5703125" customWidth="1"/>
    <col min="11" max="11" width="8.42578125" customWidth="1"/>
    <col min="12" max="12" width="33.28515625" customWidth="1"/>
    <col min="13" max="13" width="6.7109375" customWidth="1"/>
    <col min="14" max="14" width="36.5703125" customWidth="1"/>
    <col min="15" max="15" width="8.42578125" customWidth="1"/>
    <col min="16" max="16" width="33.28515625" customWidth="1"/>
    <col min="17" max="17" width="6.710937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72" t="s">
        <v>5</v>
      </c>
      <c r="C3" s="72"/>
      <c r="D3" s="72"/>
      <c r="E3" s="72"/>
      <c r="F3" s="72"/>
      <c r="G3" s="72"/>
      <c r="H3" s="72"/>
      <c r="I3" s="72"/>
      <c r="J3" s="72"/>
      <c r="K3" s="72"/>
      <c r="L3" s="72"/>
      <c r="M3" s="72"/>
      <c r="N3" s="72"/>
      <c r="O3" s="72"/>
      <c r="P3" s="72"/>
      <c r="Q3" s="72"/>
    </row>
    <row r="4" spans="1:17" ht="15" customHeight="1">
      <c r="A4" s="12" t="s">
        <v>241</v>
      </c>
      <c r="B4" s="72" t="s">
        <v>5</v>
      </c>
      <c r="C4" s="72"/>
      <c r="D4" s="72"/>
      <c r="E4" s="72"/>
      <c r="F4" s="72"/>
      <c r="G4" s="72"/>
      <c r="H4" s="72"/>
      <c r="I4" s="72"/>
      <c r="J4" s="72"/>
      <c r="K4" s="72"/>
      <c r="L4" s="72"/>
      <c r="M4" s="72"/>
      <c r="N4" s="72"/>
      <c r="O4" s="72"/>
      <c r="P4" s="72"/>
      <c r="Q4" s="72"/>
    </row>
    <row r="5" spans="1:17">
      <c r="A5" s="12"/>
      <c r="B5" s="73" t="s">
        <v>241</v>
      </c>
      <c r="C5" s="73"/>
      <c r="D5" s="73"/>
      <c r="E5" s="73"/>
      <c r="F5" s="73"/>
      <c r="G5" s="73"/>
      <c r="H5" s="73"/>
      <c r="I5" s="73"/>
      <c r="J5" s="73"/>
      <c r="K5" s="73"/>
      <c r="L5" s="73"/>
      <c r="M5" s="73"/>
      <c r="N5" s="73"/>
      <c r="O5" s="73"/>
      <c r="P5" s="73"/>
      <c r="Q5" s="73"/>
    </row>
    <row r="6" spans="1:17">
      <c r="A6" s="12"/>
      <c r="B6" s="38" t="s">
        <v>243</v>
      </c>
      <c r="C6" s="38"/>
      <c r="D6" s="38"/>
      <c r="E6" s="38"/>
      <c r="F6" s="38"/>
      <c r="G6" s="38"/>
      <c r="H6" s="38"/>
      <c r="I6" s="38"/>
      <c r="J6" s="38"/>
      <c r="K6" s="38"/>
      <c r="L6" s="38"/>
      <c r="M6" s="38"/>
      <c r="N6" s="38"/>
      <c r="O6" s="38"/>
      <c r="P6" s="38"/>
      <c r="Q6" s="38"/>
    </row>
    <row r="7" spans="1:17">
      <c r="A7" s="12"/>
      <c r="B7" s="38" t="s">
        <v>244</v>
      </c>
      <c r="C7" s="38"/>
      <c r="D7" s="38"/>
      <c r="E7" s="38"/>
      <c r="F7" s="38"/>
      <c r="G7" s="38"/>
      <c r="H7" s="38"/>
      <c r="I7" s="38"/>
      <c r="J7" s="38"/>
      <c r="K7" s="38"/>
      <c r="L7" s="38"/>
      <c r="M7" s="38"/>
      <c r="N7" s="38"/>
      <c r="O7" s="38"/>
      <c r="P7" s="38"/>
      <c r="Q7" s="38"/>
    </row>
    <row r="8" spans="1:17">
      <c r="A8" s="12"/>
      <c r="B8" s="20"/>
      <c r="C8" s="20"/>
      <c r="D8" s="20"/>
      <c r="E8" s="20"/>
      <c r="F8" s="20"/>
      <c r="G8" s="20"/>
      <c r="H8" s="20"/>
      <c r="I8" s="20"/>
      <c r="J8" s="20"/>
      <c r="K8" s="20"/>
      <c r="L8" s="20"/>
      <c r="M8" s="20"/>
      <c r="N8" s="20"/>
      <c r="O8" s="20"/>
      <c r="P8" s="20"/>
      <c r="Q8" s="20"/>
    </row>
    <row r="9" spans="1:17">
      <c r="A9" s="12"/>
      <c r="B9" s="14"/>
      <c r="C9" s="14"/>
      <c r="D9" s="14"/>
      <c r="E9" s="14"/>
      <c r="F9" s="14"/>
      <c r="G9" s="14"/>
      <c r="H9" s="14"/>
      <c r="I9" s="14"/>
      <c r="J9" s="14"/>
      <c r="K9" s="14"/>
      <c r="L9" s="14"/>
      <c r="M9" s="14"/>
      <c r="N9" s="14"/>
      <c r="O9" s="14"/>
      <c r="P9" s="14"/>
      <c r="Q9" s="14"/>
    </row>
    <row r="10" spans="1:17">
      <c r="A10" s="12"/>
      <c r="B10" s="102"/>
      <c r="C10" s="90" t="s">
        <v>245</v>
      </c>
      <c r="D10" s="90"/>
      <c r="E10" s="90"/>
      <c r="F10" s="90"/>
      <c r="G10" s="90"/>
      <c r="H10" s="90"/>
      <c r="I10" s="90"/>
      <c r="J10" s="21"/>
      <c r="K10" s="90" t="s">
        <v>247</v>
      </c>
      <c r="L10" s="90"/>
      <c r="M10" s="90"/>
      <c r="N10" s="90"/>
      <c r="O10" s="90"/>
      <c r="P10" s="90"/>
      <c r="Q10" s="90"/>
    </row>
    <row r="11" spans="1:17" ht="15.75" thickBot="1">
      <c r="A11" s="12"/>
      <c r="B11" s="102"/>
      <c r="C11" s="79" t="s">
        <v>246</v>
      </c>
      <c r="D11" s="79"/>
      <c r="E11" s="79"/>
      <c r="F11" s="79"/>
      <c r="G11" s="79"/>
      <c r="H11" s="79"/>
      <c r="I11" s="79"/>
      <c r="J11" s="21"/>
      <c r="K11" s="79" t="s">
        <v>246</v>
      </c>
      <c r="L11" s="79"/>
      <c r="M11" s="79"/>
      <c r="N11" s="79"/>
      <c r="O11" s="79"/>
      <c r="P11" s="79"/>
      <c r="Q11" s="79"/>
    </row>
    <row r="12" spans="1:17" ht="15.75" thickBot="1">
      <c r="A12" s="12"/>
      <c r="B12" s="99" t="s">
        <v>158</v>
      </c>
      <c r="C12" s="103">
        <v>2014</v>
      </c>
      <c r="D12" s="103"/>
      <c r="E12" s="103"/>
      <c r="F12" s="18"/>
      <c r="G12" s="103">
        <v>2013</v>
      </c>
      <c r="H12" s="103"/>
      <c r="I12" s="103"/>
      <c r="J12" s="18"/>
      <c r="K12" s="103">
        <v>2014</v>
      </c>
      <c r="L12" s="103"/>
      <c r="M12" s="103"/>
      <c r="N12" s="18"/>
      <c r="O12" s="103">
        <v>2013</v>
      </c>
      <c r="P12" s="103"/>
      <c r="Q12" s="103"/>
    </row>
    <row r="13" spans="1:17">
      <c r="A13" s="12"/>
      <c r="B13" s="100" t="s">
        <v>248</v>
      </c>
      <c r="C13" s="21"/>
      <c r="D13" s="21"/>
      <c r="E13" s="21"/>
      <c r="F13" s="21"/>
      <c r="G13" s="21"/>
      <c r="H13" s="21"/>
      <c r="I13" s="21"/>
      <c r="J13" s="16"/>
      <c r="K13" s="33"/>
      <c r="L13" s="33"/>
      <c r="M13" s="33"/>
      <c r="N13" s="16"/>
      <c r="O13" s="33"/>
      <c r="P13" s="33"/>
      <c r="Q13" s="33"/>
    </row>
    <row r="14" spans="1:17">
      <c r="A14" s="12"/>
      <c r="B14" s="94" t="s">
        <v>249</v>
      </c>
      <c r="C14" s="22" t="s">
        <v>160</v>
      </c>
      <c r="D14" s="23">
        <v>87711</v>
      </c>
      <c r="E14" s="24"/>
      <c r="F14" s="24"/>
      <c r="G14" s="22" t="s">
        <v>160</v>
      </c>
      <c r="H14" s="23">
        <v>89614</v>
      </c>
      <c r="I14" s="24"/>
      <c r="J14" s="24"/>
      <c r="K14" s="22" t="s">
        <v>160</v>
      </c>
      <c r="L14" s="23">
        <v>255387</v>
      </c>
      <c r="M14" s="24"/>
      <c r="N14" s="24"/>
      <c r="O14" s="22" t="s">
        <v>160</v>
      </c>
      <c r="P14" s="23">
        <v>228717</v>
      </c>
      <c r="Q14" s="24"/>
    </row>
    <row r="15" spans="1:17">
      <c r="A15" s="12"/>
      <c r="B15" s="94"/>
      <c r="C15" s="22"/>
      <c r="D15" s="23"/>
      <c r="E15" s="24"/>
      <c r="F15" s="24"/>
      <c r="G15" s="22"/>
      <c r="H15" s="23"/>
      <c r="I15" s="24"/>
      <c r="J15" s="24"/>
      <c r="K15" s="22"/>
      <c r="L15" s="23"/>
      <c r="M15" s="24"/>
      <c r="N15" s="24"/>
      <c r="O15" s="22"/>
      <c r="P15" s="23"/>
      <c r="Q15" s="24"/>
    </row>
    <row r="16" spans="1:17">
      <c r="A16" s="12"/>
      <c r="B16" s="85" t="s">
        <v>250</v>
      </c>
      <c r="C16" s="26">
        <v>39630</v>
      </c>
      <c r="D16" s="26"/>
      <c r="E16" s="21"/>
      <c r="F16" s="21"/>
      <c r="G16" s="26">
        <v>33919</v>
      </c>
      <c r="H16" s="26"/>
      <c r="I16" s="21"/>
      <c r="J16" s="21"/>
      <c r="K16" s="26">
        <v>110408</v>
      </c>
      <c r="L16" s="26"/>
      <c r="M16" s="21"/>
      <c r="N16" s="21"/>
      <c r="O16" s="26">
        <v>102085</v>
      </c>
      <c r="P16" s="26"/>
      <c r="Q16" s="21"/>
    </row>
    <row r="17" spans="1:17">
      <c r="A17" s="12"/>
      <c r="B17" s="85"/>
      <c r="C17" s="26"/>
      <c r="D17" s="26"/>
      <c r="E17" s="21"/>
      <c r="F17" s="21"/>
      <c r="G17" s="26"/>
      <c r="H17" s="26"/>
      <c r="I17" s="21"/>
      <c r="J17" s="21"/>
      <c r="K17" s="26"/>
      <c r="L17" s="26"/>
      <c r="M17" s="21"/>
      <c r="N17" s="21"/>
      <c r="O17" s="26"/>
      <c r="P17" s="26"/>
      <c r="Q17" s="21"/>
    </row>
    <row r="18" spans="1:17">
      <c r="A18" s="12"/>
      <c r="B18" s="94" t="s">
        <v>251</v>
      </c>
      <c r="C18" s="23">
        <v>19687</v>
      </c>
      <c r="D18" s="23"/>
      <c r="E18" s="24"/>
      <c r="F18" s="24"/>
      <c r="G18" s="23">
        <v>18693</v>
      </c>
      <c r="H18" s="23"/>
      <c r="I18" s="24"/>
      <c r="J18" s="24"/>
      <c r="K18" s="23">
        <v>59143</v>
      </c>
      <c r="L18" s="23"/>
      <c r="M18" s="24"/>
      <c r="N18" s="24"/>
      <c r="O18" s="23">
        <v>48238</v>
      </c>
      <c r="P18" s="23"/>
      <c r="Q18" s="24"/>
    </row>
    <row r="19" spans="1:17">
      <c r="A19" s="12"/>
      <c r="B19" s="94"/>
      <c r="C19" s="23"/>
      <c r="D19" s="23"/>
      <c r="E19" s="24"/>
      <c r="F19" s="24"/>
      <c r="G19" s="23"/>
      <c r="H19" s="23"/>
      <c r="I19" s="24"/>
      <c r="J19" s="24"/>
      <c r="K19" s="23"/>
      <c r="L19" s="23"/>
      <c r="M19" s="24"/>
      <c r="N19" s="24"/>
      <c r="O19" s="23"/>
      <c r="P19" s="23"/>
      <c r="Q19" s="24"/>
    </row>
    <row r="20" spans="1:17">
      <c r="A20" s="12"/>
      <c r="B20" s="85" t="s">
        <v>252</v>
      </c>
      <c r="C20" s="26">
        <v>88173</v>
      </c>
      <c r="D20" s="26"/>
      <c r="E20" s="21"/>
      <c r="F20" s="21"/>
      <c r="G20" s="26">
        <v>88562</v>
      </c>
      <c r="H20" s="26"/>
      <c r="I20" s="21"/>
      <c r="J20" s="21"/>
      <c r="K20" s="26">
        <v>265396</v>
      </c>
      <c r="L20" s="26"/>
      <c r="M20" s="21"/>
      <c r="N20" s="21"/>
      <c r="O20" s="26">
        <v>236394</v>
      </c>
      <c r="P20" s="26"/>
      <c r="Q20" s="21"/>
    </row>
    <row r="21" spans="1:17">
      <c r="A21" s="12"/>
      <c r="B21" s="85"/>
      <c r="C21" s="26"/>
      <c r="D21" s="26"/>
      <c r="E21" s="21"/>
      <c r="F21" s="21"/>
      <c r="G21" s="26"/>
      <c r="H21" s="26"/>
      <c r="I21" s="21"/>
      <c r="J21" s="21"/>
      <c r="K21" s="26"/>
      <c r="L21" s="26"/>
      <c r="M21" s="21"/>
      <c r="N21" s="21"/>
      <c r="O21" s="26"/>
      <c r="P21" s="26"/>
      <c r="Q21" s="21"/>
    </row>
    <row r="22" spans="1:17">
      <c r="A22" s="12"/>
      <c r="B22" s="94" t="s">
        <v>253</v>
      </c>
      <c r="C22" s="23">
        <v>6811</v>
      </c>
      <c r="D22" s="23"/>
      <c r="E22" s="24"/>
      <c r="F22" s="24"/>
      <c r="G22" s="23">
        <v>6974</v>
      </c>
      <c r="H22" s="23"/>
      <c r="I22" s="24"/>
      <c r="J22" s="24"/>
      <c r="K22" s="23">
        <v>35137</v>
      </c>
      <c r="L22" s="23"/>
      <c r="M22" s="24"/>
      <c r="N22" s="24"/>
      <c r="O22" s="23">
        <v>15417</v>
      </c>
      <c r="P22" s="23"/>
      <c r="Q22" s="24"/>
    </row>
    <row r="23" spans="1:17" ht="15.75" thickBot="1">
      <c r="A23" s="12"/>
      <c r="B23" s="94"/>
      <c r="C23" s="27"/>
      <c r="D23" s="27"/>
      <c r="E23" s="28"/>
      <c r="F23" s="24"/>
      <c r="G23" s="27"/>
      <c r="H23" s="27"/>
      <c r="I23" s="28"/>
      <c r="J23" s="24"/>
      <c r="K23" s="27"/>
      <c r="L23" s="27"/>
      <c r="M23" s="28"/>
      <c r="N23" s="24"/>
      <c r="O23" s="27"/>
      <c r="P23" s="27"/>
      <c r="Q23" s="28"/>
    </row>
    <row r="24" spans="1:17">
      <c r="A24" s="12"/>
      <c r="B24" s="83" t="s">
        <v>254</v>
      </c>
      <c r="C24" s="31">
        <v>242012</v>
      </c>
      <c r="D24" s="31"/>
      <c r="E24" s="33"/>
      <c r="F24" s="21"/>
      <c r="G24" s="31">
        <v>237762</v>
      </c>
      <c r="H24" s="31"/>
      <c r="I24" s="33"/>
      <c r="J24" s="21"/>
      <c r="K24" s="31">
        <v>725471</v>
      </c>
      <c r="L24" s="31"/>
      <c r="M24" s="33"/>
      <c r="N24" s="21"/>
      <c r="O24" s="31">
        <v>630851</v>
      </c>
      <c r="P24" s="31"/>
      <c r="Q24" s="33"/>
    </row>
    <row r="25" spans="1:17" ht="15.75" thickBot="1">
      <c r="A25" s="12"/>
      <c r="B25" s="83"/>
      <c r="C25" s="48"/>
      <c r="D25" s="48"/>
      <c r="E25" s="49"/>
      <c r="F25" s="21"/>
      <c r="G25" s="48"/>
      <c r="H25" s="48"/>
      <c r="I25" s="49"/>
      <c r="J25" s="21"/>
      <c r="K25" s="48"/>
      <c r="L25" s="48"/>
      <c r="M25" s="49"/>
      <c r="N25" s="21"/>
      <c r="O25" s="48"/>
      <c r="P25" s="48"/>
      <c r="Q25" s="49"/>
    </row>
    <row r="26" spans="1:17">
      <c r="A26" s="12"/>
      <c r="B26" s="101" t="s">
        <v>255</v>
      </c>
      <c r="C26" s="41"/>
      <c r="D26" s="41"/>
      <c r="E26" s="41"/>
      <c r="F26" s="18"/>
      <c r="G26" s="41"/>
      <c r="H26" s="41"/>
      <c r="I26" s="41"/>
      <c r="J26" s="18"/>
      <c r="K26" s="41"/>
      <c r="L26" s="41"/>
      <c r="M26" s="41"/>
      <c r="N26" s="18"/>
      <c r="O26" s="41"/>
      <c r="P26" s="41"/>
      <c r="Q26" s="41"/>
    </row>
    <row r="27" spans="1:17">
      <c r="A27" s="12"/>
      <c r="B27" s="85" t="s">
        <v>249</v>
      </c>
      <c r="C27" s="26">
        <v>19652</v>
      </c>
      <c r="D27" s="26"/>
      <c r="E27" s="21"/>
      <c r="F27" s="21"/>
      <c r="G27" s="26">
        <v>25816</v>
      </c>
      <c r="H27" s="26"/>
      <c r="I27" s="21"/>
      <c r="J27" s="21"/>
      <c r="K27" s="104">
        <v>50761</v>
      </c>
      <c r="L27" s="104"/>
      <c r="M27" s="21"/>
      <c r="N27" s="21"/>
      <c r="O27" s="104">
        <v>72469</v>
      </c>
      <c r="P27" s="104"/>
      <c r="Q27" s="21"/>
    </row>
    <row r="28" spans="1:17">
      <c r="A28" s="12"/>
      <c r="B28" s="85"/>
      <c r="C28" s="26"/>
      <c r="D28" s="26"/>
      <c r="E28" s="21"/>
      <c r="F28" s="21"/>
      <c r="G28" s="26"/>
      <c r="H28" s="26"/>
      <c r="I28" s="21"/>
      <c r="J28" s="21"/>
      <c r="K28" s="104"/>
      <c r="L28" s="104"/>
      <c r="M28" s="21"/>
      <c r="N28" s="21"/>
      <c r="O28" s="104"/>
      <c r="P28" s="104"/>
      <c r="Q28" s="21"/>
    </row>
    <row r="29" spans="1:17">
      <c r="A29" s="12"/>
      <c r="B29" s="94" t="s">
        <v>250</v>
      </c>
      <c r="C29" s="23">
        <v>15284</v>
      </c>
      <c r="D29" s="23"/>
      <c r="E29" s="24"/>
      <c r="F29" s="24"/>
      <c r="G29" s="23">
        <v>12236</v>
      </c>
      <c r="H29" s="23"/>
      <c r="I29" s="24"/>
      <c r="J29" s="24"/>
      <c r="K29" s="105">
        <v>39655</v>
      </c>
      <c r="L29" s="105"/>
      <c r="M29" s="24"/>
      <c r="N29" s="24"/>
      <c r="O29" s="105">
        <v>37656</v>
      </c>
      <c r="P29" s="105"/>
      <c r="Q29" s="24"/>
    </row>
    <row r="30" spans="1:17">
      <c r="A30" s="12"/>
      <c r="B30" s="94"/>
      <c r="C30" s="23"/>
      <c r="D30" s="23"/>
      <c r="E30" s="24"/>
      <c r="F30" s="24"/>
      <c r="G30" s="23"/>
      <c r="H30" s="23"/>
      <c r="I30" s="24"/>
      <c r="J30" s="24"/>
      <c r="K30" s="105"/>
      <c r="L30" s="105"/>
      <c r="M30" s="24"/>
      <c r="N30" s="24"/>
      <c r="O30" s="105"/>
      <c r="P30" s="105"/>
      <c r="Q30" s="24"/>
    </row>
    <row r="31" spans="1:17">
      <c r="A31" s="12"/>
      <c r="B31" s="85" t="s">
        <v>251</v>
      </c>
      <c r="C31" s="26">
        <v>1307</v>
      </c>
      <c r="D31" s="26"/>
      <c r="E31" s="21"/>
      <c r="F31" s="21"/>
      <c r="G31" s="43">
        <v>103</v>
      </c>
      <c r="H31" s="43"/>
      <c r="I31" s="21"/>
      <c r="J31" s="21"/>
      <c r="K31" s="104">
        <v>4072</v>
      </c>
      <c r="L31" s="104"/>
      <c r="M31" s="21"/>
      <c r="N31" s="21"/>
      <c r="O31" s="106" t="s">
        <v>256</v>
      </c>
      <c r="P31" s="106"/>
      <c r="Q31" s="25" t="s">
        <v>172</v>
      </c>
    </row>
    <row r="32" spans="1:17">
      <c r="A32" s="12"/>
      <c r="B32" s="85"/>
      <c r="C32" s="26"/>
      <c r="D32" s="26"/>
      <c r="E32" s="21"/>
      <c r="F32" s="21"/>
      <c r="G32" s="43"/>
      <c r="H32" s="43"/>
      <c r="I32" s="21"/>
      <c r="J32" s="21"/>
      <c r="K32" s="104"/>
      <c r="L32" s="104"/>
      <c r="M32" s="21"/>
      <c r="N32" s="21"/>
      <c r="O32" s="106"/>
      <c r="P32" s="106"/>
      <c r="Q32" s="25"/>
    </row>
    <row r="33" spans="1:17">
      <c r="A33" s="12"/>
      <c r="B33" s="94" t="s">
        <v>252</v>
      </c>
      <c r="C33" s="23">
        <v>7810</v>
      </c>
      <c r="D33" s="23"/>
      <c r="E33" s="24"/>
      <c r="F33" s="24"/>
      <c r="G33" s="23">
        <v>10425</v>
      </c>
      <c r="H33" s="23"/>
      <c r="I33" s="24"/>
      <c r="J33" s="24"/>
      <c r="K33" s="105">
        <v>20395</v>
      </c>
      <c r="L33" s="105"/>
      <c r="M33" s="24"/>
      <c r="N33" s="24"/>
      <c r="O33" s="105">
        <v>13858</v>
      </c>
      <c r="P33" s="105"/>
      <c r="Q33" s="24"/>
    </row>
    <row r="34" spans="1:17">
      <c r="A34" s="12"/>
      <c r="B34" s="94"/>
      <c r="C34" s="23"/>
      <c r="D34" s="23"/>
      <c r="E34" s="24"/>
      <c r="F34" s="24"/>
      <c r="G34" s="23"/>
      <c r="H34" s="23"/>
      <c r="I34" s="24"/>
      <c r="J34" s="24"/>
      <c r="K34" s="105"/>
      <c r="L34" s="105"/>
      <c r="M34" s="24"/>
      <c r="N34" s="24"/>
      <c r="O34" s="105"/>
      <c r="P34" s="105"/>
      <c r="Q34" s="24"/>
    </row>
    <row r="35" spans="1:17">
      <c r="A35" s="12"/>
      <c r="B35" s="85" t="s">
        <v>253</v>
      </c>
      <c r="C35" s="26">
        <v>1013</v>
      </c>
      <c r="D35" s="26"/>
      <c r="E35" s="21"/>
      <c r="F35" s="21"/>
      <c r="G35" s="43">
        <v>153</v>
      </c>
      <c r="H35" s="43"/>
      <c r="I35" s="21"/>
      <c r="J35" s="21"/>
      <c r="K35" s="104">
        <v>2531</v>
      </c>
      <c r="L35" s="104"/>
      <c r="M35" s="21"/>
      <c r="N35" s="21"/>
      <c r="O35" s="106">
        <v>518</v>
      </c>
      <c r="P35" s="106"/>
      <c r="Q35" s="21"/>
    </row>
    <row r="36" spans="1:17" ht="15.75" thickBot="1">
      <c r="A36" s="12"/>
      <c r="B36" s="85"/>
      <c r="C36" s="48"/>
      <c r="D36" s="48"/>
      <c r="E36" s="49"/>
      <c r="F36" s="21"/>
      <c r="G36" s="62"/>
      <c r="H36" s="62"/>
      <c r="I36" s="49"/>
      <c r="J36" s="21"/>
      <c r="K36" s="107"/>
      <c r="L36" s="107"/>
      <c r="M36" s="49"/>
      <c r="N36" s="21"/>
      <c r="O36" s="108"/>
      <c r="P36" s="108"/>
      <c r="Q36" s="49"/>
    </row>
    <row r="37" spans="1:17">
      <c r="A37" s="12"/>
      <c r="B37" s="86" t="s">
        <v>73</v>
      </c>
      <c r="C37" s="40">
        <v>45066</v>
      </c>
      <c r="D37" s="40"/>
      <c r="E37" s="41"/>
      <c r="F37" s="24"/>
      <c r="G37" s="40">
        <v>48733</v>
      </c>
      <c r="H37" s="40"/>
      <c r="I37" s="41"/>
      <c r="J37" s="24"/>
      <c r="K37" s="40">
        <v>117414</v>
      </c>
      <c r="L37" s="40"/>
      <c r="M37" s="41"/>
      <c r="N37" s="24"/>
      <c r="O37" s="40">
        <v>119883</v>
      </c>
      <c r="P37" s="40"/>
      <c r="Q37" s="41"/>
    </row>
    <row r="38" spans="1:17">
      <c r="A38" s="12"/>
      <c r="B38" s="86"/>
      <c r="C38" s="50"/>
      <c r="D38" s="50"/>
      <c r="E38" s="51"/>
      <c r="F38" s="24"/>
      <c r="G38" s="50"/>
      <c r="H38" s="50"/>
      <c r="I38" s="51"/>
      <c r="J38" s="24"/>
      <c r="K38" s="50"/>
      <c r="L38" s="50"/>
      <c r="M38" s="51"/>
      <c r="N38" s="24"/>
      <c r="O38" s="50"/>
      <c r="P38" s="50"/>
      <c r="Q38" s="51"/>
    </row>
    <row r="39" spans="1:17">
      <c r="A39" s="12"/>
      <c r="B39" s="77" t="s">
        <v>257</v>
      </c>
      <c r="C39" s="43" t="s">
        <v>258</v>
      </c>
      <c r="D39" s="43"/>
      <c r="E39" s="19" t="s">
        <v>172</v>
      </c>
      <c r="F39" s="16"/>
      <c r="G39" s="43" t="s">
        <v>259</v>
      </c>
      <c r="H39" s="43"/>
      <c r="I39" s="19" t="s">
        <v>172</v>
      </c>
      <c r="J39" s="16"/>
      <c r="K39" s="43" t="s">
        <v>260</v>
      </c>
      <c r="L39" s="43"/>
      <c r="M39" s="19" t="s">
        <v>172</v>
      </c>
      <c r="N39" s="16"/>
      <c r="O39" s="43" t="s">
        <v>261</v>
      </c>
      <c r="P39" s="43"/>
      <c r="Q39" s="19" t="s">
        <v>172</v>
      </c>
    </row>
    <row r="40" spans="1:17">
      <c r="A40" s="12"/>
      <c r="B40" s="86" t="s">
        <v>75</v>
      </c>
      <c r="C40" s="44" t="s">
        <v>262</v>
      </c>
      <c r="D40" s="44"/>
      <c r="E40" s="22" t="s">
        <v>172</v>
      </c>
      <c r="F40" s="24"/>
      <c r="G40" s="23">
        <v>1094</v>
      </c>
      <c r="H40" s="23"/>
      <c r="I40" s="24"/>
      <c r="J40" s="24"/>
      <c r="K40" s="44">
        <v>433</v>
      </c>
      <c r="L40" s="44"/>
      <c r="M40" s="24"/>
      <c r="N40" s="24"/>
      <c r="O40" s="23">
        <v>2759</v>
      </c>
      <c r="P40" s="23"/>
      <c r="Q40" s="24"/>
    </row>
    <row r="41" spans="1:17" ht="15.75" thickBot="1">
      <c r="A41" s="12"/>
      <c r="B41" s="86"/>
      <c r="C41" s="45"/>
      <c r="D41" s="45"/>
      <c r="E41" s="109"/>
      <c r="F41" s="24"/>
      <c r="G41" s="27"/>
      <c r="H41" s="27"/>
      <c r="I41" s="28"/>
      <c r="J41" s="24"/>
      <c r="K41" s="45"/>
      <c r="L41" s="45"/>
      <c r="M41" s="28"/>
      <c r="N41" s="24"/>
      <c r="O41" s="27"/>
      <c r="P41" s="27"/>
      <c r="Q41" s="28"/>
    </row>
    <row r="42" spans="1:17">
      <c r="A42" s="12"/>
      <c r="B42" s="83" t="s">
        <v>76</v>
      </c>
      <c r="C42" s="31">
        <v>35239</v>
      </c>
      <c r="D42" s="31"/>
      <c r="E42" s="33"/>
      <c r="F42" s="21"/>
      <c r="G42" s="31">
        <v>35589</v>
      </c>
      <c r="H42" s="31"/>
      <c r="I42" s="33"/>
      <c r="J42" s="21"/>
      <c r="K42" s="31">
        <v>92506</v>
      </c>
      <c r="L42" s="31"/>
      <c r="M42" s="33"/>
      <c r="N42" s="21"/>
      <c r="O42" s="31">
        <v>73356</v>
      </c>
      <c r="P42" s="31"/>
      <c r="Q42" s="33"/>
    </row>
    <row r="43" spans="1:17">
      <c r="A43" s="12"/>
      <c r="B43" s="83"/>
      <c r="C43" s="26"/>
      <c r="D43" s="26"/>
      <c r="E43" s="21"/>
      <c r="F43" s="21"/>
      <c r="G43" s="26"/>
      <c r="H43" s="26"/>
      <c r="I43" s="21"/>
      <c r="J43" s="21"/>
      <c r="K43" s="46"/>
      <c r="L43" s="46"/>
      <c r="M43" s="47"/>
      <c r="N43" s="21"/>
      <c r="O43" s="46"/>
      <c r="P43" s="46"/>
      <c r="Q43" s="47"/>
    </row>
    <row r="44" spans="1:17">
      <c r="A44" s="12"/>
      <c r="B44" s="78" t="s">
        <v>78</v>
      </c>
      <c r="C44" s="44" t="s">
        <v>263</v>
      </c>
      <c r="D44" s="44"/>
      <c r="E44" s="17" t="s">
        <v>172</v>
      </c>
      <c r="F44" s="18"/>
      <c r="G44" s="44" t="s">
        <v>264</v>
      </c>
      <c r="H44" s="44"/>
      <c r="I44" s="17" t="s">
        <v>172</v>
      </c>
      <c r="J44" s="18"/>
      <c r="K44" s="44" t="s">
        <v>265</v>
      </c>
      <c r="L44" s="44"/>
      <c r="M44" s="17" t="s">
        <v>172</v>
      </c>
      <c r="N44" s="18"/>
      <c r="O44" s="44" t="s">
        <v>266</v>
      </c>
      <c r="P44" s="44"/>
      <c r="Q44" s="17" t="s">
        <v>172</v>
      </c>
    </row>
    <row r="45" spans="1:17">
      <c r="A45" s="12"/>
      <c r="B45" s="83" t="s">
        <v>79</v>
      </c>
      <c r="C45" s="43">
        <v>36</v>
      </c>
      <c r="D45" s="43"/>
      <c r="E45" s="21"/>
      <c r="F45" s="21"/>
      <c r="G45" s="43">
        <v>130</v>
      </c>
      <c r="H45" s="43"/>
      <c r="I45" s="21"/>
      <c r="J45" s="21"/>
      <c r="K45" s="43">
        <v>156</v>
      </c>
      <c r="L45" s="43"/>
      <c r="M45" s="21"/>
      <c r="N45" s="21"/>
      <c r="O45" s="26">
        <v>2392</v>
      </c>
      <c r="P45" s="26"/>
      <c r="Q45" s="21"/>
    </row>
    <row r="46" spans="1:17">
      <c r="A46" s="12"/>
      <c r="B46" s="83"/>
      <c r="C46" s="43"/>
      <c r="D46" s="43"/>
      <c r="E46" s="21"/>
      <c r="F46" s="21"/>
      <c r="G46" s="43"/>
      <c r="H46" s="43"/>
      <c r="I46" s="21"/>
      <c r="J46" s="21"/>
      <c r="K46" s="43"/>
      <c r="L46" s="43"/>
      <c r="M46" s="21"/>
      <c r="N46" s="21"/>
      <c r="O46" s="26"/>
      <c r="P46" s="26"/>
      <c r="Q46" s="21"/>
    </row>
    <row r="47" spans="1:17">
      <c r="A47" s="12"/>
      <c r="B47" s="86" t="s">
        <v>80</v>
      </c>
      <c r="C47" s="44" t="s">
        <v>224</v>
      </c>
      <c r="D47" s="44"/>
      <c r="E47" s="24"/>
      <c r="F47" s="24"/>
      <c r="G47" s="44" t="s">
        <v>267</v>
      </c>
      <c r="H47" s="44"/>
      <c r="I47" s="22" t="s">
        <v>172</v>
      </c>
      <c r="J47" s="24"/>
      <c r="K47" s="44" t="s">
        <v>268</v>
      </c>
      <c r="L47" s="44"/>
      <c r="M47" s="22" t="s">
        <v>172</v>
      </c>
      <c r="N47" s="24"/>
      <c r="O47" s="44" t="s">
        <v>267</v>
      </c>
      <c r="P47" s="44"/>
      <c r="Q47" s="22" t="s">
        <v>172</v>
      </c>
    </row>
    <row r="48" spans="1:17">
      <c r="A48" s="12"/>
      <c r="B48" s="86"/>
      <c r="C48" s="44"/>
      <c r="D48" s="44"/>
      <c r="E48" s="24"/>
      <c r="F48" s="24"/>
      <c r="G48" s="44"/>
      <c r="H48" s="44"/>
      <c r="I48" s="22"/>
      <c r="J48" s="24"/>
      <c r="K48" s="44"/>
      <c r="L48" s="44"/>
      <c r="M48" s="22"/>
      <c r="N48" s="24"/>
      <c r="O48" s="44"/>
      <c r="P48" s="44"/>
      <c r="Q48" s="22"/>
    </row>
    <row r="49" spans="1:17">
      <c r="A49" s="12"/>
      <c r="B49" s="83" t="s">
        <v>269</v>
      </c>
      <c r="C49" s="43" t="s">
        <v>224</v>
      </c>
      <c r="D49" s="43"/>
      <c r="E49" s="21"/>
      <c r="F49" s="21"/>
      <c r="G49" s="43" t="s">
        <v>224</v>
      </c>
      <c r="H49" s="43"/>
      <c r="I49" s="21"/>
      <c r="J49" s="21"/>
      <c r="K49" s="43" t="s">
        <v>224</v>
      </c>
      <c r="L49" s="43"/>
      <c r="M49" s="21"/>
      <c r="N49" s="21"/>
      <c r="O49" s="43">
        <v>54</v>
      </c>
      <c r="P49" s="43"/>
      <c r="Q49" s="21"/>
    </row>
    <row r="50" spans="1:17">
      <c r="A50" s="12"/>
      <c r="B50" s="83"/>
      <c r="C50" s="43"/>
      <c r="D50" s="43"/>
      <c r="E50" s="21"/>
      <c r="F50" s="21"/>
      <c r="G50" s="43"/>
      <c r="H50" s="43"/>
      <c r="I50" s="21"/>
      <c r="J50" s="21"/>
      <c r="K50" s="43"/>
      <c r="L50" s="43"/>
      <c r="M50" s="21"/>
      <c r="N50" s="21"/>
      <c r="O50" s="43"/>
      <c r="P50" s="43"/>
      <c r="Q50" s="21"/>
    </row>
    <row r="51" spans="1:17">
      <c r="A51" s="12"/>
      <c r="B51" s="86" t="s">
        <v>82</v>
      </c>
      <c r="C51" s="44" t="s">
        <v>270</v>
      </c>
      <c r="D51" s="44"/>
      <c r="E51" s="22" t="s">
        <v>172</v>
      </c>
      <c r="F51" s="24"/>
      <c r="G51" s="44" t="s">
        <v>271</v>
      </c>
      <c r="H51" s="44"/>
      <c r="I51" s="22" t="s">
        <v>172</v>
      </c>
      <c r="J51" s="24"/>
      <c r="K51" s="23">
        <v>1391</v>
      </c>
      <c r="L51" s="23"/>
      <c r="M51" s="24"/>
      <c r="N51" s="24"/>
      <c r="O51" s="44" t="s">
        <v>272</v>
      </c>
      <c r="P51" s="44"/>
      <c r="Q51" s="22" t="s">
        <v>172</v>
      </c>
    </row>
    <row r="52" spans="1:17" ht="15.75" thickBot="1">
      <c r="A52" s="12"/>
      <c r="B52" s="86"/>
      <c r="C52" s="45"/>
      <c r="D52" s="45"/>
      <c r="E52" s="109"/>
      <c r="F52" s="24"/>
      <c r="G52" s="45"/>
      <c r="H52" s="45"/>
      <c r="I52" s="109"/>
      <c r="J52" s="24"/>
      <c r="K52" s="27"/>
      <c r="L52" s="27"/>
      <c r="M52" s="28"/>
      <c r="N52" s="24"/>
      <c r="O52" s="45"/>
      <c r="P52" s="45"/>
      <c r="Q52" s="109"/>
    </row>
    <row r="53" spans="1:17">
      <c r="A53" s="12"/>
      <c r="B53" s="83" t="s">
        <v>273</v>
      </c>
      <c r="C53" s="29" t="s">
        <v>160</v>
      </c>
      <c r="D53" s="31">
        <v>23891</v>
      </c>
      <c r="E53" s="33"/>
      <c r="F53" s="21"/>
      <c r="G53" s="29" t="s">
        <v>160</v>
      </c>
      <c r="H53" s="31">
        <v>17230</v>
      </c>
      <c r="I53" s="33"/>
      <c r="J53" s="21"/>
      <c r="K53" s="29" t="s">
        <v>160</v>
      </c>
      <c r="L53" s="31">
        <v>30415</v>
      </c>
      <c r="M53" s="33"/>
      <c r="N53" s="21"/>
      <c r="O53" s="29" t="s">
        <v>160</v>
      </c>
      <c r="P53" s="31">
        <v>35905</v>
      </c>
      <c r="Q53" s="33"/>
    </row>
    <row r="54" spans="1:17" ht="15.75" thickBot="1">
      <c r="A54" s="12"/>
      <c r="B54" s="83"/>
      <c r="C54" s="30"/>
      <c r="D54" s="32"/>
      <c r="E54" s="34"/>
      <c r="F54" s="21"/>
      <c r="G54" s="30"/>
      <c r="H54" s="32"/>
      <c r="I54" s="34"/>
      <c r="J54" s="21"/>
      <c r="K54" s="30"/>
      <c r="L54" s="32"/>
      <c r="M54" s="34"/>
      <c r="N54" s="21"/>
      <c r="O54" s="30"/>
      <c r="P54" s="32"/>
      <c r="Q54" s="34"/>
    </row>
    <row r="55" spans="1:17" ht="15.75" thickTop="1">
      <c r="A55" s="12"/>
      <c r="B55" s="110"/>
      <c r="C55" s="110"/>
      <c r="D55" s="110"/>
      <c r="E55" s="110"/>
      <c r="F55" s="110"/>
      <c r="G55" s="110"/>
      <c r="H55" s="110"/>
      <c r="I55" s="110"/>
      <c r="J55" s="110"/>
      <c r="K55" s="110"/>
      <c r="L55" s="110"/>
      <c r="M55" s="110"/>
      <c r="N55" s="110"/>
      <c r="O55" s="110"/>
      <c r="P55" s="110"/>
      <c r="Q55" s="110"/>
    </row>
    <row r="56" spans="1:17" ht="25.5" customHeight="1">
      <c r="A56" s="12"/>
      <c r="B56" s="38" t="s">
        <v>274</v>
      </c>
      <c r="C56" s="38"/>
      <c r="D56" s="38"/>
      <c r="E56" s="38"/>
      <c r="F56" s="38"/>
      <c r="G56" s="38"/>
      <c r="H56" s="38"/>
      <c r="I56" s="38"/>
      <c r="J56" s="38"/>
      <c r="K56" s="38"/>
      <c r="L56" s="38"/>
      <c r="M56" s="38"/>
      <c r="N56" s="38"/>
      <c r="O56" s="38"/>
      <c r="P56" s="38"/>
      <c r="Q56" s="38"/>
    </row>
    <row r="57" spans="1:17">
      <c r="A57" s="12"/>
      <c r="B57" s="38" t="s">
        <v>275</v>
      </c>
      <c r="C57" s="38"/>
      <c r="D57" s="38"/>
      <c r="E57" s="38"/>
      <c r="F57" s="38"/>
      <c r="G57" s="38"/>
      <c r="H57" s="38"/>
      <c r="I57" s="38"/>
      <c r="J57" s="38"/>
      <c r="K57" s="38"/>
      <c r="L57" s="38"/>
      <c r="M57" s="38"/>
      <c r="N57" s="38"/>
      <c r="O57" s="38"/>
      <c r="P57" s="38"/>
      <c r="Q57" s="38"/>
    </row>
  </sheetData>
  <mergeCells count="274">
    <mergeCell ref="B5:Q5"/>
    <mergeCell ref="B6:Q6"/>
    <mergeCell ref="B7:Q7"/>
    <mergeCell ref="B55:Q55"/>
    <mergeCell ref="B56:Q56"/>
    <mergeCell ref="B57:Q57"/>
    <mergeCell ref="N53:N54"/>
    <mergeCell ref="O53:O54"/>
    <mergeCell ref="P53:P54"/>
    <mergeCell ref="Q53:Q54"/>
    <mergeCell ref="A1:A2"/>
    <mergeCell ref="B1:Q1"/>
    <mergeCell ref="B2:Q2"/>
    <mergeCell ref="B3:Q3"/>
    <mergeCell ref="A4:A57"/>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76</v>
      </c>
      <c r="B1" s="1" t="s">
        <v>1</v>
      </c>
    </row>
    <row r="2" spans="1:2">
      <c r="A2" s="7"/>
      <c r="B2" s="1" t="s">
        <v>2</v>
      </c>
    </row>
    <row r="3" spans="1:2">
      <c r="A3" s="3" t="s">
        <v>277</v>
      </c>
      <c r="B3" s="4" t="s">
        <v>5</v>
      </c>
    </row>
    <row r="4" spans="1:2">
      <c r="A4" s="12" t="s">
        <v>276</v>
      </c>
      <c r="B4" s="4" t="s">
        <v>5</v>
      </c>
    </row>
    <row r="5" spans="1:2" ht="26.25">
      <c r="A5" s="12"/>
      <c r="B5" s="10" t="s">
        <v>276</v>
      </c>
    </row>
    <row r="6" spans="1:2" ht="383.25">
      <c r="A6" s="12"/>
      <c r="B6" s="11" t="s">
        <v>278</v>
      </c>
    </row>
    <row r="7" spans="1:2" ht="115.5">
      <c r="A7" s="12"/>
      <c r="B7" s="11" t="s">
        <v>2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80</v>
      </c>
      <c r="B1" s="1" t="s">
        <v>1</v>
      </c>
    </row>
    <row r="2" spans="1:2">
      <c r="A2" s="7"/>
      <c r="B2" s="1" t="s">
        <v>2</v>
      </c>
    </row>
    <row r="3" spans="1:2">
      <c r="A3" s="3" t="s">
        <v>277</v>
      </c>
      <c r="B3" s="4" t="s">
        <v>5</v>
      </c>
    </row>
    <row r="4" spans="1:2">
      <c r="A4" s="12" t="s">
        <v>280</v>
      </c>
      <c r="B4" s="4" t="s">
        <v>5</v>
      </c>
    </row>
    <row r="5" spans="1:2">
      <c r="A5" s="12"/>
      <c r="B5" s="10" t="s">
        <v>280</v>
      </c>
    </row>
    <row r="6" spans="1:2" ht="128.25">
      <c r="A6" s="12"/>
      <c r="B6" s="11" t="s">
        <v>28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customWidth="1"/>
    <col min="3" max="3" width="5" customWidth="1"/>
    <col min="4" max="4" width="19.5703125" customWidth="1"/>
    <col min="5" max="6" width="23.85546875" customWidth="1"/>
    <col min="7" max="7" width="5" customWidth="1"/>
    <col min="8" max="8" width="19.5703125" customWidth="1"/>
    <col min="9" max="9" width="23.8554687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283</v>
      </c>
      <c r="B3" s="72" t="s">
        <v>5</v>
      </c>
      <c r="C3" s="72"/>
      <c r="D3" s="72"/>
      <c r="E3" s="72"/>
      <c r="F3" s="72"/>
      <c r="G3" s="72"/>
      <c r="H3" s="72"/>
      <c r="I3" s="72"/>
    </row>
    <row r="4" spans="1:9" ht="15" customHeight="1">
      <c r="A4" s="12" t="s">
        <v>282</v>
      </c>
      <c r="B4" s="72" t="s">
        <v>5</v>
      </c>
      <c r="C4" s="72"/>
      <c r="D4" s="72"/>
      <c r="E4" s="72"/>
      <c r="F4" s="72"/>
      <c r="G4" s="72"/>
      <c r="H4" s="72"/>
      <c r="I4" s="72"/>
    </row>
    <row r="5" spans="1:9">
      <c r="A5" s="12"/>
      <c r="B5" s="98" t="s">
        <v>282</v>
      </c>
      <c r="C5" s="98"/>
      <c r="D5" s="98"/>
      <c r="E5" s="98"/>
      <c r="F5" s="98"/>
      <c r="G5" s="98"/>
      <c r="H5" s="98"/>
      <c r="I5" s="98"/>
    </row>
    <row r="6" spans="1:9">
      <c r="A6" s="12"/>
      <c r="B6" s="38" t="s">
        <v>284</v>
      </c>
      <c r="C6" s="38"/>
      <c r="D6" s="38"/>
      <c r="E6" s="38"/>
      <c r="F6" s="38"/>
      <c r="G6" s="38"/>
      <c r="H6" s="38"/>
      <c r="I6" s="38"/>
    </row>
    <row r="7" spans="1:9">
      <c r="A7" s="12"/>
      <c r="B7" s="20"/>
      <c r="C7" s="20"/>
      <c r="D7" s="20"/>
      <c r="E7" s="20"/>
      <c r="F7" s="20"/>
      <c r="G7" s="20"/>
      <c r="H7" s="20"/>
      <c r="I7" s="20"/>
    </row>
    <row r="8" spans="1:9">
      <c r="A8" s="12"/>
      <c r="B8" s="14"/>
      <c r="C8" s="14"/>
      <c r="D8" s="14"/>
      <c r="E8" s="14"/>
      <c r="F8" s="14"/>
      <c r="G8" s="14"/>
      <c r="H8" s="14"/>
      <c r="I8" s="14"/>
    </row>
    <row r="9" spans="1:9">
      <c r="A9" s="12"/>
      <c r="B9" s="97" t="s">
        <v>158</v>
      </c>
      <c r="C9" s="90" t="s">
        <v>285</v>
      </c>
      <c r="D9" s="90"/>
      <c r="E9" s="90"/>
      <c r="F9" s="21"/>
      <c r="G9" s="90" t="s">
        <v>286</v>
      </c>
      <c r="H9" s="90"/>
      <c r="I9" s="90"/>
    </row>
    <row r="10" spans="1:9" ht="15.75" thickBot="1">
      <c r="A10" s="12"/>
      <c r="B10" s="97"/>
      <c r="C10" s="79">
        <v>2014</v>
      </c>
      <c r="D10" s="79"/>
      <c r="E10" s="79"/>
      <c r="F10" s="21"/>
      <c r="G10" s="79">
        <v>2013</v>
      </c>
      <c r="H10" s="79"/>
      <c r="I10" s="79"/>
    </row>
    <row r="11" spans="1:9">
      <c r="A11" s="12"/>
      <c r="B11" s="86" t="s">
        <v>287</v>
      </c>
      <c r="C11" s="39" t="s">
        <v>160</v>
      </c>
      <c r="D11" s="40">
        <v>360000</v>
      </c>
      <c r="E11" s="41"/>
      <c r="F11" s="24"/>
      <c r="G11" s="39" t="s">
        <v>160</v>
      </c>
      <c r="H11" s="66" t="s">
        <v>224</v>
      </c>
      <c r="I11" s="41"/>
    </row>
    <row r="12" spans="1:9">
      <c r="A12" s="12"/>
      <c r="B12" s="86"/>
      <c r="C12" s="22"/>
      <c r="D12" s="23"/>
      <c r="E12" s="24"/>
      <c r="F12" s="24"/>
      <c r="G12" s="22"/>
      <c r="H12" s="44"/>
      <c r="I12" s="24"/>
    </row>
    <row r="13" spans="1:9">
      <c r="A13" s="12"/>
      <c r="B13" s="83" t="s">
        <v>288</v>
      </c>
      <c r="C13" s="26">
        <v>225000</v>
      </c>
      <c r="D13" s="26"/>
      <c r="E13" s="21"/>
      <c r="F13" s="21"/>
      <c r="G13" s="26">
        <v>225000</v>
      </c>
      <c r="H13" s="26"/>
      <c r="I13" s="21"/>
    </row>
    <row r="14" spans="1:9">
      <c r="A14" s="12"/>
      <c r="B14" s="83"/>
      <c r="C14" s="26"/>
      <c r="D14" s="26"/>
      <c r="E14" s="21"/>
      <c r="F14" s="21"/>
      <c r="G14" s="26"/>
      <c r="H14" s="26"/>
      <c r="I14" s="21"/>
    </row>
    <row r="15" spans="1:9">
      <c r="A15" s="12"/>
      <c r="B15" s="86" t="s">
        <v>289</v>
      </c>
      <c r="C15" s="44" t="s">
        <v>224</v>
      </c>
      <c r="D15" s="44"/>
      <c r="E15" s="24"/>
      <c r="F15" s="24"/>
      <c r="G15" s="23">
        <v>428781</v>
      </c>
      <c r="H15" s="23"/>
      <c r="I15" s="24"/>
    </row>
    <row r="16" spans="1:9">
      <c r="A16" s="12"/>
      <c r="B16" s="86"/>
      <c r="C16" s="44"/>
      <c r="D16" s="44"/>
      <c r="E16" s="24"/>
      <c r="F16" s="24"/>
      <c r="G16" s="23"/>
      <c r="H16" s="23"/>
      <c r="I16" s="24"/>
    </row>
    <row r="17" spans="1:9">
      <c r="A17" s="12"/>
      <c r="B17" s="83" t="s">
        <v>290</v>
      </c>
      <c r="C17" s="26">
        <v>32500</v>
      </c>
      <c r="D17" s="26"/>
      <c r="E17" s="21"/>
      <c r="F17" s="21"/>
      <c r="G17" s="43" t="s">
        <v>224</v>
      </c>
      <c r="H17" s="43"/>
      <c r="I17" s="21"/>
    </row>
    <row r="18" spans="1:9" ht="15.75" thickBot="1">
      <c r="A18" s="12"/>
      <c r="B18" s="83"/>
      <c r="C18" s="48"/>
      <c r="D18" s="48"/>
      <c r="E18" s="49"/>
      <c r="F18" s="21"/>
      <c r="G18" s="62"/>
      <c r="H18" s="62"/>
      <c r="I18" s="49"/>
    </row>
    <row r="19" spans="1:9">
      <c r="A19" s="12"/>
      <c r="B19" s="86" t="s">
        <v>291</v>
      </c>
      <c r="C19" s="40">
        <v>617500</v>
      </c>
      <c r="D19" s="40"/>
      <c r="E19" s="41"/>
      <c r="F19" s="24"/>
      <c r="G19" s="40">
        <v>653781</v>
      </c>
      <c r="H19" s="40"/>
      <c r="I19" s="41"/>
    </row>
    <row r="20" spans="1:9" ht="15.75" thickBot="1">
      <c r="A20" s="12"/>
      <c r="B20" s="86"/>
      <c r="C20" s="27"/>
      <c r="D20" s="27"/>
      <c r="E20" s="28"/>
      <c r="F20" s="24"/>
      <c r="G20" s="27"/>
      <c r="H20" s="27"/>
      <c r="I20" s="28"/>
    </row>
    <row r="21" spans="1:9">
      <c r="A21" s="12"/>
      <c r="B21" s="83" t="s">
        <v>292</v>
      </c>
      <c r="C21" s="31">
        <v>10000</v>
      </c>
      <c r="D21" s="31"/>
      <c r="E21" s="33"/>
      <c r="F21" s="21"/>
      <c r="G21" s="31">
        <v>25000</v>
      </c>
      <c r="H21" s="31"/>
      <c r="I21" s="33"/>
    </row>
    <row r="22" spans="1:9" ht="15.75" thickBot="1">
      <c r="A22" s="12"/>
      <c r="B22" s="83"/>
      <c r="C22" s="48"/>
      <c r="D22" s="48"/>
      <c r="E22" s="49"/>
      <c r="F22" s="21"/>
      <c r="G22" s="48"/>
      <c r="H22" s="48"/>
      <c r="I22" s="49"/>
    </row>
    <row r="23" spans="1:9">
      <c r="A23" s="12"/>
      <c r="B23" s="86" t="s">
        <v>293</v>
      </c>
      <c r="C23" s="39" t="s">
        <v>160</v>
      </c>
      <c r="D23" s="40">
        <v>607500</v>
      </c>
      <c r="E23" s="41"/>
      <c r="F23" s="24"/>
      <c r="G23" s="39" t="s">
        <v>160</v>
      </c>
      <c r="H23" s="40">
        <v>628781</v>
      </c>
      <c r="I23" s="41"/>
    </row>
    <row r="24" spans="1:9" ht="15.75" thickBot="1">
      <c r="A24" s="12"/>
      <c r="B24" s="86"/>
      <c r="C24" s="69"/>
      <c r="D24" s="70"/>
      <c r="E24" s="71"/>
      <c r="F24" s="24"/>
      <c r="G24" s="69"/>
      <c r="H24" s="70"/>
      <c r="I24" s="71"/>
    </row>
    <row r="25" spans="1:9" ht="15.75" thickTop="1">
      <c r="A25" s="12"/>
      <c r="B25" s="98" t="s">
        <v>287</v>
      </c>
      <c r="C25" s="98"/>
      <c r="D25" s="98"/>
      <c r="E25" s="98"/>
      <c r="F25" s="98"/>
      <c r="G25" s="98"/>
      <c r="H25" s="98"/>
      <c r="I25" s="98"/>
    </row>
    <row r="26" spans="1:9" ht="51" customHeight="1">
      <c r="A26" s="12"/>
      <c r="B26" s="38" t="s">
        <v>294</v>
      </c>
      <c r="C26" s="38"/>
      <c r="D26" s="38"/>
      <c r="E26" s="38"/>
      <c r="F26" s="38"/>
      <c r="G26" s="38"/>
      <c r="H26" s="38"/>
      <c r="I26" s="38"/>
    </row>
    <row r="27" spans="1:9" ht="51" customHeight="1">
      <c r="A27" s="12"/>
      <c r="B27" s="38" t="s">
        <v>295</v>
      </c>
      <c r="C27" s="38"/>
      <c r="D27" s="38"/>
      <c r="E27" s="38"/>
      <c r="F27" s="38"/>
      <c r="G27" s="38"/>
      <c r="H27" s="38"/>
      <c r="I27" s="38"/>
    </row>
    <row r="28" spans="1:9" ht="63.75" customHeight="1">
      <c r="A28" s="12"/>
      <c r="B28" s="38" t="s">
        <v>296</v>
      </c>
      <c r="C28" s="38"/>
      <c r="D28" s="38"/>
      <c r="E28" s="38"/>
      <c r="F28" s="38"/>
      <c r="G28" s="38"/>
      <c r="H28" s="38"/>
      <c r="I28" s="38"/>
    </row>
    <row r="29" spans="1:9" ht="63.75" customHeight="1">
      <c r="A29" s="12"/>
      <c r="B29" s="38" t="s">
        <v>297</v>
      </c>
      <c r="C29" s="38"/>
      <c r="D29" s="38"/>
      <c r="E29" s="38"/>
      <c r="F29" s="38"/>
      <c r="G29" s="38"/>
      <c r="H29" s="38"/>
      <c r="I29" s="38"/>
    </row>
    <row r="30" spans="1:9">
      <c r="A30" s="12"/>
      <c r="B30" s="98" t="s">
        <v>298</v>
      </c>
      <c r="C30" s="98"/>
      <c r="D30" s="98"/>
      <c r="E30" s="98"/>
      <c r="F30" s="98"/>
      <c r="G30" s="98"/>
      <c r="H30" s="98"/>
      <c r="I30" s="98"/>
    </row>
    <row r="31" spans="1:9" ht="38.25" customHeight="1">
      <c r="A31" s="12"/>
      <c r="B31" s="38" t="s">
        <v>299</v>
      </c>
      <c r="C31" s="38"/>
      <c r="D31" s="38"/>
      <c r="E31" s="38"/>
      <c r="F31" s="38"/>
      <c r="G31" s="38"/>
      <c r="H31" s="38"/>
      <c r="I31" s="38"/>
    </row>
    <row r="32" spans="1:9" ht="51" customHeight="1">
      <c r="A32" s="12"/>
      <c r="B32" s="38" t="s">
        <v>300</v>
      </c>
      <c r="C32" s="38"/>
      <c r="D32" s="38"/>
      <c r="E32" s="38"/>
      <c r="F32" s="38"/>
      <c r="G32" s="38"/>
      <c r="H32" s="38"/>
      <c r="I32" s="38"/>
    </row>
    <row r="33" spans="1:9" ht="63.75" customHeight="1">
      <c r="A33" s="12"/>
      <c r="B33" s="38" t="s">
        <v>301</v>
      </c>
      <c r="C33" s="38"/>
      <c r="D33" s="38"/>
      <c r="E33" s="38"/>
      <c r="F33" s="38"/>
      <c r="G33" s="38"/>
      <c r="H33" s="38"/>
      <c r="I33" s="38"/>
    </row>
    <row r="34" spans="1:9" ht="63.75" customHeight="1">
      <c r="A34" s="12"/>
      <c r="B34" s="38" t="s">
        <v>302</v>
      </c>
      <c r="C34" s="38"/>
      <c r="D34" s="38"/>
      <c r="E34" s="38"/>
      <c r="F34" s="38"/>
      <c r="G34" s="38"/>
      <c r="H34" s="38"/>
      <c r="I34" s="38"/>
    </row>
    <row r="35" spans="1:9">
      <c r="A35" s="12"/>
      <c r="B35" s="98" t="s">
        <v>303</v>
      </c>
      <c r="C35" s="98"/>
      <c r="D35" s="98"/>
      <c r="E35" s="98"/>
      <c r="F35" s="98"/>
      <c r="G35" s="98"/>
      <c r="H35" s="98"/>
      <c r="I35" s="98"/>
    </row>
    <row r="36" spans="1:9" ht="38.25" customHeight="1">
      <c r="A36" s="12"/>
      <c r="B36" s="38" t="s">
        <v>304</v>
      </c>
      <c r="C36" s="38"/>
      <c r="D36" s="38"/>
      <c r="E36" s="38"/>
      <c r="F36" s="38"/>
      <c r="G36" s="38"/>
      <c r="H36" s="38"/>
      <c r="I36" s="38"/>
    </row>
    <row r="37" spans="1:9" ht="25.5" customHeight="1">
      <c r="A37" s="12"/>
      <c r="B37" s="38" t="s">
        <v>305</v>
      </c>
      <c r="C37" s="38"/>
      <c r="D37" s="38"/>
      <c r="E37" s="38"/>
      <c r="F37" s="38"/>
      <c r="G37" s="38"/>
      <c r="H37" s="38"/>
      <c r="I37" s="38"/>
    </row>
    <row r="38" spans="1:9" ht="76.5" customHeight="1">
      <c r="A38" s="12"/>
      <c r="B38" s="38" t="s">
        <v>306</v>
      </c>
      <c r="C38" s="38"/>
      <c r="D38" s="38"/>
      <c r="E38" s="38"/>
      <c r="F38" s="38"/>
      <c r="G38" s="38"/>
      <c r="H38" s="38"/>
      <c r="I38" s="38"/>
    </row>
    <row r="39" spans="1:9">
      <c r="A39" s="12"/>
      <c r="B39" s="98" t="s">
        <v>307</v>
      </c>
      <c r="C39" s="98"/>
      <c r="D39" s="98"/>
      <c r="E39" s="98"/>
      <c r="F39" s="98"/>
      <c r="G39" s="98"/>
      <c r="H39" s="98"/>
      <c r="I39" s="98"/>
    </row>
    <row r="40" spans="1:9" ht="38.25" customHeight="1">
      <c r="A40" s="12"/>
      <c r="B40" s="38" t="s">
        <v>308</v>
      </c>
      <c r="C40" s="38"/>
      <c r="D40" s="38"/>
      <c r="E40" s="38"/>
      <c r="F40" s="38"/>
      <c r="G40" s="38"/>
      <c r="H40" s="38"/>
      <c r="I40" s="38"/>
    </row>
    <row r="41" spans="1:9" ht="51" customHeight="1">
      <c r="A41" s="12"/>
      <c r="B41" s="38" t="s">
        <v>309</v>
      </c>
      <c r="C41" s="38"/>
      <c r="D41" s="38"/>
      <c r="E41" s="38"/>
      <c r="F41" s="38"/>
      <c r="G41" s="38"/>
      <c r="H41" s="38"/>
      <c r="I41" s="38"/>
    </row>
    <row r="42" spans="1:9">
      <c r="A42" s="12"/>
      <c r="B42" s="98" t="s">
        <v>310</v>
      </c>
      <c r="C42" s="98"/>
      <c r="D42" s="98"/>
      <c r="E42" s="98"/>
      <c r="F42" s="98"/>
      <c r="G42" s="98"/>
      <c r="H42" s="98"/>
      <c r="I42" s="98"/>
    </row>
    <row r="43" spans="1:9" ht="76.5" customHeight="1">
      <c r="A43" s="12"/>
      <c r="B43" s="38" t="s">
        <v>311</v>
      </c>
      <c r="C43" s="38"/>
      <c r="D43" s="38"/>
      <c r="E43" s="38"/>
      <c r="F43" s="38"/>
      <c r="G43" s="38"/>
      <c r="H43" s="38"/>
      <c r="I43" s="38"/>
    </row>
    <row r="44" spans="1:9">
      <c r="A44" s="12"/>
      <c r="B44" s="98" t="s">
        <v>312</v>
      </c>
      <c r="C44" s="98"/>
      <c r="D44" s="98"/>
      <c r="E44" s="98"/>
      <c r="F44" s="98"/>
      <c r="G44" s="98"/>
      <c r="H44" s="98"/>
      <c r="I44" s="98"/>
    </row>
    <row r="45" spans="1:9" ht="51" customHeight="1">
      <c r="A45" s="12"/>
      <c r="B45" s="38" t="s">
        <v>313</v>
      </c>
      <c r="C45" s="38"/>
      <c r="D45" s="38"/>
      <c r="E45" s="38"/>
      <c r="F45" s="38"/>
      <c r="G45" s="38"/>
      <c r="H45" s="38"/>
      <c r="I45" s="38"/>
    </row>
  </sheetData>
  <mergeCells count="82">
    <mergeCell ref="B43:I43"/>
    <mergeCell ref="B44:I44"/>
    <mergeCell ref="B45:I45"/>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H23:H24"/>
    <mergeCell ref="I23:I24"/>
    <mergeCell ref="A1:A2"/>
    <mergeCell ref="B1:I1"/>
    <mergeCell ref="B2:I2"/>
    <mergeCell ref="B3:I3"/>
    <mergeCell ref="A4:A4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28515625" bestFit="1" customWidth="1"/>
    <col min="2" max="2" width="36.5703125" customWidth="1"/>
    <col min="3" max="3" width="36.5703125" bestFit="1" customWidth="1"/>
    <col min="4" max="4" width="18.5703125" customWidth="1"/>
    <col min="5" max="6" width="22.42578125" customWidth="1"/>
    <col min="7" max="7" width="4.85546875" customWidth="1"/>
    <col min="8" max="8" width="18.5703125" customWidth="1"/>
    <col min="9" max="10" width="22.42578125" customWidth="1"/>
    <col min="11" max="11" width="4.85546875" customWidth="1"/>
    <col min="12" max="12" width="18.5703125" customWidth="1"/>
    <col min="13" max="14" width="22.42578125" customWidth="1"/>
    <col min="15" max="15" width="4.85546875" customWidth="1"/>
    <col min="16" max="16" width="18.5703125" customWidth="1"/>
    <col min="17" max="17" width="22.42578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72" t="s">
        <v>5</v>
      </c>
      <c r="C3" s="72"/>
      <c r="D3" s="72"/>
      <c r="E3" s="72"/>
      <c r="F3" s="72"/>
      <c r="G3" s="72"/>
      <c r="H3" s="72"/>
      <c r="I3" s="72"/>
      <c r="J3" s="72"/>
      <c r="K3" s="72"/>
      <c r="L3" s="72"/>
      <c r="M3" s="72"/>
      <c r="N3" s="72"/>
      <c r="O3" s="72"/>
      <c r="P3" s="72"/>
      <c r="Q3" s="72"/>
    </row>
    <row r="4" spans="1:17" ht="15" customHeight="1">
      <c r="A4" s="12" t="s">
        <v>314</v>
      </c>
      <c r="B4" s="72" t="s">
        <v>5</v>
      </c>
      <c r="C4" s="72"/>
      <c r="D4" s="72"/>
      <c r="E4" s="72"/>
      <c r="F4" s="72"/>
      <c r="G4" s="72"/>
      <c r="H4" s="72"/>
      <c r="I4" s="72"/>
      <c r="J4" s="72"/>
      <c r="K4" s="72"/>
      <c r="L4" s="72"/>
      <c r="M4" s="72"/>
      <c r="N4" s="72"/>
      <c r="O4" s="72"/>
      <c r="P4" s="72"/>
      <c r="Q4" s="72"/>
    </row>
    <row r="5" spans="1:17">
      <c r="A5" s="12"/>
      <c r="B5" s="98" t="s">
        <v>314</v>
      </c>
      <c r="C5" s="98"/>
      <c r="D5" s="98"/>
      <c r="E5" s="98"/>
      <c r="F5" s="98"/>
      <c r="G5" s="98"/>
      <c r="H5" s="98"/>
      <c r="I5" s="98"/>
      <c r="J5" s="98"/>
      <c r="K5" s="98"/>
      <c r="L5" s="98"/>
      <c r="M5" s="98"/>
      <c r="N5" s="98"/>
      <c r="O5" s="98"/>
      <c r="P5" s="98"/>
      <c r="Q5" s="98"/>
    </row>
    <row r="6" spans="1:17" ht="25.5" customHeight="1">
      <c r="A6" s="12"/>
      <c r="B6" s="38" t="s">
        <v>316</v>
      </c>
      <c r="C6" s="38"/>
      <c r="D6" s="38"/>
      <c r="E6" s="38"/>
      <c r="F6" s="38"/>
      <c r="G6" s="38"/>
      <c r="H6" s="38"/>
      <c r="I6" s="38"/>
      <c r="J6" s="38"/>
      <c r="K6" s="38"/>
      <c r="L6" s="38"/>
      <c r="M6" s="38"/>
      <c r="N6" s="38"/>
      <c r="O6" s="38"/>
      <c r="P6" s="38"/>
      <c r="Q6" s="38"/>
    </row>
    <row r="7" spans="1:17">
      <c r="A7" s="12"/>
      <c r="B7" s="38" t="s">
        <v>317</v>
      </c>
      <c r="C7" s="38"/>
      <c r="D7" s="38"/>
      <c r="E7" s="38"/>
      <c r="F7" s="38"/>
      <c r="G7" s="38"/>
      <c r="H7" s="38"/>
      <c r="I7" s="38"/>
      <c r="J7" s="38"/>
      <c r="K7" s="38"/>
      <c r="L7" s="38"/>
      <c r="M7" s="38"/>
      <c r="N7" s="38"/>
      <c r="O7" s="38"/>
      <c r="P7" s="38"/>
      <c r="Q7" s="38"/>
    </row>
    <row r="8" spans="1:17">
      <c r="A8" s="12"/>
      <c r="B8" s="38" t="s">
        <v>318</v>
      </c>
      <c r="C8" s="38"/>
      <c r="D8" s="38"/>
      <c r="E8" s="38"/>
      <c r="F8" s="38"/>
      <c r="G8" s="38"/>
      <c r="H8" s="38"/>
      <c r="I8" s="38"/>
      <c r="J8" s="38"/>
      <c r="K8" s="38"/>
      <c r="L8" s="38"/>
      <c r="M8" s="38"/>
      <c r="N8" s="38"/>
      <c r="O8" s="38"/>
      <c r="P8" s="38"/>
      <c r="Q8" s="38"/>
    </row>
    <row r="9" spans="1:17">
      <c r="A9" s="12"/>
      <c r="B9" s="14"/>
      <c r="C9" s="14"/>
    </row>
    <row r="10" spans="1:17" ht="63.75">
      <c r="A10" s="12"/>
      <c r="B10" s="111" t="s">
        <v>319</v>
      </c>
      <c r="C10" s="112" t="s">
        <v>320</v>
      </c>
    </row>
    <row r="11" spans="1:17">
      <c r="A11" s="12"/>
      <c r="B11" s="38" t="s">
        <v>321</v>
      </c>
      <c r="C11" s="38"/>
      <c r="D11" s="38"/>
      <c r="E11" s="38"/>
      <c r="F11" s="38"/>
      <c r="G11" s="38"/>
      <c r="H11" s="38"/>
      <c r="I11" s="38"/>
      <c r="J11" s="38"/>
      <c r="K11" s="38"/>
      <c r="L11" s="38"/>
      <c r="M11" s="38"/>
      <c r="N11" s="38"/>
      <c r="O11" s="38"/>
      <c r="P11" s="38"/>
      <c r="Q11" s="38"/>
    </row>
    <row r="12" spans="1:17" ht="25.5" customHeight="1">
      <c r="A12" s="12"/>
      <c r="B12" s="38" t="s">
        <v>322</v>
      </c>
      <c r="C12" s="38"/>
      <c r="D12" s="38"/>
      <c r="E12" s="38"/>
      <c r="F12" s="38"/>
      <c r="G12" s="38"/>
      <c r="H12" s="38"/>
      <c r="I12" s="38"/>
      <c r="J12" s="38"/>
      <c r="K12" s="38"/>
      <c r="L12" s="38"/>
      <c r="M12" s="38"/>
      <c r="N12" s="38"/>
      <c r="O12" s="38"/>
      <c r="P12" s="38"/>
      <c r="Q12" s="38"/>
    </row>
    <row r="13" spans="1:17">
      <c r="A13" s="12"/>
      <c r="B13" s="38" t="s">
        <v>323</v>
      </c>
      <c r="C13" s="38"/>
      <c r="D13" s="38"/>
      <c r="E13" s="38"/>
      <c r="F13" s="38"/>
      <c r="G13" s="38"/>
      <c r="H13" s="38"/>
      <c r="I13" s="38"/>
      <c r="J13" s="38"/>
      <c r="K13" s="38"/>
      <c r="L13" s="38"/>
      <c r="M13" s="38"/>
      <c r="N13" s="38"/>
      <c r="O13" s="38"/>
      <c r="P13" s="38"/>
      <c r="Q13" s="38"/>
    </row>
    <row r="14" spans="1:17">
      <c r="A14" s="12"/>
      <c r="B14" s="20"/>
      <c r="C14" s="20"/>
      <c r="D14" s="20"/>
      <c r="E14" s="20"/>
      <c r="F14" s="20"/>
      <c r="G14" s="20"/>
      <c r="H14" s="20"/>
      <c r="I14" s="20"/>
      <c r="J14" s="20"/>
      <c r="K14" s="20"/>
      <c r="L14" s="20"/>
      <c r="M14" s="20"/>
      <c r="N14" s="20"/>
      <c r="O14" s="20"/>
      <c r="P14" s="20"/>
      <c r="Q14" s="20"/>
    </row>
    <row r="15" spans="1:17">
      <c r="A15" s="12"/>
      <c r="B15" s="14"/>
      <c r="C15" s="14"/>
      <c r="D15" s="14"/>
      <c r="E15" s="14"/>
      <c r="F15" s="14"/>
      <c r="G15" s="14"/>
      <c r="H15" s="14"/>
      <c r="I15" s="14"/>
      <c r="J15" s="14"/>
      <c r="K15" s="14"/>
      <c r="L15" s="14"/>
      <c r="M15" s="14"/>
      <c r="N15" s="14"/>
      <c r="O15" s="14"/>
      <c r="P15" s="14"/>
      <c r="Q15" s="14"/>
    </row>
    <row r="16" spans="1:17" ht="15.75" thickBot="1">
      <c r="A16" s="12"/>
      <c r="B16" s="16" t="s">
        <v>324</v>
      </c>
      <c r="C16" s="113">
        <v>41912</v>
      </c>
      <c r="D16" s="113"/>
      <c r="E16" s="113"/>
      <c r="F16" s="113"/>
      <c r="G16" s="113"/>
      <c r="H16" s="113"/>
      <c r="I16" s="113"/>
      <c r="J16" s="16"/>
      <c r="K16" s="113">
        <v>41639</v>
      </c>
      <c r="L16" s="113"/>
      <c r="M16" s="113"/>
      <c r="N16" s="113"/>
      <c r="O16" s="113"/>
      <c r="P16" s="113"/>
      <c r="Q16" s="113"/>
    </row>
    <row r="17" spans="1:17" ht="15.75" thickBot="1">
      <c r="A17" s="12"/>
      <c r="B17" s="99" t="s">
        <v>158</v>
      </c>
      <c r="C17" s="103" t="s">
        <v>325</v>
      </c>
      <c r="D17" s="103"/>
      <c r="E17" s="103"/>
      <c r="F17" s="18"/>
      <c r="G17" s="103" t="s">
        <v>326</v>
      </c>
      <c r="H17" s="103"/>
      <c r="I17" s="103"/>
      <c r="J17" s="18"/>
      <c r="K17" s="103" t="s">
        <v>327</v>
      </c>
      <c r="L17" s="103"/>
      <c r="M17" s="103"/>
      <c r="N17" s="18"/>
      <c r="O17" s="103" t="s">
        <v>326</v>
      </c>
      <c r="P17" s="103"/>
      <c r="Q17" s="103"/>
    </row>
    <row r="18" spans="1:17">
      <c r="A18" s="12"/>
      <c r="B18" s="77" t="s">
        <v>328</v>
      </c>
      <c r="C18" s="33"/>
      <c r="D18" s="33"/>
      <c r="E18" s="33"/>
      <c r="F18" s="16"/>
      <c r="G18" s="33"/>
      <c r="H18" s="33"/>
      <c r="I18" s="33"/>
      <c r="J18" s="16"/>
      <c r="K18" s="33"/>
      <c r="L18" s="33"/>
      <c r="M18" s="33"/>
      <c r="N18" s="16"/>
      <c r="O18" s="33"/>
      <c r="P18" s="33"/>
      <c r="Q18" s="33"/>
    </row>
    <row r="19" spans="1:17">
      <c r="A19" s="12"/>
      <c r="B19" s="94" t="s">
        <v>329</v>
      </c>
      <c r="C19" s="22" t="s">
        <v>160</v>
      </c>
      <c r="D19" s="23">
        <v>360000</v>
      </c>
      <c r="E19" s="24"/>
      <c r="F19" s="24"/>
      <c r="G19" s="22" t="s">
        <v>160</v>
      </c>
      <c r="H19" s="23">
        <v>364500</v>
      </c>
      <c r="I19" s="24"/>
      <c r="J19" s="24"/>
      <c r="K19" s="22" t="s">
        <v>160</v>
      </c>
      <c r="L19" s="44" t="s">
        <v>224</v>
      </c>
      <c r="M19" s="24"/>
      <c r="N19" s="24"/>
      <c r="O19" s="22" t="s">
        <v>160</v>
      </c>
      <c r="P19" s="44" t="s">
        <v>224</v>
      </c>
      <c r="Q19" s="24"/>
    </row>
    <row r="20" spans="1:17">
      <c r="A20" s="12"/>
      <c r="B20" s="94"/>
      <c r="C20" s="22"/>
      <c r="D20" s="23"/>
      <c r="E20" s="24"/>
      <c r="F20" s="24"/>
      <c r="G20" s="22"/>
      <c r="H20" s="23"/>
      <c r="I20" s="24"/>
      <c r="J20" s="24"/>
      <c r="K20" s="22"/>
      <c r="L20" s="44"/>
      <c r="M20" s="24"/>
      <c r="N20" s="24"/>
      <c r="O20" s="22"/>
      <c r="P20" s="44"/>
      <c r="Q20" s="24"/>
    </row>
    <row r="21" spans="1:17">
      <c r="A21" s="12"/>
      <c r="B21" s="85" t="s">
        <v>330</v>
      </c>
      <c r="C21" s="26">
        <v>225000</v>
      </c>
      <c r="D21" s="26"/>
      <c r="E21" s="21"/>
      <c r="F21" s="21"/>
      <c r="G21" s="26">
        <v>235688</v>
      </c>
      <c r="H21" s="26"/>
      <c r="I21" s="21"/>
      <c r="J21" s="21"/>
      <c r="K21" s="26">
        <v>225000</v>
      </c>
      <c r="L21" s="26"/>
      <c r="M21" s="21"/>
      <c r="N21" s="21"/>
      <c r="O21" s="26">
        <v>236250</v>
      </c>
      <c r="P21" s="26"/>
      <c r="Q21" s="21"/>
    </row>
    <row r="22" spans="1:17">
      <c r="A22" s="12"/>
      <c r="B22" s="85"/>
      <c r="C22" s="26"/>
      <c r="D22" s="26"/>
      <c r="E22" s="21"/>
      <c r="F22" s="21"/>
      <c r="G22" s="26"/>
      <c r="H22" s="26"/>
      <c r="I22" s="21"/>
      <c r="J22" s="21"/>
      <c r="K22" s="26"/>
      <c r="L22" s="26"/>
      <c r="M22" s="21"/>
      <c r="N22" s="21"/>
      <c r="O22" s="26"/>
      <c r="P22" s="26"/>
      <c r="Q22" s="21"/>
    </row>
    <row r="23" spans="1:17">
      <c r="A23" s="12"/>
      <c r="B23" s="94" t="s">
        <v>331</v>
      </c>
      <c r="C23" s="44" t="s">
        <v>224</v>
      </c>
      <c r="D23" s="44"/>
      <c r="E23" s="24"/>
      <c r="F23" s="24"/>
      <c r="G23" s="44" t="s">
        <v>224</v>
      </c>
      <c r="H23" s="44"/>
      <c r="I23" s="24"/>
      <c r="J23" s="24"/>
      <c r="K23" s="23">
        <v>425000</v>
      </c>
      <c r="L23" s="23"/>
      <c r="M23" s="24"/>
      <c r="N23" s="24"/>
      <c r="O23" s="23">
        <v>446250</v>
      </c>
      <c r="P23" s="23"/>
      <c r="Q23" s="24"/>
    </row>
    <row r="24" spans="1:17" ht="15.75" thickBot="1">
      <c r="A24" s="12"/>
      <c r="B24" s="94"/>
      <c r="C24" s="45"/>
      <c r="D24" s="45"/>
      <c r="E24" s="28"/>
      <c r="F24" s="24"/>
      <c r="G24" s="45"/>
      <c r="H24" s="45"/>
      <c r="I24" s="28"/>
      <c r="J24" s="24"/>
      <c r="K24" s="27"/>
      <c r="L24" s="27"/>
      <c r="M24" s="28"/>
      <c r="N24" s="24"/>
      <c r="O24" s="27"/>
      <c r="P24" s="27"/>
      <c r="Q24" s="28"/>
    </row>
    <row r="25" spans="1:17">
      <c r="A25" s="12"/>
      <c r="B25" s="114" t="s">
        <v>332</v>
      </c>
      <c r="C25" s="29" t="s">
        <v>160</v>
      </c>
      <c r="D25" s="31">
        <v>585000</v>
      </c>
      <c r="E25" s="33"/>
      <c r="F25" s="21"/>
      <c r="G25" s="29" t="s">
        <v>160</v>
      </c>
      <c r="H25" s="31">
        <v>600188</v>
      </c>
      <c r="I25" s="33"/>
      <c r="J25" s="21"/>
      <c r="K25" s="29" t="s">
        <v>160</v>
      </c>
      <c r="L25" s="31">
        <v>650000</v>
      </c>
      <c r="M25" s="33"/>
      <c r="N25" s="21"/>
      <c r="O25" s="29" t="s">
        <v>160</v>
      </c>
      <c r="P25" s="31">
        <v>682500</v>
      </c>
      <c r="Q25" s="33"/>
    </row>
    <row r="26" spans="1:17" ht="15.75" thickBot="1">
      <c r="A26" s="12"/>
      <c r="B26" s="114"/>
      <c r="C26" s="30"/>
      <c r="D26" s="32"/>
      <c r="E26" s="34"/>
      <c r="F26" s="21"/>
      <c r="G26" s="30"/>
      <c r="H26" s="32"/>
      <c r="I26" s="34"/>
      <c r="J26" s="21"/>
      <c r="K26" s="30"/>
      <c r="L26" s="32"/>
      <c r="M26" s="34"/>
      <c r="N26" s="21"/>
      <c r="O26" s="30"/>
      <c r="P26" s="32"/>
      <c r="Q26" s="34"/>
    </row>
    <row r="27" spans="1:17" ht="15.75" thickTop="1">
      <c r="A27" s="12"/>
      <c r="B27" s="38" t="s">
        <v>333</v>
      </c>
      <c r="C27" s="38"/>
      <c r="D27" s="38"/>
      <c r="E27" s="38"/>
      <c r="F27" s="38"/>
      <c r="G27" s="38"/>
      <c r="H27" s="38"/>
      <c r="I27" s="38"/>
      <c r="J27" s="38"/>
      <c r="K27" s="38"/>
      <c r="L27" s="38"/>
      <c r="M27" s="38"/>
      <c r="N27" s="38"/>
      <c r="O27" s="38"/>
      <c r="P27" s="38"/>
      <c r="Q27" s="38"/>
    </row>
    <row r="28" spans="1:17">
      <c r="A28" s="12"/>
      <c r="B28" s="38" t="s">
        <v>334</v>
      </c>
      <c r="C28" s="38"/>
      <c r="D28" s="38"/>
      <c r="E28" s="38"/>
      <c r="F28" s="38"/>
      <c r="G28" s="38"/>
      <c r="H28" s="38"/>
      <c r="I28" s="38"/>
      <c r="J28" s="38"/>
      <c r="K28" s="38"/>
      <c r="L28" s="38"/>
      <c r="M28" s="38"/>
      <c r="N28" s="38"/>
      <c r="O28" s="38"/>
      <c r="P28" s="38"/>
      <c r="Q28" s="38"/>
    </row>
  </sheetData>
  <mergeCells count="82">
    <mergeCell ref="B13:Q13"/>
    <mergeCell ref="B27:Q27"/>
    <mergeCell ref="B28:Q28"/>
    <mergeCell ref="B5:Q5"/>
    <mergeCell ref="B6:Q6"/>
    <mergeCell ref="B7:Q7"/>
    <mergeCell ref="B8:Q8"/>
    <mergeCell ref="B11:Q11"/>
    <mergeCell ref="B12:Q12"/>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30">
      <c r="A3" s="3" t="s">
        <v>336</v>
      </c>
      <c r="B3" s="4" t="s">
        <v>5</v>
      </c>
    </row>
    <row r="4" spans="1:2">
      <c r="A4" s="12" t="s">
        <v>335</v>
      </c>
      <c r="B4" s="4" t="s">
        <v>5</v>
      </c>
    </row>
    <row r="5" spans="1:2">
      <c r="A5" s="12"/>
      <c r="B5" s="10" t="s">
        <v>335</v>
      </c>
    </row>
    <row r="6" spans="1:2" ht="26.25">
      <c r="A6" s="12"/>
      <c r="B6" s="115" t="s">
        <v>337</v>
      </c>
    </row>
    <row r="7" spans="1:2" ht="409.6">
      <c r="A7" s="12"/>
      <c r="B7" s="11" t="s">
        <v>338</v>
      </c>
    </row>
    <row r="8" spans="1:2" ht="26.25">
      <c r="A8" s="12"/>
      <c r="B8" s="115" t="s">
        <v>339</v>
      </c>
    </row>
    <row r="9" spans="1:2" ht="409.6">
      <c r="A9" s="12"/>
      <c r="B9" s="11" t="s">
        <v>340</v>
      </c>
    </row>
    <row r="10" spans="1:2" ht="306.75">
      <c r="A10" s="12"/>
      <c r="B10" s="11" t="s">
        <v>341</v>
      </c>
    </row>
    <row r="11" spans="1:2">
      <c r="A11" s="12"/>
      <c r="B11" s="115" t="s">
        <v>342</v>
      </c>
    </row>
    <row r="12" spans="1:2" ht="255.75">
      <c r="A12" s="12"/>
      <c r="B12" s="11" t="s">
        <v>34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344</v>
      </c>
      <c r="B1" s="1" t="s">
        <v>1</v>
      </c>
    </row>
    <row r="2" spans="1:2">
      <c r="A2" s="7"/>
      <c r="B2" s="1" t="s">
        <v>2</v>
      </c>
    </row>
    <row r="3" spans="1:2">
      <c r="A3" s="3" t="s">
        <v>134</v>
      </c>
      <c r="B3" s="4" t="s">
        <v>5</v>
      </c>
    </row>
    <row r="4" spans="1:2">
      <c r="A4" s="12" t="s">
        <v>344</v>
      </c>
      <c r="B4" s="4" t="s">
        <v>5</v>
      </c>
    </row>
    <row r="5" spans="1:2" ht="26.25">
      <c r="A5" s="12"/>
      <c r="B5" s="13" t="s">
        <v>345</v>
      </c>
    </row>
    <row r="6" spans="1:2" ht="357.75">
      <c r="A6" s="12"/>
      <c r="B6" s="18" t="s">
        <v>346</v>
      </c>
    </row>
    <row r="7" spans="1:2" ht="268.5">
      <c r="A7" s="12"/>
      <c r="B7" s="18" t="s">
        <v>34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1"/>
  <sheetViews>
    <sheetView showGridLines="0" workbookViewId="0"/>
  </sheetViews>
  <sheetFormatPr defaultRowHeight="15"/>
  <cols>
    <col min="1" max="3" width="36.5703125" bestFit="1" customWidth="1"/>
    <col min="4" max="4" width="30.7109375" customWidth="1"/>
    <col min="5" max="5" width="5" customWidth="1"/>
    <col min="6" max="6" width="30.7109375" customWidth="1"/>
    <col min="7" max="7" width="6.5703125" customWidth="1"/>
    <col min="8" max="8" width="30.7109375" customWidth="1"/>
    <col min="9" max="9" width="5" customWidth="1"/>
    <col min="10" max="10" width="30.7109375" customWidth="1"/>
    <col min="11" max="11" width="6.5703125" customWidth="1"/>
    <col min="12" max="12" width="30.7109375" customWidth="1"/>
    <col min="13" max="13" width="5" customWidth="1"/>
    <col min="14" max="14" width="30.7109375" customWidth="1"/>
    <col min="15" max="15" width="6.5703125" customWidth="1"/>
    <col min="16" max="16" width="32.5703125" customWidth="1"/>
    <col min="17" max="17" width="5" customWidth="1"/>
    <col min="18" max="18" width="30.7109375" customWidth="1"/>
    <col min="19" max="19" width="6.5703125" customWidth="1"/>
    <col min="20" max="20" width="30.7109375" customWidth="1"/>
    <col min="21" max="21" width="5" customWidth="1"/>
  </cols>
  <sheetData>
    <row r="1" spans="1:21" ht="30" customHeight="1">
      <c r="A1" s="7" t="s">
        <v>3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49</v>
      </c>
      <c r="B3" s="72" t="s">
        <v>5</v>
      </c>
      <c r="C3" s="72"/>
      <c r="D3" s="72"/>
      <c r="E3" s="72"/>
      <c r="F3" s="72"/>
      <c r="G3" s="72"/>
      <c r="H3" s="72"/>
      <c r="I3" s="72"/>
      <c r="J3" s="72"/>
      <c r="K3" s="72"/>
      <c r="L3" s="72"/>
      <c r="M3" s="72"/>
      <c r="N3" s="72"/>
      <c r="O3" s="72"/>
      <c r="P3" s="72"/>
      <c r="Q3" s="72"/>
      <c r="R3" s="72"/>
      <c r="S3" s="72"/>
      <c r="T3" s="72"/>
      <c r="U3" s="72"/>
    </row>
    <row r="4" spans="1:21" ht="15" customHeight="1">
      <c r="A4" s="12" t="s">
        <v>348</v>
      </c>
      <c r="B4" s="72" t="s">
        <v>5</v>
      </c>
      <c r="C4" s="72"/>
      <c r="D4" s="72"/>
      <c r="E4" s="72"/>
      <c r="F4" s="72"/>
      <c r="G4" s="72"/>
      <c r="H4" s="72"/>
      <c r="I4" s="72"/>
      <c r="J4" s="72"/>
      <c r="K4" s="72"/>
      <c r="L4" s="72"/>
      <c r="M4" s="72"/>
      <c r="N4" s="72"/>
      <c r="O4" s="72"/>
      <c r="P4" s="72"/>
      <c r="Q4" s="72"/>
      <c r="R4" s="72"/>
      <c r="S4" s="72"/>
      <c r="T4" s="72"/>
      <c r="U4" s="72"/>
    </row>
    <row r="5" spans="1:21">
      <c r="A5" s="12"/>
      <c r="B5" s="98" t="s">
        <v>348</v>
      </c>
      <c r="C5" s="98"/>
      <c r="D5" s="98"/>
      <c r="E5" s="98"/>
      <c r="F5" s="98"/>
      <c r="G5" s="98"/>
      <c r="H5" s="98"/>
      <c r="I5" s="98"/>
      <c r="J5" s="98"/>
      <c r="K5" s="98"/>
      <c r="L5" s="98"/>
      <c r="M5" s="98"/>
      <c r="N5" s="98"/>
      <c r="O5" s="98"/>
      <c r="P5" s="98"/>
      <c r="Q5" s="98"/>
      <c r="R5" s="98"/>
      <c r="S5" s="98"/>
      <c r="T5" s="98"/>
      <c r="U5" s="98"/>
    </row>
    <row r="6" spans="1:21">
      <c r="A6" s="12"/>
      <c r="B6" s="38" t="s">
        <v>350</v>
      </c>
      <c r="C6" s="38"/>
      <c r="D6" s="38"/>
      <c r="E6" s="38"/>
      <c r="F6" s="38"/>
      <c r="G6" s="38"/>
      <c r="H6" s="38"/>
      <c r="I6" s="38"/>
      <c r="J6" s="38"/>
      <c r="K6" s="38"/>
      <c r="L6" s="38"/>
      <c r="M6" s="38"/>
      <c r="N6" s="38"/>
      <c r="O6" s="38"/>
      <c r="P6" s="38"/>
      <c r="Q6" s="38"/>
      <c r="R6" s="38"/>
      <c r="S6" s="38"/>
      <c r="T6" s="38"/>
      <c r="U6" s="38"/>
    </row>
    <row r="7" spans="1:21">
      <c r="A7" s="12"/>
      <c r="B7" s="24"/>
      <c r="C7" s="24"/>
      <c r="D7" s="24"/>
      <c r="E7" s="24"/>
      <c r="F7" s="24"/>
      <c r="G7" s="24"/>
      <c r="H7" s="24"/>
      <c r="I7" s="24"/>
      <c r="J7" s="24"/>
      <c r="K7" s="24"/>
      <c r="L7" s="24"/>
      <c r="M7" s="24"/>
      <c r="N7" s="24"/>
      <c r="O7" s="24"/>
      <c r="P7" s="24"/>
      <c r="Q7" s="24"/>
      <c r="R7" s="24"/>
      <c r="S7" s="24"/>
      <c r="T7" s="24"/>
      <c r="U7" s="24"/>
    </row>
    <row r="8" spans="1:21">
      <c r="A8" s="12"/>
      <c r="B8" s="14"/>
      <c r="C8" s="14"/>
    </row>
    <row r="9" spans="1:21" ht="89.25">
      <c r="A9" s="12"/>
      <c r="B9" s="116" t="s">
        <v>319</v>
      </c>
      <c r="C9" s="112" t="s">
        <v>351</v>
      </c>
    </row>
    <row r="10" spans="1:21">
      <c r="A10" s="12"/>
      <c r="B10" s="14"/>
      <c r="C10" s="14"/>
    </row>
    <row r="11" spans="1:21" ht="76.5">
      <c r="A11" s="12"/>
      <c r="B11" s="116" t="s">
        <v>319</v>
      </c>
      <c r="C11" s="112" t="s">
        <v>352</v>
      </c>
    </row>
    <row r="12" spans="1:21">
      <c r="A12" s="12"/>
      <c r="B12" s="14"/>
      <c r="C12" s="14"/>
    </row>
    <row r="13" spans="1:21" ht="38.25">
      <c r="A13" s="12"/>
      <c r="B13" s="116" t="s">
        <v>319</v>
      </c>
      <c r="C13" s="112" t="s">
        <v>353</v>
      </c>
    </row>
    <row r="14" spans="1:21">
      <c r="A14" s="12"/>
      <c r="B14" s="14"/>
      <c r="C14" s="14"/>
    </row>
    <row r="15" spans="1:21" ht="63.75">
      <c r="A15" s="12"/>
      <c r="B15" s="116" t="s">
        <v>319</v>
      </c>
      <c r="C15" s="112" t="s">
        <v>354</v>
      </c>
    </row>
    <row r="16" spans="1:21">
      <c r="A16" s="12"/>
      <c r="B16" s="14"/>
      <c r="C16" s="14"/>
    </row>
    <row r="17" spans="1:21" ht="38.25">
      <c r="A17" s="12"/>
      <c r="B17" s="116" t="s">
        <v>319</v>
      </c>
      <c r="C17" s="112" t="s">
        <v>355</v>
      </c>
    </row>
    <row r="18" spans="1:21">
      <c r="A18" s="12"/>
      <c r="B18" s="72"/>
      <c r="C18" s="72"/>
      <c r="D18" s="72"/>
      <c r="E18" s="72"/>
      <c r="F18" s="72"/>
      <c r="G18" s="72"/>
      <c r="H18" s="72"/>
      <c r="I18" s="72"/>
      <c r="J18" s="72"/>
      <c r="K18" s="72"/>
      <c r="L18" s="72"/>
      <c r="M18" s="72"/>
      <c r="N18" s="72"/>
      <c r="O18" s="72"/>
      <c r="P18" s="72"/>
      <c r="Q18" s="72"/>
      <c r="R18" s="72"/>
      <c r="S18" s="72"/>
      <c r="T18" s="72"/>
      <c r="U18" s="72"/>
    </row>
    <row r="19" spans="1:21" ht="25.5" customHeight="1">
      <c r="A19" s="12"/>
      <c r="B19" s="38" t="s">
        <v>356</v>
      </c>
      <c r="C19" s="38"/>
      <c r="D19" s="38"/>
      <c r="E19" s="38"/>
      <c r="F19" s="38"/>
      <c r="G19" s="38"/>
      <c r="H19" s="38"/>
      <c r="I19" s="38"/>
      <c r="J19" s="38"/>
      <c r="K19" s="38"/>
      <c r="L19" s="38"/>
      <c r="M19" s="38"/>
      <c r="N19" s="38"/>
      <c r="O19" s="38"/>
      <c r="P19" s="38"/>
      <c r="Q19" s="38"/>
      <c r="R19" s="38"/>
      <c r="S19" s="38"/>
      <c r="T19" s="38"/>
      <c r="U19" s="38"/>
    </row>
    <row r="20" spans="1:21">
      <c r="A20" s="12"/>
      <c r="B20" s="38" t="s">
        <v>357</v>
      </c>
      <c r="C20" s="38"/>
      <c r="D20" s="38"/>
      <c r="E20" s="38"/>
      <c r="F20" s="38"/>
      <c r="G20" s="38"/>
      <c r="H20" s="38"/>
      <c r="I20" s="38"/>
      <c r="J20" s="38"/>
      <c r="K20" s="38"/>
      <c r="L20" s="38"/>
      <c r="M20" s="38"/>
      <c r="N20" s="38"/>
      <c r="O20" s="38"/>
      <c r="P20" s="38"/>
      <c r="Q20" s="38"/>
      <c r="R20" s="38"/>
      <c r="S20" s="38"/>
      <c r="T20" s="38"/>
      <c r="U20" s="38"/>
    </row>
    <row r="21" spans="1:21">
      <c r="A21" s="12"/>
      <c r="B21" s="132" t="s">
        <v>358</v>
      </c>
      <c r="C21" s="132"/>
      <c r="D21" s="132"/>
      <c r="E21" s="132"/>
      <c r="F21" s="132"/>
      <c r="G21" s="132"/>
      <c r="H21" s="132"/>
      <c r="I21" s="132"/>
      <c r="J21" s="132"/>
      <c r="K21" s="132"/>
      <c r="L21" s="132"/>
      <c r="M21" s="132"/>
      <c r="N21" s="132"/>
      <c r="O21" s="132"/>
      <c r="P21" s="132"/>
      <c r="Q21" s="132"/>
      <c r="R21" s="132"/>
      <c r="S21" s="132"/>
      <c r="T21" s="132"/>
      <c r="U21" s="132"/>
    </row>
    <row r="22" spans="1:21">
      <c r="A22" s="12"/>
      <c r="B22" s="132" t="s">
        <v>359</v>
      </c>
      <c r="C22" s="132"/>
      <c r="D22" s="132"/>
      <c r="E22" s="132"/>
      <c r="F22" s="132"/>
      <c r="G22" s="132"/>
      <c r="H22" s="132"/>
      <c r="I22" s="132"/>
      <c r="J22" s="132"/>
      <c r="K22" s="132"/>
      <c r="L22" s="132"/>
      <c r="M22" s="132"/>
      <c r="N22" s="132"/>
      <c r="O22" s="132"/>
      <c r="P22" s="132"/>
      <c r="Q22" s="132"/>
      <c r="R22" s="132"/>
      <c r="S22" s="132"/>
      <c r="T22" s="132"/>
      <c r="U22" s="132"/>
    </row>
    <row r="23" spans="1:21">
      <c r="A23" s="12"/>
      <c r="B23" s="132" t="s">
        <v>360</v>
      </c>
      <c r="C23" s="132"/>
      <c r="D23" s="132"/>
      <c r="E23" s="132"/>
      <c r="F23" s="132"/>
      <c r="G23" s="132"/>
      <c r="H23" s="132"/>
      <c r="I23" s="132"/>
      <c r="J23" s="132"/>
      <c r="K23" s="132"/>
      <c r="L23" s="132"/>
      <c r="M23" s="132"/>
      <c r="N23" s="132"/>
      <c r="O23" s="132"/>
      <c r="P23" s="132"/>
      <c r="Q23" s="132"/>
      <c r="R23" s="132"/>
      <c r="S23" s="132"/>
      <c r="T23" s="132"/>
      <c r="U23" s="132"/>
    </row>
    <row r="24" spans="1:21">
      <c r="A24" s="12"/>
      <c r="B24" s="132" t="s">
        <v>361</v>
      </c>
      <c r="C24" s="132"/>
      <c r="D24" s="132"/>
      <c r="E24" s="132"/>
      <c r="F24" s="132"/>
      <c r="G24" s="132"/>
      <c r="H24" s="132"/>
      <c r="I24" s="132"/>
      <c r="J24" s="132"/>
      <c r="K24" s="132"/>
      <c r="L24" s="132"/>
      <c r="M24" s="132"/>
      <c r="N24" s="132"/>
      <c r="O24" s="132"/>
      <c r="P24" s="132"/>
      <c r="Q24" s="132"/>
      <c r="R24" s="132"/>
      <c r="S24" s="132"/>
      <c r="T24" s="132"/>
      <c r="U24" s="132"/>
    </row>
    <row r="25" spans="1:21">
      <c r="A25" s="12"/>
      <c r="B25" s="133"/>
      <c r="C25" s="133"/>
      <c r="D25" s="133"/>
      <c r="E25" s="133"/>
      <c r="F25" s="133"/>
      <c r="G25" s="133"/>
      <c r="H25" s="133"/>
      <c r="I25" s="133"/>
      <c r="J25" s="133"/>
      <c r="K25" s="133"/>
      <c r="L25" s="133"/>
      <c r="M25" s="133"/>
      <c r="N25" s="133"/>
      <c r="O25" s="133"/>
      <c r="P25" s="133"/>
      <c r="Q25" s="133"/>
      <c r="R25" s="133"/>
      <c r="S25" s="133"/>
      <c r="T25" s="133"/>
      <c r="U25" s="133"/>
    </row>
    <row r="26" spans="1:21">
      <c r="A26" s="12"/>
      <c r="B26" s="20"/>
      <c r="C26" s="20"/>
      <c r="D26" s="20"/>
      <c r="E26" s="20"/>
      <c r="F26" s="20"/>
      <c r="G26" s="20"/>
      <c r="H26" s="20"/>
      <c r="I26" s="20"/>
      <c r="J26" s="20"/>
      <c r="K26" s="20"/>
      <c r="L26" s="20"/>
      <c r="M26" s="20"/>
      <c r="N26" s="20"/>
      <c r="O26" s="20"/>
      <c r="P26" s="20"/>
      <c r="Q26" s="20"/>
      <c r="R26" s="20"/>
      <c r="S26" s="20"/>
      <c r="T26" s="20"/>
      <c r="U26" s="20"/>
    </row>
    <row r="27" spans="1:21">
      <c r="A27" s="12"/>
      <c r="B27" s="14"/>
      <c r="C27" s="14"/>
      <c r="D27" s="14"/>
      <c r="E27" s="14"/>
      <c r="F27" s="14"/>
      <c r="G27" s="14"/>
      <c r="H27" s="14"/>
      <c r="I27" s="14"/>
      <c r="J27" s="14"/>
      <c r="K27" s="14"/>
      <c r="L27" s="14"/>
      <c r="M27" s="14"/>
      <c r="N27" s="14"/>
      <c r="O27" s="14"/>
      <c r="P27" s="14"/>
      <c r="Q27" s="14"/>
      <c r="R27" s="14"/>
      <c r="S27" s="14"/>
      <c r="T27" s="14"/>
      <c r="U27" s="14"/>
    </row>
    <row r="28" spans="1:21" ht="15.75" thickBot="1">
      <c r="A28" s="12"/>
      <c r="B28" s="75"/>
      <c r="C28" s="79" t="s">
        <v>239</v>
      </c>
      <c r="D28" s="79"/>
      <c r="E28" s="79"/>
      <c r="F28" s="79"/>
      <c r="G28" s="79"/>
      <c r="H28" s="79"/>
      <c r="I28" s="79"/>
      <c r="J28" s="79"/>
      <c r="K28" s="79"/>
      <c r="L28" s="79"/>
      <c r="M28" s="79"/>
      <c r="N28" s="79"/>
      <c r="O28" s="79"/>
      <c r="P28" s="79"/>
      <c r="Q28" s="79"/>
      <c r="R28" s="79"/>
      <c r="S28" s="79"/>
      <c r="T28" s="79"/>
      <c r="U28" s="79"/>
    </row>
    <row r="29" spans="1:21" ht="15.75" thickBot="1">
      <c r="A29" s="12"/>
      <c r="B29" s="76"/>
      <c r="C29" s="103" t="s">
        <v>362</v>
      </c>
      <c r="D29" s="103"/>
      <c r="E29" s="103"/>
      <c r="F29" s="18"/>
      <c r="G29" s="103" t="s">
        <v>363</v>
      </c>
      <c r="H29" s="103"/>
      <c r="I29" s="103"/>
      <c r="J29" s="18"/>
      <c r="K29" s="103" t="s">
        <v>364</v>
      </c>
      <c r="L29" s="103"/>
      <c r="M29" s="103"/>
      <c r="N29" s="18"/>
      <c r="O29" s="103" t="s">
        <v>365</v>
      </c>
      <c r="P29" s="103"/>
      <c r="Q29" s="103"/>
      <c r="R29" s="18"/>
      <c r="S29" s="103" t="s">
        <v>366</v>
      </c>
      <c r="T29" s="103"/>
      <c r="U29" s="103"/>
    </row>
    <row r="30" spans="1:21">
      <c r="A30" s="12"/>
      <c r="B30" s="117" t="s">
        <v>367</v>
      </c>
      <c r="C30" s="33"/>
      <c r="D30" s="33"/>
      <c r="E30" s="33"/>
      <c r="F30" s="16"/>
      <c r="G30" s="33"/>
      <c r="H30" s="33"/>
      <c r="I30" s="33"/>
      <c r="J30" s="16"/>
      <c r="K30" s="33"/>
      <c r="L30" s="33"/>
      <c r="M30" s="33"/>
      <c r="N30" s="16"/>
      <c r="O30" s="33"/>
      <c r="P30" s="33"/>
      <c r="Q30" s="33"/>
      <c r="R30" s="16"/>
      <c r="S30" s="33"/>
      <c r="T30" s="33"/>
      <c r="U30" s="33"/>
    </row>
    <row r="31" spans="1:21">
      <c r="A31" s="12"/>
      <c r="B31" s="78" t="s">
        <v>29</v>
      </c>
      <c r="C31" s="24"/>
      <c r="D31" s="24"/>
      <c r="E31" s="24"/>
      <c r="F31" s="18"/>
      <c r="G31" s="24"/>
      <c r="H31" s="24"/>
      <c r="I31" s="24"/>
      <c r="J31" s="18"/>
      <c r="K31" s="24"/>
      <c r="L31" s="24"/>
      <c r="M31" s="24"/>
      <c r="N31" s="18"/>
      <c r="O31" s="24"/>
      <c r="P31" s="24"/>
      <c r="Q31" s="24"/>
      <c r="R31" s="18"/>
      <c r="S31" s="24"/>
      <c r="T31" s="24"/>
      <c r="U31" s="24"/>
    </row>
    <row r="32" spans="1:21">
      <c r="A32" s="12"/>
      <c r="B32" s="85" t="s">
        <v>30</v>
      </c>
      <c r="C32" s="25" t="s">
        <v>160</v>
      </c>
      <c r="D32" s="26">
        <v>23577</v>
      </c>
      <c r="E32" s="21"/>
      <c r="F32" s="21"/>
      <c r="G32" s="25" t="s">
        <v>160</v>
      </c>
      <c r="H32" s="26">
        <v>12515</v>
      </c>
      <c r="I32" s="21"/>
      <c r="J32" s="21"/>
      <c r="K32" s="25" t="s">
        <v>160</v>
      </c>
      <c r="L32" s="26">
        <v>42219</v>
      </c>
      <c r="M32" s="21"/>
      <c r="N32" s="21"/>
      <c r="O32" s="25" t="s">
        <v>160</v>
      </c>
      <c r="P32" s="43" t="s">
        <v>224</v>
      </c>
      <c r="Q32" s="21"/>
      <c r="R32" s="21"/>
      <c r="S32" s="25" t="s">
        <v>160</v>
      </c>
      <c r="T32" s="26">
        <v>78311</v>
      </c>
      <c r="U32" s="21"/>
    </row>
    <row r="33" spans="1:21">
      <c r="A33" s="12"/>
      <c r="B33" s="85"/>
      <c r="C33" s="25"/>
      <c r="D33" s="26"/>
      <c r="E33" s="21"/>
      <c r="F33" s="21"/>
      <c r="G33" s="25"/>
      <c r="H33" s="26"/>
      <c r="I33" s="21"/>
      <c r="J33" s="21"/>
      <c r="K33" s="25"/>
      <c r="L33" s="26"/>
      <c r="M33" s="21"/>
      <c r="N33" s="21"/>
      <c r="O33" s="25"/>
      <c r="P33" s="43"/>
      <c r="Q33" s="21"/>
      <c r="R33" s="21"/>
      <c r="S33" s="25"/>
      <c r="T33" s="26"/>
      <c r="U33" s="21"/>
    </row>
    <row r="34" spans="1:21">
      <c r="A34" s="12"/>
      <c r="B34" s="94" t="s">
        <v>198</v>
      </c>
      <c r="C34" s="44" t="s">
        <v>368</v>
      </c>
      <c r="D34" s="44"/>
      <c r="E34" s="22" t="s">
        <v>172</v>
      </c>
      <c r="F34" s="24"/>
      <c r="G34" s="23">
        <v>108637</v>
      </c>
      <c r="H34" s="23"/>
      <c r="I34" s="24"/>
      <c r="J34" s="24"/>
      <c r="K34" s="23">
        <v>156167</v>
      </c>
      <c r="L34" s="23"/>
      <c r="M34" s="24"/>
      <c r="N34" s="24"/>
      <c r="O34" s="44" t="s">
        <v>224</v>
      </c>
      <c r="P34" s="44"/>
      <c r="Q34" s="24"/>
      <c r="R34" s="24"/>
      <c r="S34" s="23">
        <v>264803</v>
      </c>
      <c r="T34" s="23"/>
      <c r="U34" s="24"/>
    </row>
    <row r="35" spans="1:21">
      <c r="A35" s="12"/>
      <c r="B35" s="94"/>
      <c r="C35" s="44"/>
      <c r="D35" s="44"/>
      <c r="E35" s="22"/>
      <c r="F35" s="24"/>
      <c r="G35" s="23"/>
      <c r="H35" s="23"/>
      <c r="I35" s="24"/>
      <c r="J35" s="24"/>
      <c r="K35" s="23"/>
      <c r="L35" s="23"/>
      <c r="M35" s="24"/>
      <c r="N35" s="24"/>
      <c r="O35" s="44"/>
      <c r="P35" s="44"/>
      <c r="Q35" s="24"/>
      <c r="R35" s="24"/>
      <c r="S35" s="23"/>
      <c r="T35" s="23"/>
      <c r="U35" s="24"/>
    </row>
    <row r="36" spans="1:21">
      <c r="A36" s="12"/>
      <c r="B36" s="85" t="s">
        <v>32</v>
      </c>
      <c r="C36" s="43" t="s">
        <v>224</v>
      </c>
      <c r="D36" s="43"/>
      <c r="E36" s="21"/>
      <c r="F36" s="21"/>
      <c r="G36" s="43">
        <v>727</v>
      </c>
      <c r="H36" s="43"/>
      <c r="I36" s="21"/>
      <c r="J36" s="21"/>
      <c r="K36" s="26">
        <v>45047</v>
      </c>
      <c r="L36" s="26"/>
      <c r="M36" s="21"/>
      <c r="N36" s="21"/>
      <c r="O36" s="43" t="s">
        <v>224</v>
      </c>
      <c r="P36" s="43"/>
      <c r="Q36" s="21"/>
      <c r="R36" s="21"/>
      <c r="S36" s="26">
        <v>45774</v>
      </c>
      <c r="T36" s="26"/>
      <c r="U36" s="21"/>
    </row>
    <row r="37" spans="1:21">
      <c r="A37" s="12"/>
      <c r="B37" s="85"/>
      <c r="C37" s="43"/>
      <c r="D37" s="43"/>
      <c r="E37" s="21"/>
      <c r="F37" s="21"/>
      <c r="G37" s="43"/>
      <c r="H37" s="43"/>
      <c r="I37" s="21"/>
      <c r="J37" s="21"/>
      <c r="K37" s="26"/>
      <c r="L37" s="26"/>
      <c r="M37" s="21"/>
      <c r="N37" s="21"/>
      <c r="O37" s="43"/>
      <c r="P37" s="43"/>
      <c r="Q37" s="21"/>
      <c r="R37" s="21"/>
      <c r="S37" s="26"/>
      <c r="T37" s="26"/>
      <c r="U37" s="21"/>
    </row>
    <row r="38" spans="1:21">
      <c r="A38" s="12"/>
      <c r="B38" s="94" t="s">
        <v>33</v>
      </c>
      <c r="C38" s="44" t="s">
        <v>224</v>
      </c>
      <c r="D38" s="44"/>
      <c r="E38" s="24"/>
      <c r="F38" s="24"/>
      <c r="G38" s="44" t="s">
        <v>224</v>
      </c>
      <c r="H38" s="44"/>
      <c r="I38" s="24"/>
      <c r="J38" s="24"/>
      <c r="K38" s="23">
        <v>6857</v>
      </c>
      <c r="L38" s="23"/>
      <c r="M38" s="24"/>
      <c r="N38" s="24"/>
      <c r="O38" s="44" t="s">
        <v>224</v>
      </c>
      <c r="P38" s="44"/>
      <c r="Q38" s="24"/>
      <c r="R38" s="24"/>
      <c r="S38" s="23">
        <v>6857</v>
      </c>
      <c r="T38" s="23"/>
      <c r="U38" s="24"/>
    </row>
    <row r="39" spans="1:21">
      <c r="A39" s="12"/>
      <c r="B39" s="94"/>
      <c r="C39" s="44"/>
      <c r="D39" s="44"/>
      <c r="E39" s="24"/>
      <c r="F39" s="24"/>
      <c r="G39" s="44"/>
      <c r="H39" s="44"/>
      <c r="I39" s="24"/>
      <c r="J39" s="24"/>
      <c r="K39" s="23"/>
      <c r="L39" s="23"/>
      <c r="M39" s="24"/>
      <c r="N39" s="24"/>
      <c r="O39" s="44"/>
      <c r="P39" s="44"/>
      <c r="Q39" s="24"/>
      <c r="R39" s="24"/>
      <c r="S39" s="23"/>
      <c r="T39" s="23"/>
      <c r="U39" s="24"/>
    </row>
    <row r="40" spans="1:21">
      <c r="A40" s="12"/>
      <c r="B40" s="85" t="s">
        <v>34</v>
      </c>
      <c r="C40" s="43" t="s">
        <v>224</v>
      </c>
      <c r="D40" s="43"/>
      <c r="E40" s="21"/>
      <c r="F40" s="21"/>
      <c r="G40" s="26">
        <v>6843</v>
      </c>
      <c r="H40" s="26"/>
      <c r="I40" s="21"/>
      <c r="J40" s="21"/>
      <c r="K40" s="26">
        <v>1172</v>
      </c>
      <c r="L40" s="26"/>
      <c r="M40" s="21"/>
      <c r="N40" s="21"/>
      <c r="O40" s="43" t="s">
        <v>224</v>
      </c>
      <c r="P40" s="43"/>
      <c r="Q40" s="21"/>
      <c r="R40" s="21"/>
      <c r="S40" s="26">
        <v>8015</v>
      </c>
      <c r="T40" s="26"/>
      <c r="U40" s="21"/>
    </row>
    <row r="41" spans="1:21">
      <c r="A41" s="12"/>
      <c r="B41" s="85"/>
      <c r="C41" s="43"/>
      <c r="D41" s="43"/>
      <c r="E41" s="21"/>
      <c r="F41" s="21"/>
      <c r="G41" s="26"/>
      <c r="H41" s="26"/>
      <c r="I41" s="21"/>
      <c r="J41" s="21"/>
      <c r="K41" s="26"/>
      <c r="L41" s="26"/>
      <c r="M41" s="21"/>
      <c r="N41" s="21"/>
      <c r="O41" s="43"/>
      <c r="P41" s="43"/>
      <c r="Q41" s="21"/>
      <c r="R41" s="21"/>
      <c r="S41" s="26"/>
      <c r="T41" s="26"/>
      <c r="U41" s="21"/>
    </row>
    <row r="42" spans="1:21">
      <c r="A42" s="12"/>
      <c r="B42" s="94" t="s">
        <v>35</v>
      </c>
      <c r="C42" s="23">
        <v>55782</v>
      </c>
      <c r="D42" s="23"/>
      <c r="E42" s="24"/>
      <c r="F42" s="24"/>
      <c r="G42" s="44" t="s">
        <v>369</v>
      </c>
      <c r="H42" s="44"/>
      <c r="I42" s="22" t="s">
        <v>172</v>
      </c>
      <c r="J42" s="24"/>
      <c r="K42" s="23">
        <v>19169</v>
      </c>
      <c r="L42" s="23"/>
      <c r="M42" s="24"/>
      <c r="N42" s="24"/>
      <c r="O42" s="44" t="s">
        <v>224</v>
      </c>
      <c r="P42" s="44"/>
      <c r="Q42" s="24"/>
      <c r="R42" s="24"/>
      <c r="S42" s="23">
        <v>18122</v>
      </c>
      <c r="T42" s="23"/>
      <c r="U42" s="24"/>
    </row>
    <row r="43" spans="1:21">
      <c r="A43" s="12"/>
      <c r="B43" s="94"/>
      <c r="C43" s="23"/>
      <c r="D43" s="23"/>
      <c r="E43" s="24"/>
      <c r="F43" s="24"/>
      <c r="G43" s="44"/>
      <c r="H43" s="44"/>
      <c r="I43" s="22"/>
      <c r="J43" s="24"/>
      <c r="K43" s="23"/>
      <c r="L43" s="23"/>
      <c r="M43" s="24"/>
      <c r="N43" s="24"/>
      <c r="O43" s="44"/>
      <c r="P43" s="44"/>
      <c r="Q43" s="24"/>
      <c r="R43" s="24"/>
      <c r="S43" s="23"/>
      <c r="T43" s="23"/>
      <c r="U43" s="24"/>
    </row>
    <row r="44" spans="1:21">
      <c r="A44" s="12"/>
      <c r="B44" s="85" t="s">
        <v>36</v>
      </c>
      <c r="C44" s="43" t="s">
        <v>224</v>
      </c>
      <c r="D44" s="43"/>
      <c r="E44" s="21"/>
      <c r="F44" s="21"/>
      <c r="G44" s="26">
        <v>11754</v>
      </c>
      <c r="H44" s="26"/>
      <c r="I44" s="21"/>
      <c r="J44" s="21"/>
      <c r="K44" s="26">
        <v>11730</v>
      </c>
      <c r="L44" s="26"/>
      <c r="M44" s="21"/>
      <c r="N44" s="21"/>
      <c r="O44" s="43" t="s">
        <v>224</v>
      </c>
      <c r="P44" s="43"/>
      <c r="Q44" s="21"/>
      <c r="R44" s="21"/>
      <c r="S44" s="26">
        <v>23484</v>
      </c>
      <c r="T44" s="26"/>
      <c r="U44" s="21"/>
    </row>
    <row r="45" spans="1:21" ht="15.75" thickBot="1">
      <c r="A45" s="12"/>
      <c r="B45" s="85"/>
      <c r="C45" s="62"/>
      <c r="D45" s="62"/>
      <c r="E45" s="49"/>
      <c r="F45" s="21"/>
      <c r="G45" s="48"/>
      <c r="H45" s="48"/>
      <c r="I45" s="49"/>
      <c r="J45" s="21"/>
      <c r="K45" s="48"/>
      <c r="L45" s="48"/>
      <c r="M45" s="49"/>
      <c r="N45" s="21"/>
      <c r="O45" s="62"/>
      <c r="P45" s="62"/>
      <c r="Q45" s="49"/>
      <c r="R45" s="21"/>
      <c r="S45" s="48"/>
      <c r="T45" s="48"/>
      <c r="U45" s="49"/>
    </row>
    <row r="46" spans="1:21">
      <c r="A46" s="12"/>
      <c r="B46" s="119" t="s">
        <v>37</v>
      </c>
      <c r="C46" s="40">
        <v>79358</v>
      </c>
      <c r="D46" s="40"/>
      <c r="E46" s="41"/>
      <c r="F46" s="24"/>
      <c r="G46" s="40">
        <v>83647</v>
      </c>
      <c r="H46" s="40"/>
      <c r="I46" s="41"/>
      <c r="J46" s="24"/>
      <c r="K46" s="40">
        <v>282361</v>
      </c>
      <c r="L46" s="40"/>
      <c r="M46" s="41"/>
      <c r="N46" s="24"/>
      <c r="O46" s="66" t="s">
        <v>224</v>
      </c>
      <c r="P46" s="66"/>
      <c r="Q46" s="41"/>
      <c r="R46" s="24"/>
      <c r="S46" s="40">
        <v>445366</v>
      </c>
      <c r="T46" s="40"/>
      <c r="U46" s="41"/>
    </row>
    <row r="47" spans="1:21" ht="15.75" thickBot="1">
      <c r="A47" s="12"/>
      <c r="B47" s="119"/>
      <c r="C47" s="27"/>
      <c r="D47" s="27"/>
      <c r="E47" s="28"/>
      <c r="F47" s="24"/>
      <c r="G47" s="27"/>
      <c r="H47" s="27"/>
      <c r="I47" s="28"/>
      <c r="J47" s="24"/>
      <c r="K47" s="27"/>
      <c r="L47" s="27"/>
      <c r="M47" s="28"/>
      <c r="N47" s="24"/>
      <c r="O47" s="45"/>
      <c r="P47" s="45"/>
      <c r="Q47" s="28"/>
      <c r="R47" s="24"/>
      <c r="S47" s="27"/>
      <c r="T47" s="27"/>
      <c r="U47" s="28"/>
    </row>
    <row r="48" spans="1:21">
      <c r="A48" s="12"/>
      <c r="B48" s="83" t="s">
        <v>370</v>
      </c>
      <c r="C48" s="52" t="s">
        <v>371</v>
      </c>
      <c r="D48" s="52"/>
      <c r="E48" s="29" t="s">
        <v>172</v>
      </c>
      <c r="F48" s="21"/>
      <c r="G48" s="31">
        <v>599251</v>
      </c>
      <c r="H48" s="31"/>
      <c r="I48" s="33"/>
      <c r="J48" s="21"/>
      <c r="K48" s="31">
        <v>313621</v>
      </c>
      <c r="L48" s="31"/>
      <c r="M48" s="33"/>
      <c r="N48" s="21"/>
      <c r="O48" s="52" t="s">
        <v>224</v>
      </c>
      <c r="P48" s="52"/>
      <c r="Q48" s="33"/>
      <c r="R48" s="21"/>
      <c r="S48" s="31">
        <v>912853</v>
      </c>
      <c r="T48" s="31"/>
      <c r="U48" s="33"/>
    </row>
    <row r="49" spans="1:21">
      <c r="A49" s="12"/>
      <c r="B49" s="83"/>
      <c r="C49" s="43"/>
      <c r="D49" s="43"/>
      <c r="E49" s="25"/>
      <c r="F49" s="21"/>
      <c r="G49" s="26"/>
      <c r="H49" s="26"/>
      <c r="I49" s="21"/>
      <c r="J49" s="21"/>
      <c r="K49" s="26"/>
      <c r="L49" s="26"/>
      <c r="M49" s="21"/>
      <c r="N49" s="21"/>
      <c r="O49" s="43"/>
      <c r="P49" s="43"/>
      <c r="Q49" s="21"/>
      <c r="R49" s="21"/>
      <c r="S49" s="26"/>
      <c r="T49" s="26"/>
      <c r="U49" s="21"/>
    </row>
    <row r="50" spans="1:21">
      <c r="A50" s="12"/>
      <c r="B50" s="86" t="s">
        <v>372</v>
      </c>
      <c r="C50" s="23">
        <v>2822265</v>
      </c>
      <c r="D50" s="23"/>
      <c r="E50" s="24"/>
      <c r="F50" s="24"/>
      <c r="G50" s="23">
        <v>1232241</v>
      </c>
      <c r="H50" s="23"/>
      <c r="I50" s="24"/>
      <c r="J50" s="24"/>
      <c r="K50" s="23">
        <v>2273328</v>
      </c>
      <c r="L50" s="23"/>
      <c r="M50" s="24"/>
      <c r="N50" s="24"/>
      <c r="O50" s="44" t="s">
        <v>373</v>
      </c>
      <c r="P50" s="44"/>
      <c r="Q50" s="22" t="s">
        <v>172</v>
      </c>
      <c r="R50" s="24"/>
      <c r="S50" s="44" t="s">
        <v>224</v>
      </c>
      <c r="T50" s="44"/>
      <c r="U50" s="24"/>
    </row>
    <row r="51" spans="1:21">
      <c r="A51" s="12"/>
      <c r="B51" s="86"/>
      <c r="C51" s="23"/>
      <c r="D51" s="23"/>
      <c r="E51" s="24"/>
      <c r="F51" s="24"/>
      <c r="G51" s="23"/>
      <c r="H51" s="23"/>
      <c r="I51" s="24"/>
      <c r="J51" s="24"/>
      <c r="K51" s="23"/>
      <c r="L51" s="23"/>
      <c r="M51" s="24"/>
      <c r="N51" s="24"/>
      <c r="O51" s="44"/>
      <c r="P51" s="44"/>
      <c r="Q51" s="22"/>
      <c r="R51" s="24"/>
      <c r="S51" s="44"/>
      <c r="T51" s="44"/>
      <c r="U51" s="24"/>
    </row>
    <row r="52" spans="1:21">
      <c r="A52" s="12"/>
      <c r="B52" s="83" t="s">
        <v>40</v>
      </c>
      <c r="C52" s="43" t="s">
        <v>374</v>
      </c>
      <c r="D52" s="43"/>
      <c r="E52" s="25" t="s">
        <v>172</v>
      </c>
      <c r="F52" s="21"/>
      <c r="G52" s="26">
        <v>533446</v>
      </c>
      <c r="H52" s="26"/>
      <c r="I52" s="21"/>
      <c r="J52" s="21"/>
      <c r="K52" s="26">
        <v>233349</v>
      </c>
      <c r="L52" s="26"/>
      <c r="M52" s="21"/>
      <c r="N52" s="21"/>
      <c r="O52" s="43" t="s">
        <v>375</v>
      </c>
      <c r="P52" s="43"/>
      <c r="Q52" s="25" t="s">
        <v>172</v>
      </c>
      <c r="R52" s="21"/>
      <c r="S52" s="26">
        <v>162794</v>
      </c>
      <c r="T52" s="26"/>
      <c r="U52" s="21"/>
    </row>
    <row r="53" spans="1:21" ht="15.75" thickBot="1">
      <c r="A53" s="12"/>
      <c r="B53" s="83"/>
      <c r="C53" s="62"/>
      <c r="D53" s="62"/>
      <c r="E53" s="68"/>
      <c r="F53" s="21"/>
      <c r="G53" s="48"/>
      <c r="H53" s="48"/>
      <c r="I53" s="49"/>
      <c r="J53" s="21"/>
      <c r="K53" s="48"/>
      <c r="L53" s="48"/>
      <c r="M53" s="49"/>
      <c r="N53" s="21"/>
      <c r="O53" s="62"/>
      <c r="P53" s="62"/>
      <c r="Q53" s="68"/>
      <c r="R53" s="21"/>
      <c r="S53" s="48"/>
      <c r="T53" s="48"/>
      <c r="U53" s="49"/>
    </row>
    <row r="54" spans="1:21">
      <c r="A54" s="12"/>
      <c r="B54" s="120" t="s">
        <v>41</v>
      </c>
      <c r="C54" s="39" t="s">
        <v>160</v>
      </c>
      <c r="D54" s="40">
        <v>2418915</v>
      </c>
      <c r="E54" s="41"/>
      <c r="F54" s="24"/>
      <c r="G54" s="39" t="s">
        <v>160</v>
      </c>
      <c r="H54" s="40">
        <v>2448585</v>
      </c>
      <c r="I54" s="41"/>
      <c r="J54" s="24"/>
      <c r="K54" s="39" t="s">
        <v>160</v>
      </c>
      <c r="L54" s="40">
        <v>3102659</v>
      </c>
      <c r="M54" s="41"/>
      <c r="N54" s="24"/>
      <c r="O54" s="39" t="s">
        <v>160</v>
      </c>
      <c r="P54" s="66" t="s">
        <v>376</v>
      </c>
      <c r="Q54" s="39" t="s">
        <v>172</v>
      </c>
      <c r="R54" s="24"/>
      <c r="S54" s="39" t="s">
        <v>160</v>
      </c>
      <c r="T54" s="40">
        <v>1521013</v>
      </c>
      <c r="U54" s="41"/>
    </row>
    <row r="55" spans="1:21" ht="15.75" thickBot="1">
      <c r="A55" s="12"/>
      <c r="B55" s="120"/>
      <c r="C55" s="69"/>
      <c r="D55" s="70"/>
      <c r="E55" s="71"/>
      <c r="F55" s="24"/>
      <c r="G55" s="69"/>
      <c r="H55" s="70"/>
      <c r="I55" s="71"/>
      <c r="J55" s="24"/>
      <c r="K55" s="69"/>
      <c r="L55" s="70"/>
      <c r="M55" s="71"/>
      <c r="N55" s="24"/>
      <c r="O55" s="69"/>
      <c r="P55" s="87"/>
      <c r="Q55" s="69"/>
      <c r="R55" s="24"/>
      <c r="S55" s="69"/>
      <c r="T55" s="70"/>
      <c r="U55" s="71"/>
    </row>
    <row r="56" spans="1:21" ht="15.75" thickTop="1">
      <c r="A56" s="12"/>
      <c r="B56" s="16"/>
      <c r="C56" s="96"/>
      <c r="D56" s="96"/>
      <c r="E56" s="96"/>
      <c r="F56" s="16"/>
      <c r="G56" s="96"/>
      <c r="H56" s="96"/>
      <c r="I56" s="96"/>
      <c r="J56" s="16"/>
      <c r="K56" s="96"/>
      <c r="L56" s="96"/>
      <c r="M56" s="96"/>
      <c r="N56" s="16"/>
      <c r="O56" s="96"/>
      <c r="P56" s="96"/>
      <c r="Q56" s="96"/>
      <c r="R56" s="16"/>
      <c r="S56" s="96"/>
      <c r="T56" s="96"/>
      <c r="U56" s="96"/>
    </row>
    <row r="57" spans="1:21" ht="25.5">
      <c r="A57" s="12"/>
      <c r="B57" s="118" t="s">
        <v>377</v>
      </c>
      <c r="C57" s="24"/>
      <c r="D57" s="24"/>
      <c r="E57" s="24"/>
      <c r="F57" s="18"/>
      <c r="G57" s="24"/>
      <c r="H57" s="24"/>
      <c r="I57" s="24"/>
      <c r="J57" s="18"/>
      <c r="K57" s="24"/>
      <c r="L57" s="24"/>
      <c r="M57" s="24"/>
      <c r="N57" s="18"/>
      <c r="O57" s="24"/>
      <c r="P57" s="24"/>
      <c r="Q57" s="24"/>
      <c r="R57" s="18"/>
      <c r="S57" s="24"/>
      <c r="T57" s="24"/>
      <c r="U57" s="24"/>
    </row>
    <row r="58" spans="1:21">
      <c r="A58" s="12"/>
      <c r="B58" s="77" t="s">
        <v>42</v>
      </c>
      <c r="C58" s="21"/>
      <c r="D58" s="21"/>
      <c r="E58" s="21"/>
      <c r="F58" s="16"/>
      <c r="G58" s="21"/>
      <c r="H58" s="21"/>
      <c r="I58" s="21"/>
      <c r="J58" s="16"/>
      <c r="K58" s="21"/>
      <c r="L58" s="21"/>
      <c r="M58" s="21"/>
      <c r="N58" s="16"/>
      <c r="O58" s="21"/>
      <c r="P58" s="21"/>
      <c r="Q58" s="21"/>
      <c r="R58" s="16"/>
      <c r="S58" s="21"/>
      <c r="T58" s="21"/>
      <c r="U58" s="21"/>
    </row>
    <row r="59" spans="1:21">
      <c r="A59" s="12"/>
      <c r="B59" s="94" t="s">
        <v>43</v>
      </c>
      <c r="C59" s="22" t="s">
        <v>160</v>
      </c>
      <c r="D59" s="23">
        <v>10000</v>
      </c>
      <c r="E59" s="24"/>
      <c r="F59" s="24"/>
      <c r="G59" s="22" t="s">
        <v>160</v>
      </c>
      <c r="H59" s="44" t="s">
        <v>224</v>
      </c>
      <c r="I59" s="24"/>
      <c r="J59" s="24"/>
      <c r="K59" s="22" t="s">
        <v>160</v>
      </c>
      <c r="L59" s="44" t="s">
        <v>224</v>
      </c>
      <c r="M59" s="24"/>
      <c r="N59" s="24"/>
      <c r="O59" s="22" t="s">
        <v>160</v>
      </c>
      <c r="P59" s="44" t="s">
        <v>224</v>
      </c>
      <c r="Q59" s="24"/>
      <c r="R59" s="24"/>
      <c r="S59" s="22" t="s">
        <v>160</v>
      </c>
      <c r="T59" s="23">
        <v>10000</v>
      </c>
      <c r="U59" s="24"/>
    </row>
    <row r="60" spans="1:21">
      <c r="A60" s="12"/>
      <c r="B60" s="94"/>
      <c r="C60" s="22"/>
      <c r="D60" s="23"/>
      <c r="E60" s="24"/>
      <c r="F60" s="24"/>
      <c r="G60" s="22"/>
      <c r="H60" s="44"/>
      <c r="I60" s="24"/>
      <c r="J60" s="24"/>
      <c r="K60" s="22"/>
      <c r="L60" s="44"/>
      <c r="M60" s="24"/>
      <c r="N60" s="24"/>
      <c r="O60" s="22"/>
      <c r="P60" s="44"/>
      <c r="Q60" s="24"/>
      <c r="R60" s="24"/>
      <c r="S60" s="22"/>
      <c r="T60" s="23"/>
      <c r="U60" s="24"/>
    </row>
    <row r="61" spans="1:21">
      <c r="A61" s="12"/>
      <c r="B61" s="85" t="s">
        <v>44</v>
      </c>
      <c r="C61" s="26">
        <v>67053</v>
      </c>
      <c r="D61" s="26"/>
      <c r="E61" s="21"/>
      <c r="F61" s="21"/>
      <c r="G61" s="26">
        <v>83258</v>
      </c>
      <c r="H61" s="26"/>
      <c r="I61" s="21"/>
      <c r="J61" s="21"/>
      <c r="K61" s="26">
        <v>268575</v>
      </c>
      <c r="L61" s="26"/>
      <c r="M61" s="21"/>
      <c r="N61" s="21"/>
      <c r="O61" s="43" t="s">
        <v>378</v>
      </c>
      <c r="P61" s="43"/>
      <c r="Q61" s="25" t="s">
        <v>172</v>
      </c>
      <c r="R61" s="21"/>
      <c r="S61" s="26">
        <v>160711</v>
      </c>
      <c r="T61" s="26"/>
      <c r="U61" s="21"/>
    </row>
    <row r="62" spans="1:21">
      <c r="A62" s="12"/>
      <c r="B62" s="85"/>
      <c r="C62" s="26"/>
      <c r="D62" s="26"/>
      <c r="E62" s="21"/>
      <c r="F62" s="21"/>
      <c r="G62" s="26"/>
      <c r="H62" s="26"/>
      <c r="I62" s="21"/>
      <c r="J62" s="21"/>
      <c r="K62" s="26"/>
      <c r="L62" s="26"/>
      <c r="M62" s="21"/>
      <c r="N62" s="21"/>
      <c r="O62" s="43"/>
      <c r="P62" s="43"/>
      <c r="Q62" s="25"/>
      <c r="R62" s="21"/>
      <c r="S62" s="26"/>
      <c r="T62" s="26"/>
      <c r="U62" s="21"/>
    </row>
    <row r="63" spans="1:21">
      <c r="A63" s="12"/>
      <c r="B63" s="94" t="s">
        <v>45</v>
      </c>
      <c r="C63" s="44" t="s">
        <v>379</v>
      </c>
      <c r="D63" s="44"/>
      <c r="E63" s="22" t="s">
        <v>172</v>
      </c>
      <c r="F63" s="24"/>
      <c r="G63" s="23">
        <v>11327</v>
      </c>
      <c r="H63" s="23"/>
      <c r="I63" s="24"/>
      <c r="J63" s="24"/>
      <c r="K63" s="23">
        <v>5974</v>
      </c>
      <c r="L63" s="23"/>
      <c r="M63" s="24"/>
      <c r="N63" s="24"/>
      <c r="O63" s="44" t="s">
        <v>224</v>
      </c>
      <c r="P63" s="44"/>
      <c r="Q63" s="24"/>
      <c r="R63" s="24"/>
      <c r="S63" s="23">
        <v>11753</v>
      </c>
      <c r="T63" s="23"/>
      <c r="U63" s="24"/>
    </row>
    <row r="64" spans="1:21" ht="15.75" thickBot="1">
      <c r="A64" s="12"/>
      <c r="B64" s="94"/>
      <c r="C64" s="45"/>
      <c r="D64" s="45"/>
      <c r="E64" s="109"/>
      <c r="F64" s="24"/>
      <c r="G64" s="27"/>
      <c r="H64" s="27"/>
      <c r="I64" s="28"/>
      <c r="J64" s="24"/>
      <c r="K64" s="27"/>
      <c r="L64" s="27"/>
      <c r="M64" s="28"/>
      <c r="N64" s="24"/>
      <c r="O64" s="45"/>
      <c r="P64" s="45"/>
      <c r="Q64" s="28"/>
      <c r="R64" s="24"/>
      <c r="S64" s="27"/>
      <c r="T64" s="27"/>
      <c r="U64" s="28"/>
    </row>
    <row r="65" spans="1:21">
      <c r="A65" s="12"/>
      <c r="B65" s="114" t="s">
        <v>46</v>
      </c>
      <c r="C65" s="31">
        <v>71505</v>
      </c>
      <c r="D65" s="31"/>
      <c r="E65" s="33"/>
      <c r="F65" s="21"/>
      <c r="G65" s="31">
        <v>94585</v>
      </c>
      <c r="H65" s="31"/>
      <c r="I65" s="33"/>
      <c r="J65" s="21"/>
      <c r="K65" s="31">
        <v>274549</v>
      </c>
      <c r="L65" s="31"/>
      <c r="M65" s="33"/>
      <c r="N65" s="21"/>
      <c r="O65" s="52" t="s">
        <v>378</v>
      </c>
      <c r="P65" s="52"/>
      <c r="Q65" s="29" t="s">
        <v>172</v>
      </c>
      <c r="R65" s="21"/>
      <c r="S65" s="31">
        <v>182464</v>
      </c>
      <c r="T65" s="31"/>
      <c r="U65" s="33"/>
    </row>
    <row r="66" spans="1:21" ht="15.75" thickBot="1">
      <c r="A66" s="12"/>
      <c r="B66" s="114"/>
      <c r="C66" s="48"/>
      <c r="D66" s="48"/>
      <c r="E66" s="49"/>
      <c r="F66" s="21"/>
      <c r="G66" s="48"/>
      <c r="H66" s="48"/>
      <c r="I66" s="49"/>
      <c r="J66" s="21"/>
      <c r="K66" s="48"/>
      <c r="L66" s="48"/>
      <c r="M66" s="49"/>
      <c r="N66" s="21"/>
      <c r="O66" s="62"/>
      <c r="P66" s="62"/>
      <c r="Q66" s="68"/>
      <c r="R66" s="21"/>
      <c r="S66" s="48"/>
      <c r="T66" s="48"/>
      <c r="U66" s="49"/>
    </row>
    <row r="67" spans="1:21">
      <c r="A67" s="12"/>
      <c r="B67" s="86" t="s">
        <v>47</v>
      </c>
      <c r="C67" s="40">
        <v>607500</v>
      </c>
      <c r="D67" s="40"/>
      <c r="E67" s="41"/>
      <c r="F67" s="24"/>
      <c r="G67" s="66" t="s">
        <v>224</v>
      </c>
      <c r="H67" s="66"/>
      <c r="I67" s="41"/>
      <c r="J67" s="24"/>
      <c r="K67" s="66" t="s">
        <v>224</v>
      </c>
      <c r="L67" s="66"/>
      <c r="M67" s="41"/>
      <c r="N67" s="24"/>
      <c r="O67" s="66" t="s">
        <v>224</v>
      </c>
      <c r="P67" s="66"/>
      <c r="Q67" s="41"/>
      <c r="R67" s="24"/>
      <c r="S67" s="40">
        <v>607500</v>
      </c>
      <c r="T67" s="40"/>
      <c r="U67" s="41"/>
    </row>
    <row r="68" spans="1:21">
      <c r="A68" s="12"/>
      <c r="B68" s="86"/>
      <c r="C68" s="23"/>
      <c r="D68" s="23"/>
      <c r="E68" s="24"/>
      <c r="F68" s="24"/>
      <c r="G68" s="44"/>
      <c r="H68" s="44"/>
      <c r="I68" s="24"/>
      <c r="J68" s="24"/>
      <c r="K68" s="44"/>
      <c r="L68" s="44"/>
      <c r="M68" s="24"/>
      <c r="N68" s="24"/>
      <c r="O68" s="44"/>
      <c r="P68" s="44"/>
      <c r="Q68" s="24"/>
      <c r="R68" s="24"/>
      <c r="S68" s="23"/>
      <c r="T68" s="23"/>
      <c r="U68" s="24"/>
    </row>
    <row r="69" spans="1:21">
      <c r="A69" s="12"/>
      <c r="B69" s="83" t="s">
        <v>48</v>
      </c>
      <c r="C69" s="26">
        <v>2866</v>
      </c>
      <c r="D69" s="26"/>
      <c r="E69" s="21"/>
      <c r="F69" s="21"/>
      <c r="G69" s="26">
        <v>6636</v>
      </c>
      <c r="H69" s="26"/>
      <c r="I69" s="21"/>
      <c r="J69" s="21"/>
      <c r="K69" s="26">
        <v>8405</v>
      </c>
      <c r="L69" s="26"/>
      <c r="M69" s="21"/>
      <c r="N69" s="21"/>
      <c r="O69" s="43" t="s">
        <v>224</v>
      </c>
      <c r="P69" s="43"/>
      <c r="Q69" s="21"/>
      <c r="R69" s="21"/>
      <c r="S69" s="26">
        <v>17907</v>
      </c>
      <c r="T69" s="26"/>
      <c r="U69" s="21"/>
    </row>
    <row r="70" spans="1:21">
      <c r="A70" s="12"/>
      <c r="B70" s="83"/>
      <c r="C70" s="26"/>
      <c r="D70" s="26"/>
      <c r="E70" s="21"/>
      <c r="F70" s="21"/>
      <c r="G70" s="26"/>
      <c r="H70" s="26"/>
      <c r="I70" s="21"/>
      <c r="J70" s="21"/>
      <c r="K70" s="26"/>
      <c r="L70" s="26"/>
      <c r="M70" s="21"/>
      <c r="N70" s="21"/>
      <c r="O70" s="43"/>
      <c r="P70" s="43"/>
      <c r="Q70" s="21"/>
      <c r="R70" s="21"/>
      <c r="S70" s="26"/>
      <c r="T70" s="26"/>
      <c r="U70" s="21"/>
    </row>
    <row r="71" spans="1:21">
      <c r="A71" s="12"/>
      <c r="B71" s="86" t="s">
        <v>49</v>
      </c>
      <c r="C71" s="44" t="s">
        <v>380</v>
      </c>
      <c r="D71" s="44"/>
      <c r="E71" s="22" t="s">
        <v>172</v>
      </c>
      <c r="F71" s="24"/>
      <c r="G71" s="23">
        <v>60314</v>
      </c>
      <c r="H71" s="23"/>
      <c r="I71" s="24"/>
      <c r="J71" s="24"/>
      <c r="K71" s="44" t="s">
        <v>381</v>
      </c>
      <c r="L71" s="44"/>
      <c r="M71" s="22" t="s">
        <v>172</v>
      </c>
      <c r="N71" s="24"/>
      <c r="O71" s="44" t="s">
        <v>224</v>
      </c>
      <c r="P71" s="44"/>
      <c r="Q71" s="24"/>
      <c r="R71" s="24"/>
      <c r="S71" s="23">
        <v>54540</v>
      </c>
      <c r="T71" s="23"/>
      <c r="U71" s="24"/>
    </row>
    <row r="72" spans="1:21">
      <c r="A72" s="12"/>
      <c r="B72" s="86"/>
      <c r="C72" s="44"/>
      <c r="D72" s="44"/>
      <c r="E72" s="22"/>
      <c r="F72" s="24"/>
      <c r="G72" s="23"/>
      <c r="H72" s="23"/>
      <c r="I72" s="24"/>
      <c r="J72" s="24"/>
      <c r="K72" s="44"/>
      <c r="L72" s="44"/>
      <c r="M72" s="22"/>
      <c r="N72" s="24"/>
      <c r="O72" s="44"/>
      <c r="P72" s="44"/>
      <c r="Q72" s="24"/>
      <c r="R72" s="24"/>
      <c r="S72" s="23"/>
      <c r="T72" s="23"/>
      <c r="U72" s="24"/>
    </row>
    <row r="73" spans="1:21">
      <c r="A73" s="12"/>
      <c r="B73" s="83" t="s">
        <v>382</v>
      </c>
      <c r="C73" s="26">
        <v>1082870</v>
      </c>
      <c r="D73" s="26"/>
      <c r="E73" s="21"/>
      <c r="F73" s="21"/>
      <c r="G73" s="26">
        <v>1017037</v>
      </c>
      <c r="H73" s="26"/>
      <c r="I73" s="21"/>
      <c r="J73" s="21"/>
      <c r="K73" s="26">
        <v>999057</v>
      </c>
      <c r="L73" s="26"/>
      <c r="M73" s="21"/>
      <c r="N73" s="21"/>
      <c r="O73" s="43" t="s">
        <v>383</v>
      </c>
      <c r="P73" s="43"/>
      <c r="Q73" s="25" t="s">
        <v>172</v>
      </c>
      <c r="R73" s="21"/>
      <c r="S73" s="43" t="s">
        <v>224</v>
      </c>
      <c r="T73" s="43"/>
      <c r="U73" s="21"/>
    </row>
    <row r="74" spans="1:21" ht="15.75" thickBot="1">
      <c r="A74" s="12"/>
      <c r="B74" s="83"/>
      <c r="C74" s="48"/>
      <c r="D74" s="48"/>
      <c r="E74" s="49"/>
      <c r="F74" s="21"/>
      <c r="G74" s="48"/>
      <c r="H74" s="48"/>
      <c r="I74" s="49"/>
      <c r="J74" s="21"/>
      <c r="K74" s="48"/>
      <c r="L74" s="48"/>
      <c r="M74" s="49"/>
      <c r="N74" s="21"/>
      <c r="O74" s="62"/>
      <c r="P74" s="62"/>
      <c r="Q74" s="68"/>
      <c r="R74" s="21"/>
      <c r="S74" s="62"/>
      <c r="T74" s="62"/>
      <c r="U74" s="49"/>
    </row>
    <row r="75" spans="1:21">
      <c r="A75" s="12"/>
      <c r="B75" s="119" t="s">
        <v>206</v>
      </c>
      <c r="C75" s="40">
        <v>1764712</v>
      </c>
      <c r="D75" s="40"/>
      <c r="E75" s="41"/>
      <c r="F75" s="24"/>
      <c r="G75" s="40">
        <v>1178572</v>
      </c>
      <c r="H75" s="40"/>
      <c r="I75" s="41"/>
      <c r="J75" s="24"/>
      <c r="K75" s="40">
        <v>1276266</v>
      </c>
      <c r="L75" s="40"/>
      <c r="M75" s="41"/>
      <c r="N75" s="24"/>
      <c r="O75" s="66" t="s">
        <v>384</v>
      </c>
      <c r="P75" s="66"/>
      <c r="Q75" s="39" t="s">
        <v>172</v>
      </c>
      <c r="R75" s="24"/>
      <c r="S75" s="40">
        <v>862411</v>
      </c>
      <c r="T75" s="40"/>
      <c r="U75" s="41"/>
    </row>
    <row r="76" spans="1:21" ht="15.75" thickBot="1">
      <c r="A76" s="12"/>
      <c r="B76" s="119"/>
      <c r="C76" s="27"/>
      <c r="D76" s="27"/>
      <c r="E76" s="28"/>
      <c r="F76" s="24"/>
      <c r="G76" s="27"/>
      <c r="H76" s="27"/>
      <c r="I76" s="28"/>
      <c r="J76" s="24"/>
      <c r="K76" s="27"/>
      <c r="L76" s="27"/>
      <c r="M76" s="28"/>
      <c r="N76" s="24"/>
      <c r="O76" s="45"/>
      <c r="P76" s="45"/>
      <c r="Q76" s="109"/>
      <c r="R76" s="24"/>
      <c r="S76" s="27"/>
      <c r="T76" s="27"/>
      <c r="U76" s="28"/>
    </row>
    <row r="77" spans="1:21">
      <c r="A77" s="12"/>
      <c r="B77" s="114" t="s">
        <v>58</v>
      </c>
      <c r="C77" s="31">
        <v>654203</v>
      </c>
      <c r="D77" s="31"/>
      <c r="E77" s="33"/>
      <c r="F77" s="21"/>
      <c r="G77" s="31">
        <v>1270013</v>
      </c>
      <c r="H77" s="31"/>
      <c r="I77" s="33"/>
      <c r="J77" s="21"/>
      <c r="K77" s="31">
        <v>1826393</v>
      </c>
      <c r="L77" s="31"/>
      <c r="M77" s="33"/>
      <c r="N77" s="21"/>
      <c r="O77" s="52" t="s">
        <v>385</v>
      </c>
      <c r="P77" s="52"/>
      <c r="Q77" s="29" t="s">
        <v>172</v>
      </c>
      <c r="R77" s="21"/>
      <c r="S77" s="31">
        <v>658602</v>
      </c>
      <c r="T77" s="31"/>
      <c r="U77" s="33"/>
    </row>
    <row r="78" spans="1:21" ht="15.75" thickBot="1">
      <c r="A78" s="12"/>
      <c r="B78" s="114"/>
      <c r="C78" s="48"/>
      <c r="D78" s="48"/>
      <c r="E78" s="49"/>
      <c r="F78" s="21"/>
      <c r="G78" s="48"/>
      <c r="H78" s="48"/>
      <c r="I78" s="49"/>
      <c r="J78" s="21"/>
      <c r="K78" s="48"/>
      <c r="L78" s="48"/>
      <c r="M78" s="49"/>
      <c r="N78" s="21"/>
      <c r="O78" s="62"/>
      <c r="P78" s="62"/>
      <c r="Q78" s="68"/>
      <c r="R78" s="21"/>
      <c r="S78" s="48"/>
      <c r="T78" s="48"/>
      <c r="U78" s="49"/>
    </row>
    <row r="79" spans="1:21">
      <c r="A79" s="12"/>
      <c r="B79" s="120" t="s">
        <v>386</v>
      </c>
      <c r="C79" s="39" t="s">
        <v>160</v>
      </c>
      <c r="D79" s="40">
        <v>2418915</v>
      </c>
      <c r="E79" s="41"/>
      <c r="F79" s="24"/>
      <c r="G79" s="39" t="s">
        <v>160</v>
      </c>
      <c r="H79" s="40">
        <v>2448585</v>
      </c>
      <c r="I79" s="41"/>
      <c r="J79" s="24"/>
      <c r="K79" s="39" t="s">
        <v>160</v>
      </c>
      <c r="L79" s="40">
        <v>3102659</v>
      </c>
      <c r="M79" s="41"/>
      <c r="N79" s="24"/>
      <c r="O79" s="39" t="s">
        <v>160</v>
      </c>
      <c r="P79" s="66" t="s">
        <v>376</v>
      </c>
      <c r="Q79" s="39" t="s">
        <v>172</v>
      </c>
      <c r="R79" s="24"/>
      <c r="S79" s="39" t="s">
        <v>160</v>
      </c>
      <c r="T79" s="40">
        <v>1521013</v>
      </c>
      <c r="U79" s="41"/>
    </row>
    <row r="80" spans="1:21" ht="15.75" thickBot="1">
      <c r="A80" s="12"/>
      <c r="B80" s="120"/>
      <c r="C80" s="69"/>
      <c r="D80" s="70"/>
      <c r="E80" s="71"/>
      <c r="F80" s="24"/>
      <c r="G80" s="69"/>
      <c r="H80" s="70"/>
      <c r="I80" s="71"/>
      <c r="J80" s="24"/>
      <c r="K80" s="69"/>
      <c r="L80" s="70"/>
      <c r="M80" s="71"/>
      <c r="N80" s="24"/>
      <c r="O80" s="69"/>
      <c r="P80" s="87"/>
      <c r="Q80" s="69"/>
      <c r="R80" s="24"/>
      <c r="S80" s="69"/>
      <c r="T80" s="70"/>
      <c r="U80" s="71"/>
    </row>
    <row r="81" spans="1:21" ht="15.75" thickTop="1">
      <c r="A81" s="12"/>
      <c r="B81" s="72"/>
      <c r="C81" s="72"/>
      <c r="D81" s="72"/>
      <c r="E81" s="72"/>
      <c r="F81" s="72"/>
      <c r="G81" s="72"/>
      <c r="H81" s="72"/>
      <c r="I81" s="72"/>
      <c r="J81" s="72"/>
      <c r="K81" s="72"/>
      <c r="L81" s="72"/>
      <c r="M81" s="72"/>
      <c r="N81" s="72"/>
      <c r="O81" s="72"/>
      <c r="P81" s="72"/>
      <c r="Q81" s="72"/>
      <c r="R81" s="72"/>
      <c r="S81" s="72"/>
      <c r="T81" s="72"/>
      <c r="U81" s="72"/>
    </row>
    <row r="82" spans="1:21">
      <c r="A82" s="12"/>
      <c r="B82" s="132" t="s">
        <v>358</v>
      </c>
      <c r="C82" s="132"/>
      <c r="D82" s="132"/>
      <c r="E82" s="132"/>
      <c r="F82" s="132"/>
      <c r="G82" s="132"/>
      <c r="H82" s="132"/>
      <c r="I82" s="132"/>
      <c r="J82" s="132"/>
      <c r="K82" s="132"/>
      <c r="L82" s="132"/>
      <c r="M82" s="132"/>
      <c r="N82" s="132"/>
      <c r="O82" s="132"/>
      <c r="P82" s="132"/>
      <c r="Q82" s="132"/>
      <c r="R82" s="132"/>
      <c r="S82" s="132"/>
      <c r="T82" s="132"/>
      <c r="U82" s="132"/>
    </row>
    <row r="83" spans="1:21">
      <c r="A83" s="12"/>
      <c r="B83" s="132" t="s">
        <v>359</v>
      </c>
      <c r="C83" s="132"/>
      <c r="D83" s="132"/>
      <c r="E83" s="132"/>
      <c r="F83" s="132"/>
      <c r="G83" s="132"/>
      <c r="H83" s="132"/>
      <c r="I83" s="132"/>
      <c r="J83" s="132"/>
      <c r="K83" s="132"/>
      <c r="L83" s="132"/>
      <c r="M83" s="132"/>
      <c r="N83" s="132"/>
      <c r="O83" s="132"/>
      <c r="P83" s="132"/>
      <c r="Q83" s="132"/>
      <c r="R83" s="132"/>
      <c r="S83" s="132"/>
      <c r="T83" s="132"/>
      <c r="U83" s="132"/>
    </row>
    <row r="84" spans="1:21">
      <c r="A84" s="12"/>
      <c r="B84" s="132" t="s">
        <v>360</v>
      </c>
      <c r="C84" s="132"/>
      <c r="D84" s="132"/>
      <c r="E84" s="132"/>
      <c r="F84" s="132"/>
      <c r="G84" s="132"/>
      <c r="H84" s="132"/>
      <c r="I84" s="132"/>
      <c r="J84" s="132"/>
      <c r="K84" s="132"/>
      <c r="L84" s="132"/>
      <c r="M84" s="132"/>
      <c r="N84" s="132"/>
      <c r="O84" s="132"/>
      <c r="P84" s="132"/>
      <c r="Q84" s="132"/>
      <c r="R84" s="132"/>
      <c r="S84" s="132"/>
      <c r="T84" s="132"/>
      <c r="U84" s="132"/>
    </row>
    <row r="85" spans="1:21">
      <c r="A85" s="12"/>
      <c r="B85" s="132" t="s">
        <v>361</v>
      </c>
      <c r="C85" s="132"/>
      <c r="D85" s="132"/>
      <c r="E85" s="132"/>
      <c r="F85" s="132"/>
      <c r="G85" s="132"/>
      <c r="H85" s="132"/>
      <c r="I85" s="132"/>
      <c r="J85" s="132"/>
      <c r="K85" s="132"/>
      <c r="L85" s="132"/>
      <c r="M85" s="132"/>
      <c r="N85" s="132"/>
      <c r="O85" s="132"/>
      <c r="P85" s="132"/>
      <c r="Q85" s="132"/>
      <c r="R85" s="132"/>
      <c r="S85" s="132"/>
      <c r="T85" s="132"/>
      <c r="U85" s="132"/>
    </row>
    <row r="86" spans="1:21">
      <c r="A86" s="12"/>
      <c r="B86" s="133"/>
      <c r="C86" s="133"/>
      <c r="D86" s="133"/>
      <c r="E86" s="133"/>
      <c r="F86" s="133"/>
      <c r="G86" s="133"/>
      <c r="H86" s="133"/>
      <c r="I86" s="133"/>
      <c r="J86" s="133"/>
      <c r="K86" s="133"/>
      <c r="L86" s="133"/>
      <c r="M86" s="133"/>
      <c r="N86" s="133"/>
      <c r="O86" s="133"/>
      <c r="P86" s="133"/>
      <c r="Q86" s="133"/>
      <c r="R86" s="133"/>
      <c r="S86" s="133"/>
      <c r="T86" s="133"/>
      <c r="U86" s="133"/>
    </row>
    <row r="87" spans="1:21">
      <c r="A87" s="12"/>
      <c r="B87" s="20"/>
      <c r="C87" s="20"/>
      <c r="D87" s="20"/>
      <c r="E87" s="20"/>
      <c r="F87" s="20"/>
      <c r="G87" s="20"/>
      <c r="H87" s="20"/>
      <c r="I87" s="20"/>
      <c r="J87" s="20"/>
      <c r="K87" s="20"/>
      <c r="L87" s="20"/>
      <c r="M87" s="20"/>
      <c r="N87" s="20"/>
      <c r="O87" s="20"/>
      <c r="P87" s="20"/>
      <c r="Q87" s="20"/>
      <c r="R87" s="20"/>
      <c r="S87" s="20"/>
      <c r="T87" s="20"/>
      <c r="U87" s="20"/>
    </row>
    <row r="88" spans="1:21">
      <c r="A88" s="12"/>
      <c r="B88" s="14"/>
      <c r="C88" s="14"/>
      <c r="D88" s="14"/>
      <c r="E88" s="14"/>
      <c r="F88" s="14"/>
      <c r="G88" s="14"/>
      <c r="H88" s="14"/>
      <c r="I88" s="14"/>
      <c r="J88" s="14"/>
      <c r="K88" s="14"/>
      <c r="L88" s="14"/>
      <c r="M88" s="14"/>
      <c r="N88" s="14"/>
      <c r="O88" s="14"/>
      <c r="P88" s="14"/>
      <c r="Q88" s="14"/>
      <c r="R88" s="14"/>
      <c r="S88" s="14"/>
      <c r="T88" s="14"/>
      <c r="U88" s="14"/>
    </row>
    <row r="89" spans="1:21" ht="15.75" thickBot="1">
      <c r="A89" s="12"/>
      <c r="B89" s="75"/>
      <c r="C89" s="113">
        <v>41639</v>
      </c>
      <c r="D89" s="113"/>
      <c r="E89" s="113"/>
      <c r="F89" s="113"/>
      <c r="G89" s="113"/>
      <c r="H89" s="113"/>
      <c r="I89" s="113"/>
      <c r="J89" s="113"/>
      <c r="K89" s="113"/>
      <c r="L89" s="113"/>
      <c r="M89" s="113"/>
      <c r="N89" s="113"/>
      <c r="O89" s="113"/>
      <c r="P89" s="113"/>
      <c r="Q89" s="113"/>
      <c r="R89" s="113"/>
      <c r="S89" s="113"/>
      <c r="T89" s="113"/>
      <c r="U89" s="113"/>
    </row>
    <row r="90" spans="1:21" ht="15.75" thickBot="1">
      <c r="A90" s="12"/>
      <c r="B90" s="76"/>
      <c r="C90" s="103" t="s">
        <v>362</v>
      </c>
      <c r="D90" s="103"/>
      <c r="E90" s="103"/>
      <c r="F90" s="18"/>
      <c r="G90" s="103" t="s">
        <v>363</v>
      </c>
      <c r="H90" s="103"/>
      <c r="I90" s="103"/>
      <c r="J90" s="18"/>
      <c r="K90" s="103" t="s">
        <v>364</v>
      </c>
      <c r="L90" s="103"/>
      <c r="M90" s="103"/>
      <c r="N90" s="18"/>
      <c r="O90" s="103" t="s">
        <v>365</v>
      </c>
      <c r="P90" s="103"/>
      <c r="Q90" s="103"/>
      <c r="R90" s="18"/>
      <c r="S90" s="103" t="s">
        <v>366</v>
      </c>
      <c r="T90" s="103"/>
      <c r="U90" s="103"/>
    </row>
    <row r="91" spans="1:21">
      <c r="A91" s="12"/>
      <c r="B91" s="117" t="s">
        <v>367</v>
      </c>
      <c r="C91" s="33"/>
      <c r="D91" s="33"/>
      <c r="E91" s="33"/>
      <c r="F91" s="16"/>
      <c r="G91" s="33"/>
      <c r="H91" s="33"/>
      <c r="I91" s="33"/>
      <c r="J91" s="16"/>
      <c r="K91" s="33"/>
      <c r="L91" s="33"/>
      <c r="M91" s="33"/>
      <c r="N91" s="16"/>
      <c r="O91" s="33"/>
      <c r="P91" s="33"/>
      <c r="Q91" s="33"/>
      <c r="R91" s="16"/>
      <c r="S91" s="33"/>
      <c r="T91" s="33"/>
      <c r="U91" s="33"/>
    </row>
    <row r="92" spans="1:21">
      <c r="A92" s="12"/>
      <c r="B92" s="78" t="s">
        <v>29</v>
      </c>
      <c r="C92" s="24"/>
      <c r="D92" s="24"/>
      <c r="E92" s="24"/>
      <c r="F92" s="18"/>
      <c r="G92" s="24"/>
      <c r="H92" s="24"/>
      <c r="I92" s="24"/>
      <c r="J92" s="18"/>
      <c r="K92" s="24"/>
      <c r="L92" s="24"/>
      <c r="M92" s="24"/>
      <c r="N92" s="18"/>
      <c r="O92" s="24"/>
      <c r="P92" s="24"/>
      <c r="Q92" s="24"/>
      <c r="R92" s="18"/>
      <c r="S92" s="24"/>
      <c r="T92" s="24"/>
      <c r="U92" s="24"/>
    </row>
    <row r="93" spans="1:21">
      <c r="A93" s="12"/>
      <c r="B93" s="85" t="s">
        <v>30</v>
      </c>
      <c r="C93" s="25" t="s">
        <v>160</v>
      </c>
      <c r="D93" s="26">
        <v>88697</v>
      </c>
      <c r="E93" s="21"/>
      <c r="F93" s="21"/>
      <c r="G93" s="25" t="s">
        <v>160</v>
      </c>
      <c r="H93" s="26">
        <v>8310</v>
      </c>
      <c r="I93" s="21"/>
      <c r="J93" s="21"/>
      <c r="K93" s="25" t="s">
        <v>160</v>
      </c>
      <c r="L93" s="26">
        <v>51682</v>
      </c>
      <c r="M93" s="21"/>
      <c r="N93" s="21"/>
      <c r="O93" s="25" t="s">
        <v>160</v>
      </c>
      <c r="P93" s="43" t="s">
        <v>224</v>
      </c>
      <c r="Q93" s="21"/>
      <c r="R93" s="21"/>
      <c r="S93" s="25" t="s">
        <v>160</v>
      </c>
      <c r="T93" s="26">
        <v>148689</v>
      </c>
      <c r="U93" s="21"/>
    </row>
    <row r="94" spans="1:21">
      <c r="A94" s="12"/>
      <c r="B94" s="85"/>
      <c r="C94" s="25"/>
      <c r="D94" s="26"/>
      <c r="E94" s="21"/>
      <c r="F94" s="21"/>
      <c r="G94" s="25"/>
      <c r="H94" s="26"/>
      <c r="I94" s="21"/>
      <c r="J94" s="21"/>
      <c r="K94" s="25"/>
      <c r="L94" s="26"/>
      <c r="M94" s="21"/>
      <c r="N94" s="21"/>
      <c r="O94" s="25"/>
      <c r="P94" s="43"/>
      <c r="Q94" s="21"/>
      <c r="R94" s="21"/>
      <c r="S94" s="25"/>
      <c r="T94" s="26"/>
      <c r="U94" s="21"/>
    </row>
    <row r="95" spans="1:21">
      <c r="A95" s="12"/>
      <c r="B95" s="94" t="s">
        <v>198</v>
      </c>
      <c r="C95" s="44" t="s">
        <v>224</v>
      </c>
      <c r="D95" s="44"/>
      <c r="E95" s="24"/>
      <c r="F95" s="24"/>
      <c r="G95" s="23">
        <v>101299</v>
      </c>
      <c r="H95" s="23"/>
      <c r="I95" s="24"/>
      <c r="J95" s="24"/>
      <c r="K95" s="23">
        <v>156590</v>
      </c>
      <c r="L95" s="23"/>
      <c r="M95" s="24"/>
      <c r="N95" s="24"/>
      <c r="O95" s="44" t="s">
        <v>224</v>
      </c>
      <c r="P95" s="44"/>
      <c r="Q95" s="24"/>
      <c r="R95" s="24"/>
      <c r="S95" s="23">
        <v>257889</v>
      </c>
      <c r="T95" s="23"/>
      <c r="U95" s="24"/>
    </row>
    <row r="96" spans="1:21">
      <c r="A96" s="12"/>
      <c r="B96" s="94"/>
      <c r="C96" s="44"/>
      <c r="D96" s="44"/>
      <c r="E96" s="24"/>
      <c r="F96" s="24"/>
      <c r="G96" s="23"/>
      <c r="H96" s="23"/>
      <c r="I96" s="24"/>
      <c r="J96" s="24"/>
      <c r="K96" s="23"/>
      <c r="L96" s="23"/>
      <c r="M96" s="24"/>
      <c r="N96" s="24"/>
      <c r="O96" s="44"/>
      <c r="P96" s="44"/>
      <c r="Q96" s="24"/>
      <c r="R96" s="24"/>
      <c r="S96" s="23"/>
      <c r="T96" s="23"/>
      <c r="U96" s="24"/>
    </row>
    <row r="97" spans="1:21">
      <c r="A97" s="12"/>
      <c r="B97" s="85" t="s">
        <v>32</v>
      </c>
      <c r="C97" s="43" t="s">
        <v>224</v>
      </c>
      <c r="D97" s="43"/>
      <c r="E97" s="21"/>
      <c r="F97" s="21"/>
      <c r="G97" s="26">
        <v>3002</v>
      </c>
      <c r="H97" s="26"/>
      <c r="I97" s="21"/>
      <c r="J97" s="21"/>
      <c r="K97" s="26">
        <v>38779</v>
      </c>
      <c r="L97" s="26"/>
      <c r="M97" s="21"/>
      <c r="N97" s="21"/>
      <c r="O97" s="43" t="s">
        <v>224</v>
      </c>
      <c r="P97" s="43"/>
      <c r="Q97" s="21"/>
      <c r="R97" s="21"/>
      <c r="S97" s="26">
        <v>41781</v>
      </c>
      <c r="T97" s="26"/>
      <c r="U97" s="21"/>
    </row>
    <row r="98" spans="1:21">
      <c r="A98" s="12"/>
      <c r="B98" s="85"/>
      <c r="C98" s="43"/>
      <c r="D98" s="43"/>
      <c r="E98" s="21"/>
      <c r="F98" s="21"/>
      <c r="G98" s="26"/>
      <c r="H98" s="26"/>
      <c r="I98" s="21"/>
      <c r="J98" s="21"/>
      <c r="K98" s="26"/>
      <c r="L98" s="26"/>
      <c r="M98" s="21"/>
      <c r="N98" s="21"/>
      <c r="O98" s="43"/>
      <c r="P98" s="43"/>
      <c r="Q98" s="21"/>
      <c r="R98" s="21"/>
      <c r="S98" s="26"/>
      <c r="T98" s="26"/>
      <c r="U98" s="21"/>
    </row>
    <row r="99" spans="1:21">
      <c r="A99" s="12"/>
      <c r="B99" s="94" t="s">
        <v>33</v>
      </c>
      <c r="C99" s="44" t="s">
        <v>224</v>
      </c>
      <c r="D99" s="44"/>
      <c r="E99" s="24"/>
      <c r="F99" s="24"/>
      <c r="G99" s="44" t="s">
        <v>224</v>
      </c>
      <c r="H99" s="44"/>
      <c r="I99" s="24"/>
      <c r="J99" s="24"/>
      <c r="K99" s="23">
        <v>13682</v>
      </c>
      <c r="L99" s="23"/>
      <c r="M99" s="24"/>
      <c r="N99" s="24"/>
      <c r="O99" s="44" t="s">
        <v>224</v>
      </c>
      <c r="P99" s="44"/>
      <c r="Q99" s="24"/>
      <c r="R99" s="24"/>
      <c r="S99" s="23">
        <v>13682</v>
      </c>
      <c r="T99" s="23"/>
      <c r="U99" s="24"/>
    </row>
    <row r="100" spans="1:21">
      <c r="A100" s="12"/>
      <c r="B100" s="94"/>
      <c r="C100" s="44"/>
      <c r="D100" s="44"/>
      <c r="E100" s="24"/>
      <c r="F100" s="24"/>
      <c r="G100" s="44"/>
      <c r="H100" s="44"/>
      <c r="I100" s="24"/>
      <c r="J100" s="24"/>
      <c r="K100" s="23"/>
      <c r="L100" s="23"/>
      <c r="M100" s="24"/>
      <c r="N100" s="24"/>
      <c r="O100" s="44"/>
      <c r="P100" s="44"/>
      <c r="Q100" s="24"/>
      <c r="R100" s="24"/>
      <c r="S100" s="23"/>
      <c r="T100" s="23"/>
      <c r="U100" s="24"/>
    </row>
    <row r="101" spans="1:21">
      <c r="A101" s="12"/>
      <c r="B101" s="85" t="s">
        <v>34</v>
      </c>
      <c r="C101" s="43" t="s">
        <v>387</v>
      </c>
      <c r="D101" s="43"/>
      <c r="E101" s="25" t="s">
        <v>172</v>
      </c>
      <c r="F101" s="21"/>
      <c r="G101" s="26">
        <v>8435</v>
      </c>
      <c r="H101" s="26"/>
      <c r="I101" s="21"/>
      <c r="J101" s="21"/>
      <c r="K101" s="26">
        <v>1562</v>
      </c>
      <c r="L101" s="26"/>
      <c r="M101" s="21"/>
      <c r="N101" s="21"/>
      <c r="O101" s="43" t="s">
        <v>224</v>
      </c>
      <c r="P101" s="43"/>
      <c r="Q101" s="21"/>
      <c r="R101" s="21"/>
      <c r="S101" s="26">
        <v>9940</v>
      </c>
      <c r="T101" s="26"/>
      <c r="U101" s="21"/>
    </row>
    <row r="102" spans="1:21">
      <c r="A102" s="12"/>
      <c r="B102" s="85"/>
      <c r="C102" s="43"/>
      <c r="D102" s="43"/>
      <c r="E102" s="25"/>
      <c r="F102" s="21"/>
      <c r="G102" s="26"/>
      <c r="H102" s="26"/>
      <c r="I102" s="21"/>
      <c r="J102" s="21"/>
      <c r="K102" s="26"/>
      <c r="L102" s="26"/>
      <c r="M102" s="21"/>
      <c r="N102" s="21"/>
      <c r="O102" s="43"/>
      <c r="P102" s="43"/>
      <c r="Q102" s="21"/>
      <c r="R102" s="21"/>
      <c r="S102" s="26"/>
      <c r="T102" s="26"/>
      <c r="U102" s="21"/>
    </row>
    <row r="103" spans="1:21">
      <c r="A103" s="12"/>
      <c r="B103" s="94" t="s">
        <v>35</v>
      </c>
      <c r="C103" s="23">
        <v>54524</v>
      </c>
      <c r="D103" s="23"/>
      <c r="E103" s="24"/>
      <c r="F103" s="24"/>
      <c r="G103" s="44" t="s">
        <v>388</v>
      </c>
      <c r="H103" s="44"/>
      <c r="I103" s="22" t="s">
        <v>172</v>
      </c>
      <c r="J103" s="24"/>
      <c r="K103" s="23">
        <v>16325</v>
      </c>
      <c r="L103" s="23"/>
      <c r="M103" s="24"/>
      <c r="N103" s="24"/>
      <c r="O103" s="44" t="s">
        <v>224</v>
      </c>
      <c r="P103" s="44"/>
      <c r="Q103" s="24"/>
      <c r="R103" s="24"/>
      <c r="S103" s="23">
        <v>24079</v>
      </c>
      <c r="T103" s="23"/>
      <c r="U103" s="24"/>
    </row>
    <row r="104" spans="1:21">
      <c r="A104" s="12"/>
      <c r="B104" s="94"/>
      <c r="C104" s="23"/>
      <c r="D104" s="23"/>
      <c r="E104" s="24"/>
      <c r="F104" s="24"/>
      <c r="G104" s="44"/>
      <c r="H104" s="44"/>
      <c r="I104" s="22"/>
      <c r="J104" s="24"/>
      <c r="K104" s="23"/>
      <c r="L104" s="23"/>
      <c r="M104" s="24"/>
      <c r="N104" s="24"/>
      <c r="O104" s="44"/>
      <c r="P104" s="44"/>
      <c r="Q104" s="24"/>
      <c r="R104" s="24"/>
      <c r="S104" s="23"/>
      <c r="T104" s="23"/>
      <c r="U104" s="24"/>
    </row>
    <row r="105" spans="1:21">
      <c r="A105" s="12"/>
      <c r="B105" s="85" t="s">
        <v>36</v>
      </c>
      <c r="C105" s="43" t="s">
        <v>224</v>
      </c>
      <c r="D105" s="43"/>
      <c r="E105" s="21"/>
      <c r="F105" s="21"/>
      <c r="G105" s="26">
        <v>9089</v>
      </c>
      <c r="H105" s="26"/>
      <c r="I105" s="21"/>
      <c r="J105" s="21"/>
      <c r="K105" s="26">
        <v>14134</v>
      </c>
      <c r="L105" s="26"/>
      <c r="M105" s="21"/>
      <c r="N105" s="21"/>
      <c r="O105" s="43" t="s">
        <v>224</v>
      </c>
      <c r="P105" s="43"/>
      <c r="Q105" s="21"/>
      <c r="R105" s="21"/>
      <c r="S105" s="26">
        <v>23223</v>
      </c>
      <c r="T105" s="26"/>
      <c r="U105" s="21"/>
    </row>
    <row r="106" spans="1:21" ht="15.75" thickBot="1">
      <c r="A106" s="12"/>
      <c r="B106" s="85"/>
      <c r="C106" s="62"/>
      <c r="D106" s="62"/>
      <c r="E106" s="49"/>
      <c r="F106" s="21"/>
      <c r="G106" s="48"/>
      <c r="H106" s="48"/>
      <c r="I106" s="49"/>
      <c r="J106" s="21"/>
      <c r="K106" s="48"/>
      <c r="L106" s="48"/>
      <c r="M106" s="49"/>
      <c r="N106" s="21"/>
      <c r="O106" s="62"/>
      <c r="P106" s="62"/>
      <c r="Q106" s="49"/>
      <c r="R106" s="21"/>
      <c r="S106" s="48"/>
      <c r="T106" s="48"/>
      <c r="U106" s="49"/>
    </row>
    <row r="107" spans="1:21">
      <c r="A107" s="12"/>
      <c r="B107" s="119" t="s">
        <v>37</v>
      </c>
      <c r="C107" s="40">
        <v>143164</v>
      </c>
      <c r="D107" s="40"/>
      <c r="E107" s="41"/>
      <c r="F107" s="24"/>
      <c r="G107" s="40">
        <v>83365</v>
      </c>
      <c r="H107" s="40"/>
      <c r="I107" s="41"/>
      <c r="J107" s="24"/>
      <c r="K107" s="40">
        <v>292754</v>
      </c>
      <c r="L107" s="40"/>
      <c r="M107" s="41"/>
      <c r="N107" s="24"/>
      <c r="O107" s="66" t="s">
        <v>224</v>
      </c>
      <c r="P107" s="66"/>
      <c r="Q107" s="41"/>
      <c r="R107" s="24"/>
      <c r="S107" s="40">
        <v>519283</v>
      </c>
      <c r="T107" s="40"/>
      <c r="U107" s="41"/>
    </row>
    <row r="108" spans="1:21" ht="15.75" thickBot="1">
      <c r="A108" s="12"/>
      <c r="B108" s="119"/>
      <c r="C108" s="27"/>
      <c r="D108" s="27"/>
      <c r="E108" s="28"/>
      <c r="F108" s="24"/>
      <c r="G108" s="27"/>
      <c r="H108" s="27"/>
      <c r="I108" s="28"/>
      <c r="J108" s="24"/>
      <c r="K108" s="27"/>
      <c r="L108" s="27"/>
      <c r="M108" s="28"/>
      <c r="N108" s="24"/>
      <c r="O108" s="45"/>
      <c r="P108" s="45"/>
      <c r="Q108" s="28"/>
      <c r="R108" s="24"/>
      <c r="S108" s="27"/>
      <c r="T108" s="27"/>
      <c r="U108" s="28"/>
    </row>
    <row r="109" spans="1:21">
      <c r="A109" s="12"/>
      <c r="B109" s="83" t="s">
        <v>370</v>
      </c>
      <c r="C109" s="52">
        <v>60</v>
      </c>
      <c r="D109" s="52"/>
      <c r="E109" s="33"/>
      <c r="F109" s="21"/>
      <c r="G109" s="31">
        <v>562148</v>
      </c>
      <c r="H109" s="31"/>
      <c r="I109" s="33"/>
      <c r="J109" s="21"/>
      <c r="K109" s="31">
        <v>309148</v>
      </c>
      <c r="L109" s="31"/>
      <c r="M109" s="33"/>
      <c r="N109" s="21"/>
      <c r="O109" s="52" t="s">
        <v>224</v>
      </c>
      <c r="P109" s="52"/>
      <c r="Q109" s="33"/>
      <c r="R109" s="21"/>
      <c r="S109" s="31">
        <v>871356</v>
      </c>
      <c r="T109" s="31"/>
      <c r="U109" s="33"/>
    </row>
    <row r="110" spans="1:21">
      <c r="A110" s="12"/>
      <c r="B110" s="83"/>
      <c r="C110" s="43"/>
      <c r="D110" s="43"/>
      <c r="E110" s="21"/>
      <c r="F110" s="21"/>
      <c r="G110" s="26"/>
      <c r="H110" s="26"/>
      <c r="I110" s="21"/>
      <c r="J110" s="21"/>
      <c r="K110" s="26"/>
      <c r="L110" s="26"/>
      <c r="M110" s="21"/>
      <c r="N110" s="21"/>
      <c r="O110" s="43"/>
      <c r="P110" s="43"/>
      <c r="Q110" s="21"/>
      <c r="R110" s="21"/>
      <c r="S110" s="26"/>
      <c r="T110" s="26"/>
      <c r="U110" s="21"/>
    </row>
    <row r="111" spans="1:21">
      <c r="A111" s="12"/>
      <c r="B111" s="86" t="s">
        <v>372</v>
      </c>
      <c r="C111" s="23">
        <v>1906128</v>
      </c>
      <c r="D111" s="23"/>
      <c r="E111" s="24"/>
      <c r="F111" s="24"/>
      <c r="G111" s="44" t="s">
        <v>389</v>
      </c>
      <c r="H111" s="44"/>
      <c r="I111" s="22" t="s">
        <v>172</v>
      </c>
      <c r="J111" s="24"/>
      <c r="K111" s="23">
        <v>1667937</v>
      </c>
      <c r="L111" s="23"/>
      <c r="M111" s="24"/>
      <c r="N111" s="24"/>
      <c r="O111" s="44" t="s">
        <v>390</v>
      </c>
      <c r="P111" s="44"/>
      <c r="Q111" s="22" t="s">
        <v>172</v>
      </c>
      <c r="R111" s="24"/>
      <c r="S111" s="44" t="s">
        <v>224</v>
      </c>
      <c r="T111" s="44"/>
      <c r="U111" s="24"/>
    </row>
    <row r="112" spans="1:21">
      <c r="A112" s="12"/>
      <c r="B112" s="86"/>
      <c r="C112" s="23"/>
      <c r="D112" s="23"/>
      <c r="E112" s="24"/>
      <c r="F112" s="24"/>
      <c r="G112" s="44"/>
      <c r="H112" s="44"/>
      <c r="I112" s="22"/>
      <c r="J112" s="24"/>
      <c r="K112" s="23"/>
      <c r="L112" s="23"/>
      <c r="M112" s="24"/>
      <c r="N112" s="24"/>
      <c r="O112" s="44"/>
      <c r="P112" s="44"/>
      <c r="Q112" s="22"/>
      <c r="R112" s="24"/>
      <c r="S112" s="44"/>
      <c r="T112" s="44"/>
      <c r="U112" s="24"/>
    </row>
    <row r="113" spans="1:21">
      <c r="A113" s="12"/>
      <c r="B113" s="83" t="s">
        <v>40</v>
      </c>
      <c r="C113" s="43" t="s">
        <v>391</v>
      </c>
      <c r="D113" s="43"/>
      <c r="E113" s="25" t="s">
        <v>172</v>
      </c>
      <c r="F113" s="21"/>
      <c r="G113" s="26">
        <v>468864</v>
      </c>
      <c r="H113" s="26"/>
      <c r="I113" s="21"/>
      <c r="J113" s="21"/>
      <c r="K113" s="26">
        <v>250983</v>
      </c>
      <c r="L113" s="26"/>
      <c r="M113" s="21"/>
      <c r="N113" s="21"/>
      <c r="O113" s="43" t="s">
        <v>392</v>
      </c>
      <c r="P113" s="43"/>
      <c r="Q113" s="25" t="s">
        <v>172</v>
      </c>
      <c r="R113" s="21"/>
      <c r="S113" s="26">
        <v>144117</v>
      </c>
      <c r="T113" s="26"/>
      <c r="U113" s="21"/>
    </row>
    <row r="114" spans="1:21" ht="15.75" thickBot="1">
      <c r="A114" s="12"/>
      <c r="B114" s="83"/>
      <c r="C114" s="62"/>
      <c r="D114" s="62"/>
      <c r="E114" s="68"/>
      <c r="F114" s="21"/>
      <c r="G114" s="48"/>
      <c r="H114" s="48"/>
      <c r="I114" s="49"/>
      <c r="J114" s="21"/>
      <c r="K114" s="48"/>
      <c r="L114" s="48"/>
      <c r="M114" s="49"/>
      <c r="N114" s="21"/>
      <c r="O114" s="62"/>
      <c r="P114" s="62"/>
      <c r="Q114" s="68"/>
      <c r="R114" s="21"/>
      <c r="S114" s="48"/>
      <c r="T114" s="48"/>
      <c r="U114" s="49"/>
    </row>
    <row r="115" spans="1:21">
      <c r="A115" s="12"/>
      <c r="B115" s="120" t="s">
        <v>41</v>
      </c>
      <c r="C115" s="39" t="s">
        <v>160</v>
      </c>
      <c r="D115" s="40">
        <v>1591398</v>
      </c>
      <c r="E115" s="41"/>
      <c r="F115" s="24"/>
      <c r="G115" s="39" t="s">
        <v>160</v>
      </c>
      <c r="H115" s="40">
        <v>777807</v>
      </c>
      <c r="I115" s="41"/>
      <c r="J115" s="24"/>
      <c r="K115" s="39" t="s">
        <v>160</v>
      </c>
      <c r="L115" s="40">
        <v>2520822</v>
      </c>
      <c r="M115" s="41"/>
      <c r="N115" s="24"/>
      <c r="O115" s="39" t="s">
        <v>160</v>
      </c>
      <c r="P115" s="66" t="s">
        <v>393</v>
      </c>
      <c r="Q115" s="39" t="s">
        <v>172</v>
      </c>
      <c r="R115" s="24"/>
      <c r="S115" s="39" t="s">
        <v>160</v>
      </c>
      <c r="T115" s="40">
        <v>1534756</v>
      </c>
      <c r="U115" s="41"/>
    </row>
    <row r="116" spans="1:21" ht="15.75" thickBot="1">
      <c r="A116" s="12"/>
      <c r="B116" s="120"/>
      <c r="C116" s="69"/>
      <c r="D116" s="70"/>
      <c r="E116" s="71"/>
      <c r="F116" s="24"/>
      <c r="G116" s="69"/>
      <c r="H116" s="70"/>
      <c r="I116" s="71"/>
      <c r="J116" s="24"/>
      <c r="K116" s="69"/>
      <c r="L116" s="70"/>
      <c r="M116" s="71"/>
      <c r="N116" s="24"/>
      <c r="O116" s="69"/>
      <c r="P116" s="87"/>
      <c r="Q116" s="69"/>
      <c r="R116" s="24"/>
      <c r="S116" s="69"/>
      <c r="T116" s="70"/>
      <c r="U116" s="71"/>
    </row>
    <row r="117" spans="1:21" ht="26.25" thickTop="1">
      <c r="A117" s="12"/>
      <c r="B117" s="117" t="s">
        <v>377</v>
      </c>
      <c r="C117" s="96"/>
      <c r="D117" s="96"/>
      <c r="E117" s="96"/>
      <c r="F117" s="16"/>
      <c r="G117" s="96"/>
      <c r="H117" s="96"/>
      <c r="I117" s="96"/>
      <c r="J117" s="16"/>
      <c r="K117" s="96"/>
      <c r="L117" s="96"/>
      <c r="M117" s="96"/>
      <c r="N117" s="16"/>
      <c r="O117" s="96"/>
      <c r="P117" s="96"/>
      <c r="Q117" s="96"/>
      <c r="R117" s="16"/>
      <c r="S117" s="96"/>
      <c r="T117" s="96"/>
      <c r="U117" s="96"/>
    </row>
    <row r="118" spans="1:21">
      <c r="A118" s="12"/>
      <c r="B118" s="78" t="s">
        <v>42</v>
      </c>
      <c r="C118" s="24"/>
      <c r="D118" s="24"/>
      <c r="E118" s="24"/>
      <c r="F118" s="18"/>
      <c r="G118" s="24"/>
      <c r="H118" s="24"/>
      <c r="I118" s="24"/>
      <c r="J118" s="18"/>
      <c r="K118" s="24"/>
      <c r="L118" s="24"/>
      <c r="M118" s="24"/>
      <c r="N118" s="18"/>
      <c r="O118" s="24"/>
      <c r="P118" s="24"/>
      <c r="Q118" s="24"/>
      <c r="R118" s="18"/>
      <c r="S118" s="24"/>
      <c r="T118" s="24"/>
      <c r="U118" s="24"/>
    </row>
    <row r="119" spans="1:21">
      <c r="A119" s="12"/>
      <c r="B119" s="85" t="s">
        <v>43</v>
      </c>
      <c r="C119" s="25" t="s">
        <v>160</v>
      </c>
      <c r="D119" s="26">
        <v>25000</v>
      </c>
      <c r="E119" s="21"/>
      <c r="F119" s="21"/>
      <c r="G119" s="25" t="s">
        <v>160</v>
      </c>
      <c r="H119" s="43" t="s">
        <v>224</v>
      </c>
      <c r="I119" s="21"/>
      <c r="J119" s="21"/>
      <c r="K119" s="25" t="s">
        <v>160</v>
      </c>
      <c r="L119" s="43" t="s">
        <v>224</v>
      </c>
      <c r="M119" s="21"/>
      <c r="N119" s="21"/>
      <c r="O119" s="25" t="s">
        <v>160</v>
      </c>
      <c r="P119" s="43" t="s">
        <v>224</v>
      </c>
      <c r="Q119" s="21"/>
      <c r="R119" s="21"/>
      <c r="S119" s="25" t="s">
        <v>160</v>
      </c>
      <c r="T119" s="26">
        <v>25000</v>
      </c>
      <c r="U119" s="21"/>
    </row>
    <row r="120" spans="1:21">
      <c r="A120" s="12"/>
      <c r="B120" s="85"/>
      <c r="C120" s="25"/>
      <c r="D120" s="26"/>
      <c r="E120" s="21"/>
      <c r="F120" s="21"/>
      <c r="G120" s="25"/>
      <c r="H120" s="43"/>
      <c r="I120" s="21"/>
      <c r="J120" s="21"/>
      <c r="K120" s="25"/>
      <c r="L120" s="43"/>
      <c r="M120" s="21"/>
      <c r="N120" s="21"/>
      <c r="O120" s="25"/>
      <c r="P120" s="43"/>
      <c r="Q120" s="21"/>
      <c r="R120" s="21"/>
      <c r="S120" s="25"/>
      <c r="T120" s="26"/>
      <c r="U120" s="21"/>
    </row>
    <row r="121" spans="1:21">
      <c r="A121" s="12"/>
      <c r="B121" s="94" t="s">
        <v>44</v>
      </c>
      <c r="C121" s="23">
        <v>75268</v>
      </c>
      <c r="D121" s="23"/>
      <c r="E121" s="24"/>
      <c r="F121" s="24"/>
      <c r="G121" s="23">
        <v>92546</v>
      </c>
      <c r="H121" s="23"/>
      <c r="I121" s="24"/>
      <c r="J121" s="24"/>
      <c r="K121" s="23">
        <v>261436</v>
      </c>
      <c r="L121" s="23"/>
      <c r="M121" s="24"/>
      <c r="N121" s="24"/>
      <c r="O121" s="44" t="s">
        <v>394</v>
      </c>
      <c r="P121" s="44"/>
      <c r="Q121" s="22" t="s">
        <v>172</v>
      </c>
      <c r="R121" s="24"/>
      <c r="S121" s="23">
        <v>174886</v>
      </c>
      <c r="T121" s="23"/>
      <c r="U121" s="24"/>
    </row>
    <row r="122" spans="1:21">
      <c r="A122" s="12"/>
      <c r="B122" s="94"/>
      <c r="C122" s="23"/>
      <c r="D122" s="23"/>
      <c r="E122" s="24"/>
      <c r="F122" s="24"/>
      <c r="G122" s="23"/>
      <c r="H122" s="23"/>
      <c r="I122" s="24"/>
      <c r="J122" s="24"/>
      <c r="K122" s="23"/>
      <c r="L122" s="23"/>
      <c r="M122" s="24"/>
      <c r="N122" s="24"/>
      <c r="O122" s="44"/>
      <c r="P122" s="44"/>
      <c r="Q122" s="22"/>
      <c r="R122" s="24"/>
      <c r="S122" s="23"/>
      <c r="T122" s="23"/>
      <c r="U122" s="24"/>
    </row>
    <row r="123" spans="1:21">
      <c r="A123" s="12"/>
      <c r="B123" s="85" t="s">
        <v>45</v>
      </c>
      <c r="C123" s="43" t="s">
        <v>224</v>
      </c>
      <c r="D123" s="43"/>
      <c r="E123" s="21"/>
      <c r="F123" s="21"/>
      <c r="G123" s="43">
        <v>725</v>
      </c>
      <c r="H123" s="43"/>
      <c r="I123" s="21"/>
      <c r="J123" s="21"/>
      <c r="K123" s="26">
        <v>6541</v>
      </c>
      <c r="L123" s="26"/>
      <c r="M123" s="21"/>
      <c r="N123" s="21"/>
      <c r="O123" s="43" t="s">
        <v>224</v>
      </c>
      <c r="P123" s="43"/>
      <c r="Q123" s="21"/>
      <c r="R123" s="21"/>
      <c r="S123" s="26">
        <v>7266</v>
      </c>
      <c r="T123" s="26"/>
      <c r="U123" s="21"/>
    </row>
    <row r="124" spans="1:21" ht="15.75" thickBot="1">
      <c r="A124" s="12"/>
      <c r="B124" s="85"/>
      <c r="C124" s="62"/>
      <c r="D124" s="62"/>
      <c r="E124" s="49"/>
      <c r="F124" s="21"/>
      <c r="G124" s="62"/>
      <c r="H124" s="62"/>
      <c r="I124" s="49"/>
      <c r="J124" s="21"/>
      <c r="K124" s="48"/>
      <c r="L124" s="48"/>
      <c r="M124" s="49"/>
      <c r="N124" s="21"/>
      <c r="O124" s="62"/>
      <c r="P124" s="62"/>
      <c r="Q124" s="49"/>
      <c r="R124" s="21"/>
      <c r="S124" s="48"/>
      <c r="T124" s="48"/>
      <c r="U124" s="49"/>
    </row>
    <row r="125" spans="1:21">
      <c r="A125" s="12"/>
      <c r="B125" s="119" t="s">
        <v>46</v>
      </c>
      <c r="C125" s="40">
        <v>100268</v>
      </c>
      <c r="D125" s="40"/>
      <c r="E125" s="41"/>
      <c r="F125" s="24"/>
      <c r="G125" s="40">
        <v>93271</v>
      </c>
      <c r="H125" s="40"/>
      <c r="I125" s="41"/>
      <c r="J125" s="24"/>
      <c r="K125" s="40">
        <v>267977</v>
      </c>
      <c r="L125" s="40"/>
      <c r="M125" s="41"/>
      <c r="N125" s="24"/>
      <c r="O125" s="66" t="s">
        <v>394</v>
      </c>
      <c r="P125" s="66"/>
      <c r="Q125" s="39" t="s">
        <v>172</v>
      </c>
      <c r="R125" s="24"/>
      <c r="S125" s="40">
        <v>207152</v>
      </c>
      <c r="T125" s="40"/>
      <c r="U125" s="41"/>
    </row>
    <row r="126" spans="1:21" ht="15.75" thickBot="1">
      <c r="A126" s="12"/>
      <c r="B126" s="119"/>
      <c r="C126" s="27"/>
      <c r="D126" s="27"/>
      <c r="E126" s="28"/>
      <c r="F126" s="24"/>
      <c r="G126" s="27"/>
      <c r="H126" s="27"/>
      <c r="I126" s="28"/>
      <c r="J126" s="24"/>
      <c r="K126" s="27"/>
      <c r="L126" s="27"/>
      <c r="M126" s="28"/>
      <c r="N126" s="24"/>
      <c r="O126" s="45"/>
      <c r="P126" s="45"/>
      <c r="Q126" s="109"/>
      <c r="R126" s="24"/>
      <c r="S126" s="27"/>
      <c r="T126" s="27"/>
      <c r="U126" s="28"/>
    </row>
    <row r="127" spans="1:21">
      <c r="A127" s="12"/>
      <c r="B127" s="83" t="s">
        <v>47</v>
      </c>
      <c r="C127" s="31">
        <v>628781</v>
      </c>
      <c r="D127" s="31"/>
      <c r="E127" s="33"/>
      <c r="F127" s="21"/>
      <c r="G127" s="52" t="s">
        <v>224</v>
      </c>
      <c r="H127" s="52"/>
      <c r="I127" s="33"/>
      <c r="J127" s="21"/>
      <c r="K127" s="52" t="s">
        <v>224</v>
      </c>
      <c r="L127" s="52"/>
      <c r="M127" s="33"/>
      <c r="N127" s="21"/>
      <c r="O127" s="52" t="s">
        <v>224</v>
      </c>
      <c r="P127" s="52"/>
      <c r="Q127" s="33"/>
      <c r="R127" s="21"/>
      <c r="S127" s="31">
        <v>628781</v>
      </c>
      <c r="T127" s="31"/>
      <c r="U127" s="33"/>
    </row>
    <row r="128" spans="1:21">
      <c r="A128" s="12"/>
      <c r="B128" s="83"/>
      <c r="C128" s="26"/>
      <c r="D128" s="26"/>
      <c r="E128" s="21"/>
      <c r="F128" s="21"/>
      <c r="G128" s="43"/>
      <c r="H128" s="43"/>
      <c r="I128" s="21"/>
      <c r="J128" s="21"/>
      <c r="K128" s="43"/>
      <c r="L128" s="43"/>
      <c r="M128" s="21"/>
      <c r="N128" s="21"/>
      <c r="O128" s="43"/>
      <c r="P128" s="43"/>
      <c r="Q128" s="21"/>
      <c r="R128" s="21"/>
      <c r="S128" s="26"/>
      <c r="T128" s="26"/>
      <c r="U128" s="21"/>
    </row>
    <row r="129" spans="1:21">
      <c r="A129" s="12"/>
      <c r="B129" s="86" t="s">
        <v>48</v>
      </c>
      <c r="C129" s="23">
        <v>5037</v>
      </c>
      <c r="D129" s="23"/>
      <c r="E129" s="24"/>
      <c r="F129" s="24"/>
      <c r="G129" s="23">
        <v>6743</v>
      </c>
      <c r="H129" s="23"/>
      <c r="I129" s="24"/>
      <c r="J129" s="24"/>
      <c r="K129" s="23">
        <v>15134</v>
      </c>
      <c r="L129" s="23"/>
      <c r="M129" s="24"/>
      <c r="N129" s="24"/>
      <c r="O129" s="44" t="s">
        <v>224</v>
      </c>
      <c r="P129" s="44"/>
      <c r="Q129" s="24"/>
      <c r="R129" s="24"/>
      <c r="S129" s="23">
        <v>26914</v>
      </c>
      <c r="T129" s="23"/>
      <c r="U129" s="24"/>
    </row>
    <row r="130" spans="1:21">
      <c r="A130" s="12"/>
      <c r="B130" s="86"/>
      <c r="C130" s="23"/>
      <c r="D130" s="23"/>
      <c r="E130" s="24"/>
      <c r="F130" s="24"/>
      <c r="G130" s="23"/>
      <c r="H130" s="23"/>
      <c r="I130" s="24"/>
      <c r="J130" s="24"/>
      <c r="K130" s="23"/>
      <c r="L130" s="23"/>
      <c r="M130" s="24"/>
      <c r="N130" s="24"/>
      <c r="O130" s="44"/>
      <c r="P130" s="44"/>
      <c r="Q130" s="24"/>
      <c r="R130" s="24"/>
      <c r="S130" s="23"/>
      <c r="T130" s="23"/>
      <c r="U130" s="24"/>
    </row>
    <row r="131" spans="1:21">
      <c r="A131" s="12"/>
      <c r="B131" s="83" t="s">
        <v>49</v>
      </c>
      <c r="C131" s="43" t="s">
        <v>224</v>
      </c>
      <c r="D131" s="43"/>
      <c r="E131" s="21"/>
      <c r="F131" s="21"/>
      <c r="G131" s="26">
        <v>51747</v>
      </c>
      <c r="H131" s="26"/>
      <c r="I131" s="21"/>
      <c r="J131" s="21"/>
      <c r="K131" s="43" t="s">
        <v>395</v>
      </c>
      <c r="L131" s="43"/>
      <c r="M131" s="25" t="s">
        <v>172</v>
      </c>
      <c r="N131" s="21"/>
      <c r="O131" s="43" t="s">
        <v>224</v>
      </c>
      <c r="P131" s="43"/>
      <c r="Q131" s="21"/>
      <c r="R131" s="21"/>
      <c r="S131" s="26">
        <v>38767</v>
      </c>
      <c r="T131" s="26"/>
      <c r="U131" s="21"/>
    </row>
    <row r="132" spans="1:21">
      <c r="A132" s="12"/>
      <c r="B132" s="83"/>
      <c r="C132" s="43"/>
      <c r="D132" s="43"/>
      <c r="E132" s="21"/>
      <c r="F132" s="21"/>
      <c r="G132" s="26"/>
      <c r="H132" s="26"/>
      <c r="I132" s="21"/>
      <c r="J132" s="21"/>
      <c r="K132" s="43"/>
      <c r="L132" s="43"/>
      <c r="M132" s="25"/>
      <c r="N132" s="21"/>
      <c r="O132" s="43"/>
      <c r="P132" s="43"/>
      <c r="Q132" s="21"/>
      <c r="R132" s="21"/>
      <c r="S132" s="26"/>
      <c r="T132" s="26"/>
      <c r="U132" s="21"/>
    </row>
    <row r="133" spans="1:21">
      <c r="A133" s="12"/>
      <c r="B133" s="86" t="s">
        <v>382</v>
      </c>
      <c r="C133" s="23">
        <v>227504</v>
      </c>
      <c r="D133" s="23"/>
      <c r="E133" s="24"/>
      <c r="F133" s="24"/>
      <c r="G133" s="23">
        <v>291783</v>
      </c>
      <c r="H133" s="23"/>
      <c r="I133" s="24"/>
      <c r="J133" s="24"/>
      <c r="K133" s="23">
        <v>422645</v>
      </c>
      <c r="L133" s="23"/>
      <c r="M133" s="24"/>
      <c r="N133" s="24"/>
      <c r="O133" s="44" t="s">
        <v>396</v>
      </c>
      <c r="P133" s="44"/>
      <c r="Q133" s="22" t="s">
        <v>172</v>
      </c>
      <c r="R133" s="24"/>
      <c r="S133" s="44" t="s">
        <v>224</v>
      </c>
      <c r="T133" s="44"/>
      <c r="U133" s="24"/>
    </row>
    <row r="134" spans="1:21" ht="15.75" thickBot="1">
      <c r="A134" s="12"/>
      <c r="B134" s="86"/>
      <c r="C134" s="27"/>
      <c r="D134" s="27"/>
      <c r="E134" s="28"/>
      <c r="F134" s="24"/>
      <c r="G134" s="27"/>
      <c r="H134" s="27"/>
      <c r="I134" s="28"/>
      <c r="J134" s="24"/>
      <c r="K134" s="27"/>
      <c r="L134" s="27"/>
      <c r="M134" s="28"/>
      <c r="N134" s="24"/>
      <c r="O134" s="45"/>
      <c r="P134" s="45"/>
      <c r="Q134" s="109"/>
      <c r="R134" s="24"/>
      <c r="S134" s="45"/>
      <c r="T134" s="45"/>
      <c r="U134" s="28"/>
    </row>
    <row r="135" spans="1:21">
      <c r="A135" s="12"/>
      <c r="B135" s="114" t="s">
        <v>206</v>
      </c>
      <c r="C135" s="31">
        <v>961590</v>
      </c>
      <c r="D135" s="31"/>
      <c r="E135" s="33"/>
      <c r="F135" s="21"/>
      <c r="G135" s="31">
        <v>443544</v>
      </c>
      <c r="H135" s="31"/>
      <c r="I135" s="33"/>
      <c r="J135" s="21"/>
      <c r="K135" s="31">
        <v>692776</v>
      </c>
      <c r="L135" s="31"/>
      <c r="M135" s="33"/>
      <c r="N135" s="21"/>
      <c r="O135" s="52" t="s">
        <v>397</v>
      </c>
      <c r="P135" s="52"/>
      <c r="Q135" s="29" t="s">
        <v>172</v>
      </c>
      <c r="R135" s="21"/>
      <c r="S135" s="31">
        <v>901614</v>
      </c>
      <c r="T135" s="31"/>
      <c r="U135" s="33"/>
    </row>
    <row r="136" spans="1:21" ht="15.75" thickBot="1">
      <c r="A136" s="12"/>
      <c r="B136" s="114"/>
      <c r="C136" s="48"/>
      <c r="D136" s="48"/>
      <c r="E136" s="49"/>
      <c r="F136" s="21"/>
      <c r="G136" s="48"/>
      <c r="H136" s="48"/>
      <c r="I136" s="49"/>
      <c r="J136" s="21"/>
      <c r="K136" s="48"/>
      <c r="L136" s="48"/>
      <c r="M136" s="49"/>
      <c r="N136" s="21"/>
      <c r="O136" s="62"/>
      <c r="P136" s="62"/>
      <c r="Q136" s="68"/>
      <c r="R136" s="21"/>
      <c r="S136" s="48"/>
      <c r="T136" s="48"/>
      <c r="U136" s="49"/>
    </row>
    <row r="137" spans="1:21">
      <c r="A137" s="12"/>
      <c r="B137" s="119" t="s">
        <v>58</v>
      </c>
      <c r="C137" s="40">
        <v>629808</v>
      </c>
      <c r="D137" s="40"/>
      <c r="E137" s="41"/>
      <c r="F137" s="24"/>
      <c r="G137" s="40">
        <v>334263</v>
      </c>
      <c r="H137" s="40"/>
      <c r="I137" s="41"/>
      <c r="J137" s="24"/>
      <c r="K137" s="40">
        <v>1828046</v>
      </c>
      <c r="L137" s="40"/>
      <c r="M137" s="41"/>
      <c r="N137" s="24"/>
      <c r="O137" s="66" t="s">
        <v>398</v>
      </c>
      <c r="P137" s="66"/>
      <c r="Q137" s="39" t="s">
        <v>172</v>
      </c>
      <c r="R137" s="24"/>
      <c r="S137" s="40">
        <v>633142</v>
      </c>
      <c r="T137" s="40"/>
      <c r="U137" s="41"/>
    </row>
    <row r="138" spans="1:21" ht="15.75" thickBot="1">
      <c r="A138" s="12"/>
      <c r="B138" s="119"/>
      <c r="C138" s="27"/>
      <c r="D138" s="27"/>
      <c r="E138" s="28"/>
      <c r="F138" s="24"/>
      <c r="G138" s="27"/>
      <c r="H138" s="27"/>
      <c r="I138" s="28"/>
      <c r="J138" s="24"/>
      <c r="K138" s="27"/>
      <c r="L138" s="27"/>
      <c r="M138" s="28"/>
      <c r="N138" s="24"/>
      <c r="O138" s="45"/>
      <c r="P138" s="45"/>
      <c r="Q138" s="109"/>
      <c r="R138" s="24"/>
      <c r="S138" s="27"/>
      <c r="T138" s="27"/>
      <c r="U138" s="28"/>
    </row>
    <row r="139" spans="1:21">
      <c r="A139" s="12"/>
      <c r="B139" s="121" t="s">
        <v>386</v>
      </c>
      <c r="C139" s="29" t="s">
        <v>160</v>
      </c>
      <c r="D139" s="31">
        <v>1591398</v>
      </c>
      <c r="E139" s="33"/>
      <c r="F139" s="21"/>
      <c r="G139" s="29" t="s">
        <v>160</v>
      </c>
      <c r="H139" s="31">
        <v>777807</v>
      </c>
      <c r="I139" s="33"/>
      <c r="J139" s="21"/>
      <c r="K139" s="29" t="s">
        <v>160</v>
      </c>
      <c r="L139" s="31">
        <v>2520822</v>
      </c>
      <c r="M139" s="33"/>
      <c r="N139" s="21"/>
      <c r="O139" s="29" t="s">
        <v>160</v>
      </c>
      <c r="P139" s="52" t="s">
        <v>393</v>
      </c>
      <c r="Q139" s="29" t="s">
        <v>172</v>
      </c>
      <c r="R139" s="21"/>
      <c r="S139" s="29" t="s">
        <v>160</v>
      </c>
      <c r="T139" s="31">
        <v>1534756</v>
      </c>
      <c r="U139" s="33"/>
    </row>
    <row r="140" spans="1:21" ht="15.75" thickBot="1">
      <c r="A140" s="12"/>
      <c r="B140" s="121"/>
      <c r="C140" s="30"/>
      <c r="D140" s="32"/>
      <c r="E140" s="34"/>
      <c r="F140" s="21"/>
      <c r="G140" s="30"/>
      <c r="H140" s="32"/>
      <c r="I140" s="34"/>
      <c r="J140" s="21"/>
      <c r="K140" s="30"/>
      <c r="L140" s="32"/>
      <c r="M140" s="34"/>
      <c r="N140" s="21"/>
      <c r="O140" s="30"/>
      <c r="P140" s="95"/>
      <c r="Q140" s="30"/>
      <c r="R140" s="21"/>
      <c r="S140" s="30"/>
      <c r="T140" s="32"/>
      <c r="U140" s="34"/>
    </row>
    <row r="141" spans="1:21" ht="15.75" thickTop="1">
      <c r="A141" s="12"/>
      <c r="B141" s="132" t="s">
        <v>358</v>
      </c>
      <c r="C141" s="132"/>
      <c r="D141" s="132"/>
      <c r="E141" s="132"/>
      <c r="F141" s="132"/>
      <c r="G141" s="132"/>
      <c r="H141" s="132"/>
      <c r="I141" s="132"/>
      <c r="J141" s="132"/>
      <c r="K141" s="132"/>
      <c r="L141" s="132"/>
      <c r="M141" s="132"/>
      <c r="N141" s="132"/>
      <c r="O141" s="132"/>
      <c r="P141" s="132"/>
      <c r="Q141" s="132"/>
      <c r="R141" s="132"/>
      <c r="S141" s="132"/>
      <c r="T141" s="132"/>
      <c r="U141" s="132"/>
    </row>
    <row r="142" spans="1:21">
      <c r="A142" s="12"/>
      <c r="B142" s="132" t="s">
        <v>399</v>
      </c>
      <c r="C142" s="132"/>
      <c r="D142" s="132"/>
      <c r="E142" s="132"/>
      <c r="F142" s="132"/>
      <c r="G142" s="132"/>
      <c r="H142" s="132"/>
      <c r="I142" s="132"/>
      <c r="J142" s="132"/>
      <c r="K142" s="132"/>
      <c r="L142" s="132"/>
      <c r="M142" s="132"/>
      <c r="N142" s="132"/>
      <c r="O142" s="132"/>
      <c r="P142" s="132"/>
      <c r="Q142" s="132"/>
      <c r="R142" s="132"/>
      <c r="S142" s="132"/>
      <c r="T142" s="132"/>
      <c r="U142" s="132"/>
    </row>
    <row r="143" spans="1:21">
      <c r="A143" s="12"/>
      <c r="B143" s="132" t="s">
        <v>360</v>
      </c>
      <c r="C143" s="132"/>
      <c r="D143" s="132"/>
      <c r="E143" s="132"/>
      <c r="F143" s="132"/>
      <c r="G143" s="132"/>
      <c r="H143" s="132"/>
      <c r="I143" s="132"/>
      <c r="J143" s="132"/>
      <c r="K143" s="132"/>
      <c r="L143" s="132"/>
      <c r="M143" s="132"/>
      <c r="N143" s="132"/>
      <c r="O143" s="132"/>
      <c r="P143" s="132"/>
      <c r="Q143" s="132"/>
      <c r="R143" s="132"/>
      <c r="S143" s="132"/>
      <c r="T143" s="132"/>
      <c r="U143" s="132"/>
    </row>
    <row r="144" spans="1:21">
      <c r="A144" s="12"/>
      <c r="B144" s="132" t="s">
        <v>361</v>
      </c>
      <c r="C144" s="132"/>
      <c r="D144" s="132"/>
      <c r="E144" s="132"/>
      <c r="F144" s="132"/>
      <c r="G144" s="132"/>
      <c r="H144" s="132"/>
      <c r="I144" s="132"/>
      <c r="J144" s="132"/>
      <c r="K144" s="132"/>
      <c r="L144" s="132"/>
      <c r="M144" s="132"/>
      <c r="N144" s="132"/>
      <c r="O144" s="132"/>
      <c r="P144" s="132"/>
      <c r="Q144" s="132"/>
      <c r="R144" s="132"/>
      <c r="S144" s="132"/>
      <c r="T144" s="132"/>
      <c r="U144" s="132"/>
    </row>
    <row r="145" spans="1:21">
      <c r="A145" s="12"/>
      <c r="B145" s="20"/>
      <c r="C145" s="20"/>
      <c r="D145" s="20"/>
      <c r="E145" s="20"/>
      <c r="F145" s="20"/>
      <c r="G145" s="20"/>
      <c r="H145" s="20"/>
      <c r="I145" s="20"/>
      <c r="J145" s="20"/>
      <c r="K145" s="20"/>
      <c r="L145" s="20"/>
      <c r="M145" s="20"/>
      <c r="N145" s="20"/>
      <c r="O145" s="20"/>
      <c r="P145" s="20"/>
      <c r="Q145" s="20"/>
      <c r="R145" s="20"/>
      <c r="S145" s="20"/>
      <c r="T145" s="20"/>
      <c r="U145" s="20"/>
    </row>
    <row r="146" spans="1:21">
      <c r="A146" s="12"/>
      <c r="B146" s="20"/>
      <c r="C146" s="20"/>
      <c r="D146" s="20"/>
      <c r="E146" s="20"/>
      <c r="F146" s="20"/>
      <c r="G146" s="20"/>
      <c r="H146" s="20"/>
      <c r="I146" s="20"/>
      <c r="J146" s="20"/>
      <c r="K146" s="20"/>
      <c r="L146" s="20"/>
      <c r="M146" s="20"/>
      <c r="N146" s="20"/>
      <c r="O146" s="20"/>
      <c r="P146" s="20"/>
      <c r="Q146" s="20"/>
      <c r="R146" s="20"/>
      <c r="S146" s="20"/>
      <c r="T146" s="20"/>
      <c r="U146" s="20"/>
    </row>
    <row r="147" spans="1:21">
      <c r="A147" s="12"/>
      <c r="B147" s="14"/>
      <c r="C147" s="14"/>
      <c r="D147" s="14"/>
      <c r="E147" s="14"/>
      <c r="F147" s="14"/>
      <c r="G147" s="14"/>
      <c r="H147" s="14"/>
      <c r="I147" s="14"/>
      <c r="J147" s="14"/>
      <c r="K147" s="14"/>
      <c r="L147" s="14"/>
      <c r="M147" s="14"/>
      <c r="N147" s="14"/>
      <c r="O147" s="14"/>
      <c r="P147" s="14"/>
      <c r="Q147" s="14"/>
      <c r="R147" s="14"/>
      <c r="S147" s="14"/>
      <c r="T147" s="14"/>
      <c r="U147" s="14"/>
    </row>
    <row r="148" spans="1:21" ht="15.75" thickBot="1">
      <c r="A148" s="12"/>
      <c r="B148" s="19"/>
      <c r="C148" s="37" t="s">
        <v>400</v>
      </c>
      <c r="D148" s="37"/>
      <c r="E148" s="37"/>
      <c r="F148" s="37"/>
      <c r="G148" s="37"/>
      <c r="H148" s="37"/>
      <c r="I148" s="37"/>
      <c r="J148" s="37"/>
      <c r="K148" s="37"/>
      <c r="L148" s="37"/>
      <c r="M148" s="37"/>
      <c r="N148" s="37"/>
      <c r="O148" s="37"/>
      <c r="P148" s="37"/>
      <c r="Q148" s="37"/>
      <c r="R148" s="37"/>
      <c r="S148" s="37"/>
      <c r="T148" s="37"/>
      <c r="U148" s="37"/>
    </row>
    <row r="149" spans="1:21" ht="15.75" thickBot="1">
      <c r="A149" s="12"/>
      <c r="B149" s="17"/>
      <c r="C149" s="123" t="s">
        <v>362</v>
      </c>
      <c r="D149" s="123"/>
      <c r="E149" s="123"/>
      <c r="F149" s="18"/>
      <c r="G149" s="123" t="s">
        <v>363</v>
      </c>
      <c r="H149" s="123"/>
      <c r="I149" s="123"/>
      <c r="J149" s="18"/>
      <c r="K149" s="123" t="s">
        <v>364</v>
      </c>
      <c r="L149" s="123"/>
      <c r="M149" s="123"/>
      <c r="N149" s="18"/>
      <c r="O149" s="123" t="s">
        <v>365</v>
      </c>
      <c r="P149" s="123"/>
      <c r="Q149" s="123"/>
      <c r="R149" s="18"/>
      <c r="S149" s="123" t="s">
        <v>366</v>
      </c>
      <c r="T149" s="123"/>
      <c r="U149" s="123"/>
    </row>
    <row r="150" spans="1:21">
      <c r="A150" s="12"/>
      <c r="B150" s="16"/>
      <c r="C150" s="33"/>
      <c r="D150" s="33"/>
      <c r="E150" s="33"/>
      <c r="F150" s="16"/>
      <c r="G150" s="33"/>
      <c r="H150" s="33"/>
      <c r="I150" s="33"/>
      <c r="J150" s="16"/>
      <c r="K150" s="33"/>
      <c r="L150" s="33"/>
      <c r="M150" s="33"/>
      <c r="N150" s="16"/>
      <c r="O150" s="33"/>
      <c r="P150" s="33"/>
      <c r="Q150" s="33"/>
      <c r="R150" s="16"/>
      <c r="S150" s="33"/>
      <c r="T150" s="33"/>
      <c r="U150" s="33"/>
    </row>
    <row r="151" spans="1:21">
      <c r="A151" s="12"/>
      <c r="B151" s="22" t="s">
        <v>254</v>
      </c>
      <c r="C151" s="44" t="s">
        <v>224</v>
      </c>
      <c r="D151" s="44"/>
      <c r="E151" s="24"/>
      <c r="F151" s="24"/>
      <c r="G151" s="22" t="s">
        <v>160</v>
      </c>
      <c r="H151" s="23">
        <v>129935</v>
      </c>
      <c r="I151" s="24"/>
      <c r="J151" s="24"/>
      <c r="K151" s="22" t="s">
        <v>160</v>
      </c>
      <c r="L151" s="23">
        <v>156495</v>
      </c>
      <c r="M151" s="24"/>
      <c r="N151" s="24"/>
      <c r="O151" s="22" t="s">
        <v>160</v>
      </c>
      <c r="P151" s="44" t="s">
        <v>401</v>
      </c>
      <c r="Q151" s="22" t="s">
        <v>172</v>
      </c>
      <c r="R151" s="24"/>
      <c r="S151" s="22" t="s">
        <v>160</v>
      </c>
      <c r="T151" s="23">
        <v>242012</v>
      </c>
      <c r="U151" s="24"/>
    </row>
    <row r="152" spans="1:21">
      <c r="A152" s="12"/>
      <c r="B152" s="22"/>
      <c r="C152" s="44"/>
      <c r="D152" s="44"/>
      <c r="E152" s="24"/>
      <c r="F152" s="24"/>
      <c r="G152" s="22"/>
      <c r="H152" s="23"/>
      <c r="I152" s="24"/>
      <c r="J152" s="24"/>
      <c r="K152" s="22"/>
      <c r="L152" s="23"/>
      <c r="M152" s="24"/>
      <c r="N152" s="24"/>
      <c r="O152" s="22"/>
      <c r="P152" s="44"/>
      <c r="Q152" s="22"/>
      <c r="R152" s="24"/>
      <c r="S152" s="22"/>
      <c r="T152" s="23"/>
      <c r="U152" s="24"/>
    </row>
    <row r="153" spans="1:21">
      <c r="A153" s="12"/>
      <c r="B153" s="25" t="s">
        <v>70</v>
      </c>
      <c r="C153" s="43" t="s">
        <v>224</v>
      </c>
      <c r="D153" s="43"/>
      <c r="E153" s="21"/>
      <c r="F153" s="21"/>
      <c r="G153" s="26">
        <v>65369</v>
      </c>
      <c r="H153" s="26"/>
      <c r="I153" s="21"/>
      <c r="J153" s="21"/>
      <c r="K153" s="26">
        <v>139846</v>
      </c>
      <c r="L153" s="26"/>
      <c r="M153" s="21"/>
      <c r="N153" s="21"/>
      <c r="O153" s="43" t="s">
        <v>401</v>
      </c>
      <c r="P153" s="43"/>
      <c r="Q153" s="25" t="s">
        <v>172</v>
      </c>
      <c r="R153" s="21"/>
      <c r="S153" s="26">
        <v>160797</v>
      </c>
      <c r="T153" s="26"/>
      <c r="U153" s="21"/>
    </row>
    <row r="154" spans="1:21">
      <c r="A154" s="12"/>
      <c r="B154" s="25"/>
      <c r="C154" s="43"/>
      <c r="D154" s="43"/>
      <c r="E154" s="21"/>
      <c r="F154" s="21"/>
      <c r="G154" s="26"/>
      <c r="H154" s="26"/>
      <c r="I154" s="21"/>
      <c r="J154" s="21"/>
      <c r="K154" s="26"/>
      <c r="L154" s="26"/>
      <c r="M154" s="21"/>
      <c r="N154" s="21"/>
      <c r="O154" s="43"/>
      <c r="P154" s="43"/>
      <c r="Q154" s="25"/>
      <c r="R154" s="21"/>
      <c r="S154" s="26"/>
      <c r="T154" s="26"/>
      <c r="U154" s="21"/>
    </row>
    <row r="155" spans="1:21">
      <c r="A155" s="12"/>
      <c r="B155" s="22" t="s">
        <v>71</v>
      </c>
      <c r="C155" s="44" t="s">
        <v>224</v>
      </c>
      <c r="D155" s="44"/>
      <c r="E155" s="24"/>
      <c r="F155" s="24"/>
      <c r="G155" s="23">
        <v>22168</v>
      </c>
      <c r="H155" s="23"/>
      <c r="I155" s="24"/>
      <c r="J155" s="24"/>
      <c r="K155" s="23">
        <v>13981</v>
      </c>
      <c r="L155" s="23"/>
      <c r="M155" s="24"/>
      <c r="N155" s="24"/>
      <c r="O155" s="44" t="s">
        <v>224</v>
      </c>
      <c r="P155" s="44"/>
      <c r="Q155" s="24"/>
      <c r="R155" s="24"/>
      <c r="S155" s="23">
        <v>36149</v>
      </c>
      <c r="T155" s="23"/>
      <c r="U155" s="24"/>
    </row>
    <row r="156" spans="1:21" ht="15.75" thickBot="1">
      <c r="A156" s="12"/>
      <c r="B156" s="22"/>
      <c r="C156" s="45"/>
      <c r="D156" s="45"/>
      <c r="E156" s="28"/>
      <c r="F156" s="24"/>
      <c r="G156" s="27"/>
      <c r="H156" s="27"/>
      <c r="I156" s="28"/>
      <c r="J156" s="24"/>
      <c r="K156" s="27"/>
      <c r="L156" s="27"/>
      <c r="M156" s="28"/>
      <c r="N156" s="24"/>
      <c r="O156" s="45"/>
      <c r="P156" s="45"/>
      <c r="Q156" s="28"/>
      <c r="R156" s="24"/>
      <c r="S156" s="27"/>
      <c r="T156" s="27"/>
      <c r="U156" s="28"/>
    </row>
    <row r="157" spans="1:21">
      <c r="A157" s="12"/>
      <c r="B157" s="25" t="s">
        <v>73</v>
      </c>
      <c r="C157" s="52" t="s">
        <v>224</v>
      </c>
      <c r="D157" s="52"/>
      <c r="E157" s="33"/>
      <c r="F157" s="21"/>
      <c r="G157" s="31">
        <v>42398</v>
      </c>
      <c r="H157" s="31"/>
      <c r="I157" s="33"/>
      <c r="J157" s="21"/>
      <c r="K157" s="31">
        <v>2668</v>
      </c>
      <c r="L157" s="31"/>
      <c r="M157" s="33"/>
      <c r="N157" s="21"/>
      <c r="O157" s="52" t="s">
        <v>224</v>
      </c>
      <c r="P157" s="52"/>
      <c r="Q157" s="33"/>
      <c r="R157" s="21"/>
      <c r="S157" s="31">
        <v>45066</v>
      </c>
      <c r="T157" s="31"/>
      <c r="U157" s="33"/>
    </row>
    <row r="158" spans="1:21" ht="15.75" thickBot="1">
      <c r="A158" s="12"/>
      <c r="B158" s="25"/>
      <c r="C158" s="62"/>
      <c r="D158" s="62"/>
      <c r="E158" s="49"/>
      <c r="F158" s="21"/>
      <c r="G158" s="48"/>
      <c r="H158" s="48"/>
      <c r="I158" s="49"/>
      <c r="J158" s="21"/>
      <c r="K158" s="48"/>
      <c r="L158" s="48"/>
      <c r="M158" s="49"/>
      <c r="N158" s="21"/>
      <c r="O158" s="62"/>
      <c r="P158" s="62"/>
      <c r="Q158" s="49"/>
      <c r="R158" s="21"/>
      <c r="S158" s="48"/>
      <c r="T158" s="48"/>
      <c r="U158" s="49"/>
    </row>
    <row r="159" spans="1:21">
      <c r="A159" s="12"/>
      <c r="B159" s="22" t="s">
        <v>402</v>
      </c>
      <c r="C159" s="66">
        <v>110</v>
      </c>
      <c r="D159" s="66"/>
      <c r="E159" s="41"/>
      <c r="F159" s="24"/>
      <c r="G159" s="66" t="s">
        <v>403</v>
      </c>
      <c r="H159" s="66"/>
      <c r="I159" s="39" t="s">
        <v>172</v>
      </c>
      <c r="J159" s="24"/>
      <c r="K159" s="66" t="s">
        <v>404</v>
      </c>
      <c r="L159" s="66"/>
      <c r="M159" s="39" t="s">
        <v>172</v>
      </c>
      <c r="N159" s="24"/>
      <c r="O159" s="66" t="s">
        <v>224</v>
      </c>
      <c r="P159" s="66"/>
      <c r="Q159" s="41"/>
      <c r="R159" s="24"/>
      <c r="S159" s="66" t="s">
        <v>258</v>
      </c>
      <c r="T159" s="66"/>
      <c r="U159" s="39" t="s">
        <v>172</v>
      </c>
    </row>
    <row r="160" spans="1:21">
      <c r="A160" s="12"/>
      <c r="B160" s="22"/>
      <c r="C160" s="44"/>
      <c r="D160" s="44"/>
      <c r="E160" s="24"/>
      <c r="F160" s="24"/>
      <c r="G160" s="44"/>
      <c r="H160" s="44"/>
      <c r="I160" s="22"/>
      <c r="J160" s="24"/>
      <c r="K160" s="44"/>
      <c r="L160" s="44"/>
      <c r="M160" s="22"/>
      <c r="N160" s="24"/>
      <c r="O160" s="44"/>
      <c r="P160" s="44"/>
      <c r="Q160" s="24"/>
      <c r="R160" s="24"/>
      <c r="S160" s="44"/>
      <c r="T160" s="44"/>
      <c r="U160" s="22"/>
    </row>
    <row r="161" spans="1:21">
      <c r="A161" s="12"/>
      <c r="B161" s="25" t="s">
        <v>75</v>
      </c>
      <c r="C161" s="43" t="s">
        <v>224</v>
      </c>
      <c r="D161" s="43"/>
      <c r="E161" s="21"/>
      <c r="F161" s="21"/>
      <c r="G161" s="43">
        <v>91</v>
      </c>
      <c r="H161" s="43"/>
      <c r="I161" s="21"/>
      <c r="J161" s="21"/>
      <c r="K161" s="43" t="s">
        <v>405</v>
      </c>
      <c r="L161" s="43"/>
      <c r="M161" s="25" t="s">
        <v>172</v>
      </c>
      <c r="N161" s="21"/>
      <c r="O161" s="43" t="s">
        <v>224</v>
      </c>
      <c r="P161" s="43"/>
      <c r="Q161" s="21"/>
      <c r="R161" s="21"/>
      <c r="S161" s="43" t="s">
        <v>262</v>
      </c>
      <c r="T161" s="43"/>
      <c r="U161" s="25" t="s">
        <v>172</v>
      </c>
    </row>
    <row r="162" spans="1:21" ht="15.75" thickBot="1">
      <c r="A162" s="12"/>
      <c r="B162" s="25"/>
      <c r="C162" s="62"/>
      <c r="D162" s="62"/>
      <c r="E162" s="49"/>
      <c r="F162" s="21"/>
      <c r="G162" s="62"/>
      <c r="H162" s="62"/>
      <c r="I162" s="49"/>
      <c r="J162" s="21"/>
      <c r="K162" s="62"/>
      <c r="L162" s="62"/>
      <c r="M162" s="68"/>
      <c r="N162" s="21"/>
      <c r="O162" s="62"/>
      <c r="P162" s="62"/>
      <c r="Q162" s="49"/>
      <c r="R162" s="21"/>
      <c r="S162" s="62"/>
      <c r="T162" s="62"/>
      <c r="U162" s="68"/>
    </row>
    <row r="163" spans="1:21">
      <c r="A163" s="12"/>
      <c r="B163" s="22" t="s">
        <v>76</v>
      </c>
      <c r="C163" s="66">
        <v>110</v>
      </c>
      <c r="D163" s="66"/>
      <c r="E163" s="41"/>
      <c r="F163" s="24"/>
      <c r="G163" s="40">
        <v>33501</v>
      </c>
      <c r="H163" s="40"/>
      <c r="I163" s="41"/>
      <c r="J163" s="24"/>
      <c r="K163" s="40">
        <v>1628</v>
      </c>
      <c r="L163" s="40"/>
      <c r="M163" s="41"/>
      <c r="N163" s="24"/>
      <c r="O163" s="66" t="s">
        <v>224</v>
      </c>
      <c r="P163" s="66"/>
      <c r="Q163" s="41"/>
      <c r="R163" s="24"/>
      <c r="S163" s="40">
        <v>35239</v>
      </c>
      <c r="T163" s="40"/>
      <c r="U163" s="41"/>
    </row>
    <row r="164" spans="1:21">
      <c r="A164" s="12"/>
      <c r="B164" s="22"/>
      <c r="C164" s="44"/>
      <c r="D164" s="44"/>
      <c r="E164" s="24"/>
      <c r="F164" s="24"/>
      <c r="G164" s="50"/>
      <c r="H164" s="50"/>
      <c r="I164" s="51"/>
      <c r="J164" s="24"/>
      <c r="K164" s="50"/>
      <c r="L164" s="50"/>
      <c r="M164" s="51"/>
      <c r="N164" s="24"/>
      <c r="O164" s="93"/>
      <c r="P164" s="93"/>
      <c r="Q164" s="51"/>
      <c r="R164" s="24"/>
      <c r="S164" s="50"/>
      <c r="T164" s="50"/>
      <c r="U164" s="51"/>
    </row>
    <row r="165" spans="1:21">
      <c r="A165" s="12"/>
      <c r="B165" s="19" t="s">
        <v>77</v>
      </c>
      <c r="C165" s="21"/>
      <c r="D165" s="21"/>
      <c r="E165" s="21"/>
      <c r="F165" s="16"/>
      <c r="G165" s="21"/>
      <c r="H165" s="21"/>
      <c r="I165" s="21"/>
      <c r="J165" s="16"/>
      <c r="K165" s="21"/>
      <c r="L165" s="21"/>
      <c r="M165" s="21"/>
      <c r="N165" s="16"/>
      <c r="O165" s="21"/>
      <c r="P165" s="21"/>
      <c r="Q165" s="21"/>
      <c r="R165" s="16"/>
      <c r="S165" s="21"/>
      <c r="T165" s="21"/>
      <c r="U165" s="21"/>
    </row>
    <row r="166" spans="1:21">
      <c r="A166" s="12"/>
      <c r="B166" s="124" t="s">
        <v>78</v>
      </c>
      <c r="C166" s="44" t="s">
        <v>406</v>
      </c>
      <c r="D166" s="44"/>
      <c r="E166" s="22" t="s">
        <v>172</v>
      </c>
      <c r="F166" s="24"/>
      <c r="G166" s="44" t="s">
        <v>407</v>
      </c>
      <c r="H166" s="44"/>
      <c r="I166" s="22" t="s">
        <v>172</v>
      </c>
      <c r="J166" s="24"/>
      <c r="K166" s="44" t="s">
        <v>408</v>
      </c>
      <c r="L166" s="44"/>
      <c r="M166" s="22" t="s">
        <v>172</v>
      </c>
      <c r="N166" s="24"/>
      <c r="O166" s="23">
        <v>2659</v>
      </c>
      <c r="P166" s="23"/>
      <c r="Q166" s="24"/>
      <c r="R166" s="24"/>
      <c r="S166" s="44" t="s">
        <v>263</v>
      </c>
      <c r="T166" s="44"/>
      <c r="U166" s="22" t="s">
        <v>172</v>
      </c>
    </row>
    <row r="167" spans="1:21">
      <c r="A167" s="12"/>
      <c r="B167" s="124"/>
      <c r="C167" s="44"/>
      <c r="D167" s="44"/>
      <c r="E167" s="22"/>
      <c r="F167" s="24"/>
      <c r="G167" s="44"/>
      <c r="H167" s="44"/>
      <c r="I167" s="22"/>
      <c r="J167" s="24"/>
      <c r="K167" s="44"/>
      <c r="L167" s="44"/>
      <c r="M167" s="22"/>
      <c r="N167" s="24"/>
      <c r="O167" s="23"/>
      <c r="P167" s="23"/>
      <c r="Q167" s="24"/>
      <c r="R167" s="24"/>
      <c r="S167" s="44"/>
      <c r="T167" s="44"/>
      <c r="U167" s="22"/>
    </row>
    <row r="168" spans="1:21">
      <c r="A168" s="12"/>
      <c r="B168" s="125" t="s">
        <v>79</v>
      </c>
      <c r="C168" s="43">
        <v>98</v>
      </c>
      <c r="D168" s="43"/>
      <c r="E168" s="21"/>
      <c r="F168" s="21"/>
      <c r="G168" s="43">
        <v>176</v>
      </c>
      <c r="H168" s="43"/>
      <c r="I168" s="21"/>
      <c r="J168" s="21"/>
      <c r="K168" s="26">
        <v>2421</v>
      </c>
      <c r="L168" s="26"/>
      <c r="M168" s="21"/>
      <c r="N168" s="21"/>
      <c r="O168" s="43" t="s">
        <v>409</v>
      </c>
      <c r="P168" s="43"/>
      <c r="Q168" s="25" t="s">
        <v>172</v>
      </c>
      <c r="R168" s="21"/>
      <c r="S168" s="43">
        <v>36</v>
      </c>
      <c r="T168" s="43"/>
      <c r="U168" s="21"/>
    </row>
    <row r="169" spans="1:21">
      <c r="A169" s="12"/>
      <c r="B169" s="125"/>
      <c r="C169" s="43"/>
      <c r="D169" s="43"/>
      <c r="E169" s="21"/>
      <c r="F169" s="21"/>
      <c r="G169" s="43"/>
      <c r="H169" s="43"/>
      <c r="I169" s="21"/>
      <c r="J169" s="21"/>
      <c r="K169" s="26"/>
      <c r="L169" s="26"/>
      <c r="M169" s="21"/>
      <c r="N169" s="21"/>
      <c r="O169" s="43"/>
      <c r="P169" s="43"/>
      <c r="Q169" s="25"/>
      <c r="R169" s="21"/>
      <c r="S169" s="43"/>
      <c r="T169" s="43"/>
      <c r="U169" s="21"/>
    </row>
    <row r="170" spans="1:21">
      <c r="A170" s="12"/>
      <c r="B170" s="124" t="s">
        <v>82</v>
      </c>
      <c r="C170" s="44" t="s">
        <v>224</v>
      </c>
      <c r="D170" s="44"/>
      <c r="E170" s="24"/>
      <c r="F170" s="24"/>
      <c r="G170" s="44">
        <v>675</v>
      </c>
      <c r="H170" s="44"/>
      <c r="I170" s="24"/>
      <c r="J170" s="24"/>
      <c r="K170" s="44" t="s">
        <v>410</v>
      </c>
      <c r="L170" s="44"/>
      <c r="M170" s="22" t="s">
        <v>172</v>
      </c>
      <c r="N170" s="24"/>
      <c r="O170" s="44" t="s">
        <v>224</v>
      </c>
      <c r="P170" s="44"/>
      <c r="Q170" s="24"/>
      <c r="R170" s="24"/>
      <c r="S170" s="44" t="s">
        <v>270</v>
      </c>
      <c r="T170" s="44"/>
      <c r="U170" s="22" t="s">
        <v>172</v>
      </c>
    </row>
    <row r="171" spans="1:21">
      <c r="A171" s="12"/>
      <c r="B171" s="124"/>
      <c r="C171" s="44"/>
      <c r="D171" s="44"/>
      <c r="E171" s="24"/>
      <c r="F171" s="24"/>
      <c r="G171" s="44"/>
      <c r="H171" s="44"/>
      <c r="I171" s="24"/>
      <c r="J171" s="24"/>
      <c r="K171" s="44"/>
      <c r="L171" s="44"/>
      <c r="M171" s="22"/>
      <c r="N171" s="24"/>
      <c r="O171" s="44"/>
      <c r="P171" s="44"/>
      <c r="Q171" s="24"/>
      <c r="R171" s="24"/>
      <c r="S171" s="44"/>
      <c r="T171" s="44"/>
      <c r="U171" s="22"/>
    </row>
    <row r="172" spans="1:21">
      <c r="A172" s="12"/>
      <c r="B172" s="125" t="s">
        <v>411</v>
      </c>
      <c r="C172" s="26">
        <v>19442</v>
      </c>
      <c r="D172" s="26"/>
      <c r="E172" s="21"/>
      <c r="F172" s="21"/>
      <c r="G172" s="43" t="s">
        <v>224</v>
      </c>
      <c r="H172" s="43"/>
      <c r="I172" s="21"/>
      <c r="J172" s="21"/>
      <c r="K172" s="43" t="s">
        <v>224</v>
      </c>
      <c r="L172" s="43"/>
      <c r="M172" s="21"/>
      <c r="N172" s="21"/>
      <c r="O172" s="43" t="s">
        <v>412</v>
      </c>
      <c r="P172" s="43"/>
      <c r="Q172" s="25" t="s">
        <v>172</v>
      </c>
      <c r="R172" s="21"/>
      <c r="S172" s="43" t="s">
        <v>224</v>
      </c>
      <c r="T172" s="43"/>
      <c r="U172" s="21"/>
    </row>
    <row r="173" spans="1:21" ht="15.75" thickBot="1">
      <c r="A173" s="12"/>
      <c r="B173" s="125"/>
      <c r="C173" s="48"/>
      <c r="D173" s="48"/>
      <c r="E173" s="49"/>
      <c r="F173" s="21"/>
      <c r="G173" s="62"/>
      <c r="H173" s="62"/>
      <c r="I173" s="49"/>
      <c r="J173" s="21"/>
      <c r="K173" s="62"/>
      <c r="L173" s="62"/>
      <c r="M173" s="49"/>
      <c r="N173" s="21"/>
      <c r="O173" s="62"/>
      <c r="P173" s="62"/>
      <c r="Q173" s="68"/>
      <c r="R173" s="21"/>
      <c r="S173" s="62"/>
      <c r="T173" s="62"/>
      <c r="U173" s="49"/>
    </row>
    <row r="174" spans="1:21">
      <c r="A174" s="12"/>
      <c r="B174" s="22" t="s">
        <v>413</v>
      </c>
      <c r="C174" s="40">
        <v>8011</v>
      </c>
      <c r="D174" s="40"/>
      <c r="E174" s="41"/>
      <c r="F174" s="24"/>
      <c r="G174" s="66">
        <v>816</v>
      </c>
      <c r="H174" s="66"/>
      <c r="I174" s="41"/>
      <c r="J174" s="24"/>
      <c r="K174" s="66" t="s">
        <v>414</v>
      </c>
      <c r="L174" s="66"/>
      <c r="M174" s="39" t="s">
        <v>172</v>
      </c>
      <c r="N174" s="24"/>
      <c r="O174" s="66" t="s">
        <v>412</v>
      </c>
      <c r="P174" s="66"/>
      <c r="Q174" s="39" t="s">
        <v>172</v>
      </c>
      <c r="R174" s="24"/>
      <c r="S174" s="66" t="s">
        <v>415</v>
      </c>
      <c r="T174" s="66"/>
      <c r="U174" s="39" t="s">
        <v>172</v>
      </c>
    </row>
    <row r="175" spans="1:21" ht="15.75" thickBot="1">
      <c r="A175" s="12"/>
      <c r="B175" s="22"/>
      <c r="C175" s="27"/>
      <c r="D175" s="27"/>
      <c r="E175" s="28"/>
      <c r="F175" s="24"/>
      <c r="G175" s="45"/>
      <c r="H175" s="45"/>
      <c r="I175" s="28"/>
      <c r="J175" s="24"/>
      <c r="K175" s="45"/>
      <c r="L175" s="45"/>
      <c r="M175" s="109"/>
      <c r="N175" s="24"/>
      <c r="O175" s="45"/>
      <c r="P175" s="45"/>
      <c r="Q175" s="109"/>
      <c r="R175" s="24"/>
      <c r="S175" s="45"/>
      <c r="T175" s="45"/>
      <c r="U175" s="109"/>
    </row>
    <row r="176" spans="1:21">
      <c r="A176" s="12"/>
      <c r="B176" s="25" t="s">
        <v>416</v>
      </c>
      <c r="C176" s="31">
        <v>8121</v>
      </c>
      <c r="D176" s="31"/>
      <c r="E176" s="33"/>
      <c r="F176" s="21"/>
      <c r="G176" s="31">
        <v>34317</v>
      </c>
      <c r="H176" s="31"/>
      <c r="I176" s="33"/>
      <c r="J176" s="21"/>
      <c r="K176" s="52">
        <v>895</v>
      </c>
      <c r="L176" s="52"/>
      <c r="M176" s="33"/>
      <c r="N176" s="21"/>
      <c r="O176" s="52" t="s">
        <v>412</v>
      </c>
      <c r="P176" s="52"/>
      <c r="Q176" s="29" t="s">
        <v>172</v>
      </c>
      <c r="R176" s="21"/>
      <c r="S176" s="31">
        <v>23891</v>
      </c>
      <c r="T176" s="31"/>
      <c r="U176" s="33"/>
    </row>
    <row r="177" spans="1:21">
      <c r="A177" s="12"/>
      <c r="B177" s="25"/>
      <c r="C177" s="46"/>
      <c r="D177" s="46"/>
      <c r="E177" s="47"/>
      <c r="F177" s="21"/>
      <c r="G177" s="46"/>
      <c r="H177" s="46"/>
      <c r="I177" s="47"/>
      <c r="J177" s="21"/>
      <c r="K177" s="88"/>
      <c r="L177" s="88"/>
      <c r="M177" s="47"/>
      <c r="N177" s="21"/>
      <c r="O177" s="88"/>
      <c r="P177" s="88"/>
      <c r="Q177" s="84"/>
      <c r="R177" s="21"/>
      <c r="S177" s="46"/>
      <c r="T177" s="46"/>
      <c r="U177" s="47"/>
    </row>
    <row r="178" spans="1:21">
      <c r="A178" s="12"/>
      <c r="B178" s="124" t="s">
        <v>417</v>
      </c>
      <c r="C178" s="44" t="s">
        <v>418</v>
      </c>
      <c r="D178" s="44"/>
      <c r="E178" s="22" t="s">
        <v>172</v>
      </c>
      <c r="F178" s="24"/>
      <c r="G178" s="23">
        <v>14337</v>
      </c>
      <c r="H178" s="23"/>
      <c r="I178" s="24"/>
      <c r="J178" s="24"/>
      <c r="K178" s="23">
        <v>1122</v>
      </c>
      <c r="L178" s="23"/>
      <c r="M178" s="24"/>
      <c r="N178" s="24"/>
      <c r="O178" s="44" t="s">
        <v>224</v>
      </c>
      <c r="P178" s="44"/>
      <c r="Q178" s="24"/>
      <c r="R178" s="24"/>
      <c r="S178" s="23">
        <v>11014</v>
      </c>
      <c r="T178" s="23"/>
      <c r="U178" s="24"/>
    </row>
    <row r="179" spans="1:21" ht="15.75" thickBot="1">
      <c r="A179" s="12"/>
      <c r="B179" s="124"/>
      <c r="C179" s="45"/>
      <c r="D179" s="45"/>
      <c r="E179" s="109"/>
      <c r="F179" s="24"/>
      <c r="G179" s="27"/>
      <c r="H179" s="27"/>
      <c r="I179" s="28"/>
      <c r="J179" s="24"/>
      <c r="K179" s="27"/>
      <c r="L179" s="27"/>
      <c r="M179" s="28"/>
      <c r="N179" s="24"/>
      <c r="O179" s="45"/>
      <c r="P179" s="45"/>
      <c r="Q179" s="28"/>
      <c r="R179" s="24"/>
      <c r="S179" s="27"/>
      <c r="T179" s="27"/>
      <c r="U179" s="28"/>
    </row>
    <row r="180" spans="1:21">
      <c r="A180" s="12"/>
      <c r="B180" s="25" t="s">
        <v>419</v>
      </c>
      <c r="C180" s="31">
        <v>12566</v>
      </c>
      <c r="D180" s="31"/>
      <c r="E180" s="33"/>
      <c r="F180" s="21"/>
      <c r="G180" s="31">
        <v>19980</v>
      </c>
      <c r="H180" s="31"/>
      <c r="I180" s="33"/>
      <c r="J180" s="21"/>
      <c r="K180" s="52" t="s">
        <v>420</v>
      </c>
      <c r="L180" s="52"/>
      <c r="M180" s="29" t="s">
        <v>172</v>
      </c>
      <c r="N180" s="21"/>
      <c r="O180" s="52" t="s">
        <v>412</v>
      </c>
      <c r="P180" s="52"/>
      <c r="Q180" s="29" t="s">
        <v>172</v>
      </c>
      <c r="R180" s="21"/>
      <c r="S180" s="31">
        <v>12877</v>
      </c>
      <c r="T180" s="31"/>
      <c r="U180" s="33"/>
    </row>
    <row r="181" spans="1:21" ht="15.75" thickBot="1">
      <c r="A181" s="12"/>
      <c r="B181" s="25"/>
      <c r="C181" s="48"/>
      <c r="D181" s="48"/>
      <c r="E181" s="49"/>
      <c r="F181" s="21"/>
      <c r="G181" s="48"/>
      <c r="H181" s="48"/>
      <c r="I181" s="49"/>
      <c r="J181" s="21"/>
      <c r="K181" s="62"/>
      <c r="L181" s="62"/>
      <c r="M181" s="68"/>
      <c r="N181" s="21"/>
      <c r="O181" s="62"/>
      <c r="P181" s="62"/>
      <c r="Q181" s="68"/>
      <c r="R181" s="21"/>
      <c r="S181" s="48"/>
      <c r="T181" s="48"/>
      <c r="U181" s="49"/>
    </row>
    <row r="182" spans="1:21">
      <c r="A182" s="12"/>
      <c r="B182" s="22" t="s">
        <v>87</v>
      </c>
      <c r="C182" s="66" t="s">
        <v>224</v>
      </c>
      <c r="D182" s="66"/>
      <c r="E182" s="41"/>
      <c r="F182" s="24"/>
      <c r="G182" s="66" t="s">
        <v>224</v>
      </c>
      <c r="H182" s="66"/>
      <c r="I182" s="41"/>
      <c r="J182" s="24"/>
      <c r="K182" s="66">
        <v>311</v>
      </c>
      <c r="L182" s="66"/>
      <c r="M182" s="41"/>
      <c r="N182" s="24"/>
      <c r="O182" s="66" t="s">
        <v>224</v>
      </c>
      <c r="P182" s="66"/>
      <c r="Q182" s="41"/>
      <c r="R182" s="24"/>
      <c r="S182" s="66">
        <v>311</v>
      </c>
      <c r="T182" s="66"/>
      <c r="U182" s="41"/>
    </row>
    <row r="183" spans="1:21" ht="15.75" thickBot="1">
      <c r="A183" s="12"/>
      <c r="B183" s="22"/>
      <c r="C183" s="45"/>
      <c r="D183" s="45"/>
      <c r="E183" s="28"/>
      <c r="F183" s="24"/>
      <c r="G183" s="45"/>
      <c r="H183" s="45"/>
      <c r="I183" s="28"/>
      <c r="J183" s="24"/>
      <c r="K183" s="45"/>
      <c r="L183" s="45"/>
      <c r="M183" s="28"/>
      <c r="N183" s="24"/>
      <c r="O183" s="45"/>
      <c r="P183" s="45"/>
      <c r="Q183" s="28"/>
      <c r="R183" s="24"/>
      <c r="S183" s="45"/>
      <c r="T183" s="45"/>
      <c r="U183" s="28"/>
    </row>
    <row r="184" spans="1:21">
      <c r="A184" s="12"/>
      <c r="B184" s="25" t="s">
        <v>421</v>
      </c>
      <c r="C184" s="29" t="s">
        <v>160</v>
      </c>
      <c r="D184" s="31">
        <v>12566</v>
      </c>
      <c r="E184" s="33"/>
      <c r="F184" s="21"/>
      <c r="G184" s="29" t="s">
        <v>160</v>
      </c>
      <c r="H184" s="31">
        <v>19980</v>
      </c>
      <c r="I184" s="33"/>
      <c r="J184" s="21"/>
      <c r="K184" s="29" t="s">
        <v>160</v>
      </c>
      <c r="L184" s="52" t="s">
        <v>422</v>
      </c>
      <c r="M184" s="29" t="s">
        <v>172</v>
      </c>
      <c r="N184" s="21"/>
      <c r="O184" s="29" t="s">
        <v>160</v>
      </c>
      <c r="P184" s="52" t="s">
        <v>412</v>
      </c>
      <c r="Q184" s="29" t="s">
        <v>172</v>
      </c>
      <c r="R184" s="21"/>
      <c r="S184" s="29" t="s">
        <v>160</v>
      </c>
      <c r="T184" s="31">
        <v>12566</v>
      </c>
      <c r="U184" s="33"/>
    </row>
    <row r="185" spans="1:21" ht="15.75" thickBot="1">
      <c r="A185" s="12"/>
      <c r="B185" s="25"/>
      <c r="C185" s="30"/>
      <c r="D185" s="32"/>
      <c r="E185" s="34"/>
      <c r="F185" s="21"/>
      <c r="G185" s="30"/>
      <c r="H185" s="32"/>
      <c r="I185" s="34"/>
      <c r="J185" s="21"/>
      <c r="K185" s="30"/>
      <c r="L185" s="95"/>
      <c r="M185" s="30"/>
      <c r="N185" s="21"/>
      <c r="O185" s="30"/>
      <c r="P185" s="95"/>
      <c r="Q185" s="30"/>
      <c r="R185" s="21"/>
      <c r="S185" s="30"/>
      <c r="T185" s="32"/>
      <c r="U185" s="34"/>
    </row>
    <row r="186" spans="1:21" ht="15.75" thickTop="1">
      <c r="A186" s="12"/>
      <c r="B186" s="72"/>
      <c r="C186" s="72"/>
      <c r="D186" s="72"/>
      <c r="E186" s="72"/>
      <c r="F186" s="72"/>
      <c r="G186" s="72"/>
      <c r="H186" s="72"/>
      <c r="I186" s="72"/>
      <c r="J186" s="72"/>
      <c r="K186" s="72"/>
      <c r="L186" s="72"/>
      <c r="M186" s="72"/>
      <c r="N186" s="72"/>
      <c r="O186" s="72"/>
      <c r="P186" s="72"/>
      <c r="Q186" s="72"/>
      <c r="R186" s="72"/>
      <c r="S186" s="72"/>
      <c r="T186" s="72"/>
      <c r="U186" s="72"/>
    </row>
    <row r="187" spans="1:21">
      <c r="A187" s="12"/>
      <c r="B187" s="134" t="s">
        <v>423</v>
      </c>
      <c r="C187" s="134"/>
      <c r="D187" s="134"/>
      <c r="E187" s="134"/>
      <c r="F187" s="134"/>
      <c r="G187" s="134"/>
      <c r="H187" s="134"/>
      <c r="I187" s="134"/>
      <c r="J187" s="134"/>
      <c r="K187" s="134"/>
      <c r="L187" s="134"/>
      <c r="M187" s="134"/>
      <c r="N187" s="134"/>
      <c r="O187" s="134"/>
      <c r="P187" s="134"/>
      <c r="Q187" s="134"/>
      <c r="R187" s="134"/>
      <c r="S187" s="134"/>
      <c r="T187" s="134"/>
      <c r="U187" s="134"/>
    </row>
    <row r="188" spans="1:21">
      <c r="A188" s="12"/>
      <c r="B188" s="72"/>
      <c r="C188" s="72"/>
      <c r="D188" s="72"/>
      <c r="E188" s="72"/>
      <c r="F188" s="72"/>
      <c r="G188" s="72"/>
      <c r="H188" s="72"/>
      <c r="I188" s="72"/>
      <c r="J188" s="72"/>
      <c r="K188" s="72"/>
      <c r="L188" s="72"/>
      <c r="M188" s="72"/>
      <c r="N188" s="72"/>
      <c r="O188" s="72"/>
      <c r="P188" s="72"/>
      <c r="Q188" s="72"/>
      <c r="R188" s="72"/>
      <c r="S188" s="72"/>
      <c r="T188" s="72"/>
      <c r="U188" s="72"/>
    </row>
    <row r="189" spans="1:21">
      <c r="A189" s="12"/>
      <c r="B189" s="72"/>
      <c r="C189" s="72"/>
      <c r="D189" s="72"/>
      <c r="E189" s="72"/>
      <c r="F189" s="72"/>
      <c r="G189" s="72"/>
      <c r="H189" s="72"/>
      <c r="I189" s="72"/>
      <c r="J189" s="72"/>
      <c r="K189" s="72"/>
      <c r="L189" s="72"/>
      <c r="M189" s="72"/>
      <c r="N189" s="72"/>
      <c r="O189" s="72"/>
      <c r="P189" s="72"/>
      <c r="Q189" s="72"/>
      <c r="R189" s="72"/>
      <c r="S189" s="72"/>
      <c r="T189" s="72"/>
      <c r="U189" s="72"/>
    </row>
    <row r="190" spans="1:21">
      <c r="A190" s="12"/>
      <c r="B190" s="132" t="s">
        <v>424</v>
      </c>
      <c r="C190" s="132"/>
      <c r="D190" s="132"/>
      <c r="E190" s="132"/>
      <c r="F190" s="132"/>
      <c r="G190" s="132"/>
      <c r="H190" s="132"/>
      <c r="I190" s="132"/>
      <c r="J190" s="132"/>
      <c r="K190" s="132"/>
      <c r="L190" s="132"/>
      <c r="M190" s="132"/>
      <c r="N190" s="132"/>
      <c r="O190" s="132"/>
      <c r="P190" s="132"/>
      <c r="Q190" s="132"/>
      <c r="R190" s="132"/>
      <c r="S190" s="132"/>
      <c r="T190" s="132"/>
      <c r="U190" s="132"/>
    </row>
    <row r="191" spans="1:21">
      <c r="A191" s="12"/>
      <c r="B191" s="132" t="s">
        <v>425</v>
      </c>
      <c r="C191" s="132"/>
      <c r="D191" s="132"/>
      <c r="E191" s="132"/>
      <c r="F191" s="132"/>
      <c r="G191" s="132"/>
      <c r="H191" s="132"/>
      <c r="I191" s="132"/>
      <c r="J191" s="132"/>
      <c r="K191" s="132"/>
      <c r="L191" s="132"/>
      <c r="M191" s="132"/>
      <c r="N191" s="132"/>
      <c r="O191" s="132"/>
      <c r="P191" s="132"/>
      <c r="Q191" s="132"/>
      <c r="R191" s="132"/>
      <c r="S191" s="132"/>
      <c r="T191" s="132"/>
      <c r="U191" s="132"/>
    </row>
    <row r="192" spans="1:21">
      <c r="A192" s="12"/>
      <c r="B192" s="132" t="s">
        <v>426</v>
      </c>
      <c r="C192" s="132"/>
      <c r="D192" s="132"/>
      <c r="E192" s="132"/>
      <c r="F192" s="132"/>
      <c r="G192" s="132"/>
      <c r="H192" s="132"/>
      <c r="I192" s="132"/>
      <c r="J192" s="132"/>
      <c r="K192" s="132"/>
      <c r="L192" s="132"/>
      <c r="M192" s="132"/>
      <c r="N192" s="132"/>
      <c r="O192" s="132"/>
      <c r="P192" s="132"/>
      <c r="Q192" s="132"/>
      <c r="R192" s="132"/>
      <c r="S192" s="132"/>
      <c r="T192" s="132"/>
      <c r="U192" s="132"/>
    </row>
    <row r="193" spans="1:21">
      <c r="A193" s="12"/>
      <c r="B193" s="132" t="s">
        <v>427</v>
      </c>
      <c r="C193" s="132"/>
      <c r="D193" s="132"/>
      <c r="E193" s="132"/>
      <c r="F193" s="132"/>
      <c r="G193" s="132"/>
      <c r="H193" s="132"/>
      <c r="I193" s="132"/>
      <c r="J193" s="132"/>
      <c r="K193" s="132"/>
      <c r="L193" s="132"/>
      <c r="M193" s="132"/>
      <c r="N193" s="132"/>
      <c r="O193" s="132"/>
      <c r="P193" s="132"/>
      <c r="Q193" s="132"/>
      <c r="R193" s="132"/>
      <c r="S193" s="132"/>
      <c r="T193" s="132"/>
      <c r="U193" s="132"/>
    </row>
    <row r="194" spans="1:21">
      <c r="A194" s="12"/>
      <c r="B194" s="135"/>
      <c r="C194" s="135"/>
      <c r="D194" s="135"/>
      <c r="E194" s="135"/>
      <c r="F194" s="135"/>
      <c r="G194" s="135"/>
      <c r="H194" s="135"/>
      <c r="I194" s="135"/>
      <c r="J194" s="135"/>
      <c r="K194" s="135"/>
      <c r="L194" s="135"/>
      <c r="M194" s="135"/>
      <c r="N194" s="135"/>
      <c r="O194" s="135"/>
      <c r="P194" s="135"/>
      <c r="Q194" s="135"/>
      <c r="R194" s="135"/>
      <c r="S194" s="135"/>
      <c r="T194" s="135"/>
      <c r="U194" s="135"/>
    </row>
    <row r="195" spans="1:21">
      <c r="A195" s="12"/>
      <c r="B195" s="20"/>
      <c r="C195" s="20"/>
      <c r="D195" s="20"/>
      <c r="E195" s="20"/>
      <c r="F195" s="20"/>
      <c r="G195" s="20"/>
      <c r="H195" s="20"/>
      <c r="I195" s="20"/>
      <c r="J195" s="20"/>
      <c r="K195" s="20"/>
      <c r="L195" s="20"/>
      <c r="M195" s="20"/>
      <c r="N195" s="20"/>
      <c r="O195" s="20"/>
      <c r="P195" s="20"/>
      <c r="Q195" s="20"/>
      <c r="R195" s="20"/>
      <c r="S195" s="20"/>
      <c r="T195" s="20"/>
      <c r="U195" s="20"/>
    </row>
    <row r="196" spans="1:21">
      <c r="A196" s="12"/>
      <c r="B196" s="14"/>
      <c r="C196" s="14"/>
      <c r="D196" s="14"/>
      <c r="E196" s="14"/>
      <c r="F196" s="14"/>
      <c r="G196" s="14"/>
      <c r="H196" s="14"/>
      <c r="I196" s="14"/>
      <c r="J196" s="14"/>
      <c r="K196" s="14"/>
      <c r="L196" s="14"/>
      <c r="M196" s="14"/>
      <c r="N196" s="14"/>
      <c r="O196" s="14"/>
      <c r="P196" s="14"/>
      <c r="Q196" s="14"/>
      <c r="R196" s="14"/>
      <c r="S196" s="14"/>
      <c r="T196" s="14"/>
      <c r="U196" s="14"/>
    </row>
    <row r="197" spans="1:21" ht="15.75" thickBot="1">
      <c r="A197" s="12"/>
      <c r="B197" s="16"/>
      <c r="C197" s="37" t="s">
        <v>227</v>
      </c>
      <c r="D197" s="37"/>
      <c r="E197" s="37"/>
      <c r="F197" s="37"/>
      <c r="G197" s="37"/>
      <c r="H197" s="37"/>
      <c r="I197" s="37"/>
      <c r="J197" s="37"/>
      <c r="K197" s="37"/>
      <c r="L197" s="37"/>
      <c r="M197" s="37"/>
      <c r="N197" s="37"/>
      <c r="O197" s="37"/>
      <c r="P197" s="37"/>
      <c r="Q197" s="37"/>
      <c r="R197" s="37"/>
      <c r="S197" s="37"/>
      <c r="T197" s="37"/>
      <c r="U197" s="37"/>
    </row>
    <row r="198" spans="1:21" ht="15.75" thickBot="1">
      <c r="A198" s="12"/>
      <c r="B198" s="18"/>
      <c r="C198" s="123" t="s">
        <v>362</v>
      </c>
      <c r="D198" s="123"/>
      <c r="E198" s="123"/>
      <c r="F198" s="18"/>
      <c r="G198" s="123" t="s">
        <v>363</v>
      </c>
      <c r="H198" s="123"/>
      <c r="I198" s="123"/>
      <c r="J198" s="18"/>
      <c r="K198" s="123" t="s">
        <v>364</v>
      </c>
      <c r="L198" s="123"/>
      <c r="M198" s="123"/>
      <c r="N198" s="18"/>
      <c r="O198" s="123" t="s">
        <v>365</v>
      </c>
      <c r="P198" s="123"/>
      <c r="Q198" s="123"/>
      <c r="R198" s="18"/>
      <c r="S198" s="123" t="s">
        <v>366</v>
      </c>
      <c r="T198" s="123"/>
      <c r="U198" s="123"/>
    </row>
    <row r="199" spans="1:21">
      <c r="A199" s="12"/>
      <c r="B199" s="16"/>
      <c r="C199" s="33"/>
      <c r="D199" s="33"/>
      <c r="E199" s="33"/>
      <c r="F199" s="16"/>
      <c r="G199" s="33"/>
      <c r="H199" s="33"/>
      <c r="I199" s="33"/>
      <c r="J199" s="16"/>
      <c r="K199" s="33"/>
      <c r="L199" s="33"/>
      <c r="M199" s="33"/>
      <c r="N199" s="16"/>
      <c r="O199" s="33"/>
      <c r="P199" s="33"/>
      <c r="Q199" s="33"/>
      <c r="R199" s="16"/>
      <c r="S199" s="33"/>
      <c r="T199" s="33"/>
      <c r="U199" s="33"/>
    </row>
    <row r="200" spans="1:21">
      <c r="A200" s="12"/>
      <c r="B200" s="22" t="s">
        <v>254</v>
      </c>
      <c r="C200" s="22" t="s">
        <v>160</v>
      </c>
      <c r="D200" s="44" t="s">
        <v>224</v>
      </c>
      <c r="E200" s="24"/>
      <c r="F200" s="24"/>
      <c r="G200" s="22" t="s">
        <v>160</v>
      </c>
      <c r="H200" s="23">
        <v>119223</v>
      </c>
      <c r="I200" s="24"/>
      <c r="J200" s="24"/>
      <c r="K200" s="22" t="s">
        <v>160</v>
      </c>
      <c r="L200" s="23">
        <v>170609</v>
      </c>
      <c r="M200" s="24"/>
      <c r="N200" s="24"/>
      <c r="O200" s="22" t="s">
        <v>160</v>
      </c>
      <c r="P200" s="44" t="s">
        <v>428</v>
      </c>
      <c r="Q200" s="22" t="s">
        <v>172</v>
      </c>
      <c r="R200" s="24"/>
      <c r="S200" s="22" t="s">
        <v>160</v>
      </c>
      <c r="T200" s="23">
        <v>237762</v>
      </c>
      <c r="U200" s="24"/>
    </row>
    <row r="201" spans="1:21">
      <c r="A201" s="12"/>
      <c r="B201" s="22"/>
      <c r="C201" s="22"/>
      <c r="D201" s="44"/>
      <c r="E201" s="24"/>
      <c r="F201" s="24"/>
      <c r="G201" s="22"/>
      <c r="H201" s="23"/>
      <c r="I201" s="24"/>
      <c r="J201" s="24"/>
      <c r="K201" s="22"/>
      <c r="L201" s="23"/>
      <c r="M201" s="24"/>
      <c r="N201" s="24"/>
      <c r="O201" s="22"/>
      <c r="P201" s="44"/>
      <c r="Q201" s="22"/>
      <c r="R201" s="24"/>
      <c r="S201" s="22"/>
      <c r="T201" s="23"/>
      <c r="U201" s="24"/>
    </row>
    <row r="202" spans="1:21">
      <c r="A202" s="12"/>
      <c r="B202" s="25" t="s">
        <v>70</v>
      </c>
      <c r="C202" s="43" t="s">
        <v>224</v>
      </c>
      <c r="D202" s="43"/>
      <c r="E202" s="21"/>
      <c r="F202" s="21"/>
      <c r="G202" s="26">
        <v>64297</v>
      </c>
      <c r="H202" s="26"/>
      <c r="I202" s="21"/>
      <c r="J202" s="21"/>
      <c r="K202" s="26">
        <v>140920</v>
      </c>
      <c r="L202" s="26"/>
      <c r="M202" s="21"/>
      <c r="N202" s="21"/>
      <c r="O202" s="43" t="s">
        <v>428</v>
      </c>
      <c r="P202" s="43"/>
      <c r="Q202" s="25" t="s">
        <v>172</v>
      </c>
      <c r="R202" s="21"/>
      <c r="S202" s="26">
        <v>153147</v>
      </c>
      <c r="T202" s="26"/>
      <c r="U202" s="21"/>
    </row>
    <row r="203" spans="1:21">
      <c r="A203" s="12"/>
      <c r="B203" s="25"/>
      <c r="C203" s="43"/>
      <c r="D203" s="43"/>
      <c r="E203" s="21"/>
      <c r="F203" s="21"/>
      <c r="G203" s="26"/>
      <c r="H203" s="26"/>
      <c r="I203" s="21"/>
      <c r="J203" s="21"/>
      <c r="K203" s="26"/>
      <c r="L203" s="26"/>
      <c r="M203" s="21"/>
      <c r="N203" s="21"/>
      <c r="O203" s="43"/>
      <c r="P203" s="43"/>
      <c r="Q203" s="25"/>
      <c r="R203" s="21"/>
      <c r="S203" s="26"/>
      <c r="T203" s="26"/>
      <c r="U203" s="21"/>
    </row>
    <row r="204" spans="1:21">
      <c r="A204" s="12"/>
      <c r="B204" s="22" t="s">
        <v>71</v>
      </c>
      <c r="C204" s="44" t="s">
        <v>224</v>
      </c>
      <c r="D204" s="44"/>
      <c r="E204" s="24"/>
      <c r="F204" s="24"/>
      <c r="G204" s="23">
        <v>19956</v>
      </c>
      <c r="H204" s="23"/>
      <c r="I204" s="24"/>
      <c r="J204" s="24"/>
      <c r="K204" s="23">
        <v>15926</v>
      </c>
      <c r="L204" s="23"/>
      <c r="M204" s="24"/>
      <c r="N204" s="24"/>
      <c r="O204" s="44" t="s">
        <v>224</v>
      </c>
      <c r="P204" s="44"/>
      <c r="Q204" s="24"/>
      <c r="R204" s="24"/>
      <c r="S204" s="23">
        <v>35882</v>
      </c>
      <c r="T204" s="23"/>
      <c r="U204" s="24"/>
    </row>
    <row r="205" spans="1:21" ht="15.75" thickBot="1">
      <c r="A205" s="12"/>
      <c r="B205" s="22"/>
      <c r="C205" s="45"/>
      <c r="D205" s="45"/>
      <c r="E205" s="28"/>
      <c r="F205" s="24"/>
      <c r="G205" s="27"/>
      <c r="H205" s="27"/>
      <c r="I205" s="28"/>
      <c r="J205" s="24"/>
      <c r="K205" s="27"/>
      <c r="L205" s="27"/>
      <c r="M205" s="28"/>
      <c r="N205" s="24"/>
      <c r="O205" s="45"/>
      <c r="P205" s="45"/>
      <c r="Q205" s="28"/>
      <c r="R205" s="24"/>
      <c r="S205" s="27"/>
      <c r="T205" s="27"/>
      <c r="U205" s="28"/>
    </row>
    <row r="206" spans="1:21">
      <c r="A206" s="12"/>
      <c r="B206" s="25" t="s">
        <v>73</v>
      </c>
      <c r="C206" s="52" t="s">
        <v>224</v>
      </c>
      <c r="D206" s="52"/>
      <c r="E206" s="33"/>
      <c r="F206" s="21"/>
      <c r="G206" s="31">
        <v>34970</v>
      </c>
      <c r="H206" s="31"/>
      <c r="I206" s="33"/>
      <c r="J206" s="21"/>
      <c r="K206" s="31">
        <v>13763</v>
      </c>
      <c r="L206" s="31"/>
      <c r="M206" s="33"/>
      <c r="N206" s="21"/>
      <c r="O206" s="52" t="s">
        <v>224</v>
      </c>
      <c r="P206" s="52"/>
      <c r="Q206" s="33"/>
      <c r="R206" s="21"/>
      <c r="S206" s="31">
        <v>48733</v>
      </c>
      <c r="T206" s="31"/>
      <c r="U206" s="33"/>
    </row>
    <row r="207" spans="1:21" ht="15.75" thickBot="1">
      <c r="A207" s="12"/>
      <c r="B207" s="25"/>
      <c r="C207" s="62"/>
      <c r="D207" s="62"/>
      <c r="E207" s="49"/>
      <c r="F207" s="21"/>
      <c r="G207" s="48"/>
      <c r="H207" s="48"/>
      <c r="I207" s="49"/>
      <c r="J207" s="21"/>
      <c r="K207" s="48"/>
      <c r="L207" s="48"/>
      <c r="M207" s="49"/>
      <c r="N207" s="21"/>
      <c r="O207" s="62"/>
      <c r="P207" s="62"/>
      <c r="Q207" s="49"/>
      <c r="R207" s="21"/>
      <c r="S207" s="48"/>
      <c r="T207" s="48"/>
      <c r="U207" s="49"/>
    </row>
    <row r="208" spans="1:21">
      <c r="A208" s="12"/>
      <c r="B208" s="22" t="s">
        <v>402</v>
      </c>
      <c r="C208" s="66" t="s">
        <v>429</v>
      </c>
      <c r="D208" s="66"/>
      <c r="E208" s="39" t="s">
        <v>172</v>
      </c>
      <c r="F208" s="24"/>
      <c r="G208" s="66" t="s">
        <v>430</v>
      </c>
      <c r="H208" s="66"/>
      <c r="I208" s="39" t="s">
        <v>172</v>
      </c>
      <c r="J208" s="24"/>
      <c r="K208" s="66" t="s">
        <v>431</v>
      </c>
      <c r="L208" s="66"/>
      <c r="M208" s="39" t="s">
        <v>172</v>
      </c>
      <c r="N208" s="24"/>
      <c r="O208" s="66" t="s">
        <v>224</v>
      </c>
      <c r="P208" s="66"/>
      <c r="Q208" s="41"/>
      <c r="R208" s="24"/>
      <c r="S208" s="66" t="s">
        <v>259</v>
      </c>
      <c r="T208" s="66"/>
      <c r="U208" s="39" t="s">
        <v>172</v>
      </c>
    </row>
    <row r="209" spans="1:21">
      <c r="A209" s="12"/>
      <c r="B209" s="22"/>
      <c r="C209" s="44"/>
      <c r="D209" s="44"/>
      <c r="E209" s="22"/>
      <c r="F209" s="24"/>
      <c r="G209" s="44"/>
      <c r="H209" s="44"/>
      <c r="I209" s="22"/>
      <c r="J209" s="24"/>
      <c r="K209" s="44"/>
      <c r="L209" s="44"/>
      <c r="M209" s="22"/>
      <c r="N209" s="24"/>
      <c r="O209" s="44"/>
      <c r="P209" s="44"/>
      <c r="Q209" s="24"/>
      <c r="R209" s="24"/>
      <c r="S209" s="44"/>
      <c r="T209" s="44"/>
      <c r="U209" s="22"/>
    </row>
    <row r="210" spans="1:21">
      <c r="A210" s="12"/>
      <c r="B210" s="25" t="s">
        <v>75</v>
      </c>
      <c r="C210" s="43" t="s">
        <v>224</v>
      </c>
      <c r="D210" s="43"/>
      <c r="E210" s="21"/>
      <c r="F210" s="21"/>
      <c r="G210" s="43" t="s">
        <v>432</v>
      </c>
      <c r="H210" s="43"/>
      <c r="I210" s="25" t="s">
        <v>172</v>
      </c>
      <c r="J210" s="21"/>
      <c r="K210" s="26">
        <v>1128</v>
      </c>
      <c r="L210" s="26"/>
      <c r="M210" s="21"/>
      <c r="N210" s="21"/>
      <c r="O210" s="43" t="s">
        <v>224</v>
      </c>
      <c r="P210" s="43"/>
      <c r="Q210" s="21"/>
      <c r="R210" s="21"/>
      <c r="S210" s="26">
        <v>1094</v>
      </c>
      <c r="T210" s="26"/>
      <c r="U210" s="21"/>
    </row>
    <row r="211" spans="1:21" ht="15.75" thickBot="1">
      <c r="A211" s="12"/>
      <c r="B211" s="25"/>
      <c r="C211" s="62"/>
      <c r="D211" s="62"/>
      <c r="E211" s="49"/>
      <c r="F211" s="21"/>
      <c r="G211" s="62"/>
      <c r="H211" s="62"/>
      <c r="I211" s="68"/>
      <c r="J211" s="21"/>
      <c r="K211" s="48"/>
      <c r="L211" s="48"/>
      <c r="M211" s="49"/>
      <c r="N211" s="21"/>
      <c r="O211" s="62"/>
      <c r="P211" s="62"/>
      <c r="Q211" s="49"/>
      <c r="R211" s="21"/>
      <c r="S211" s="48"/>
      <c r="T211" s="48"/>
      <c r="U211" s="49"/>
    </row>
    <row r="212" spans="1:21">
      <c r="A212" s="12"/>
      <c r="B212" s="22" t="s">
        <v>433</v>
      </c>
      <c r="C212" s="66" t="s">
        <v>429</v>
      </c>
      <c r="D212" s="66"/>
      <c r="E212" s="39" t="s">
        <v>172</v>
      </c>
      <c r="F212" s="24"/>
      <c r="G212" s="40">
        <v>20833</v>
      </c>
      <c r="H212" s="40"/>
      <c r="I212" s="41"/>
      <c r="J212" s="24"/>
      <c r="K212" s="40">
        <v>14803</v>
      </c>
      <c r="L212" s="40"/>
      <c r="M212" s="41"/>
      <c r="N212" s="24"/>
      <c r="O212" s="66" t="s">
        <v>224</v>
      </c>
      <c r="P212" s="66"/>
      <c r="Q212" s="41"/>
      <c r="R212" s="24"/>
      <c r="S212" s="40">
        <v>35589</v>
      </c>
      <c r="T212" s="40"/>
      <c r="U212" s="41"/>
    </row>
    <row r="213" spans="1:21">
      <c r="A213" s="12"/>
      <c r="B213" s="22"/>
      <c r="C213" s="93"/>
      <c r="D213" s="93"/>
      <c r="E213" s="92"/>
      <c r="F213" s="24"/>
      <c r="G213" s="50"/>
      <c r="H213" s="50"/>
      <c r="I213" s="51"/>
      <c r="J213" s="24"/>
      <c r="K213" s="50"/>
      <c r="L213" s="50"/>
      <c r="M213" s="51"/>
      <c r="N213" s="24"/>
      <c r="O213" s="93"/>
      <c r="P213" s="93"/>
      <c r="Q213" s="51"/>
      <c r="R213" s="24"/>
      <c r="S213" s="50"/>
      <c r="T213" s="50"/>
      <c r="U213" s="51"/>
    </row>
    <row r="214" spans="1:21">
      <c r="A214" s="12"/>
      <c r="B214" s="19" t="s">
        <v>77</v>
      </c>
      <c r="C214" s="21"/>
      <c r="D214" s="21"/>
      <c r="E214" s="21"/>
      <c r="F214" s="16"/>
      <c r="G214" s="21"/>
      <c r="H214" s="21"/>
      <c r="I214" s="21"/>
      <c r="J214" s="16"/>
      <c r="K214" s="21"/>
      <c r="L214" s="21"/>
      <c r="M214" s="21"/>
      <c r="N214" s="16"/>
      <c r="O214" s="21"/>
      <c r="P214" s="21"/>
      <c r="Q214" s="21"/>
      <c r="R214" s="16"/>
      <c r="S214" s="21"/>
      <c r="T214" s="21"/>
      <c r="U214" s="21"/>
    </row>
    <row r="215" spans="1:21">
      <c r="A215" s="12"/>
      <c r="B215" s="124" t="s">
        <v>78</v>
      </c>
      <c r="C215" s="44" t="s">
        <v>434</v>
      </c>
      <c r="D215" s="44"/>
      <c r="E215" s="22" t="s">
        <v>172</v>
      </c>
      <c r="F215" s="24"/>
      <c r="G215" s="44" t="s">
        <v>435</v>
      </c>
      <c r="H215" s="44"/>
      <c r="I215" s="22" t="s">
        <v>172</v>
      </c>
      <c r="J215" s="24"/>
      <c r="K215" s="44" t="s">
        <v>436</v>
      </c>
      <c r="L215" s="44"/>
      <c r="M215" s="22" t="s">
        <v>172</v>
      </c>
      <c r="N215" s="24"/>
      <c r="O215" s="23">
        <v>3213</v>
      </c>
      <c r="P215" s="23"/>
      <c r="Q215" s="24"/>
      <c r="R215" s="24"/>
      <c r="S215" s="44" t="s">
        <v>264</v>
      </c>
      <c r="T215" s="44"/>
      <c r="U215" s="22" t="s">
        <v>172</v>
      </c>
    </row>
    <row r="216" spans="1:21">
      <c r="A216" s="12"/>
      <c r="B216" s="124"/>
      <c r="C216" s="44"/>
      <c r="D216" s="44"/>
      <c r="E216" s="22"/>
      <c r="F216" s="24"/>
      <c r="G216" s="44"/>
      <c r="H216" s="44"/>
      <c r="I216" s="22"/>
      <c r="J216" s="24"/>
      <c r="K216" s="44"/>
      <c r="L216" s="44"/>
      <c r="M216" s="22"/>
      <c r="N216" s="24"/>
      <c r="O216" s="23"/>
      <c r="P216" s="23"/>
      <c r="Q216" s="24"/>
      <c r="R216" s="24"/>
      <c r="S216" s="44"/>
      <c r="T216" s="44"/>
      <c r="U216" s="22"/>
    </row>
    <row r="217" spans="1:21">
      <c r="A217" s="12"/>
      <c r="B217" s="125" t="s">
        <v>79</v>
      </c>
      <c r="C217" s="43">
        <v>360</v>
      </c>
      <c r="D217" s="43"/>
      <c r="E217" s="21"/>
      <c r="F217" s="21"/>
      <c r="G217" s="43">
        <v>250</v>
      </c>
      <c r="H217" s="43"/>
      <c r="I217" s="21"/>
      <c r="J217" s="21"/>
      <c r="K217" s="26">
        <v>2733</v>
      </c>
      <c r="L217" s="26"/>
      <c r="M217" s="21"/>
      <c r="N217" s="21"/>
      <c r="O217" s="43" t="s">
        <v>437</v>
      </c>
      <c r="P217" s="43"/>
      <c r="Q217" s="25" t="s">
        <v>172</v>
      </c>
      <c r="R217" s="21"/>
      <c r="S217" s="43">
        <v>130</v>
      </c>
      <c r="T217" s="43"/>
      <c r="U217" s="21"/>
    </row>
    <row r="218" spans="1:21">
      <c r="A218" s="12"/>
      <c r="B218" s="125"/>
      <c r="C218" s="43"/>
      <c r="D218" s="43"/>
      <c r="E218" s="21"/>
      <c r="F218" s="21"/>
      <c r="G218" s="43"/>
      <c r="H218" s="43"/>
      <c r="I218" s="21"/>
      <c r="J218" s="21"/>
      <c r="K218" s="26"/>
      <c r="L218" s="26"/>
      <c r="M218" s="21"/>
      <c r="N218" s="21"/>
      <c r="O218" s="43"/>
      <c r="P218" s="43"/>
      <c r="Q218" s="25"/>
      <c r="R218" s="21"/>
      <c r="S218" s="43"/>
      <c r="T218" s="43"/>
      <c r="U218" s="21"/>
    </row>
    <row r="219" spans="1:21">
      <c r="A219" s="12"/>
      <c r="B219" s="124" t="s">
        <v>80</v>
      </c>
      <c r="C219" s="44" t="s">
        <v>267</v>
      </c>
      <c r="D219" s="44"/>
      <c r="E219" s="22" t="s">
        <v>172</v>
      </c>
      <c r="F219" s="24"/>
      <c r="G219" s="44" t="s">
        <v>224</v>
      </c>
      <c r="H219" s="44"/>
      <c r="I219" s="24"/>
      <c r="J219" s="24"/>
      <c r="K219" s="44" t="s">
        <v>224</v>
      </c>
      <c r="L219" s="44"/>
      <c r="M219" s="24"/>
      <c r="N219" s="24"/>
      <c r="O219" s="44" t="s">
        <v>224</v>
      </c>
      <c r="P219" s="44"/>
      <c r="Q219" s="24"/>
      <c r="R219" s="24"/>
      <c r="S219" s="44" t="s">
        <v>267</v>
      </c>
      <c r="T219" s="44"/>
      <c r="U219" s="22" t="s">
        <v>172</v>
      </c>
    </row>
    <row r="220" spans="1:21">
      <c r="A220" s="12"/>
      <c r="B220" s="124"/>
      <c r="C220" s="44"/>
      <c r="D220" s="44"/>
      <c r="E220" s="22"/>
      <c r="F220" s="24"/>
      <c r="G220" s="44"/>
      <c r="H220" s="44"/>
      <c r="I220" s="24"/>
      <c r="J220" s="24"/>
      <c r="K220" s="44"/>
      <c r="L220" s="44"/>
      <c r="M220" s="24"/>
      <c r="N220" s="24"/>
      <c r="O220" s="44"/>
      <c r="P220" s="44"/>
      <c r="Q220" s="24"/>
      <c r="R220" s="24"/>
      <c r="S220" s="44"/>
      <c r="T220" s="44"/>
      <c r="U220" s="22"/>
    </row>
    <row r="221" spans="1:21">
      <c r="A221" s="12"/>
      <c r="B221" s="125" t="s">
        <v>82</v>
      </c>
      <c r="C221" s="43" t="s">
        <v>368</v>
      </c>
      <c r="D221" s="43"/>
      <c r="E221" s="25" t="s">
        <v>172</v>
      </c>
      <c r="F221" s="21"/>
      <c r="G221" s="43">
        <v>64</v>
      </c>
      <c r="H221" s="43"/>
      <c r="I221" s="21"/>
      <c r="J221" s="21"/>
      <c r="K221" s="43" t="s">
        <v>438</v>
      </c>
      <c r="L221" s="43"/>
      <c r="M221" s="25" t="s">
        <v>172</v>
      </c>
      <c r="N221" s="21"/>
      <c r="O221" s="43" t="s">
        <v>224</v>
      </c>
      <c r="P221" s="43"/>
      <c r="Q221" s="21"/>
      <c r="R221" s="21"/>
      <c r="S221" s="43" t="s">
        <v>271</v>
      </c>
      <c r="T221" s="43"/>
      <c r="U221" s="25" t="s">
        <v>172</v>
      </c>
    </row>
    <row r="222" spans="1:21">
      <c r="A222" s="12"/>
      <c r="B222" s="125"/>
      <c r="C222" s="43"/>
      <c r="D222" s="43"/>
      <c r="E222" s="25"/>
      <c r="F222" s="21"/>
      <c r="G222" s="43"/>
      <c r="H222" s="43"/>
      <c r="I222" s="21"/>
      <c r="J222" s="21"/>
      <c r="K222" s="43"/>
      <c r="L222" s="43"/>
      <c r="M222" s="25"/>
      <c r="N222" s="21"/>
      <c r="O222" s="43"/>
      <c r="P222" s="43"/>
      <c r="Q222" s="21"/>
      <c r="R222" s="21"/>
      <c r="S222" s="43"/>
      <c r="T222" s="43"/>
      <c r="U222" s="25"/>
    </row>
    <row r="223" spans="1:21">
      <c r="A223" s="12"/>
      <c r="B223" s="124" t="s">
        <v>411</v>
      </c>
      <c r="C223" s="23">
        <v>22322</v>
      </c>
      <c r="D223" s="23"/>
      <c r="E223" s="24"/>
      <c r="F223" s="24"/>
      <c r="G223" s="44" t="s">
        <v>224</v>
      </c>
      <c r="H223" s="44"/>
      <c r="I223" s="24"/>
      <c r="J223" s="24"/>
      <c r="K223" s="44" t="s">
        <v>224</v>
      </c>
      <c r="L223" s="44"/>
      <c r="M223" s="24"/>
      <c r="N223" s="24"/>
      <c r="O223" s="44" t="s">
        <v>439</v>
      </c>
      <c r="P223" s="44"/>
      <c r="Q223" s="22" t="s">
        <v>172</v>
      </c>
      <c r="R223" s="24"/>
      <c r="S223" s="44" t="s">
        <v>224</v>
      </c>
      <c r="T223" s="44"/>
      <c r="U223" s="24"/>
    </row>
    <row r="224" spans="1:21" ht="15.75" thickBot="1">
      <c r="A224" s="12"/>
      <c r="B224" s="124"/>
      <c r="C224" s="27"/>
      <c r="D224" s="27"/>
      <c r="E224" s="28"/>
      <c r="F224" s="24"/>
      <c r="G224" s="45"/>
      <c r="H224" s="45"/>
      <c r="I224" s="28"/>
      <c r="J224" s="24"/>
      <c r="K224" s="45"/>
      <c r="L224" s="45"/>
      <c r="M224" s="28"/>
      <c r="N224" s="24"/>
      <c r="O224" s="45"/>
      <c r="P224" s="45"/>
      <c r="Q224" s="109"/>
      <c r="R224" s="24"/>
      <c r="S224" s="45"/>
      <c r="T224" s="45"/>
      <c r="U224" s="28"/>
    </row>
    <row r="225" spans="1:21">
      <c r="A225" s="12"/>
      <c r="B225" s="25" t="s">
        <v>413</v>
      </c>
      <c r="C225" s="31">
        <v>3428</v>
      </c>
      <c r="D225" s="31"/>
      <c r="E225" s="33"/>
      <c r="F225" s="21"/>
      <c r="G225" s="52">
        <v>207</v>
      </c>
      <c r="H225" s="52"/>
      <c r="I225" s="33"/>
      <c r="J225" s="21"/>
      <c r="K225" s="52">
        <v>328</v>
      </c>
      <c r="L225" s="52"/>
      <c r="M225" s="33"/>
      <c r="N225" s="21"/>
      <c r="O225" s="52" t="s">
        <v>439</v>
      </c>
      <c r="P225" s="52"/>
      <c r="Q225" s="29" t="s">
        <v>172</v>
      </c>
      <c r="R225" s="21"/>
      <c r="S225" s="52" t="s">
        <v>440</v>
      </c>
      <c r="T225" s="52"/>
      <c r="U225" s="29" t="s">
        <v>172</v>
      </c>
    </row>
    <row r="226" spans="1:21" ht="15.75" thickBot="1">
      <c r="A226" s="12"/>
      <c r="B226" s="25"/>
      <c r="C226" s="48"/>
      <c r="D226" s="48"/>
      <c r="E226" s="49"/>
      <c r="F226" s="21"/>
      <c r="G226" s="62"/>
      <c r="H226" s="62"/>
      <c r="I226" s="49"/>
      <c r="J226" s="21"/>
      <c r="K226" s="62"/>
      <c r="L226" s="62"/>
      <c r="M226" s="49"/>
      <c r="N226" s="21"/>
      <c r="O226" s="62"/>
      <c r="P226" s="62"/>
      <c r="Q226" s="68"/>
      <c r="R226" s="21"/>
      <c r="S226" s="62"/>
      <c r="T226" s="62"/>
      <c r="U226" s="68"/>
    </row>
    <row r="227" spans="1:21">
      <c r="A227" s="12"/>
      <c r="B227" s="22" t="s">
        <v>441</v>
      </c>
      <c r="C227" s="40">
        <v>3381</v>
      </c>
      <c r="D227" s="40"/>
      <c r="E227" s="41"/>
      <c r="F227" s="24"/>
      <c r="G227" s="40">
        <v>21040</v>
      </c>
      <c r="H227" s="40"/>
      <c r="I227" s="41"/>
      <c r="J227" s="24"/>
      <c r="K227" s="40">
        <v>15131</v>
      </c>
      <c r="L227" s="40"/>
      <c r="M227" s="41"/>
      <c r="N227" s="24"/>
      <c r="O227" s="66" t="s">
        <v>439</v>
      </c>
      <c r="P227" s="66"/>
      <c r="Q227" s="39" t="s">
        <v>172</v>
      </c>
      <c r="R227" s="24"/>
      <c r="S227" s="40">
        <v>17230</v>
      </c>
      <c r="T227" s="40"/>
      <c r="U227" s="41"/>
    </row>
    <row r="228" spans="1:21">
      <c r="A228" s="12"/>
      <c r="B228" s="22"/>
      <c r="C228" s="23"/>
      <c r="D228" s="23"/>
      <c r="E228" s="24"/>
      <c r="F228" s="24"/>
      <c r="G228" s="23"/>
      <c r="H228" s="23"/>
      <c r="I228" s="24"/>
      <c r="J228" s="24"/>
      <c r="K228" s="23"/>
      <c r="L228" s="23"/>
      <c r="M228" s="24"/>
      <c r="N228" s="24"/>
      <c r="O228" s="44"/>
      <c r="P228" s="44"/>
      <c r="Q228" s="22"/>
      <c r="R228" s="24"/>
      <c r="S228" s="23"/>
      <c r="T228" s="23"/>
      <c r="U228" s="24"/>
    </row>
    <row r="229" spans="1:21">
      <c r="A229" s="12"/>
      <c r="B229" s="25" t="s">
        <v>442</v>
      </c>
      <c r="C229" s="43" t="s">
        <v>443</v>
      </c>
      <c r="D229" s="43"/>
      <c r="E229" s="25" t="s">
        <v>172</v>
      </c>
      <c r="F229" s="21"/>
      <c r="G229" s="26">
        <v>10223</v>
      </c>
      <c r="H229" s="26"/>
      <c r="I229" s="21"/>
      <c r="J229" s="21"/>
      <c r="K229" s="26">
        <v>3478</v>
      </c>
      <c r="L229" s="26"/>
      <c r="M229" s="21"/>
      <c r="N229" s="21"/>
      <c r="O229" s="43" t="s">
        <v>224</v>
      </c>
      <c r="P229" s="43"/>
      <c r="Q229" s="21"/>
      <c r="R229" s="21"/>
      <c r="S229" s="26">
        <v>9112</v>
      </c>
      <c r="T229" s="26"/>
      <c r="U229" s="21"/>
    </row>
    <row r="230" spans="1:21" ht="15.75" thickBot="1">
      <c r="A230" s="12"/>
      <c r="B230" s="25"/>
      <c r="C230" s="62"/>
      <c r="D230" s="62"/>
      <c r="E230" s="68"/>
      <c r="F230" s="21"/>
      <c r="G230" s="48"/>
      <c r="H230" s="48"/>
      <c r="I230" s="49"/>
      <c r="J230" s="21"/>
      <c r="K230" s="48"/>
      <c r="L230" s="48"/>
      <c r="M230" s="49"/>
      <c r="N230" s="21"/>
      <c r="O230" s="62"/>
      <c r="P230" s="62"/>
      <c r="Q230" s="49"/>
      <c r="R230" s="21"/>
      <c r="S230" s="48"/>
      <c r="T230" s="48"/>
      <c r="U230" s="49"/>
    </row>
    <row r="231" spans="1:21">
      <c r="A231" s="12"/>
      <c r="B231" s="22" t="s">
        <v>419</v>
      </c>
      <c r="C231" s="40">
        <v>7970</v>
      </c>
      <c r="D231" s="40"/>
      <c r="E231" s="41"/>
      <c r="F231" s="24"/>
      <c r="G231" s="40">
        <v>10817</v>
      </c>
      <c r="H231" s="40"/>
      <c r="I231" s="41"/>
      <c r="J231" s="24"/>
      <c r="K231" s="40">
        <v>11653</v>
      </c>
      <c r="L231" s="40"/>
      <c r="M231" s="41"/>
      <c r="N231" s="24"/>
      <c r="O231" s="66" t="s">
        <v>439</v>
      </c>
      <c r="P231" s="66"/>
      <c r="Q231" s="39" t="s">
        <v>172</v>
      </c>
      <c r="R231" s="24"/>
      <c r="S231" s="40">
        <v>8118</v>
      </c>
      <c r="T231" s="40"/>
      <c r="U231" s="41"/>
    </row>
    <row r="232" spans="1:21">
      <c r="A232" s="12"/>
      <c r="B232" s="22"/>
      <c r="C232" s="23"/>
      <c r="D232" s="23"/>
      <c r="E232" s="24"/>
      <c r="F232" s="24"/>
      <c r="G232" s="23"/>
      <c r="H232" s="23"/>
      <c r="I232" s="24"/>
      <c r="J232" s="24"/>
      <c r="K232" s="23"/>
      <c r="L232" s="23"/>
      <c r="M232" s="24"/>
      <c r="N232" s="24"/>
      <c r="O232" s="44"/>
      <c r="P232" s="44"/>
      <c r="Q232" s="22"/>
      <c r="R232" s="24"/>
      <c r="S232" s="23"/>
      <c r="T232" s="23"/>
      <c r="U232" s="24"/>
    </row>
    <row r="233" spans="1:21">
      <c r="A233" s="12"/>
      <c r="B233" s="25" t="s">
        <v>87</v>
      </c>
      <c r="C233" s="43" t="s">
        <v>224</v>
      </c>
      <c r="D233" s="43"/>
      <c r="E233" s="21"/>
      <c r="F233" s="21"/>
      <c r="G233" s="43" t="s">
        <v>224</v>
      </c>
      <c r="H233" s="43"/>
      <c r="I233" s="21"/>
      <c r="J233" s="21"/>
      <c r="K233" s="43">
        <v>148</v>
      </c>
      <c r="L233" s="43"/>
      <c r="M233" s="21"/>
      <c r="N233" s="21"/>
      <c r="O233" s="43" t="s">
        <v>224</v>
      </c>
      <c r="P233" s="43"/>
      <c r="Q233" s="21"/>
      <c r="R233" s="21"/>
      <c r="S233" s="43">
        <v>148</v>
      </c>
      <c r="T233" s="43"/>
      <c r="U233" s="21"/>
    </row>
    <row r="234" spans="1:21" ht="15.75" thickBot="1">
      <c r="A234" s="12"/>
      <c r="B234" s="25"/>
      <c r="C234" s="62"/>
      <c r="D234" s="62"/>
      <c r="E234" s="49"/>
      <c r="F234" s="21"/>
      <c r="G234" s="62"/>
      <c r="H234" s="62"/>
      <c r="I234" s="49"/>
      <c r="J234" s="21"/>
      <c r="K234" s="62"/>
      <c r="L234" s="62"/>
      <c r="M234" s="49"/>
      <c r="N234" s="21"/>
      <c r="O234" s="62"/>
      <c r="P234" s="62"/>
      <c r="Q234" s="49"/>
      <c r="R234" s="21"/>
      <c r="S234" s="62"/>
      <c r="T234" s="62"/>
      <c r="U234" s="49"/>
    </row>
    <row r="235" spans="1:21">
      <c r="A235" s="12"/>
      <c r="B235" s="22" t="s">
        <v>421</v>
      </c>
      <c r="C235" s="39" t="s">
        <v>160</v>
      </c>
      <c r="D235" s="40">
        <v>7970</v>
      </c>
      <c r="E235" s="41"/>
      <c r="F235" s="24"/>
      <c r="G235" s="39" t="s">
        <v>160</v>
      </c>
      <c r="H235" s="40">
        <v>10817</v>
      </c>
      <c r="I235" s="41"/>
      <c r="J235" s="24"/>
      <c r="K235" s="39" t="s">
        <v>160</v>
      </c>
      <c r="L235" s="40">
        <v>11505</v>
      </c>
      <c r="M235" s="41"/>
      <c r="N235" s="24"/>
      <c r="O235" s="39" t="s">
        <v>160</v>
      </c>
      <c r="P235" s="66" t="s">
        <v>439</v>
      </c>
      <c r="Q235" s="39" t="s">
        <v>172</v>
      </c>
      <c r="R235" s="24"/>
      <c r="S235" s="39" t="s">
        <v>160</v>
      </c>
      <c r="T235" s="40">
        <v>7970</v>
      </c>
      <c r="U235" s="41"/>
    </row>
    <row r="236" spans="1:21" ht="15.75" thickBot="1">
      <c r="A236" s="12"/>
      <c r="B236" s="22"/>
      <c r="C236" s="69"/>
      <c r="D236" s="70"/>
      <c r="E236" s="71"/>
      <c r="F236" s="24"/>
      <c r="G236" s="69"/>
      <c r="H236" s="70"/>
      <c r="I236" s="71"/>
      <c r="J236" s="24"/>
      <c r="K236" s="69"/>
      <c r="L236" s="70"/>
      <c r="M236" s="71"/>
      <c r="N236" s="24"/>
      <c r="O236" s="69"/>
      <c r="P236" s="87"/>
      <c r="Q236" s="69"/>
      <c r="R236" s="24"/>
      <c r="S236" s="69"/>
      <c r="T236" s="70"/>
      <c r="U236" s="71"/>
    </row>
    <row r="237" spans="1:21" ht="15.75" thickTop="1">
      <c r="A237" s="12"/>
      <c r="B237" s="72"/>
      <c r="C237" s="72"/>
      <c r="D237" s="72"/>
      <c r="E237" s="72"/>
      <c r="F237" s="72"/>
      <c r="G237" s="72"/>
      <c r="H237" s="72"/>
      <c r="I237" s="72"/>
      <c r="J237" s="72"/>
      <c r="K237" s="72"/>
      <c r="L237" s="72"/>
      <c r="M237" s="72"/>
      <c r="N237" s="72"/>
      <c r="O237" s="72"/>
      <c r="P237" s="72"/>
      <c r="Q237" s="72"/>
      <c r="R237" s="72"/>
      <c r="S237" s="72"/>
      <c r="T237" s="72"/>
      <c r="U237" s="72"/>
    </row>
    <row r="238" spans="1:21">
      <c r="A238" s="12"/>
      <c r="B238" s="134" t="s">
        <v>423</v>
      </c>
      <c r="C238" s="134"/>
      <c r="D238" s="134"/>
      <c r="E238" s="134"/>
      <c r="F238" s="134"/>
      <c r="G238" s="134"/>
      <c r="H238" s="134"/>
      <c r="I238" s="134"/>
      <c r="J238" s="134"/>
      <c r="K238" s="134"/>
      <c r="L238" s="134"/>
      <c r="M238" s="134"/>
      <c r="N238" s="134"/>
      <c r="O238" s="134"/>
      <c r="P238" s="134"/>
      <c r="Q238" s="134"/>
      <c r="R238" s="134"/>
      <c r="S238" s="134"/>
      <c r="T238" s="134"/>
      <c r="U238" s="134"/>
    </row>
    <row r="239" spans="1:21">
      <c r="A239" s="12"/>
      <c r="B239" s="72"/>
      <c r="C239" s="72"/>
      <c r="D239" s="72"/>
      <c r="E239" s="72"/>
      <c r="F239" s="72"/>
      <c r="G239" s="72"/>
      <c r="H239" s="72"/>
      <c r="I239" s="72"/>
      <c r="J239" s="72"/>
      <c r="K239" s="72"/>
      <c r="L239" s="72"/>
      <c r="M239" s="72"/>
      <c r="N239" s="72"/>
      <c r="O239" s="72"/>
      <c r="P239" s="72"/>
      <c r="Q239" s="72"/>
      <c r="R239" s="72"/>
      <c r="S239" s="72"/>
      <c r="T239" s="72"/>
      <c r="U239" s="72"/>
    </row>
    <row r="240" spans="1:21">
      <c r="A240" s="12"/>
      <c r="B240" s="72"/>
      <c r="C240" s="72"/>
      <c r="D240" s="72"/>
      <c r="E240" s="72"/>
      <c r="F240" s="72"/>
      <c r="G240" s="72"/>
      <c r="H240" s="72"/>
      <c r="I240" s="72"/>
      <c r="J240" s="72"/>
      <c r="K240" s="72"/>
      <c r="L240" s="72"/>
      <c r="M240" s="72"/>
      <c r="N240" s="72"/>
      <c r="O240" s="72"/>
      <c r="P240" s="72"/>
      <c r="Q240" s="72"/>
      <c r="R240" s="72"/>
      <c r="S240" s="72"/>
      <c r="T240" s="72"/>
      <c r="U240" s="72"/>
    </row>
    <row r="241" spans="1:21">
      <c r="A241" s="12"/>
      <c r="B241" s="72"/>
      <c r="C241" s="72"/>
      <c r="D241" s="72"/>
      <c r="E241" s="72"/>
      <c r="F241" s="72"/>
      <c r="G241" s="72"/>
      <c r="H241" s="72"/>
      <c r="I241" s="72"/>
      <c r="J241" s="72"/>
      <c r="K241" s="72"/>
      <c r="L241" s="72"/>
      <c r="M241" s="72"/>
      <c r="N241" s="72"/>
      <c r="O241" s="72"/>
      <c r="P241" s="72"/>
      <c r="Q241" s="72"/>
      <c r="R241" s="72"/>
      <c r="S241" s="72"/>
      <c r="T241" s="72"/>
      <c r="U241" s="72"/>
    </row>
    <row r="242" spans="1:21">
      <c r="A242" s="12"/>
      <c r="B242" s="72"/>
      <c r="C242" s="72"/>
      <c r="D242" s="72"/>
      <c r="E242" s="72"/>
      <c r="F242" s="72"/>
      <c r="G242" s="72"/>
      <c r="H242" s="72"/>
      <c r="I242" s="72"/>
      <c r="J242" s="72"/>
      <c r="K242" s="72"/>
      <c r="L242" s="72"/>
      <c r="M242" s="72"/>
      <c r="N242" s="72"/>
      <c r="O242" s="72"/>
      <c r="P242" s="72"/>
      <c r="Q242" s="72"/>
      <c r="R242" s="72"/>
      <c r="S242" s="72"/>
      <c r="T242" s="72"/>
      <c r="U242" s="72"/>
    </row>
    <row r="243" spans="1:21">
      <c r="A243" s="12"/>
      <c r="B243" s="72"/>
      <c r="C243" s="72"/>
      <c r="D243" s="72"/>
      <c r="E243" s="72"/>
      <c r="F243" s="72"/>
      <c r="G243" s="72"/>
      <c r="H243" s="72"/>
      <c r="I243" s="72"/>
      <c r="J243" s="72"/>
      <c r="K243" s="72"/>
      <c r="L243" s="72"/>
      <c r="M243" s="72"/>
      <c r="N243" s="72"/>
      <c r="O243" s="72"/>
      <c r="P243" s="72"/>
      <c r="Q243" s="72"/>
      <c r="R243" s="72"/>
      <c r="S243" s="72"/>
      <c r="T243" s="72"/>
      <c r="U243" s="72"/>
    </row>
    <row r="244" spans="1:21">
      <c r="A244" s="12"/>
      <c r="B244" s="72"/>
      <c r="C244" s="72"/>
      <c r="D244" s="72"/>
      <c r="E244" s="72"/>
      <c r="F244" s="72"/>
      <c r="G244" s="72"/>
      <c r="H244" s="72"/>
      <c r="I244" s="72"/>
      <c r="J244" s="72"/>
      <c r="K244" s="72"/>
      <c r="L244" s="72"/>
      <c r="M244" s="72"/>
      <c r="N244" s="72"/>
      <c r="O244" s="72"/>
      <c r="P244" s="72"/>
      <c r="Q244" s="72"/>
      <c r="R244" s="72"/>
      <c r="S244" s="72"/>
      <c r="T244" s="72"/>
      <c r="U244" s="72"/>
    </row>
    <row r="245" spans="1:21">
      <c r="A245" s="12"/>
      <c r="B245" s="72"/>
      <c r="C245" s="72"/>
      <c r="D245" s="72"/>
      <c r="E245" s="72"/>
      <c r="F245" s="72"/>
      <c r="G245" s="72"/>
      <c r="H245" s="72"/>
      <c r="I245" s="72"/>
      <c r="J245" s="72"/>
      <c r="K245" s="72"/>
      <c r="L245" s="72"/>
      <c r="M245" s="72"/>
      <c r="N245" s="72"/>
      <c r="O245" s="72"/>
      <c r="P245" s="72"/>
      <c r="Q245" s="72"/>
      <c r="R245" s="72"/>
      <c r="S245" s="72"/>
      <c r="T245" s="72"/>
      <c r="U245" s="72"/>
    </row>
    <row r="246" spans="1:21">
      <c r="A246" s="12"/>
      <c r="B246" s="72"/>
      <c r="C246" s="72"/>
      <c r="D246" s="72"/>
      <c r="E246" s="72"/>
      <c r="F246" s="72"/>
      <c r="G246" s="72"/>
      <c r="H246" s="72"/>
      <c r="I246" s="72"/>
      <c r="J246" s="72"/>
      <c r="K246" s="72"/>
      <c r="L246" s="72"/>
      <c r="M246" s="72"/>
      <c r="N246" s="72"/>
      <c r="O246" s="72"/>
      <c r="P246" s="72"/>
      <c r="Q246" s="72"/>
      <c r="R246" s="72"/>
      <c r="S246" s="72"/>
      <c r="T246" s="72"/>
      <c r="U246" s="72"/>
    </row>
    <row r="247" spans="1:21">
      <c r="A247" s="12"/>
      <c r="B247" s="72"/>
      <c r="C247" s="72"/>
      <c r="D247" s="72"/>
      <c r="E247" s="72"/>
      <c r="F247" s="72"/>
      <c r="G247" s="72"/>
      <c r="H247" s="72"/>
      <c r="I247" s="72"/>
      <c r="J247" s="72"/>
      <c r="K247" s="72"/>
      <c r="L247" s="72"/>
      <c r="M247" s="72"/>
      <c r="N247" s="72"/>
      <c r="O247" s="72"/>
      <c r="P247" s="72"/>
      <c r="Q247" s="72"/>
      <c r="R247" s="72"/>
      <c r="S247" s="72"/>
      <c r="T247" s="72"/>
      <c r="U247" s="72"/>
    </row>
    <row r="248" spans="1:21">
      <c r="A248" s="12"/>
      <c r="B248" s="72"/>
      <c r="C248" s="72"/>
      <c r="D248" s="72"/>
      <c r="E248" s="72"/>
      <c r="F248" s="72"/>
      <c r="G248" s="72"/>
      <c r="H248" s="72"/>
      <c r="I248" s="72"/>
      <c r="J248" s="72"/>
      <c r="K248" s="72"/>
      <c r="L248" s="72"/>
      <c r="M248" s="72"/>
      <c r="N248" s="72"/>
      <c r="O248" s="72"/>
      <c r="P248" s="72"/>
      <c r="Q248" s="72"/>
      <c r="R248" s="72"/>
      <c r="S248" s="72"/>
      <c r="T248" s="72"/>
      <c r="U248" s="72"/>
    </row>
    <row r="249" spans="1:21">
      <c r="A249" s="12"/>
      <c r="B249" s="72"/>
      <c r="C249" s="72"/>
      <c r="D249" s="72"/>
      <c r="E249" s="72"/>
      <c r="F249" s="72"/>
      <c r="G249" s="72"/>
      <c r="H249" s="72"/>
      <c r="I249" s="72"/>
      <c r="J249" s="72"/>
      <c r="K249" s="72"/>
      <c r="L249" s="72"/>
      <c r="M249" s="72"/>
      <c r="N249" s="72"/>
      <c r="O249" s="72"/>
      <c r="P249" s="72"/>
      <c r="Q249" s="72"/>
      <c r="R249" s="72"/>
      <c r="S249" s="72"/>
      <c r="T249" s="72"/>
      <c r="U249" s="72"/>
    </row>
    <row r="250" spans="1:21">
      <c r="A250" s="12"/>
      <c r="B250" s="72"/>
      <c r="C250" s="72"/>
      <c r="D250" s="72"/>
      <c r="E250" s="72"/>
      <c r="F250" s="72"/>
      <c r="G250" s="72"/>
      <c r="H250" s="72"/>
      <c r="I250" s="72"/>
      <c r="J250" s="72"/>
      <c r="K250" s="72"/>
      <c r="L250" s="72"/>
      <c r="M250" s="72"/>
      <c r="N250" s="72"/>
      <c r="O250" s="72"/>
      <c r="P250" s="72"/>
      <c r="Q250" s="72"/>
      <c r="R250" s="72"/>
      <c r="S250" s="72"/>
      <c r="T250" s="72"/>
      <c r="U250" s="72"/>
    </row>
    <row r="251" spans="1:21">
      <c r="A251" s="12"/>
      <c r="B251" s="72"/>
      <c r="C251" s="72"/>
      <c r="D251" s="72"/>
      <c r="E251" s="72"/>
      <c r="F251" s="72"/>
      <c r="G251" s="72"/>
      <c r="H251" s="72"/>
      <c r="I251" s="72"/>
      <c r="J251" s="72"/>
      <c r="K251" s="72"/>
      <c r="L251" s="72"/>
      <c r="M251" s="72"/>
      <c r="N251" s="72"/>
      <c r="O251" s="72"/>
      <c r="P251" s="72"/>
      <c r="Q251" s="72"/>
      <c r="R251" s="72"/>
      <c r="S251" s="72"/>
      <c r="T251" s="72"/>
      <c r="U251" s="72"/>
    </row>
    <row r="252" spans="1:21">
      <c r="A252" s="12"/>
      <c r="B252" s="72"/>
      <c r="C252" s="72"/>
      <c r="D252" s="72"/>
      <c r="E252" s="72"/>
      <c r="F252" s="72"/>
      <c r="G252" s="72"/>
      <c r="H252" s="72"/>
      <c r="I252" s="72"/>
      <c r="J252" s="72"/>
      <c r="K252" s="72"/>
      <c r="L252" s="72"/>
      <c r="M252" s="72"/>
      <c r="N252" s="72"/>
      <c r="O252" s="72"/>
      <c r="P252" s="72"/>
      <c r="Q252" s="72"/>
      <c r="R252" s="72"/>
      <c r="S252" s="72"/>
      <c r="T252" s="72"/>
      <c r="U252" s="72"/>
    </row>
    <row r="253" spans="1:21">
      <c r="A253" s="12"/>
      <c r="B253" s="72"/>
      <c r="C253" s="72"/>
      <c r="D253" s="72"/>
      <c r="E253" s="72"/>
      <c r="F253" s="72"/>
      <c r="G253" s="72"/>
      <c r="H253" s="72"/>
      <c r="I253" s="72"/>
      <c r="J253" s="72"/>
      <c r="K253" s="72"/>
      <c r="L253" s="72"/>
      <c r="M253" s="72"/>
      <c r="N253" s="72"/>
      <c r="O253" s="72"/>
      <c r="P253" s="72"/>
      <c r="Q253" s="72"/>
      <c r="R253" s="72"/>
      <c r="S253" s="72"/>
      <c r="T253" s="72"/>
      <c r="U253" s="72"/>
    </row>
    <row r="254" spans="1:21">
      <c r="A254" s="12"/>
      <c r="B254" s="72"/>
      <c r="C254" s="72"/>
      <c r="D254" s="72"/>
      <c r="E254" s="72"/>
      <c r="F254" s="72"/>
      <c r="G254" s="72"/>
      <c r="H254" s="72"/>
      <c r="I254" s="72"/>
      <c r="J254" s="72"/>
      <c r="K254" s="72"/>
      <c r="L254" s="72"/>
      <c r="M254" s="72"/>
      <c r="N254" s="72"/>
      <c r="O254" s="72"/>
      <c r="P254" s="72"/>
      <c r="Q254" s="72"/>
      <c r="R254" s="72"/>
      <c r="S254" s="72"/>
      <c r="T254" s="72"/>
      <c r="U254" s="72"/>
    </row>
    <row r="255" spans="1:21">
      <c r="A255" s="12"/>
      <c r="B255" s="72"/>
      <c r="C255" s="72"/>
      <c r="D255" s="72"/>
      <c r="E255" s="72"/>
      <c r="F255" s="72"/>
      <c r="G255" s="72"/>
      <c r="H255" s="72"/>
      <c r="I255" s="72"/>
      <c r="J255" s="72"/>
      <c r="K255" s="72"/>
      <c r="L255" s="72"/>
      <c r="M255" s="72"/>
      <c r="N255" s="72"/>
      <c r="O255" s="72"/>
      <c r="P255" s="72"/>
      <c r="Q255" s="72"/>
      <c r="R255" s="72"/>
      <c r="S255" s="72"/>
      <c r="T255" s="72"/>
      <c r="U255" s="72"/>
    </row>
    <row r="256" spans="1:21">
      <c r="A256" s="12"/>
      <c r="B256" s="72"/>
      <c r="C256" s="72"/>
      <c r="D256" s="72"/>
      <c r="E256" s="72"/>
      <c r="F256" s="72"/>
      <c r="G256" s="72"/>
      <c r="H256" s="72"/>
      <c r="I256" s="72"/>
      <c r="J256" s="72"/>
      <c r="K256" s="72"/>
      <c r="L256" s="72"/>
      <c r="M256" s="72"/>
      <c r="N256" s="72"/>
      <c r="O256" s="72"/>
      <c r="P256" s="72"/>
      <c r="Q256" s="72"/>
      <c r="R256" s="72"/>
      <c r="S256" s="72"/>
      <c r="T256" s="72"/>
      <c r="U256" s="72"/>
    </row>
    <row r="257" spans="1:21">
      <c r="A257" s="12"/>
      <c r="B257" s="72"/>
      <c r="C257" s="72"/>
      <c r="D257" s="72"/>
      <c r="E257" s="72"/>
      <c r="F257" s="72"/>
      <c r="G257" s="72"/>
      <c r="H257" s="72"/>
      <c r="I257" s="72"/>
      <c r="J257" s="72"/>
      <c r="K257" s="72"/>
      <c r="L257" s="72"/>
      <c r="M257" s="72"/>
      <c r="N257" s="72"/>
      <c r="O257" s="72"/>
      <c r="P257" s="72"/>
      <c r="Q257" s="72"/>
      <c r="R257" s="72"/>
      <c r="S257" s="72"/>
      <c r="T257" s="72"/>
      <c r="U257" s="72"/>
    </row>
    <row r="258" spans="1:21">
      <c r="A258" s="12"/>
      <c r="B258" s="72"/>
      <c r="C258" s="72"/>
      <c r="D258" s="72"/>
      <c r="E258" s="72"/>
      <c r="F258" s="72"/>
      <c r="G258" s="72"/>
      <c r="H258" s="72"/>
      <c r="I258" s="72"/>
      <c r="J258" s="72"/>
      <c r="K258" s="72"/>
      <c r="L258" s="72"/>
      <c r="M258" s="72"/>
      <c r="N258" s="72"/>
      <c r="O258" s="72"/>
      <c r="P258" s="72"/>
      <c r="Q258" s="72"/>
      <c r="R258" s="72"/>
      <c r="S258" s="72"/>
      <c r="T258" s="72"/>
      <c r="U258" s="72"/>
    </row>
    <row r="259" spans="1:21">
      <c r="A259" s="12"/>
      <c r="B259" s="72"/>
      <c r="C259" s="72"/>
      <c r="D259" s="72"/>
      <c r="E259" s="72"/>
      <c r="F259" s="72"/>
      <c r="G259" s="72"/>
      <c r="H259" s="72"/>
      <c r="I259" s="72"/>
      <c r="J259" s="72"/>
      <c r="K259" s="72"/>
      <c r="L259" s="72"/>
      <c r="M259" s="72"/>
      <c r="N259" s="72"/>
      <c r="O259" s="72"/>
      <c r="P259" s="72"/>
      <c r="Q259" s="72"/>
      <c r="R259" s="72"/>
      <c r="S259" s="72"/>
      <c r="T259" s="72"/>
      <c r="U259" s="72"/>
    </row>
    <row r="260" spans="1:21">
      <c r="A260" s="12"/>
      <c r="B260" s="132" t="s">
        <v>424</v>
      </c>
      <c r="C260" s="132"/>
      <c r="D260" s="132"/>
      <c r="E260" s="132"/>
      <c r="F260" s="132"/>
      <c r="G260" s="132"/>
      <c r="H260" s="132"/>
      <c r="I260" s="132"/>
      <c r="J260" s="132"/>
      <c r="K260" s="132"/>
      <c r="L260" s="132"/>
      <c r="M260" s="132"/>
      <c r="N260" s="132"/>
      <c r="O260" s="132"/>
      <c r="P260" s="132"/>
      <c r="Q260" s="132"/>
      <c r="R260" s="132"/>
      <c r="S260" s="132"/>
      <c r="T260" s="132"/>
      <c r="U260" s="132"/>
    </row>
    <row r="261" spans="1:21">
      <c r="A261" s="12"/>
      <c r="B261" s="132" t="s">
        <v>425</v>
      </c>
      <c r="C261" s="132"/>
      <c r="D261" s="132"/>
      <c r="E261" s="132"/>
      <c r="F261" s="132"/>
      <c r="G261" s="132"/>
      <c r="H261" s="132"/>
      <c r="I261" s="132"/>
      <c r="J261" s="132"/>
      <c r="K261" s="132"/>
      <c r="L261" s="132"/>
      <c r="M261" s="132"/>
      <c r="N261" s="132"/>
      <c r="O261" s="132"/>
      <c r="P261" s="132"/>
      <c r="Q261" s="132"/>
      <c r="R261" s="132"/>
      <c r="S261" s="132"/>
      <c r="T261" s="132"/>
      <c r="U261" s="132"/>
    </row>
    <row r="262" spans="1:21">
      <c r="A262" s="12"/>
      <c r="B262" s="132" t="s">
        <v>426</v>
      </c>
      <c r="C262" s="132"/>
      <c r="D262" s="132"/>
      <c r="E262" s="132"/>
      <c r="F262" s="132"/>
      <c r="G262" s="132"/>
      <c r="H262" s="132"/>
      <c r="I262" s="132"/>
      <c r="J262" s="132"/>
      <c r="K262" s="132"/>
      <c r="L262" s="132"/>
      <c r="M262" s="132"/>
      <c r="N262" s="132"/>
      <c r="O262" s="132"/>
      <c r="P262" s="132"/>
      <c r="Q262" s="132"/>
      <c r="R262" s="132"/>
      <c r="S262" s="132"/>
      <c r="T262" s="132"/>
      <c r="U262" s="132"/>
    </row>
    <row r="263" spans="1:21">
      <c r="A263" s="12"/>
      <c r="B263" s="132" t="s">
        <v>361</v>
      </c>
      <c r="C263" s="132"/>
      <c r="D263" s="132"/>
      <c r="E263" s="132"/>
      <c r="F263" s="132"/>
      <c r="G263" s="132"/>
      <c r="H263" s="132"/>
      <c r="I263" s="132"/>
      <c r="J263" s="132"/>
      <c r="K263" s="132"/>
      <c r="L263" s="132"/>
      <c r="M263" s="132"/>
      <c r="N263" s="132"/>
      <c r="O263" s="132"/>
      <c r="P263" s="132"/>
      <c r="Q263" s="132"/>
      <c r="R263" s="132"/>
      <c r="S263" s="132"/>
      <c r="T263" s="132"/>
      <c r="U263" s="132"/>
    </row>
    <row r="264" spans="1:21">
      <c r="A264" s="12"/>
      <c r="B264" s="135"/>
      <c r="C264" s="135"/>
      <c r="D264" s="135"/>
      <c r="E264" s="135"/>
      <c r="F264" s="135"/>
      <c r="G264" s="135"/>
      <c r="H264" s="135"/>
      <c r="I264" s="135"/>
      <c r="J264" s="135"/>
      <c r="K264" s="135"/>
      <c r="L264" s="135"/>
      <c r="M264" s="135"/>
      <c r="N264" s="135"/>
      <c r="O264" s="135"/>
      <c r="P264" s="135"/>
      <c r="Q264" s="135"/>
      <c r="R264" s="135"/>
      <c r="S264" s="135"/>
      <c r="T264" s="135"/>
      <c r="U264" s="135"/>
    </row>
    <row r="265" spans="1:21">
      <c r="A265" s="12"/>
      <c r="B265" s="20"/>
      <c r="C265" s="20"/>
      <c r="D265" s="20"/>
      <c r="E265" s="20"/>
      <c r="F265" s="20"/>
      <c r="G265" s="20"/>
      <c r="H265" s="20"/>
      <c r="I265" s="20"/>
      <c r="J265" s="20"/>
      <c r="K265" s="20"/>
      <c r="L265" s="20"/>
      <c r="M265" s="20"/>
      <c r="N265" s="20"/>
      <c r="O265" s="20"/>
      <c r="P265" s="20"/>
      <c r="Q265" s="20"/>
      <c r="R265" s="20"/>
      <c r="S265" s="20"/>
      <c r="T265" s="20"/>
      <c r="U265" s="20"/>
    </row>
    <row r="266" spans="1:21">
      <c r="A266" s="12"/>
      <c r="B266" s="14"/>
      <c r="C266" s="14"/>
      <c r="D266" s="14"/>
      <c r="E266" s="14"/>
      <c r="F266" s="14"/>
      <c r="G266" s="14"/>
      <c r="H266" s="14"/>
      <c r="I266" s="14"/>
      <c r="J266" s="14"/>
      <c r="K266" s="14"/>
      <c r="L266" s="14"/>
      <c r="M266" s="14"/>
      <c r="N266" s="14"/>
      <c r="O266" s="14"/>
      <c r="P266" s="14"/>
      <c r="Q266" s="14"/>
      <c r="R266" s="14"/>
      <c r="S266" s="14"/>
      <c r="T266" s="14"/>
      <c r="U266" s="14"/>
    </row>
    <row r="267" spans="1:21" ht="15.75" thickBot="1">
      <c r="A267" s="12"/>
      <c r="B267" s="16"/>
      <c r="C267" s="37" t="s">
        <v>226</v>
      </c>
      <c r="D267" s="37"/>
      <c r="E267" s="37"/>
      <c r="F267" s="37"/>
      <c r="G267" s="37"/>
      <c r="H267" s="37"/>
      <c r="I267" s="37"/>
      <c r="J267" s="37"/>
      <c r="K267" s="37"/>
      <c r="L267" s="37"/>
      <c r="M267" s="37"/>
      <c r="N267" s="37"/>
      <c r="O267" s="37"/>
      <c r="P267" s="37"/>
      <c r="Q267" s="37"/>
      <c r="R267" s="37"/>
      <c r="S267" s="37"/>
      <c r="T267" s="37"/>
      <c r="U267" s="37"/>
    </row>
    <row r="268" spans="1:21" ht="15.75" thickBot="1">
      <c r="A268" s="12"/>
      <c r="B268" s="18"/>
      <c r="C268" s="123" t="s">
        <v>362</v>
      </c>
      <c r="D268" s="123"/>
      <c r="E268" s="123"/>
      <c r="F268" s="18"/>
      <c r="G268" s="123" t="s">
        <v>363</v>
      </c>
      <c r="H268" s="123"/>
      <c r="I268" s="123"/>
      <c r="J268" s="18"/>
      <c r="K268" s="123" t="s">
        <v>364</v>
      </c>
      <c r="L268" s="123"/>
      <c r="M268" s="123"/>
      <c r="N268" s="18"/>
      <c r="O268" s="123" t="s">
        <v>365</v>
      </c>
      <c r="P268" s="123"/>
      <c r="Q268" s="123"/>
      <c r="R268" s="18"/>
      <c r="S268" s="123" t="s">
        <v>366</v>
      </c>
      <c r="T268" s="123"/>
      <c r="U268" s="123"/>
    </row>
    <row r="269" spans="1:21">
      <c r="A269" s="12"/>
      <c r="B269" s="16"/>
      <c r="C269" s="33"/>
      <c r="D269" s="33"/>
      <c r="E269" s="33"/>
      <c r="F269" s="16"/>
      <c r="G269" s="33"/>
      <c r="H269" s="33"/>
      <c r="I269" s="33"/>
      <c r="J269" s="16"/>
      <c r="K269" s="33"/>
      <c r="L269" s="33"/>
      <c r="M269" s="33"/>
      <c r="N269" s="16"/>
      <c r="O269" s="33"/>
      <c r="P269" s="33"/>
      <c r="Q269" s="33"/>
      <c r="R269" s="16"/>
      <c r="S269" s="33"/>
      <c r="T269" s="33"/>
      <c r="U269" s="33"/>
    </row>
    <row r="270" spans="1:21">
      <c r="A270" s="12"/>
      <c r="B270" s="22" t="s">
        <v>254</v>
      </c>
      <c r="C270" s="22" t="s">
        <v>160</v>
      </c>
      <c r="D270" s="44" t="s">
        <v>224</v>
      </c>
      <c r="E270" s="24"/>
      <c r="F270" s="24"/>
      <c r="G270" s="23">
        <v>396536</v>
      </c>
      <c r="H270" s="23"/>
      <c r="I270" s="24"/>
      <c r="J270" s="24"/>
      <c r="K270" s="23">
        <v>461460</v>
      </c>
      <c r="L270" s="23"/>
      <c r="M270" s="24"/>
      <c r="N270" s="24"/>
      <c r="O270" s="44" t="s">
        <v>444</v>
      </c>
      <c r="P270" s="44"/>
      <c r="Q270" s="22" t="s">
        <v>172</v>
      </c>
      <c r="R270" s="24"/>
      <c r="S270" s="22" t="s">
        <v>160</v>
      </c>
      <c r="T270" s="23">
        <v>725471</v>
      </c>
      <c r="U270" s="24"/>
    </row>
    <row r="271" spans="1:21">
      <c r="A271" s="12"/>
      <c r="B271" s="22"/>
      <c r="C271" s="22"/>
      <c r="D271" s="44"/>
      <c r="E271" s="24"/>
      <c r="F271" s="24"/>
      <c r="G271" s="23"/>
      <c r="H271" s="23"/>
      <c r="I271" s="24"/>
      <c r="J271" s="24"/>
      <c r="K271" s="23"/>
      <c r="L271" s="23"/>
      <c r="M271" s="24"/>
      <c r="N271" s="24"/>
      <c r="O271" s="44"/>
      <c r="P271" s="44"/>
      <c r="Q271" s="22"/>
      <c r="R271" s="24"/>
      <c r="S271" s="22"/>
      <c r="T271" s="23"/>
      <c r="U271" s="24"/>
    </row>
    <row r="272" spans="1:21">
      <c r="A272" s="12"/>
      <c r="B272" s="25" t="s">
        <v>70</v>
      </c>
      <c r="C272" s="43" t="s">
        <v>224</v>
      </c>
      <c r="D272" s="43"/>
      <c r="E272" s="21"/>
      <c r="F272" s="21"/>
      <c r="G272" s="26">
        <v>222846</v>
      </c>
      <c r="H272" s="26"/>
      <c r="I272" s="21"/>
      <c r="J272" s="21"/>
      <c r="K272" s="26">
        <v>411070</v>
      </c>
      <c r="L272" s="26"/>
      <c r="M272" s="21"/>
      <c r="N272" s="21"/>
      <c r="O272" s="43" t="s">
        <v>444</v>
      </c>
      <c r="P272" s="43"/>
      <c r="Q272" s="25" t="s">
        <v>172</v>
      </c>
      <c r="R272" s="21"/>
      <c r="S272" s="26">
        <v>501391</v>
      </c>
      <c r="T272" s="26"/>
      <c r="U272" s="21"/>
    </row>
    <row r="273" spans="1:21">
      <c r="A273" s="12"/>
      <c r="B273" s="25"/>
      <c r="C273" s="43"/>
      <c r="D273" s="43"/>
      <c r="E273" s="21"/>
      <c r="F273" s="21"/>
      <c r="G273" s="26"/>
      <c r="H273" s="26"/>
      <c r="I273" s="21"/>
      <c r="J273" s="21"/>
      <c r="K273" s="26"/>
      <c r="L273" s="26"/>
      <c r="M273" s="21"/>
      <c r="N273" s="21"/>
      <c r="O273" s="43"/>
      <c r="P273" s="43"/>
      <c r="Q273" s="25"/>
      <c r="R273" s="21"/>
      <c r="S273" s="26"/>
      <c r="T273" s="26"/>
      <c r="U273" s="21"/>
    </row>
    <row r="274" spans="1:21">
      <c r="A274" s="12"/>
      <c r="B274" s="22" t="s">
        <v>71</v>
      </c>
      <c r="C274" s="44" t="s">
        <v>224</v>
      </c>
      <c r="D274" s="44"/>
      <c r="E274" s="24"/>
      <c r="F274" s="24"/>
      <c r="G274" s="23">
        <v>63343</v>
      </c>
      <c r="H274" s="23"/>
      <c r="I274" s="24"/>
      <c r="J274" s="24"/>
      <c r="K274" s="23">
        <v>43323</v>
      </c>
      <c r="L274" s="23"/>
      <c r="M274" s="24"/>
      <c r="N274" s="24"/>
      <c r="O274" s="44" t="s">
        <v>224</v>
      </c>
      <c r="P274" s="44"/>
      <c r="Q274" s="24"/>
      <c r="R274" s="24"/>
      <c r="S274" s="23">
        <v>106666</v>
      </c>
      <c r="T274" s="23"/>
      <c r="U274" s="24"/>
    </row>
    <row r="275" spans="1:21" ht="15.75" thickBot="1">
      <c r="A275" s="12"/>
      <c r="B275" s="22"/>
      <c r="C275" s="45"/>
      <c r="D275" s="45"/>
      <c r="E275" s="28"/>
      <c r="F275" s="24"/>
      <c r="G275" s="27"/>
      <c r="H275" s="27"/>
      <c r="I275" s="28"/>
      <c r="J275" s="24"/>
      <c r="K275" s="27"/>
      <c r="L275" s="27"/>
      <c r="M275" s="28"/>
      <c r="N275" s="24"/>
      <c r="O275" s="45"/>
      <c r="P275" s="45"/>
      <c r="Q275" s="28"/>
      <c r="R275" s="24"/>
      <c r="S275" s="27"/>
      <c r="T275" s="27"/>
      <c r="U275" s="28"/>
    </row>
    <row r="276" spans="1:21">
      <c r="A276" s="12"/>
      <c r="B276" s="25" t="s">
        <v>73</v>
      </c>
      <c r="C276" s="52" t="s">
        <v>224</v>
      </c>
      <c r="D276" s="52"/>
      <c r="E276" s="33"/>
      <c r="F276" s="21"/>
      <c r="G276" s="31">
        <v>110347</v>
      </c>
      <c r="H276" s="31"/>
      <c r="I276" s="33"/>
      <c r="J276" s="21"/>
      <c r="K276" s="31">
        <v>7067</v>
      </c>
      <c r="L276" s="31"/>
      <c r="M276" s="33"/>
      <c r="N276" s="21"/>
      <c r="O276" s="52" t="s">
        <v>224</v>
      </c>
      <c r="P276" s="52"/>
      <c r="Q276" s="33"/>
      <c r="R276" s="21"/>
      <c r="S276" s="31">
        <v>117414</v>
      </c>
      <c r="T276" s="31"/>
      <c r="U276" s="33"/>
    </row>
    <row r="277" spans="1:21" ht="15.75" thickBot="1">
      <c r="A277" s="12"/>
      <c r="B277" s="25"/>
      <c r="C277" s="62"/>
      <c r="D277" s="62"/>
      <c r="E277" s="49"/>
      <c r="F277" s="21"/>
      <c r="G277" s="48"/>
      <c r="H277" s="48"/>
      <c r="I277" s="49"/>
      <c r="J277" s="21"/>
      <c r="K277" s="48"/>
      <c r="L277" s="48"/>
      <c r="M277" s="49"/>
      <c r="N277" s="21"/>
      <c r="O277" s="62"/>
      <c r="P277" s="62"/>
      <c r="Q277" s="49"/>
      <c r="R277" s="21"/>
      <c r="S277" s="48"/>
      <c r="T277" s="48"/>
      <c r="U277" s="49"/>
    </row>
    <row r="278" spans="1:21">
      <c r="A278" s="12"/>
      <c r="B278" s="22" t="s">
        <v>402</v>
      </c>
      <c r="C278" s="66" t="s">
        <v>445</v>
      </c>
      <c r="D278" s="66"/>
      <c r="E278" s="39" t="s">
        <v>172</v>
      </c>
      <c r="F278" s="24"/>
      <c r="G278" s="66" t="s">
        <v>446</v>
      </c>
      <c r="H278" s="66"/>
      <c r="I278" s="39" t="s">
        <v>172</v>
      </c>
      <c r="J278" s="24"/>
      <c r="K278" s="66" t="s">
        <v>447</v>
      </c>
      <c r="L278" s="66"/>
      <c r="M278" s="39" t="s">
        <v>172</v>
      </c>
      <c r="N278" s="24"/>
      <c r="O278" s="66" t="s">
        <v>224</v>
      </c>
      <c r="P278" s="66"/>
      <c r="Q278" s="41"/>
      <c r="R278" s="24"/>
      <c r="S278" s="66" t="s">
        <v>260</v>
      </c>
      <c r="T278" s="66"/>
      <c r="U278" s="39" t="s">
        <v>172</v>
      </c>
    </row>
    <row r="279" spans="1:21">
      <c r="A279" s="12"/>
      <c r="B279" s="22"/>
      <c r="C279" s="44"/>
      <c r="D279" s="44"/>
      <c r="E279" s="22"/>
      <c r="F279" s="24"/>
      <c r="G279" s="93"/>
      <c r="H279" s="93"/>
      <c r="I279" s="92"/>
      <c r="J279" s="24"/>
      <c r="K279" s="93"/>
      <c r="L279" s="93"/>
      <c r="M279" s="92"/>
      <c r="N279" s="24"/>
      <c r="O279" s="93"/>
      <c r="P279" s="93"/>
      <c r="Q279" s="51"/>
      <c r="R279" s="24"/>
      <c r="S279" s="44"/>
      <c r="T279" s="44"/>
      <c r="U279" s="22"/>
    </row>
    <row r="280" spans="1:21">
      <c r="A280" s="12"/>
      <c r="B280" s="25" t="s">
        <v>75</v>
      </c>
      <c r="C280" s="43" t="s">
        <v>448</v>
      </c>
      <c r="D280" s="43"/>
      <c r="E280" s="25" t="s">
        <v>172</v>
      </c>
      <c r="F280" s="21"/>
      <c r="G280" s="43">
        <v>522</v>
      </c>
      <c r="H280" s="43"/>
      <c r="I280" s="21"/>
      <c r="J280" s="21"/>
      <c r="K280" s="43" t="s">
        <v>449</v>
      </c>
      <c r="L280" s="43"/>
      <c r="M280" s="25" t="s">
        <v>172</v>
      </c>
      <c r="N280" s="21"/>
      <c r="O280" s="43" t="s">
        <v>224</v>
      </c>
      <c r="P280" s="43"/>
      <c r="Q280" s="21"/>
      <c r="R280" s="21"/>
      <c r="S280" s="43">
        <v>433</v>
      </c>
      <c r="T280" s="43"/>
      <c r="U280" s="21"/>
    </row>
    <row r="281" spans="1:21" ht="15.75" thickBot="1">
      <c r="A281" s="12"/>
      <c r="B281" s="25"/>
      <c r="C281" s="62"/>
      <c r="D281" s="62"/>
      <c r="E281" s="68"/>
      <c r="F281" s="21"/>
      <c r="G281" s="62"/>
      <c r="H281" s="62"/>
      <c r="I281" s="49"/>
      <c r="J281" s="21"/>
      <c r="K281" s="62"/>
      <c r="L281" s="62"/>
      <c r="M281" s="68"/>
      <c r="N281" s="21"/>
      <c r="O281" s="62"/>
      <c r="P281" s="62"/>
      <c r="Q281" s="49"/>
      <c r="R281" s="21"/>
      <c r="S281" s="62"/>
      <c r="T281" s="62"/>
      <c r="U281" s="49"/>
    </row>
    <row r="282" spans="1:21">
      <c r="A282" s="12"/>
      <c r="B282" s="22" t="s">
        <v>433</v>
      </c>
      <c r="C282" s="66" t="s">
        <v>450</v>
      </c>
      <c r="D282" s="66"/>
      <c r="E282" s="39" t="s">
        <v>172</v>
      </c>
      <c r="F282" s="24"/>
      <c r="G282" s="40">
        <v>87063</v>
      </c>
      <c r="H282" s="40"/>
      <c r="I282" s="41"/>
      <c r="J282" s="24"/>
      <c r="K282" s="40">
        <v>5717</v>
      </c>
      <c r="L282" s="40"/>
      <c r="M282" s="41"/>
      <c r="N282" s="24"/>
      <c r="O282" s="66" t="s">
        <v>224</v>
      </c>
      <c r="P282" s="66"/>
      <c r="Q282" s="41"/>
      <c r="R282" s="24"/>
      <c r="S282" s="40">
        <v>92506</v>
      </c>
      <c r="T282" s="40"/>
      <c r="U282" s="41"/>
    </row>
    <row r="283" spans="1:21" ht="15.75" thickBot="1">
      <c r="A283" s="12"/>
      <c r="B283" s="22"/>
      <c r="C283" s="45"/>
      <c r="D283" s="45"/>
      <c r="E283" s="109"/>
      <c r="F283" s="24"/>
      <c r="G283" s="27"/>
      <c r="H283" s="27"/>
      <c r="I283" s="28"/>
      <c r="J283" s="24"/>
      <c r="K283" s="27"/>
      <c r="L283" s="27"/>
      <c r="M283" s="28"/>
      <c r="N283" s="24"/>
      <c r="O283" s="45"/>
      <c r="P283" s="45"/>
      <c r="Q283" s="28"/>
      <c r="R283" s="24"/>
      <c r="S283" s="27"/>
      <c r="T283" s="27"/>
      <c r="U283" s="28"/>
    </row>
    <row r="284" spans="1:21">
      <c r="A284" s="12"/>
      <c r="B284" s="19" t="s">
        <v>77</v>
      </c>
      <c r="C284" s="33"/>
      <c r="D284" s="33"/>
      <c r="E284" s="33"/>
      <c r="F284" s="16"/>
      <c r="G284" s="33"/>
      <c r="H284" s="33"/>
      <c r="I284" s="33"/>
      <c r="J284" s="16"/>
      <c r="K284" s="33"/>
      <c r="L284" s="33"/>
      <c r="M284" s="33"/>
      <c r="N284" s="16"/>
      <c r="O284" s="33"/>
      <c r="P284" s="33"/>
      <c r="Q284" s="33"/>
      <c r="R284" s="16"/>
      <c r="S284" s="33"/>
      <c r="T284" s="33"/>
      <c r="U284" s="33"/>
    </row>
    <row r="285" spans="1:21">
      <c r="A285" s="12"/>
      <c r="B285" s="124" t="s">
        <v>78</v>
      </c>
      <c r="C285" s="44" t="s">
        <v>451</v>
      </c>
      <c r="D285" s="44"/>
      <c r="E285" s="22" t="s">
        <v>172</v>
      </c>
      <c r="F285" s="24"/>
      <c r="G285" s="44" t="s">
        <v>452</v>
      </c>
      <c r="H285" s="44"/>
      <c r="I285" s="22" t="s">
        <v>172</v>
      </c>
      <c r="J285" s="24"/>
      <c r="K285" s="44" t="s">
        <v>453</v>
      </c>
      <c r="L285" s="44"/>
      <c r="M285" s="22" t="s">
        <v>172</v>
      </c>
      <c r="N285" s="24"/>
      <c r="O285" s="23">
        <v>8532</v>
      </c>
      <c r="P285" s="23"/>
      <c r="Q285" s="24"/>
      <c r="R285" s="24"/>
      <c r="S285" s="44" t="s">
        <v>265</v>
      </c>
      <c r="T285" s="44"/>
      <c r="U285" s="22" t="s">
        <v>172</v>
      </c>
    </row>
    <row r="286" spans="1:21">
      <c r="A286" s="12"/>
      <c r="B286" s="124"/>
      <c r="C286" s="44"/>
      <c r="D286" s="44"/>
      <c r="E286" s="22"/>
      <c r="F286" s="24"/>
      <c r="G286" s="44"/>
      <c r="H286" s="44"/>
      <c r="I286" s="22"/>
      <c r="J286" s="24"/>
      <c r="K286" s="44"/>
      <c r="L286" s="44"/>
      <c r="M286" s="22"/>
      <c r="N286" s="24"/>
      <c r="O286" s="23"/>
      <c r="P286" s="23"/>
      <c r="Q286" s="24"/>
      <c r="R286" s="24"/>
      <c r="S286" s="44"/>
      <c r="T286" s="44"/>
      <c r="U286" s="22"/>
    </row>
    <row r="287" spans="1:21">
      <c r="A287" s="12"/>
      <c r="B287" s="125" t="s">
        <v>79</v>
      </c>
      <c r="C287" s="43">
        <v>632</v>
      </c>
      <c r="D287" s="43"/>
      <c r="E287" s="21"/>
      <c r="F287" s="21"/>
      <c r="G287" s="43">
        <v>553</v>
      </c>
      <c r="H287" s="43"/>
      <c r="I287" s="21"/>
      <c r="J287" s="21"/>
      <c r="K287" s="26">
        <v>7503</v>
      </c>
      <c r="L287" s="26"/>
      <c r="M287" s="21"/>
      <c r="N287" s="21"/>
      <c r="O287" s="43" t="s">
        <v>454</v>
      </c>
      <c r="P287" s="43"/>
      <c r="Q287" s="25" t="s">
        <v>172</v>
      </c>
      <c r="R287" s="21"/>
      <c r="S287" s="43">
        <v>156</v>
      </c>
      <c r="T287" s="43"/>
      <c r="U287" s="21"/>
    </row>
    <row r="288" spans="1:21">
      <c r="A288" s="12"/>
      <c r="B288" s="125"/>
      <c r="C288" s="43"/>
      <c r="D288" s="43"/>
      <c r="E288" s="21"/>
      <c r="F288" s="21"/>
      <c r="G288" s="43"/>
      <c r="H288" s="43"/>
      <c r="I288" s="21"/>
      <c r="J288" s="21"/>
      <c r="K288" s="26"/>
      <c r="L288" s="26"/>
      <c r="M288" s="21"/>
      <c r="N288" s="21"/>
      <c r="O288" s="43"/>
      <c r="P288" s="43"/>
      <c r="Q288" s="25"/>
      <c r="R288" s="21"/>
      <c r="S288" s="43"/>
      <c r="T288" s="43"/>
      <c r="U288" s="21"/>
    </row>
    <row r="289" spans="1:21">
      <c r="A289" s="12"/>
      <c r="B289" s="124" t="s">
        <v>80</v>
      </c>
      <c r="C289" s="44" t="s">
        <v>268</v>
      </c>
      <c r="D289" s="44"/>
      <c r="E289" s="22" t="s">
        <v>172</v>
      </c>
      <c r="F289" s="24"/>
      <c r="G289" s="44" t="s">
        <v>224</v>
      </c>
      <c r="H289" s="44"/>
      <c r="I289" s="24"/>
      <c r="J289" s="24"/>
      <c r="K289" s="44" t="s">
        <v>224</v>
      </c>
      <c r="L289" s="44"/>
      <c r="M289" s="24"/>
      <c r="N289" s="24"/>
      <c r="O289" s="44" t="s">
        <v>224</v>
      </c>
      <c r="P289" s="44"/>
      <c r="Q289" s="24"/>
      <c r="R289" s="24"/>
      <c r="S289" s="44" t="s">
        <v>268</v>
      </c>
      <c r="T289" s="44"/>
      <c r="U289" s="22" t="s">
        <v>172</v>
      </c>
    </row>
    <row r="290" spans="1:21">
      <c r="A290" s="12"/>
      <c r="B290" s="124"/>
      <c r="C290" s="44"/>
      <c r="D290" s="44"/>
      <c r="E290" s="22"/>
      <c r="F290" s="24"/>
      <c r="G290" s="44"/>
      <c r="H290" s="44"/>
      <c r="I290" s="24"/>
      <c r="J290" s="24"/>
      <c r="K290" s="44"/>
      <c r="L290" s="44"/>
      <c r="M290" s="24"/>
      <c r="N290" s="24"/>
      <c r="O290" s="44"/>
      <c r="P290" s="44"/>
      <c r="Q290" s="24"/>
      <c r="R290" s="24"/>
      <c r="S290" s="44"/>
      <c r="T290" s="44"/>
      <c r="U290" s="22"/>
    </row>
    <row r="291" spans="1:21">
      <c r="A291" s="12"/>
      <c r="B291" s="125" t="s">
        <v>82</v>
      </c>
      <c r="C291" s="43" t="s">
        <v>224</v>
      </c>
      <c r="D291" s="43"/>
      <c r="E291" s="21"/>
      <c r="F291" s="21"/>
      <c r="G291" s="43">
        <v>860</v>
      </c>
      <c r="H291" s="43"/>
      <c r="I291" s="21"/>
      <c r="J291" s="21"/>
      <c r="K291" s="43">
        <v>531</v>
      </c>
      <c r="L291" s="43"/>
      <c r="M291" s="21"/>
      <c r="N291" s="21"/>
      <c r="O291" s="43" t="s">
        <v>224</v>
      </c>
      <c r="P291" s="43"/>
      <c r="Q291" s="21"/>
      <c r="R291" s="21"/>
      <c r="S291" s="26">
        <v>1391</v>
      </c>
      <c r="T291" s="26"/>
      <c r="U291" s="21"/>
    </row>
    <row r="292" spans="1:21">
      <c r="A292" s="12"/>
      <c r="B292" s="125"/>
      <c r="C292" s="43"/>
      <c r="D292" s="43"/>
      <c r="E292" s="21"/>
      <c r="F292" s="21"/>
      <c r="G292" s="43"/>
      <c r="H292" s="43"/>
      <c r="I292" s="21"/>
      <c r="J292" s="21"/>
      <c r="K292" s="43"/>
      <c r="L292" s="43"/>
      <c r="M292" s="21"/>
      <c r="N292" s="21"/>
      <c r="O292" s="43"/>
      <c r="P292" s="43"/>
      <c r="Q292" s="21"/>
      <c r="R292" s="21"/>
      <c r="S292" s="26"/>
      <c r="T292" s="26"/>
      <c r="U292" s="21"/>
    </row>
    <row r="293" spans="1:21">
      <c r="A293" s="12"/>
      <c r="B293" s="124" t="s">
        <v>411</v>
      </c>
      <c r="C293" s="23">
        <v>50591</v>
      </c>
      <c r="D293" s="23"/>
      <c r="E293" s="24"/>
      <c r="F293" s="24"/>
      <c r="G293" s="44" t="s">
        <v>224</v>
      </c>
      <c r="H293" s="44"/>
      <c r="I293" s="24"/>
      <c r="J293" s="24"/>
      <c r="K293" s="44" t="s">
        <v>224</v>
      </c>
      <c r="L293" s="44"/>
      <c r="M293" s="24"/>
      <c r="N293" s="24"/>
      <c r="O293" s="44" t="s">
        <v>455</v>
      </c>
      <c r="P293" s="44"/>
      <c r="Q293" s="22" t="s">
        <v>172</v>
      </c>
      <c r="R293" s="24"/>
      <c r="S293" s="44" t="s">
        <v>224</v>
      </c>
      <c r="T293" s="44"/>
      <c r="U293" s="24"/>
    </row>
    <row r="294" spans="1:21" ht="15.75" thickBot="1">
      <c r="A294" s="12"/>
      <c r="B294" s="124"/>
      <c r="C294" s="27"/>
      <c r="D294" s="27"/>
      <c r="E294" s="28"/>
      <c r="F294" s="24"/>
      <c r="G294" s="45"/>
      <c r="H294" s="45"/>
      <c r="I294" s="28"/>
      <c r="J294" s="24"/>
      <c r="K294" s="45"/>
      <c r="L294" s="45"/>
      <c r="M294" s="28"/>
      <c r="N294" s="24"/>
      <c r="O294" s="45"/>
      <c r="P294" s="45"/>
      <c r="Q294" s="109"/>
      <c r="R294" s="24"/>
      <c r="S294" s="45"/>
      <c r="T294" s="45"/>
      <c r="U294" s="28"/>
    </row>
    <row r="295" spans="1:21">
      <c r="A295" s="12"/>
      <c r="B295" s="25" t="s">
        <v>413</v>
      </c>
      <c r="C295" s="52" t="s">
        <v>456</v>
      </c>
      <c r="D295" s="52"/>
      <c r="E295" s="29" t="s">
        <v>172</v>
      </c>
      <c r="F295" s="21"/>
      <c r="G295" s="31">
        <v>1293</v>
      </c>
      <c r="H295" s="31"/>
      <c r="I295" s="33"/>
      <c r="J295" s="21"/>
      <c r="K295" s="31">
        <v>1678</v>
      </c>
      <c r="L295" s="31"/>
      <c r="M295" s="33"/>
      <c r="N295" s="21"/>
      <c r="O295" s="52" t="s">
        <v>455</v>
      </c>
      <c r="P295" s="52"/>
      <c r="Q295" s="29" t="s">
        <v>172</v>
      </c>
      <c r="R295" s="21"/>
      <c r="S295" s="52" t="s">
        <v>457</v>
      </c>
      <c r="T295" s="52"/>
      <c r="U295" s="29" t="s">
        <v>172</v>
      </c>
    </row>
    <row r="296" spans="1:21" ht="15.75" thickBot="1">
      <c r="A296" s="12"/>
      <c r="B296" s="25"/>
      <c r="C296" s="62"/>
      <c r="D296" s="62"/>
      <c r="E296" s="68"/>
      <c r="F296" s="21"/>
      <c r="G296" s="48"/>
      <c r="H296" s="48"/>
      <c r="I296" s="49"/>
      <c r="J296" s="21"/>
      <c r="K296" s="48"/>
      <c r="L296" s="48"/>
      <c r="M296" s="49"/>
      <c r="N296" s="21"/>
      <c r="O296" s="62"/>
      <c r="P296" s="62"/>
      <c r="Q296" s="68"/>
      <c r="R296" s="21"/>
      <c r="S296" s="62"/>
      <c r="T296" s="62"/>
      <c r="U296" s="68"/>
    </row>
    <row r="297" spans="1:21">
      <c r="A297" s="12"/>
      <c r="B297" s="22" t="s">
        <v>441</v>
      </c>
      <c r="C297" s="66" t="s">
        <v>458</v>
      </c>
      <c r="D297" s="66"/>
      <c r="E297" s="39" t="s">
        <v>172</v>
      </c>
      <c r="F297" s="24"/>
      <c r="G297" s="40">
        <v>88356</v>
      </c>
      <c r="H297" s="40"/>
      <c r="I297" s="41"/>
      <c r="J297" s="24"/>
      <c r="K297" s="40">
        <v>7395</v>
      </c>
      <c r="L297" s="40"/>
      <c r="M297" s="41"/>
      <c r="N297" s="24"/>
      <c r="O297" s="66" t="s">
        <v>455</v>
      </c>
      <c r="P297" s="66"/>
      <c r="Q297" s="39" t="s">
        <v>172</v>
      </c>
      <c r="R297" s="24"/>
      <c r="S297" s="40">
        <v>30415</v>
      </c>
      <c r="T297" s="40"/>
      <c r="U297" s="41"/>
    </row>
    <row r="298" spans="1:21">
      <c r="A298" s="12"/>
      <c r="B298" s="22"/>
      <c r="C298" s="44"/>
      <c r="D298" s="44"/>
      <c r="E298" s="22"/>
      <c r="F298" s="24"/>
      <c r="G298" s="23"/>
      <c r="H298" s="23"/>
      <c r="I298" s="24"/>
      <c r="J298" s="24"/>
      <c r="K298" s="23"/>
      <c r="L298" s="23"/>
      <c r="M298" s="24"/>
      <c r="N298" s="24"/>
      <c r="O298" s="44"/>
      <c r="P298" s="44"/>
      <c r="Q298" s="22"/>
      <c r="R298" s="24"/>
      <c r="S298" s="23"/>
      <c r="T298" s="23"/>
      <c r="U298" s="24"/>
    </row>
    <row r="299" spans="1:21">
      <c r="A299" s="12"/>
      <c r="B299" s="25" t="s">
        <v>459</v>
      </c>
      <c r="C299" s="43" t="s">
        <v>460</v>
      </c>
      <c r="D299" s="43"/>
      <c r="E299" s="25" t="s">
        <v>172</v>
      </c>
      <c r="F299" s="21"/>
      <c r="G299" s="26">
        <v>34187</v>
      </c>
      <c r="H299" s="26"/>
      <c r="I299" s="21"/>
      <c r="J299" s="21"/>
      <c r="K299" s="26">
        <v>10349</v>
      </c>
      <c r="L299" s="26"/>
      <c r="M299" s="21"/>
      <c r="N299" s="21"/>
      <c r="O299" s="43" t="s">
        <v>224</v>
      </c>
      <c r="P299" s="43"/>
      <c r="Q299" s="21"/>
      <c r="R299" s="21"/>
      <c r="S299" s="26">
        <v>14093</v>
      </c>
      <c r="T299" s="26"/>
      <c r="U299" s="21"/>
    </row>
    <row r="300" spans="1:21" ht="15.75" thickBot="1">
      <c r="A300" s="12"/>
      <c r="B300" s="25"/>
      <c r="C300" s="62"/>
      <c r="D300" s="62"/>
      <c r="E300" s="68"/>
      <c r="F300" s="21"/>
      <c r="G300" s="48"/>
      <c r="H300" s="48"/>
      <c r="I300" s="49"/>
      <c r="J300" s="21"/>
      <c r="K300" s="48"/>
      <c r="L300" s="48"/>
      <c r="M300" s="49"/>
      <c r="N300" s="21"/>
      <c r="O300" s="62"/>
      <c r="P300" s="62"/>
      <c r="Q300" s="49"/>
      <c r="R300" s="21"/>
      <c r="S300" s="48"/>
      <c r="T300" s="48"/>
      <c r="U300" s="49"/>
    </row>
    <row r="301" spans="1:21">
      <c r="A301" s="12"/>
      <c r="B301" s="22" t="s">
        <v>419</v>
      </c>
      <c r="C301" s="40">
        <v>15698</v>
      </c>
      <c r="D301" s="40"/>
      <c r="E301" s="41"/>
      <c r="F301" s="24"/>
      <c r="G301" s="40">
        <v>54169</v>
      </c>
      <c r="H301" s="40"/>
      <c r="I301" s="41"/>
      <c r="J301" s="24"/>
      <c r="K301" s="66" t="s">
        <v>461</v>
      </c>
      <c r="L301" s="66"/>
      <c r="M301" s="39" t="s">
        <v>172</v>
      </c>
      <c r="N301" s="24"/>
      <c r="O301" s="66" t="s">
        <v>455</v>
      </c>
      <c r="P301" s="66"/>
      <c r="Q301" s="39" t="s">
        <v>172</v>
      </c>
      <c r="R301" s="24"/>
      <c r="S301" s="40">
        <v>16322</v>
      </c>
      <c r="T301" s="40"/>
      <c r="U301" s="41"/>
    </row>
    <row r="302" spans="1:21">
      <c r="A302" s="12"/>
      <c r="B302" s="22"/>
      <c r="C302" s="23"/>
      <c r="D302" s="23"/>
      <c r="E302" s="24"/>
      <c r="F302" s="24"/>
      <c r="G302" s="23"/>
      <c r="H302" s="23"/>
      <c r="I302" s="24"/>
      <c r="J302" s="24"/>
      <c r="K302" s="44"/>
      <c r="L302" s="44"/>
      <c r="M302" s="22"/>
      <c r="N302" s="24"/>
      <c r="O302" s="44"/>
      <c r="P302" s="44"/>
      <c r="Q302" s="22"/>
      <c r="R302" s="24"/>
      <c r="S302" s="23"/>
      <c r="T302" s="23"/>
      <c r="U302" s="24"/>
    </row>
    <row r="303" spans="1:21">
      <c r="A303" s="12"/>
      <c r="B303" s="25" t="s">
        <v>87</v>
      </c>
      <c r="C303" s="43" t="s">
        <v>224</v>
      </c>
      <c r="D303" s="43"/>
      <c r="E303" s="21"/>
      <c r="F303" s="21"/>
      <c r="G303" s="43" t="s">
        <v>224</v>
      </c>
      <c r="H303" s="43"/>
      <c r="I303" s="21"/>
      <c r="J303" s="21"/>
      <c r="K303" s="43">
        <v>624</v>
      </c>
      <c r="L303" s="43"/>
      <c r="M303" s="21"/>
      <c r="N303" s="21"/>
      <c r="O303" s="43" t="s">
        <v>224</v>
      </c>
      <c r="P303" s="43"/>
      <c r="Q303" s="21"/>
      <c r="R303" s="21"/>
      <c r="S303" s="43">
        <v>624</v>
      </c>
      <c r="T303" s="43"/>
      <c r="U303" s="21"/>
    </row>
    <row r="304" spans="1:21" ht="15.75" thickBot="1">
      <c r="A304" s="12"/>
      <c r="B304" s="25"/>
      <c r="C304" s="62"/>
      <c r="D304" s="62"/>
      <c r="E304" s="49"/>
      <c r="F304" s="21"/>
      <c r="G304" s="62"/>
      <c r="H304" s="62"/>
      <c r="I304" s="49"/>
      <c r="J304" s="21"/>
      <c r="K304" s="62"/>
      <c r="L304" s="62"/>
      <c r="M304" s="49"/>
      <c r="N304" s="21"/>
      <c r="O304" s="62"/>
      <c r="P304" s="62"/>
      <c r="Q304" s="49"/>
      <c r="R304" s="21"/>
      <c r="S304" s="62"/>
      <c r="T304" s="62"/>
      <c r="U304" s="49"/>
    </row>
    <row r="305" spans="1:21">
      <c r="A305" s="12"/>
      <c r="B305" s="22" t="s">
        <v>421</v>
      </c>
      <c r="C305" s="39" t="s">
        <v>160</v>
      </c>
      <c r="D305" s="40">
        <v>15698</v>
      </c>
      <c r="E305" s="41"/>
      <c r="F305" s="24"/>
      <c r="G305" s="39" t="s">
        <v>160</v>
      </c>
      <c r="H305" s="40">
        <v>54169</v>
      </c>
      <c r="I305" s="41"/>
      <c r="J305" s="24"/>
      <c r="K305" s="39" t="s">
        <v>160</v>
      </c>
      <c r="L305" s="66" t="s">
        <v>462</v>
      </c>
      <c r="M305" s="39" t="s">
        <v>172</v>
      </c>
      <c r="N305" s="24"/>
      <c r="O305" s="39" t="s">
        <v>160</v>
      </c>
      <c r="P305" s="66" t="s">
        <v>455</v>
      </c>
      <c r="Q305" s="39" t="s">
        <v>172</v>
      </c>
      <c r="R305" s="24"/>
      <c r="S305" s="39" t="s">
        <v>160</v>
      </c>
      <c r="T305" s="40">
        <v>15698</v>
      </c>
      <c r="U305" s="41"/>
    </row>
    <row r="306" spans="1:21" ht="15.75" thickBot="1">
      <c r="A306" s="12"/>
      <c r="B306" s="22"/>
      <c r="C306" s="69"/>
      <c r="D306" s="70"/>
      <c r="E306" s="71"/>
      <c r="F306" s="24"/>
      <c r="G306" s="69"/>
      <c r="H306" s="70"/>
      <c r="I306" s="71"/>
      <c r="J306" s="24"/>
      <c r="K306" s="69"/>
      <c r="L306" s="87"/>
      <c r="M306" s="69"/>
      <c r="N306" s="24"/>
      <c r="O306" s="69"/>
      <c r="P306" s="87"/>
      <c r="Q306" s="69"/>
      <c r="R306" s="24"/>
      <c r="S306" s="69"/>
      <c r="T306" s="70"/>
      <c r="U306" s="71"/>
    </row>
    <row r="307" spans="1:21" ht="15.75" thickTop="1">
      <c r="A307" s="12"/>
      <c r="B307" s="72"/>
      <c r="C307" s="72"/>
      <c r="D307" s="72"/>
      <c r="E307" s="72"/>
      <c r="F307" s="72"/>
      <c r="G307" s="72"/>
      <c r="H307" s="72"/>
      <c r="I307" s="72"/>
      <c r="J307" s="72"/>
      <c r="K307" s="72"/>
      <c r="L307" s="72"/>
      <c r="M307" s="72"/>
      <c r="N307" s="72"/>
      <c r="O307" s="72"/>
      <c r="P307" s="72"/>
      <c r="Q307" s="72"/>
      <c r="R307" s="72"/>
      <c r="S307" s="72"/>
      <c r="T307" s="72"/>
      <c r="U307" s="72"/>
    </row>
    <row r="308" spans="1:21">
      <c r="A308" s="12"/>
      <c r="B308" s="134" t="s">
        <v>423</v>
      </c>
      <c r="C308" s="134"/>
      <c r="D308" s="134"/>
      <c r="E308" s="134"/>
      <c r="F308" s="134"/>
      <c r="G308" s="134"/>
      <c r="H308" s="134"/>
      <c r="I308" s="134"/>
      <c r="J308" s="134"/>
      <c r="K308" s="134"/>
      <c r="L308" s="134"/>
      <c r="M308" s="134"/>
      <c r="N308" s="134"/>
      <c r="O308" s="134"/>
      <c r="P308" s="134"/>
      <c r="Q308" s="134"/>
      <c r="R308" s="134"/>
      <c r="S308" s="134"/>
      <c r="T308" s="134"/>
      <c r="U308" s="134"/>
    </row>
    <row r="309" spans="1:21">
      <c r="A309" s="12"/>
      <c r="B309" s="72"/>
      <c r="C309" s="72"/>
      <c r="D309" s="72"/>
      <c r="E309" s="72"/>
      <c r="F309" s="72"/>
      <c r="G309" s="72"/>
      <c r="H309" s="72"/>
      <c r="I309" s="72"/>
      <c r="J309" s="72"/>
      <c r="K309" s="72"/>
      <c r="L309" s="72"/>
      <c r="M309" s="72"/>
      <c r="N309" s="72"/>
      <c r="O309" s="72"/>
      <c r="P309" s="72"/>
      <c r="Q309" s="72"/>
      <c r="R309" s="72"/>
      <c r="S309" s="72"/>
      <c r="T309" s="72"/>
      <c r="U309" s="72"/>
    </row>
    <row r="310" spans="1:21">
      <c r="A310" s="12"/>
      <c r="B310" s="72"/>
      <c r="C310" s="72"/>
      <c r="D310" s="72"/>
      <c r="E310" s="72"/>
      <c r="F310" s="72"/>
      <c r="G310" s="72"/>
      <c r="H310" s="72"/>
      <c r="I310" s="72"/>
      <c r="J310" s="72"/>
      <c r="K310" s="72"/>
      <c r="L310" s="72"/>
      <c r="M310" s="72"/>
      <c r="N310" s="72"/>
      <c r="O310" s="72"/>
      <c r="P310" s="72"/>
      <c r="Q310" s="72"/>
      <c r="R310" s="72"/>
      <c r="S310" s="72"/>
      <c r="T310" s="72"/>
      <c r="U310" s="72"/>
    </row>
    <row r="311" spans="1:21">
      <c r="A311" s="12"/>
      <c r="B311" s="72"/>
      <c r="C311" s="72"/>
      <c r="D311" s="72"/>
      <c r="E311" s="72"/>
      <c r="F311" s="72"/>
      <c r="G311" s="72"/>
      <c r="H311" s="72"/>
      <c r="I311" s="72"/>
      <c r="J311" s="72"/>
      <c r="K311" s="72"/>
      <c r="L311" s="72"/>
      <c r="M311" s="72"/>
      <c r="N311" s="72"/>
      <c r="O311" s="72"/>
      <c r="P311" s="72"/>
      <c r="Q311" s="72"/>
      <c r="R311" s="72"/>
      <c r="S311" s="72"/>
      <c r="T311" s="72"/>
      <c r="U311" s="72"/>
    </row>
    <row r="312" spans="1:21">
      <c r="A312" s="12"/>
      <c r="B312" s="72"/>
      <c r="C312" s="72"/>
      <c r="D312" s="72"/>
      <c r="E312" s="72"/>
      <c r="F312" s="72"/>
      <c r="G312" s="72"/>
      <c r="H312" s="72"/>
      <c r="I312" s="72"/>
      <c r="J312" s="72"/>
      <c r="K312" s="72"/>
      <c r="L312" s="72"/>
      <c r="M312" s="72"/>
      <c r="N312" s="72"/>
      <c r="O312" s="72"/>
      <c r="P312" s="72"/>
      <c r="Q312" s="72"/>
      <c r="R312" s="72"/>
      <c r="S312" s="72"/>
      <c r="T312" s="72"/>
      <c r="U312" s="72"/>
    </row>
    <row r="313" spans="1:21">
      <c r="A313" s="12"/>
      <c r="B313" s="72"/>
      <c r="C313" s="72"/>
      <c r="D313" s="72"/>
      <c r="E313" s="72"/>
      <c r="F313" s="72"/>
      <c r="G313" s="72"/>
      <c r="H313" s="72"/>
      <c r="I313" s="72"/>
      <c r="J313" s="72"/>
      <c r="K313" s="72"/>
      <c r="L313" s="72"/>
      <c r="M313" s="72"/>
      <c r="N313" s="72"/>
      <c r="O313" s="72"/>
      <c r="P313" s="72"/>
      <c r="Q313" s="72"/>
      <c r="R313" s="72"/>
      <c r="S313" s="72"/>
      <c r="T313" s="72"/>
      <c r="U313" s="72"/>
    </row>
    <row r="314" spans="1:21">
      <c r="A314" s="12"/>
      <c r="B314" s="72"/>
      <c r="C314" s="72"/>
      <c r="D314" s="72"/>
      <c r="E314" s="72"/>
      <c r="F314" s="72"/>
      <c r="G314" s="72"/>
      <c r="H314" s="72"/>
      <c r="I314" s="72"/>
      <c r="J314" s="72"/>
      <c r="K314" s="72"/>
      <c r="L314" s="72"/>
      <c r="M314" s="72"/>
      <c r="N314" s="72"/>
      <c r="O314" s="72"/>
      <c r="P314" s="72"/>
      <c r="Q314" s="72"/>
      <c r="R314" s="72"/>
      <c r="S314" s="72"/>
      <c r="T314" s="72"/>
      <c r="U314" s="72"/>
    </row>
    <row r="315" spans="1:21">
      <c r="A315" s="12"/>
      <c r="B315" s="72"/>
      <c r="C315" s="72"/>
      <c r="D315" s="72"/>
      <c r="E315" s="72"/>
      <c r="F315" s="72"/>
      <c r="G315" s="72"/>
      <c r="H315" s="72"/>
      <c r="I315" s="72"/>
      <c r="J315" s="72"/>
      <c r="K315" s="72"/>
      <c r="L315" s="72"/>
      <c r="M315" s="72"/>
      <c r="N315" s="72"/>
      <c r="O315" s="72"/>
      <c r="P315" s="72"/>
      <c r="Q315" s="72"/>
      <c r="R315" s="72"/>
      <c r="S315" s="72"/>
      <c r="T315" s="72"/>
      <c r="U315" s="72"/>
    </row>
    <row r="316" spans="1:21">
      <c r="A316" s="12"/>
      <c r="B316" s="72"/>
      <c r="C316" s="72"/>
      <c r="D316" s="72"/>
      <c r="E316" s="72"/>
      <c r="F316" s="72"/>
      <c r="G316" s="72"/>
      <c r="H316" s="72"/>
      <c r="I316" s="72"/>
      <c r="J316" s="72"/>
      <c r="K316" s="72"/>
      <c r="L316" s="72"/>
      <c r="M316" s="72"/>
      <c r="N316" s="72"/>
      <c r="O316" s="72"/>
      <c r="P316" s="72"/>
      <c r="Q316" s="72"/>
      <c r="R316" s="72"/>
      <c r="S316" s="72"/>
      <c r="T316" s="72"/>
      <c r="U316" s="72"/>
    </row>
    <row r="317" spans="1:21">
      <c r="A317" s="12"/>
      <c r="B317" s="72"/>
      <c r="C317" s="72"/>
      <c r="D317" s="72"/>
      <c r="E317" s="72"/>
      <c r="F317" s="72"/>
      <c r="G317" s="72"/>
      <c r="H317" s="72"/>
      <c r="I317" s="72"/>
      <c r="J317" s="72"/>
      <c r="K317" s="72"/>
      <c r="L317" s="72"/>
      <c r="M317" s="72"/>
      <c r="N317" s="72"/>
      <c r="O317" s="72"/>
      <c r="P317" s="72"/>
      <c r="Q317" s="72"/>
      <c r="R317" s="72"/>
      <c r="S317" s="72"/>
      <c r="T317" s="72"/>
      <c r="U317" s="72"/>
    </row>
    <row r="318" spans="1:21">
      <c r="A318" s="12"/>
      <c r="B318" s="72"/>
      <c r="C318" s="72"/>
      <c r="D318" s="72"/>
      <c r="E318" s="72"/>
      <c r="F318" s="72"/>
      <c r="G318" s="72"/>
      <c r="H318" s="72"/>
      <c r="I318" s="72"/>
      <c r="J318" s="72"/>
      <c r="K318" s="72"/>
      <c r="L318" s="72"/>
      <c r="M318" s="72"/>
      <c r="N318" s="72"/>
      <c r="O318" s="72"/>
      <c r="P318" s="72"/>
      <c r="Q318" s="72"/>
      <c r="R318" s="72"/>
      <c r="S318" s="72"/>
      <c r="T318" s="72"/>
      <c r="U318" s="72"/>
    </row>
    <row r="319" spans="1:21">
      <c r="A319" s="12"/>
      <c r="B319" s="72"/>
      <c r="C319" s="72"/>
      <c r="D319" s="72"/>
      <c r="E319" s="72"/>
      <c r="F319" s="72"/>
      <c r="G319" s="72"/>
      <c r="H319" s="72"/>
      <c r="I319" s="72"/>
      <c r="J319" s="72"/>
      <c r="K319" s="72"/>
      <c r="L319" s="72"/>
      <c r="M319" s="72"/>
      <c r="N319" s="72"/>
      <c r="O319" s="72"/>
      <c r="P319" s="72"/>
      <c r="Q319" s="72"/>
      <c r="R319" s="72"/>
      <c r="S319" s="72"/>
      <c r="T319" s="72"/>
      <c r="U319" s="72"/>
    </row>
    <row r="320" spans="1:21">
      <c r="A320" s="12"/>
      <c r="B320" s="72"/>
      <c r="C320" s="72"/>
      <c r="D320" s="72"/>
      <c r="E320" s="72"/>
      <c r="F320" s="72"/>
      <c r="G320" s="72"/>
      <c r="H320" s="72"/>
      <c r="I320" s="72"/>
      <c r="J320" s="72"/>
      <c r="K320" s="72"/>
      <c r="L320" s="72"/>
      <c r="M320" s="72"/>
      <c r="N320" s="72"/>
      <c r="O320" s="72"/>
      <c r="P320" s="72"/>
      <c r="Q320" s="72"/>
      <c r="R320" s="72"/>
      <c r="S320" s="72"/>
      <c r="T320" s="72"/>
      <c r="U320" s="72"/>
    </row>
    <row r="321" spans="1:21">
      <c r="A321" s="12"/>
      <c r="B321" s="72"/>
      <c r="C321" s="72"/>
      <c r="D321" s="72"/>
      <c r="E321" s="72"/>
      <c r="F321" s="72"/>
      <c r="G321" s="72"/>
      <c r="H321" s="72"/>
      <c r="I321" s="72"/>
      <c r="J321" s="72"/>
      <c r="K321" s="72"/>
      <c r="L321" s="72"/>
      <c r="M321" s="72"/>
      <c r="N321" s="72"/>
      <c r="O321" s="72"/>
      <c r="P321" s="72"/>
      <c r="Q321" s="72"/>
      <c r="R321" s="72"/>
      <c r="S321" s="72"/>
      <c r="T321" s="72"/>
      <c r="U321" s="72"/>
    </row>
    <row r="322" spans="1:21">
      <c r="A322" s="12"/>
      <c r="B322" s="72"/>
      <c r="C322" s="72"/>
      <c r="D322" s="72"/>
      <c r="E322" s="72"/>
      <c r="F322" s="72"/>
      <c r="G322" s="72"/>
      <c r="H322" s="72"/>
      <c r="I322" s="72"/>
      <c r="J322" s="72"/>
      <c r="K322" s="72"/>
      <c r="L322" s="72"/>
      <c r="M322" s="72"/>
      <c r="N322" s="72"/>
      <c r="O322" s="72"/>
      <c r="P322" s="72"/>
      <c r="Q322" s="72"/>
      <c r="R322" s="72"/>
      <c r="S322" s="72"/>
      <c r="T322" s="72"/>
      <c r="U322" s="72"/>
    </row>
    <row r="323" spans="1:21">
      <c r="A323" s="12"/>
      <c r="B323" s="72"/>
      <c r="C323" s="72"/>
      <c r="D323" s="72"/>
      <c r="E323" s="72"/>
      <c r="F323" s="72"/>
      <c r="G323" s="72"/>
      <c r="H323" s="72"/>
      <c r="I323" s="72"/>
      <c r="J323" s="72"/>
      <c r="K323" s="72"/>
      <c r="L323" s="72"/>
      <c r="M323" s="72"/>
      <c r="N323" s="72"/>
      <c r="O323" s="72"/>
      <c r="P323" s="72"/>
      <c r="Q323" s="72"/>
      <c r="R323" s="72"/>
      <c r="S323" s="72"/>
      <c r="T323" s="72"/>
      <c r="U323" s="72"/>
    </row>
    <row r="324" spans="1:21">
      <c r="A324" s="12"/>
      <c r="B324" s="72"/>
      <c r="C324" s="72"/>
      <c r="D324" s="72"/>
      <c r="E324" s="72"/>
      <c r="F324" s="72"/>
      <c r="G324" s="72"/>
      <c r="H324" s="72"/>
      <c r="I324" s="72"/>
      <c r="J324" s="72"/>
      <c r="K324" s="72"/>
      <c r="L324" s="72"/>
      <c r="M324" s="72"/>
      <c r="N324" s="72"/>
      <c r="O324" s="72"/>
      <c r="P324" s="72"/>
      <c r="Q324" s="72"/>
      <c r="R324" s="72"/>
      <c r="S324" s="72"/>
      <c r="T324" s="72"/>
      <c r="U324" s="72"/>
    </row>
    <row r="325" spans="1:21">
      <c r="A325" s="12"/>
      <c r="B325" s="72"/>
      <c r="C325" s="72"/>
      <c r="D325" s="72"/>
      <c r="E325" s="72"/>
      <c r="F325" s="72"/>
      <c r="G325" s="72"/>
      <c r="H325" s="72"/>
      <c r="I325" s="72"/>
      <c r="J325" s="72"/>
      <c r="K325" s="72"/>
      <c r="L325" s="72"/>
      <c r="M325" s="72"/>
      <c r="N325" s="72"/>
      <c r="O325" s="72"/>
      <c r="P325" s="72"/>
      <c r="Q325" s="72"/>
      <c r="R325" s="72"/>
      <c r="S325" s="72"/>
      <c r="T325" s="72"/>
      <c r="U325" s="72"/>
    </row>
    <row r="326" spans="1:21">
      <c r="A326" s="12"/>
      <c r="B326" s="72"/>
      <c r="C326" s="72"/>
      <c r="D326" s="72"/>
      <c r="E326" s="72"/>
      <c r="F326" s="72"/>
      <c r="G326" s="72"/>
      <c r="H326" s="72"/>
      <c r="I326" s="72"/>
      <c r="J326" s="72"/>
      <c r="K326" s="72"/>
      <c r="L326" s="72"/>
      <c r="M326" s="72"/>
      <c r="N326" s="72"/>
      <c r="O326" s="72"/>
      <c r="P326" s="72"/>
      <c r="Q326" s="72"/>
      <c r="R326" s="72"/>
      <c r="S326" s="72"/>
      <c r="T326" s="72"/>
      <c r="U326" s="72"/>
    </row>
    <row r="327" spans="1:21">
      <c r="A327" s="12"/>
      <c r="B327" s="72"/>
      <c r="C327" s="72"/>
      <c r="D327" s="72"/>
      <c r="E327" s="72"/>
      <c r="F327" s="72"/>
      <c r="G327" s="72"/>
      <c r="H327" s="72"/>
      <c r="I327" s="72"/>
      <c r="J327" s="72"/>
      <c r="K327" s="72"/>
      <c r="L327" s="72"/>
      <c r="M327" s="72"/>
      <c r="N327" s="72"/>
      <c r="O327" s="72"/>
      <c r="P327" s="72"/>
      <c r="Q327" s="72"/>
      <c r="R327" s="72"/>
      <c r="S327" s="72"/>
      <c r="T327" s="72"/>
      <c r="U327" s="72"/>
    </row>
    <row r="328" spans="1:21">
      <c r="A328" s="12"/>
      <c r="B328" s="72"/>
      <c r="C328" s="72"/>
      <c r="D328" s="72"/>
      <c r="E328" s="72"/>
      <c r="F328" s="72"/>
      <c r="G328" s="72"/>
      <c r="H328" s="72"/>
      <c r="I328" s="72"/>
      <c r="J328" s="72"/>
      <c r="K328" s="72"/>
      <c r="L328" s="72"/>
      <c r="M328" s="72"/>
      <c r="N328" s="72"/>
      <c r="O328" s="72"/>
      <c r="P328" s="72"/>
      <c r="Q328" s="72"/>
      <c r="R328" s="72"/>
      <c r="S328" s="72"/>
      <c r="T328" s="72"/>
      <c r="U328" s="72"/>
    </row>
    <row r="329" spans="1:21">
      <c r="A329" s="12"/>
      <c r="B329" s="72"/>
      <c r="C329" s="72"/>
      <c r="D329" s="72"/>
      <c r="E329" s="72"/>
      <c r="F329" s="72"/>
      <c r="G329" s="72"/>
      <c r="H329" s="72"/>
      <c r="I329" s="72"/>
      <c r="J329" s="72"/>
      <c r="K329" s="72"/>
      <c r="L329" s="72"/>
      <c r="M329" s="72"/>
      <c r="N329" s="72"/>
      <c r="O329" s="72"/>
      <c r="P329" s="72"/>
      <c r="Q329" s="72"/>
      <c r="R329" s="72"/>
      <c r="S329" s="72"/>
      <c r="T329" s="72"/>
      <c r="U329" s="72"/>
    </row>
    <row r="330" spans="1:21">
      <c r="A330" s="12"/>
      <c r="B330" s="132" t="s">
        <v>424</v>
      </c>
      <c r="C330" s="132"/>
      <c r="D330" s="132"/>
      <c r="E330" s="132"/>
      <c r="F330" s="132"/>
      <c r="G330" s="132"/>
      <c r="H330" s="132"/>
      <c r="I330" s="132"/>
      <c r="J330" s="132"/>
      <c r="K330" s="132"/>
      <c r="L330" s="132"/>
      <c r="M330" s="132"/>
      <c r="N330" s="132"/>
      <c r="O330" s="132"/>
      <c r="P330" s="132"/>
      <c r="Q330" s="132"/>
      <c r="R330" s="132"/>
      <c r="S330" s="132"/>
      <c r="T330" s="132"/>
      <c r="U330" s="132"/>
    </row>
    <row r="331" spans="1:21">
      <c r="A331" s="12"/>
      <c r="B331" s="132" t="s">
        <v>425</v>
      </c>
      <c r="C331" s="132"/>
      <c r="D331" s="132"/>
      <c r="E331" s="132"/>
      <c r="F331" s="132"/>
      <c r="G331" s="132"/>
      <c r="H331" s="132"/>
      <c r="I331" s="132"/>
      <c r="J331" s="132"/>
      <c r="K331" s="132"/>
      <c r="L331" s="132"/>
      <c r="M331" s="132"/>
      <c r="N331" s="132"/>
      <c r="O331" s="132"/>
      <c r="P331" s="132"/>
      <c r="Q331" s="132"/>
      <c r="R331" s="132"/>
      <c r="S331" s="132"/>
      <c r="T331" s="132"/>
      <c r="U331" s="132"/>
    </row>
    <row r="332" spans="1:21">
      <c r="A332" s="12"/>
      <c r="B332" s="132" t="s">
        <v>426</v>
      </c>
      <c r="C332" s="132"/>
      <c r="D332" s="132"/>
      <c r="E332" s="132"/>
      <c r="F332" s="132"/>
      <c r="G332" s="132"/>
      <c r="H332" s="132"/>
      <c r="I332" s="132"/>
      <c r="J332" s="132"/>
      <c r="K332" s="132"/>
      <c r="L332" s="132"/>
      <c r="M332" s="132"/>
      <c r="N332" s="132"/>
      <c r="O332" s="132"/>
      <c r="P332" s="132"/>
      <c r="Q332" s="132"/>
      <c r="R332" s="132"/>
      <c r="S332" s="132"/>
      <c r="T332" s="132"/>
      <c r="U332" s="132"/>
    </row>
    <row r="333" spans="1:21">
      <c r="A333" s="12"/>
      <c r="B333" s="132" t="s">
        <v>361</v>
      </c>
      <c r="C333" s="132"/>
      <c r="D333" s="132"/>
      <c r="E333" s="132"/>
      <c r="F333" s="132"/>
      <c r="G333" s="132"/>
      <c r="H333" s="132"/>
      <c r="I333" s="132"/>
      <c r="J333" s="132"/>
      <c r="K333" s="132"/>
      <c r="L333" s="132"/>
      <c r="M333" s="132"/>
      <c r="N333" s="132"/>
      <c r="O333" s="132"/>
      <c r="P333" s="132"/>
      <c r="Q333" s="132"/>
      <c r="R333" s="132"/>
      <c r="S333" s="132"/>
      <c r="T333" s="132"/>
      <c r="U333" s="132"/>
    </row>
    <row r="334" spans="1:21">
      <c r="A334" s="12"/>
      <c r="B334" s="135"/>
      <c r="C334" s="135"/>
      <c r="D334" s="135"/>
      <c r="E334" s="135"/>
      <c r="F334" s="135"/>
      <c r="G334" s="135"/>
      <c r="H334" s="135"/>
      <c r="I334" s="135"/>
      <c r="J334" s="135"/>
      <c r="K334" s="135"/>
      <c r="L334" s="135"/>
      <c r="M334" s="135"/>
      <c r="N334" s="135"/>
      <c r="O334" s="135"/>
      <c r="P334" s="135"/>
      <c r="Q334" s="135"/>
      <c r="R334" s="135"/>
      <c r="S334" s="135"/>
      <c r="T334" s="135"/>
      <c r="U334" s="135"/>
    </row>
    <row r="335" spans="1:21">
      <c r="A335" s="12"/>
      <c r="B335" s="20"/>
      <c r="C335" s="20"/>
      <c r="D335" s="20"/>
      <c r="E335" s="20"/>
      <c r="F335" s="20"/>
      <c r="G335" s="20"/>
      <c r="H335" s="20"/>
      <c r="I335" s="20"/>
      <c r="J335" s="20"/>
      <c r="K335" s="20"/>
      <c r="L335" s="20"/>
      <c r="M335" s="20"/>
      <c r="N335" s="20"/>
      <c r="O335" s="20"/>
      <c r="P335" s="20"/>
      <c r="Q335" s="20"/>
      <c r="R335" s="20"/>
      <c r="S335" s="20"/>
      <c r="T335" s="20"/>
      <c r="U335" s="20"/>
    </row>
    <row r="336" spans="1:21">
      <c r="A336" s="12"/>
      <c r="B336" s="14"/>
      <c r="C336" s="14"/>
      <c r="D336" s="14"/>
      <c r="E336" s="14"/>
      <c r="F336" s="14"/>
      <c r="G336" s="14"/>
      <c r="H336" s="14"/>
      <c r="I336" s="14"/>
      <c r="J336" s="14"/>
      <c r="K336" s="14"/>
      <c r="L336" s="14"/>
      <c r="M336" s="14"/>
      <c r="N336" s="14"/>
      <c r="O336" s="14"/>
      <c r="P336" s="14"/>
      <c r="Q336" s="14"/>
      <c r="R336" s="14"/>
      <c r="S336" s="14"/>
      <c r="T336" s="14"/>
      <c r="U336" s="14"/>
    </row>
    <row r="337" spans="1:21" ht="15.75" thickBot="1">
      <c r="A337" s="12"/>
      <c r="B337" s="16"/>
      <c r="C337" s="37" t="s">
        <v>228</v>
      </c>
      <c r="D337" s="37"/>
      <c r="E337" s="37"/>
      <c r="F337" s="37"/>
      <c r="G337" s="37"/>
      <c r="H337" s="37"/>
      <c r="I337" s="37"/>
      <c r="J337" s="37"/>
      <c r="K337" s="37"/>
      <c r="L337" s="37"/>
      <c r="M337" s="37"/>
      <c r="N337" s="37"/>
      <c r="O337" s="37"/>
      <c r="P337" s="37"/>
      <c r="Q337" s="37"/>
      <c r="R337" s="37"/>
      <c r="S337" s="37"/>
      <c r="T337" s="37"/>
      <c r="U337" s="37"/>
    </row>
    <row r="338" spans="1:21" ht="15.75" thickBot="1">
      <c r="A338" s="12"/>
      <c r="B338" s="18"/>
      <c r="C338" s="123" t="s">
        <v>362</v>
      </c>
      <c r="D338" s="123"/>
      <c r="E338" s="123"/>
      <c r="F338" s="18"/>
      <c r="G338" s="123" t="s">
        <v>363</v>
      </c>
      <c r="H338" s="123"/>
      <c r="I338" s="123"/>
      <c r="J338" s="18"/>
      <c r="K338" s="123" t="s">
        <v>364</v>
      </c>
      <c r="L338" s="123"/>
      <c r="M338" s="123"/>
      <c r="N338" s="18"/>
      <c r="O338" s="123" t="s">
        <v>365</v>
      </c>
      <c r="P338" s="123"/>
      <c r="Q338" s="123"/>
      <c r="R338" s="18"/>
      <c r="S338" s="123" t="s">
        <v>366</v>
      </c>
      <c r="T338" s="123"/>
      <c r="U338" s="123"/>
    </row>
    <row r="339" spans="1:21">
      <c r="A339" s="12"/>
      <c r="B339" s="16"/>
      <c r="C339" s="33"/>
      <c r="D339" s="33"/>
      <c r="E339" s="33"/>
      <c r="F339" s="16"/>
      <c r="G339" s="33"/>
      <c r="H339" s="33"/>
      <c r="I339" s="33"/>
      <c r="J339" s="16"/>
      <c r="K339" s="33"/>
      <c r="L339" s="33"/>
      <c r="M339" s="33"/>
      <c r="N339" s="16"/>
      <c r="O339" s="33"/>
      <c r="P339" s="33"/>
      <c r="Q339" s="33"/>
      <c r="R339" s="16"/>
      <c r="S339" s="33"/>
      <c r="T339" s="33"/>
      <c r="U339" s="33"/>
    </row>
    <row r="340" spans="1:21">
      <c r="A340" s="12"/>
      <c r="B340" s="22" t="s">
        <v>254</v>
      </c>
      <c r="C340" s="22" t="s">
        <v>160</v>
      </c>
      <c r="D340" s="44" t="s">
        <v>224</v>
      </c>
      <c r="E340" s="24"/>
      <c r="F340" s="24"/>
      <c r="G340" s="22" t="s">
        <v>160</v>
      </c>
      <c r="H340" s="23">
        <v>345367</v>
      </c>
      <c r="I340" s="24"/>
      <c r="J340" s="24"/>
      <c r="K340" s="22" t="s">
        <v>160</v>
      </c>
      <c r="L340" s="23">
        <v>388912</v>
      </c>
      <c r="M340" s="24"/>
      <c r="N340" s="24"/>
      <c r="O340" s="22" t="s">
        <v>160</v>
      </c>
      <c r="P340" s="44" t="s">
        <v>463</v>
      </c>
      <c r="Q340" s="22" t="s">
        <v>172</v>
      </c>
      <c r="R340" s="24"/>
      <c r="S340" s="22" t="s">
        <v>160</v>
      </c>
      <c r="T340" s="23">
        <v>630851</v>
      </c>
      <c r="U340" s="24"/>
    </row>
    <row r="341" spans="1:21">
      <c r="A341" s="12"/>
      <c r="B341" s="22"/>
      <c r="C341" s="22"/>
      <c r="D341" s="44"/>
      <c r="E341" s="24"/>
      <c r="F341" s="24"/>
      <c r="G341" s="22"/>
      <c r="H341" s="23"/>
      <c r="I341" s="24"/>
      <c r="J341" s="24"/>
      <c r="K341" s="22"/>
      <c r="L341" s="23"/>
      <c r="M341" s="24"/>
      <c r="N341" s="24"/>
      <c r="O341" s="22"/>
      <c r="P341" s="44"/>
      <c r="Q341" s="22"/>
      <c r="R341" s="24"/>
      <c r="S341" s="22"/>
      <c r="T341" s="23"/>
      <c r="U341" s="24"/>
    </row>
    <row r="342" spans="1:21">
      <c r="A342" s="12"/>
      <c r="B342" s="25" t="s">
        <v>70</v>
      </c>
      <c r="C342" s="43" t="s">
        <v>224</v>
      </c>
      <c r="D342" s="43"/>
      <c r="E342" s="21"/>
      <c r="F342" s="21"/>
      <c r="G342" s="26">
        <v>186708</v>
      </c>
      <c r="H342" s="26"/>
      <c r="I342" s="21"/>
      <c r="J342" s="21"/>
      <c r="K342" s="26">
        <v>330014</v>
      </c>
      <c r="L342" s="26"/>
      <c r="M342" s="21"/>
      <c r="N342" s="21"/>
      <c r="O342" s="43" t="s">
        <v>463</v>
      </c>
      <c r="P342" s="43"/>
      <c r="Q342" s="25" t="s">
        <v>172</v>
      </c>
      <c r="R342" s="21"/>
      <c r="S342" s="26">
        <v>413294</v>
      </c>
      <c r="T342" s="26"/>
      <c r="U342" s="21"/>
    </row>
    <row r="343" spans="1:21">
      <c r="A343" s="12"/>
      <c r="B343" s="25"/>
      <c r="C343" s="43"/>
      <c r="D343" s="43"/>
      <c r="E343" s="21"/>
      <c r="F343" s="21"/>
      <c r="G343" s="26"/>
      <c r="H343" s="26"/>
      <c r="I343" s="21"/>
      <c r="J343" s="21"/>
      <c r="K343" s="26"/>
      <c r="L343" s="26"/>
      <c r="M343" s="21"/>
      <c r="N343" s="21"/>
      <c r="O343" s="43"/>
      <c r="P343" s="43"/>
      <c r="Q343" s="25"/>
      <c r="R343" s="21"/>
      <c r="S343" s="26"/>
      <c r="T343" s="26"/>
      <c r="U343" s="21"/>
    </row>
    <row r="344" spans="1:21">
      <c r="A344" s="12"/>
      <c r="B344" s="22" t="s">
        <v>71</v>
      </c>
      <c r="C344" s="44" t="s">
        <v>224</v>
      </c>
      <c r="D344" s="44"/>
      <c r="E344" s="24"/>
      <c r="F344" s="24"/>
      <c r="G344" s="23">
        <v>57335</v>
      </c>
      <c r="H344" s="23"/>
      <c r="I344" s="24"/>
      <c r="J344" s="24"/>
      <c r="K344" s="23">
        <v>40339</v>
      </c>
      <c r="L344" s="23"/>
      <c r="M344" s="24"/>
      <c r="N344" s="24"/>
      <c r="O344" s="44" t="s">
        <v>224</v>
      </c>
      <c r="P344" s="44"/>
      <c r="Q344" s="24"/>
      <c r="R344" s="24"/>
      <c r="S344" s="23">
        <v>97674</v>
      </c>
      <c r="T344" s="23"/>
      <c r="U344" s="24"/>
    </row>
    <row r="345" spans="1:21" ht="15.75" thickBot="1">
      <c r="A345" s="12"/>
      <c r="B345" s="22"/>
      <c r="C345" s="45"/>
      <c r="D345" s="45"/>
      <c r="E345" s="28"/>
      <c r="F345" s="24"/>
      <c r="G345" s="27"/>
      <c r="H345" s="27"/>
      <c r="I345" s="28"/>
      <c r="J345" s="24"/>
      <c r="K345" s="27"/>
      <c r="L345" s="27"/>
      <c r="M345" s="28"/>
      <c r="N345" s="24"/>
      <c r="O345" s="45"/>
      <c r="P345" s="45"/>
      <c r="Q345" s="28"/>
      <c r="R345" s="24"/>
      <c r="S345" s="27"/>
      <c r="T345" s="27"/>
      <c r="U345" s="28"/>
    </row>
    <row r="346" spans="1:21">
      <c r="A346" s="12"/>
      <c r="B346" s="25" t="s">
        <v>73</v>
      </c>
      <c r="C346" s="52" t="s">
        <v>224</v>
      </c>
      <c r="D346" s="52"/>
      <c r="E346" s="33"/>
      <c r="F346" s="21"/>
      <c r="G346" s="31">
        <v>101324</v>
      </c>
      <c r="H346" s="31"/>
      <c r="I346" s="33"/>
      <c r="J346" s="21"/>
      <c r="K346" s="31">
        <v>18559</v>
      </c>
      <c r="L346" s="31"/>
      <c r="M346" s="33"/>
      <c r="N346" s="21"/>
      <c r="O346" s="52" t="s">
        <v>224</v>
      </c>
      <c r="P346" s="52"/>
      <c r="Q346" s="33"/>
      <c r="R346" s="21"/>
      <c r="S346" s="31">
        <v>119883</v>
      </c>
      <c r="T346" s="31"/>
      <c r="U346" s="33"/>
    </row>
    <row r="347" spans="1:21" ht="15.75" thickBot="1">
      <c r="A347" s="12"/>
      <c r="B347" s="25"/>
      <c r="C347" s="62"/>
      <c r="D347" s="62"/>
      <c r="E347" s="49"/>
      <c r="F347" s="21"/>
      <c r="G347" s="48"/>
      <c r="H347" s="48"/>
      <c r="I347" s="49"/>
      <c r="J347" s="21"/>
      <c r="K347" s="48"/>
      <c r="L347" s="48"/>
      <c r="M347" s="49"/>
      <c r="N347" s="21"/>
      <c r="O347" s="62"/>
      <c r="P347" s="62"/>
      <c r="Q347" s="49"/>
      <c r="R347" s="21"/>
      <c r="S347" s="48"/>
      <c r="T347" s="48"/>
      <c r="U347" s="49"/>
    </row>
    <row r="348" spans="1:21">
      <c r="A348" s="12"/>
      <c r="B348" s="22" t="s">
        <v>402</v>
      </c>
      <c r="C348" s="66" t="s">
        <v>464</v>
      </c>
      <c r="D348" s="66"/>
      <c r="E348" s="39" t="s">
        <v>172</v>
      </c>
      <c r="F348" s="24"/>
      <c r="G348" s="66" t="s">
        <v>465</v>
      </c>
      <c r="H348" s="66"/>
      <c r="I348" s="39" t="s">
        <v>172</v>
      </c>
      <c r="J348" s="24"/>
      <c r="K348" s="66" t="s">
        <v>466</v>
      </c>
      <c r="L348" s="66"/>
      <c r="M348" s="39" t="s">
        <v>172</v>
      </c>
      <c r="N348" s="24"/>
      <c r="O348" s="66" t="s">
        <v>224</v>
      </c>
      <c r="P348" s="66"/>
      <c r="Q348" s="41"/>
      <c r="R348" s="24"/>
      <c r="S348" s="66" t="s">
        <v>261</v>
      </c>
      <c r="T348" s="66"/>
      <c r="U348" s="39" t="s">
        <v>172</v>
      </c>
    </row>
    <row r="349" spans="1:21">
      <c r="A349" s="12"/>
      <c r="B349" s="22"/>
      <c r="C349" s="44"/>
      <c r="D349" s="44"/>
      <c r="E349" s="22"/>
      <c r="F349" s="24"/>
      <c r="G349" s="44"/>
      <c r="H349" s="44"/>
      <c r="I349" s="22"/>
      <c r="J349" s="24"/>
      <c r="K349" s="44"/>
      <c r="L349" s="44"/>
      <c r="M349" s="22"/>
      <c r="N349" s="24"/>
      <c r="O349" s="44"/>
      <c r="P349" s="44"/>
      <c r="Q349" s="24"/>
      <c r="R349" s="24"/>
      <c r="S349" s="44"/>
      <c r="T349" s="44"/>
      <c r="U349" s="22"/>
    </row>
    <row r="350" spans="1:21">
      <c r="A350" s="12"/>
      <c r="B350" s="25" t="s">
        <v>467</v>
      </c>
      <c r="C350" s="43" t="s">
        <v>224</v>
      </c>
      <c r="D350" s="43"/>
      <c r="E350" s="21"/>
      <c r="F350" s="21"/>
      <c r="G350" s="26">
        <v>1917</v>
      </c>
      <c r="H350" s="26"/>
      <c r="I350" s="21"/>
      <c r="J350" s="21"/>
      <c r="K350" s="43">
        <v>842</v>
      </c>
      <c r="L350" s="43"/>
      <c r="M350" s="21"/>
      <c r="N350" s="21"/>
      <c r="O350" s="43" t="s">
        <v>224</v>
      </c>
      <c r="P350" s="43"/>
      <c r="Q350" s="21"/>
      <c r="R350" s="21"/>
      <c r="S350" s="26">
        <v>2759</v>
      </c>
      <c r="T350" s="26"/>
      <c r="U350" s="21"/>
    </row>
    <row r="351" spans="1:21" ht="15.75" thickBot="1">
      <c r="A351" s="12"/>
      <c r="B351" s="25"/>
      <c r="C351" s="62"/>
      <c r="D351" s="62"/>
      <c r="E351" s="49"/>
      <c r="F351" s="21"/>
      <c r="G351" s="48"/>
      <c r="H351" s="48"/>
      <c r="I351" s="49"/>
      <c r="J351" s="21"/>
      <c r="K351" s="62"/>
      <c r="L351" s="62"/>
      <c r="M351" s="49"/>
      <c r="N351" s="21"/>
      <c r="O351" s="62"/>
      <c r="P351" s="62"/>
      <c r="Q351" s="49"/>
      <c r="R351" s="21"/>
      <c r="S351" s="48"/>
      <c r="T351" s="48"/>
      <c r="U351" s="49"/>
    </row>
    <row r="352" spans="1:21">
      <c r="A352" s="12"/>
      <c r="B352" s="22" t="s">
        <v>433</v>
      </c>
      <c r="C352" s="66" t="s">
        <v>464</v>
      </c>
      <c r="D352" s="66"/>
      <c r="E352" s="39" t="s">
        <v>172</v>
      </c>
      <c r="F352" s="24"/>
      <c r="G352" s="40">
        <v>54380</v>
      </c>
      <c r="H352" s="40"/>
      <c r="I352" s="41"/>
      <c r="J352" s="24"/>
      <c r="K352" s="40">
        <v>19116</v>
      </c>
      <c r="L352" s="40"/>
      <c r="M352" s="41"/>
      <c r="N352" s="24"/>
      <c r="O352" s="66" t="s">
        <v>224</v>
      </c>
      <c r="P352" s="66"/>
      <c r="Q352" s="41"/>
      <c r="R352" s="24"/>
      <c r="S352" s="40">
        <v>73356</v>
      </c>
      <c r="T352" s="40"/>
      <c r="U352" s="41"/>
    </row>
    <row r="353" spans="1:21">
      <c r="A353" s="12"/>
      <c r="B353" s="22"/>
      <c r="C353" s="93"/>
      <c r="D353" s="93"/>
      <c r="E353" s="92"/>
      <c r="F353" s="24"/>
      <c r="G353" s="50"/>
      <c r="H353" s="50"/>
      <c r="I353" s="51"/>
      <c r="J353" s="24"/>
      <c r="K353" s="50"/>
      <c r="L353" s="50"/>
      <c r="M353" s="51"/>
      <c r="N353" s="24"/>
      <c r="O353" s="93"/>
      <c r="P353" s="93"/>
      <c r="Q353" s="51"/>
      <c r="R353" s="24"/>
      <c r="S353" s="50"/>
      <c r="T353" s="50"/>
      <c r="U353" s="51"/>
    </row>
    <row r="354" spans="1:21">
      <c r="A354" s="12"/>
      <c r="B354" s="19" t="s">
        <v>77</v>
      </c>
      <c r="C354" s="21"/>
      <c r="D354" s="21"/>
      <c r="E354" s="21"/>
      <c r="F354" s="16"/>
      <c r="G354" s="21"/>
      <c r="H354" s="21"/>
      <c r="I354" s="21"/>
      <c r="J354" s="16"/>
      <c r="K354" s="21"/>
      <c r="L354" s="21"/>
      <c r="M354" s="21"/>
      <c r="N354" s="16"/>
      <c r="O354" s="21"/>
      <c r="P354" s="21"/>
      <c r="Q354" s="21"/>
      <c r="R354" s="16"/>
      <c r="S354" s="21"/>
      <c r="T354" s="21"/>
      <c r="U354" s="21"/>
    </row>
    <row r="355" spans="1:21">
      <c r="A355" s="12"/>
      <c r="B355" s="124" t="s">
        <v>78</v>
      </c>
      <c r="C355" s="44" t="s">
        <v>468</v>
      </c>
      <c r="D355" s="44"/>
      <c r="E355" s="22" t="s">
        <v>172</v>
      </c>
      <c r="F355" s="24"/>
      <c r="G355" s="44" t="s">
        <v>469</v>
      </c>
      <c r="H355" s="44"/>
      <c r="I355" s="22" t="s">
        <v>172</v>
      </c>
      <c r="J355" s="24"/>
      <c r="K355" s="44" t="s">
        <v>470</v>
      </c>
      <c r="L355" s="44"/>
      <c r="M355" s="22" t="s">
        <v>172</v>
      </c>
      <c r="N355" s="24"/>
      <c r="O355" s="23">
        <v>12521</v>
      </c>
      <c r="P355" s="23"/>
      <c r="Q355" s="24"/>
      <c r="R355" s="24"/>
      <c r="S355" s="44" t="s">
        <v>266</v>
      </c>
      <c r="T355" s="44"/>
      <c r="U355" s="22" t="s">
        <v>172</v>
      </c>
    </row>
    <row r="356" spans="1:21">
      <c r="A356" s="12"/>
      <c r="B356" s="124"/>
      <c r="C356" s="44"/>
      <c r="D356" s="44"/>
      <c r="E356" s="22"/>
      <c r="F356" s="24"/>
      <c r="G356" s="44"/>
      <c r="H356" s="44"/>
      <c r="I356" s="22"/>
      <c r="J356" s="24"/>
      <c r="K356" s="44"/>
      <c r="L356" s="44"/>
      <c r="M356" s="22"/>
      <c r="N356" s="24"/>
      <c r="O356" s="23"/>
      <c r="P356" s="23"/>
      <c r="Q356" s="24"/>
      <c r="R356" s="24"/>
      <c r="S356" s="44"/>
      <c r="T356" s="44"/>
      <c r="U356" s="22"/>
    </row>
    <row r="357" spans="1:21">
      <c r="A357" s="12"/>
      <c r="B357" s="125" t="s">
        <v>79</v>
      </c>
      <c r="C357" s="26">
        <v>3366</v>
      </c>
      <c r="D357" s="26"/>
      <c r="E357" s="21"/>
      <c r="F357" s="21"/>
      <c r="G357" s="26">
        <v>1584</v>
      </c>
      <c r="H357" s="26"/>
      <c r="I357" s="21"/>
      <c r="J357" s="21"/>
      <c r="K357" s="26">
        <v>9963</v>
      </c>
      <c r="L357" s="26"/>
      <c r="M357" s="21"/>
      <c r="N357" s="21"/>
      <c r="O357" s="43" t="s">
        <v>471</v>
      </c>
      <c r="P357" s="43"/>
      <c r="Q357" s="25" t="s">
        <v>172</v>
      </c>
      <c r="R357" s="21"/>
      <c r="S357" s="26">
        <v>2392</v>
      </c>
      <c r="T357" s="26"/>
      <c r="U357" s="21"/>
    </row>
    <row r="358" spans="1:21">
      <c r="A358" s="12"/>
      <c r="B358" s="125"/>
      <c r="C358" s="26"/>
      <c r="D358" s="26"/>
      <c r="E358" s="21"/>
      <c r="F358" s="21"/>
      <c r="G358" s="26"/>
      <c r="H358" s="26"/>
      <c r="I358" s="21"/>
      <c r="J358" s="21"/>
      <c r="K358" s="26"/>
      <c r="L358" s="26"/>
      <c r="M358" s="21"/>
      <c r="N358" s="21"/>
      <c r="O358" s="43"/>
      <c r="P358" s="43"/>
      <c r="Q358" s="25"/>
      <c r="R358" s="21"/>
      <c r="S358" s="26"/>
      <c r="T358" s="26"/>
      <c r="U358" s="21"/>
    </row>
    <row r="359" spans="1:21">
      <c r="A359" s="12"/>
      <c r="B359" s="124" t="s">
        <v>80</v>
      </c>
      <c r="C359" s="44" t="s">
        <v>267</v>
      </c>
      <c r="D359" s="44"/>
      <c r="E359" s="22" t="s">
        <v>172</v>
      </c>
      <c r="F359" s="24"/>
      <c r="G359" s="44" t="s">
        <v>224</v>
      </c>
      <c r="H359" s="44"/>
      <c r="I359" s="24"/>
      <c r="J359" s="24"/>
      <c r="K359" s="44" t="s">
        <v>224</v>
      </c>
      <c r="L359" s="44"/>
      <c r="M359" s="24"/>
      <c r="N359" s="24"/>
      <c r="O359" s="44" t="s">
        <v>224</v>
      </c>
      <c r="P359" s="44"/>
      <c r="Q359" s="24"/>
      <c r="R359" s="24"/>
      <c r="S359" s="44" t="s">
        <v>267</v>
      </c>
      <c r="T359" s="44"/>
      <c r="U359" s="22" t="s">
        <v>172</v>
      </c>
    </row>
    <row r="360" spans="1:21">
      <c r="A360" s="12"/>
      <c r="B360" s="124"/>
      <c r="C360" s="44"/>
      <c r="D360" s="44"/>
      <c r="E360" s="22"/>
      <c r="F360" s="24"/>
      <c r="G360" s="44"/>
      <c r="H360" s="44"/>
      <c r="I360" s="24"/>
      <c r="J360" s="24"/>
      <c r="K360" s="44"/>
      <c r="L360" s="44"/>
      <c r="M360" s="24"/>
      <c r="N360" s="24"/>
      <c r="O360" s="44"/>
      <c r="P360" s="44"/>
      <c r="Q360" s="24"/>
      <c r="R360" s="24"/>
      <c r="S360" s="44"/>
      <c r="T360" s="44"/>
      <c r="U360" s="22"/>
    </row>
    <row r="361" spans="1:21">
      <c r="A361" s="12"/>
      <c r="B361" s="125" t="s">
        <v>269</v>
      </c>
      <c r="C361" s="43">
        <v>54</v>
      </c>
      <c r="D361" s="43"/>
      <c r="E361" s="21"/>
      <c r="F361" s="21"/>
      <c r="G361" s="43" t="s">
        <v>224</v>
      </c>
      <c r="H361" s="43"/>
      <c r="I361" s="21"/>
      <c r="J361" s="21"/>
      <c r="K361" s="43" t="s">
        <v>224</v>
      </c>
      <c r="L361" s="43"/>
      <c r="M361" s="21"/>
      <c r="N361" s="21"/>
      <c r="O361" s="43" t="s">
        <v>224</v>
      </c>
      <c r="P361" s="43"/>
      <c r="Q361" s="21"/>
      <c r="R361" s="21"/>
      <c r="S361" s="43">
        <v>54</v>
      </c>
      <c r="T361" s="43"/>
      <c r="U361" s="21"/>
    </row>
    <row r="362" spans="1:21">
      <c r="A362" s="12"/>
      <c r="B362" s="125"/>
      <c r="C362" s="43"/>
      <c r="D362" s="43"/>
      <c r="E362" s="21"/>
      <c r="F362" s="21"/>
      <c r="G362" s="43"/>
      <c r="H362" s="43"/>
      <c r="I362" s="21"/>
      <c r="J362" s="21"/>
      <c r="K362" s="43"/>
      <c r="L362" s="43"/>
      <c r="M362" s="21"/>
      <c r="N362" s="21"/>
      <c r="O362" s="43"/>
      <c r="P362" s="43"/>
      <c r="Q362" s="21"/>
      <c r="R362" s="21"/>
      <c r="S362" s="43"/>
      <c r="T362" s="43"/>
      <c r="U362" s="21"/>
    </row>
    <row r="363" spans="1:21">
      <c r="A363" s="12"/>
      <c r="B363" s="124" t="s">
        <v>82</v>
      </c>
      <c r="C363" s="44" t="s">
        <v>224</v>
      </c>
      <c r="D363" s="44"/>
      <c r="E363" s="24"/>
      <c r="F363" s="24"/>
      <c r="G363" s="44" t="s">
        <v>472</v>
      </c>
      <c r="H363" s="44"/>
      <c r="I363" s="22" t="s">
        <v>172</v>
      </c>
      <c r="J363" s="24"/>
      <c r="K363" s="44" t="s">
        <v>473</v>
      </c>
      <c r="L363" s="44"/>
      <c r="M363" s="22" t="s">
        <v>172</v>
      </c>
      <c r="N363" s="24"/>
      <c r="O363" s="44" t="s">
        <v>224</v>
      </c>
      <c r="P363" s="44"/>
      <c r="Q363" s="24"/>
      <c r="R363" s="24"/>
      <c r="S363" s="44" t="s">
        <v>272</v>
      </c>
      <c r="T363" s="44"/>
      <c r="U363" s="22" t="s">
        <v>172</v>
      </c>
    </row>
    <row r="364" spans="1:21">
      <c r="A364" s="12"/>
      <c r="B364" s="124"/>
      <c r="C364" s="44"/>
      <c r="D364" s="44"/>
      <c r="E364" s="24"/>
      <c r="F364" s="24"/>
      <c r="G364" s="44"/>
      <c r="H364" s="44"/>
      <c r="I364" s="22"/>
      <c r="J364" s="24"/>
      <c r="K364" s="44"/>
      <c r="L364" s="44"/>
      <c r="M364" s="22"/>
      <c r="N364" s="24"/>
      <c r="O364" s="44"/>
      <c r="P364" s="44"/>
      <c r="Q364" s="24"/>
      <c r="R364" s="24"/>
      <c r="S364" s="44"/>
      <c r="T364" s="44"/>
      <c r="U364" s="22"/>
    </row>
    <row r="365" spans="1:21">
      <c r="A365" s="12"/>
      <c r="B365" s="125" t="s">
        <v>411</v>
      </c>
      <c r="C365" s="26">
        <v>36330</v>
      </c>
      <c r="D365" s="26"/>
      <c r="E365" s="21"/>
      <c r="F365" s="21"/>
      <c r="G365" s="43" t="s">
        <v>224</v>
      </c>
      <c r="H365" s="43"/>
      <c r="I365" s="21"/>
      <c r="J365" s="21"/>
      <c r="K365" s="43" t="s">
        <v>224</v>
      </c>
      <c r="L365" s="43"/>
      <c r="M365" s="21"/>
      <c r="N365" s="21"/>
      <c r="O365" s="43" t="s">
        <v>474</v>
      </c>
      <c r="P365" s="43"/>
      <c r="Q365" s="25" t="s">
        <v>172</v>
      </c>
      <c r="R365" s="21"/>
      <c r="S365" s="43" t="s">
        <v>224</v>
      </c>
      <c r="T365" s="43"/>
      <c r="U365" s="21"/>
    </row>
    <row r="366" spans="1:21" ht="15.75" thickBot="1">
      <c r="A366" s="12"/>
      <c r="B366" s="125"/>
      <c r="C366" s="48"/>
      <c r="D366" s="48"/>
      <c r="E366" s="49"/>
      <c r="F366" s="21"/>
      <c r="G366" s="62"/>
      <c r="H366" s="62"/>
      <c r="I366" s="49"/>
      <c r="J366" s="21"/>
      <c r="K366" s="62"/>
      <c r="L366" s="62"/>
      <c r="M366" s="49"/>
      <c r="N366" s="21"/>
      <c r="O366" s="62"/>
      <c r="P366" s="62"/>
      <c r="Q366" s="68"/>
      <c r="R366" s="21"/>
      <c r="S366" s="62"/>
      <c r="T366" s="62"/>
      <c r="U366" s="49"/>
    </row>
    <row r="367" spans="1:21">
      <c r="A367" s="12"/>
      <c r="B367" s="22" t="s">
        <v>413</v>
      </c>
      <c r="C367" s="66" t="s">
        <v>475</v>
      </c>
      <c r="D367" s="66"/>
      <c r="E367" s="39" t="s">
        <v>172</v>
      </c>
      <c r="F367" s="24"/>
      <c r="G367" s="40">
        <v>1225</v>
      </c>
      <c r="H367" s="40"/>
      <c r="I367" s="41"/>
      <c r="J367" s="24"/>
      <c r="K367" s="66" t="s">
        <v>271</v>
      </c>
      <c r="L367" s="66"/>
      <c r="M367" s="39" t="s">
        <v>172</v>
      </c>
      <c r="N367" s="24"/>
      <c r="O367" s="66" t="s">
        <v>474</v>
      </c>
      <c r="P367" s="66"/>
      <c r="Q367" s="39" t="s">
        <v>172</v>
      </c>
      <c r="R367" s="24"/>
      <c r="S367" s="66" t="s">
        <v>476</v>
      </c>
      <c r="T367" s="66"/>
      <c r="U367" s="39" t="s">
        <v>172</v>
      </c>
    </row>
    <row r="368" spans="1:21" ht="15.75" thickBot="1">
      <c r="A368" s="12"/>
      <c r="B368" s="22"/>
      <c r="C368" s="45"/>
      <c r="D368" s="45"/>
      <c r="E368" s="109"/>
      <c r="F368" s="24"/>
      <c r="G368" s="27"/>
      <c r="H368" s="27"/>
      <c r="I368" s="28"/>
      <c r="J368" s="24"/>
      <c r="K368" s="45"/>
      <c r="L368" s="45"/>
      <c r="M368" s="109"/>
      <c r="N368" s="24"/>
      <c r="O368" s="45"/>
      <c r="P368" s="45"/>
      <c r="Q368" s="109"/>
      <c r="R368" s="24"/>
      <c r="S368" s="45"/>
      <c r="T368" s="45"/>
      <c r="U368" s="109"/>
    </row>
    <row r="369" spans="1:21">
      <c r="A369" s="12"/>
      <c r="B369" s="25" t="s">
        <v>441</v>
      </c>
      <c r="C369" s="52" t="s">
        <v>477</v>
      </c>
      <c r="D369" s="52"/>
      <c r="E369" s="29" t="s">
        <v>172</v>
      </c>
      <c r="F369" s="21"/>
      <c r="G369" s="31">
        <v>55605</v>
      </c>
      <c r="H369" s="31"/>
      <c r="I369" s="33"/>
      <c r="J369" s="21"/>
      <c r="K369" s="31">
        <v>18972</v>
      </c>
      <c r="L369" s="31"/>
      <c r="M369" s="33"/>
      <c r="N369" s="21"/>
      <c r="O369" s="52" t="s">
        <v>474</v>
      </c>
      <c r="P369" s="52"/>
      <c r="Q369" s="29" t="s">
        <v>172</v>
      </c>
      <c r="R369" s="21"/>
      <c r="S369" s="31">
        <v>35905</v>
      </c>
      <c r="T369" s="31"/>
      <c r="U369" s="33"/>
    </row>
    <row r="370" spans="1:21">
      <c r="A370" s="12"/>
      <c r="B370" s="25"/>
      <c r="C370" s="43"/>
      <c r="D370" s="43"/>
      <c r="E370" s="25"/>
      <c r="F370" s="21"/>
      <c r="G370" s="26"/>
      <c r="H370" s="26"/>
      <c r="I370" s="21"/>
      <c r="J370" s="21"/>
      <c r="K370" s="26"/>
      <c r="L370" s="26"/>
      <c r="M370" s="21"/>
      <c r="N370" s="21"/>
      <c r="O370" s="43"/>
      <c r="P370" s="43"/>
      <c r="Q370" s="25"/>
      <c r="R370" s="21"/>
      <c r="S370" s="26"/>
      <c r="T370" s="26"/>
      <c r="U370" s="21"/>
    </row>
    <row r="371" spans="1:21">
      <c r="A371" s="12"/>
      <c r="B371" s="22" t="s">
        <v>442</v>
      </c>
      <c r="C371" s="44" t="s">
        <v>478</v>
      </c>
      <c r="D371" s="44"/>
      <c r="E371" s="22" t="s">
        <v>172</v>
      </c>
      <c r="F371" s="24"/>
      <c r="G371" s="23">
        <v>27993</v>
      </c>
      <c r="H371" s="23"/>
      <c r="I371" s="24"/>
      <c r="J371" s="24"/>
      <c r="K371" s="23">
        <v>10033</v>
      </c>
      <c r="L371" s="23"/>
      <c r="M371" s="24"/>
      <c r="N371" s="24"/>
      <c r="O371" s="44" t="s">
        <v>224</v>
      </c>
      <c r="P371" s="44"/>
      <c r="Q371" s="24"/>
      <c r="R371" s="24"/>
      <c r="S371" s="23">
        <v>18841</v>
      </c>
      <c r="T371" s="23"/>
      <c r="U371" s="24"/>
    </row>
    <row r="372" spans="1:21" ht="15.75" thickBot="1">
      <c r="A372" s="12"/>
      <c r="B372" s="22"/>
      <c r="C372" s="45"/>
      <c r="D372" s="45"/>
      <c r="E372" s="109"/>
      <c r="F372" s="24"/>
      <c r="G372" s="27"/>
      <c r="H372" s="27"/>
      <c r="I372" s="28"/>
      <c r="J372" s="24"/>
      <c r="K372" s="27"/>
      <c r="L372" s="27"/>
      <c r="M372" s="28"/>
      <c r="N372" s="24"/>
      <c r="O372" s="45"/>
      <c r="P372" s="45"/>
      <c r="Q372" s="28"/>
      <c r="R372" s="24"/>
      <c r="S372" s="27"/>
      <c r="T372" s="27"/>
      <c r="U372" s="28"/>
    </row>
    <row r="373" spans="1:21">
      <c r="A373" s="12"/>
      <c r="B373" s="25" t="s">
        <v>419</v>
      </c>
      <c r="C373" s="31">
        <v>16843</v>
      </c>
      <c r="D373" s="31"/>
      <c r="E373" s="33"/>
      <c r="F373" s="21"/>
      <c r="G373" s="31">
        <v>27612</v>
      </c>
      <c r="H373" s="31"/>
      <c r="I373" s="33"/>
      <c r="J373" s="21"/>
      <c r="K373" s="31">
        <v>8939</v>
      </c>
      <c r="L373" s="31"/>
      <c r="M373" s="33"/>
      <c r="N373" s="21"/>
      <c r="O373" s="52" t="s">
        <v>474</v>
      </c>
      <c r="P373" s="52"/>
      <c r="Q373" s="29" t="s">
        <v>172</v>
      </c>
      <c r="R373" s="21"/>
      <c r="S373" s="31">
        <v>17064</v>
      </c>
      <c r="T373" s="31"/>
      <c r="U373" s="33"/>
    </row>
    <row r="374" spans="1:21">
      <c r="A374" s="12"/>
      <c r="B374" s="25"/>
      <c r="C374" s="26"/>
      <c r="D374" s="26"/>
      <c r="E374" s="21"/>
      <c r="F374" s="21"/>
      <c r="G374" s="26"/>
      <c r="H374" s="26"/>
      <c r="I374" s="21"/>
      <c r="J374" s="21"/>
      <c r="K374" s="26"/>
      <c r="L374" s="26"/>
      <c r="M374" s="21"/>
      <c r="N374" s="21"/>
      <c r="O374" s="43"/>
      <c r="P374" s="43"/>
      <c r="Q374" s="25"/>
      <c r="R374" s="21"/>
      <c r="S374" s="26"/>
      <c r="T374" s="26"/>
      <c r="U374" s="21"/>
    </row>
    <row r="375" spans="1:21">
      <c r="A375" s="12"/>
      <c r="B375" s="22" t="s">
        <v>87</v>
      </c>
      <c r="C375" s="44" t="s">
        <v>224</v>
      </c>
      <c r="D375" s="44"/>
      <c r="E375" s="24"/>
      <c r="F375" s="24"/>
      <c r="G375" s="44" t="s">
        <v>224</v>
      </c>
      <c r="H375" s="44"/>
      <c r="I375" s="24"/>
      <c r="J375" s="24"/>
      <c r="K375" s="44">
        <v>221</v>
      </c>
      <c r="L375" s="44"/>
      <c r="M375" s="24"/>
      <c r="N375" s="24"/>
      <c r="O375" s="44" t="s">
        <v>224</v>
      </c>
      <c r="P375" s="44"/>
      <c r="Q375" s="24"/>
      <c r="R375" s="24"/>
      <c r="S375" s="44">
        <v>221</v>
      </c>
      <c r="T375" s="44"/>
      <c r="U375" s="24"/>
    </row>
    <row r="376" spans="1:21" ht="15.75" thickBot="1">
      <c r="A376" s="12"/>
      <c r="B376" s="22"/>
      <c r="C376" s="45"/>
      <c r="D376" s="45"/>
      <c r="E376" s="28"/>
      <c r="F376" s="24"/>
      <c r="G376" s="45"/>
      <c r="H376" s="45"/>
      <c r="I376" s="28"/>
      <c r="J376" s="24"/>
      <c r="K376" s="45"/>
      <c r="L376" s="45"/>
      <c r="M376" s="28"/>
      <c r="N376" s="24"/>
      <c r="O376" s="45"/>
      <c r="P376" s="45"/>
      <c r="Q376" s="28"/>
      <c r="R376" s="24"/>
      <c r="S376" s="45"/>
      <c r="T376" s="45"/>
      <c r="U376" s="28"/>
    </row>
    <row r="377" spans="1:21">
      <c r="A377" s="12"/>
      <c r="B377" s="25" t="s">
        <v>421</v>
      </c>
      <c r="C377" s="29" t="s">
        <v>160</v>
      </c>
      <c r="D377" s="31">
        <v>16843</v>
      </c>
      <c r="E377" s="33"/>
      <c r="F377" s="21"/>
      <c r="G377" s="29" t="s">
        <v>160</v>
      </c>
      <c r="H377" s="31">
        <v>27612</v>
      </c>
      <c r="I377" s="33"/>
      <c r="J377" s="21"/>
      <c r="K377" s="29" t="s">
        <v>160</v>
      </c>
      <c r="L377" s="31">
        <v>8718</v>
      </c>
      <c r="M377" s="33"/>
      <c r="N377" s="21"/>
      <c r="O377" s="29" t="s">
        <v>160</v>
      </c>
      <c r="P377" s="52" t="s">
        <v>474</v>
      </c>
      <c r="Q377" s="29" t="s">
        <v>172</v>
      </c>
      <c r="R377" s="21"/>
      <c r="S377" s="29" t="s">
        <v>160</v>
      </c>
      <c r="T377" s="31">
        <v>16843</v>
      </c>
      <c r="U377" s="33"/>
    </row>
    <row r="378" spans="1:21" ht="15.75" thickBot="1">
      <c r="A378" s="12"/>
      <c r="B378" s="25"/>
      <c r="C378" s="30"/>
      <c r="D378" s="32"/>
      <c r="E378" s="34"/>
      <c r="F378" s="21"/>
      <c r="G378" s="30"/>
      <c r="H378" s="32"/>
      <c r="I378" s="34"/>
      <c r="J378" s="21"/>
      <c r="K378" s="30"/>
      <c r="L378" s="32"/>
      <c r="M378" s="34"/>
      <c r="N378" s="21"/>
      <c r="O378" s="30"/>
      <c r="P378" s="95"/>
      <c r="Q378" s="30"/>
      <c r="R378" s="21"/>
      <c r="S378" s="30"/>
      <c r="T378" s="32"/>
      <c r="U378" s="34"/>
    </row>
    <row r="379" spans="1:21" ht="15.75" thickTop="1">
      <c r="A379" s="12"/>
      <c r="B379" s="72"/>
      <c r="C379" s="72"/>
      <c r="D379" s="72"/>
      <c r="E379" s="72"/>
      <c r="F379" s="72"/>
      <c r="G379" s="72"/>
      <c r="H379" s="72"/>
      <c r="I379" s="72"/>
      <c r="J379" s="72"/>
      <c r="K379" s="72"/>
      <c r="L379" s="72"/>
      <c r="M379" s="72"/>
      <c r="N379" s="72"/>
      <c r="O379" s="72"/>
      <c r="P379" s="72"/>
      <c r="Q379" s="72"/>
      <c r="R379" s="72"/>
      <c r="S379" s="72"/>
      <c r="T379" s="72"/>
      <c r="U379" s="72"/>
    </row>
    <row r="380" spans="1:21">
      <c r="A380" s="12"/>
      <c r="B380" s="134" t="s">
        <v>423</v>
      </c>
      <c r="C380" s="134"/>
      <c r="D380" s="134"/>
      <c r="E380" s="134"/>
      <c r="F380" s="134"/>
      <c r="G380" s="134"/>
      <c r="H380" s="134"/>
      <c r="I380" s="134"/>
      <c r="J380" s="134"/>
      <c r="K380" s="134"/>
      <c r="L380" s="134"/>
      <c r="M380" s="134"/>
      <c r="N380" s="134"/>
      <c r="O380" s="134"/>
      <c r="P380" s="134"/>
      <c r="Q380" s="134"/>
      <c r="R380" s="134"/>
      <c r="S380" s="134"/>
      <c r="T380" s="134"/>
      <c r="U380" s="134"/>
    </row>
    <row r="381" spans="1:21">
      <c r="A381" s="12"/>
      <c r="B381" s="132" t="s">
        <v>358</v>
      </c>
      <c r="C381" s="132"/>
      <c r="D381" s="132"/>
      <c r="E381" s="132"/>
      <c r="F381" s="132"/>
      <c r="G381" s="132"/>
      <c r="H381" s="132"/>
      <c r="I381" s="132"/>
      <c r="J381" s="132"/>
      <c r="K381" s="132"/>
      <c r="L381" s="132"/>
      <c r="M381" s="132"/>
      <c r="N381" s="132"/>
      <c r="O381" s="132"/>
      <c r="P381" s="132"/>
      <c r="Q381" s="132"/>
      <c r="R381" s="132"/>
      <c r="S381" s="132"/>
      <c r="T381" s="132"/>
      <c r="U381" s="132"/>
    </row>
    <row r="382" spans="1:21">
      <c r="A382" s="12"/>
      <c r="B382" s="132" t="s">
        <v>479</v>
      </c>
      <c r="C382" s="132"/>
      <c r="D382" s="132"/>
      <c r="E382" s="132"/>
      <c r="F382" s="132"/>
      <c r="G382" s="132"/>
      <c r="H382" s="132"/>
      <c r="I382" s="132"/>
      <c r="J382" s="132"/>
      <c r="K382" s="132"/>
      <c r="L382" s="132"/>
      <c r="M382" s="132"/>
      <c r="N382" s="132"/>
      <c r="O382" s="132"/>
      <c r="P382" s="132"/>
      <c r="Q382" s="132"/>
      <c r="R382" s="132"/>
      <c r="S382" s="132"/>
      <c r="T382" s="132"/>
      <c r="U382" s="132"/>
    </row>
    <row r="383" spans="1:21">
      <c r="A383" s="12"/>
      <c r="B383" s="132" t="s">
        <v>360</v>
      </c>
      <c r="C383" s="132"/>
      <c r="D383" s="132"/>
      <c r="E383" s="132"/>
      <c r="F383" s="132"/>
      <c r="G383" s="132"/>
      <c r="H383" s="132"/>
      <c r="I383" s="132"/>
      <c r="J383" s="132"/>
      <c r="K383" s="132"/>
      <c r="L383" s="132"/>
      <c r="M383" s="132"/>
      <c r="N383" s="132"/>
      <c r="O383" s="132"/>
      <c r="P383" s="132"/>
      <c r="Q383" s="132"/>
      <c r="R383" s="132"/>
      <c r="S383" s="132"/>
      <c r="T383" s="132"/>
      <c r="U383" s="132"/>
    </row>
    <row r="384" spans="1:21">
      <c r="A384" s="12"/>
      <c r="B384" s="132" t="s">
        <v>361</v>
      </c>
      <c r="C384" s="132"/>
      <c r="D384" s="132"/>
      <c r="E384" s="132"/>
      <c r="F384" s="132"/>
      <c r="G384" s="132"/>
      <c r="H384" s="132"/>
      <c r="I384" s="132"/>
      <c r="J384" s="132"/>
      <c r="K384" s="132"/>
      <c r="L384" s="132"/>
      <c r="M384" s="132"/>
      <c r="N384" s="132"/>
      <c r="O384" s="132"/>
      <c r="P384" s="132"/>
      <c r="Q384" s="132"/>
      <c r="R384" s="132"/>
      <c r="S384" s="132"/>
      <c r="T384" s="132"/>
      <c r="U384" s="132"/>
    </row>
    <row r="385" spans="1:21">
      <c r="A385" s="12"/>
      <c r="B385" s="136"/>
      <c r="C385" s="136"/>
      <c r="D385" s="136"/>
      <c r="E385" s="136"/>
      <c r="F385" s="136"/>
      <c r="G385" s="136"/>
      <c r="H385" s="136"/>
      <c r="I385" s="136"/>
      <c r="J385" s="136"/>
      <c r="K385" s="136"/>
      <c r="L385" s="136"/>
      <c r="M385" s="136"/>
      <c r="N385" s="136"/>
      <c r="O385" s="136"/>
      <c r="P385" s="136"/>
      <c r="Q385" s="136"/>
      <c r="R385" s="136"/>
      <c r="S385" s="136"/>
      <c r="T385" s="136"/>
      <c r="U385" s="136"/>
    </row>
    <row r="386" spans="1:21">
      <c r="A386" s="12"/>
      <c r="B386" s="20"/>
      <c r="C386" s="20"/>
      <c r="D386" s="20"/>
      <c r="E386" s="20"/>
      <c r="F386" s="20"/>
      <c r="G386" s="20"/>
      <c r="H386" s="20"/>
      <c r="I386" s="20"/>
      <c r="J386" s="20"/>
      <c r="K386" s="20"/>
      <c r="L386" s="20"/>
      <c r="M386" s="20"/>
      <c r="N386" s="20"/>
      <c r="O386" s="20"/>
      <c r="P386" s="20"/>
      <c r="Q386" s="20"/>
      <c r="R386" s="20"/>
      <c r="S386" s="20"/>
      <c r="T386" s="20"/>
      <c r="U386" s="20"/>
    </row>
    <row r="387" spans="1:21">
      <c r="A387" s="12"/>
      <c r="B387" s="14"/>
      <c r="C387" s="14"/>
      <c r="D387" s="14"/>
      <c r="E387" s="14"/>
      <c r="F387" s="14"/>
      <c r="G387" s="14"/>
      <c r="H387" s="14"/>
      <c r="I387" s="14"/>
      <c r="J387" s="14"/>
      <c r="K387" s="14"/>
      <c r="L387" s="14"/>
      <c r="M387" s="14"/>
      <c r="N387" s="14"/>
      <c r="O387" s="14"/>
      <c r="P387" s="14"/>
      <c r="Q387" s="14"/>
      <c r="R387" s="14"/>
      <c r="S387" s="14"/>
      <c r="T387" s="14"/>
      <c r="U387" s="14"/>
    </row>
    <row r="388" spans="1:21" ht="15.75" thickBot="1">
      <c r="A388" s="12"/>
      <c r="B388" s="16"/>
      <c r="C388" s="37" t="s">
        <v>214</v>
      </c>
      <c r="D388" s="37"/>
      <c r="E388" s="37"/>
      <c r="F388" s="37"/>
      <c r="G388" s="37"/>
      <c r="H388" s="37"/>
      <c r="I388" s="37"/>
      <c r="J388" s="37"/>
      <c r="K388" s="37"/>
      <c r="L388" s="37"/>
      <c r="M388" s="37"/>
      <c r="N388" s="37"/>
      <c r="O388" s="37"/>
      <c r="P388" s="37"/>
      <c r="Q388" s="37"/>
      <c r="R388" s="37"/>
      <c r="S388" s="37"/>
      <c r="T388" s="37"/>
      <c r="U388" s="37"/>
    </row>
    <row r="389" spans="1:21" ht="15.75" thickBot="1">
      <c r="A389" s="12"/>
      <c r="B389" s="18"/>
      <c r="C389" s="123" t="s">
        <v>362</v>
      </c>
      <c r="D389" s="123"/>
      <c r="E389" s="123"/>
      <c r="F389" s="18"/>
      <c r="G389" s="123" t="s">
        <v>363</v>
      </c>
      <c r="H389" s="123"/>
      <c r="I389" s="123"/>
      <c r="J389" s="18"/>
      <c r="K389" s="123" t="s">
        <v>364</v>
      </c>
      <c r="L389" s="123"/>
      <c r="M389" s="123"/>
      <c r="N389" s="18"/>
      <c r="O389" s="123" t="s">
        <v>365</v>
      </c>
      <c r="P389" s="123"/>
      <c r="Q389" s="123"/>
      <c r="R389" s="18"/>
      <c r="S389" s="123" t="s">
        <v>366</v>
      </c>
      <c r="T389" s="123"/>
      <c r="U389" s="123"/>
    </row>
    <row r="390" spans="1:21">
      <c r="A390" s="12"/>
      <c r="B390" s="77" t="s">
        <v>95</v>
      </c>
      <c r="C390" s="33"/>
      <c r="D390" s="33"/>
      <c r="E390" s="33"/>
      <c r="F390" s="16"/>
      <c r="G390" s="33"/>
      <c r="H390" s="33"/>
      <c r="I390" s="33"/>
      <c r="J390" s="16"/>
      <c r="K390" s="33"/>
      <c r="L390" s="33"/>
      <c r="M390" s="33"/>
      <c r="N390" s="16"/>
      <c r="O390" s="33"/>
      <c r="P390" s="33"/>
      <c r="Q390" s="33"/>
      <c r="R390" s="16"/>
      <c r="S390" s="33"/>
      <c r="T390" s="33"/>
      <c r="U390" s="33"/>
    </row>
    <row r="391" spans="1:21">
      <c r="A391" s="12"/>
      <c r="B391" s="86" t="s">
        <v>419</v>
      </c>
      <c r="C391" s="22" t="s">
        <v>160</v>
      </c>
      <c r="D391" s="23">
        <v>12566</v>
      </c>
      <c r="E391" s="24"/>
      <c r="F391" s="24"/>
      <c r="G391" s="22" t="s">
        <v>160</v>
      </c>
      <c r="H391" s="23">
        <v>19980</v>
      </c>
      <c r="I391" s="24"/>
      <c r="J391" s="24"/>
      <c r="K391" s="22" t="s">
        <v>160</v>
      </c>
      <c r="L391" s="44" t="s">
        <v>420</v>
      </c>
      <c r="M391" s="22" t="s">
        <v>172</v>
      </c>
      <c r="N391" s="24"/>
      <c r="O391" s="22" t="s">
        <v>160</v>
      </c>
      <c r="P391" s="44" t="s">
        <v>412</v>
      </c>
      <c r="Q391" s="22" t="s">
        <v>172</v>
      </c>
      <c r="R391" s="24"/>
      <c r="S391" s="22" t="s">
        <v>160</v>
      </c>
      <c r="T391" s="23">
        <v>12877</v>
      </c>
      <c r="U391" s="24"/>
    </row>
    <row r="392" spans="1:21">
      <c r="A392" s="12"/>
      <c r="B392" s="86"/>
      <c r="C392" s="22"/>
      <c r="D392" s="23"/>
      <c r="E392" s="24"/>
      <c r="F392" s="24"/>
      <c r="G392" s="22"/>
      <c r="H392" s="23"/>
      <c r="I392" s="24"/>
      <c r="J392" s="24"/>
      <c r="K392" s="22"/>
      <c r="L392" s="44"/>
      <c r="M392" s="22"/>
      <c r="N392" s="24"/>
      <c r="O392" s="22"/>
      <c r="P392" s="44"/>
      <c r="Q392" s="22"/>
      <c r="R392" s="24"/>
      <c r="S392" s="22"/>
      <c r="T392" s="23"/>
      <c r="U392" s="24"/>
    </row>
    <row r="393" spans="1:21">
      <c r="A393" s="12"/>
      <c r="B393" s="83" t="s">
        <v>96</v>
      </c>
      <c r="C393" s="21"/>
      <c r="D393" s="21"/>
      <c r="E393" s="21"/>
      <c r="F393" s="21"/>
      <c r="G393" s="21"/>
      <c r="H393" s="21"/>
      <c r="I393" s="21"/>
      <c r="J393" s="21"/>
      <c r="K393" s="21"/>
      <c r="L393" s="21"/>
      <c r="M393" s="21"/>
      <c r="N393" s="21"/>
      <c r="O393" s="21"/>
      <c r="P393" s="21"/>
      <c r="Q393" s="21"/>
      <c r="R393" s="21"/>
      <c r="S393" s="21"/>
      <c r="T393" s="21"/>
      <c r="U393" s="21"/>
    </row>
    <row r="394" spans="1:21">
      <c r="A394" s="12"/>
      <c r="B394" s="83"/>
      <c r="C394" s="21"/>
      <c r="D394" s="21"/>
      <c r="E394" s="21"/>
      <c r="F394" s="21"/>
      <c r="G394" s="21"/>
      <c r="H394" s="21"/>
      <c r="I394" s="21"/>
      <c r="J394" s="21"/>
      <c r="K394" s="21"/>
      <c r="L394" s="21"/>
      <c r="M394" s="21"/>
      <c r="N394" s="21"/>
      <c r="O394" s="21"/>
      <c r="P394" s="21"/>
      <c r="Q394" s="21"/>
      <c r="R394" s="21"/>
      <c r="S394" s="21"/>
      <c r="T394" s="21"/>
      <c r="U394" s="21"/>
    </row>
    <row r="395" spans="1:21">
      <c r="A395" s="12"/>
      <c r="B395" s="126" t="s">
        <v>97</v>
      </c>
      <c r="C395" s="44" t="s">
        <v>224</v>
      </c>
      <c r="D395" s="44"/>
      <c r="E395" s="24"/>
      <c r="F395" s="24"/>
      <c r="G395" s="44" t="s">
        <v>224</v>
      </c>
      <c r="H395" s="44"/>
      <c r="I395" s="24"/>
      <c r="J395" s="24"/>
      <c r="K395" s="44" t="s">
        <v>480</v>
      </c>
      <c r="L395" s="44"/>
      <c r="M395" s="22" t="s">
        <v>172</v>
      </c>
      <c r="N395" s="24"/>
      <c r="O395" s="44" t="s">
        <v>224</v>
      </c>
      <c r="P395" s="44"/>
      <c r="Q395" s="24"/>
      <c r="R395" s="24"/>
      <c r="S395" s="44" t="s">
        <v>480</v>
      </c>
      <c r="T395" s="44"/>
      <c r="U395" s="22" t="s">
        <v>172</v>
      </c>
    </row>
    <row r="396" spans="1:21">
      <c r="A396" s="12"/>
      <c r="B396" s="126"/>
      <c r="C396" s="44"/>
      <c r="D396" s="44"/>
      <c r="E396" s="24"/>
      <c r="F396" s="24"/>
      <c r="G396" s="44"/>
      <c r="H396" s="44"/>
      <c r="I396" s="24"/>
      <c r="J396" s="24"/>
      <c r="K396" s="44"/>
      <c r="L396" s="44"/>
      <c r="M396" s="22"/>
      <c r="N396" s="24"/>
      <c r="O396" s="44"/>
      <c r="P396" s="44"/>
      <c r="Q396" s="24"/>
      <c r="R396" s="24"/>
      <c r="S396" s="44"/>
      <c r="T396" s="44"/>
      <c r="U396" s="22"/>
    </row>
    <row r="397" spans="1:21">
      <c r="A397" s="12"/>
      <c r="B397" s="127" t="s">
        <v>98</v>
      </c>
      <c r="C397" s="43" t="s">
        <v>224</v>
      </c>
      <c r="D397" s="43"/>
      <c r="E397" s="21"/>
      <c r="F397" s="21"/>
      <c r="G397" s="43" t="s">
        <v>224</v>
      </c>
      <c r="H397" s="43"/>
      <c r="I397" s="21"/>
      <c r="J397" s="21"/>
      <c r="K397" s="43">
        <v>615</v>
      </c>
      <c r="L397" s="43"/>
      <c r="M397" s="21"/>
      <c r="N397" s="21"/>
      <c r="O397" s="43" t="s">
        <v>224</v>
      </c>
      <c r="P397" s="43"/>
      <c r="Q397" s="21"/>
      <c r="R397" s="21"/>
      <c r="S397" s="43">
        <v>615</v>
      </c>
      <c r="T397" s="43"/>
      <c r="U397" s="21"/>
    </row>
    <row r="398" spans="1:21" ht="15.75" thickBot="1">
      <c r="A398" s="12"/>
      <c r="B398" s="127"/>
      <c r="C398" s="62"/>
      <c r="D398" s="62"/>
      <c r="E398" s="49"/>
      <c r="F398" s="21"/>
      <c r="G398" s="62"/>
      <c r="H398" s="62"/>
      <c r="I398" s="49"/>
      <c r="J398" s="21"/>
      <c r="K398" s="62"/>
      <c r="L398" s="62"/>
      <c r="M398" s="49"/>
      <c r="N398" s="21"/>
      <c r="O398" s="62"/>
      <c r="P398" s="62"/>
      <c r="Q398" s="49"/>
      <c r="R398" s="21"/>
      <c r="S398" s="62"/>
      <c r="T398" s="62"/>
      <c r="U398" s="49"/>
    </row>
    <row r="399" spans="1:21">
      <c r="A399" s="12"/>
      <c r="B399" s="86" t="s">
        <v>99</v>
      </c>
      <c r="C399" s="66" t="s">
        <v>224</v>
      </c>
      <c r="D399" s="66"/>
      <c r="E399" s="41"/>
      <c r="F399" s="24"/>
      <c r="G399" s="66" t="s">
        <v>224</v>
      </c>
      <c r="H399" s="66"/>
      <c r="I399" s="41"/>
      <c r="J399" s="24"/>
      <c r="K399" s="66" t="s">
        <v>481</v>
      </c>
      <c r="L399" s="66"/>
      <c r="M399" s="39" t="s">
        <v>172</v>
      </c>
      <c r="N399" s="24"/>
      <c r="O399" s="66" t="s">
        <v>224</v>
      </c>
      <c r="P399" s="66"/>
      <c r="Q399" s="41"/>
      <c r="R399" s="24"/>
      <c r="S399" s="66" t="s">
        <v>481</v>
      </c>
      <c r="T399" s="66"/>
      <c r="U399" s="39" t="s">
        <v>172</v>
      </c>
    </row>
    <row r="400" spans="1:21" ht="15.75" thickBot="1">
      <c r="A400" s="12"/>
      <c r="B400" s="86"/>
      <c r="C400" s="45"/>
      <c r="D400" s="45"/>
      <c r="E400" s="28"/>
      <c r="F400" s="24"/>
      <c r="G400" s="45"/>
      <c r="H400" s="45"/>
      <c r="I400" s="28"/>
      <c r="J400" s="24"/>
      <c r="K400" s="45"/>
      <c r="L400" s="45"/>
      <c r="M400" s="109"/>
      <c r="N400" s="24"/>
      <c r="O400" s="45"/>
      <c r="P400" s="45"/>
      <c r="Q400" s="28"/>
      <c r="R400" s="24"/>
      <c r="S400" s="45"/>
      <c r="T400" s="45"/>
      <c r="U400" s="109"/>
    </row>
    <row r="401" spans="1:21">
      <c r="A401" s="12"/>
      <c r="B401" s="83" t="s">
        <v>482</v>
      </c>
      <c r="C401" s="31">
        <v>12566</v>
      </c>
      <c r="D401" s="31"/>
      <c r="E401" s="33"/>
      <c r="F401" s="21"/>
      <c r="G401" s="31">
        <v>19980</v>
      </c>
      <c r="H401" s="31"/>
      <c r="I401" s="33"/>
      <c r="J401" s="21"/>
      <c r="K401" s="52" t="s">
        <v>483</v>
      </c>
      <c r="L401" s="52"/>
      <c r="M401" s="29" t="s">
        <v>172</v>
      </c>
      <c r="N401" s="21"/>
      <c r="O401" s="52" t="s">
        <v>412</v>
      </c>
      <c r="P401" s="52"/>
      <c r="Q401" s="29" t="s">
        <v>172</v>
      </c>
      <c r="R401" s="21"/>
      <c r="S401" s="31">
        <v>11712</v>
      </c>
      <c r="T401" s="31"/>
      <c r="U401" s="33"/>
    </row>
    <row r="402" spans="1:21">
      <c r="A402" s="12"/>
      <c r="B402" s="83"/>
      <c r="C402" s="26"/>
      <c r="D402" s="26"/>
      <c r="E402" s="21"/>
      <c r="F402" s="21"/>
      <c r="G402" s="26"/>
      <c r="H402" s="26"/>
      <c r="I402" s="21"/>
      <c r="J402" s="21"/>
      <c r="K402" s="43"/>
      <c r="L402" s="43"/>
      <c r="M402" s="25"/>
      <c r="N402" s="21"/>
      <c r="O402" s="43"/>
      <c r="P402" s="43"/>
      <c r="Q402" s="25"/>
      <c r="R402" s="21"/>
      <c r="S402" s="26"/>
      <c r="T402" s="26"/>
      <c r="U402" s="21"/>
    </row>
    <row r="403" spans="1:21">
      <c r="A403" s="12"/>
      <c r="B403" s="86" t="s">
        <v>101</v>
      </c>
      <c r="C403" s="44" t="s">
        <v>224</v>
      </c>
      <c r="D403" s="44"/>
      <c r="E403" s="24"/>
      <c r="F403" s="24"/>
      <c r="G403" s="44" t="s">
        <v>224</v>
      </c>
      <c r="H403" s="44"/>
      <c r="I403" s="24"/>
      <c r="J403" s="24"/>
      <c r="K403" s="44" t="s">
        <v>484</v>
      </c>
      <c r="L403" s="44"/>
      <c r="M403" s="22" t="s">
        <v>172</v>
      </c>
      <c r="N403" s="24"/>
      <c r="O403" s="44" t="s">
        <v>224</v>
      </c>
      <c r="P403" s="44"/>
      <c r="Q403" s="24"/>
      <c r="R403" s="24"/>
      <c r="S403" s="44" t="s">
        <v>484</v>
      </c>
      <c r="T403" s="44"/>
      <c r="U403" s="22" t="s">
        <v>172</v>
      </c>
    </row>
    <row r="404" spans="1:21" ht="15.75" thickBot="1">
      <c r="A404" s="12"/>
      <c r="B404" s="86"/>
      <c r="C404" s="45"/>
      <c r="D404" s="45"/>
      <c r="E404" s="28"/>
      <c r="F404" s="24"/>
      <c r="G404" s="45"/>
      <c r="H404" s="45"/>
      <c r="I404" s="28"/>
      <c r="J404" s="24"/>
      <c r="K404" s="45"/>
      <c r="L404" s="45"/>
      <c r="M404" s="109"/>
      <c r="N404" s="24"/>
      <c r="O404" s="45"/>
      <c r="P404" s="45"/>
      <c r="Q404" s="28"/>
      <c r="R404" s="24"/>
      <c r="S404" s="45"/>
      <c r="T404" s="45"/>
      <c r="U404" s="109"/>
    </row>
    <row r="405" spans="1:21">
      <c r="A405" s="12"/>
      <c r="B405" s="83" t="s">
        <v>485</v>
      </c>
      <c r="C405" s="29" t="s">
        <v>160</v>
      </c>
      <c r="D405" s="31">
        <v>12566</v>
      </c>
      <c r="E405" s="33"/>
      <c r="F405" s="21"/>
      <c r="G405" s="29" t="s">
        <v>160</v>
      </c>
      <c r="H405" s="31">
        <v>19980</v>
      </c>
      <c r="I405" s="33"/>
      <c r="J405" s="21"/>
      <c r="K405" s="29" t="s">
        <v>160</v>
      </c>
      <c r="L405" s="52" t="s">
        <v>486</v>
      </c>
      <c r="M405" s="29" t="s">
        <v>172</v>
      </c>
      <c r="N405" s="21"/>
      <c r="O405" s="29" t="s">
        <v>160</v>
      </c>
      <c r="P405" s="52" t="s">
        <v>412</v>
      </c>
      <c r="Q405" s="29" t="s">
        <v>172</v>
      </c>
      <c r="R405" s="21"/>
      <c r="S405" s="29" t="s">
        <v>160</v>
      </c>
      <c r="T405" s="31">
        <v>11423</v>
      </c>
      <c r="U405" s="33"/>
    </row>
    <row r="406" spans="1:21" ht="15.75" thickBot="1">
      <c r="A406" s="12"/>
      <c r="B406" s="83"/>
      <c r="C406" s="30"/>
      <c r="D406" s="32"/>
      <c r="E406" s="34"/>
      <c r="F406" s="21"/>
      <c r="G406" s="30"/>
      <c r="H406" s="32"/>
      <c r="I406" s="34"/>
      <c r="J406" s="21"/>
      <c r="K406" s="30"/>
      <c r="L406" s="95"/>
      <c r="M406" s="30"/>
      <c r="N406" s="21"/>
      <c r="O406" s="30"/>
      <c r="P406" s="95"/>
      <c r="Q406" s="30"/>
      <c r="R406" s="21"/>
      <c r="S406" s="30"/>
      <c r="T406" s="32"/>
      <c r="U406" s="34"/>
    </row>
    <row r="407" spans="1:21" ht="15.75" thickTop="1">
      <c r="A407" s="12"/>
      <c r="B407" s="72"/>
      <c r="C407" s="72"/>
      <c r="D407" s="72"/>
      <c r="E407" s="72"/>
      <c r="F407" s="72"/>
      <c r="G407" s="72"/>
      <c r="H407" s="72"/>
      <c r="I407" s="72"/>
      <c r="J407" s="72"/>
      <c r="K407" s="72"/>
      <c r="L407" s="72"/>
      <c r="M407" s="72"/>
      <c r="N407" s="72"/>
      <c r="O407" s="72"/>
      <c r="P407" s="72"/>
      <c r="Q407" s="72"/>
      <c r="R407" s="72"/>
      <c r="S407" s="72"/>
      <c r="T407" s="72"/>
      <c r="U407" s="72"/>
    </row>
    <row r="408" spans="1:21">
      <c r="A408" s="12"/>
      <c r="B408" s="72"/>
      <c r="C408" s="72"/>
      <c r="D408" s="72"/>
      <c r="E408" s="72"/>
      <c r="F408" s="72"/>
      <c r="G408" s="72"/>
      <c r="H408" s="72"/>
      <c r="I408" s="72"/>
      <c r="J408" s="72"/>
      <c r="K408" s="72"/>
      <c r="L408" s="72"/>
      <c r="M408" s="72"/>
      <c r="N408" s="72"/>
      <c r="O408" s="72"/>
      <c r="P408" s="72"/>
      <c r="Q408" s="72"/>
      <c r="R408" s="72"/>
      <c r="S408" s="72"/>
      <c r="T408" s="72"/>
      <c r="U408" s="72"/>
    </row>
    <row r="409" spans="1:21">
      <c r="A409" s="12"/>
      <c r="B409" s="132" t="s">
        <v>358</v>
      </c>
      <c r="C409" s="132"/>
      <c r="D409" s="132"/>
      <c r="E409" s="132"/>
      <c r="F409" s="132"/>
      <c r="G409" s="132"/>
      <c r="H409" s="132"/>
      <c r="I409" s="132"/>
      <c r="J409" s="132"/>
      <c r="K409" s="132"/>
      <c r="L409" s="132"/>
      <c r="M409" s="132"/>
      <c r="N409" s="132"/>
      <c r="O409" s="132"/>
      <c r="P409" s="132"/>
      <c r="Q409" s="132"/>
      <c r="R409" s="132"/>
      <c r="S409" s="132"/>
      <c r="T409" s="132"/>
      <c r="U409" s="132"/>
    </row>
    <row r="410" spans="1:21">
      <c r="A410" s="12"/>
      <c r="B410" s="132" t="s">
        <v>479</v>
      </c>
      <c r="C410" s="132"/>
      <c r="D410" s="132"/>
      <c r="E410" s="132"/>
      <c r="F410" s="132"/>
      <c r="G410" s="132"/>
      <c r="H410" s="132"/>
      <c r="I410" s="132"/>
      <c r="J410" s="132"/>
      <c r="K410" s="132"/>
      <c r="L410" s="132"/>
      <c r="M410" s="132"/>
      <c r="N410" s="132"/>
      <c r="O410" s="132"/>
      <c r="P410" s="132"/>
      <c r="Q410" s="132"/>
      <c r="R410" s="132"/>
      <c r="S410" s="132"/>
      <c r="T410" s="132"/>
      <c r="U410" s="132"/>
    </row>
    <row r="411" spans="1:21">
      <c r="A411" s="12"/>
      <c r="B411" s="132" t="s">
        <v>360</v>
      </c>
      <c r="C411" s="132"/>
      <c r="D411" s="132"/>
      <c r="E411" s="132"/>
      <c r="F411" s="132"/>
      <c r="G411" s="132"/>
      <c r="H411" s="132"/>
      <c r="I411" s="132"/>
      <c r="J411" s="132"/>
      <c r="K411" s="132"/>
      <c r="L411" s="132"/>
      <c r="M411" s="132"/>
      <c r="N411" s="132"/>
      <c r="O411" s="132"/>
      <c r="P411" s="132"/>
      <c r="Q411" s="132"/>
      <c r="R411" s="132"/>
      <c r="S411" s="132"/>
      <c r="T411" s="132"/>
      <c r="U411" s="132"/>
    </row>
    <row r="412" spans="1:21">
      <c r="A412" s="12"/>
      <c r="B412" s="132" t="s">
        <v>361</v>
      </c>
      <c r="C412" s="132"/>
      <c r="D412" s="132"/>
      <c r="E412" s="132"/>
      <c r="F412" s="132"/>
      <c r="G412" s="132"/>
      <c r="H412" s="132"/>
      <c r="I412" s="132"/>
      <c r="J412" s="132"/>
      <c r="K412" s="132"/>
      <c r="L412" s="132"/>
      <c r="M412" s="132"/>
      <c r="N412" s="132"/>
      <c r="O412" s="132"/>
      <c r="P412" s="132"/>
      <c r="Q412" s="132"/>
      <c r="R412" s="132"/>
      <c r="S412" s="132"/>
      <c r="T412" s="132"/>
      <c r="U412" s="132"/>
    </row>
    <row r="413" spans="1:21">
      <c r="A413" s="12"/>
      <c r="B413" s="136"/>
      <c r="C413" s="136"/>
      <c r="D413" s="136"/>
      <c r="E413" s="136"/>
      <c r="F413" s="136"/>
      <c r="G413" s="136"/>
      <c r="H413" s="136"/>
      <c r="I413" s="136"/>
      <c r="J413" s="136"/>
      <c r="K413" s="136"/>
      <c r="L413" s="136"/>
      <c r="M413" s="136"/>
      <c r="N413" s="136"/>
      <c r="O413" s="136"/>
      <c r="P413" s="136"/>
      <c r="Q413" s="136"/>
      <c r="R413" s="136"/>
      <c r="S413" s="136"/>
      <c r="T413" s="136"/>
      <c r="U413" s="136"/>
    </row>
    <row r="414" spans="1:21">
      <c r="A414" s="12"/>
      <c r="B414" s="20"/>
      <c r="C414" s="20"/>
      <c r="D414" s="20"/>
      <c r="E414" s="20"/>
      <c r="F414" s="20"/>
      <c r="G414" s="20"/>
      <c r="H414" s="20"/>
      <c r="I414" s="20"/>
      <c r="J414" s="20"/>
      <c r="K414" s="20"/>
      <c r="L414" s="20"/>
      <c r="M414" s="20"/>
      <c r="N414" s="20"/>
      <c r="O414" s="20"/>
      <c r="P414" s="20"/>
      <c r="Q414" s="20"/>
      <c r="R414" s="20"/>
      <c r="S414" s="20"/>
      <c r="T414" s="20"/>
      <c r="U414" s="20"/>
    </row>
    <row r="415" spans="1:21">
      <c r="A415" s="12"/>
      <c r="B415" s="14"/>
      <c r="C415" s="14"/>
      <c r="D415" s="14"/>
      <c r="E415" s="14"/>
      <c r="F415" s="14"/>
      <c r="G415" s="14"/>
      <c r="H415" s="14"/>
      <c r="I415" s="14"/>
      <c r="J415" s="14"/>
      <c r="K415" s="14"/>
      <c r="L415" s="14"/>
      <c r="M415" s="14"/>
      <c r="N415" s="14"/>
      <c r="O415" s="14"/>
      <c r="P415" s="14"/>
      <c r="Q415" s="14"/>
      <c r="R415" s="14"/>
      <c r="S415" s="14"/>
      <c r="T415" s="14"/>
      <c r="U415" s="14"/>
    </row>
    <row r="416" spans="1:21" ht="15.75" thickBot="1">
      <c r="A416" s="12"/>
      <c r="B416" s="16"/>
      <c r="C416" s="37" t="s">
        <v>227</v>
      </c>
      <c r="D416" s="37"/>
      <c r="E416" s="37"/>
      <c r="F416" s="37"/>
      <c r="G416" s="37"/>
      <c r="H416" s="37"/>
      <c r="I416" s="37"/>
      <c r="J416" s="37"/>
      <c r="K416" s="37"/>
      <c r="L416" s="37"/>
      <c r="M416" s="37"/>
      <c r="N416" s="37"/>
      <c r="O416" s="37"/>
      <c r="P416" s="37"/>
      <c r="Q416" s="37"/>
      <c r="R416" s="37"/>
      <c r="S416" s="37"/>
      <c r="T416" s="37"/>
      <c r="U416" s="37"/>
    </row>
    <row r="417" spans="1:21" ht="15.75" thickBot="1">
      <c r="A417" s="12"/>
      <c r="B417" s="18"/>
      <c r="C417" s="123" t="s">
        <v>362</v>
      </c>
      <c r="D417" s="123"/>
      <c r="E417" s="123"/>
      <c r="F417" s="18"/>
      <c r="G417" s="123" t="s">
        <v>363</v>
      </c>
      <c r="H417" s="123"/>
      <c r="I417" s="123"/>
      <c r="J417" s="18"/>
      <c r="K417" s="123" t="s">
        <v>364</v>
      </c>
      <c r="L417" s="123"/>
      <c r="M417" s="123"/>
      <c r="N417" s="18"/>
      <c r="O417" s="123" t="s">
        <v>365</v>
      </c>
      <c r="P417" s="123"/>
      <c r="Q417" s="123"/>
      <c r="R417" s="18"/>
      <c r="S417" s="123" t="s">
        <v>366</v>
      </c>
      <c r="T417" s="123"/>
      <c r="U417" s="123"/>
    </row>
    <row r="418" spans="1:21">
      <c r="A418" s="12"/>
      <c r="B418" s="128" t="s">
        <v>95</v>
      </c>
      <c r="C418" s="33"/>
      <c r="D418" s="33"/>
      <c r="E418" s="33"/>
      <c r="F418" s="16"/>
      <c r="G418" s="33"/>
      <c r="H418" s="33"/>
      <c r="I418" s="33"/>
      <c r="J418" s="16"/>
      <c r="K418" s="33"/>
      <c r="L418" s="33"/>
      <c r="M418" s="33"/>
      <c r="N418" s="16"/>
      <c r="O418" s="33"/>
      <c r="P418" s="33"/>
      <c r="Q418" s="33"/>
      <c r="R418" s="16"/>
      <c r="S418" s="33"/>
      <c r="T418" s="33"/>
      <c r="U418" s="33"/>
    </row>
    <row r="419" spans="1:21">
      <c r="A419" s="12"/>
      <c r="B419" s="129" t="s">
        <v>419</v>
      </c>
      <c r="C419" s="22" t="s">
        <v>160</v>
      </c>
      <c r="D419" s="23">
        <v>7970</v>
      </c>
      <c r="E419" s="24"/>
      <c r="F419" s="24"/>
      <c r="G419" s="22" t="s">
        <v>160</v>
      </c>
      <c r="H419" s="23">
        <v>10817</v>
      </c>
      <c r="I419" s="24"/>
      <c r="J419" s="24"/>
      <c r="K419" s="22" t="s">
        <v>160</v>
      </c>
      <c r="L419" s="23">
        <v>11653</v>
      </c>
      <c r="M419" s="24"/>
      <c r="N419" s="24"/>
      <c r="O419" s="22" t="s">
        <v>160</v>
      </c>
      <c r="P419" s="44" t="s">
        <v>439</v>
      </c>
      <c r="Q419" s="22" t="s">
        <v>172</v>
      </c>
      <c r="R419" s="24"/>
      <c r="S419" s="22" t="s">
        <v>160</v>
      </c>
      <c r="T419" s="23">
        <v>8118</v>
      </c>
      <c r="U419" s="24"/>
    </row>
    <row r="420" spans="1:21">
      <c r="A420" s="12"/>
      <c r="B420" s="129"/>
      <c r="C420" s="22"/>
      <c r="D420" s="23"/>
      <c r="E420" s="24"/>
      <c r="F420" s="24"/>
      <c r="G420" s="22"/>
      <c r="H420" s="23"/>
      <c r="I420" s="24"/>
      <c r="J420" s="24"/>
      <c r="K420" s="22"/>
      <c r="L420" s="23"/>
      <c r="M420" s="24"/>
      <c r="N420" s="24"/>
      <c r="O420" s="22"/>
      <c r="P420" s="44"/>
      <c r="Q420" s="22"/>
      <c r="R420" s="24"/>
      <c r="S420" s="22"/>
      <c r="T420" s="23"/>
      <c r="U420" s="24"/>
    </row>
    <row r="421" spans="1:21">
      <c r="A421" s="12"/>
      <c r="B421" s="130" t="s">
        <v>96</v>
      </c>
      <c r="C421" s="21"/>
      <c r="D421" s="21"/>
      <c r="E421" s="21"/>
      <c r="F421" s="21"/>
      <c r="G421" s="21"/>
      <c r="H421" s="21"/>
      <c r="I421" s="21"/>
      <c r="J421" s="21"/>
      <c r="K421" s="21"/>
      <c r="L421" s="21"/>
      <c r="M421" s="21"/>
      <c r="N421" s="21"/>
      <c r="O421" s="21"/>
      <c r="P421" s="21"/>
      <c r="Q421" s="21"/>
      <c r="R421" s="21"/>
      <c r="S421" s="21"/>
      <c r="T421" s="21"/>
      <c r="U421" s="21"/>
    </row>
    <row r="422" spans="1:21">
      <c r="A422" s="12"/>
      <c r="B422" s="130"/>
      <c r="C422" s="21"/>
      <c r="D422" s="21"/>
      <c r="E422" s="21"/>
      <c r="F422" s="21"/>
      <c r="G422" s="21"/>
      <c r="H422" s="21"/>
      <c r="I422" s="21"/>
      <c r="J422" s="21"/>
      <c r="K422" s="21"/>
      <c r="L422" s="21"/>
      <c r="M422" s="21"/>
      <c r="N422" s="21"/>
      <c r="O422" s="21"/>
      <c r="P422" s="21"/>
      <c r="Q422" s="21"/>
      <c r="R422" s="21"/>
      <c r="S422" s="21"/>
      <c r="T422" s="21"/>
      <c r="U422" s="21"/>
    </row>
    <row r="423" spans="1:21">
      <c r="A423" s="12"/>
      <c r="B423" s="126" t="s">
        <v>97</v>
      </c>
      <c r="C423" s="44" t="s">
        <v>224</v>
      </c>
      <c r="D423" s="44"/>
      <c r="E423" s="24"/>
      <c r="F423" s="24"/>
      <c r="G423" s="44" t="s">
        <v>224</v>
      </c>
      <c r="H423" s="44"/>
      <c r="I423" s="24"/>
      <c r="J423" s="24"/>
      <c r="K423" s="44" t="s">
        <v>487</v>
      </c>
      <c r="L423" s="44"/>
      <c r="M423" s="22" t="s">
        <v>172</v>
      </c>
      <c r="N423" s="24"/>
      <c r="O423" s="44" t="s">
        <v>224</v>
      </c>
      <c r="P423" s="44"/>
      <c r="Q423" s="24"/>
      <c r="R423" s="24"/>
      <c r="S423" s="44" t="s">
        <v>487</v>
      </c>
      <c r="T423" s="44"/>
      <c r="U423" s="22" t="s">
        <v>172</v>
      </c>
    </row>
    <row r="424" spans="1:21">
      <c r="A424" s="12"/>
      <c r="B424" s="126"/>
      <c r="C424" s="44"/>
      <c r="D424" s="44"/>
      <c r="E424" s="24"/>
      <c r="F424" s="24"/>
      <c r="G424" s="44"/>
      <c r="H424" s="44"/>
      <c r="I424" s="24"/>
      <c r="J424" s="24"/>
      <c r="K424" s="44"/>
      <c r="L424" s="44"/>
      <c r="M424" s="22"/>
      <c r="N424" s="24"/>
      <c r="O424" s="44"/>
      <c r="P424" s="44"/>
      <c r="Q424" s="24"/>
      <c r="R424" s="24"/>
      <c r="S424" s="44"/>
      <c r="T424" s="44"/>
      <c r="U424" s="22"/>
    </row>
    <row r="425" spans="1:21">
      <c r="A425" s="12"/>
      <c r="B425" s="42" t="s">
        <v>98</v>
      </c>
      <c r="C425" s="43" t="s">
        <v>224</v>
      </c>
      <c r="D425" s="43"/>
      <c r="E425" s="21"/>
      <c r="F425" s="21"/>
      <c r="G425" s="43" t="s">
        <v>224</v>
      </c>
      <c r="H425" s="43"/>
      <c r="I425" s="21"/>
      <c r="J425" s="21"/>
      <c r="K425" s="26">
        <v>2098</v>
      </c>
      <c r="L425" s="26"/>
      <c r="M425" s="21"/>
      <c r="N425" s="21"/>
      <c r="O425" s="43" t="s">
        <v>224</v>
      </c>
      <c r="P425" s="43"/>
      <c r="Q425" s="21"/>
      <c r="R425" s="21"/>
      <c r="S425" s="25" t="s">
        <v>160</v>
      </c>
      <c r="T425" s="26">
        <v>2098</v>
      </c>
      <c r="U425" s="21"/>
    </row>
    <row r="426" spans="1:21" ht="15.75" thickBot="1">
      <c r="A426" s="12"/>
      <c r="B426" s="42"/>
      <c r="C426" s="62"/>
      <c r="D426" s="62"/>
      <c r="E426" s="49"/>
      <c r="F426" s="21"/>
      <c r="G426" s="62"/>
      <c r="H426" s="62"/>
      <c r="I426" s="49"/>
      <c r="J426" s="21"/>
      <c r="K426" s="48"/>
      <c r="L426" s="48"/>
      <c r="M426" s="49"/>
      <c r="N426" s="21"/>
      <c r="O426" s="62"/>
      <c r="P426" s="62"/>
      <c r="Q426" s="49"/>
      <c r="R426" s="21"/>
      <c r="S426" s="68"/>
      <c r="T426" s="48"/>
      <c r="U426" s="49"/>
    </row>
    <row r="427" spans="1:21">
      <c r="A427" s="12"/>
      <c r="B427" s="86" t="s">
        <v>99</v>
      </c>
      <c r="C427" s="66" t="s">
        <v>224</v>
      </c>
      <c r="D427" s="66"/>
      <c r="E427" s="41"/>
      <c r="F427" s="24"/>
      <c r="G427" s="66" t="s">
        <v>224</v>
      </c>
      <c r="H427" s="66"/>
      <c r="I427" s="41"/>
      <c r="J427" s="24"/>
      <c r="K427" s="40">
        <v>1521</v>
      </c>
      <c r="L427" s="40"/>
      <c r="M427" s="41"/>
      <c r="N427" s="24"/>
      <c r="O427" s="66" t="s">
        <v>224</v>
      </c>
      <c r="P427" s="66"/>
      <c r="Q427" s="41"/>
      <c r="R427" s="24"/>
      <c r="S427" s="40">
        <v>1521</v>
      </c>
      <c r="T427" s="40"/>
      <c r="U427" s="41"/>
    </row>
    <row r="428" spans="1:21" ht="15.75" thickBot="1">
      <c r="A428" s="12"/>
      <c r="B428" s="86"/>
      <c r="C428" s="45"/>
      <c r="D428" s="45"/>
      <c r="E428" s="28"/>
      <c r="F428" s="24"/>
      <c r="G428" s="45"/>
      <c r="H428" s="45"/>
      <c r="I428" s="28"/>
      <c r="J428" s="24"/>
      <c r="K428" s="27"/>
      <c r="L428" s="27"/>
      <c r="M428" s="28"/>
      <c r="N428" s="24"/>
      <c r="O428" s="45"/>
      <c r="P428" s="45"/>
      <c r="Q428" s="28"/>
      <c r="R428" s="24"/>
      <c r="S428" s="27"/>
      <c r="T428" s="27"/>
      <c r="U428" s="28"/>
    </row>
    <row r="429" spans="1:21">
      <c r="A429" s="12"/>
      <c r="B429" s="130" t="s">
        <v>482</v>
      </c>
      <c r="C429" s="31">
        <v>7970</v>
      </c>
      <c r="D429" s="31"/>
      <c r="E429" s="33"/>
      <c r="F429" s="21"/>
      <c r="G429" s="31">
        <v>10817</v>
      </c>
      <c r="H429" s="31"/>
      <c r="I429" s="33"/>
      <c r="J429" s="21"/>
      <c r="K429" s="31">
        <v>13174</v>
      </c>
      <c r="L429" s="31"/>
      <c r="M429" s="33"/>
      <c r="N429" s="21"/>
      <c r="O429" s="52" t="s">
        <v>439</v>
      </c>
      <c r="P429" s="52"/>
      <c r="Q429" s="29" t="s">
        <v>172</v>
      </c>
      <c r="R429" s="21"/>
      <c r="S429" s="31">
        <v>9639</v>
      </c>
      <c r="T429" s="31"/>
      <c r="U429" s="33"/>
    </row>
    <row r="430" spans="1:21">
      <c r="A430" s="12"/>
      <c r="B430" s="130"/>
      <c r="C430" s="26"/>
      <c r="D430" s="26"/>
      <c r="E430" s="21"/>
      <c r="F430" s="21"/>
      <c r="G430" s="26"/>
      <c r="H430" s="26"/>
      <c r="I430" s="21"/>
      <c r="J430" s="21"/>
      <c r="K430" s="26"/>
      <c r="L430" s="26"/>
      <c r="M430" s="21"/>
      <c r="N430" s="21"/>
      <c r="O430" s="43"/>
      <c r="P430" s="43"/>
      <c r="Q430" s="25"/>
      <c r="R430" s="21"/>
      <c r="S430" s="26"/>
      <c r="T430" s="26"/>
      <c r="U430" s="21"/>
    </row>
    <row r="431" spans="1:21">
      <c r="A431" s="12"/>
      <c r="B431" s="86" t="s">
        <v>101</v>
      </c>
      <c r="C431" s="44" t="s">
        <v>224</v>
      </c>
      <c r="D431" s="44"/>
      <c r="E431" s="24"/>
      <c r="F431" s="24"/>
      <c r="G431" s="44" t="s">
        <v>224</v>
      </c>
      <c r="H431" s="44"/>
      <c r="I431" s="24"/>
      <c r="J431" s="24"/>
      <c r="K431" s="44" t="s">
        <v>488</v>
      </c>
      <c r="L431" s="44"/>
      <c r="M431" s="22" t="s">
        <v>172</v>
      </c>
      <c r="N431" s="24"/>
      <c r="O431" s="44" t="s">
        <v>224</v>
      </c>
      <c r="P431" s="44"/>
      <c r="Q431" s="24"/>
      <c r="R431" s="24"/>
      <c r="S431" s="44" t="s">
        <v>488</v>
      </c>
      <c r="T431" s="44"/>
      <c r="U431" s="22" t="s">
        <v>172</v>
      </c>
    </row>
    <row r="432" spans="1:21" ht="15.75" thickBot="1">
      <c r="A432" s="12"/>
      <c r="B432" s="86"/>
      <c r="C432" s="45"/>
      <c r="D432" s="45"/>
      <c r="E432" s="28"/>
      <c r="F432" s="24"/>
      <c r="G432" s="45"/>
      <c r="H432" s="45"/>
      <c r="I432" s="28"/>
      <c r="J432" s="24"/>
      <c r="K432" s="45"/>
      <c r="L432" s="45"/>
      <c r="M432" s="109"/>
      <c r="N432" s="24"/>
      <c r="O432" s="45"/>
      <c r="P432" s="45"/>
      <c r="Q432" s="28"/>
      <c r="R432" s="24"/>
      <c r="S432" s="45"/>
      <c r="T432" s="45"/>
      <c r="U432" s="109"/>
    </row>
    <row r="433" spans="1:21">
      <c r="A433" s="12"/>
      <c r="B433" s="83" t="s">
        <v>485</v>
      </c>
      <c r="C433" s="29" t="s">
        <v>160</v>
      </c>
      <c r="D433" s="31">
        <v>7970</v>
      </c>
      <c r="E433" s="33"/>
      <c r="F433" s="21"/>
      <c r="G433" s="29" t="s">
        <v>160</v>
      </c>
      <c r="H433" s="31">
        <v>10817</v>
      </c>
      <c r="I433" s="33"/>
      <c r="J433" s="21"/>
      <c r="K433" s="29" t="s">
        <v>160</v>
      </c>
      <c r="L433" s="31">
        <v>13121</v>
      </c>
      <c r="M433" s="33"/>
      <c r="N433" s="21"/>
      <c r="O433" s="29" t="s">
        <v>160</v>
      </c>
      <c r="P433" s="52" t="s">
        <v>439</v>
      </c>
      <c r="Q433" s="29" t="s">
        <v>172</v>
      </c>
      <c r="R433" s="21"/>
      <c r="S433" s="29" t="s">
        <v>160</v>
      </c>
      <c r="T433" s="31">
        <v>9586</v>
      </c>
      <c r="U433" s="33"/>
    </row>
    <row r="434" spans="1:21" ht="15.75" thickBot="1">
      <c r="A434" s="12"/>
      <c r="B434" s="83"/>
      <c r="C434" s="30"/>
      <c r="D434" s="32"/>
      <c r="E434" s="34"/>
      <c r="F434" s="21"/>
      <c r="G434" s="30"/>
      <c r="H434" s="32"/>
      <c r="I434" s="34"/>
      <c r="J434" s="21"/>
      <c r="K434" s="30"/>
      <c r="L434" s="32"/>
      <c r="M434" s="34"/>
      <c r="N434" s="21"/>
      <c r="O434" s="30"/>
      <c r="P434" s="95"/>
      <c r="Q434" s="30"/>
      <c r="R434" s="21"/>
      <c r="S434" s="30"/>
      <c r="T434" s="32"/>
      <c r="U434" s="34"/>
    </row>
    <row r="435" spans="1:21" ht="15.75" thickTop="1">
      <c r="A435" s="12"/>
      <c r="B435" s="72"/>
      <c r="C435" s="72"/>
      <c r="D435" s="72"/>
      <c r="E435" s="72"/>
      <c r="F435" s="72"/>
      <c r="G435" s="72"/>
      <c r="H435" s="72"/>
      <c r="I435" s="72"/>
      <c r="J435" s="72"/>
      <c r="K435" s="72"/>
      <c r="L435" s="72"/>
      <c r="M435" s="72"/>
      <c r="N435" s="72"/>
      <c r="O435" s="72"/>
      <c r="P435" s="72"/>
      <c r="Q435" s="72"/>
      <c r="R435" s="72"/>
      <c r="S435" s="72"/>
      <c r="T435" s="72"/>
      <c r="U435" s="72"/>
    </row>
    <row r="436" spans="1:21">
      <c r="A436" s="12"/>
      <c r="B436" s="132" t="s">
        <v>358</v>
      </c>
      <c r="C436" s="132"/>
      <c r="D436" s="132"/>
      <c r="E436" s="132"/>
      <c r="F436" s="132"/>
      <c r="G436" s="132"/>
      <c r="H436" s="132"/>
      <c r="I436" s="132"/>
      <c r="J436" s="132"/>
      <c r="K436" s="132"/>
      <c r="L436" s="132"/>
      <c r="M436" s="132"/>
      <c r="N436" s="132"/>
      <c r="O436" s="132"/>
      <c r="P436" s="132"/>
      <c r="Q436" s="132"/>
      <c r="R436" s="132"/>
      <c r="S436" s="132"/>
      <c r="T436" s="132"/>
      <c r="U436" s="132"/>
    </row>
    <row r="437" spans="1:21">
      <c r="A437" s="12"/>
      <c r="B437" s="132" t="s">
        <v>479</v>
      </c>
      <c r="C437" s="132"/>
      <c r="D437" s="132"/>
      <c r="E437" s="132"/>
      <c r="F437" s="132"/>
      <c r="G437" s="132"/>
      <c r="H437" s="132"/>
      <c r="I437" s="132"/>
      <c r="J437" s="132"/>
      <c r="K437" s="132"/>
      <c r="L437" s="132"/>
      <c r="M437" s="132"/>
      <c r="N437" s="132"/>
      <c r="O437" s="132"/>
      <c r="P437" s="132"/>
      <c r="Q437" s="132"/>
      <c r="R437" s="132"/>
      <c r="S437" s="132"/>
      <c r="T437" s="132"/>
      <c r="U437" s="132"/>
    </row>
    <row r="438" spans="1:21">
      <c r="A438" s="12"/>
      <c r="B438" s="132" t="s">
        <v>360</v>
      </c>
      <c r="C438" s="132"/>
      <c r="D438" s="132"/>
      <c r="E438" s="132"/>
      <c r="F438" s="132"/>
      <c r="G438" s="132"/>
      <c r="H438" s="132"/>
      <c r="I438" s="132"/>
      <c r="J438" s="132"/>
      <c r="K438" s="132"/>
      <c r="L438" s="132"/>
      <c r="M438" s="132"/>
      <c r="N438" s="132"/>
      <c r="O438" s="132"/>
      <c r="P438" s="132"/>
      <c r="Q438" s="132"/>
      <c r="R438" s="132"/>
      <c r="S438" s="132"/>
      <c r="T438" s="132"/>
      <c r="U438" s="132"/>
    </row>
    <row r="439" spans="1:21">
      <c r="A439" s="12"/>
      <c r="B439" s="132" t="s">
        <v>361</v>
      </c>
      <c r="C439" s="132"/>
      <c r="D439" s="132"/>
      <c r="E439" s="132"/>
      <c r="F439" s="132"/>
      <c r="G439" s="132"/>
      <c r="H439" s="132"/>
      <c r="I439" s="132"/>
      <c r="J439" s="132"/>
      <c r="K439" s="132"/>
      <c r="L439" s="132"/>
      <c r="M439" s="132"/>
      <c r="N439" s="132"/>
      <c r="O439" s="132"/>
      <c r="P439" s="132"/>
      <c r="Q439" s="132"/>
      <c r="R439" s="132"/>
      <c r="S439" s="132"/>
      <c r="T439" s="132"/>
      <c r="U439" s="132"/>
    </row>
    <row r="440" spans="1:21">
      <c r="A440" s="12"/>
      <c r="B440" s="135"/>
      <c r="C440" s="135"/>
      <c r="D440" s="135"/>
      <c r="E440" s="135"/>
      <c r="F440" s="135"/>
      <c r="G440" s="135"/>
      <c r="H440" s="135"/>
      <c r="I440" s="135"/>
      <c r="J440" s="135"/>
      <c r="K440" s="135"/>
      <c r="L440" s="135"/>
      <c r="M440" s="135"/>
      <c r="N440" s="135"/>
      <c r="O440" s="135"/>
      <c r="P440" s="135"/>
      <c r="Q440" s="135"/>
      <c r="R440" s="135"/>
      <c r="S440" s="135"/>
      <c r="T440" s="135"/>
      <c r="U440" s="135"/>
    </row>
    <row r="441" spans="1:21">
      <c r="A441" s="12"/>
      <c r="B441" s="20"/>
      <c r="C441" s="20"/>
      <c r="D441" s="20"/>
      <c r="E441" s="20"/>
      <c r="F441" s="20"/>
      <c r="G441" s="20"/>
      <c r="H441" s="20"/>
      <c r="I441" s="20"/>
      <c r="J441" s="20"/>
      <c r="K441" s="20"/>
      <c r="L441" s="20"/>
      <c r="M441" s="20"/>
      <c r="N441" s="20"/>
      <c r="O441" s="20"/>
      <c r="P441" s="20"/>
      <c r="Q441" s="20"/>
      <c r="R441" s="20"/>
      <c r="S441" s="20"/>
      <c r="T441" s="20"/>
      <c r="U441" s="20"/>
    </row>
    <row r="442" spans="1:21">
      <c r="A442" s="12"/>
      <c r="B442" s="14"/>
      <c r="C442" s="14"/>
      <c r="D442" s="14"/>
      <c r="E442" s="14"/>
      <c r="F442" s="14"/>
      <c r="G442" s="14"/>
      <c r="H442" s="14"/>
      <c r="I442" s="14"/>
      <c r="J442" s="14"/>
      <c r="K442" s="14"/>
      <c r="L442" s="14"/>
      <c r="M442" s="14"/>
      <c r="N442" s="14"/>
      <c r="O442" s="14"/>
      <c r="P442" s="14"/>
      <c r="Q442" s="14"/>
      <c r="R442" s="14"/>
      <c r="S442" s="14"/>
      <c r="T442" s="14"/>
      <c r="U442" s="14"/>
    </row>
    <row r="443" spans="1:21" ht="15.75" thickBot="1">
      <c r="A443" s="12"/>
      <c r="B443" s="16"/>
      <c r="C443" s="37" t="s">
        <v>226</v>
      </c>
      <c r="D443" s="37"/>
      <c r="E443" s="37"/>
      <c r="F443" s="37"/>
      <c r="G443" s="37"/>
      <c r="H443" s="37"/>
      <c r="I443" s="37"/>
      <c r="J443" s="37"/>
      <c r="K443" s="37"/>
      <c r="L443" s="37"/>
      <c r="M443" s="37"/>
      <c r="N443" s="37"/>
      <c r="O443" s="37"/>
      <c r="P443" s="37"/>
      <c r="Q443" s="37"/>
      <c r="R443" s="37"/>
      <c r="S443" s="37"/>
      <c r="T443" s="37"/>
      <c r="U443" s="37"/>
    </row>
    <row r="444" spans="1:21" ht="15.75" thickBot="1">
      <c r="A444" s="12"/>
      <c r="B444" s="18"/>
      <c r="C444" s="123" t="s">
        <v>362</v>
      </c>
      <c r="D444" s="123"/>
      <c r="E444" s="123"/>
      <c r="F444" s="18"/>
      <c r="G444" s="123" t="s">
        <v>363</v>
      </c>
      <c r="H444" s="123"/>
      <c r="I444" s="123"/>
      <c r="J444" s="18"/>
      <c r="K444" s="123" t="s">
        <v>364</v>
      </c>
      <c r="L444" s="123"/>
      <c r="M444" s="123"/>
      <c r="N444" s="18"/>
      <c r="O444" s="123" t="s">
        <v>365</v>
      </c>
      <c r="P444" s="123"/>
      <c r="Q444" s="123"/>
      <c r="R444" s="18"/>
      <c r="S444" s="123" t="s">
        <v>366</v>
      </c>
      <c r="T444" s="123"/>
      <c r="U444" s="123"/>
    </row>
    <row r="445" spans="1:21">
      <c r="A445" s="12"/>
      <c r="B445" s="77" t="s">
        <v>95</v>
      </c>
      <c r="C445" s="33"/>
      <c r="D445" s="33"/>
      <c r="E445" s="33"/>
      <c r="F445" s="16"/>
      <c r="G445" s="33"/>
      <c r="H445" s="33"/>
      <c r="I445" s="33"/>
      <c r="J445" s="16"/>
      <c r="K445" s="33"/>
      <c r="L445" s="33"/>
      <c r="M445" s="33"/>
      <c r="N445" s="16"/>
      <c r="O445" s="33"/>
      <c r="P445" s="33"/>
      <c r="Q445" s="33"/>
      <c r="R445" s="16"/>
      <c r="S445" s="33"/>
      <c r="T445" s="33"/>
      <c r="U445" s="33"/>
    </row>
    <row r="446" spans="1:21">
      <c r="A446" s="12"/>
      <c r="B446" s="86" t="s">
        <v>419</v>
      </c>
      <c r="C446" s="22" t="s">
        <v>160</v>
      </c>
      <c r="D446" s="23">
        <v>15698</v>
      </c>
      <c r="E446" s="24"/>
      <c r="F446" s="24"/>
      <c r="G446" s="22" t="s">
        <v>160</v>
      </c>
      <c r="H446" s="23">
        <v>54169</v>
      </c>
      <c r="I446" s="24"/>
      <c r="J446" s="24"/>
      <c r="K446" s="22" t="s">
        <v>160</v>
      </c>
      <c r="L446" s="44" t="s">
        <v>461</v>
      </c>
      <c r="M446" s="22" t="s">
        <v>172</v>
      </c>
      <c r="N446" s="24"/>
      <c r="O446" s="22" t="s">
        <v>160</v>
      </c>
      <c r="P446" s="44" t="s">
        <v>455</v>
      </c>
      <c r="Q446" s="22" t="s">
        <v>172</v>
      </c>
      <c r="R446" s="24"/>
      <c r="S446" s="22" t="s">
        <v>160</v>
      </c>
      <c r="T446" s="23">
        <v>16322</v>
      </c>
      <c r="U446" s="24"/>
    </row>
    <row r="447" spans="1:21">
      <c r="A447" s="12"/>
      <c r="B447" s="86"/>
      <c r="C447" s="22"/>
      <c r="D447" s="23"/>
      <c r="E447" s="24"/>
      <c r="F447" s="24"/>
      <c r="G447" s="22"/>
      <c r="H447" s="23"/>
      <c r="I447" s="24"/>
      <c r="J447" s="24"/>
      <c r="K447" s="22"/>
      <c r="L447" s="44"/>
      <c r="M447" s="22"/>
      <c r="N447" s="24"/>
      <c r="O447" s="22"/>
      <c r="P447" s="44"/>
      <c r="Q447" s="22"/>
      <c r="R447" s="24"/>
      <c r="S447" s="22"/>
      <c r="T447" s="23"/>
      <c r="U447" s="24"/>
    </row>
    <row r="448" spans="1:21" ht="25.5">
      <c r="A448" s="12"/>
      <c r="B448" s="77" t="s">
        <v>96</v>
      </c>
      <c r="C448" s="21"/>
      <c r="D448" s="21"/>
      <c r="E448" s="21"/>
      <c r="F448" s="16"/>
      <c r="G448" s="21"/>
      <c r="H448" s="21"/>
      <c r="I448" s="21"/>
      <c r="J448" s="16"/>
      <c r="K448" s="21"/>
      <c r="L448" s="21"/>
      <c r="M448" s="21"/>
      <c r="N448" s="16"/>
      <c r="O448" s="21"/>
      <c r="P448" s="21"/>
      <c r="Q448" s="21"/>
      <c r="R448" s="16"/>
      <c r="S448" s="21"/>
      <c r="T448" s="21"/>
      <c r="U448" s="21"/>
    </row>
    <row r="449" spans="1:21">
      <c r="A449" s="12"/>
      <c r="B449" s="126" t="s">
        <v>97</v>
      </c>
      <c r="C449" s="44" t="s">
        <v>224</v>
      </c>
      <c r="D449" s="44"/>
      <c r="E449" s="24"/>
      <c r="F449" s="24"/>
      <c r="G449" s="44" t="s">
        <v>224</v>
      </c>
      <c r="H449" s="44"/>
      <c r="I449" s="24"/>
      <c r="J449" s="24"/>
      <c r="K449" s="44" t="s">
        <v>489</v>
      </c>
      <c r="L449" s="44"/>
      <c r="M449" s="22" t="s">
        <v>172</v>
      </c>
      <c r="N449" s="24"/>
      <c r="O449" s="44" t="s">
        <v>224</v>
      </c>
      <c r="P449" s="44"/>
      <c r="Q449" s="24"/>
      <c r="R449" s="24"/>
      <c r="S449" s="44" t="s">
        <v>489</v>
      </c>
      <c r="T449" s="44"/>
      <c r="U449" s="22" t="s">
        <v>172</v>
      </c>
    </row>
    <row r="450" spans="1:21">
      <c r="A450" s="12"/>
      <c r="B450" s="126"/>
      <c r="C450" s="44"/>
      <c r="D450" s="44"/>
      <c r="E450" s="24"/>
      <c r="F450" s="24"/>
      <c r="G450" s="44"/>
      <c r="H450" s="44"/>
      <c r="I450" s="24"/>
      <c r="J450" s="24"/>
      <c r="K450" s="44"/>
      <c r="L450" s="44"/>
      <c r="M450" s="22"/>
      <c r="N450" s="24"/>
      <c r="O450" s="44"/>
      <c r="P450" s="44"/>
      <c r="Q450" s="24"/>
      <c r="R450" s="24"/>
      <c r="S450" s="44"/>
      <c r="T450" s="44"/>
      <c r="U450" s="22"/>
    </row>
    <row r="451" spans="1:21">
      <c r="A451" s="12"/>
      <c r="B451" s="127" t="s">
        <v>98</v>
      </c>
      <c r="C451" s="43" t="s">
        <v>224</v>
      </c>
      <c r="D451" s="43"/>
      <c r="E451" s="21"/>
      <c r="F451" s="21"/>
      <c r="G451" s="43" t="s">
        <v>224</v>
      </c>
      <c r="H451" s="43"/>
      <c r="I451" s="21"/>
      <c r="J451" s="21"/>
      <c r="K451" s="26">
        <v>1126</v>
      </c>
      <c r="L451" s="26"/>
      <c r="M451" s="21"/>
      <c r="N451" s="21"/>
      <c r="O451" s="43" t="s">
        <v>224</v>
      </c>
      <c r="P451" s="43"/>
      <c r="Q451" s="21"/>
      <c r="R451" s="21"/>
      <c r="S451" s="26">
        <v>1126</v>
      </c>
      <c r="T451" s="26"/>
      <c r="U451" s="21"/>
    </row>
    <row r="452" spans="1:21" ht="15.75" thickBot="1">
      <c r="A452" s="12"/>
      <c r="B452" s="127"/>
      <c r="C452" s="62"/>
      <c r="D452" s="62"/>
      <c r="E452" s="49"/>
      <c r="F452" s="21"/>
      <c r="G452" s="62"/>
      <c r="H452" s="62"/>
      <c r="I452" s="49"/>
      <c r="J452" s="21"/>
      <c r="K452" s="48"/>
      <c r="L452" s="48"/>
      <c r="M452" s="49"/>
      <c r="N452" s="21"/>
      <c r="O452" s="62"/>
      <c r="P452" s="62"/>
      <c r="Q452" s="49"/>
      <c r="R452" s="21"/>
      <c r="S452" s="48"/>
      <c r="T452" s="48"/>
      <c r="U452" s="49"/>
    </row>
    <row r="453" spans="1:21">
      <c r="A453" s="12"/>
      <c r="B453" s="86" t="s">
        <v>99</v>
      </c>
      <c r="C453" s="66" t="s">
        <v>224</v>
      </c>
      <c r="D453" s="66"/>
      <c r="E453" s="41"/>
      <c r="F453" s="24"/>
      <c r="G453" s="66" t="s">
        <v>224</v>
      </c>
      <c r="H453" s="66"/>
      <c r="I453" s="41"/>
      <c r="J453" s="24"/>
      <c r="K453" s="66" t="s">
        <v>238</v>
      </c>
      <c r="L453" s="66"/>
      <c r="M453" s="39" t="s">
        <v>172</v>
      </c>
      <c r="N453" s="24"/>
      <c r="O453" s="66" t="s">
        <v>224</v>
      </c>
      <c r="P453" s="66"/>
      <c r="Q453" s="41"/>
      <c r="R453" s="24"/>
      <c r="S453" s="66" t="s">
        <v>238</v>
      </c>
      <c r="T453" s="66"/>
      <c r="U453" s="39" t="s">
        <v>172</v>
      </c>
    </row>
    <row r="454" spans="1:21" ht="15.75" thickBot="1">
      <c r="A454" s="12"/>
      <c r="B454" s="86"/>
      <c r="C454" s="45"/>
      <c r="D454" s="45"/>
      <c r="E454" s="28"/>
      <c r="F454" s="24"/>
      <c r="G454" s="45"/>
      <c r="H454" s="45"/>
      <c r="I454" s="28"/>
      <c r="J454" s="24"/>
      <c r="K454" s="45"/>
      <c r="L454" s="45"/>
      <c r="M454" s="109"/>
      <c r="N454" s="24"/>
      <c r="O454" s="45"/>
      <c r="P454" s="45"/>
      <c r="Q454" s="28"/>
      <c r="R454" s="24"/>
      <c r="S454" s="45"/>
      <c r="T454" s="45"/>
      <c r="U454" s="109"/>
    </row>
    <row r="455" spans="1:21">
      <c r="A455" s="12"/>
      <c r="B455" s="83" t="s">
        <v>100</v>
      </c>
      <c r="C455" s="31">
        <v>15698</v>
      </c>
      <c r="D455" s="31"/>
      <c r="E455" s="33"/>
      <c r="F455" s="21"/>
      <c r="G455" s="31">
        <v>54169</v>
      </c>
      <c r="H455" s="31"/>
      <c r="I455" s="33"/>
      <c r="J455" s="21"/>
      <c r="K455" s="52" t="s">
        <v>490</v>
      </c>
      <c r="L455" s="52"/>
      <c r="M455" s="29" t="s">
        <v>172</v>
      </c>
      <c r="N455" s="21"/>
      <c r="O455" s="52" t="s">
        <v>455</v>
      </c>
      <c r="P455" s="52"/>
      <c r="Q455" s="29" t="s">
        <v>172</v>
      </c>
      <c r="R455" s="21"/>
      <c r="S455" s="31">
        <v>15200</v>
      </c>
      <c r="T455" s="31"/>
      <c r="U455" s="33"/>
    </row>
    <row r="456" spans="1:21">
      <c r="A456" s="12"/>
      <c r="B456" s="83"/>
      <c r="C456" s="26"/>
      <c r="D456" s="26"/>
      <c r="E456" s="21"/>
      <c r="F456" s="21"/>
      <c r="G456" s="26"/>
      <c r="H456" s="26"/>
      <c r="I456" s="21"/>
      <c r="J456" s="21"/>
      <c r="K456" s="43"/>
      <c r="L456" s="43"/>
      <c r="M456" s="25"/>
      <c r="N456" s="21"/>
      <c r="O456" s="43"/>
      <c r="P456" s="43"/>
      <c r="Q456" s="25"/>
      <c r="R456" s="21"/>
      <c r="S456" s="26"/>
      <c r="T456" s="26"/>
      <c r="U456" s="21"/>
    </row>
    <row r="457" spans="1:21">
      <c r="A457" s="12"/>
      <c r="B457" s="86" t="s">
        <v>101</v>
      </c>
      <c r="C457" s="44" t="s">
        <v>224</v>
      </c>
      <c r="D457" s="44"/>
      <c r="E457" s="24"/>
      <c r="F457" s="24"/>
      <c r="G457" s="44" t="s">
        <v>224</v>
      </c>
      <c r="H457" s="44"/>
      <c r="I457" s="24"/>
      <c r="J457" s="24"/>
      <c r="K457" s="44" t="s">
        <v>491</v>
      </c>
      <c r="L457" s="44"/>
      <c r="M457" s="22" t="s">
        <v>172</v>
      </c>
      <c r="N457" s="24"/>
      <c r="O457" s="44" t="s">
        <v>224</v>
      </c>
      <c r="P457" s="44"/>
      <c r="Q457" s="24"/>
      <c r="R457" s="24"/>
      <c r="S457" s="44" t="s">
        <v>491</v>
      </c>
      <c r="T457" s="44"/>
      <c r="U457" s="22" t="s">
        <v>172</v>
      </c>
    </row>
    <row r="458" spans="1:21" ht="15.75" thickBot="1">
      <c r="A458" s="12"/>
      <c r="B458" s="86"/>
      <c r="C458" s="45"/>
      <c r="D458" s="45"/>
      <c r="E458" s="28"/>
      <c r="F458" s="24"/>
      <c r="G458" s="45"/>
      <c r="H458" s="45"/>
      <c r="I458" s="28"/>
      <c r="J458" s="24"/>
      <c r="K458" s="45"/>
      <c r="L458" s="45"/>
      <c r="M458" s="109"/>
      <c r="N458" s="24"/>
      <c r="O458" s="45"/>
      <c r="P458" s="45"/>
      <c r="Q458" s="28"/>
      <c r="R458" s="24"/>
      <c r="S458" s="45"/>
      <c r="T458" s="45"/>
      <c r="U458" s="109"/>
    </row>
    <row r="459" spans="1:21">
      <c r="A459" s="12"/>
      <c r="B459" s="83" t="s">
        <v>102</v>
      </c>
      <c r="C459" s="29" t="s">
        <v>160</v>
      </c>
      <c r="D459" s="31">
        <v>15698</v>
      </c>
      <c r="E459" s="33"/>
      <c r="F459" s="21"/>
      <c r="G459" s="29" t="s">
        <v>160</v>
      </c>
      <c r="H459" s="31">
        <v>54169</v>
      </c>
      <c r="I459" s="33"/>
      <c r="J459" s="21"/>
      <c r="K459" s="29" t="s">
        <v>160</v>
      </c>
      <c r="L459" s="52" t="s">
        <v>492</v>
      </c>
      <c r="M459" s="29" t="s">
        <v>172</v>
      </c>
      <c r="N459" s="21"/>
      <c r="O459" s="29" t="s">
        <v>160</v>
      </c>
      <c r="P459" s="52" t="s">
        <v>455</v>
      </c>
      <c r="Q459" s="29" t="s">
        <v>172</v>
      </c>
      <c r="R459" s="21"/>
      <c r="S459" s="29" t="s">
        <v>160</v>
      </c>
      <c r="T459" s="31">
        <v>14677</v>
      </c>
      <c r="U459" s="33"/>
    </row>
    <row r="460" spans="1:21" ht="15.75" thickBot="1">
      <c r="A460" s="12"/>
      <c r="B460" s="83"/>
      <c r="C460" s="30"/>
      <c r="D460" s="32"/>
      <c r="E460" s="34"/>
      <c r="F460" s="21"/>
      <c r="G460" s="30"/>
      <c r="H460" s="32"/>
      <c r="I460" s="34"/>
      <c r="J460" s="21"/>
      <c r="K460" s="30"/>
      <c r="L460" s="95"/>
      <c r="M460" s="30"/>
      <c r="N460" s="21"/>
      <c r="O460" s="30"/>
      <c r="P460" s="95"/>
      <c r="Q460" s="30"/>
      <c r="R460" s="21"/>
      <c r="S460" s="30"/>
      <c r="T460" s="32"/>
      <c r="U460" s="34"/>
    </row>
    <row r="461" spans="1:21" ht="15.75" thickTop="1">
      <c r="A461" s="12"/>
      <c r="B461" s="72"/>
      <c r="C461" s="72"/>
      <c r="D461" s="72"/>
      <c r="E461" s="72"/>
      <c r="F461" s="72"/>
      <c r="G461" s="72"/>
      <c r="H461" s="72"/>
      <c r="I461" s="72"/>
      <c r="J461" s="72"/>
      <c r="K461" s="72"/>
      <c r="L461" s="72"/>
      <c r="M461" s="72"/>
      <c r="N461" s="72"/>
      <c r="O461" s="72"/>
      <c r="P461" s="72"/>
      <c r="Q461" s="72"/>
      <c r="R461" s="72"/>
      <c r="S461" s="72"/>
      <c r="T461" s="72"/>
      <c r="U461" s="72"/>
    </row>
    <row r="462" spans="1:21">
      <c r="A462" s="12"/>
      <c r="B462" s="72"/>
      <c r="C462" s="72"/>
      <c r="D462" s="72"/>
      <c r="E462" s="72"/>
      <c r="F462" s="72"/>
      <c r="G462" s="72"/>
      <c r="H462" s="72"/>
      <c r="I462" s="72"/>
      <c r="J462" s="72"/>
      <c r="K462" s="72"/>
      <c r="L462" s="72"/>
      <c r="M462" s="72"/>
      <c r="N462" s="72"/>
      <c r="O462" s="72"/>
      <c r="P462" s="72"/>
      <c r="Q462" s="72"/>
      <c r="R462" s="72"/>
      <c r="S462" s="72"/>
      <c r="T462" s="72"/>
      <c r="U462" s="72"/>
    </row>
    <row r="463" spans="1:21">
      <c r="A463" s="12"/>
      <c r="B463" s="132" t="s">
        <v>358</v>
      </c>
      <c r="C463" s="132"/>
      <c r="D463" s="132"/>
      <c r="E463" s="132"/>
      <c r="F463" s="132"/>
      <c r="G463" s="132"/>
      <c r="H463" s="132"/>
      <c r="I463" s="132"/>
      <c r="J463" s="132"/>
      <c r="K463" s="132"/>
      <c r="L463" s="132"/>
      <c r="M463" s="132"/>
      <c r="N463" s="132"/>
      <c r="O463" s="132"/>
      <c r="P463" s="132"/>
      <c r="Q463" s="132"/>
      <c r="R463" s="132"/>
      <c r="S463" s="132"/>
      <c r="T463" s="132"/>
      <c r="U463" s="132"/>
    </row>
    <row r="464" spans="1:21">
      <c r="A464" s="12"/>
      <c r="B464" s="132" t="s">
        <v>479</v>
      </c>
      <c r="C464" s="132"/>
      <c r="D464" s="132"/>
      <c r="E464" s="132"/>
      <c r="F464" s="132"/>
      <c r="G464" s="132"/>
      <c r="H464" s="132"/>
      <c r="I464" s="132"/>
      <c r="J464" s="132"/>
      <c r="K464" s="132"/>
      <c r="L464" s="132"/>
      <c r="M464" s="132"/>
      <c r="N464" s="132"/>
      <c r="O464" s="132"/>
      <c r="P464" s="132"/>
      <c r="Q464" s="132"/>
      <c r="R464" s="132"/>
      <c r="S464" s="132"/>
      <c r="T464" s="132"/>
      <c r="U464" s="132"/>
    </row>
    <row r="465" spans="1:21">
      <c r="A465" s="12"/>
      <c r="B465" s="132" t="s">
        <v>360</v>
      </c>
      <c r="C465" s="132"/>
      <c r="D465" s="132"/>
      <c r="E465" s="132"/>
      <c r="F465" s="132"/>
      <c r="G465" s="132"/>
      <c r="H465" s="132"/>
      <c r="I465" s="132"/>
      <c r="J465" s="132"/>
      <c r="K465" s="132"/>
      <c r="L465" s="132"/>
      <c r="M465" s="132"/>
      <c r="N465" s="132"/>
      <c r="O465" s="132"/>
      <c r="P465" s="132"/>
      <c r="Q465" s="132"/>
      <c r="R465" s="132"/>
      <c r="S465" s="132"/>
      <c r="T465" s="132"/>
      <c r="U465" s="132"/>
    </row>
    <row r="466" spans="1:21">
      <c r="A466" s="12"/>
      <c r="B466" s="132" t="s">
        <v>361</v>
      </c>
      <c r="C466" s="132"/>
      <c r="D466" s="132"/>
      <c r="E466" s="132"/>
      <c r="F466" s="132"/>
      <c r="G466" s="132"/>
      <c r="H466" s="132"/>
      <c r="I466" s="132"/>
      <c r="J466" s="132"/>
      <c r="K466" s="132"/>
      <c r="L466" s="132"/>
      <c r="M466" s="132"/>
      <c r="N466" s="132"/>
      <c r="O466" s="132"/>
      <c r="P466" s="132"/>
      <c r="Q466" s="132"/>
      <c r="R466" s="132"/>
      <c r="S466" s="132"/>
      <c r="T466" s="132"/>
      <c r="U466" s="132"/>
    </row>
    <row r="467" spans="1:21">
      <c r="A467" s="12"/>
      <c r="B467" s="136"/>
      <c r="C467" s="136"/>
      <c r="D467" s="136"/>
      <c r="E467" s="136"/>
      <c r="F467" s="136"/>
      <c r="G467" s="136"/>
      <c r="H467" s="136"/>
      <c r="I467" s="136"/>
      <c r="J467" s="136"/>
      <c r="K467" s="136"/>
      <c r="L467" s="136"/>
      <c r="M467" s="136"/>
      <c r="N467" s="136"/>
      <c r="O467" s="136"/>
      <c r="P467" s="136"/>
      <c r="Q467" s="136"/>
      <c r="R467" s="136"/>
      <c r="S467" s="136"/>
      <c r="T467" s="136"/>
      <c r="U467" s="136"/>
    </row>
    <row r="468" spans="1:21">
      <c r="A468" s="12"/>
      <c r="B468" s="20"/>
      <c r="C468" s="20"/>
      <c r="D468" s="20"/>
      <c r="E468" s="20"/>
      <c r="F468" s="20"/>
      <c r="G468" s="20"/>
      <c r="H468" s="20"/>
      <c r="I468" s="20"/>
      <c r="J468" s="20"/>
      <c r="K468" s="20"/>
      <c r="L468" s="20"/>
      <c r="M468" s="20"/>
      <c r="N468" s="20"/>
      <c r="O468" s="20"/>
      <c r="P468" s="20"/>
      <c r="Q468" s="20"/>
      <c r="R468" s="20"/>
      <c r="S468" s="20"/>
      <c r="T468" s="20"/>
      <c r="U468" s="20"/>
    </row>
    <row r="469" spans="1:21">
      <c r="A469" s="12"/>
      <c r="B469" s="14"/>
      <c r="C469" s="14"/>
      <c r="D469" s="14"/>
      <c r="E469" s="14"/>
      <c r="F469" s="14"/>
      <c r="G469" s="14"/>
      <c r="H469" s="14"/>
      <c r="I469" s="14"/>
      <c r="J469" s="14"/>
      <c r="K469" s="14"/>
      <c r="L469" s="14"/>
      <c r="M469" s="14"/>
      <c r="N469" s="14"/>
      <c r="O469" s="14"/>
      <c r="P469" s="14"/>
      <c r="Q469" s="14"/>
      <c r="R469" s="14"/>
      <c r="S469" s="14"/>
      <c r="T469" s="14"/>
      <c r="U469" s="14"/>
    </row>
    <row r="470" spans="1:21" ht="15.75" thickBot="1">
      <c r="A470" s="12"/>
      <c r="B470" s="16"/>
      <c r="C470" s="37" t="s">
        <v>228</v>
      </c>
      <c r="D470" s="37"/>
      <c r="E470" s="37"/>
      <c r="F470" s="37"/>
      <c r="G470" s="37"/>
      <c r="H470" s="37"/>
      <c r="I470" s="37"/>
      <c r="J470" s="37"/>
      <c r="K470" s="37"/>
      <c r="L470" s="37"/>
      <c r="M470" s="37"/>
      <c r="N470" s="37"/>
      <c r="O470" s="37"/>
      <c r="P470" s="37"/>
      <c r="Q470" s="37"/>
      <c r="R470" s="37"/>
      <c r="S470" s="37"/>
      <c r="T470" s="37"/>
      <c r="U470" s="37"/>
    </row>
    <row r="471" spans="1:21" ht="15.75" thickBot="1">
      <c r="A471" s="12"/>
      <c r="B471" s="18"/>
      <c r="C471" s="123" t="s">
        <v>362</v>
      </c>
      <c r="D471" s="123"/>
      <c r="E471" s="123"/>
      <c r="F471" s="18"/>
      <c r="G471" s="123" t="s">
        <v>363</v>
      </c>
      <c r="H471" s="123"/>
      <c r="I471" s="123"/>
      <c r="J471" s="18"/>
      <c r="K471" s="123" t="s">
        <v>364</v>
      </c>
      <c r="L471" s="123"/>
      <c r="M471" s="123"/>
      <c r="N471" s="18"/>
      <c r="O471" s="123" t="s">
        <v>365</v>
      </c>
      <c r="P471" s="123"/>
      <c r="Q471" s="123"/>
      <c r="R471" s="18"/>
      <c r="S471" s="123" t="s">
        <v>366</v>
      </c>
      <c r="T471" s="123"/>
      <c r="U471" s="123"/>
    </row>
    <row r="472" spans="1:21">
      <c r="A472" s="12"/>
      <c r="B472" s="77" t="s">
        <v>95</v>
      </c>
      <c r="C472" s="33"/>
      <c r="D472" s="33"/>
      <c r="E472" s="33"/>
      <c r="F472" s="16"/>
      <c r="G472" s="33"/>
      <c r="H472" s="33"/>
      <c r="I472" s="33"/>
      <c r="J472" s="16"/>
      <c r="K472" s="33"/>
      <c r="L472" s="33"/>
      <c r="M472" s="33"/>
      <c r="N472" s="16"/>
      <c r="O472" s="33"/>
      <c r="P472" s="33"/>
      <c r="Q472" s="33"/>
      <c r="R472" s="16"/>
      <c r="S472" s="33"/>
      <c r="T472" s="33"/>
      <c r="U472" s="33"/>
    </row>
    <row r="473" spans="1:21">
      <c r="A473" s="12"/>
      <c r="B473" s="86" t="s">
        <v>419</v>
      </c>
      <c r="C473" s="22" t="s">
        <v>160</v>
      </c>
      <c r="D473" s="23">
        <v>16843</v>
      </c>
      <c r="E473" s="24"/>
      <c r="F473" s="24"/>
      <c r="G473" s="22" t="s">
        <v>160</v>
      </c>
      <c r="H473" s="23">
        <v>27612</v>
      </c>
      <c r="I473" s="24"/>
      <c r="J473" s="24"/>
      <c r="K473" s="22" t="s">
        <v>160</v>
      </c>
      <c r="L473" s="23">
        <v>8939</v>
      </c>
      <c r="M473" s="24"/>
      <c r="N473" s="24"/>
      <c r="O473" s="22" t="s">
        <v>160</v>
      </c>
      <c r="P473" s="44" t="s">
        <v>474</v>
      </c>
      <c r="Q473" s="22" t="s">
        <v>172</v>
      </c>
      <c r="R473" s="24"/>
      <c r="S473" s="22" t="s">
        <v>160</v>
      </c>
      <c r="T473" s="23">
        <v>17064</v>
      </c>
      <c r="U473" s="24"/>
    </row>
    <row r="474" spans="1:21">
      <c r="A474" s="12"/>
      <c r="B474" s="86"/>
      <c r="C474" s="22"/>
      <c r="D474" s="23"/>
      <c r="E474" s="24"/>
      <c r="F474" s="24"/>
      <c r="G474" s="22"/>
      <c r="H474" s="23"/>
      <c r="I474" s="24"/>
      <c r="J474" s="24"/>
      <c r="K474" s="22"/>
      <c r="L474" s="23"/>
      <c r="M474" s="24"/>
      <c r="N474" s="24"/>
      <c r="O474" s="22"/>
      <c r="P474" s="44"/>
      <c r="Q474" s="22"/>
      <c r="R474" s="24"/>
      <c r="S474" s="22"/>
      <c r="T474" s="23"/>
      <c r="U474" s="24"/>
    </row>
    <row r="475" spans="1:21" ht="25.5">
      <c r="A475" s="12"/>
      <c r="B475" s="77" t="s">
        <v>96</v>
      </c>
      <c r="C475" s="21"/>
      <c r="D475" s="21"/>
      <c r="E475" s="21"/>
      <c r="F475" s="16"/>
      <c r="G475" s="21"/>
      <c r="H475" s="21"/>
      <c r="I475" s="21"/>
      <c r="J475" s="16"/>
      <c r="K475" s="21"/>
      <c r="L475" s="21"/>
      <c r="M475" s="21"/>
      <c r="N475" s="16"/>
      <c r="O475" s="21"/>
      <c r="P475" s="21"/>
      <c r="Q475" s="21"/>
      <c r="R475" s="16"/>
      <c r="S475" s="21"/>
      <c r="T475" s="21"/>
      <c r="U475" s="21"/>
    </row>
    <row r="476" spans="1:21">
      <c r="A476" s="12"/>
      <c r="B476" s="126" t="s">
        <v>97</v>
      </c>
      <c r="C476" s="44" t="s">
        <v>224</v>
      </c>
      <c r="D476" s="44"/>
      <c r="E476" s="24"/>
      <c r="F476" s="24"/>
      <c r="G476" s="44" t="s">
        <v>224</v>
      </c>
      <c r="H476" s="44"/>
      <c r="I476" s="24"/>
      <c r="J476" s="24"/>
      <c r="K476" s="44" t="s">
        <v>493</v>
      </c>
      <c r="L476" s="44"/>
      <c r="M476" s="22" t="s">
        <v>172</v>
      </c>
      <c r="N476" s="24"/>
      <c r="O476" s="44" t="s">
        <v>224</v>
      </c>
      <c r="P476" s="44"/>
      <c r="Q476" s="24"/>
      <c r="R476" s="24"/>
      <c r="S476" s="44" t="s">
        <v>493</v>
      </c>
      <c r="T476" s="44"/>
      <c r="U476" s="22" t="s">
        <v>172</v>
      </c>
    </row>
    <row r="477" spans="1:21">
      <c r="A477" s="12"/>
      <c r="B477" s="126"/>
      <c r="C477" s="44"/>
      <c r="D477" s="44"/>
      <c r="E477" s="24"/>
      <c r="F477" s="24"/>
      <c r="G477" s="44"/>
      <c r="H477" s="44"/>
      <c r="I477" s="24"/>
      <c r="J477" s="24"/>
      <c r="K477" s="44"/>
      <c r="L477" s="44"/>
      <c r="M477" s="22"/>
      <c r="N477" s="24"/>
      <c r="O477" s="44"/>
      <c r="P477" s="44"/>
      <c r="Q477" s="24"/>
      <c r="R477" s="24"/>
      <c r="S477" s="44"/>
      <c r="T477" s="44"/>
      <c r="U477" s="22"/>
    </row>
    <row r="478" spans="1:21">
      <c r="A478" s="12"/>
      <c r="B478" s="127" t="s">
        <v>98</v>
      </c>
      <c r="C478" s="43" t="s">
        <v>224</v>
      </c>
      <c r="D478" s="43"/>
      <c r="E478" s="21"/>
      <c r="F478" s="21"/>
      <c r="G478" s="43" t="s">
        <v>224</v>
      </c>
      <c r="H478" s="43"/>
      <c r="I478" s="21"/>
      <c r="J478" s="21"/>
      <c r="K478" s="26">
        <v>2499</v>
      </c>
      <c r="L478" s="26"/>
      <c r="M478" s="21"/>
      <c r="N478" s="21"/>
      <c r="O478" s="43" t="s">
        <v>224</v>
      </c>
      <c r="P478" s="43"/>
      <c r="Q478" s="21"/>
      <c r="R478" s="21"/>
      <c r="S478" s="26">
        <v>2499</v>
      </c>
      <c r="T478" s="26"/>
      <c r="U478" s="21"/>
    </row>
    <row r="479" spans="1:21" ht="15.75" thickBot="1">
      <c r="A479" s="12"/>
      <c r="B479" s="127"/>
      <c r="C479" s="62"/>
      <c r="D479" s="62"/>
      <c r="E479" s="49"/>
      <c r="F479" s="21"/>
      <c r="G479" s="62"/>
      <c r="H479" s="62"/>
      <c r="I479" s="49"/>
      <c r="J479" s="21"/>
      <c r="K479" s="48"/>
      <c r="L479" s="48"/>
      <c r="M479" s="49"/>
      <c r="N479" s="21"/>
      <c r="O479" s="62"/>
      <c r="P479" s="62"/>
      <c r="Q479" s="49"/>
      <c r="R479" s="21"/>
      <c r="S479" s="48"/>
      <c r="T479" s="48"/>
      <c r="U479" s="49"/>
    </row>
    <row r="480" spans="1:21">
      <c r="A480" s="12"/>
      <c r="B480" s="86" t="s">
        <v>99</v>
      </c>
      <c r="C480" s="66" t="s">
        <v>224</v>
      </c>
      <c r="D480" s="66"/>
      <c r="E480" s="41"/>
      <c r="F480" s="24"/>
      <c r="G480" s="66" t="s">
        <v>224</v>
      </c>
      <c r="H480" s="66"/>
      <c r="I480" s="41"/>
      <c r="J480" s="24"/>
      <c r="K480" s="66">
        <v>957</v>
      </c>
      <c r="L480" s="66"/>
      <c r="M480" s="41"/>
      <c r="N480" s="24"/>
      <c r="O480" s="66" t="s">
        <v>224</v>
      </c>
      <c r="P480" s="66"/>
      <c r="Q480" s="41"/>
      <c r="R480" s="24"/>
      <c r="S480" s="66">
        <v>957</v>
      </c>
      <c r="T480" s="66"/>
      <c r="U480" s="41"/>
    </row>
    <row r="481" spans="1:21" ht="15.75" thickBot="1">
      <c r="A481" s="12"/>
      <c r="B481" s="86"/>
      <c r="C481" s="45"/>
      <c r="D481" s="45"/>
      <c r="E481" s="28"/>
      <c r="F481" s="24"/>
      <c r="G481" s="45"/>
      <c r="H481" s="45"/>
      <c r="I481" s="28"/>
      <c r="J481" s="24"/>
      <c r="K481" s="45"/>
      <c r="L481" s="45"/>
      <c r="M481" s="28"/>
      <c r="N481" s="24"/>
      <c r="O481" s="45"/>
      <c r="P481" s="45"/>
      <c r="Q481" s="28"/>
      <c r="R481" s="24"/>
      <c r="S481" s="45"/>
      <c r="T481" s="45"/>
      <c r="U481" s="28"/>
    </row>
    <row r="482" spans="1:21">
      <c r="A482" s="12"/>
      <c r="B482" s="83" t="s">
        <v>100</v>
      </c>
      <c r="C482" s="31">
        <v>16843</v>
      </c>
      <c r="D482" s="31"/>
      <c r="E482" s="33"/>
      <c r="F482" s="21"/>
      <c r="G482" s="31">
        <v>27612</v>
      </c>
      <c r="H482" s="31"/>
      <c r="I482" s="33"/>
      <c r="J482" s="21"/>
      <c r="K482" s="31">
        <v>9896</v>
      </c>
      <c r="L482" s="31"/>
      <c r="M482" s="33"/>
      <c r="N482" s="21"/>
      <c r="O482" s="52" t="s">
        <v>474</v>
      </c>
      <c r="P482" s="52"/>
      <c r="Q482" s="29" t="s">
        <v>172</v>
      </c>
      <c r="R482" s="21"/>
      <c r="S482" s="31">
        <v>18021</v>
      </c>
      <c r="T482" s="31"/>
      <c r="U482" s="33"/>
    </row>
    <row r="483" spans="1:21">
      <c r="A483" s="12"/>
      <c r="B483" s="83"/>
      <c r="C483" s="26"/>
      <c r="D483" s="26"/>
      <c r="E483" s="21"/>
      <c r="F483" s="21"/>
      <c r="G483" s="26"/>
      <c r="H483" s="26"/>
      <c r="I483" s="21"/>
      <c r="J483" s="21"/>
      <c r="K483" s="26"/>
      <c r="L483" s="26"/>
      <c r="M483" s="21"/>
      <c r="N483" s="21"/>
      <c r="O483" s="43"/>
      <c r="P483" s="43"/>
      <c r="Q483" s="25"/>
      <c r="R483" s="21"/>
      <c r="S483" s="26"/>
      <c r="T483" s="26"/>
      <c r="U483" s="21"/>
    </row>
    <row r="484" spans="1:21">
      <c r="A484" s="12"/>
      <c r="B484" s="86" t="s">
        <v>101</v>
      </c>
      <c r="C484" s="44" t="s">
        <v>224</v>
      </c>
      <c r="D484" s="44"/>
      <c r="E484" s="24"/>
      <c r="F484" s="24"/>
      <c r="G484" s="44" t="s">
        <v>224</v>
      </c>
      <c r="H484" s="44"/>
      <c r="I484" s="24"/>
      <c r="J484" s="24"/>
      <c r="K484" s="44" t="s">
        <v>494</v>
      </c>
      <c r="L484" s="44"/>
      <c r="M484" s="22" t="s">
        <v>172</v>
      </c>
      <c r="N484" s="24"/>
      <c r="O484" s="44" t="s">
        <v>224</v>
      </c>
      <c r="P484" s="44"/>
      <c r="Q484" s="24"/>
      <c r="R484" s="24"/>
      <c r="S484" s="44" t="s">
        <v>494</v>
      </c>
      <c r="T484" s="44"/>
      <c r="U484" s="22" t="s">
        <v>172</v>
      </c>
    </row>
    <row r="485" spans="1:21" ht="15.75" thickBot="1">
      <c r="A485" s="12"/>
      <c r="B485" s="86"/>
      <c r="C485" s="45"/>
      <c r="D485" s="45"/>
      <c r="E485" s="28"/>
      <c r="F485" s="24"/>
      <c r="G485" s="45"/>
      <c r="H485" s="45"/>
      <c r="I485" s="28"/>
      <c r="J485" s="24"/>
      <c r="K485" s="45"/>
      <c r="L485" s="45"/>
      <c r="M485" s="109"/>
      <c r="N485" s="24"/>
      <c r="O485" s="45"/>
      <c r="P485" s="45"/>
      <c r="Q485" s="28"/>
      <c r="R485" s="24"/>
      <c r="S485" s="45"/>
      <c r="T485" s="45"/>
      <c r="U485" s="109"/>
    </row>
    <row r="486" spans="1:21">
      <c r="A486" s="12"/>
      <c r="B486" s="83" t="s">
        <v>102</v>
      </c>
      <c r="C486" s="29" t="s">
        <v>160</v>
      </c>
      <c r="D486" s="31">
        <v>16843</v>
      </c>
      <c r="E486" s="33"/>
      <c r="F486" s="21"/>
      <c r="G486" s="29" t="s">
        <v>160</v>
      </c>
      <c r="H486" s="31">
        <v>27612</v>
      </c>
      <c r="I486" s="33"/>
      <c r="J486" s="21"/>
      <c r="K486" s="29" t="s">
        <v>160</v>
      </c>
      <c r="L486" s="31">
        <v>9813</v>
      </c>
      <c r="M486" s="33"/>
      <c r="N486" s="21"/>
      <c r="O486" s="29" t="s">
        <v>160</v>
      </c>
      <c r="P486" s="52" t="s">
        <v>474</v>
      </c>
      <c r="Q486" s="29" t="s">
        <v>172</v>
      </c>
      <c r="R486" s="21"/>
      <c r="S486" s="29" t="s">
        <v>160</v>
      </c>
      <c r="T486" s="31">
        <v>17938</v>
      </c>
      <c r="U486" s="33"/>
    </row>
    <row r="487" spans="1:21" ht="15.75" thickBot="1">
      <c r="A487" s="12"/>
      <c r="B487" s="83"/>
      <c r="C487" s="30"/>
      <c r="D487" s="32"/>
      <c r="E487" s="34"/>
      <c r="F487" s="21"/>
      <c r="G487" s="30"/>
      <c r="H487" s="32"/>
      <c r="I487" s="34"/>
      <c r="J487" s="21"/>
      <c r="K487" s="30"/>
      <c r="L487" s="32"/>
      <c r="M487" s="34"/>
      <c r="N487" s="21"/>
      <c r="O487" s="30"/>
      <c r="P487" s="95"/>
      <c r="Q487" s="30"/>
      <c r="R487" s="21"/>
      <c r="S487" s="30"/>
      <c r="T487" s="32"/>
      <c r="U487" s="34"/>
    </row>
    <row r="488" spans="1:21" ht="15.75" thickTop="1">
      <c r="A488" s="12"/>
      <c r="B488" s="132" t="s">
        <v>358</v>
      </c>
      <c r="C488" s="132"/>
      <c r="D488" s="132"/>
      <c r="E488" s="132"/>
      <c r="F488" s="132"/>
      <c r="G488" s="132"/>
      <c r="H488" s="132"/>
      <c r="I488" s="132"/>
      <c r="J488" s="132"/>
      <c r="K488" s="132"/>
      <c r="L488" s="132"/>
      <c r="M488" s="132"/>
      <c r="N488" s="132"/>
      <c r="O488" s="132"/>
      <c r="P488" s="132"/>
      <c r="Q488" s="132"/>
      <c r="R488" s="132"/>
      <c r="S488" s="132"/>
      <c r="T488" s="132"/>
      <c r="U488" s="132"/>
    </row>
    <row r="489" spans="1:21">
      <c r="A489" s="12"/>
      <c r="B489" s="132" t="s">
        <v>495</v>
      </c>
      <c r="C489" s="132"/>
      <c r="D489" s="132"/>
      <c r="E489" s="132"/>
      <c r="F489" s="132"/>
      <c r="G489" s="132"/>
      <c r="H489" s="132"/>
      <c r="I489" s="132"/>
      <c r="J489" s="132"/>
      <c r="K489" s="132"/>
      <c r="L489" s="132"/>
      <c r="M489" s="132"/>
      <c r="N489" s="132"/>
      <c r="O489" s="132"/>
      <c r="P489" s="132"/>
      <c r="Q489" s="132"/>
      <c r="R489" s="132"/>
      <c r="S489" s="132"/>
      <c r="T489" s="132"/>
      <c r="U489" s="132"/>
    </row>
    <row r="490" spans="1:21">
      <c r="A490" s="12"/>
      <c r="B490" s="132" t="s">
        <v>360</v>
      </c>
      <c r="C490" s="132"/>
      <c r="D490" s="132"/>
      <c r="E490" s="132"/>
      <c r="F490" s="132"/>
      <c r="G490" s="132"/>
      <c r="H490" s="132"/>
      <c r="I490" s="132"/>
      <c r="J490" s="132"/>
      <c r="K490" s="132"/>
      <c r="L490" s="132"/>
      <c r="M490" s="132"/>
      <c r="N490" s="132"/>
      <c r="O490" s="132"/>
      <c r="P490" s="132"/>
      <c r="Q490" s="132"/>
      <c r="R490" s="132"/>
      <c r="S490" s="132"/>
      <c r="T490" s="132"/>
      <c r="U490" s="132"/>
    </row>
    <row r="491" spans="1:21">
      <c r="A491" s="12"/>
      <c r="B491" s="132" t="s">
        <v>361</v>
      </c>
      <c r="C491" s="132"/>
      <c r="D491" s="132"/>
      <c r="E491" s="132"/>
      <c r="F491" s="132"/>
      <c r="G491" s="132"/>
      <c r="H491" s="132"/>
      <c r="I491" s="132"/>
      <c r="J491" s="132"/>
      <c r="K491" s="132"/>
      <c r="L491" s="132"/>
      <c r="M491" s="132"/>
      <c r="N491" s="132"/>
      <c r="O491" s="132"/>
      <c r="P491" s="132"/>
      <c r="Q491" s="132"/>
      <c r="R491" s="132"/>
      <c r="S491" s="132"/>
      <c r="T491" s="132"/>
      <c r="U491" s="132"/>
    </row>
    <row r="492" spans="1:21">
      <c r="A492" s="12"/>
      <c r="B492" s="133"/>
      <c r="C492" s="133"/>
      <c r="D492" s="133"/>
      <c r="E492" s="133"/>
      <c r="F492" s="133"/>
      <c r="G492" s="133"/>
      <c r="H492" s="133"/>
      <c r="I492" s="133"/>
      <c r="J492" s="133"/>
      <c r="K492" s="133"/>
      <c r="L492" s="133"/>
      <c r="M492" s="133"/>
      <c r="N492" s="133"/>
      <c r="O492" s="133"/>
      <c r="P492" s="133"/>
      <c r="Q492" s="133"/>
      <c r="R492" s="133"/>
      <c r="S492" s="133"/>
      <c r="T492" s="133"/>
      <c r="U492" s="133"/>
    </row>
    <row r="493" spans="1:21">
      <c r="A493" s="12"/>
      <c r="B493" s="20"/>
      <c r="C493" s="20"/>
      <c r="D493" s="20"/>
      <c r="E493" s="20"/>
      <c r="F493" s="20"/>
      <c r="G493" s="20"/>
      <c r="H493" s="20"/>
      <c r="I493" s="20"/>
      <c r="J493" s="20"/>
      <c r="K493" s="20"/>
      <c r="L493" s="20"/>
      <c r="M493" s="20"/>
      <c r="N493" s="20"/>
      <c r="O493" s="20"/>
      <c r="P493" s="20"/>
      <c r="Q493" s="20"/>
      <c r="R493" s="20"/>
      <c r="S493" s="20"/>
      <c r="T493" s="20"/>
      <c r="U493" s="20"/>
    </row>
    <row r="494" spans="1:21">
      <c r="A494" s="12"/>
      <c r="B494" s="14"/>
      <c r="C494" s="14"/>
      <c r="D494" s="14"/>
      <c r="E494" s="14"/>
      <c r="F494" s="14"/>
      <c r="G494" s="14"/>
      <c r="H494" s="14"/>
      <c r="I494" s="14"/>
      <c r="J494" s="14"/>
      <c r="K494" s="14"/>
      <c r="L494" s="14"/>
      <c r="M494" s="14"/>
      <c r="N494" s="14"/>
      <c r="O494" s="14"/>
      <c r="P494" s="14"/>
      <c r="Q494" s="14"/>
      <c r="R494" s="14"/>
      <c r="S494" s="14"/>
      <c r="T494" s="14"/>
      <c r="U494" s="14"/>
    </row>
    <row r="495" spans="1:21" ht="15.75" thickBot="1">
      <c r="A495" s="12"/>
      <c r="B495" s="75"/>
      <c r="C495" s="79" t="s">
        <v>226</v>
      </c>
      <c r="D495" s="79"/>
      <c r="E495" s="79"/>
      <c r="F495" s="79"/>
      <c r="G495" s="79"/>
      <c r="H495" s="79"/>
      <c r="I495" s="79"/>
      <c r="J495" s="79"/>
      <c r="K495" s="79"/>
      <c r="L495" s="79"/>
      <c r="M495" s="79"/>
      <c r="N495" s="79"/>
      <c r="O495" s="79"/>
      <c r="P495" s="79"/>
      <c r="Q495" s="79"/>
      <c r="R495" s="79"/>
      <c r="S495" s="79"/>
      <c r="T495" s="79"/>
      <c r="U495" s="79"/>
    </row>
    <row r="496" spans="1:21" ht="15.75" thickBot="1">
      <c r="A496" s="12"/>
      <c r="B496" s="76"/>
      <c r="C496" s="103" t="s">
        <v>362</v>
      </c>
      <c r="D496" s="103"/>
      <c r="E496" s="103"/>
      <c r="F496" s="18"/>
      <c r="G496" s="103" t="s">
        <v>363</v>
      </c>
      <c r="H496" s="103"/>
      <c r="I496" s="103"/>
      <c r="J496" s="18"/>
      <c r="K496" s="103" t="s">
        <v>364</v>
      </c>
      <c r="L496" s="103"/>
      <c r="M496" s="103"/>
      <c r="N496" s="18"/>
      <c r="O496" s="103" t="s">
        <v>365</v>
      </c>
      <c r="P496" s="103"/>
      <c r="Q496" s="103"/>
      <c r="R496" s="18"/>
      <c r="S496" s="103" t="s">
        <v>366</v>
      </c>
      <c r="T496" s="103"/>
      <c r="U496" s="103"/>
    </row>
    <row r="497" spans="1:21">
      <c r="A497" s="12"/>
      <c r="B497" s="19" t="s">
        <v>104</v>
      </c>
      <c r="C497" s="33"/>
      <c r="D497" s="33"/>
      <c r="E497" s="33"/>
      <c r="F497" s="16"/>
      <c r="G497" s="33"/>
      <c r="H497" s="33"/>
      <c r="I497" s="33"/>
      <c r="J497" s="16"/>
      <c r="K497" s="33"/>
      <c r="L497" s="33"/>
      <c r="M497" s="33"/>
      <c r="N497" s="16"/>
      <c r="O497" s="33"/>
      <c r="P497" s="33"/>
      <c r="Q497" s="33"/>
      <c r="R497" s="16"/>
      <c r="S497" s="33"/>
      <c r="T497" s="33"/>
      <c r="U497" s="33"/>
    </row>
    <row r="498" spans="1:21">
      <c r="A498" s="12"/>
      <c r="B498" s="124" t="s">
        <v>419</v>
      </c>
      <c r="C498" s="22" t="s">
        <v>160</v>
      </c>
      <c r="D498" s="23">
        <v>15698</v>
      </c>
      <c r="E498" s="24"/>
      <c r="F498" s="24"/>
      <c r="G498" s="22" t="s">
        <v>160</v>
      </c>
      <c r="H498" s="23">
        <v>54169</v>
      </c>
      <c r="I498" s="24"/>
      <c r="J498" s="24"/>
      <c r="K498" s="22" t="s">
        <v>160</v>
      </c>
      <c r="L498" s="44" t="s">
        <v>461</v>
      </c>
      <c r="M498" s="22" t="s">
        <v>172</v>
      </c>
      <c r="N498" s="24"/>
      <c r="O498" s="22" t="s">
        <v>160</v>
      </c>
      <c r="P498" s="44" t="s">
        <v>455</v>
      </c>
      <c r="Q498" s="22" t="s">
        <v>172</v>
      </c>
      <c r="R498" s="24"/>
      <c r="S498" s="22" t="s">
        <v>160</v>
      </c>
      <c r="T498" s="23">
        <v>16322</v>
      </c>
      <c r="U498" s="24"/>
    </row>
    <row r="499" spans="1:21">
      <c r="A499" s="12"/>
      <c r="B499" s="124"/>
      <c r="C499" s="22"/>
      <c r="D499" s="23"/>
      <c r="E499" s="24"/>
      <c r="F499" s="24"/>
      <c r="G499" s="22"/>
      <c r="H499" s="23"/>
      <c r="I499" s="24"/>
      <c r="J499" s="24"/>
      <c r="K499" s="22"/>
      <c r="L499" s="44"/>
      <c r="M499" s="22"/>
      <c r="N499" s="24"/>
      <c r="O499" s="22"/>
      <c r="P499" s="44"/>
      <c r="Q499" s="22"/>
      <c r="R499" s="24"/>
      <c r="S499" s="22"/>
      <c r="T499" s="23"/>
      <c r="U499" s="24"/>
    </row>
    <row r="500" spans="1:21">
      <c r="A500" s="12"/>
      <c r="B500" s="125" t="s">
        <v>496</v>
      </c>
      <c r="C500" s="21"/>
      <c r="D500" s="21"/>
      <c r="E500" s="21"/>
      <c r="F500" s="21"/>
      <c r="G500" s="21"/>
      <c r="H500" s="21"/>
      <c r="I500" s="21"/>
      <c r="J500" s="21"/>
      <c r="K500" s="21"/>
      <c r="L500" s="21"/>
      <c r="M500" s="21"/>
      <c r="N500" s="21"/>
      <c r="O500" s="21"/>
      <c r="P500" s="21"/>
      <c r="Q500" s="21"/>
      <c r="R500" s="21"/>
      <c r="S500" s="21"/>
      <c r="T500" s="21"/>
      <c r="U500" s="21"/>
    </row>
    <row r="501" spans="1:21">
      <c r="A501" s="12"/>
      <c r="B501" s="125"/>
      <c r="C501" s="21"/>
      <c r="D501" s="21"/>
      <c r="E501" s="21"/>
      <c r="F501" s="21"/>
      <c r="G501" s="21"/>
      <c r="H501" s="21"/>
      <c r="I501" s="21"/>
      <c r="J501" s="21"/>
      <c r="K501" s="21"/>
      <c r="L501" s="21"/>
      <c r="M501" s="21"/>
      <c r="N501" s="21"/>
      <c r="O501" s="21"/>
      <c r="P501" s="21"/>
      <c r="Q501" s="21"/>
      <c r="R501" s="21"/>
      <c r="S501" s="21"/>
      <c r="T501" s="21"/>
      <c r="U501" s="21"/>
    </row>
    <row r="502" spans="1:21">
      <c r="A502" s="12"/>
      <c r="B502" s="63" t="s">
        <v>71</v>
      </c>
      <c r="C502" s="44" t="s">
        <v>224</v>
      </c>
      <c r="D502" s="44"/>
      <c r="E502" s="24"/>
      <c r="F502" s="24"/>
      <c r="G502" s="23">
        <v>63343</v>
      </c>
      <c r="H502" s="23"/>
      <c r="I502" s="24"/>
      <c r="J502" s="24"/>
      <c r="K502" s="23">
        <v>43323</v>
      </c>
      <c r="L502" s="23"/>
      <c r="M502" s="24"/>
      <c r="N502" s="24"/>
      <c r="O502" s="44" t="s">
        <v>224</v>
      </c>
      <c r="P502" s="44"/>
      <c r="Q502" s="24"/>
      <c r="R502" s="24"/>
      <c r="S502" s="23">
        <v>106666</v>
      </c>
      <c r="T502" s="23"/>
      <c r="U502" s="24"/>
    </row>
    <row r="503" spans="1:21">
      <c r="A503" s="12"/>
      <c r="B503" s="63"/>
      <c r="C503" s="44"/>
      <c r="D503" s="44"/>
      <c r="E503" s="24"/>
      <c r="F503" s="24"/>
      <c r="G503" s="23"/>
      <c r="H503" s="23"/>
      <c r="I503" s="24"/>
      <c r="J503" s="24"/>
      <c r="K503" s="23"/>
      <c r="L503" s="23"/>
      <c r="M503" s="24"/>
      <c r="N503" s="24"/>
      <c r="O503" s="44"/>
      <c r="P503" s="44"/>
      <c r="Q503" s="24"/>
      <c r="R503" s="24"/>
      <c r="S503" s="23"/>
      <c r="T503" s="23"/>
      <c r="U503" s="24"/>
    </row>
    <row r="504" spans="1:21">
      <c r="A504" s="12"/>
      <c r="B504" s="131" t="s">
        <v>80</v>
      </c>
      <c r="C504" s="26">
        <v>30152</v>
      </c>
      <c r="D504" s="26"/>
      <c r="E504" s="21"/>
      <c r="F504" s="21"/>
      <c r="G504" s="43" t="s">
        <v>224</v>
      </c>
      <c r="H504" s="43"/>
      <c r="I504" s="21"/>
      <c r="J504" s="21"/>
      <c r="K504" s="43" t="s">
        <v>224</v>
      </c>
      <c r="L504" s="43"/>
      <c r="M504" s="21"/>
      <c r="N504" s="21"/>
      <c r="O504" s="43" t="s">
        <v>224</v>
      </c>
      <c r="P504" s="43"/>
      <c r="Q504" s="21"/>
      <c r="R504" s="21"/>
      <c r="S504" s="26">
        <v>30152</v>
      </c>
      <c r="T504" s="26"/>
      <c r="U504" s="21"/>
    </row>
    <row r="505" spans="1:21">
      <c r="A505" s="12"/>
      <c r="B505" s="131"/>
      <c r="C505" s="26"/>
      <c r="D505" s="26"/>
      <c r="E505" s="21"/>
      <c r="F505" s="21"/>
      <c r="G505" s="43"/>
      <c r="H505" s="43"/>
      <c r="I505" s="21"/>
      <c r="J505" s="21"/>
      <c r="K505" s="43"/>
      <c r="L505" s="43"/>
      <c r="M505" s="21"/>
      <c r="N505" s="21"/>
      <c r="O505" s="43"/>
      <c r="P505" s="43"/>
      <c r="Q505" s="21"/>
      <c r="R505" s="21"/>
      <c r="S505" s="26"/>
      <c r="T505" s="26"/>
      <c r="U505" s="21"/>
    </row>
    <row r="506" spans="1:21">
      <c r="A506" s="12"/>
      <c r="B506" s="63" t="s">
        <v>106</v>
      </c>
      <c r="C506" s="44">
        <v>79</v>
      </c>
      <c r="D506" s="44"/>
      <c r="E506" s="24"/>
      <c r="F506" s="24"/>
      <c r="G506" s="44" t="s">
        <v>497</v>
      </c>
      <c r="H506" s="44"/>
      <c r="I506" s="22" t="s">
        <v>172</v>
      </c>
      <c r="J506" s="24"/>
      <c r="K506" s="44">
        <v>10</v>
      </c>
      <c r="L506" s="44"/>
      <c r="M506" s="24"/>
      <c r="N506" s="24"/>
      <c r="O506" s="44" t="s">
        <v>224</v>
      </c>
      <c r="P506" s="44"/>
      <c r="Q506" s="24"/>
      <c r="R506" s="24"/>
      <c r="S506" s="44" t="s">
        <v>498</v>
      </c>
      <c r="T506" s="44"/>
      <c r="U506" s="22" t="s">
        <v>172</v>
      </c>
    </row>
    <row r="507" spans="1:21">
      <c r="A507" s="12"/>
      <c r="B507" s="63"/>
      <c r="C507" s="44"/>
      <c r="D507" s="44"/>
      <c r="E507" s="24"/>
      <c r="F507" s="24"/>
      <c r="G507" s="44"/>
      <c r="H507" s="44"/>
      <c r="I507" s="22"/>
      <c r="J507" s="24"/>
      <c r="K507" s="44"/>
      <c r="L507" s="44"/>
      <c r="M507" s="24"/>
      <c r="N507" s="24"/>
      <c r="O507" s="44"/>
      <c r="P507" s="44"/>
      <c r="Q507" s="24"/>
      <c r="R507" s="24"/>
      <c r="S507" s="44"/>
      <c r="T507" s="44"/>
      <c r="U507" s="22"/>
    </row>
    <row r="508" spans="1:21">
      <c r="A508" s="12"/>
      <c r="B508" s="131" t="s">
        <v>499</v>
      </c>
      <c r="C508" s="43" t="s">
        <v>500</v>
      </c>
      <c r="D508" s="43"/>
      <c r="E508" s="25" t="s">
        <v>172</v>
      </c>
      <c r="F508" s="21"/>
      <c r="G508" s="26">
        <v>12525</v>
      </c>
      <c r="H508" s="26"/>
      <c r="I508" s="21"/>
      <c r="J508" s="21"/>
      <c r="K508" s="26">
        <v>3322</v>
      </c>
      <c r="L508" s="26"/>
      <c r="M508" s="21"/>
      <c r="N508" s="21"/>
      <c r="O508" s="43" t="s">
        <v>224</v>
      </c>
      <c r="P508" s="43"/>
      <c r="Q508" s="21"/>
      <c r="R508" s="21"/>
      <c r="S508" s="43">
        <v>73</v>
      </c>
      <c r="T508" s="43"/>
      <c r="U508" s="21"/>
    </row>
    <row r="509" spans="1:21">
      <c r="A509" s="12"/>
      <c r="B509" s="131"/>
      <c r="C509" s="43"/>
      <c r="D509" s="43"/>
      <c r="E509" s="25"/>
      <c r="F509" s="21"/>
      <c r="G509" s="26"/>
      <c r="H509" s="26"/>
      <c r="I509" s="21"/>
      <c r="J509" s="21"/>
      <c r="K509" s="26"/>
      <c r="L509" s="26"/>
      <c r="M509" s="21"/>
      <c r="N509" s="21"/>
      <c r="O509" s="43"/>
      <c r="P509" s="43"/>
      <c r="Q509" s="21"/>
      <c r="R509" s="21"/>
      <c r="S509" s="43"/>
      <c r="T509" s="43"/>
      <c r="U509" s="21"/>
    </row>
    <row r="510" spans="1:21">
      <c r="A510" s="12"/>
      <c r="B510" s="63" t="s">
        <v>108</v>
      </c>
      <c r="C510" s="23">
        <v>9940</v>
      </c>
      <c r="D510" s="23"/>
      <c r="E510" s="24"/>
      <c r="F510" s="24"/>
      <c r="G510" s="44" t="s">
        <v>501</v>
      </c>
      <c r="H510" s="44"/>
      <c r="I510" s="22" t="s">
        <v>172</v>
      </c>
      <c r="J510" s="24"/>
      <c r="K510" s="23">
        <v>1739</v>
      </c>
      <c r="L510" s="23"/>
      <c r="M510" s="24"/>
      <c r="N510" s="24"/>
      <c r="O510" s="44" t="s">
        <v>224</v>
      </c>
      <c r="P510" s="44"/>
      <c r="Q510" s="24"/>
      <c r="R510" s="24"/>
      <c r="S510" s="23">
        <v>10141</v>
      </c>
      <c r="T510" s="23"/>
      <c r="U510" s="24"/>
    </row>
    <row r="511" spans="1:21">
      <c r="A511" s="12"/>
      <c r="B511" s="63"/>
      <c r="C511" s="23"/>
      <c r="D511" s="23"/>
      <c r="E511" s="24"/>
      <c r="F511" s="24"/>
      <c r="G511" s="44"/>
      <c r="H511" s="44"/>
      <c r="I511" s="22"/>
      <c r="J511" s="24"/>
      <c r="K511" s="23"/>
      <c r="L511" s="23"/>
      <c r="M511" s="24"/>
      <c r="N511" s="24"/>
      <c r="O511" s="44"/>
      <c r="P511" s="44"/>
      <c r="Q511" s="24"/>
      <c r="R511" s="24"/>
      <c r="S511" s="23"/>
      <c r="T511" s="23"/>
      <c r="U511" s="24"/>
    </row>
    <row r="512" spans="1:21">
      <c r="A512" s="12"/>
      <c r="B512" s="131" t="s">
        <v>411</v>
      </c>
      <c r="C512" s="43" t="s">
        <v>455</v>
      </c>
      <c r="D512" s="43"/>
      <c r="E512" s="25" t="s">
        <v>172</v>
      </c>
      <c r="F512" s="21"/>
      <c r="G512" s="43" t="s">
        <v>224</v>
      </c>
      <c r="H512" s="43"/>
      <c r="I512" s="21"/>
      <c r="J512" s="21"/>
      <c r="K512" s="43" t="s">
        <v>224</v>
      </c>
      <c r="L512" s="43"/>
      <c r="M512" s="21"/>
      <c r="N512" s="21"/>
      <c r="O512" s="26">
        <v>50591</v>
      </c>
      <c r="P512" s="26"/>
      <c r="Q512" s="21"/>
      <c r="R512" s="21"/>
      <c r="S512" s="43" t="s">
        <v>224</v>
      </c>
      <c r="T512" s="43"/>
      <c r="U512" s="21"/>
    </row>
    <row r="513" spans="1:21">
      <c r="A513" s="12"/>
      <c r="B513" s="131"/>
      <c r="C513" s="43"/>
      <c r="D513" s="43"/>
      <c r="E513" s="25"/>
      <c r="F513" s="21"/>
      <c r="G513" s="43"/>
      <c r="H513" s="43"/>
      <c r="I513" s="21"/>
      <c r="J513" s="21"/>
      <c r="K513" s="43"/>
      <c r="L513" s="43"/>
      <c r="M513" s="21"/>
      <c r="N513" s="21"/>
      <c r="O513" s="26"/>
      <c r="P513" s="26"/>
      <c r="Q513" s="21"/>
      <c r="R513" s="21"/>
      <c r="S513" s="43"/>
      <c r="T513" s="43"/>
      <c r="U513" s="21"/>
    </row>
    <row r="514" spans="1:21">
      <c r="A514" s="12"/>
      <c r="B514" s="63" t="s">
        <v>109</v>
      </c>
      <c r="C514" s="44" t="s">
        <v>224</v>
      </c>
      <c r="D514" s="44"/>
      <c r="E514" s="24"/>
      <c r="F514" s="24"/>
      <c r="G514" s="44" t="s">
        <v>502</v>
      </c>
      <c r="H514" s="44"/>
      <c r="I514" s="22" t="s">
        <v>172</v>
      </c>
      <c r="J514" s="24"/>
      <c r="K514" s="44" t="s">
        <v>503</v>
      </c>
      <c r="L514" s="44"/>
      <c r="M514" s="22" t="s">
        <v>172</v>
      </c>
      <c r="N514" s="24"/>
      <c r="O514" s="44" t="s">
        <v>224</v>
      </c>
      <c r="P514" s="44"/>
      <c r="Q514" s="24"/>
      <c r="R514" s="24"/>
      <c r="S514" s="44" t="s">
        <v>504</v>
      </c>
      <c r="T514" s="44"/>
      <c r="U514" s="22" t="s">
        <v>172</v>
      </c>
    </row>
    <row r="515" spans="1:21">
      <c r="A515" s="12"/>
      <c r="B515" s="63"/>
      <c r="C515" s="44"/>
      <c r="D515" s="44"/>
      <c r="E515" s="24"/>
      <c r="F515" s="24"/>
      <c r="G515" s="44"/>
      <c r="H515" s="44"/>
      <c r="I515" s="22"/>
      <c r="J515" s="24"/>
      <c r="K515" s="44"/>
      <c r="L515" s="44"/>
      <c r="M515" s="22"/>
      <c r="N515" s="24"/>
      <c r="O515" s="44"/>
      <c r="P515" s="44"/>
      <c r="Q515" s="24"/>
      <c r="R515" s="24"/>
      <c r="S515" s="44"/>
      <c r="T515" s="44"/>
      <c r="U515" s="22"/>
    </row>
    <row r="516" spans="1:21">
      <c r="A516" s="12"/>
      <c r="B516" s="131" t="s">
        <v>110</v>
      </c>
      <c r="C516" s="26">
        <v>43412</v>
      </c>
      <c r="D516" s="26"/>
      <c r="E516" s="21"/>
      <c r="F516" s="21"/>
      <c r="G516" s="43" t="s">
        <v>505</v>
      </c>
      <c r="H516" s="43"/>
      <c r="I516" s="25" t="s">
        <v>172</v>
      </c>
      <c r="J516" s="21"/>
      <c r="K516" s="26">
        <v>22583</v>
      </c>
      <c r="L516" s="26"/>
      <c r="M516" s="21"/>
      <c r="N516" s="21"/>
      <c r="O516" s="43" t="s">
        <v>224</v>
      </c>
      <c r="P516" s="43"/>
      <c r="Q516" s="21"/>
      <c r="R516" s="21"/>
      <c r="S516" s="26">
        <v>7554</v>
      </c>
      <c r="T516" s="26"/>
      <c r="U516" s="21"/>
    </row>
    <row r="517" spans="1:21">
      <c r="A517" s="12"/>
      <c r="B517" s="131"/>
      <c r="C517" s="26"/>
      <c r="D517" s="26"/>
      <c r="E517" s="21"/>
      <c r="F517" s="21"/>
      <c r="G517" s="43"/>
      <c r="H517" s="43"/>
      <c r="I517" s="25"/>
      <c r="J517" s="21"/>
      <c r="K517" s="26"/>
      <c r="L517" s="26"/>
      <c r="M517" s="21"/>
      <c r="N517" s="21"/>
      <c r="O517" s="43"/>
      <c r="P517" s="43"/>
      <c r="Q517" s="21"/>
      <c r="R517" s="21"/>
      <c r="S517" s="26"/>
      <c r="T517" s="26"/>
      <c r="U517" s="21"/>
    </row>
    <row r="518" spans="1:21">
      <c r="A518" s="12"/>
      <c r="B518" s="63" t="s">
        <v>111</v>
      </c>
      <c r="C518" s="44" t="s">
        <v>506</v>
      </c>
      <c r="D518" s="44"/>
      <c r="E518" s="22" t="s">
        <v>172</v>
      </c>
      <c r="F518" s="24"/>
      <c r="G518" s="23">
        <v>11764</v>
      </c>
      <c r="H518" s="23"/>
      <c r="I518" s="24"/>
      <c r="J518" s="24"/>
      <c r="K518" s="44" t="s">
        <v>507</v>
      </c>
      <c r="L518" s="44"/>
      <c r="M518" s="22" t="s">
        <v>172</v>
      </c>
      <c r="N518" s="24"/>
      <c r="O518" s="44" t="s">
        <v>224</v>
      </c>
      <c r="P518" s="44"/>
      <c r="Q518" s="24"/>
      <c r="R518" s="24"/>
      <c r="S518" s="44" t="s">
        <v>508</v>
      </c>
      <c r="T518" s="44"/>
      <c r="U518" s="22" t="s">
        <v>172</v>
      </c>
    </row>
    <row r="519" spans="1:21">
      <c r="A519" s="12"/>
      <c r="B519" s="63"/>
      <c r="C519" s="44"/>
      <c r="D519" s="44"/>
      <c r="E519" s="22"/>
      <c r="F519" s="24"/>
      <c r="G519" s="23"/>
      <c r="H519" s="23"/>
      <c r="I519" s="24"/>
      <c r="J519" s="24"/>
      <c r="K519" s="44"/>
      <c r="L519" s="44"/>
      <c r="M519" s="22"/>
      <c r="N519" s="24"/>
      <c r="O519" s="44"/>
      <c r="P519" s="44"/>
      <c r="Q519" s="24"/>
      <c r="R519" s="24"/>
      <c r="S519" s="44"/>
      <c r="T519" s="44"/>
      <c r="U519" s="22"/>
    </row>
    <row r="520" spans="1:21">
      <c r="A520" s="12"/>
      <c r="B520" s="131" t="s">
        <v>112</v>
      </c>
      <c r="C520" s="43" t="s">
        <v>509</v>
      </c>
      <c r="D520" s="43"/>
      <c r="E520" s="25" t="s">
        <v>172</v>
      </c>
      <c r="F520" s="21"/>
      <c r="G520" s="43" t="s">
        <v>510</v>
      </c>
      <c r="H520" s="43"/>
      <c r="I520" s="25" t="s">
        <v>172</v>
      </c>
      <c r="J520" s="21"/>
      <c r="K520" s="26">
        <v>7069</v>
      </c>
      <c r="L520" s="26"/>
      <c r="M520" s="21"/>
      <c r="N520" s="21"/>
      <c r="O520" s="43" t="s">
        <v>224</v>
      </c>
      <c r="P520" s="43"/>
      <c r="Q520" s="21"/>
      <c r="R520" s="21"/>
      <c r="S520" s="43" t="s">
        <v>511</v>
      </c>
      <c r="T520" s="43"/>
      <c r="U520" s="25" t="s">
        <v>172</v>
      </c>
    </row>
    <row r="521" spans="1:21" ht="15.75" thickBot="1">
      <c r="A521" s="12"/>
      <c r="B521" s="131"/>
      <c r="C521" s="62"/>
      <c r="D521" s="62"/>
      <c r="E521" s="68"/>
      <c r="F521" s="21"/>
      <c r="G521" s="62"/>
      <c r="H521" s="62"/>
      <c r="I521" s="68"/>
      <c r="J521" s="21"/>
      <c r="K521" s="48"/>
      <c r="L521" s="48"/>
      <c r="M521" s="49"/>
      <c r="N521" s="21"/>
      <c r="O521" s="62"/>
      <c r="P521" s="62"/>
      <c r="Q521" s="49"/>
      <c r="R521" s="21"/>
      <c r="S521" s="62"/>
      <c r="T521" s="62"/>
      <c r="U521" s="68"/>
    </row>
    <row r="522" spans="1:21">
      <c r="A522" s="12"/>
      <c r="B522" s="22" t="s">
        <v>113</v>
      </c>
      <c r="C522" s="40">
        <v>11471</v>
      </c>
      <c r="D522" s="40"/>
      <c r="E522" s="41"/>
      <c r="F522" s="24"/>
      <c r="G522" s="40">
        <v>70190</v>
      </c>
      <c r="H522" s="40"/>
      <c r="I522" s="41"/>
      <c r="J522" s="24"/>
      <c r="K522" s="40">
        <v>62690</v>
      </c>
      <c r="L522" s="40"/>
      <c r="M522" s="41"/>
      <c r="N522" s="24"/>
      <c r="O522" s="66" t="s">
        <v>224</v>
      </c>
      <c r="P522" s="66"/>
      <c r="Q522" s="41"/>
      <c r="R522" s="24"/>
      <c r="S522" s="40">
        <v>144351</v>
      </c>
      <c r="T522" s="40"/>
      <c r="U522" s="41"/>
    </row>
    <row r="523" spans="1:21" ht="15.75" thickBot="1">
      <c r="A523" s="12"/>
      <c r="B523" s="22"/>
      <c r="C523" s="27"/>
      <c r="D523" s="27"/>
      <c r="E523" s="28"/>
      <c r="F523" s="24"/>
      <c r="G523" s="27"/>
      <c r="H523" s="27"/>
      <c r="I523" s="28"/>
      <c r="J523" s="24"/>
      <c r="K523" s="27"/>
      <c r="L523" s="27"/>
      <c r="M523" s="28"/>
      <c r="N523" s="24"/>
      <c r="O523" s="45"/>
      <c r="P523" s="45"/>
      <c r="Q523" s="28"/>
      <c r="R523" s="24"/>
      <c r="S523" s="27"/>
      <c r="T523" s="27"/>
      <c r="U523" s="28"/>
    </row>
    <row r="524" spans="1:21">
      <c r="A524" s="12"/>
      <c r="B524" s="16"/>
      <c r="C524" s="33"/>
      <c r="D524" s="33"/>
      <c r="E524" s="33"/>
      <c r="F524" s="16"/>
      <c r="G524" s="33"/>
      <c r="H524" s="33"/>
      <c r="I524" s="33"/>
      <c r="J524" s="16"/>
      <c r="K524" s="33"/>
      <c r="L524" s="33"/>
      <c r="M524" s="33"/>
      <c r="N524" s="16"/>
      <c r="O524" s="33"/>
      <c r="P524" s="33"/>
      <c r="Q524" s="33"/>
      <c r="R524" s="16"/>
      <c r="S524" s="33"/>
      <c r="T524" s="33"/>
      <c r="U524" s="33"/>
    </row>
    <row r="525" spans="1:21">
      <c r="A525" s="12"/>
      <c r="B525" s="17" t="s">
        <v>114</v>
      </c>
      <c r="C525" s="24"/>
      <c r="D525" s="24"/>
      <c r="E525" s="24"/>
      <c r="F525" s="18"/>
      <c r="G525" s="24"/>
      <c r="H525" s="24"/>
      <c r="I525" s="24"/>
      <c r="J525" s="18"/>
      <c r="K525" s="24"/>
      <c r="L525" s="24"/>
      <c r="M525" s="24"/>
      <c r="N525" s="18"/>
      <c r="O525" s="24"/>
      <c r="P525" s="24"/>
      <c r="Q525" s="24"/>
      <c r="R525" s="18"/>
      <c r="S525" s="24"/>
      <c r="T525" s="24"/>
      <c r="U525" s="24"/>
    </row>
    <row r="526" spans="1:21">
      <c r="A526" s="12"/>
      <c r="B526" s="125" t="s">
        <v>115</v>
      </c>
      <c r="C526" s="43" t="s">
        <v>224</v>
      </c>
      <c r="D526" s="43"/>
      <c r="E526" s="21"/>
      <c r="F526" s="21"/>
      <c r="G526" s="43" t="s">
        <v>512</v>
      </c>
      <c r="H526" s="43"/>
      <c r="I526" s="25" t="s">
        <v>172</v>
      </c>
      <c r="J526" s="21"/>
      <c r="K526" s="43" t="s">
        <v>513</v>
      </c>
      <c r="L526" s="43"/>
      <c r="M526" s="25" t="s">
        <v>172</v>
      </c>
      <c r="N526" s="21"/>
      <c r="O526" s="43" t="s">
        <v>224</v>
      </c>
      <c r="P526" s="43"/>
      <c r="Q526" s="21"/>
      <c r="R526" s="21"/>
      <c r="S526" s="43" t="s">
        <v>514</v>
      </c>
      <c r="T526" s="43"/>
      <c r="U526" s="25" t="s">
        <v>172</v>
      </c>
    </row>
    <row r="527" spans="1:21">
      <c r="A527" s="12"/>
      <c r="B527" s="125"/>
      <c r="C527" s="43"/>
      <c r="D527" s="43"/>
      <c r="E527" s="21"/>
      <c r="F527" s="21"/>
      <c r="G527" s="43"/>
      <c r="H527" s="43"/>
      <c r="I527" s="25"/>
      <c r="J527" s="21"/>
      <c r="K527" s="43"/>
      <c r="L527" s="43"/>
      <c r="M527" s="25"/>
      <c r="N527" s="21"/>
      <c r="O527" s="43"/>
      <c r="P527" s="43"/>
      <c r="Q527" s="21"/>
      <c r="R527" s="21"/>
      <c r="S527" s="43"/>
      <c r="T527" s="43"/>
      <c r="U527" s="25"/>
    </row>
    <row r="528" spans="1:21">
      <c r="A528" s="12"/>
      <c r="B528" s="124" t="s">
        <v>116</v>
      </c>
      <c r="C528" s="44" t="s">
        <v>224</v>
      </c>
      <c r="D528" s="44"/>
      <c r="E528" s="24"/>
      <c r="F528" s="24"/>
      <c r="G528" s="23">
        <v>1088</v>
      </c>
      <c r="H528" s="23"/>
      <c r="I528" s="24"/>
      <c r="J528" s="24"/>
      <c r="K528" s="23">
        <v>1206</v>
      </c>
      <c r="L528" s="23"/>
      <c r="M528" s="24"/>
      <c r="N528" s="24"/>
      <c r="O528" s="44" t="s">
        <v>224</v>
      </c>
      <c r="P528" s="44"/>
      <c r="Q528" s="24"/>
      <c r="R528" s="24"/>
      <c r="S528" s="23">
        <v>2294</v>
      </c>
      <c r="T528" s="23"/>
      <c r="U528" s="24"/>
    </row>
    <row r="529" spans="1:21">
      <c r="A529" s="12"/>
      <c r="B529" s="124"/>
      <c r="C529" s="44"/>
      <c r="D529" s="44"/>
      <c r="E529" s="24"/>
      <c r="F529" s="24"/>
      <c r="G529" s="23"/>
      <c r="H529" s="23"/>
      <c r="I529" s="24"/>
      <c r="J529" s="24"/>
      <c r="K529" s="23"/>
      <c r="L529" s="23"/>
      <c r="M529" s="24"/>
      <c r="N529" s="24"/>
      <c r="O529" s="44"/>
      <c r="P529" s="44"/>
      <c r="Q529" s="24"/>
      <c r="R529" s="24"/>
      <c r="S529" s="23"/>
      <c r="T529" s="23"/>
      <c r="U529" s="24"/>
    </row>
    <row r="530" spans="1:21">
      <c r="A530" s="12"/>
      <c r="B530" s="125" t="s">
        <v>117</v>
      </c>
      <c r="C530" s="43" t="s">
        <v>224</v>
      </c>
      <c r="D530" s="43"/>
      <c r="E530" s="21"/>
      <c r="F530" s="21"/>
      <c r="G530" s="43" t="s">
        <v>224</v>
      </c>
      <c r="H530" s="43"/>
      <c r="I530" s="21"/>
      <c r="J530" s="21"/>
      <c r="K530" s="43" t="s">
        <v>224</v>
      </c>
      <c r="L530" s="43"/>
      <c r="M530" s="21"/>
      <c r="N530" s="21"/>
      <c r="O530" s="43" t="s">
        <v>224</v>
      </c>
      <c r="P530" s="43"/>
      <c r="Q530" s="21"/>
      <c r="R530" s="21"/>
      <c r="S530" s="43" t="s">
        <v>224</v>
      </c>
      <c r="T530" s="43"/>
      <c r="U530" s="21"/>
    </row>
    <row r="531" spans="1:21" ht="15.75" thickBot="1">
      <c r="A531" s="12"/>
      <c r="B531" s="125"/>
      <c r="C531" s="62"/>
      <c r="D531" s="62"/>
      <c r="E531" s="49"/>
      <c r="F531" s="21"/>
      <c r="G531" s="62"/>
      <c r="H531" s="62"/>
      <c r="I531" s="49"/>
      <c r="J531" s="21"/>
      <c r="K531" s="62"/>
      <c r="L531" s="62"/>
      <c r="M531" s="49"/>
      <c r="N531" s="21"/>
      <c r="O531" s="62"/>
      <c r="P531" s="62"/>
      <c r="Q531" s="49"/>
      <c r="R531" s="21"/>
      <c r="S531" s="62"/>
      <c r="T531" s="62"/>
      <c r="U531" s="49"/>
    </row>
    <row r="532" spans="1:21">
      <c r="A532" s="12"/>
      <c r="B532" s="22" t="s">
        <v>515</v>
      </c>
      <c r="C532" s="66" t="s">
        <v>224</v>
      </c>
      <c r="D532" s="66"/>
      <c r="E532" s="41"/>
      <c r="F532" s="24"/>
      <c r="G532" s="66" t="s">
        <v>516</v>
      </c>
      <c r="H532" s="66"/>
      <c r="I532" s="39" t="s">
        <v>172</v>
      </c>
      <c r="J532" s="24"/>
      <c r="K532" s="66" t="s">
        <v>517</v>
      </c>
      <c r="L532" s="66"/>
      <c r="M532" s="39" t="s">
        <v>172</v>
      </c>
      <c r="N532" s="24"/>
      <c r="O532" s="66" t="s">
        <v>224</v>
      </c>
      <c r="P532" s="66"/>
      <c r="Q532" s="41"/>
      <c r="R532" s="24"/>
      <c r="S532" s="66" t="s">
        <v>518</v>
      </c>
      <c r="T532" s="66"/>
      <c r="U532" s="39" t="s">
        <v>172</v>
      </c>
    </row>
    <row r="533" spans="1:21" ht="15.75" thickBot="1">
      <c r="A533" s="12"/>
      <c r="B533" s="22"/>
      <c r="C533" s="45"/>
      <c r="D533" s="45"/>
      <c r="E533" s="28"/>
      <c r="F533" s="24"/>
      <c r="G533" s="45"/>
      <c r="H533" s="45"/>
      <c r="I533" s="109"/>
      <c r="J533" s="24"/>
      <c r="K533" s="45"/>
      <c r="L533" s="45"/>
      <c r="M533" s="109"/>
      <c r="N533" s="24"/>
      <c r="O533" s="45"/>
      <c r="P533" s="45"/>
      <c r="Q533" s="28"/>
      <c r="R533" s="24"/>
      <c r="S533" s="45"/>
      <c r="T533" s="45"/>
      <c r="U533" s="109"/>
    </row>
    <row r="534" spans="1:21">
      <c r="A534" s="12"/>
      <c r="B534" s="16"/>
      <c r="C534" s="33"/>
      <c r="D534" s="33"/>
      <c r="E534" s="33"/>
      <c r="F534" s="16"/>
      <c r="G534" s="33"/>
      <c r="H534" s="33"/>
      <c r="I534" s="33"/>
      <c r="J534" s="16"/>
      <c r="K534" s="33"/>
      <c r="L534" s="33"/>
      <c r="M534" s="33"/>
      <c r="N534" s="16"/>
      <c r="O534" s="33"/>
      <c r="P534" s="33"/>
      <c r="Q534" s="33"/>
      <c r="R534" s="16"/>
      <c r="S534" s="33"/>
      <c r="T534" s="33"/>
      <c r="U534" s="33"/>
    </row>
    <row r="535" spans="1:21">
      <c r="A535" s="12"/>
      <c r="B535" s="17" t="s">
        <v>119</v>
      </c>
      <c r="C535" s="24"/>
      <c r="D535" s="24"/>
      <c r="E535" s="24"/>
      <c r="F535" s="18"/>
      <c r="G535" s="24"/>
      <c r="H535" s="24"/>
      <c r="I535" s="24"/>
      <c r="J535" s="18"/>
      <c r="K535" s="24"/>
      <c r="L535" s="24"/>
      <c r="M535" s="24"/>
      <c r="N535" s="18"/>
      <c r="O535" s="24"/>
      <c r="P535" s="24"/>
      <c r="Q535" s="24"/>
      <c r="R535" s="18"/>
      <c r="S535" s="24"/>
      <c r="T535" s="24"/>
      <c r="U535" s="24"/>
    </row>
    <row r="536" spans="1:21">
      <c r="A536" s="12"/>
      <c r="B536" s="125" t="s">
        <v>519</v>
      </c>
      <c r="C536" s="26">
        <v>400000</v>
      </c>
      <c r="D536" s="26"/>
      <c r="E536" s="21"/>
      <c r="F536" s="21"/>
      <c r="G536" s="43" t="s">
        <v>224</v>
      </c>
      <c r="H536" s="43"/>
      <c r="I536" s="21"/>
      <c r="J536" s="21"/>
      <c r="K536" s="43" t="s">
        <v>224</v>
      </c>
      <c r="L536" s="43"/>
      <c r="M536" s="21"/>
      <c r="N536" s="21"/>
      <c r="O536" s="43" t="s">
        <v>224</v>
      </c>
      <c r="P536" s="43"/>
      <c r="Q536" s="21"/>
      <c r="R536" s="21"/>
      <c r="S536" s="26">
        <v>400000</v>
      </c>
      <c r="T536" s="26"/>
      <c r="U536" s="21"/>
    </row>
    <row r="537" spans="1:21">
      <c r="A537" s="12"/>
      <c r="B537" s="125"/>
      <c r="C537" s="26"/>
      <c r="D537" s="26"/>
      <c r="E537" s="21"/>
      <c r="F537" s="21"/>
      <c r="G537" s="43"/>
      <c r="H537" s="43"/>
      <c r="I537" s="21"/>
      <c r="J537" s="21"/>
      <c r="K537" s="43"/>
      <c r="L537" s="43"/>
      <c r="M537" s="21"/>
      <c r="N537" s="21"/>
      <c r="O537" s="43"/>
      <c r="P537" s="43"/>
      <c r="Q537" s="21"/>
      <c r="R537" s="21"/>
      <c r="S537" s="26"/>
      <c r="T537" s="26"/>
      <c r="U537" s="21"/>
    </row>
    <row r="538" spans="1:21">
      <c r="A538" s="12"/>
      <c r="B538" s="124" t="s">
        <v>121</v>
      </c>
      <c r="C538" s="44" t="s">
        <v>520</v>
      </c>
      <c r="D538" s="44"/>
      <c r="E538" s="22" t="s">
        <v>172</v>
      </c>
      <c r="F538" s="24"/>
      <c r="G538" s="44" t="s">
        <v>224</v>
      </c>
      <c r="H538" s="44"/>
      <c r="I538" s="24"/>
      <c r="J538" s="24"/>
      <c r="K538" s="44" t="s">
        <v>224</v>
      </c>
      <c r="L538" s="44"/>
      <c r="M538" s="24"/>
      <c r="N538" s="24"/>
      <c r="O538" s="44" t="s">
        <v>224</v>
      </c>
      <c r="P538" s="44"/>
      <c r="Q538" s="24"/>
      <c r="R538" s="24"/>
      <c r="S538" s="44" t="s">
        <v>520</v>
      </c>
      <c r="T538" s="44"/>
      <c r="U538" s="22" t="s">
        <v>172</v>
      </c>
    </row>
    <row r="539" spans="1:21">
      <c r="A539" s="12"/>
      <c r="B539" s="124"/>
      <c r="C539" s="44"/>
      <c r="D539" s="44"/>
      <c r="E539" s="22"/>
      <c r="F539" s="24"/>
      <c r="G539" s="44"/>
      <c r="H539" s="44"/>
      <c r="I539" s="24"/>
      <c r="J539" s="24"/>
      <c r="K539" s="44"/>
      <c r="L539" s="44"/>
      <c r="M539" s="24"/>
      <c r="N539" s="24"/>
      <c r="O539" s="44"/>
      <c r="P539" s="44"/>
      <c r="Q539" s="24"/>
      <c r="R539" s="24"/>
      <c r="S539" s="44"/>
      <c r="T539" s="44"/>
      <c r="U539" s="22"/>
    </row>
    <row r="540" spans="1:21">
      <c r="A540" s="12"/>
      <c r="B540" s="125" t="s">
        <v>521</v>
      </c>
      <c r="C540" s="43" t="s">
        <v>522</v>
      </c>
      <c r="D540" s="43"/>
      <c r="E540" s="25" t="s">
        <v>172</v>
      </c>
      <c r="F540" s="21"/>
      <c r="G540" s="43" t="s">
        <v>224</v>
      </c>
      <c r="H540" s="43"/>
      <c r="I540" s="21"/>
      <c r="J540" s="21"/>
      <c r="K540" s="43" t="s">
        <v>224</v>
      </c>
      <c r="L540" s="43"/>
      <c r="M540" s="21"/>
      <c r="N540" s="21"/>
      <c r="O540" s="43" t="s">
        <v>224</v>
      </c>
      <c r="P540" s="43"/>
      <c r="Q540" s="21"/>
      <c r="R540" s="21"/>
      <c r="S540" s="43" t="s">
        <v>522</v>
      </c>
      <c r="T540" s="43"/>
      <c r="U540" s="25" t="s">
        <v>172</v>
      </c>
    </row>
    <row r="541" spans="1:21">
      <c r="A541" s="12"/>
      <c r="B541" s="125"/>
      <c r="C541" s="43"/>
      <c r="D541" s="43"/>
      <c r="E541" s="25"/>
      <c r="F541" s="21"/>
      <c r="G541" s="43"/>
      <c r="H541" s="43"/>
      <c r="I541" s="21"/>
      <c r="J541" s="21"/>
      <c r="K541" s="43"/>
      <c r="L541" s="43"/>
      <c r="M541" s="21"/>
      <c r="N541" s="21"/>
      <c r="O541" s="43"/>
      <c r="P541" s="43"/>
      <c r="Q541" s="21"/>
      <c r="R541" s="21"/>
      <c r="S541" s="43"/>
      <c r="T541" s="43"/>
      <c r="U541" s="25"/>
    </row>
    <row r="542" spans="1:21">
      <c r="A542" s="12"/>
      <c r="B542" s="124" t="s">
        <v>523</v>
      </c>
      <c r="C542" s="44" t="s">
        <v>524</v>
      </c>
      <c r="D542" s="44"/>
      <c r="E542" s="22" t="s">
        <v>172</v>
      </c>
      <c r="F542" s="24"/>
      <c r="G542" s="44" t="s">
        <v>224</v>
      </c>
      <c r="H542" s="44"/>
      <c r="I542" s="24"/>
      <c r="J542" s="24"/>
      <c r="K542" s="44" t="s">
        <v>224</v>
      </c>
      <c r="L542" s="44"/>
      <c r="M542" s="24"/>
      <c r="N542" s="24"/>
      <c r="O542" s="44" t="s">
        <v>224</v>
      </c>
      <c r="P542" s="44"/>
      <c r="Q542" s="24"/>
      <c r="R542" s="24"/>
      <c r="S542" s="44" t="s">
        <v>524</v>
      </c>
      <c r="T542" s="44"/>
      <c r="U542" s="22" t="s">
        <v>172</v>
      </c>
    </row>
    <row r="543" spans="1:21">
      <c r="A543" s="12"/>
      <c r="B543" s="124"/>
      <c r="C543" s="44"/>
      <c r="D543" s="44"/>
      <c r="E543" s="22"/>
      <c r="F543" s="24"/>
      <c r="G543" s="44"/>
      <c r="H543" s="44"/>
      <c r="I543" s="24"/>
      <c r="J543" s="24"/>
      <c r="K543" s="44"/>
      <c r="L543" s="44"/>
      <c r="M543" s="24"/>
      <c r="N543" s="24"/>
      <c r="O543" s="44"/>
      <c r="P543" s="44"/>
      <c r="Q543" s="24"/>
      <c r="R543" s="24"/>
      <c r="S543" s="44"/>
      <c r="T543" s="44"/>
      <c r="U543" s="22"/>
    </row>
    <row r="544" spans="1:21">
      <c r="A544" s="12"/>
      <c r="B544" s="125" t="s">
        <v>525</v>
      </c>
      <c r="C544" s="43" t="s">
        <v>526</v>
      </c>
      <c r="D544" s="43"/>
      <c r="E544" s="25" t="s">
        <v>172</v>
      </c>
      <c r="F544" s="21"/>
      <c r="G544" s="43" t="s">
        <v>224</v>
      </c>
      <c r="H544" s="43"/>
      <c r="I544" s="21"/>
      <c r="J544" s="21"/>
      <c r="K544" s="43" t="s">
        <v>224</v>
      </c>
      <c r="L544" s="43"/>
      <c r="M544" s="21"/>
      <c r="N544" s="21"/>
      <c r="O544" s="43" t="s">
        <v>224</v>
      </c>
      <c r="P544" s="43"/>
      <c r="Q544" s="21"/>
      <c r="R544" s="21"/>
      <c r="S544" s="43" t="s">
        <v>526</v>
      </c>
      <c r="T544" s="43"/>
      <c r="U544" s="25" t="s">
        <v>172</v>
      </c>
    </row>
    <row r="545" spans="1:21">
      <c r="A545" s="12"/>
      <c r="B545" s="125"/>
      <c r="C545" s="43"/>
      <c r="D545" s="43"/>
      <c r="E545" s="25"/>
      <c r="F545" s="21"/>
      <c r="G545" s="43"/>
      <c r="H545" s="43"/>
      <c r="I545" s="21"/>
      <c r="J545" s="21"/>
      <c r="K545" s="43"/>
      <c r="L545" s="43"/>
      <c r="M545" s="21"/>
      <c r="N545" s="21"/>
      <c r="O545" s="43"/>
      <c r="P545" s="43"/>
      <c r="Q545" s="21"/>
      <c r="R545" s="21"/>
      <c r="S545" s="43"/>
      <c r="T545" s="43"/>
      <c r="U545" s="25"/>
    </row>
    <row r="546" spans="1:21">
      <c r="A546" s="12"/>
      <c r="B546" s="124" t="s">
        <v>527</v>
      </c>
      <c r="C546" s="44">
        <v>430</v>
      </c>
      <c r="D546" s="44"/>
      <c r="E546" s="24"/>
      <c r="F546" s="24"/>
      <c r="G546" s="44" t="s">
        <v>224</v>
      </c>
      <c r="H546" s="44"/>
      <c r="I546" s="24"/>
      <c r="J546" s="24"/>
      <c r="K546" s="44" t="s">
        <v>224</v>
      </c>
      <c r="L546" s="44"/>
      <c r="M546" s="24"/>
      <c r="N546" s="24"/>
      <c r="O546" s="44" t="s">
        <v>224</v>
      </c>
      <c r="P546" s="44"/>
      <c r="Q546" s="24"/>
      <c r="R546" s="24"/>
      <c r="S546" s="44">
        <v>430</v>
      </c>
      <c r="T546" s="44"/>
      <c r="U546" s="24"/>
    </row>
    <row r="547" spans="1:21">
      <c r="A547" s="12"/>
      <c r="B547" s="124"/>
      <c r="C547" s="44"/>
      <c r="D547" s="44"/>
      <c r="E547" s="24"/>
      <c r="F547" s="24"/>
      <c r="G547" s="44"/>
      <c r="H547" s="44"/>
      <c r="I547" s="24"/>
      <c r="J547" s="24"/>
      <c r="K547" s="44"/>
      <c r="L547" s="44"/>
      <c r="M547" s="24"/>
      <c r="N547" s="24"/>
      <c r="O547" s="44"/>
      <c r="P547" s="44"/>
      <c r="Q547" s="24"/>
      <c r="R547" s="24"/>
      <c r="S547" s="44"/>
      <c r="T547" s="44"/>
      <c r="U547" s="24"/>
    </row>
    <row r="548" spans="1:21">
      <c r="A548" s="12"/>
      <c r="B548" s="125" t="s">
        <v>528</v>
      </c>
      <c r="C548" s="43" t="s">
        <v>529</v>
      </c>
      <c r="D548" s="43"/>
      <c r="E548" s="25" t="s">
        <v>172</v>
      </c>
      <c r="F548" s="21"/>
      <c r="G548" s="26">
        <v>40064</v>
      </c>
      <c r="H548" s="26"/>
      <c r="I548" s="21"/>
      <c r="J548" s="21"/>
      <c r="K548" s="43" t="s">
        <v>530</v>
      </c>
      <c r="L548" s="43"/>
      <c r="M548" s="25" t="s">
        <v>172</v>
      </c>
      <c r="N548" s="21"/>
      <c r="O548" s="43" t="s">
        <v>224</v>
      </c>
      <c r="P548" s="43"/>
      <c r="Q548" s="21"/>
      <c r="R548" s="21"/>
      <c r="S548" s="43" t="s">
        <v>224</v>
      </c>
      <c r="T548" s="43"/>
      <c r="U548" s="21"/>
    </row>
    <row r="549" spans="1:21" ht="15.75" thickBot="1">
      <c r="A549" s="12"/>
      <c r="B549" s="125"/>
      <c r="C549" s="62"/>
      <c r="D549" s="62"/>
      <c r="E549" s="68"/>
      <c r="F549" s="21"/>
      <c r="G549" s="48"/>
      <c r="H549" s="48"/>
      <c r="I549" s="49"/>
      <c r="J549" s="21"/>
      <c r="K549" s="62"/>
      <c r="L549" s="62"/>
      <c r="M549" s="68"/>
      <c r="N549" s="21"/>
      <c r="O549" s="62"/>
      <c r="P549" s="62"/>
      <c r="Q549" s="49"/>
      <c r="R549" s="21"/>
      <c r="S549" s="62"/>
      <c r="T549" s="62"/>
      <c r="U549" s="49"/>
    </row>
    <row r="550" spans="1:21">
      <c r="A550" s="12"/>
      <c r="B550" s="22" t="s">
        <v>531</v>
      </c>
      <c r="C550" s="66" t="s">
        <v>532</v>
      </c>
      <c r="D550" s="66"/>
      <c r="E550" s="39" t="s">
        <v>172</v>
      </c>
      <c r="F550" s="24"/>
      <c r="G550" s="40">
        <v>40064</v>
      </c>
      <c r="H550" s="40"/>
      <c r="I550" s="41"/>
      <c r="J550" s="24"/>
      <c r="K550" s="66" t="s">
        <v>530</v>
      </c>
      <c r="L550" s="66"/>
      <c r="M550" s="39" t="s">
        <v>172</v>
      </c>
      <c r="N550" s="24"/>
      <c r="O550" s="66" t="s">
        <v>224</v>
      </c>
      <c r="P550" s="66"/>
      <c r="Q550" s="41"/>
      <c r="R550" s="24"/>
      <c r="S550" s="66" t="s">
        <v>533</v>
      </c>
      <c r="T550" s="66"/>
      <c r="U550" s="39" t="s">
        <v>172</v>
      </c>
    </row>
    <row r="551" spans="1:21" ht="15.75" thickBot="1">
      <c r="A551" s="12"/>
      <c r="B551" s="22"/>
      <c r="C551" s="45"/>
      <c r="D551" s="45"/>
      <c r="E551" s="109"/>
      <c r="F551" s="24"/>
      <c r="G551" s="27"/>
      <c r="H551" s="27"/>
      <c r="I551" s="28"/>
      <c r="J551" s="24"/>
      <c r="K551" s="45"/>
      <c r="L551" s="45"/>
      <c r="M551" s="109"/>
      <c r="N551" s="24"/>
      <c r="O551" s="45"/>
      <c r="P551" s="45"/>
      <c r="Q551" s="28"/>
      <c r="R551" s="24"/>
      <c r="S551" s="45"/>
      <c r="T551" s="45"/>
      <c r="U551" s="109"/>
    </row>
    <row r="552" spans="1:21">
      <c r="A552" s="12"/>
      <c r="B552" s="16"/>
      <c r="C552" s="33"/>
      <c r="D552" s="33"/>
      <c r="E552" s="33"/>
      <c r="F552" s="16"/>
      <c r="G552" s="33"/>
      <c r="H552" s="33"/>
      <c r="I552" s="33"/>
      <c r="J552" s="16"/>
      <c r="K552" s="33"/>
      <c r="L552" s="33"/>
      <c r="M552" s="33"/>
      <c r="N552" s="16"/>
      <c r="O552" s="33"/>
      <c r="P552" s="33"/>
      <c r="Q552" s="33"/>
      <c r="R552" s="16"/>
      <c r="S552" s="33"/>
      <c r="T552" s="33"/>
      <c r="U552" s="33"/>
    </row>
    <row r="553" spans="1:21">
      <c r="A553" s="12"/>
      <c r="B553" s="22" t="s">
        <v>534</v>
      </c>
      <c r="C553" s="44" t="s">
        <v>535</v>
      </c>
      <c r="D553" s="44"/>
      <c r="E553" s="22" t="s">
        <v>172</v>
      </c>
      <c r="F553" s="24"/>
      <c r="G553" s="23">
        <v>4205</v>
      </c>
      <c r="H553" s="23"/>
      <c r="I553" s="24"/>
      <c r="J553" s="24"/>
      <c r="K553" s="44" t="s">
        <v>536</v>
      </c>
      <c r="L553" s="44"/>
      <c r="M553" s="22" t="s">
        <v>172</v>
      </c>
      <c r="N553" s="24"/>
      <c r="O553" s="44" t="s">
        <v>224</v>
      </c>
      <c r="P553" s="44"/>
      <c r="Q553" s="24"/>
      <c r="R553" s="24"/>
      <c r="S553" s="44" t="s">
        <v>537</v>
      </c>
      <c r="T553" s="44"/>
      <c r="U553" s="22" t="s">
        <v>172</v>
      </c>
    </row>
    <row r="554" spans="1:21">
      <c r="A554" s="12"/>
      <c r="B554" s="22"/>
      <c r="C554" s="44"/>
      <c r="D554" s="44"/>
      <c r="E554" s="22"/>
      <c r="F554" s="24"/>
      <c r="G554" s="23"/>
      <c r="H554" s="23"/>
      <c r="I554" s="24"/>
      <c r="J554" s="24"/>
      <c r="K554" s="44"/>
      <c r="L554" s="44"/>
      <c r="M554" s="22"/>
      <c r="N554" s="24"/>
      <c r="O554" s="44"/>
      <c r="P554" s="44"/>
      <c r="Q554" s="24"/>
      <c r="R554" s="24"/>
      <c r="S554" s="44"/>
      <c r="T554" s="44"/>
      <c r="U554" s="22"/>
    </row>
    <row r="555" spans="1:21">
      <c r="A555" s="12"/>
      <c r="B555" s="25" t="s">
        <v>538</v>
      </c>
      <c r="C555" s="26">
        <v>88697</v>
      </c>
      <c r="D555" s="26"/>
      <c r="E555" s="21"/>
      <c r="F555" s="21"/>
      <c r="G555" s="26">
        <v>8310</v>
      </c>
      <c r="H555" s="26"/>
      <c r="I555" s="21"/>
      <c r="J555" s="21"/>
      <c r="K555" s="26">
        <v>51682</v>
      </c>
      <c r="L555" s="26"/>
      <c r="M555" s="21"/>
      <c r="N555" s="21"/>
      <c r="O555" s="43" t="s">
        <v>224</v>
      </c>
      <c r="P555" s="43"/>
      <c r="Q555" s="21"/>
      <c r="R555" s="21"/>
      <c r="S555" s="26">
        <v>148689</v>
      </c>
      <c r="T555" s="26"/>
      <c r="U555" s="21"/>
    </row>
    <row r="556" spans="1:21" ht="15.75" thickBot="1">
      <c r="A556" s="12"/>
      <c r="B556" s="25"/>
      <c r="C556" s="48"/>
      <c r="D556" s="48"/>
      <c r="E556" s="49"/>
      <c r="F556" s="21"/>
      <c r="G556" s="48"/>
      <c r="H556" s="48"/>
      <c r="I556" s="49"/>
      <c r="J556" s="21"/>
      <c r="K556" s="48"/>
      <c r="L556" s="48"/>
      <c r="M556" s="49"/>
      <c r="N556" s="21"/>
      <c r="O556" s="62"/>
      <c r="P556" s="62"/>
      <c r="Q556" s="49"/>
      <c r="R556" s="21"/>
      <c r="S556" s="48"/>
      <c r="T556" s="48"/>
      <c r="U556" s="49"/>
    </row>
    <row r="557" spans="1:21">
      <c r="A557" s="12"/>
      <c r="B557" s="22" t="s">
        <v>539</v>
      </c>
      <c r="C557" s="39" t="s">
        <v>160</v>
      </c>
      <c r="D557" s="40">
        <v>23577</v>
      </c>
      <c r="E557" s="41"/>
      <c r="F557" s="24"/>
      <c r="G557" s="39" t="s">
        <v>160</v>
      </c>
      <c r="H557" s="40">
        <v>12515</v>
      </c>
      <c r="I557" s="41"/>
      <c r="J557" s="24"/>
      <c r="K557" s="39" t="s">
        <v>160</v>
      </c>
      <c r="L557" s="40">
        <v>42219</v>
      </c>
      <c r="M557" s="41"/>
      <c r="N557" s="24"/>
      <c r="O557" s="39" t="s">
        <v>160</v>
      </c>
      <c r="P557" s="66" t="s">
        <v>224</v>
      </c>
      <c r="Q557" s="41"/>
      <c r="R557" s="24"/>
      <c r="S557" s="39" t="s">
        <v>160</v>
      </c>
      <c r="T557" s="40">
        <v>78311</v>
      </c>
      <c r="U557" s="41"/>
    </row>
    <row r="558" spans="1:21" ht="15.75" thickBot="1">
      <c r="A558" s="12"/>
      <c r="B558" s="22"/>
      <c r="C558" s="69"/>
      <c r="D558" s="70"/>
      <c r="E558" s="71"/>
      <c r="F558" s="24"/>
      <c r="G558" s="69"/>
      <c r="H558" s="70"/>
      <c r="I558" s="71"/>
      <c r="J558" s="24"/>
      <c r="K558" s="69"/>
      <c r="L558" s="70"/>
      <c r="M558" s="71"/>
      <c r="N558" s="24"/>
      <c r="O558" s="69"/>
      <c r="P558" s="87"/>
      <c r="Q558" s="71"/>
      <c r="R558" s="24"/>
      <c r="S558" s="69"/>
      <c r="T558" s="70"/>
      <c r="U558" s="71"/>
    </row>
    <row r="559" spans="1:21" ht="15.75" thickTop="1">
      <c r="A559" s="12"/>
      <c r="B559" s="72"/>
      <c r="C559" s="72"/>
      <c r="D559" s="72"/>
      <c r="E559" s="72"/>
      <c r="F559" s="72"/>
      <c r="G559" s="72"/>
      <c r="H559" s="72"/>
      <c r="I559" s="72"/>
      <c r="J559" s="72"/>
      <c r="K559" s="72"/>
      <c r="L559" s="72"/>
      <c r="M559" s="72"/>
      <c r="N559" s="72"/>
      <c r="O559" s="72"/>
      <c r="P559" s="72"/>
      <c r="Q559" s="72"/>
      <c r="R559" s="72"/>
      <c r="S559" s="72"/>
      <c r="T559" s="72"/>
      <c r="U559" s="72"/>
    </row>
    <row r="560" spans="1:21">
      <c r="A560" s="12"/>
      <c r="B560" s="72"/>
      <c r="C560" s="72"/>
      <c r="D560" s="72"/>
      <c r="E560" s="72"/>
      <c r="F560" s="72"/>
      <c r="G560" s="72"/>
      <c r="H560" s="72"/>
      <c r="I560" s="72"/>
      <c r="J560" s="72"/>
      <c r="K560" s="72"/>
      <c r="L560" s="72"/>
      <c r="M560" s="72"/>
      <c r="N560" s="72"/>
      <c r="O560" s="72"/>
      <c r="P560" s="72"/>
      <c r="Q560" s="72"/>
      <c r="R560" s="72"/>
      <c r="S560" s="72"/>
      <c r="T560" s="72"/>
      <c r="U560" s="72"/>
    </row>
    <row r="561" spans="1:21">
      <c r="A561" s="12"/>
      <c r="B561" s="72"/>
      <c r="C561" s="72"/>
      <c r="D561" s="72"/>
      <c r="E561" s="72"/>
      <c r="F561" s="72"/>
      <c r="G561" s="72"/>
      <c r="H561" s="72"/>
      <c r="I561" s="72"/>
      <c r="J561" s="72"/>
      <c r="K561" s="72"/>
      <c r="L561" s="72"/>
      <c r="M561" s="72"/>
      <c r="N561" s="72"/>
      <c r="O561" s="72"/>
      <c r="P561" s="72"/>
      <c r="Q561" s="72"/>
      <c r="R561" s="72"/>
      <c r="S561" s="72"/>
      <c r="T561" s="72"/>
      <c r="U561" s="72"/>
    </row>
    <row r="562" spans="1:21">
      <c r="A562" s="12"/>
      <c r="B562" s="132" t="s">
        <v>358</v>
      </c>
      <c r="C562" s="132"/>
      <c r="D562" s="132"/>
      <c r="E562" s="132"/>
      <c r="F562" s="132"/>
      <c r="G562" s="132"/>
      <c r="H562" s="132"/>
      <c r="I562" s="132"/>
      <c r="J562" s="132"/>
      <c r="K562" s="132"/>
      <c r="L562" s="132"/>
      <c r="M562" s="132"/>
      <c r="N562" s="132"/>
      <c r="O562" s="132"/>
      <c r="P562" s="132"/>
      <c r="Q562" s="132"/>
      <c r="R562" s="132"/>
      <c r="S562" s="132"/>
      <c r="T562" s="132"/>
      <c r="U562" s="132"/>
    </row>
    <row r="563" spans="1:21">
      <c r="A563" s="12"/>
      <c r="B563" s="132" t="s">
        <v>495</v>
      </c>
      <c r="C563" s="132"/>
      <c r="D563" s="132"/>
      <c r="E563" s="132"/>
      <c r="F563" s="132"/>
      <c r="G563" s="132"/>
      <c r="H563" s="132"/>
      <c r="I563" s="132"/>
      <c r="J563" s="132"/>
      <c r="K563" s="132"/>
      <c r="L563" s="132"/>
      <c r="M563" s="132"/>
      <c r="N563" s="132"/>
      <c r="O563" s="132"/>
      <c r="P563" s="132"/>
      <c r="Q563" s="132"/>
      <c r="R563" s="132"/>
      <c r="S563" s="132"/>
      <c r="T563" s="132"/>
      <c r="U563" s="132"/>
    </row>
    <row r="564" spans="1:21">
      <c r="A564" s="12"/>
      <c r="B564" s="132" t="s">
        <v>360</v>
      </c>
      <c r="C564" s="132"/>
      <c r="D564" s="132"/>
      <c r="E564" s="132"/>
      <c r="F564" s="132"/>
      <c r="G564" s="132"/>
      <c r="H564" s="132"/>
      <c r="I564" s="132"/>
      <c r="J564" s="132"/>
      <c r="K564" s="132"/>
      <c r="L564" s="132"/>
      <c r="M564" s="132"/>
      <c r="N564" s="132"/>
      <c r="O564" s="132"/>
      <c r="P564" s="132"/>
      <c r="Q564" s="132"/>
      <c r="R564" s="132"/>
      <c r="S564" s="132"/>
      <c r="T564" s="132"/>
      <c r="U564" s="132"/>
    </row>
    <row r="565" spans="1:21">
      <c r="A565" s="12"/>
      <c r="B565" s="132" t="s">
        <v>361</v>
      </c>
      <c r="C565" s="132"/>
      <c r="D565" s="132"/>
      <c r="E565" s="132"/>
      <c r="F565" s="132"/>
      <c r="G565" s="132"/>
      <c r="H565" s="132"/>
      <c r="I565" s="132"/>
      <c r="J565" s="132"/>
      <c r="K565" s="132"/>
      <c r="L565" s="132"/>
      <c r="M565" s="132"/>
      <c r="N565" s="132"/>
      <c r="O565" s="132"/>
      <c r="P565" s="132"/>
      <c r="Q565" s="132"/>
      <c r="R565" s="132"/>
      <c r="S565" s="132"/>
      <c r="T565" s="132"/>
      <c r="U565" s="132"/>
    </row>
    <row r="566" spans="1:21">
      <c r="A566" s="12"/>
      <c r="B566" s="20"/>
      <c r="C566" s="20"/>
      <c r="D566" s="20"/>
      <c r="E566" s="20"/>
      <c r="F566" s="20"/>
      <c r="G566" s="20"/>
      <c r="H566" s="20"/>
      <c r="I566" s="20"/>
      <c r="J566" s="20"/>
      <c r="K566" s="20"/>
      <c r="L566" s="20"/>
      <c r="M566" s="20"/>
      <c r="N566" s="20"/>
      <c r="O566" s="20"/>
      <c r="P566" s="20"/>
      <c r="Q566" s="20"/>
      <c r="R566" s="20"/>
      <c r="S566" s="20"/>
      <c r="T566" s="20"/>
      <c r="U566" s="20"/>
    </row>
    <row r="567" spans="1:21">
      <c r="A567" s="12"/>
      <c r="B567" s="14"/>
      <c r="C567" s="14"/>
      <c r="D567" s="14"/>
      <c r="E567" s="14"/>
      <c r="F567" s="14"/>
      <c r="G567" s="14"/>
      <c r="H567" s="14"/>
      <c r="I567" s="14"/>
      <c r="J567" s="14"/>
      <c r="K567" s="14"/>
      <c r="L567" s="14"/>
      <c r="M567" s="14"/>
      <c r="N567" s="14"/>
      <c r="O567" s="14"/>
      <c r="P567" s="14"/>
      <c r="Q567" s="14"/>
      <c r="R567" s="14"/>
      <c r="S567" s="14"/>
      <c r="T567" s="14"/>
      <c r="U567" s="14"/>
    </row>
    <row r="568" spans="1:21" ht="15.75" thickBot="1">
      <c r="A568" s="12"/>
      <c r="B568" s="75"/>
      <c r="C568" s="79" t="s">
        <v>228</v>
      </c>
      <c r="D568" s="79"/>
      <c r="E568" s="79"/>
      <c r="F568" s="79"/>
      <c r="G568" s="79"/>
      <c r="H568" s="79"/>
      <c r="I568" s="79"/>
      <c r="J568" s="79"/>
      <c r="K568" s="79"/>
      <c r="L568" s="79"/>
      <c r="M568" s="79"/>
      <c r="N568" s="79"/>
      <c r="O568" s="79"/>
      <c r="P568" s="79"/>
      <c r="Q568" s="79"/>
      <c r="R568" s="79"/>
      <c r="S568" s="79"/>
      <c r="T568" s="79"/>
      <c r="U568" s="79"/>
    </row>
    <row r="569" spans="1:21" ht="15.75" thickBot="1">
      <c r="A569" s="12"/>
      <c r="B569" s="76"/>
      <c r="C569" s="103" t="s">
        <v>362</v>
      </c>
      <c r="D569" s="103"/>
      <c r="E569" s="103"/>
      <c r="F569" s="18"/>
      <c r="G569" s="103" t="s">
        <v>363</v>
      </c>
      <c r="H569" s="103"/>
      <c r="I569" s="103"/>
      <c r="J569" s="18"/>
      <c r="K569" s="103" t="s">
        <v>364</v>
      </c>
      <c r="L569" s="103"/>
      <c r="M569" s="103"/>
      <c r="N569" s="18"/>
      <c r="O569" s="103" t="s">
        <v>365</v>
      </c>
      <c r="P569" s="103"/>
      <c r="Q569" s="103"/>
      <c r="R569" s="18"/>
      <c r="S569" s="103" t="s">
        <v>366</v>
      </c>
      <c r="T569" s="103"/>
      <c r="U569" s="103"/>
    </row>
    <row r="570" spans="1:21">
      <c r="A570" s="12"/>
      <c r="B570" s="19" t="s">
        <v>104</v>
      </c>
      <c r="C570" s="33"/>
      <c r="D570" s="33"/>
      <c r="E570" s="33"/>
      <c r="F570" s="16"/>
      <c r="G570" s="33"/>
      <c r="H570" s="33"/>
      <c r="I570" s="33"/>
      <c r="J570" s="16"/>
      <c r="K570" s="33"/>
      <c r="L570" s="33"/>
      <c r="M570" s="33"/>
      <c r="N570" s="16"/>
      <c r="O570" s="33"/>
      <c r="P570" s="33"/>
      <c r="Q570" s="33"/>
      <c r="R570" s="16"/>
      <c r="S570" s="33"/>
      <c r="T570" s="33"/>
      <c r="U570" s="33"/>
    </row>
    <row r="571" spans="1:21">
      <c r="A571" s="12"/>
      <c r="B571" s="124" t="s">
        <v>419</v>
      </c>
      <c r="C571" s="22" t="s">
        <v>160</v>
      </c>
      <c r="D571" s="23">
        <v>16843</v>
      </c>
      <c r="E571" s="24"/>
      <c r="F571" s="24"/>
      <c r="G571" s="22" t="s">
        <v>160</v>
      </c>
      <c r="H571" s="23">
        <v>27612</v>
      </c>
      <c r="I571" s="24"/>
      <c r="J571" s="24"/>
      <c r="K571" s="22" t="s">
        <v>160</v>
      </c>
      <c r="L571" s="23">
        <v>8939</v>
      </c>
      <c r="M571" s="24"/>
      <c r="N571" s="24"/>
      <c r="O571" s="22" t="s">
        <v>160</v>
      </c>
      <c r="P571" s="44" t="s">
        <v>474</v>
      </c>
      <c r="Q571" s="22" t="s">
        <v>172</v>
      </c>
      <c r="R571" s="24"/>
      <c r="S571" s="22" t="s">
        <v>160</v>
      </c>
      <c r="T571" s="23">
        <v>17064</v>
      </c>
      <c r="U571" s="24"/>
    </row>
    <row r="572" spans="1:21">
      <c r="A572" s="12"/>
      <c r="B572" s="124"/>
      <c r="C572" s="22"/>
      <c r="D572" s="23"/>
      <c r="E572" s="24"/>
      <c r="F572" s="24"/>
      <c r="G572" s="22"/>
      <c r="H572" s="23"/>
      <c r="I572" s="24"/>
      <c r="J572" s="24"/>
      <c r="K572" s="22"/>
      <c r="L572" s="23"/>
      <c r="M572" s="24"/>
      <c r="N572" s="24"/>
      <c r="O572" s="22"/>
      <c r="P572" s="44"/>
      <c r="Q572" s="22"/>
      <c r="R572" s="24"/>
      <c r="S572" s="22"/>
      <c r="T572" s="23"/>
      <c r="U572" s="24"/>
    </row>
    <row r="573" spans="1:21" ht="26.25">
      <c r="A573" s="12"/>
      <c r="B573" s="122" t="s">
        <v>540</v>
      </c>
      <c r="C573" s="21"/>
      <c r="D573" s="21"/>
      <c r="E573" s="21"/>
      <c r="F573" s="16"/>
      <c r="G573" s="21"/>
      <c r="H573" s="21"/>
      <c r="I573" s="21"/>
      <c r="J573" s="16"/>
      <c r="K573" s="21"/>
      <c r="L573" s="21"/>
      <c r="M573" s="21"/>
      <c r="N573" s="16"/>
      <c r="O573" s="21"/>
      <c r="P573" s="21"/>
      <c r="Q573" s="21"/>
      <c r="R573" s="16"/>
      <c r="S573" s="21"/>
      <c r="T573" s="21"/>
      <c r="U573" s="21"/>
    </row>
    <row r="574" spans="1:21">
      <c r="A574" s="12"/>
      <c r="B574" s="63" t="s">
        <v>71</v>
      </c>
      <c r="C574" s="44" t="s">
        <v>224</v>
      </c>
      <c r="D574" s="44"/>
      <c r="E574" s="24"/>
      <c r="F574" s="24"/>
      <c r="G574" s="23">
        <v>57335</v>
      </c>
      <c r="H574" s="23"/>
      <c r="I574" s="24"/>
      <c r="J574" s="24"/>
      <c r="K574" s="23">
        <v>40339</v>
      </c>
      <c r="L574" s="23"/>
      <c r="M574" s="24"/>
      <c r="N574" s="24"/>
      <c r="O574" s="44" t="s">
        <v>224</v>
      </c>
      <c r="P574" s="44"/>
      <c r="Q574" s="24"/>
      <c r="R574" s="24"/>
      <c r="S574" s="23">
        <v>97674</v>
      </c>
      <c r="T574" s="23"/>
      <c r="U574" s="24"/>
    </row>
    <row r="575" spans="1:21">
      <c r="A575" s="12"/>
      <c r="B575" s="63"/>
      <c r="C575" s="44"/>
      <c r="D575" s="44"/>
      <c r="E575" s="24"/>
      <c r="F575" s="24"/>
      <c r="G575" s="23"/>
      <c r="H575" s="23"/>
      <c r="I575" s="24"/>
      <c r="J575" s="24"/>
      <c r="K575" s="23"/>
      <c r="L575" s="23"/>
      <c r="M575" s="24"/>
      <c r="N575" s="24"/>
      <c r="O575" s="44"/>
      <c r="P575" s="44"/>
      <c r="Q575" s="24"/>
      <c r="R575" s="24"/>
      <c r="S575" s="23"/>
      <c r="T575" s="23"/>
      <c r="U575" s="24"/>
    </row>
    <row r="576" spans="1:21">
      <c r="A576" s="12"/>
      <c r="B576" s="131" t="s">
        <v>80</v>
      </c>
      <c r="C576" s="26">
        <v>5218</v>
      </c>
      <c r="D576" s="26"/>
      <c r="E576" s="21"/>
      <c r="F576" s="21"/>
      <c r="G576" s="43" t="s">
        <v>224</v>
      </c>
      <c r="H576" s="43"/>
      <c r="I576" s="21"/>
      <c r="J576" s="21"/>
      <c r="K576" s="43" t="s">
        <v>224</v>
      </c>
      <c r="L576" s="43"/>
      <c r="M576" s="21"/>
      <c r="N576" s="21"/>
      <c r="O576" s="43" t="s">
        <v>224</v>
      </c>
      <c r="P576" s="43"/>
      <c r="Q576" s="21"/>
      <c r="R576" s="21"/>
      <c r="S576" s="26">
        <v>5218</v>
      </c>
      <c r="T576" s="26"/>
      <c r="U576" s="21"/>
    </row>
    <row r="577" spans="1:21">
      <c r="A577" s="12"/>
      <c r="B577" s="131"/>
      <c r="C577" s="26"/>
      <c r="D577" s="26"/>
      <c r="E577" s="21"/>
      <c r="F577" s="21"/>
      <c r="G577" s="43"/>
      <c r="H577" s="43"/>
      <c r="I577" s="21"/>
      <c r="J577" s="21"/>
      <c r="K577" s="43"/>
      <c r="L577" s="43"/>
      <c r="M577" s="21"/>
      <c r="N577" s="21"/>
      <c r="O577" s="43"/>
      <c r="P577" s="43"/>
      <c r="Q577" s="21"/>
      <c r="R577" s="21"/>
      <c r="S577" s="26"/>
      <c r="T577" s="26"/>
      <c r="U577" s="21"/>
    </row>
    <row r="578" spans="1:21">
      <c r="A578" s="12"/>
      <c r="B578" s="63" t="s">
        <v>106</v>
      </c>
      <c r="C578" s="44" t="s">
        <v>224</v>
      </c>
      <c r="D578" s="44"/>
      <c r="E578" s="24"/>
      <c r="F578" s="24"/>
      <c r="G578" s="44" t="s">
        <v>541</v>
      </c>
      <c r="H578" s="44"/>
      <c r="I578" s="22" t="s">
        <v>172</v>
      </c>
      <c r="J578" s="24"/>
      <c r="K578" s="44" t="s">
        <v>542</v>
      </c>
      <c r="L578" s="44"/>
      <c r="M578" s="22" t="s">
        <v>172</v>
      </c>
      <c r="N578" s="24"/>
      <c r="O578" s="44" t="s">
        <v>224</v>
      </c>
      <c r="P578" s="44"/>
      <c r="Q578" s="24"/>
      <c r="R578" s="24"/>
      <c r="S578" s="44" t="s">
        <v>543</v>
      </c>
      <c r="T578" s="44"/>
      <c r="U578" s="22" t="s">
        <v>172</v>
      </c>
    </row>
    <row r="579" spans="1:21">
      <c r="A579" s="12"/>
      <c r="B579" s="63"/>
      <c r="C579" s="44"/>
      <c r="D579" s="44"/>
      <c r="E579" s="24"/>
      <c r="F579" s="24"/>
      <c r="G579" s="44"/>
      <c r="H579" s="44"/>
      <c r="I579" s="22"/>
      <c r="J579" s="24"/>
      <c r="K579" s="44"/>
      <c r="L579" s="44"/>
      <c r="M579" s="22"/>
      <c r="N579" s="24"/>
      <c r="O579" s="44"/>
      <c r="P579" s="44"/>
      <c r="Q579" s="24"/>
      <c r="R579" s="24"/>
      <c r="S579" s="44"/>
      <c r="T579" s="44"/>
      <c r="U579" s="22"/>
    </row>
    <row r="580" spans="1:21">
      <c r="A580" s="12"/>
      <c r="B580" s="131" t="s">
        <v>499</v>
      </c>
      <c r="C580" s="43" t="s">
        <v>544</v>
      </c>
      <c r="D580" s="43"/>
      <c r="E580" s="25" t="s">
        <v>172</v>
      </c>
      <c r="F580" s="21"/>
      <c r="G580" s="26">
        <v>10479</v>
      </c>
      <c r="H580" s="26"/>
      <c r="I580" s="21"/>
      <c r="J580" s="21"/>
      <c r="K580" s="26">
        <v>5253</v>
      </c>
      <c r="L580" s="26"/>
      <c r="M580" s="21"/>
      <c r="N580" s="21"/>
      <c r="O580" s="43" t="s">
        <v>224</v>
      </c>
      <c r="P580" s="43"/>
      <c r="Q580" s="21"/>
      <c r="R580" s="21"/>
      <c r="S580" s="26">
        <v>12872</v>
      </c>
      <c r="T580" s="26"/>
      <c r="U580" s="21"/>
    </row>
    <row r="581" spans="1:21">
      <c r="A581" s="12"/>
      <c r="B581" s="131"/>
      <c r="C581" s="43"/>
      <c r="D581" s="43"/>
      <c r="E581" s="25"/>
      <c r="F581" s="21"/>
      <c r="G581" s="26"/>
      <c r="H581" s="26"/>
      <c r="I581" s="21"/>
      <c r="J581" s="21"/>
      <c r="K581" s="26"/>
      <c r="L581" s="26"/>
      <c r="M581" s="21"/>
      <c r="N581" s="21"/>
      <c r="O581" s="43"/>
      <c r="P581" s="43"/>
      <c r="Q581" s="21"/>
      <c r="R581" s="21"/>
      <c r="S581" s="26"/>
      <c r="T581" s="26"/>
      <c r="U581" s="21"/>
    </row>
    <row r="582" spans="1:21">
      <c r="A582" s="12"/>
      <c r="B582" s="63" t="s">
        <v>108</v>
      </c>
      <c r="C582" s="23">
        <v>10494</v>
      </c>
      <c r="D582" s="23"/>
      <c r="E582" s="24"/>
      <c r="F582" s="24"/>
      <c r="G582" s="44">
        <v>591</v>
      </c>
      <c r="H582" s="44"/>
      <c r="I582" s="24"/>
      <c r="J582" s="24"/>
      <c r="K582" s="44" t="s">
        <v>545</v>
      </c>
      <c r="L582" s="44"/>
      <c r="M582" s="22" t="s">
        <v>172</v>
      </c>
      <c r="N582" s="24"/>
      <c r="O582" s="44" t="s">
        <v>224</v>
      </c>
      <c r="P582" s="44"/>
      <c r="Q582" s="24"/>
      <c r="R582" s="24"/>
      <c r="S582" s="23">
        <v>9928</v>
      </c>
      <c r="T582" s="23"/>
      <c r="U582" s="24"/>
    </row>
    <row r="583" spans="1:21">
      <c r="A583" s="12"/>
      <c r="B583" s="63"/>
      <c r="C583" s="23"/>
      <c r="D583" s="23"/>
      <c r="E583" s="24"/>
      <c r="F583" s="24"/>
      <c r="G583" s="44"/>
      <c r="H583" s="44"/>
      <c r="I583" s="24"/>
      <c r="J583" s="24"/>
      <c r="K583" s="44"/>
      <c r="L583" s="44"/>
      <c r="M583" s="22"/>
      <c r="N583" s="24"/>
      <c r="O583" s="44"/>
      <c r="P583" s="44"/>
      <c r="Q583" s="24"/>
      <c r="R583" s="24"/>
      <c r="S583" s="23"/>
      <c r="T583" s="23"/>
      <c r="U583" s="24"/>
    </row>
    <row r="584" spans="1:21">
      <c r="A584" s="12"/>
      <c r="B584" s="131" t="s">
        <v>411</v>
      </c>
      <c r="C584" s="43" t="s">
        <v>474</v>
      </c>
      <c r="D584" s="43"/>
      <c r="E584" s="25" t="s">
        <v>172</v>
      </c>
      <c r="F584" s="21"/>
      <c r="G584" s="43" t="s">
        <v>224</v>
      </c>
      <c r="H584" s="43"/>
      <c r="I584" s="21"/>
      <c r="J584" s="21"/>
      <c r="K584" s="43" t="s">
        <v>224</v>
      </c>
      <c r="L584" s="43"/>
      <c r="M584" s="21"/>
      <c r="N584" s="21"/>
      <c r="O584" s="26">
        <v>36330</v>
      </c>
      <c r="P584" s="26"/>
      <c r="Q584" s="21"/>
      <c r="R584" s="21"/>
      <c r="S584" s="43" t="s">
        <v>224</v>
      </c>
      <c r="T584" s="43"/>
      <c r="U584" s="21"/>
    </row>
    <row r="585" spans="1:21">
      <c r="A585" s="12"/>
      <c r="B585" s="131"/>
      <c r="C585" s="43"/>
      <c r="D585" s="43"/>
      <c r="E585" s="25"/>
      <c r="F585" s="21"/>
      <c r="G585" s="43"/>
      <c r="H585" s="43"/>
      <c r="I585" s="21"/>
      <c r="J585" s="21"/>
      <c r="K585" s="43"/>
      <c r="L585" s="43"/>
      <c r="M585" s="21"/>
      <c r="N585" s="21"/>
      <c r="O585" s="26"/>
      <c r="P585" s="26"/>
      <c r="Q585" s="21"/>
      <c r="R585" s="21"/>
      <c r="S585" s="43"/>
      <c r="T585" s="43"/>
      <c r="U585" s="21"/>
    </row>
    <row r="586" spans="1:21">
      <c r="A586" s="12"/>
      <c r="B586" s="63" t="s">
        <v>109</v>
      </c>
      <c r="C586" s="44" t="s">
        <v>546</v>
      </c>
      <c r="D586" s="44"/>
      <c r="E586" s="22" t="s">
        <v>172</v>
      </c>
      <c r="F586" s="24"/>
      <c r="G586" s="44" t="s">
        <v>547</v>
      </c>
      <c r="H586" s="44"/>
      <c r="I586" s="22" t="s">
        <v>172</v>
      </c>
      <c r="J586" s="24"/>
      <c r="K586" s="44" t="s">
        <v>548</v>
      </c>
      <c r="L586" s="44"/>
      <c r="M586" s="22" t="s">
        <v>172</v>
      </c>
      <c r="N586" s="24"/>
      <c r="O586" s="44" t="s">
        <v>224</v>
      </c>
      <c r="P586" s="44"/>
      <c r="Q586" s="24"/>
      <c r="R586" s="24"/>
      <c r="S586" s="44" t="s">
        <v>549</v>
      </c>
      <c r="T586" s="44"/>
      <c r="U586" s="22" t="s">
        <v>172</v>
      </c>
    </row>
    <row r="587" spans="1:21">
      <c r="A587" s="12"/>
      <c r="B587" s="63"/>
      <c r="C587" s="44"/>
      <c r="D587" s="44"/>
      <c r="E587" s="22"/>
      <c r="F587" s="24"/>
      <c r="G587" s="44"/>
      <c r="H587" s="44"/>
      <c r="I587" s="22"/>
      <c r="J587" s="24"/>
      <c r="K587" s="44"/>
      <c r="L587" s="44"/>
      <c r="M587" s="22"/>
      <c r="N587" s="24"/>
      <c r="O587" s="44"/>
      <c r="P587" s="44"/>
      <c r="Q587" s="24"/>
      <c r="R587" s="24"/>
      <c r="S587" s="44"/>
      <c r="T587" s="44"/>
      <c r="U587" s="22"/>
    </row>
    <row r="588" spans="1:21">
      <c r="A588" s="12"/>
      <c r="B588" s="131" t="s">
        <v>110</v>
      </c>
      <c r="C588" s="26">
        <v>3045</v>
      </c>
      <c r="D588" s="26"/>
      <c r="E588" s="21"/>
      <c r="F588" s="21"/>
      <c r="G588" s="26">
        <v>4580</v>
      </c>
      <c r="H588" s="26"/>
      <c r="I588" s="21"/>
      <c r="J588" s="21"/>
      <c r="K588" s="43" t="s">
        <v>550</v>
      </c>
      <c r="L588" s="43"/>
      <c r="M588" s="25" t="s">
        <v>172</v>
      </c>
      <c r="N588" s="21"/>
      <c r="O588" s="43" t="s">
        <v>224</v>
      </c>
      <c r="P588" s="43"/>
      <c r="Q588" s="21"/>
      <c r="R588" s="21"/>
      <c r="S588" s="43" t="s">
        <v>551</v>
      </c>
      <c r="T588" s="43"/>
      <c r="U588" s="25" t="s">
        <v>172</v>
      </c>
    </row>
    <row r="589" spans="1:21">
      <c r="A589" s="12"/>
      <c r="B589" s="131"/>
      <c r="C589" s="26"/>
      <c r="D589" s="26"/>
      <c r="E589" s="21"/>
      <c r="F589" s="21"/>
      <c r="G589" s="26"/>
      <c r="H589" s="26"/>
      <c r="I589" s="21"/>
      <c r="J589" s="21"/>
      <c r="K589" s="43"/>
      <c r="L589" s="43"/>
      <c r="M589" s="25"/>
      <c r="N589" s="21"/>
      <c r="O589" s="43"/>
      <c r="P589" s="43"/>
      <c r="Q589" s="21"/>
      <c r="R589" s="21"/>
      <c r="S589" s="43"/>
      <c r="T589" s="43"/>
      <c r="U589" s="25"/>
    </row>
    <row r="590" spans="1:21">
      <c r="A590" s="12"/>
      <c r="B590" s="63" t="s">
        <v>111</v>
      </c>
      <c r="C590" s="44">
        <v>358</v>
      </c>
      <c r="D590" s="44"/>
      <c r="E590" s="24"/>
      <c r="F590" s="24"/>
      <c r="G590" s="44" t="s">
        <v>552</v>
      </c>
      <c r="H590" s="44"/>
      <c r="I590" s="22" t="s">
        <v>172</v>
      </c>
      <c r="J590" s="24"/>
      <c r="K590" s="23">
        <v>2604</v>
      </c>
      <c r="L590" s="23"/>
      <c r="M590" s="24"/>
      <c r="N590" s="24"/>
      <c r="O590" s="44" t="s">
        <v>224</v>
      </c>
      <c r="P590" s="44"/>
      <c r="Q590" s="24"/>
      <c r="R590" s="24"/>
      <c r="S590" s="23">
        <v>2877</v>
      </c>
      <c r="T590" s="23"/>
      <c r="U590" s="24"/>
    </row>
    <row r="591" spans="1:21">
      <c r="A591" s="12"/>
      <c r="B591" s="63"/>
      <c r="C591" s="44"/>
      <c r="D591" s="44"/>
      <c r="E591" s="24"/>
      <c r="F591" s="24"/>
      <c r="G591" s="44"/>
      <c r="H591" s="44"/>
      <c r="I591" s="22"/>
      <c r="J591" s="24"/>
      <c r="K591" s="23"/>
      <c r="L591" s="23"/>
      <c r="M591" s="24"/>
      <c r="N591" s="24"/>
      <c r="O591" s="44"/>
      <c r="P591" s="44"/>
      <c r="Q591" s="24"/>
      <c r="R591" s="24"/>
      <c r="S591" s="23"/>
      <c r="T591" s="23"/>
      <c r="U591" s="24"/>
    </row>
    <row r="592" spans="1:21">
      <c r="A592" s="12"/>
      <c r="B592" s="131" t="s">
        <v>112</v>
      </c>
      <c r="C592" s="26">
        <v>14222</v>
      </c>
      <c r="D592" s="26"/>
      <c r="E592" s="21"/>
      <c r="F592" s="21"/>
      <c r="G592" s="43" t="s">
        <v>553</v>
      </c>
      <c r="H592" s="43"/>
      <c r="I592" s="25" t="s">
        <v>172</v>
      </c>
      <c r="J592" s="21"/>
      <c r="K592" s="43">
        <v>306</v>
      </c>
      <c r="L592" s="43"/>
      <c r="M592" s="21"/>
      <c r="N592" s="21"/>
      <c r="O592" s="43" t="s">
        <v>224</v>
      </c>
      <c r="P592" s="43"/>
      <c r="Q592" s="21"/>
      <c r="R592" s="21"/>
      <c r="S592" s="26">
        <v>12412</v>
      </c>
      <c r="T592" s="26"/>
      <c r="U592" s="21"/>
    </row>
    <row r="593" spans="1:21" ht="15.75" thickBot="1">
      <c r="A593" s="12"/>
      <c r="B593" s="131"/>
      <c r="C593" s="48"/>
      <c r="D593" s="48"/>
      <c r="E593" s="49"/>
      <c r="F593" s="21"/>
      <c r="G593" s="62"/>
      <c r="H593" s="62"/>
      <c r="I593" s="68"/>
      <c r="J593" s="21"/>
      <c r="K593" s="62"/>
      <c r="L593" s="62"/>
      <c r="M593" s="49"/>
      <c r="N593" s="21"/>
      <c r="O593" s="62"/>
      <c r="P593" s="62"/>
      <c r="Q593" s="49"/>
      <c r="R593" s="21"/>
      <c r="S593" s="48"/>
      <c r="T593" s="48"/>
      <c r="U593" s="49"/>
    </row>
    <row r="594" spans="1:21">
      <c r="A594" s="12"/>
      <c r="B594" s="22" t="s">
        <v>113</v>
      </c>
      <c r="C594" s="40">
        <v>10091</v>
      </c>
      <c r="D594" s="40"/>
      <c r="E594" s="41"/>
      <c r="F594" s="24"/>
      <c r="G594" s="40">
        <v>88528</v>
      </c>
      <c r="H594" s="40"/>
      <c r="I594" s="41"/>
      <c r="J594" s="24"/>
      <c r="K594" s="40">
        <v>26716</v>
      </c>
      <c r="L594" s="40"/>
      <c r="M594" s="41"/>
      <c r="N594" s="24"/>
      <c r="O594" s="66" t="s">
        <v>224</v>
      </c>
      <c r="P594" s="66"/>
      <c r="Q594" s="41"/>
      <c r="R594" s="24"/>
      <c r="S594" s="40">
        <v>125335</v>
      </c>
      <c r="T594" s="40"/>
      <c r="U594" s="41"/>
    </row>
    <row r="595" spans="1:21" ht="15.75" thickBot="1">
      <c r="A595" s="12"/>
      <c r="B595" s="22"/>
      <c r="C595" s="27"/>
      <c r="D595" s="27"/>
      <c r="E595" s="28"/>
      <c r="F595" s="24"/>
      <c r="G595" s="27"/>
      <c r="H595" s="27"/>
      <c r="I595" s="28"/>
      <c r="J595" s="24"/>
      <c r="K595" s="27"/>
      <c r="L595" s="27"/>
      <c r="M595" s="28"/>
      <c r="N595" s="24"/>
      <c r="O595" s="45"/>
      <c r="P595" s="45"/>
      <c r="Q595" s="28"/>
      <c r="R595" s="24"/>
      <c r="S595" s="27"/>
      <c r="T595" s="27"/>
      <c r="U595" s="28"/>
    </row>
    <row r="596" spans="1:21">
      <c r="A596" s="12"/>
      <c r="B596" s="16"/>
      <c r="C596" s="33"/>
      <c r="D596" s="33"/>
      <c r="E596" s="33"/>
      <c r="F596" s="16"/>
      <c r="G596" s="33"/>
      <c r="H596" s="33"/>
      <c r="I596" s="33"/>
      <c r="J596" s="16"/>
      <c r="K596" s="33"/>
      <c r="L596" s="33"/>
      <c r="M596" s="33"/>
      <c r="N596" s="16"/>
      <c r="O596" s="33"/>
      <c r="P596" s="33"/>
      <c r="Q596" s="33"/>
      <c r="R596" s="16"/>
      <c r="S596" s="33"/>
      <c r="T596" s="33"/>
      <c r="U596" s="33"/>
    </row>
    <row r="597" spans="1:21">
      <c r="A597" s="12"/>
      <c r="B597" s="17" t="s">
        <v>114</v>
      </c>
      <c r="C597" s="24"/>
      <c r="D597" s="24"/>
      <c r="E597" s="24"/>
      <c r="F597" s="18"/>
      <c r="G597" s="24"/>
      <c r="H597" s="24"/>
      <c r="I597" s="24"/>
      <c r="J597" s="18"/>
      <c r="K597" s="24"/>
      <c r="L597" s="24"/>
      <c r="M597" s="24"/>
      <c r="N597" s="18"/>
      <c r="O597" s="24"/>
      <c r="P597" s="24"/>
      <c r="Q597" s="24"/>
      <c r="R597" s="18"/>
      <c r="S597" s="24"/>
      <c r="T597" s="24"/>
      <c r="U597" s="24"/>
    </row>
    <row r="598" spans="1:21">
      <c r="A598" s="12"/>
      <c r="B598" s="125" t="s">
        <v>115</v>
      </c>
      <c r="C598" s="43" t="s">
        <v>224</v>
      </c>
      <c r="D598" s="43"/>
      <c r="E598" s="21"/>
      <c r="F598" s="21"/>
      <c r="G598" s="43" t="s">
        <v>554</v>
      </c>
      <c r="H598" s="43"/>
      <c r="I598" s="25" t="s">
        <v>172</v>
      </c>
      <c r="J598" s="21"/>
      <c r="K598" s="43" t="s">
        <v>555</v>
      </c>
      <c r="L598" s="43"/>
      <c r="M598" s="25" t="s">
        <v>172</v>
      </c>
      <c r="N598" s="21"/>
      <c r="O598" s="43" t="s">
        <v>224</v>
      </c>
      <c r="P598" s="43"/>
      <c r="Q598" s="21"/>
      <c r="R598" s="21"/>
      <c r="S598" s="43" t="s">
        <v>556</v>
      </c>
      <c r="T598" s="43"/>
      <c r="U598" s="25" t="s">
        <v>172</v>
      </c>
    </row>
    <row r="599" spans="1:21">
      <c r="A599" s="12"/>
      <c r="B599" s="125"/>
      <c r="C599" s="43"/>
      <c r="D599" s="43"/>
      <c r="E599" s="21"/>
      <c r="F599" s="21"/>
      <c r="G599" s="43"/>
      <c r="H599" s="43"/>
      <c r="I599" s="25"/>
      <c r="J599" s="21"/>
      <c r="K599" s="43"/>
      <c r="L599" s="43"/>
      <c r="M599" s="25"/>
      <c r="N599" s="21"/>
      <c r="O599" s="43"/>
      <c r="P599" s="43"/>
      <c r="Q599" s="21"/>
      <c r="R599" s="21"/>
      <c r="S599" s="43"/>
      <c r="T599" s="43"/>
      <c r="U599" s="25"/>
    </row>
    <row r="600" spans="1:21">
      <c r="A600" s="12"/>
      <c r="B600" s="124" t="s">
        <v>116</v>
      </c>
      <c r="C600" s="44" t="s">
        <v>224</v>
      </c>
      <c r="D600" s="44"/>
      <c r="E600" s="24"/>
      <c r="F600" s="24"/>
      <c r="G600" s="23">
        <v>2751</v>
      </c>
      <c r="H600" s="23"/>
      <c r="I600" s="24"/>
      <c r="J600" s="24"/>
      <c r="K600" s="23">
        <v>2782</v>
      </c>
      <c r="L600" s="23"/>
      <c r="M600" s="24"/>
      <c r="N600" s="24"/>
      <c r="O600" s="44" t="s">
        <v>224</v>
      </c>
      <c r="P600" s="44"/>
      <c r="Q600" s="24"/>
      <c r="R600" s="24"/>
      <c r="S600" s="23">
        <v>5533</v>
      </c>
      <c r="T600" s="23"/>
      <c r="U600" s="24"/>
    </row>
    <row r="601" spans="1:21">
      <c r="A601" s="12"/>
      <c r="B601" s="124"/>
      <c r="C601" s="44"/>
      <c r="D601" s="44"/>
      <c r="E601" s="24"/>
      <c r="F601" s="24"/>
      <c r="G601" s="23"/>
      <c r="H601" s="23"/>
      <c r="I601" s="24"/>
      <c r="J601" s="24"/>
      <c r="K601" s="23"/>
      <c r="L601" s="23"/>
      <c r="M601" s="24"/>
      <c r="N601" s="24"/>
      <c r="O601" s="44"/>
      <c r="P601" s="44"/>
      <c r="Q601" s="24"/>
      <c r="R601" s="24"/>
      <c r="S601" s="23"/>
      <c r="T601" s="23"/>
      <c r="U601" s="24"/>
    </row>
    <row r="602" spans="1:21">
      <c r="A602" s="12"/>
      <c r="B602" s="125" t="s">
        <v>117</v>
      </c>
      <c r="C602" s="43" t="s">
        <v>224</v>
      </c>
      <c r="D602" s="43"/>
      <c r="E602" s="21"/>
      <c r="F602" s="21"/>
      <c r="G602" s="43" t="s">
        <v>557</v>
      </c>
      <c r="H602" s="43"/>
      <c r="I602" s="25" t="s">
        <v>172</v>
      </c>
      <c r="J602" s="21"/>
      <c r="K602" s="43" t="s">
        <v>558</v>
      </c>
      <c r="L602" s="43"/>
      <c r="M602" s="25" t="s">
        <v>172</v>
      </c>
      <c r="N602" s="21"/>
      <c r="O602" s="43" t="s">
        <v>224</v>
      </c>
      <c r="P602" s="43"/>
      <c r="Q602" s="21"/>
      <c r="R602" s="21"/>
      <c r="S602" s="43" t="s">
        <v>559</v>
      </c>
      <c r="T602" s="43"/>
      <c r="U602" s="25" t="s">
        <v>172</v>
      </c>
    </row>
    <row r="603" spans="1:21" ht="15.75" thickBot="1">
      <c r="A603" s="12"/>
      <c r="B603" s="125"/>
      <c r="C603" s="62"/>
      <c r="D603" s="62"/>
      <c r="E603" s="49"/>
      <c r="F603" s="21"/>
      <c r="G603" s="62"/>
      <c r="H603" s="62"/>
      <c r="I603" s="68"/>
      <c r="J603" s="21"/>
      <c r="K603" s="62"/>
      <c r="L603" s="62"/>
      <c r="M603" s="68"/>
      <c r="N603" s="21"/>
      <c r="O603" s="62"/>
      <c r="P603" s="62"/>
      <c r="Q603" s="49"/>
      <c r="R603" s="21"/>
      <c r="S603" s="62"/>
      <c r="T603" s="62"/>
      <c r="U603" s="68"/>
    </row>
    <row r="604" spans="1:21">
      <c r="A604" s="12"/>
      <c r="B604" s="22" t="s">
        <v>515</v>
      </c>
      <c r="C604" s="66" t="s">
        <v>224</v>
      </c>
      <c r="D604" s="66"/>
      <c r="E604" s="41"/>
      <c r="F604" s="24"/>
      <c r="G604" s="66" t="s">
        <v>560</v>
      </c>
      <c r="H604" s="66"/>
      <c r="I604" s="39" t="s">
        <v>172</v>
      </c>
      <c r="J604" s="24"/>
      <c r="K604" s="66" t="s">
        <v>561</v>
      </c>
      <c r="L604" s="66"/>
      <c r="M604" s="39" t="s">
        <v>172</v>
      </c>
      <c r="N604" s="24"/>
      <c r="O604" s="66" t="s">
        <v>224</v>
      </c>
      <c r="P604" s="66"/>
      <c r="Q604" s="41"/>
      <c r="R604" s="24"/>
      <c r="S604" s="66" t="s">
        <v>562</v>
      </c>
      <c r="T604" s="66"/>
      <c r="U604" s="39" t="s">
        <v>172</v>
      </c>
    </row>
    <row r="605" spans="1:21" ht="15.75" thickBot="1">
      <c r="A605" s="12"/>
      <c r="B605" s="22"/>
      <c r="C605" s="45"/>
      <c r="D605" s="45"/>
      <c r="E605" s="28"/>
      <c r="F605" s="24"/>
      <c r="G605" s="45"/>
      <c r="H605" s="45"/>
      <c r="I605" s="109"/>
      <c r="J605" s="24"/>
      <c r="K605" s="45"/>
      <c r="L605" s="45"/>
      <c r="M605" s="109"/>
      <c r="N605" s="24"/>
      <c r="O605" s="45"/>
      <c r="P605" s="45"/>
      <c r="Q605" s="28"/>
      <c r="R605" s="24"/>
      <c r="S605" s="45"/>
      <c r="T605" s="45"/>
      <c r="U605" s="109"/>
    </row>
    <row r="606" spans="1:21">
      <c r="A606" s="12"/>
      <c r="B606" s="16"/>
      <c r="C606" s="33"/>
      <c r="D606" s="33"/>
      <c r="E606" s="33"/>
      <c r="F606" s="16"/>
      <c r="G606" s="33"/>
      <c r="H606" s="33"/>
      <c r="I606" s="33"/>
      <c r="J606" s="16"/>
      <c r="K606" s="33"/>
      <c r="L606" s="33"/>
      <c r="M606" s="33"/>
      <c r="N606" s="16"/>
      <c r="O606" s="33"/>
      <c r="P606" s="33"/>
      <c r="Q606" s="33"/>
      <c r="R606" s="16"/>
      <c r="S606" s="33"/>
      <c r="T606" s="33"/>
      <c r="U606" s="33"/>
    </row>
    <row r="607" spans="1:21">
      <c r="A607" s="12"/>
      <c r="B607" s="17" t="s">
        <v>119</v>
      </c>
      <c r="C607" s="24"/>
      <c r="D607" s="24"/>
      <c r="E607" s="24"/>
      <c r="F607" s="18"/>
      <c r="G607" s="24"/>
      <c r="H607" s="24"/>
      <c r="I607" s="24"/>
      <c r="J607" s="18"/>
      <c r="K607" s="24"/>
      <c r="L607" s="24"/>
      <c r="M607" s="24"/>
      <c r="N607" s="18"/>
      <c r="O607" s="24"/>
      <c r="P607" s="24"/>
      <c r="Q607" s="24"/>
      <c r="R607" s="18"/>
      <c r="S607" s="24"/>
      <c r="T607" s="24"/>
      <c r="U607" s="24"/>
    </row>
    <row r="608" spans="1:21">
      <c r="A608" s="12"/>
      <c r="B608" s="125" t="s">
        <v>519</v>
      </c>
      <c r="C608" s="26">
        <v>350000</v>
      </c>
      <c r="D608" s="26"/>
      <c r="E608" s="21"/>
      <c r="F608" s="21"/>
      <c r="G608" s="43" t="s">
        <v>224</v>
      </c>
      <c r="H608" s="43"/>
      <c r="I608" s="21"/>
      <c r="J608" s="21"/>
      <c r="K608" s="43" t="s">
        <v>224</v>
      </c>
      <c r="L608" s="43"/>
      <c r="M608" s="21"/>
      <c r="N608" s="21"/>
      <c r="O608" s="43" t="s">
        <v>224</v>
      </c>
      <c r="P608" s="43"/>
      <c r="Q608" s="21"/>
      <c r="R608" s="21"/>
      <c r="S608" s="26">
        <v>350000</v>
      </c>
      <c r="T608" s="26"/>
      <c r="U608" s="21"/>
    </row>
    <row r="609" spans="1:21">
      <c r="A609" s="12"/>
      <c r="B609" s="125"/>
      <c r="C609" s="26"/>
      <c r="D609" s="26"/>
      <c r="E609" s="21"/>
      <c r="F609" s="21"/>
      <c r="G609" s="43"/>
      <c r="H609" s="43"/>
      <c r="I609" s="21"/>
      <c r="J609" s="21"/>
      <c r="K609" s="43"/>
      <c r="L609" s="43"/>
      <c r="M609" s="21"/>
      <c r="N609" s="21"/>
      <c r="O609" s="43"/>
      <c r="P609" s="43"/>
      <c r="Q609" s="21"/>
      <c r="R609" s="21"/>
      <c r="S609" s="26"/>
      <c r="T609" s="26"/>
      <c r="U609" s="21"/>
    </row>
    <row r="610" spans="1:21">
      <c r="A610" s="12"/>
      <c r="B610" s="124" t="s">
        <v>121</v>
      </c>
      <c r="C610" s="44" t="s">
        <v>563</v>
      </c>
      <c r="D610" s="44"/>
      <c r="E610" s="22" t="s">
        <v>172</v>
      </c>
      <c r="F610" s="24"/>
      <c r="G610" s="44" t="s">
        <v>224</v>
      </c>
      <c r="H610" s="44"/>
      <c r="I610" s="24"/>
      <c r="J610" s="24"/>
      <c r="K610" s="44" t="s">
        <v>224</v>
      </c>
      <c r="L610" s="44"/>
      <c r="M610" s="24"/>
      <c r="N610" s="24"/>
      <c r="O610" s="44" t="s">
        <v>224</v>
      </c>
      <c r="P610" s="44"/>
      <c r="Q610" s="24"/>
      <c r="R610" s="24"/>
      <c r="S610" s="44" t="s">
        <v>563</v>
      </c>
      <c r="T610" s="44"/>
      <c r="U610" s="22" t="s">
        <v>172</v>
      </c>
    </row>
    <row r="611" spans="1:21">
      <c r="A611" s="12"/>
      <c r="B611" s="124"/>
      <c r="C611" s="44"/>
      <c r="D611" s="44"/>
      <c r="E611" s="22"/>
      <c r="F611" s="24"/>
      <c r="G611" s="44"/>
      <c r="H611" s="44"/>
      <c r="I611" s="24"/>
      <c r="J611" s="24"/>
      <c r="K611" s="44"/>
      <c r="L611" s="44"/>
      <c r="M611" s="24"/>
      <c r="N611" s="24"/>
      <c r="O611" s="44"/>
      <c r="P611" s="44"/>
      <c r="Q611" s="24"/>
      <c r="R611" s="24"/>
      <c r="S611" s="44"/>
      <c r="T611" s="44"/>
      <c r="U611" s="22"/>
    </row>
    <row r="612" spans="1:21">
      <c r="A612" s="12"/>
      <c r="B612" s="125" t="s">
        <v>521</v>
      </c>
      <c r="C612" s="43" t="s">
        <v>564</v>
      </c>
      <c r="D612" s="43"/>
      <c r="E612" s="25" t="s">
        <v>172</v>
      </c>
      <c r="F612" s="21"/>
      <c r="G612" s="43" t="s">
        <v>224</v>
      </c>
      <c r="H612" s="43"/>
      <c r="I612" s="21"/>
      <c r="J612" s="21"/>
      <c r="K612" s="43" t="s">
        <v>224</v>
      </c>
      <c r="L612" s="43"/>
      <c r="M612" s="21"/>
      <c r="N612" s="21"/>
      <c r="O612" s="43" t="s">
        <v>224</v>
      </c>
      <c r="P612" s="43"/>
      <c r="Q612" s="21"/>
      <c r="R612" s="21"/>
      <c r="S612" s="43" t="s">
        <v>564</v>
      </c>
      <c r="T612" s="43"/>
      <c r="U612" s="25" t="s">
        <v>172</v>
      </c>
    </row>
    <row r="613" spans="1:21">
      <c r="A613" s="12"/>
      <c r="B613" s="125"/>
      <c r="C613" s="43"/>
      <c r="D613" s="43"/>
      <c r="E613" s="25"/>
      <c r="F613" s="21"/>
      <c r="G613" s="43"/>
      <c r="H613" s="43"/>
      <c r="I613" s="21"/>
      <c r="J613" s="21"/>
      <c r="K613" s="43"/>
      <c r="L613" s="43"/>
      <c r="M613" s="21"/>
      <c r="N613" s="21"/>
      <c r="O613" s="43"/>
      <c r="P613" s="43"/>
      <c r="Q613" s="21"/>
      <c r="R613" s="21"/>
      <c r="S613" s="43"/>
      <c r="T613" s="43"/>
      <c r="U613" s="25"/>
    </row>
    <row r="614" spans="1:21">
      <c r="A614" s="12"/>
      <c r="B614" s="124" t="s">
        <v>523</v>
      </c>
      <c r="C614" s="44" t="s">
        <v>565</v>
      </c>
      <c r="D614" s="44"/>
      <c r="E614" s="22" t="s">
        <v>172</v>
      </c>
      <c r="F614" s="24"/>
      <c r="G614" s="44" t="s">
        <v>224</v>
      </c>
      <c r="H614" s="44"/>
      <c r="I614" s="24"/>
      <c r="J614" s="24"/>
      <c r="K614" s="44" t="s">
        <v>224</v>
      </c>
      <c r="L614" s="44"/>
      <c r="M614" s="24"/>
      <c r="N614" s="24"/>
      <c r="O614" s="44" t="s">
        <v>224</v>
      </c>
      <c r="P614" s="44"/>
      <c r="Q614" s="24"/>
      <c r="R614" s="24"/>
      <c r="S614" s="44" t="s">
        <v>565</v>
      </c>
      <c r="T614" s="44"/>
      <c r="U614" s="22" t="s">
        <v>172</v>
      </c>
    </row>
    <row r="615" spans="1:21">
      <c r="A615" s="12"/>
      <c r="B615" s="124"/>
      <c r="C615" s="44"/>
      <c r="D615" s="44"/>
      <c r="E615" s="22"/>
      <c r="F615" s="24"/>
      <c r="G615" s="44"/>
      <c r="H615" s="44"/>
      <c r="I615" s="24"/>
      <c r="J615" s="24"/>
      <c r="K615" s="44"/>
      <c r="L615" s="44"/>
      <c r="M615" s="24"/>
      <c r="N615" s="24"/>
      <c r="O615" s="44"/>
      <c r="P615" s="44"/>
      <c r="Q615" s="24"/>
      <c r="R615" s="24"/>
      <c r="S615" s="44"/>
      <c r="T615" s="44"/>
      <c r="U615" s="22"/>
    </row>
    <row r="616" spans="1:21">
      <c r="A616" s="12"/>
      <c r="B616" s="125" t="s">
        <v>525</v>
      </c>
      <c r="C616" s="43" t="s">
        <v>224</v>
      </c>
      <c r="D616" s="43"/>
      <c r="E616" s="21"/>
      <c r="F616" s="21"/>
      <c r="G616" s="43" t="s">
        <v>224</v>
      </c>
      <c r="H616" s="43"/>
      <c r="I616" s="21"/>
      <c r="J616" s="21"/>
      <c r="K616" s="43" t="s">
        <v>224</v>
      </c>
      <c r="L616" s="43"/>
      <c r="M616" s="21"/>
      <c r="N616" s="21"/>
      <c r="O616" s="43" t="s">
        <v>224</v>
      </c>
      <c r="P616" s="43"/>
      <c r="Q616" s="21"/>
      <c r="R616" s="21"/>
      <c r="S616" s="43" t="s">
        <v>224</v>
      </c>
      <c r="T616" s="43"/>
      <c r="U616" s="21"/>
    </row>
    <row r="617" spans="1:21">
      <c r="A617" s="12"/>
      <c r="B617" s="125"/>
      <c r="C617" s="43"/>
      <c r="D617" s="43"/>
      <c r="E617" s="21"/>
      <c r="F617" s="21"/>
      <c r="G617" s="43"/>
      <c r="H617" s="43"/>
      <c r="I617" s="21"/>
      <c r="J617" s="21"/>
      <c r="K617" s="43"/>
      <c r="L617" s="43"/>
      <c r="M617" s="21"/>
      <c r="N617" s="21"/>
      <c r="O617" s="43"/>
      <c r="P617" s="43"/>
      <c r="Q617" s="21"/>
      <c r="R617" s="21"/>
      <c r="S617" s="43"/>
      <c r="T617" s="43"/>
      <c r="U617" s="21"/>
    </row>
    <row r="618" spans="1:21">
      <c r="A618" s="12"/>
      <c r="B618" s="124" t="s">
        <v>527</v>
      </c>
      <c r="C618" s="44">
        <v>531</v>
      </c>
      <c r="D618" s="44"/>
      <c r="E618" s="24"/>
      <c r="F618" s="24"/>
      <c r="G618" s="44" t="s">
        <v>224</v>
      </c>
      <c r="H618" s="44"/>
      <c r="I618" s="24"/>
      <c r="J618" s="24"/>
      <c r="K618" s="44" t="s">
        <v>224</v>
      </c>
      <c r="L618" s="44"/>
      <c r="M618" s="24"/>
      <c r="N618" s="24"/>
      <c r="O618" s="44" t="s">
        <v>224</v>
      </c>
      <c r="P618" s="44"/>
      <c r="Q618" s="24"/>
      <c r="R618" s="24"/>
      <c r="S618" s="44">
        <v>531</v>
      </c>
      <c r="T618" s="44"/>
      <c r="U618" s="24"/>
    </row>
    <row r="619" spans="1:21">
      <c r="A619" s="12"/>
      <c r="B619" s="124"/>
      <c r="C619" s="44"/>
      <c r="D619" s="44"/>
      <c r="E619" s="24"/>
      <c r="F619" s="24"/>
      <c r="G619" s="44"/>
      <c r="H619" s="44"/>
      <c r="I619" s="24"/>
      <c r="J619" s="24"/>
      <c r="K619" s="44"/>
      <c r="L619" s="44"/>
      <c r="M619" s="24"/>
      <c r="N619" s="24"/>
      <c r="O619" s="44"/>
      <c r="P619" s="44"/>
      <c r="Q619" s="24"/>
      <c r="R619" s="24"/>
      <c r="S619" s="44"/>
      <c r="T619" s="44"/>
      <c r="U619" s="24"/>
    </row>
    <row r="620" spans="1:21">
      <c r="A620" s="12"/>
      <c r="B620" s="125" t="s">
        <v>528</v>
      </c>
      <c r="C620" s="43" t="s">
        <v>566</v>
      </c>
      <c r="D620" s="43"/>
      <c r="E620" s="25" t="s">
        <v>172</v>
      </c>
      <c r="F620" s="21"/>
      <c r="G620" s="43" t="s">
        <v>567</v>
      </c>
      <c r="H620" s="43"/>
      <c r="I620" s="25" t="s">
        <v>172</v>
      </c>
      <c r="J620" s="21"/>
      <c r="K620" s="26">
        <v>141157</v>
      </c>
      <c r="L620" s="26"/>
      <c r="M620" s="21"/>
      <c r="N620" s="21"/>
      <c r="O620" s="43" t="s">
        <v>224</v>
      </c>
      <c r="P620" s="43"/>
      <c r="Q620" s="21"/>
      <c r="R620" s="21"/>
      <c r="S620" s="43" t="s">
        <v>224</v>
      </c>
      <c r="T620" s="43"/>
      <c r="U620" s="21"/>
    </row>
    <row r="621" spans="1:21" ht="15.75" thickBot="1">
      <c r="A621" s="12"/>
      <c r="B621" s="125"/>
      <c r="C621" s="62"/>
      <c r="D621" s="62"/>
      <c r="E621" s="68"/>
      <c r="F621" s="21"/>
      <c r="G621" s="62"/>
      <c r="H621" s="62"/>
      <c r="I621" s="68"/>
      <c r="J621" s="21"/>
      <c r="K621" s="48"/>
      <c r="L621" s="48"/>
      <c r="M621" s="49"/>
      <c r="N621" s="21"/>
      <c r="O621" s="62"/>
      <c r="P621" s="62"/>
      <c r="Q621" s="49"/>
      <c r="R621" s="21"/>
      <c r="S621" s="62"/>
      <c r="T621" s="62"/>
      <c r="U621" s="49"/>
    </row>
    <row r="622" spans="1:21">
      <c r="A622" s="12"/>
      <c r="B622" s="22" t="s">
        <v>531</v>
      </c>
      <c r="C622" s="40">
        <v>37174</v>
      </c>
      <c r="D622" s="40"/>
      <c r="E622" s="41"/>
      <c r="F622" s="24"/>
      <c r="G622" s="66" t="s">
        <v>567</v>
      </c>
      <c r="H622" s="66"/>
      <c r="I622" s="39" t="s">
        <v>172</v>
      </c>
      <c r="J622" s="24"/>
      <c r="K622" s="40">
        <v>141157</v>
      </c>
      <c r="L622" s="40"/>
      <c r="M622" s="41"/>
      <c r="N622" s="24"/>
      <c r="O622" s="66" t="s">
        <v>224</v>
      </c>
      <c r="P622" s="66"/>
      <c r="Q622" s="41"/>
      <c r="R622" s="24"/>
      <c r="S622" s="40">
        <v>164550</v>
      </c>
      <c r="T622" s="40"/>
      <c r="U622" s="41"/>
    </row>
    <row r="623" spans="1:21" ht="15.75" thickBot="1">
      <c r="A623" s="12"/>
      <c r="B623" s="22"/>
      <c r="C623" s="27"/>
      <c r="D623" s="27"/>
      <c r="E623" s="28"/>
      <c r="F623" s="24"/>
      <c r="G623" s="45"/>
      <c r="H623" s="45"/>
      <c r="I623" s="109"/>
      <c r="J623" s="24"/>
      <c r="K623" s="27"/>
      <c r="L623" s="27"/>
      <c r="M623" s="28"/>
      <c r="N623" s="24"/>
      <c r="O623" s="45"/>
      <c r="P623" s="45"/>
      <c r="Q623" s="28"/>
      <c r="R623" s="24"/>
      <c r="S623" s="27"/>
      <c r="T623" s="27"/>
      <c r="U623" s="28"/>
    </row>
    <row r="624" spans="1:21">
      <c r="A624" s="12"/>
      <c r="B624" s="16"/>
      <c r="C624" s="33"/>
      <c r="D624" s="33"/>
      <c r="E624" s="33"/>
      <c r="F624" s="16"/>
      <c r="G624" s="33"/>
      <c r="H624" s="33"/>
      <c r="I624" s="33"/>
      <c r="J624" s="16"/>
      <c r="K624" s="33"/>
      <c r="L624" s="33"/>
      <c r="M624" s="33"/>
      <c r="N624" s="16"/>
      <c r="O624" s="33"/>
      <c r="P624" s="33"/>
      <c r="Q624" s="33"/>
      <c r="R624" s="16"/>
      <c r="S624" s="33"/>
      <c r="T624" s="33"/>
      <c r="U624" s="33"/>
    </row>
    <row r="625" spans="1:21">
      <c r="A625" s="12"/>
      <c r="B625" s="22" t="s">
        <v>534</v>
      </c>
      <c r="C625" s="23">
        <v>47265</v>
      </c>
      <c r="D625" s="23"/>
      <c r="E625" s="24"/>
      <c r="F625" s="24"/>
      <c r="G625" s="23">
        <v>10250</v>
      </c>
      <c r="H625" s="23"/>
      <c r="I625" s="24"/>
      <c r="J625" s="24"/>
      <c r="K625" s="23">
        <v>17056</v>
      </c>
      <c r="L625" s="23"/>
      <c r="M625" s="24"/>
      <c r="N625" s="24"/>
      <c r="O625" s="44" t="s">
        <v>224</v>
      </c>
      <c r="P625" s="44"/>
      <c r="Q625" s="24"/>
      <c r="R625" s="24"/>
      <c r="S625" s="23">
        <v>74571</v>
      </c>
      <c r="T625" s="23"/>
      <c r="U625" s="24"/>
    </row>
    <row r="626" spans="1:21">
      <c r="A626" s="12"/>
      <c r="B626" s="22"/>
      <c r="C626" s="23"/>
      <c r="D626" s="23"/>
      <c r="E626" s="24"/>
      <c r="F626" s="24"/>
      <c r="G626" s="23"/>
      <c r="H626" s="23"/>
      <c r="I626" s="24"/>
      <c r="J626" s="24"/>
      <c r="K626" s="23"/>
      <c r="L626" s="23"/>
      <c r="M626" s="24"/>
      <c r="N626" s="24"/>
      <c r="O626" s="44"/>
      <c r="P626" s="44"/>
      <c r="Q626" s="24"/>
      <c r="R626" s="24"/>
      <c r="S626" s="23"/>
      <c r="T626" s="23"/>
      <c r="U626" s="24"/>
    </row>
    <row r="627" spans="1:21">
      <c r="A627" s="12"/>
      <c r="B627" s="25" t="s">
        <v>538</v>
      </c>
      <c r="C627" s="26">
        <v>42251</v>
      </c>
      <c r="D627" s="26"/>
      <c r="E627" s="21"/>
      <c r="F627" s="21"/>
      <c r="G627" s="26">
        <v>11023</v>
      </c>
      <c r="H627" s="26"/>
      <c r="I627" s="21"/>
      <c r="J627" s="21"/>
      <c r="K627" s="26">
        <v>34612</v>
      </c>
      <c r="L627" s="26"/>
      <c r="M627" s="21"/>
      <c r="N627" s="21"/>
      <c r="O627" s="43" t="s">
        <v>224</v>
      </c>
      <c r="P627" s="43"/>
      <c r="Q627" s="21"/>
      <c r="R627" s="21"/>
      <c r="S627" s="26">
        <v>87886</v>
      </c>
      <c r="T627" s="26"/>
      <c r="U627" s="21"/>
    </row>
    <row r="628" spans="1:21" ht="15.75" thickBot="1">
      <c r="A628" s="12"/>
      <c r="B628" s="25"/>
      <c r="C628" s="48"/>
      <c r="D628" s="48"/>
      <c r="E628" s="49"/>
      <c r="F628" s="21"/>
      <c r="G628" s="48"/>
      <c r="H628" s="48"/>
      <c r="I628" s="49"/>
      <c r="J628" s="21"/>
      <c r="K628" s="48"/>
      <c r="L628" s="48"/>
      <c r="M628" s="49"/>
      <c r="N628" s="21"/>
      <c r="O628" s="62"/>
      <c r="P628" s="62"/>
      <c r="Q628" s="49"/>
      <c r="R628" s="21"/>
      <c r="S628" s="48"/>
      <c r="T628" s="48"/>
      <c r="U628" s="49"/>
    </row>
    <row r="629" spans="1:21">
      <c r="A629" s="12"/>
      <c r="B629" s="22" t="s">
        <v>539</v>
      </c>
      <c r="C629" s="39" t="s">
        <v>160</v>
      </c>
      <c r="D629" s="40">
        <v>89516</v>
      </c>
      <c r="E629" s="41"/>
      <c r="F629" s="24"/>
      <c r="G629" s="39" t="s">
        <v>160</v>
      </c>
      <c r="H629" s="40">
        <v>21273</v>
      </c>
      <c r="I629" s="41"/>
      <c r="J629" s="24"/>
      <c r="K629" s="39" t="s">
        <v>160</v>
      </c>
      <c r="L629" s="40">
        <v>51668</v>
      </c>
      <c r="M629" s="41"/>
      <c r="N629" s="24"/>
      <c r="O629" s="39" t="s">
        <v>160</v>
      </c>
      <c r="P629" s="66" t="s">
        <v>224</v>
      </c>
      <c r="Q629" s="41"/>
      <c r="R629" s="24"/>
      <c r="S629" s="39" t="s">
        <v>160</v>
      </c>
      <c r="T629" s="40">
        <v>162457</v>
      </c>
      <c r="U629" s="41"/>
    </row>
    <row r="630" spans="1:21" ht="15.75" thickBot="1">
      <c r="A630" s="12"/>
      <c r="B630" s="22"/>
      <c r="C630" s="69"/>
      <c r="D630" s="70"/>
      <c r="E630" s="71"/>
      <c r="F630" s="24"/>
      <c r="G630" s="69"/>
      <c r="H630" s="70"/>
      <c r="I630" s="71"/>
      <c r="J630" s="24"/>
      <c r="K630" s="69"/>
      <c r="L630" s="70"/>
      <c r="M630" s="71"/>
      <c r="N630" s="24"/>
      <c r="O630" s="69"/>
      <c r="P630" s="87"/>
      <c r="Q630" s="71"/>
      <c r="R630" s="24"/>
      <c r="S630" s="69"/>
      <c r="T630" s="70"/>
      <c r="U630" s="71"/>
    </row>
    <row r="631" spans="1:21" ht="15.75" thickTop="1"/>
  </sheetData>
  <mergeCells count="3563">
    <mergeCell ref="B565:U565"/>
    <mergeCell ref="B491:U491"/>
    <mergeCell ref="B492:U492"/>
    <mergeCell ref="B559:U559"/>
    <mergeCell ref="B560:U560"/>
    <mergeCell ref="B561:U561"/>
    <mergeCell ref="B562:U562"/>
    <mergeCell ref="B463:U463"/>
    <mergeCell ref="B464:U464"/>
    <mergeCell ref="B465:U465"/>
    <mergeCell ref="B466:U466"/>
    <mergeCell ref="B467:U467"/>
    <mergeCell ref="B488:U488"/>
    <mergeCell ref="B413:U413"/>
    <mergeCell ref="B435:U435"/>
    <mergeCell ref="B436:U436"/>
    <mergeCell ref="B437:U437"/>
    <mergeCell ref="B438:U438"/>
    <mergeCell ref="B439:U439"/>
    <mergeCell ref="B407:U407"/>
    <mergeCell ref="B408:U408"/>
    <mergeCell ref="B409:U409"/>
    <mergeCell ref="B410:U410"/>
    <mergeCell ref="B411:U411"/>
    <mergeCell ref="B412:U412"/>
    <mergeCell ref="B332:U332"/>
    <mergeCell ref="B333:U333"/>
    <mergeCell ref="B334:U334"/>
    <mergeCell ref="B379:U379"/>
    <mergeCell ref="B380:U380"/>
    <mergeCell ref="B381:U381"/>
    <mergeCell ref="B326:U326"/>
    <mergeCell ref="B327:U327"/>
    <mergeCell ref="B328:U328"/>
    <mergeCell ref="B329:U329"/>
    <mergeCell ref="B330:U330"/>
    <mergeCell ref="B331:U331"/>
    <mergeCell ref="B320:U320"/>
    <mergeCell ref="B321:U321"/>
    <mergeCell ref="B322:U322"/>
    <mergeCell ref="B323:U323"/>
    <mergeCell ref="B324:U324"/>
    <mergeCell ref="B325:U325"/>
    <mergeCell ref="B314:U314"/>
    <mergeCell ref="B315:U315"/>
    <mergeCell ref="B316:U316"/>
    <mergeCell ref="B317:U317"/>
    <mergeCell ref="B318:U318"/>
    <mergeCell ref="B319:U319"/>
    <mergeCell ref="B308:U308"/>
    <mergeCell ref="B309:U309"/>
    <mergeCell ref="B310:U310"/>
    <mergeCell ref="B311:U311"/>
    <mergeCell ref="B312:U312"/>
    <mergeCell ref="B313:U313"/>
    <mergeCell ref="B260:U260"/>
    <mergeCell ref="B261:U261"/>
    <mergeCell ref="B262:U262"/>
    <mergeCell ref="B263:U263"/>
    <mergeCell ref="B264:U264"/>
    <mergeCell ref="B307:U307"/>
    <mergeCell ref="B254:U254"/>
    <mergeCell ref="B255:U255"/>
    <mergeCell ref="B256:U256"/>
    <mergeCell ref="B257:U257"/>
    <mergeCell ref="B258:U258"/>
    <mergeCell ref="B259:U259"/>
    <mergeCell ref="B248:U248"/>
    <mergeCell ref="B249:U249"/>
    <mergeCell ref="B250:U250"/>
    <mergeCell ref="B251:U251"/>
    <mergeCell ref="B252:U252"/>
    <mergeCell ref="B253:U253"/>
    <mergeCell ref="B242:U242"/>
    <mergeCell ref="B243:U243"/>
    <mergeCell ref="B244:U244"/>
    <mergeCell ref="B245:U245"/>
    <mergeCell ref="B246:U246"/>
    <mergeCell ref="B247:U247"/>
    <mergeCell ref="B194:U194"/>
    <mergeCell ref="B237:U237"/>
    <mergeCell ref="B238:U238"/>
    <mergeCell ref="B239:U239"/>
    <mergeCell ref="B240:U240"/>
    <mergeCell ref="B241:U241"/>
    <mergeCell ref="B188:U188"/>
    <mergeCell ref="B189:U189"/>
    <mergeCell ref="B190:U190"/>
    <mergeCell ref="B191:U191"/>
    <mergeCell ref="B192:U192"/>
    <mergeCell ref="B193:U193"/>
    <mergeCell ref="B141:U141"/>
    <mergeCell ref="B142:U142"/>
    <mergeCell ref="B143:U143"/>
    <mergeCell ref="B144:U144"/>
    <mergeCell ref="B145:U145"/>
    <mergeCell ref="B186:U186"/>
    <mergeCell ref="B25:U25"/>
    <mergeCell ref="B81:U81"/>
    <mergeCell ref="B82:U82"/>
    <mergeCell ref="B83:U83"/>
    <mergeCell ref="B84:U84"/>
    <mergeCell ref="B85:U85"/>
    <mergeCell ref="B19:U19"/>
    <mergeCell ref="B20:U20"/>
    <mergeCell ref="B21:U21"/>
    <mergeCell ref="B22:U22"/>
    <mergeCell ref="B23:U23"/>
    <mergeCell ref="B24:U24"/>
    <mergeCell ref="A1:A2"/>
    <mergeCell ref="B1:U1"/>
    <mergeCell ref="B2:U2"/>
    <mergeCell ref="B3:U3"/>
    <mergeCell ref="A4:A630"/>
    <mergeCell ref="B4:U4"/>
    <mergeCell ref="B5:U5"/>
    <mergeCell ref="B6:U6"/>
    <mergeCell ref="B7:U7"/>
    <mergeCell ref="B18:U18"/>
    <mergeCell ref="P629:P630"/>
    <mergeCell ref="Q629:Q630"/>
    <mergeCell ref="R629:R630"/>
    <mergeCell ref="S629:S630"/>
    <mergeCell ref="T629:T630"/>
    <mergeCell ref="U629:U630"/>
    <mergeCell ref="J629:J630"/>
    <mergeCell ref="K629:K630"/>
    <mergeCell ref="L629:L630"/>
    <mergeCell ref="M629:M630"/>
    <mergeCell ref="N629:N630"/>
    <mergeCell ref="O629:O630"/>
    <mergeCell ref="S627:T628"/>
    <mergeCell ref="U627:U628"/>
    <mergeCell ref="B629:B630"/>
    <mergeCell ref="C629:C630"/>
    <mergeCell ref="D629:D630"/>
    <mergeCell ref="E629:E630"/>
    <mergeCell ref="F629:F630"/>
    <mergeCell ref="G629:G630"/>
    <mergeCell ref="H629:H630"/>
    <mergeCell ref="I629:I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U622:U623"/>
    <mergeCell ref="C624:E624"/>
    <mergeCell ref="G624:I624"/>
    <mergeCell ref="K624:M624"/>
    <mergeCell ref="O624:Q624"/>
    <mergeCell ref="S624:U624"/>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Q608:Q609"/>
    <mergeCell ref="R608:R609"/>
    <mergeCell ref="S608:T609"/>
    <mergeCell ref="U608:U609"/>
    <mergeCell ref="B610:B611"/>
    <mergeCell ref="C610:D611"/>
    <mergeCell ref="E610:E611"/>
    <mergeCell ref="F610:F611"/>
    <mergeCell ref="G610:H611"/>
    <mergeCell ref="I610:I611"/>
    <mergeCell ref="I608:I609"/>
    <mergeCell ref="J608:J609"/>
    <mergeCell ref="K608:L609"/>
    <mergeCell ref="M608:M609"/>
    <mergeCell ref="N608:N609"/>
    <mergeCell ref="O608:P609"/>
    <mergeCell ref="C607:E607"/>
    <mergeCell ref="G607:I607"/>
    <mergeCell ref="K607:M607"/>
    <mergeCell ref="O607:Q607"/>
    <mergeCell ref="S607:U607"/>
    <mergeCell ref="B608:B609"/>
    <mergeCell ref="C608:D609"/>
    <mergeCell ref="E608:E609"/>
    <mergeCell ref="F608:F609"/>
    <mergeCell ref="G608:H609"/>
    <mergeCell ref="U604:U605"/>
    <mergeCell ref="C606:E606"/>
    <mergeCell ref="G606:I606"/>
    <mergeCell ref="K606:M606"/>
    <mergeCell ref="O606:Q606"/>
    <mergeCell ref="S606:U606"/>
    <mergeCell ref="M604:M605"/>
    <mergeCell ref="N604:N605"/>
    <mergeCell ref="O604:P605"/>
    <mergeCell ref="Q604:Q605"/>
    <mergeCell ref="R604:R605"/>
    <mergeCell ref="S604:T605"/>
    <mergeCell ref="S602:T603"/>
    <mergeCell ref="U602:U603"/>
    <mergeCell ref="B604:B605"/>
    <mergeCell ref="C604:D605"/>
    <mergeCell ref="E604:E605"/>
    <mergeCell ref="F604:F605"/>
    <mergeCell ref="G604:H605"/>
    <mergeCell ref="I604:I605"/>
    <mergeCell ref="J604:J605"/>
    <mergeCell ref="K604:L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Q598:Q599"/>
    <mergeCell ref="R598:R599"/>
    <mergeCell ref="S598:T599"/>
    <mergeCell ref="U598:U599"/>
    <mergeCell ref="B600:B601"/>
    <mergeCell ref="C600:D601"/>
    <mergeCell ref="E600:E601"/>
    <mergeCell ref="F600:F601"/>
    <mergeCell ref="G600:H601"/>
    <mergeCell ref="I600:I601"/>
    <mergeCell ref="I598:I599"/>
    <mergeCell ref="J598:J599"/>
    <mergeCell ref="K598:L599"/>
    <mergeCell ref="M598:M599"/>
    <mergeCell ref="N598:N599"/>
    <mergeCell ref="O598:P599"/>
    <mergeCell ref="C597:E597"/>
    <mergeCell ref="G597:I597"/>
    <mergeCell ref="K597:M597"/>
    <mergeCell ref="O597:Q597"/>
    <mergeCell ref="S597:U597"/>
    <mergeCell ref="B598:B599"/>
    <mergeCell ref="C598:D599"/>
    <mergeCell ref="E598:E599"/>
    <mergeCell ref="F598:F599"/>
    <mergeCell ref="G598:H599"/>
    <mergeCell ref="U594:U595"/>
    <mergeCell ref="C596:E596"/>
    <mergeCell ref="G596:I596"/>
    <mergeCell ref="K596:M596"/>
    <mergeCell ref="O596:Q596"/>
    <mergeCell ref="S596:U596"/>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S571:S572"/>
    <mergeCell ref="T571:T572"/>
    <mergeCell ref="U571:U572"/>
    <mergeCell ref="C573:E573"/>
    <mergeCell ref="G573:I573"/>
    <mergeCell ref="K573:M573"/>
    <mergeCell ref="O573:Q573"/>
    <mergeCell ref="S573:U573"/>
    <mergeCell ref="M571:M572"/>
    <mergeCell ref="N571:N572"/>
    <mergeCell ref="O571:O572"/>
    <mergeCell ref="P571:P572"/>
    <mergeCell ref="Q571:Q572"/>
    <mergeCell ref="R571:R572"/>
    <mergeCell ref="G571:G572"/>
    <mergeCell ref="H571:H572"/>
    <mergeCell ref="I571:I572"/>
    <mergeCell ref="J571:J572"/>
    <mergeCell ref="K571:K572"/>
    <mergeCell ref="L571:L572"/>
    <mergeCell ref="C570:E570"/>
    <mergeCell ref="G570:I570"/>
    <mergeCell ref="K570:M570"/>
    <mergeCell ref="O570:Q570"/>
    <mergeCell ref="S570:U570"/>
    <mergeCell ref="B571:B572"/>
    <mergeCell ref="C571:C572"/>
    <mergeCell ref="D571:D572"/>
    <mergeCell ref="E571:E572"/>
    <mergeCell ref="F571:F572"/>
    <mergeCell ref="U557:U558"/>
    <mergeCell ref="B566:U566"/>
    <mergeCell ref="C568:U568"/>
    <mergeCell ref="C569:E569"/>
    <mergeCell ref="G569:I569"/>
    <mergeCell ref="K569:M569"/>
    <mergeCell ref="O569:Q569"/>
    <mergeCell ref="S569:U569"/>
    <mergeCell ref="B563:U563"/>
    <mergeCell ref="B564:U564"/>
    <mergeCell ref="O557:O558"/>
    <mergeCell ref="P557:P558"/>
    <mergeCell ref="Q557:Q558"/>
    <mergeCell ref="R557:R558"/>
    <mergeCell ref="S557:S558"/>
    <mergeCell ref="T557:T558"/>
    <mergeCell ref="I557:I558"/>
    <mergeCell ref="J557:J558"/>
    <mergeCell ref="K557:K558"/>
    <mergeCell ref="L557:L558"/>
    <mergeCell ref="M557:M558"/>
    <mergeCell ref="N557:N558"/>
    <mergeCell ref="R555:R556"/>
    <mergeCell ref="S555:T556"/>
    <mergeCell ref="U555:U556"/>
    <mergeCell ref="B557:B558"/>
    <mergeCell ref="C557:C558"/>
    <mergeCell ref="D557:D558"/>
    <mergeCell ref="E557:E558"/>
    <mergeCell ref="F557:F558"/>
    <mergeCell ref="G557:G558"/>
    <mergeCell ref="H557:H558"/>
    <mergeCell ref="J555:J556"/>
    <mergeCell ref="K555:L556"/>
    <mergeCell ref="M555:M556"/>
    <mergeCell ref="N555:N556"/>
    <mergeCell ref="O555:P556"/>
    <mergeCell ref="Q555:Q556"/>
    <mergeCell ref="Q553:Q554"/>
    <mergeCell ref="R553:R554"/>
    <mergeCell ref="S553:T554"/>
    <mergeCell ref="U553:U554"/>
    <mergeCell ref="B555:B556"/>
    <mergeCell ref="C555:D556"/>
    <mergeCell ref="E555:E556"/>
    <mergeCell ref="F555:F556"/>
    <mergeCell ref="G555:H556"/>
    <mergeCell ref="I555:I556"/>
    <mergeCell ref="I553:I554"/>
    <mergeCell ref="J553:J554"/>
    <mergeCell ref="K553:L554"/>
    <mergeCell ref="M553:M554"/>
    <mergeCell ref="N553:N554"/>
    <mergeCell ref="O553:P554"/>
    <mergeCell ref="C552:E552"/>
    <mergeCell ref="G552:I552"/>
    <mergeCell ref="K552:M552"/>
    <mergeCell ref="O552:Q552"/>
    <mergeCell ref="S552:U552"/>
    <mergeCell ref="B553:B554"/>
    <mergeCell ref="C553:D554"/>
    <mergeCell ref="E553:E554"/>
    <mergeCell ref="F553:F554"/>
    <mergeCell ref="G553:H554"/>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C534:E534"/>
    <mergeCell ref="G534:I534"/>
    <mergeCell ref="K534:M534"/>
    <mergeCell ref="O534:Q534"/>
    <mergeCell ref="S534:U534"/>
    <mergeCell ref="C535:E535"/>
    <mergeCell ref="G535:I535"/>
    <mergeCell ref="K535:M535"/>
    <mergeCell ref="O535:Q535"/>
    <mergeCell ref="S535:U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4:E524"/>
    <mergeCell ref="G524:I524"/>
    <mergeCell ref="K524:M524"/>
    <mergeCell ref="O524:Q524"/>
    <mergeCell ref="S524:U524"/>
    <mergeCell ref="C525:E525"/>
    <mergeCell ref="G525:I525"/>
    <mergeCell ref="K525:M525"/>
    <mergeCell ref="O525:Q525"/>
    <mergeCell ref="S525:U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O500:Q501"/>
    <mergeCell ref="R500:R501"/>
    <mergeCell ref="S500:U501"/>
    <mergeCell ref="B502:B503"/>
    <mergeCell ref="C502:D503"/>
    <mergeCell ref="E502:E503"/>
    <mergeCell ref="F502:F503"/>
    <mergeCell ref="G502:H503"/>
    <mergeCell ref="I502:I503"/>
    <mergeCell ref="J502:J503"/>
    <mergeCell ref="S498:S499"/>
    <mergeCell ref="T498:T499"/>
    <mergeCell ref="U498:U499"/>
    <mergeCell ref="B500:B501"/>
    <mergeCell ref="C500:E501"/>
    <mergeCell ref="F500:F501"/>
    <mergeCell ref="G500:I501"/>
    <mergeCell ref="J500:J501"/>
    <mergeCell ref="K500:M501"/>
    <mergeCell ref="N500:N501"/>
    <mergeCell ref="M498:M499"/>
    <mergeCell ref="N498:N499"/>
    <mergeCell ref="O498:O499"/>
    <mergeCell ref="P498:P499"/>
    <mergeCell ref="Q498:Q499"/>
    <mergeCell ref="R498:R499"/>
    <mergeCell ref="G498:G499"/>
    <mergeCell ref="H498:H499"/>
    <mergeCell ref="I498:I499"/>
    <mergeCell ref="J498:J499"/>
    <mergeCell ref="K498:K499"/>
    <mergeCell ref="L498:L499"/>
    <mergeCell ref="C497:E497"/>
    <mergeCell ref="G497:I497"/>
    <mergeCell ref="K497:M497"/>
    <mergeCell ref="O497:Q497"/>
    <mergeCell ref="S497:U497"/>
    <mergeCell ref="B498:B499"/>
    <mergeCell ref="C498:C499"/>
    <mergeCell ref="D498:D499"/>
    <mergeCell ref="E498:E499"/>
    <mergeCell ref="F498:F499"/>
    <mergeCell ref="U486:U487"/>
    <mergeCell ref="B493:U493"/>
    <mergeCell ref="C495:U495"/>
    <mergeCell ref="C496:E496"/>
    <mergeCell ref="G496:I496"/>
    <mergeCell ref="K496:M496"/>
    <mergeCell ref="O496:Q496"/>
    <mergeCell ref="S496:U496"/>
    <mergeCell ref="B489:U489"/>
    <mergeCell ref="B490:U490"/>
    <mergeCell ref="O486:O487"/>
    <mergeCell ref="P486:P487"/>
    <mergeCell ref="Q486:Q487"/>
    <mergeCell ref="R486:R487"/>
    <mergeCell ref="S486:S487"/>
    <mergeCell ref="T486:T487"/>
    <mergeCell ref="I486:I487"/>
    <mergeCell ref="J486:J487"/>
    <mergeCell ref="K486:K487"/>
    <mergeCell ref="L486:L487"/>
    <mergeCell ref="M486:M487"/>
    <mergeCell ref="N486:N487"/>
    <mergeCell ref="R484:R485"/>
    <mergeCell ref="S484:T485"/>
    <mergeCell ref="U484:U485"/>
    <mergeCell ref="B486:B487"/>
    <mergeCell ref="C486:C487"/>
    <mergeCell ref="D486:D487"/>
    <mergeCell ref="E486:E487"/>
    <mergeCell ref="F486:F487"/>
    <mergeCell ref="G486:G487"/>
    <mergeCell ref="H486:H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S473:S474"/>
    <mergeCell ref="T473:T474"/>
    <mergeCell ref="U473:U474"/>
    <mergeCell ref="C475:E475"/>
    <mergeCell ref="G475:I475"/>
    <mergeCell ref="K475:M475"/>
    <mergeCell ref="O475:Q475"/>
    <mergeCell ref="S475:U475"/>
    <mergeCell ref="M473:M474"/>
    <mergeCell ref="N473:N474"/>
    <mergeCell ref="O473:O474"/>
    <mergeCell ref="P473:P474"/>
    <mergeCell ref="Q473:Q474"/>
    <mergeCell ref="R473:R474"/>
    <mergeCell ref="G473:G474"/>
    <mergeCell ref="H473:H474"/>
    <mergeCell ref="I473:I474"/>
    <mergeCell ref="J473:J474"/>
    <mergeCell ref="K473:K474"/>
    <mergeCell ref="L473:L474"/>
    <mergeCell ref="C472:E472"/>
    <mergeCell ref="G472:I472"/>
    <mergeCell ref="K472:M472"/>
    <mergeCell ref="O472:Q472"/>
    <mergeCell ref="S472:U472"/>
    <mergeCell ref="B473:B474"/>
    <mergeCell ref="C473:C474"/>
    <mergeCell ref="D473:D474"/>
    <mergeCell ref="E473:E474"/>
    <mergeCell ref="F473:F474"/>
    <mergeCell ref="U459:U460"/>
    <mergeCell ref="B468:U468"/>
    <mergeCell ref="C470:U470"/>
    <mergeCell ref="C471:E471"/>
    <mergeCell ref="G471:I471"/>
    <mergeCell ref="K471:M471"/>
    <mergeCell ref="O471:Q471"/>
    <mergeCell ref="S471:U471"/>
    <mergeCell ref="B461:U461"/>
    <mergeCell ref="B462:U462"/>
    <mergeCell ref="O459:O460"/>
    <mergeCell ref="P459:P460"/>
    <mergeCell ref="Q459:Q460"/>
    <mergeCell ref="R459:R460"/>
    <mergeCell ref="S459:S460"/>
    <mergeCell ref="T459:T460"/>
    <mergeCell ref="I459:I460"/>
    <mergeCell ref="J459:J460"/>
    <mergeCell ref="K459:K460"/>
    <mergeCell ref="L459:L460"/>
    <mergeCell ref="M459:M460"/>
    <mergeCell ref="N459:N460"/>
    <mergeCell ref="R457:R458"/>
    <mergeCell ref="S457:T458"/>
    <mergeCell ref="U457:U458"/>
    <mergeCell ref="B459:B460"/>
    <mergeCell ref="C459:C460"/>
    <mergeCell ref="D459:D460"/>
    <mergeCell ref="E459:E460"/>
    <mergeCell ref="F459:F460"/>
    <mergeCell ref="G459:G460"/>
    <mergeCell ref="H459:H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S446:S447"/>
    <mergeCell ref="T446:T447"/>
    <mergeCell ref="U446:U447"/>
    <mergeCell ref="C448:E448"/>
    <mergeCell ref="G448:I448"/>
    <mergeCell ref="K448:M448"/>
    <mergeCell ref="O448:Q448"/>
    <mergeCell ref="S448:U448"/>
    <mergeCell ref="M446:M447"/>
    <mergeCell ref="N446:N447"/>
    <mergeCell ref="O446:O447"/>
    <mergeCell ref="P446:P447"/>
    <mergeCell ref="Q446:Q447"/>
    <mergeCell ref="R446:R447"/>
    <mergeCell ref="G446:G447"/>
    <mergeCell ref="H446:H447"/>
    <mergeCell ref="I446:I447"/>
    <mergeCell ref="J446:J447"/>
    <mergeCell ref="K446:K447"/>
    <mergeCell ref="L446:L447"/>
    <mergeCell ref="C445:E445"/>
    <mergeCell ref="G445:I445"/>
    <mergeCell ref="K445:M445"/>
    <mergeCell ref="O445:Q445"/>
    <mergeCell ref="S445:U445"/>
    <mergeCell ref="B446:B447"/>
    <mergeCell ref="C446:C447"/>
    <mergeCell ref="D446:D447"/>
    <mergeCell ref="E446:E447"/>
    <mergeCell ref="F446:F447"/>
    <mergeCell ref="U433:U434"/>
    <mergeCell ref="B441:U441"/>
    <mergeCell ref="C443:U443"/>
    <mergeCell ref="C444:E444"/>
    <mergeCell ref="G444:I444"/>
    <mergeCell ref="K444:M444"/>
    <mergeCell ref="O444:Q444"/>
    <mergeCell ref="S444:U444"/>
    <mergeCell ref="B440:U440"/>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T432"/>
    <mergeCell ref="U431:U432"/>
    <mergeCell ref="B433:B434"/>
    <mergeCell ref="C433:C434"/>
    <mergeCell ref="D433:D434"/>
    <mergeCell ref="E433:E434"/>
    <mergeCell ref="F433:F434"/>
    <mergeCell ref="G433:G434"/>
    <mergeCell ref="H433:H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T425:T426"/>
    <mergeCell ref="U425:U426"/>
    <mergeCell ref="B427:B428"/>
    <mergeCell ref="C427:D428"/>
    <mergeCell ref="E427:E428"/>
    <mergeCell ref="F427:F428"/>
    <mergeCell ref="G427:H428"/>
    <mergeCell ref="I427:I428"/>
    <mergeCell ref="J427:J428"/>
    <mergeCell ref="K427:L428"/>
    <mergeCell ref="M425:M426"/>
    <mergeCell ref="N425:N426"/>
    <mergeCell ref="O425:P426"/>
    <mergeCell ref="Q425:Q426"/>
    <mergeCell ref="R425:R426"/>
    <mergeCell ref="S425:S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O421:Q422"/>
    <mergeCell ref="R421:R422"/>
    <mergeCell ref="S421:U422"/>
    <mergeCell ref="B423:B424"/>
    <mergeCell ref="C423:D424"/>
    <mergeCell ref="E423:E424"/>
    <mergeCell ref="F423:F424"/>
    <mergeCell ref="G423:H424"/>
    <mergeCell ref="I423:I424"/>
    <mergeCell ref="J423:J424"/>
    <mergeCell ref="S419:S420"/>
    <mergeCell ref="T419:T420"/>
    <mergeCell ref="U419:U420"/>
    <mergeCell ref="B421:B422"/>
    <mergeCell ref="C421:E422"/>
    <mergeCell ref="F421:F422"/>
    <mergeCell ref="G421:I422"/>
    <mergeCell ref="J421:J422"/>
    <mergeCell ref="K421:M422"/>
    <mergeCell ref="N421:N422"/>
    <mergeCell ref="M419:M420"/>
    <mergeCell ref="N419:N420"/>
    <mergeCell ref="O419:O420"/>
    <mergeCell ref="P419:P420"/>
    <mergeCell ref="Q419:Q420"/>
    <mergeCell ref="R419:R420"/>
    <mergeCell ref="G419:G420"/>
    <mergeCell ref="H419:H420"/>
    <mergeCell ref="I419:I420"/>
    <mergeCell ref="J419:J420"/>
    <mergeCell ref="K419:K420"/>
    <mergeCell ref="L419:L420"/>
    <mergeCell ref="C418:E418"/>
    <mergeCell ref="G418:I418"/>
    <mergeCell ref="K418:M418"/>
    <mergeCell ref="O418:Q418"/>
    <mergeCell ref="S418:U418"/>
    <mergeCell ref="B419:B420"/>
    <mergeCell ref="C419:C420"/>
    <mergeCell ref="D419:D420"/>
    <mergeCell ref="E419:E420"/>
    <mergeCell ref="F419:F420"/>
    <mergeCell ref="B414:U414"/>
    <mergeCell ref="C416:U416"/>
    <mergeCell ref="C417:E417"/>
    <mergeCell ref="G417:I417"/>
    <mergeCell ref="K417:M417"/>
    <mergeCell ref="O417:Q417"/>
    <mergeCell ref="S417:U417"/>
    <mergeCell ref="P405:P406"/>
    <mergeCell ref="Q405:Q406"/>
    <mergeCell ref="R405:R406"/>
    <mergeCell ref="S405:S406"/>
    <mergeCell ref="T405:T406"/>
    <mergeCell ref="U405:U406"/>
    <mergeCell ref="J405:J406"/>
    <mergeCell ref="K405:K406"/>
    <mergeCell ref="L405:L406"/>
    <mergeCell ref="M405:M406"/>
    <mergeCell ref="N405:N406"/>
    <mergeCell ref="O405:O406"/>
    <mergeCell ref="S403:T404"/>
    <mergeCell ref="U403:U404"/>
    <mergeCell ref="B405:B406"/>
    <mergeCell ref="C405:C406"/>
    <mergeCell ref="D405:D406"/>
    <mergeCell ref="E405:E406"/>
    <mergeCell ref="F405:F406"/>
    <mergeCell ref="G405:G406"/>
    <mergeCell ref="H405:H406"/>
    <mergeCell ref="I405:I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O393:Q394"/>
    <mergeCell ref="R393:R394"/>
    <mergeCell ref="S393:U394"/>
    <mergeCell ref="B395:B396"/>
    <mergeCell ref="C395:D396"/>
    <mergeCell ref="E395:E396"/>
    <mergeCell ref="F395:F396"/>
    <mergeCell ref="G395:H396"/>
    <mergeCell ref="I395:I396"/>
    <mergeCell ref="J395:J396"/>
    <mergeCell ref="S391:S392"/>
    <mergeCell ref="T391:T392"/>
    <mergeCell ref="U391:U392"/>
    <mergeCell ref="B393:B394"/>
    <mergeCell ref="C393:E394"/>
    <mergeCell ref="F393:F394"/>
    <mergeCell ref="G393:I394"/>
    <mergeCell ref="J393:J394"/>
    <mergeCell ref="K393:M394"/>
    <mergeCell ref="N393:N394"/>
    <mergeCell ref="M391:M392"/>
    <mergeCell ref="N391:N392"/>
    <mergeCell ref="O391:O392"/>
    <mergeCell ref="P391:P392"/>
    <mergeCell ref="Q391:Q392"/>
    <mergeCell ref="R391:R392"/>
    <mergeCell ref="G391:G392"/>
    <mergeCell ref="H391:H392"/>
    <mergeCell ref="I391:I392"/>
    <mergeCell ref="J391:J392"/>
    <mergeCell ref="K391:K392"/>
    <mergeCell ref="L391:L392"/>
    <mergeCell ref="C390:E390"/>
    <mergeCell ref="G390:I390"/>
    <mergeCell ref="K390:M390"/>
    <mergeCell ref="O390:Q390"/>
    <mergeCell ref="S390:U390"/>
    <mergeCell ref="B391:B392"/>
    <mergeCell ref="C391:C392"/>
    <mergeCell ref="D391:D392"/>
    <mergeCell ref="E391:E392"/>
    <mergeCell ref="F391:F392"/>
    <mergeCell ref="C388:U388"/>
    <mergeCell ref="C389:E389"/>
    <mergeCell ref="G389:I389"/>
    <mergeCell ref="K389:M389"/>
    <mergeCell ref="O389:Q389"/>
    <mergeCell ref="S389:U389"/>
    <mergeCell ref="Q377:Q378"/>
    <mergeCell ref="R377:R378"/>
    <mergeCell ref="S377:S378"/>
    <mergeCell ref="T377:T378"/>
    <mergeCell ref="U377:U378"/>
    <mergeCell ref="B386:U386"/>
    <mergeCell ref="B382:U382"/>
    <mergeCell ref="B383:U383"/>
    <mergeCell ref="B384:U384"/>
    <mergeCell ref="B385:U385"/>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U352:U353"/>
    <mergeCell ref="C354:E354"/>
    <mergeCell ref="G354:I354"/>
    <mergeCell ref="K354:M354"/>
    <mergeCell ref="O354:Q354"/>
    <mergeCell ref="S354:U354"/>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S340:S341"/>
    <mergeCell ref="T340:T341"/>
    <mergeCell ref="U340:U341"/>
    <mergeCell ref="B342:B343"/>
    <mergeCell ref="C342:D343"/>
    <mergeCell ref="E342:E343"/>
    <mergeCell ref="F342:F343"/>
    <mergeCell ref="G342:H343"/>
    <mergeCell ref="I342:I343"/>
    <mergeCell ref="J342:J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C339:E339"/>
    <mergeCell ref="G339:I339"/>
    <mergeCell ref="K339:M339"/>
    <mergeCell ref="O339:Q339"/>
    <mergeCell ref="S339:U339"/>
    <mergeCell ref="B340:B341"/>
    <mergeCell ref="C340:C341"/>
    <mergeCell ref="D340:D341"/>
    <mergeCell ref="E340:E341"/>
    <mergeCell ref="F340:F341"/>
    <mergeCell ref="B335:U335"/>
    <mergeCell ref="C337:U337"/>
    <mergeCell ref="C338:E338"/>
    <mergeCell ref="G338:I338"/>
    <mergeCell ref="K338:M338"/>
    <mergeCell ref="O338:Q338"/>
    <mergeCell ref="S338:U338"/>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T283"/>
    <mergeCell ref="U282:U283"/>
    <mergeCell ref="C284:E284"/>
    <mergeCell ref="G284:I284"/>
    <mergeCell ref="K284:M284"/>
    <mergeCell ref="O284:Q284"/>
    <mergeCell ref="S284:U284"/>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O270:P271"/>
    <mergeCell ref="Q270:Q271"/>
    <mergeCell ref="R270:R271"/>
    <mergeCell ref="S270:S271"/>
    <mergeCell ref="T270:T271"/>
    <mergeCell ref="U270:U271"/>
    <mergeCell ref="G270:H271"/>
    <mergeCell ref="I270:I271"/>
    <mergeCell ref="J270:J271"/>
    <mergeCell ref="K270:L271"/>
    <mergeCell ref="M270:M271"/>
    <mergeCell ref="N270:N271"/>
    <mergeCell ref="C269:E269"/>
    <mergeCell ref="G269:I269"/>
    <mergeCell ref="K269:M269"/>
    <mergeCell ref="O269:Q269"/>
    <mergeCell ref="S269:U269"/>
    <mergeCell ref="B270:B271"/>
    <mergeCell ref="C270:C271"/>
    <mergeCell ref="D270:D271"/>
    <mergeCell ref="E270:E271"/>
    <mergeCell ref="F270:F271"/>
    <mergeCell ref="B265:U265"/>
    <mergeCell ref="C267:U267"/>
    <mergeCell ref="C268:E268"/>
    <mergeCell ref="G268:I268"/>
    <mergeCell ref="K268:M268"/>
    <mergeCell ref="O268:Q268"/>
    <mergeCell ref="S268:U268"/>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U212:U213"/>
    <mergeCell ref="C214:E214"/>
    <mergeCell ref="G214:I214"/>
    <mergeCell ref="K214:M214"/>
    <mergeCell ref="O214:Q214"/>
    <mergeCell ref="S214:U214"/>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T184:T185"/>
    <mergeCell ref="U184:U185"/>
    <mergeCell ref="B195:U195"/>
    <mergeCell ref="C197:U197"/>
    <mergeCell ref="C198:E198"/>
    <mergeCell ref="G198:I198"/>
    <mergeCell ref="K198:M198"/>
    <mergeCell ref="O198:Q198"/>
    <mergeCell ref="S198:U198"/>
    <mergeCell ref="B187:U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C150:E150"/>
    <mergeCell ref="G150:I150"/>
    <mergeCell ref="K150:M150"/>
    <mergeCell ref="O150:Q150"/>
    <mergeCell ref="S150:U150"/>
    <mergeCell ref="B151:B152"/>
    <mergeCell ref="C151:D152"/>
    <mergeCell ref="E151:E152"/>
    <mergeCell ref="F151:F152"/>
    <mergeCell ref="G151:G152"/>
    <mergeCell ref="B146:U146"/>
    <mergeCell ref="C148:U148"/>
    <mergeCell ref="C149:E149"/>
    <mergeCell ref="G149:I149"/>
    <mergeCell ref="K149:M149"/>
    <mergeCell ref="O149:Q149"/>
    <mergeCell ref="S149:U149"/>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T115:T116"/>
    <mergeCell ref="U115:U116"/>
    <mergeCell ref="C117:E117"/>
    <mergeCell ref="G117:I117"/>
    <mergeCell ref="K117:M117"/>
    <mergeCell ref="O117:Q117"/>
    <mergeCell ref="S117:U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C89:U89"/>
    <mergeCell ref="C90:E90"/>
    <mergeCell ref="G90:I90"/>
    <mergeCell ref="K90:M90"/>
    <mergeCell ref="O90:Q90"/>
    <mergeCell ref="S90:U90"/>
    <mergeCell ref="Q79:Q80"/>
    <mergeCell ref="R79:R80"/>
    <mergeCell ref="S79:S80"/>
    <mergeCell ref="T79:T80"/>
    <mergeCell ref="U79:U80"/>
    <mergeCell ref="B87:U87"/>
    <mergeCell ref="B86:U86"/>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B26:U26"/>
    <mergeCell ref="C28:U28"/>
    <mergeCell ref="C29:E29"/>
    <mergeCell ref="G29:I29"/>
    <mergeCell ref="K29:M29"/>
    <mergeCell ref="O29:Q29"/>
    <mergeCell ref="S29:U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85546875" bestFit="1" customWidth="1"/>
    <col min="2" max="2" width="36.5703125" bestFit="1" customWidth="1"/>
  </cols>
  <sheetData>
    <row r="1" spans="1:2">
      <c r="A1" s="7" t="s">
        <v>568</v>
      </c>
      <c r="B1" s="1" t="s">
        <v>1</v>
      </c>
    </row>
    <row r="2" spans="1:2">
      <c r="A2" s="7"/>
      <c r="B2" s="1" t="s">
        <v>2</v>
      </c>
    </row>
    <row r="3" spans="1:2">
      <c r="A3" s="3" t="s">
        <v>134</v>
      </c>
      <c r="B3" s="4" t="s">
        <v>5</v>
      </c>
    </row>
    <row r="4" spans="1:2">
      <c r="A4" s="12" t="s">
        <v>569</v>
      </c>
      <c r="B4" s="4" t="s">
        <v>5</v>
      </c>
    </row>
    <row r="5" spans="1:2" ht="408.75">
      <c r="A5" s="12"/>
      <c r="B5" s="10" t="s">
        <v>136</v>
      </c>
    </row>
    <row r="6" spans="1:2" ht="409.6">
      <c r="A6" s="12"/>
      <c r="B6" s="11" t="s">
        <v>137</v>
      </c>
    </row>
    <row r="7" spans="1:2" ht="128.25">
      <c r="A7" s="12"/>
      <c r="B7" s="11" t="s">
        <v>138</v>
      </c>
    </row>
    <row r="8" spans="1:2">
      <c r="A8" s="12" t="s">
        <v>570</v>
      </c>
      <c r="B8" s="4" t="s">
        <v>5</v>
      </c>
    </row>
    <row r="9" spans="1:2" ht="192">
      <c r="A9" s="12"/>
      <c r="B9" s="10" t="s">
        <v>139</v>
      </c>
    </row>
    <row r="10" spans="1:2">
      <c r="A10" s="12" t="s">
        <v>571</v>
      </c>
      <c r="B10" s="4" t="s">
        <v>5</v>
      </c>
    </row>
    <row r="11" spans="1:2" ht="179.25">
      <c r="A11" s="12"/>
      <c r="B11" s="10" t="s">
        <v>141</v>
      </c>
    </row>
    <row r="12" spans="1:2">
      <c r="A12" s="12" t="s">
        <v>572</v>
      </c>
      <c r="B12" s="4" t="s">
        <v>5</v>
      </c>
    </row>
    <row r="13" spans="1:2" ht="409.6">
      <c r="A13" s="12"/>
      <c r="B13" s="10" t="s">
        <v>142</v>
      </c>
    </row>
    <row r="14" spans="1:2">
      <c r="A14" s="12" t="s">
        <v>573</v>
      </c>
      <c r="B14" s="4" t="s">
        <v>5</v>
      </c>
    </row>
    <row r="15" spans="1:2" ht="192">
      <c r="A15" s="12"/>
      <c r="B15" s="10" t="s">
        <v>143</v>
      </c>
    </row>
    <row r="16" spans="1:2">
      <c r="A16" s="12" t="s">
        <v>574</v>
      </c>
      <c r="B16" s="4" t="s">
        <v>5</v>
      </c>
    </row>
    <row r="17" spans="1:2" ht="332.25">
      <c r="A17" s="12"/>
      <c r="B17" s="10" t="s">
        <v>144</v>
      </c>
    </row>
    <row r="18" spans="1:2">
      <c r="A18" s="12" t="s">
        <v>575</v>
      </c>
      <c r="B18" s="4" t="s">
        <v>5</v>
      </c>
    </row>
    <row r="19" spans="1:2" ht="319.5">
      <c r="A19" s="12"/>
      <c r="B19" s="10" t="s">
        <v>145</v>
      </c>
    </row>
    <row r="20" spans="1:2">
      <c r="A20" s="12" t="s">
        <v>576</v>
      </c>
      <c r="B20" s="4" t="s">
        <v>5</v>
      </c>
    </row>
    <row r="21" spans="1:2" ht="141">
      <c r="A21" s="12"/>
      <c r="B21" s="10" t="s">
        <v>577</v>
      </c>
    </row>
    <row r="22" spans="1:2">
      <c r="A22" s="12" t="s">
        <v>578</v>
      </c>
      <c r="B22" s="4" t="s">
        <v>5</v>
      </c>
    </row>
    <row r="23" spans="1:2" ht="102.75">
      <c r="A23" s="12"/>
      <c r="B23" s="10" t="s">
        <v>147</v>
      </c>
    </row>
    <row r="24" spans="1:2" ht="128.25">
      <c r="A24" s="12"/>
      <c r="B24" s="11" t="s">
        <v>148</v>
      </c>
    </row>
    <row r="25" spans="1:2" ht="179.25">
      <c r="A25" s="12"/>
      <c r="B25" s="11" t="s">
        <v>149</v>
      </c>
    </row>
    <row r="26" spans="1:2">
      <c r="A26" s="12" t="s">
        <v>344</v>
      </c>
      <c r="B26" s="4" t="s">
        <v>5</v>
      </c>
    </row>
    <row r="27" spans="1:2" ht="26.25">
      <c r="A27" s="12"/>
      <c r="B27" s="13" t="s">
        <v>345</v>
      </c>
    </row>
    <row r="28" spans="1:2" ht="357.75">
      <c r="A28" s="12"/>
      <c r="B28" s="18" t="s">
        <v>346</v>
      </c>
    </row>
    <row r="29" spans="1:2" ht="268.5">
      <c r="A29" s="12"/>
      <c r="B29" s="18" t="s">
        <v>347</v>
      </c>
    </row>
  </sheetData>
  <mergeCells count="11">
    <mergeCell ref="A16:A17"/>
    <mergeCell ref="A18:A19"/>
    <mergeCell ref="A20:A21"/>
    <mergeCell ref="A22:A25"/>
    <mergeCell ref="A26:A29"/>
    <mergeCell ref="A1:A2"/>
    <mergeCell ref="A4:A7"/>
    <mergeCell ref="A8: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8311</v>
      </c>
      <c r="C4" s="8">
        <v>148689</v>
      </c>
    </row>
    <row r="5" spans="1:3" ht="45">
      <c r="A5" s="2" t="s">
        <v>31</v>
      </c>
      <c r="B5" s="6">
        <v>264803</v>
      </c>
      <c r="C5" s="6">
        <v>257889</v>
      </c>
    </row>
    <row r="6" spans="1:3">
      <c r="A6" s="2" t="s">
        <v>32</v>
      </c>
      <c r="B6" s="6">
        <v>45774</v>
      </c>
      <c r="C6" s="6">
        <v>41781</v>
      </c>
    </row>
    <row r="7" spans="1:3">
      <c r="A7" s="2" t="s">
        <v>33</v>
      </c>
      <c r="B7" s="6">
        <v>6857</v>
      </c>
      <c r="C7" s="6">
        <v>13682</v>
      </c>
    </row>
    <row r="8" spans="1:3">
      <c r="A8" s="2" t="s">
        <v>34</v>
      </c>
      <c r="B8" s="6">
        <v>8015</v>
      </c>
      <c r="C8" s="6">
        <v>9940</v>
      </c>
    </row>
    <row r="9" spans="1:3">
      <c r="A9" s="2" t="s">
        <v>35</v>
      </c>
      <c r="B9" s="6">
        <v>18122</v>
      </c>
      <c r="C9" s="6">
        <v>24079</v>
      </c>
    </row>
    <row r="10" spans="1:3">
      <c r="A10" s="2" t="s">
        <v>36</v>
      </c>
      <c r="B10" s="6">
        <v>23484</v>
      </c>
      <c r="C10" s="6">
        <v>23223</v>
      </c>
    </row>
    <row r="11" spans="1:3">
      <c r="A11" s="2" t="s">
        <v>37</v>
      </c>
      <c r="B11" s="6">
        <v>445366</v>
      </c>
      <c r="C11" s="6">
        <v>519283</v>
      </c>
    </row>
    <row r="12" spans="1:3" ht="75">
      <c r="A12" s="2" t="s">
        <v>38</v>
      </c>
      <c r="B12" s="6">
        <v>912853</v>
      </c>
      <c r="C12" s="6">
        <v>871356</v>
      </c>
    </row>
    <row r="13" spans="1:3">
      <c r="A13" s="2" t="s">
        <v>39</v>
      </c>
      <c r="B13" s="6">
        <v>12876</v>
      </c>
      <c r="C13" s="6">
        <v>14208</v>
      </c>
    </row>
    <row r="14" spans="1:3">
      <c r="A14" s="2" t="s">
        <v>34</v>
      </c>
      <c r="B14" s="6">
        <v>126100</v>
      </c>
      <c r="C14" s="6">
        <v>102420</v>
      </c>
    </row>
    <row r="15" spans="1:3">
      <c r="A15" s="2" t="s">
        <v>40</v>
      </c>
      <c r="B15" s="6">
        <v>23818</v>
      </c>
      <c r="C15" s="6">
        <v>27489</v>
      </c>
    </row>
    <row r="16" spans="1:3">
      <c r="A16" s="2" t="s">
        <v>41</v>
      </c>
      <c r="B16" s="6">
        <v>1521013</v>
      </c>
      <c r="C16" s="6">
        <v>1534756</v>
      </c>
    </row>
    <row r="17" spans="1:3">
      <c r="A17" s="3" t="s">
        <v>42</v>
      </c>
      <c r="B17" s="4" t="s">
        <v>5</v>
      </c>
      <c r="C17" s="4" t="s">
        <v>5</v>
      </c>
    </row>
    <row r="18" spans="1:3">
      <c r="A18" s="2" t="s">
        <v>43</v>
      </c>
      <c r="B18" s="6">
        <v>10000</v>
      </c>
      <c r="C18" s="6">
        <v>25000</v>
      </c>
    </row>
    <row r="19" spans="1:3" ht="30">
      <c r="A19" s="2" t="s">
        <v>44</v>
      </c>
      <c r="B19" s="6">
        <v>160711</v>
      </c>
      <c r="C19" s="6">
        <v>174886</v>
      </c>
    </row>
    <row r="20" spans="1:3">
      <c r="A20" s="2" t="s">
        <v>45</v>
      </c>
      <c r="B20" s="6">
        <v>11753</v>
      </c>
      <c r="C20" s="6">
        <v>7266</v>
      </c>
    </row>
    <row r="21" spans="1:3">
      <c r="A21" s="2" t="s">
        <v>46</v>
      </c>
      <c r="B21" s="6">
        <v>182464</v>
      </c>
      <c r="C21" s="6">
        <v>207152</v>
      </c>
    </row>
    <row r="22" spans="1:3">
      <c r="A22" s="2" t="s">
        <v>47</v>
      </c>
      <c r="B22" s="6">
        <v>607500</v>
      </c>
      <c r="C22" s="6">
        <v>628781</v>
      </c>
    </row>
    <row r="23" spans="1:3">
      <c r="A23" s="2" t="s">
        <v>48</v>
      </c>
      <c r="B23" s="6">
        <v>17907</v>
      </c>
      <c r="C23" s="6">
        <v>26914</v>
      </c>
    </row>
    <row r="24" spans="1:3">
      <c r="A24" s="2" t="s">
        <v>49</v>
      </c>
      <c r="B24" s="6">
        <v>54540</v>
      </c>
      <c r="C24" s="6">
        <v>38767</v>
      </c>
    </row>
    <row r="25" spans="1:3">
      <c r="A25" s="2" t="s">
        <v>50</v>
      </c>
      <c r="B25" s="4">
        <v>0</v>
      </c>
      <c r="C25" s="4">
        <v>0</v>
      </c>
    </row>
    <row r="26" spans="1:3">
      <c r="A26" s="3" t="s">
        <v>51</v>
      </c>
      <c r="B26" s="4" t="s">
        <v>5</v>
      </c>
      <c r="C26" s="4" t="s">
        <v>5</v>
      </c>
    </row>
    <row r="27" spans="1:3">
      <c r="A27" s="2" t="s">
        <v>52</v>
      </c>
      <c r="B27" s="6">
        <v>20316</v>
      </c>
      <c r="C27" s="6">
        <v>20075</v>
      </c>
    </row>
    <row r="28" spans="1:3">
      <c r="A28" s="2" t="s">
        <v>53</v>
      </c>
      <c r="B28" s="6">
        <v>665805</v>
      </c>
      <c r="C28" s="6">
        <v>657349</v>
      </c>
    </row>
    <row r="29" spans="1:3">
      <c r="A29" s="2" t="s">
        <v>54</v>
      </c>
      <c r="B29" s="6">
        <v>-31918</v>
      </c>
      <c r="C29" s="6">
        <v>-47616</v>
      </c>
    </row>
    <row r="30" spans="1:3" ht="30">
      <c r="A30" s="2" t="s">
        <v>55</v>
      </c>
      <c r="B30" s="4">
        <v>766</v>
      </c>
      <c r="C30" s="6">
        <v>1888</v>
      </c>
    </row>
    <row r="31" spans="1:3" ht="30">
      <c r="A31" s="2" t="s">
        <v>56</v>
      </c>
      <c r="B31" s="6">
        <v>654969</v>
      </c>
      <c r="C31" s="6">
        <v>631696</v>
      </c>
    </row>
    <row r="32" spans="1:3">
      <c r="A32" s="2" t="s">
        <v>57</v>
      </c>
      <c r="B32" s="6">
        <v>3633</v>
      </c>
      <c r="C32" s="6">
        <v>1446</v>
      </c>
    </row>
    <row r="33" spans="1:3">
      <c r="A33" s="2" t="s">
        <v>58</v>
      </c>
      <c r="B33" s="6">
        <v>658602</v>
      </c>
      <c r="C33" s="6">
        <v>633142</v>
      </c>
    </row>
    <row r="34" spans="1:3" ht="30">
      <c r="A34" s="2" t="s">
        <v>59</v>
      </c>
      <c r="B34" s="8">
        <v>1521013</v>
      </c>
      <c r="C34" s="8">
        <v>1534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1.28515625" bestFit="1" customWidth="1"/>
    <col min="2" max="2" width="36.5703125" bestFit="1" customWidth="1"/>
    <col min="3" max="3" width="6.28515625" customWidth="1"/>
    <col min="4" max="4" width="25.28515625" customWidth="1"/>
    <col min="5" max="5" width="4.85546875" customWidth="1"/>
  </cols>
  <sheetData>
    <row r="1" spans="1:5" ht="15" customHeight="1">
      <c r="A1" s="7" t="s">
        <v>579</v>
      </c>
      <c r="B1" s="7" t="s">
        <v>1</v>
      </c>
      <c r="C1" s="7"/>
      <c r="D1" s="7"/>
      <c r="E1" s="7"/>
    </row>
    <row r="2" spans="1:5" ht="15" customHeight="1">
      <c r="A2" s="7"/>
      <c r="B2" s="7" t="s">
        <v>2</v>
      </c>
      <c r="C2" s="7"/>
      <c r="D2" s="7"/>
      <c r="E2" s="7"/>
    </row>
    <row r="3" spans="1:5" ht="15" customHeight="1">
      <c r="A3" s="3" t="s">
        <v>151</v>
      </c>
      <c r="B3" s="72" t="s">
        <v>5</v>
      </c>
      <c r="C3" s="72"/>
      <c r="D3" s="72"/>
      <c r="E3" s="72"/>
    </row>
    <row r="4" spans="1:5" ht="15" customHeight="1">
      <c r="A4" s="12" t="s">
        <v>580</v>
      </c>
      <c r="B4" s="72" t="s">
        <v>5</v>
      </c>
      <c r="C4" s="72"/>
      <c r="D4" s="72"/>
      <c r="E4" s="72"/>
    </row>
    <row r="5" spans="1:5">
      <c r="A5" s="12"/>
      <c r="B5" s="74" t="s">
        <v>155</v>
      </c>
      <c r="C5" s="74"/>
      <c r="D5" s="74"/>
      <c r="E5" s="74"/>
    </row>
    <row r="6" spans="1:5">
      <c r="A6" s="12"/>
      <c r="B6" s="38" t="s">
        <v>156</v>
      </c>
      <c r="C6" s="38"/>
      <c r="D6" s="38"/>
      <c r="E6" s="38"/>
    </row>
    <row r="7" spans="1:5" ht="25.5" customHeight="1">
      <c r="A7" s="12"/>
      <c r="B7" s="38" t="s">
        <v>157</v>
      </c>
      <c r="C7" s="38"/>
      <c r="D7" s="38"/>
      <c r="E7" s="38"/>
    </row>
    <row r="8" spans="1:5">
      <c r="A8" s="12"/>
      <c r="B8" s="20"/>
      <c r="C8" s="20"/>
      <c r="D8" s="20"/>
      <c r="E8" s="20"/>
    </row>
    <row r="9" spans="1:5">
      <c r="A9" s="12"/>
      <c r="B9" s="14"/>
      <c r="C9" s="14"/>
      <c r="D9" s="14"/>
      <c r="E9" s="14"/>
    </row>
    <row r="10" spans="1:5">
      <c r="A10" s="12"/>
      <c r="B10" s="15" t="s">
        <v>158</v>
      </c>
      <c r="C10" s="21"/>
      <c r="D10" s="21"/>
      <c r="E10" s="21"/>
    </row>
    <row r="11" spans="1:5">
      <c r="A11" s="12"/>
      <c r="B11" s="22" t="s">
        <v>159</v>
      </c>
      <c r="C11" s="22" t="s">
        <v>160</v>
      </c>
      <c r="D11" s="23">
        <v>101000</v>
      </c>
      <c r="E11" s="24"/>
    </row>
    <row r="12" spans="1:5">
      <c r="A12" s="12"/>
      <c r="B12" s="22"/>
      <c r="C12" s="22"/>
      <c r="D12" s="23"/>
      <c r="E12" s="24"/>
    </row>
    <row r="13" spans="1:5">
      <c r="A13" s="12"/>
      <c r="B13" s="25" t="s">
        <v>161</v>
      </c>
      <c r="C13" s="26">
        <v>19000</v>
      </c>
      <c r="D13" s="26"/>
      <c r="E13" s="21"/>
    </row>
    <row r="14" spans="1:5">
      <c r="A14" s="12"/>
      <c r="B14" s="25"/>
      <c r="C14" s="26"/>
      <c r="D14" s="26"/>
      <c r="E14" s="21"/>
    </row>
    <row r="15" spans="1:5" ht="18.75" customHeight="1">
      <c r="A15" s="12"/>
      <c r="B15" s="24" t="s">
        <v>162</v>
      </c>
      <c r="C15" s="23">
        <v>5000</v>
      </c>
      <c r="D15" s="23"/>
      <c r="E15" s="24"/>
    </row>
    <row r="16" spans="1:5" ht="15.75" thickBot="1">
      <c r="A16" s="12"/>
      <c r="B16" s="24"/>
      <c r="C16" s="27"/>
      <c r="D16" s="27"/>
      <c r="E16" s="28"/>
    </row>
    <row r="17" spans="1:5">
      <c r="A17" s="12"/>
      <c r="B17" s="25" t="s">
        <v>163</v>
      </c>
      <c r="C17" s="29" t="s">
        <v>160</v>
      </c>
      <c r="D17" s="31">
        <v>125000</v>
      </c>
      <c r="E17" s="33"/>
    </row>
    <row r="18" spans="1:5" ht="15.75" thickBot="1">
      <c r="A18" s="12"/>
      <c r="B18" s="25"/>
      <c r="C18" s="30"/>
      <c r="D18" s="32"/>
      <c r="E18" s="34"/>
    </row>
    <row r="19" spans="1:5" ht="165.75" customHeight="1" thickTop="1">
      <c r="A19" s="12"/>
      <c r="B19" s="38" t="s">
        <v>164</v>
      </c>
      <c r="C19" s="38"/>
      <c r="D19" s="38"/>
      <c r="E19" s="38"/>
    </row>
    <row r="20" spans="1:5" ht="25.5" customHeight="1">
      <c r="A20" s="12"/>
      <c r="B20" s="38" t="s">
        <v>167</v>
      </c>
      <c r="C20" s="38"/>
      <c r="D20" s="38"/>
      <c r="E20" s="38"/>
    </row>
    <row r="21" spans="1:5">
      <c r="A21" s="12"/>
      <c r="B21" s="20"/>
      <c r="C21" s="20"/>
      <c r="D21" s="20"/>
      <c r="E21" s="20"/>
    </row>
    <row r="22" spans="1:5">
      <c r="A22" s="12"/>
      <c r="B22" s="14"/>
      <c r="C22" s="14"/>
      <c r="D22" s="14"/>
      <c r="E22" s="14"/>
    </row>
    <row r="23" spans="1:5" ht="15.75" thickBot="1">
      <c r="A23" s="12"/>
      <c r="B23" s="35" t="s">
        <v>158</v>
      </c>
      <c r="C23" s="37" t="s">
        <v>168</v>
      </c>
      <c r="D23" s="37"/>
      <c r="E23" s="37"/>
    </row>
    <row r="24" spans="1:5">
      <c r="A24" s="12"/>
      <c r="B24" s="38" t="s">
        <v>30</v>
      </c>
      <c r="C24" s="39" t="s">
        <v>160</v>
      </c>
      <c r="D24" s="40">
        <v>7009</v>
      </c>
      <c r="E24" s="41"/>
    </row>
    <row r="25" spans="1:5">
      <c r="A25" s="12"/>
      <c r="B25" s="38"/>
      <c r="C25" s="22"/>
      <c r="D25" s="23"/>
      <c r="E25" s="24"/>
    </row>
    <row r="26" spans="1:5">
      <c r="A26" s="12"/>
      <c r="B26" s="42" t="s">
        <v>169</v>
      </c>
      <c r="C26" s="26">
        <v>48184</v>
      </c>
      <c r="D26" s="26"/>
      <c r="E26" s="21"/>
    </row>
    <row r="27" spans="1:5">
      <c r="A27" s="12"/>
      <c r="B27" s="42"/>
      <c r="C27" s="26"/>
      <c r="D27" s="26"/>
      <c r="E27" s="21"/>
    </row>
    <row r="28" spans="1:5">
      <c r="A28" s="12"/>
      <c r="B28" s="38" t="s">
        <v>36</v>
      </c>
      <c r="C28" s="23">
        <v>1803</v>
      </c>
      <c r="D28" s="23"/>
      <c r="E28" s="24"/>
    </row>
    <row r="29" spans="1:5">
      <c r="A29" s="12"/>
      <c r="B29" s="38"/>
      <c r="C29" s="23"/>
      <c r="D29" s="23"/>
      <c r="E29" s="24"/>
    </row>
    <row r="30" spans="1:5" ht="23.25">
      <c r="A30" s="12"/>
      <c r="B30" s="36" t="s">
        <v>170</v>
      </c>
      <c r="C30" s="43" t="s">
        <v>171</v>
      </c>
      <c r="D30" s="43"/>
      <c r="E30" s="19" t="s">
        <v>172</v>
      </c>
    </row>
    <row r="31" spans="1:5" ht="15.75" thickBot="1">
      <c r="A31" s="12"/>
      <c r="B31" s="11" t="s">
        <v>45</v>
      </c>
      <c r="C31" s="45" t="s">
        <v>173</v>
      </c>
      <c r="D31" s="45"/>
      <c r="E31" s="17" t="s">
        <v>172</v>
      </c>
    </row>
    <row r="32" spans="1:5">
      <c r="A32" s="12"/>
      <c r="B32" s="42" t="s">
        <v>174</v>
      </c>
      <c r="C32" s="31">
        <v>20589</v>
      </c>
      <c r="D32" s="31"/>
      <c r="E32" s="33"/>
    </row>
    <row r="33" spans="1:5">
      <c r="A33" s="12"/>
      <c r="B33" s="42"/>
      <c r="C33" s="46"/>
      <c r="D33" s="46"/>
      <c r="E33" s="47"/>
    </row>
    <row r="34" spans="1:5">
      <c r="A34" s="12"/>
      <c r="B34" s="38" t="s">
        <v>32</v>
      </c>
      <c r="C34" s="23">
        <v>11514</v>
      </c>
      <c r="D34" s="23"/>
      <c r="E34" s="24"/>
    </row>
    <row r="35" spans="1:5">
      <c r="A35" s="12"/>
      <c r="B35" s="38"/>
      <c r="C35" s="23"/>
      <c r="D35" s="23"/>
      <c r="E35" s="24"/>
    </row>
    <row r="36" spans="1:5">
      <c r="A36" s="12"/>
      <c r="B36" s="42" t="s">
        <v>175</v>
      </c>
      <c r="C36" s="26">
        <v>72935</v>
      </c>
      <c r="D36" s="26"/>
      <c r="E36" s="21"/>
    </row>
    <row r="37" spans="1:5">
      <c r="A37" s="12"/>
      <c r="B37" s="42"/>
      <c r="C37" s="26"/>
      <c r="D37" s="26"/>
      <c r="E37" s="21"/>
    </row>
    <row r="38" spans="1:5">
      <c r="A38" s="12"/>
      <c r="B38" s="38" t="s">
        <v>176</v>
      </c>
      <c r="C38" s="23">
        <v>4134</v>
      </c>
      <c r="D38" s="23"/>
      <c r="E38" s="24"/>
    </row>
    <row r="39" spans="1:5">
      <c r="A39" s="12"/>
      <c r="B39" s="38"/>
      <c r="C39" s="23"/>
      <c r="D39" s="23"/>
      <c r="E39" s="24"/>
    </row>
    <row r="40" spans="1:5">
      <c r="A40" s="12"/>
      <c r="B40" s="42" t="s">
        <v>40</v>
      </c>
      <c r="C40" s="26">
        <v>2818</v>
      </c>
      <c r="D40" s="26"/>
      <c r="E40" s="21"/>
    </row>
    <row r="41" spans="1:5" ht="15.75" thickBot="1">
      <c r="A41" s="12"/>
      <c r="B41" s="42"/>
      <c r="C41" s="48"/>
      <c r="D41" s="48"/>
      <c r="E41" s="49"/>
    </row>
    <row r="42" spans="1:5">
      <c r="A42" s="12"/>
      <c r="B42" s="38" t="s">
        <v>177</v>
      </c>
      <c r="C42" s="40">
        <v>111990</v>
      </c>
      <c r="D42" s="40"/>
      <c r="E42" s="41"/>
    </row>
    <row r="43" spans="1:5">
      <c r="A43" s="12"/>
      <c r="B43" s="38"/>
      <c r="C43" s="50"/>
      <c r="D43" s="50"/>
      <c r="E43" s="51"/>
    </row>
    <row r="44" spans="1:5">
      <c r="A44" s="12"/>
      <c r="B44" s="42" t="s">
        <v>178</v>
      </c>
      <c r="C44" s="43">
        <v>222</v>
      </c>
      <c r="D44" s="43"/>
      <c r="E44" s="21"/>
    </row>
    <row r="45" spans="1:5">
      <c r="A45" s="12"/>
      <c r="B45" s="42"/>
      <c r="C45" s="43"/>
      <c r="D45" s="43"/>
      <c r="E45" s="21"/>
    </row>
    <row r="46" spans="1:5">
      <c r="A46" s="12"/>
      <c r="B46" s="38" t="s">
        <v>179</v>
      </c>
      <c r="C46" s="23">
        <v>11640</v>
      </c>
      <c r="D46" s="23"/>
      <c r="E46" s="24"/>
    </row>
    <row r="47" spans="1:5">
      <c r="A47" s="12"/>
      <c r="B47" s="38"/>
      <c r="C47" s="23"/>
      <c r="D47" s="23"/>
      <c r="E47" s="24"/>
    </row>
    <row r="48" spans="1:5">
      <c r="A48" s="12"/>
      <c r="B48" s="42" t="s">
        <v>180</v>
      </c>
      <c r="C48" s="26">
        <v>8500</v>
      </c>
      <c r="D48" s="26"/>
      <c r="E48" s="21"/>
    </row>
    <row r="49" spans="1:5" ht="15.75" thickBot="1">
      <c r="A49" s="12"/>
      <c r="B49" s="42"/>
      <c r="C49" s="48"/>
      <c r="D49" s="48"/>
      <c r="E49" s="49"/>
    </row>
    <row r="50" spans="1:5">
      <c r="A50" s="12"/>
      <c r="B50" s="38" t="s">
        <v>181</v>
      </c>
      <c r="C50" s="40">
        <v>132352</v>
      </c>
      <c r="D50" s="40"/>
      <c r="E50" s="41"/>
    </row>
    <row r="51" spans="1:5" ht="15.75" thickBot="1">
      <c r="A51" s="12"/>
      <c r="B51" s="38"/>
      <c r="C51" s="27"/>
      <c r="D51" s="27"/>
      <c r="E51" s="28"/>
    </row>
    <row r="52" spans="1:5">
      <c r="A52" s="12"/>
      <c r="B52" s="36" t="s">
        <v>48</v>
      </c>
      <c r="C52" s="52" t="s">
        <v>182</v>
      </c>
      <c r="D52" s="52"/>
      <c r="E52" s="19" t="s">
        <v>172</v>
      </c>
    </row>
    <row r="53" spans="1:5" ht="15.75" thickBot="1">
      <c r="A53" s="12"/>
      <c r="B53" s="11" t="s">
        <v>49</v>
      </c>
      <c r="C53" s="45" t="s">
        <v>183</v>
      </c>
      <c r="D53" s="45"/>
      <c r="E53" s="17" t="s">
        <v>172</v>
      </c>
    </row>
    <row r="54" spans="1:5">
      <c r="A54" s="12"/>
      <c r="B54" s="42" t="s">
        <v>184</v>
      </c>
      <c r="C54" s="31">
        <v>129345</v>
      </c>
      <c r="D54" s="31"/>
      <c r="E54" s="33"/>
    </row>
    <row r="55" spans="1:5">
      <c r="A55" s="12"/>
      <c r="B55" s="42"/>
      <c r="C55" s="46"/>
      <c r="D55" s="46"/>
      <c r="E55" s="47"/>
    </row>
    <row r="56" spans="1:5" ht="15.75" thickBot="1">
      <c r="A56" s="12"/>
      <c r="B56" s="11" t="s">
        <v>185</v>
      </c>
      <c r="C56" s="45" t="s">
        <v>186</v>
      </c>
      <c r="D56" s="45"/>
      <c r="E56" s="17" t="s">
        <v>172</v>
      </c>
    </row>
    <row r="57" spans="1:5">
      <c r="A57" s="12"/>
      <c r="B57" s="42" t="s">
        <v>187</v>
      </c>
      <c r="C57" s="29" t="s">
        <v>160</v>
      </c>
      <c r="D57" s="31">
        <v>125000</v>
      </c>
      <c r="E57" s="33"/>
    </row>
    <row r="58" spans="1:5" ht="15.75" thickBot="1">
      <c r="A58" s="12"/>
      <c r="B58" s="42"/>
      <c r="C58" s="30"/>
      <c r="D58" s="32"/>
      <c r="E58" s="34"/>
    </row>
    <row r="59" spans="1:5" ht="15.75" thickTop="1">
      <c r="A59" s="12"/>
      <c r="B59" s="38" t="s">
        <v>188</v>
      </c>
      <c r="C59" s="38"/>
      <c r="D59" s="38"/>
      <c r="E59" s="38"/>
    </row>
    <row r="60" spans="1:5" ht="127.5" customHeight="1">
      <c r="A60" s="12"/>
      <c r="B60" s="38" t="s">
        <v>189</v>
      </c>
      <c r="C60" s="38"/>
      <c r="D60" s="38"/>
      <c r="E60" s="38"/>
    </row>
    <row r="61" spans="1:5" ht="89.25" customHeight="1">
      <c r="A61" s="12"/>
      <c r="B61" s="38" t="s">
        <v>190</v>
      </c>
      <c r="C61" s="38"/>
      <c r="D61" s="38"/>
      <c r="E61" s="38"/>
    </row>
    <row r="62" spans="1:5" ht="114.75" customHeight="1">
      <c r="A62" s="12"/>
      <c r="B62" s="38" t="s">
        <v>191</v>
      </c>
      <c r="C62" s="38"/>
      <c r="D62" s="38"/>
      <c r="E62" s="38"/>
    </row>
    <row r="63" spans="1:5" ht="76.5" customHeight="1">
      <c r="A63" s="12"/>
      <c r="B63" s="38" t="s">
        <v>192</v>
      </c>
      <c r="C63" s="38"/>
      <c r="D63" s="38"/>
      <c r="E63" s="38"/>
    </row>
    <row r="64" spans="1:5" ht="114.75" customHeight="1">
      <c r="A64" s="12"/>
      <c r="B64" s="38" t="s">
        <v>193</v>
      </c>
      <c r="C64" s="38"/>
      <c r="D64" s="38"/>
      <c r="E64" s="38"/>
    </row>
    <row r="65" spans="1:5" ht="102" customHeight="1">
      <c r="A65" s="12"/>
      <c r="B65" s="38" t="s">
        <v>194</v>
      </c>
      <c r="C65" s="38"/>
      <c r="D65" s="38"/>
      <c r="E65" s="38"/>
    </row>
    <row r="66" spans="1:5" ht="25.5" customHeight="1">
      <c r="A66" s="12"/>
      <c r="B66" s="38" t="s">
        <v>195</v>
      </c>
      <c r="C66" s="38"/>
      <c r="D66" s="38"/>
      <c r="E66" s="38"/>
    </row>
    <row r="67" spans="1:5">
      <c r="A67" s="12"/>
      <c r="B67" s="20"/>
      <c r="C67" s="20"/>
      <c r="D67" s="20"/>
      <c r="E67" s="20"/>
    </row>
    <row r="68" spans="1:5">
      <c r="A68" s="12"/>
      <c r="B68" s="14"/>
      <c r="C68" s="14"/>
      <c r="D68" s="14"/>
      <c r="E68" s="14"/>
    </row>
    <row r="69" spans="1:5">
      <c r="A69" s="12"/>
      <c r="B69" s="15" t="s">
        <v>196</v>
      </c>
      <c r="C69" s="61" t="s">
        <v>197</v>
      </c>
      <c r="D69" s="61"/>
      <c r="E69" s="61"/>
    </row>
    <row r="70" spans="1:5" ht="15.75" thickBot="1">
      <c r="A70" s="12"/>
      <c r="B70" s="17" t="s">
        <v>198</v>
      </c>
      <c r="C70" s="53" t="s">
        <v>160</v>
      </c>
      <c r="D70" s="54" t="s">
        <v>199</v>
      </c>
      <c r="E70" s="53" t="s">
        <v>172</v>
      </c>
    </row>
    <row r="71" spans="1:5">
      <c r="A71" s="12"/>
      <c r="B71" s="55" t="s">
        <v>37</v>
      </c>
      <c r="C71" s="52" t="s">
        <v>199</v>
      </c>
      <c r="D71" s="52"/>
      <c r="E71" s="19" t="s">
        <v>172</v>
      </c>
    </row>
    <row r="72" spans="1:5">
      <c r="A72" s="12"/>
      <c r="B72" s="22" t="s">
        <v>200</v>
      </c>
      <c r="C72" s="23">
        <v>3072</v>
      </c>
      <c r="D72" s="23"/>
      <c r="E72" s="24"/>
    </row>
    <row r="73" spans="1:5">
      <c r="A73" s="12"/>
      <c r="B73" s="22"/>
      <c r="C73" s="23"/>
      <c r="D73" s="23"/>
      <c r="E73" s="24"/>
    </row>
    <row r="74" spans="1:5">
      <c r="A74" s="12"/>
      <c r="B74" s="25" t="s">
        <v>201</v>
      </c>
      <c r="C74" s="43">
        <v>391</v>
      </c>
      <c r="D74" s="43"/>
      <c r="E74" s="21"/>
    </row>
    <row r="75" spans="1:5" ht="15.75" thickBot="1">
      <c r="A75" s="12"/>
      <c r="B75" s="25"/>
      <c r="C75" s="62"/>
      <c r="D75" s="62"/>
      <c r="E75" s="49"/>
    </row>
    <row r="76" spans="1:5">
      <c r="A76" s="12"/>
      <c r="B76" s="63" t="s">
        <v>202</v>
      </c>
      <c r="C76" s="40">
        <v>3463</v>
      </c>
      <c r="D76" s="40"/>
      <c r="E76" s="41"/>
    </row>
    <row r="77" spans="1:5" ht="15.75" thickBot="1">
      <c r="A77" s="12"/>
      <c r="B77" s="63"/>
      <c r="C77" s="27"/>
      <c r="D77" s="27"/>
      <c r="E77" s="28"/>
    </row>
    <row r="78" spans="1:5">
      <c r="A78" s="12"/>
      <c r="B78" s="64" t="s">
        <v>41</v>
      </c>
      <c r="C78" s="29" t="s">
        <v>160</v>
      </c>
      <c r="D78" s="31">
        <v>1604</v>
      </c>
      <c r="E78" s="33"/>
    </row>
    <row r="79" spans="1:5" ht="15.75" thickBot="1">
      <c r="A79" s="12"/>
      <c r="B79" s="64"/>
      <c r="C79" s="30"/>
      <c r="D79" s="32"/>
      <c r="E79" s="34"/>
    </row>
    <row r="80" spans="1:5" ht="15.75" thickTop="1">
      <c r="A80" s="12"/>
      <c r="B80" s="18"/>
      <c r="C80" s="65"/>
      <c r="D80" s="65"/>
      <c r="E80" s="65"/>
    </row>
    <row r="81" spans="1:5" ht="15.75" thickBot="1">
      <c r="A81" s="12"/>
      <c r="B81" s="19" t="s">
        <v>203</v>
      </c>
      <c r="C81" s="62" t="s">
        <v>204</v>
      </c>
      <c r="D81" s="62"/>
      <c r="E81" s="19" t="s">
        <v>172</v>
      </c>
    </row>
    <row r="82" spans="1:5" ht="15.75" thickBot="1">
      <c r="A82" s="12"/>
      <c r="B82" s="56" t="s">
        <v>205</v>
      </c>
      <c r="C82" s="67" t="s">
        <v>204</v>
      </c>
      <c r="D82" s="67"/>
      <c r="E82" s="58" t="s">
        <v>172</v>
      </c>
    </row>
    <row r="83" spans="1:5" ht="15.75" thickBot="1">
      <c r="A83" s="12"/>
      <c r="B83" s="57" t="s">
        <v>206</v>
      </c>
      <c r="C83" s="59" t="s">
        <v>160</v>
      </c>
      <c r="D83" s="60" t="s">
        <v>204</v>
      </c>
      <c r="E83" s="59" t="s">
        <v>172</v>
      </c>
    </row>
    <row r="84" spans="1:5" ht="15.75" thickTop="1">
      <c r="A84" s="12"/>
      <c r="B84" s="18"/>
      <c r="C84" s="65"/>
      <c r="D84" s="65"/>
      <c r="E84" s="65"/>
    </row>
    <row r="85" spans="1:5">
      <c r="A85" s="12"/>
      <c r="B85" s="25" t="s">
        <v>57</v>
      </c>
      <c r="C85" s="25" t="s">
        <v>160</v>
      </c>
      <c r="D85" s="26">
        <v>1664</v>
      </c>
      <c r="E85" s="21"/>
    </row>
    <row r="86" spans="1:5" ht="15.75" thickBot="1">
      <c r="A86" s="12"/>
      <c r="B86" s="25"/>
      <c r="C86" s="68"/>
      <c r="D86" s="48"/>
      <c r="E86" s="49"/>
    </row>
    <row r="87" spans="1:5">
      <c r="A87" s="12"/>
      <c r="B87" s="63" t="s">
        <v>207</v>
      </c>
      <c r="C87" s="39" t="s">
        <v>160</v>
      </c>
      <c r="D87" s="40">
        <v>1604</v>
      </c>
      <c r="E87" s="41"/>
    </row>
    <row r="88" spans="1:5" ht="15.75" thickBot="1">
      <c r="A88" s="12"/>
      <c r="B88" s="63"/>
      <c r="C88" s="69"/>
      <c r="D88" s="70"/>
      <c r="E88" s="71"/>
    </row>
    <row r="89" spans="1:5" ht="51" customHeight="1" thickTop="1">
      <c r="A89" s="12"/>
      <c r="B89" s="38" t="s">
        <v>208</v>
      </c>
      <c r="C89" s="38"/>
      <c r="D89" s="38"/>
      <c r="E89" s="38"/>
    </row>
  </sheetData>
  <mergeCells count="118">
    <mergeCell ref="B64:E64"/>
    <mergeCell ref="B65:E65"/>
    <mergeCell ref="B66:E66"/>
    <mergeCell ref="B89:E89"/>
    <mergeCell ref="B5:E5"/>
    <mergeCell ref="B6:E6"/>
    <mergeCell ref="B7:E7"/>
    <mergeCell ref="B19:E19"/>
    <mergeCell ref="B20:E20"/>
    <mergeCell ref="B59:E59"/>
    <mergeCell ref="B87:B88"/>
    <mergeCell ref="C87:C88"/>
    <mergeCell ref="D87:D88"/>
    <mergeCell ref="E87:E88"/>
    <mergeCell ref="A1:A2"/>
    <mergeCell ref="B1:E1"/>
    <mergeCell ref="B2:E2"/>
    <mergeCell ref="B3:E3"/>
    <mergeCell ref="A4:A89"/>
    <mergeCell ref="B4:E4"/>
    <mergeCell ref="C80:E80"/>
    <mergeCell ref="C81:D81"/>
    <mergeCell ref="C82:D82"/>
    <mergeCell ref="C84:E84"/>
    <mergeCell ref="B85:B86"/>
    <mergeCell ref="C85:C86"/>
    <mergeCell ref="D85:D86"/>
    <mergeCell ref="E85:E86"/>
    <mergeCell ref="B76:B77"/>
    <mergeCell ref="C76:D77"/>
    <mergeCell ref="E76:E77"/>
    <mergeCell ref="B78:B79"/>
    <mergeCell ref="C78:C79"/>
    <mergeCell ref="D78:D79"/>
    <mergeCell ref="E78:E79"/>
    <mergeCell ref="C69:E69"/>
    <mergeCell ref="C71:D71"/>
    <mergeCell ref="B72:B73"/>
    <mergeCell ref="C72:D73"/>
    <mergeCell ref="E72:E73"/>
    <mergeCell ref="B74:B75"/>
    <mergeCell ref="C74:D75"/>
    <mergeCell ref="E74:E75"/>
    <mergeCell ref="C56:D56"/>
    <mergeCell ref="B57:B58"/>
    <mergeCell ref="C57:C58"/>
    <mergeCell ref="D57:D58"/>
    <mergeCell ref="E57:E58"/>
    <mergeCell ref="B67:E67"/>
    <mergeCell ref="B60:E60"/>
    <mergeCell ref="B61:E61"/>
    <mergeCell ref="B62:E62"/>
    <mergeCell ref="B63:E63"/>
    <mergeCell ref="B50:B51"/>
    <mergeCell ref="C50:D51"/>
    <mergeCell ref="E50:E51"/>
    <mergeCell ref="C52:D52"/>
    <mergeCell ref="C53:D53"/>
    <mergeCell ref="B54:B55"/>
    <mergeCell ref="C54:D55"/>
    <mergeCell ref="E54:E55"/>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B29"/>
    <mergeCell ref="C28:D29"/>
    <mergeCell ref="E28:E29"/>
    <mergeCell ref="C30:D30"/>
    <mergeCell ref="C31:D31"/>
    <mergeCell ref="B32:B33"/>
    <mergeCell ref="C32:D33"/>
    <mergeCell ref="E32:E33"/>
    <mergeCell ref="B24:B25"/>
    <mergeCell ref="C24:C25"/>
    <mergeCell ref="D24:D25"/>
    <mergeCell ref="E24:E25"/>
    <mergeCell ref="B26:B27"/>
    <mergeCell ref="C26:D27"/>
    <mergeCell ref="E26:E27"/>
    <mergeCell ref="B17:B18"/>
    <mergeCell ref="C17:C18"/>
    <mergeCell ref="D17:D18"/>
    <mergeCell ref="E17:E18"/>
    <mergeCell ref="B21:E21"/>
    <mergeCell ref="C23:E23"/>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23.42578125" bestFit="1" customWidth="1"/>
    <col min="3" max="3" width="2" bestFit="1" customWidth="1"/>
    <col min="4" max="4" width="10.140625" bestFit="1" customWidth="1"/>
    <col min="7" max="7" width="11.140625" bestFit="1" customWidth="1"/>
    <col min="10" max="10" width="2" bestFit="1" customWidth="1"/>
    <col min="11" max="11" width="5" bestFit="1" customWidth="1"/>
  </cols>
  <sheetData>
    <row r="1" spans="1:12" ht="15" customHeight="1">
      <c r="A1" s="7" t="s">
        <v>58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2</v>
      </c>
      <c r="B3" s="72" t="s">
        <v>5</v>
      </c>
      <c r="C3" s="72"/>
      <c r="D3" s="72"/>
      <c r="E3" s="72"/>
      <c r="F3" s="72"/>
      <c r="G3" s="72"/>
      <c r="H3" s="72"/>
      <c r="I3" s="72"/>
      <c r="J3" s="72"/>
      <c r="K3" s="72"/>
      <c r="L3" s="72"/>
    </row>
    <row r="4" spans="1:12" ht="15" customHeight="1">
      <c r="A4" s="12" t="s">
        <v>582</v>
      </c>
      <c r="B4" s="72" t="s">
        <v>5</v>
      </c>
      <c r="C4" s="72"/>
      <c r="D4" s="72"/>
      <c r="E4" s="72"/>
      <c r="F4" s="72"/>
      <c r="G4" s="72"/>
      <c r="H4" s="72"/>
      <c r="I4" s="72"/>
      <c r="J4" s="72"/>
      <c r="K4" s="72"/>
      <c r="L4" s="72"/>
    </row>
    <row r="5" spans="1:12">
      <c r="A5" s="12"/>
      <c r="B5" s="20"/>
      <c r="C5" s="20"/>
      <c r="D5" s="20"/>
      <c r="E5" s="20"/>
      <c r="F5" s="20"/>
      <c r="G5" s="20"/>
      <c r="H5" s="20"/>
      <c r="I5" s="20"/>
      <c r="J5" s="20"/>
      <c r="K5" s="20"/>
      <c r="L5" s="20"/>
    </row>
    <row r="6" spans="1:12">
      <c r="A6" s="12"/>
      <c r="B6" s="14"/>
      <c r="C6" s="14"/>
      <c r="D6" s="14"/>
      <c r="E6" s="14"/>
      <c r="F6" s="14"/>
      <c r="G6" s="14"/>
      <c r="H6" s="14"/>
      <c r="I6" s="14"/>
      <c r="J6" s="14"/>
      <c r="K6" s="14"/>
      <c r="L6" s="14"/>
    </row>
    <row r="7" spans="1:12" ht="15.75" thickBot="1">
      <c r="A7" s="12"/>
      <c r="B7" s="75"/>
      <c r="C7" s="79" t="s">
        <v>214</v>
      </c>
      <c r="D7" s="79"/>
      <c r="E7" s="79"/>
      <c r="F7" s="79"/>
      <c r="G7" s="79"/>
      <c r="H7" s="79"/>
      <c r="I7" s="79"/>
      <c r="J7" s="79"/>
      <c r="K7" s="79"/>
      <c r="L7" s="79"/>
    </row>
    <row r="8" spans="1:12">
      <c r="A8" s="12"/>
      <c r="B8" s="80"/>
      <c r="C8" s="81" t="s">
        <v>215</v>
      </c>
      <c r="D8" s="81"/>
      <c r="E8" s="81"/>
      <c r="F8" s="41"/>
      <c r="G8" s="81" t="s">
        <v>217</v>
      </c>
      <c r="H8" s="81"/>
      <c r="I8" s="41"/>
      <c r="J8" s="81" t="s">
        <v>219</v>
      </c>
      <c r="K8" s="81"/>
      <c r="L8" s="81"/>
    </row>
    <row r="9" spans="1:12" ht="15.75" thickBot="1">
      <c r="A9" s="12"/>
      <c r="B9" s="80"/>
      <c r="C9" s="82" t="s">
        <v>216</v>
      </c>
      <c r="D9" s="82"/>
      <c r="E9" s="82"/>
      <c r="F9" s="24"/>
      <c r="G9" s="82" t="s">
        <v>218</v>
      </c>
      <c r="H9" s="82"/>
      <c r="I9" s="24"/>
      <c r="J9" s="82" t="s">
        <v>220</v>
      </c>
      <c r="K9" s="82"/>
      <c r="L9" s="82"/>
    </row>
    <row r="10" spans="1:12">
      <c r="A10" s="12"/>
      <c r="B10" s="83" t="s">
        <v>221</v>
      </c>
      <c r="C10" s="29" t="s">
        <v>160</v>
      </c>
      <c r="D10" s="31">
        <v>12566000</v>
      </c>
      <c r="E10" s="33"/>
      <c r="F10" s="21"/>
      <c r="G10" s="31">
        <v>121523674</v>
      </c>
      <c r="H10" s="33"/>
      <c r="I10" s="21"/>
      <c r="J10" s="29" t="s">
        <v>160</v>
      </c>
      <c r="K10" s="52">
        <v>0.1</v>
      </c>
      <c r="L10" s="33"/>
    </row>
    <row r="11" spans="1:12">
      <c r="A11" s="12"/>
      <c r="B11" s="83"/>
      <c r="C11" s="84"/>
      <c r="D11" s="46"/>
      <c r="E11" s="47"/>
      <c r="F11" s="21"/>
      <c r="G11" s="26"/>
      <c r="H11" s="21"/>
      <c r="I11" s="21"/>
      <c r="J11" s="25"/>
      <c r="K11" s="43"/>
      <c r="L11" s="21"/>
    </row>
    <row r="12" spans="1:12">
      <c r="A12" s="12"/>
      <c r="B12" s="78" t="s">
        <v>222</v>
      </c>
      <c r="C12" s="24"/>
      <c r="D12" s="24"/>
      <c r="E12" s="24"/>
      <c r="F12" s="18"/>
      <c r="G12" s="24"/>
      <c r="H12" s="24"/>
      <c r="I12" s="18"/>
      <c r="J12" s="24"/>
      <c r="K12" s="24"/>
      <c r="L12" s="24"/>
    </row>
    <row r="13" spans="1:12">
      <c r="A13" s="12"/>
      <c r="B13" s="85" t="s">
        <v>223</v>
      </c>
      <c r="C13" s="43" t="s">
        <v>224</v>
      </c>
      <c r="D13" s="43"/>
      <c r="E13" s="21"/>
      <c r="F13" s="21"/>
      <c r="G13" s="26">
        <v>1654079</v>
      </c>
      <c r="H13" s="21"/>
      <c r="I13" s="21"/>
      <c r="J13" s="43" t="s">
        <v>224</v>
      </c>
      <c r="K13" s="43"/>
      <c r="L13" s="21"/>
    </row>
    <row r="14" spans="1:12" ht="15.75" thickBot="1">
      <c r="A14" s="12"/>
      <c r="B14" s="85"/>
      <c r="C14" s="62"/>
      <c r="D14" s="62"/>
      <c r="E14" s="49"/>
      <c r="F14" s="21"/>
      <c r="G14" s="48"/>
      <c r="H14" s="49"/>
      <c r="I14" s="21"/>
      <c r="J14" s="62"/>
      <c r="K14" s="62"/>
      <c r="L14" s="49"/>
    </row>
    <row r="15" spans="1:12">
      <c r="A15" s="12"/>
      <c r="B15" s="86" t="s">
        <v>225</v>
      </c>
      <c r="C15" s="39" t="s">
        <v>160</v>
      </c>
      <c r="D15" s="40">
        <v>12566000</v>
      </c>
      <c r="E15" s="41"/>
      <c r="F15" s="24"/>
      <c r="G15" s="40">
        <v>123177753</v>
      </c>
      <c r="H15" s="41"/>
      <c r="I15" s="24"/>
      <c r="J15" s="39" t="s">
        <v>160</v>
      </c>
      <c r="K15" s="66">
        <v>0.1</v>
      </c>
      <c r="L15" s="41"/>
    </row>
    <row r="16" spans="1:12" ht="15.75" thickBot="1">
      <c r="A16" s="12"/>
      <c r="B16" s="86"/>
      <c r="C16" s="69"/>
      <c r="D16" s="70"/>
      <c r="E16" s="71"/>
      <c r="F16" s="24"/>
      <c r="G16" s="70"/>
      <c r="H16" s="71"/>
      <c r="I16" s="24"/>
      <c r="J16" s="69"/>
      <c r="K16" s="87"/>
      <c r="L16" s="71"/>
    </row>
    <row r="17" spans="1:12" ht="15.75" thickTop="1">
      <c r="A17" s="12"/>
      <c r="B17" s="18"/>
      <c r="C17" s="65"/>
      <c r="D17" s="65"/>
      <c r="E17" s="65"/>
      <c r="F17" s="18"/>
      <c r="G17" s="65"/>
      <c r="H17" s="65"/>
      <c r="I17" s="18"/>
      <c r="J17" s="65"/>
      <c r="K17" s="65"/>
      <c r="L17" s="65"/>
    </row>
    <row r="18" spans="1:12" ht="15.75" thickBot="1">
      <c r="A18" s="12"/>
      <c r="B18" s="16"/>
      <c r="C18" s="79" t="s">
        <v>226</v>
      </c>
      <c r="D18" s="79"/>
      <c r="E18" s="79"/>
      <c r="F18" s="79"/>
      <c r="G18" s="79"/>
      <c r="H18" s="79"/>
      <c r="I18" s="79"/>
      <c r="J18" s="79"/>
      <c r="K18" s="79"/>
      <c r="L18" s="79"/>
    </row>
    <row r="19" spans="1:12">
      <c r="A19" s="12"/>
      <c r="B19" s="24"/>
      <c r="C19" s="81" t="s">
        <v>215</v>
      </c>
      <c r="D19" s="81"/>
      <c r="E19" s="81"/>
      <c r="F19" s="41"/>
      <c r="G19" s="81" t="s">
        <v>217</v>
      </c>
      <c r="H19" s="81"/>
      <c r="I19" s="41"/>
      <c r="J19" s="81" t="s">
        <v>219</v>
      </c>
      <c r="K19" s="81"/>
      <c r="L19" s="81"/>
    </row>
    <row r="20" spans="1:12" ht="15.75" thickBot="1">
      <c r="A20" s="12"/>
      <c r="B20" s="24"/>
      <c r="C20" s="82" t="s">
        <v>216</v>
      </c>
      <c r="D20" s="82"/>
      <c r="E20" s="82"/>
      <c r="F20" s="24"/>
      <c r="G20" s="82" t="s">
        <v>218</v>
      </c>
      <c r="H20" s="82"/>
      <c r="I20" s="24"/>
      <c r="J20" s="82" t="s">
        <v>220</v>
      </c>
      <c r="K20" s="82"/>
      <c r="L20" s="82"/>
    </row>
    <row r="21" spans="1:12">
      <c r="A21" s="12"/>
      <c r="B21" s="83" t="s">
        <v>221</v>
      </c>
      <c r="C21" s="29" t="s">
        <v>160</v>
      </c>
      <c r="D21" s="31">
        <v>15698000</v>
      </c>
      <c r="E21" s="33"/>
      <c r="F21" s="21"/>
      <c r="G21" s="31">
        <v>120994728</v>
      </c>
      <c r="H21" s="33"/>
      <c r="I21" s="21"/>
      <c r="J21" s="29" t="s">
        <v>160</v>
      </c>
      <c r="K21" s="52">
        <v>0.13</v>
      </c>
      <c r="L21" s="33"/>
    </row>
    <row r="22" spans="1:12">
      <c r="A22" s="12"/>
      <c r="B22" s="83"/>
      <c r="C22" s="84"/>
      <c r="D22" s="46"/>
      <c r="E22" s="47"/>
      <c r="F22" s="21"/>
      <c r="G22" s="46"/>
      <c r="H22" s="47"/>
      <c r="I22" s="21"/>
      <c r="J22" s="84"/>
      <c r="K22" s="88"/>
      <c r="L22" s="47"/>
    </row>
    <row r="23" spans="1:12">
      <c r="A23" s="12"/>
      <c r="B23" s="78" t="s">
        <v>222</v>
      </c>
      <c r="C23" s="24"/>
      <c r="D23" s="24"/>
      <c r="E23" s="24"/>
      <c r="F23" s="18"/>
      <c r="G23" s="24"/>
      <c r="H23" s="24"/>
      <c r="I23" s="18"/>
      <c r="J23" s="24"/>
      <c r="K23" s="24"/>
      <c r="L23" s="24"/>
    </row>
    <row r="24" spans="1:12">
      <c r="A24" s="12"/>
      <c r="B24" s="85" t="s">
        <v>223</v>
      </c>
      <c r="C24" s="43" t="s">
        <v>224</v>
      </c>
      <c r="D24" s="43"/>
      <c r="E24" s="21"/>
      <c r="F24" s="21"/>
      <c r="G24" s="26">
        <v>1977286</v>
      </c>
      <c r="H24" s="21"/>
      <c r="I24" s="21"/>
      <c r="J24" s="43" t="s">
        <v>224</v>
      </c>
      <c r="K24" s="43"/>
      <c r="L24" s="21"/>
    </row>
    <row r="25" spans="1:12" ht="15.75" thickBot="1">
      <c r="A25" s="12"/>
      <c r="B25" s="85"/>
      <c r="C25" s="62"/>
      <c r="D25" s="62"/>
      <c r="E25" s="49"/>
      <c r="F25" s="21"/>
      <c r="G25" s="48"/>
      <c r="H25" s="49"/>
      <c r="I25" s="21"/>
      <c r="J25" s="62"/>
      <c r="K25" s="62"/>
      <c r="L25" s="49"/>
    </row>
    <row r="26" spans="1:12">
      <c r="A26" s="12"/>
      <c r="B26" s="86" t="s">
        <v>225</v>
      </c>
      <c r="C26" s="39" t="s">
        <v>160</v>
      </c>
      <c r="D26" s="40">
        <v>15698000</v>
      </c>
      <c r="E26" s="41"/>
      <c r="F26" s="24"/>
      <c r="G26" s="40">
        <v>122972014</v>
      </c>
      <c r="H26" s="41"/>
      <c r="I26" s="24"/>
      <c r="J26" s="39" t="s">
        <v>160</v>
      </c>
      <c r="K26" s="66">
        <v>0.13</v>
      </c>
      <c r="L26" s="41"/>
    </row>
    <row r="27" spans="1:12" ht="15.75" thickBot="1">
      <c r="A27" s="12"/>
      <c r="B27" s="86"/>
      <c r="C27" s="69"/>
      <c r="D27" s="70"/>
      <c r="E27" s="71"/>
      <c r="F27" s="24"/>
      <c r="G27" s="70"/>
      <c r="H27" s="71"/>
      <c r="I27" s="24"/>
      <c r="J27" s="69"/>
      <c r="K27" s="87"/>
      <c r="L27" s="71"/>
    </row>
    <row r="28" spans="1:12" ht="15.75" thickTop="1">
      <c r="A28" s="12"/>
      <c r="B28" s="18"/>
      <c r="C28" s="65"/>
      <c r="D28" s="65"/>
      <c r="E28" s="65"/>
      <c r="F28" s="18"/>
      <c r="G28" s="65"/>
      <c r="H28" s="65"/>
      <c r="I28" s="18"/>
      <c r="J28" s="65"/>
      <c r="K28" s="65"/>
      <c r="L28" s="65"/>
    </row>
    <row r="29" spans="1:12" ht="15.75" thickBot="1">
      <c r="A29" s="12"/>
      <c r="B29" s="76"/>
      <c r="C29" s="82" t="s">
        <v>227</v>
      </c>
      <c r="D29" s="82"/>
      <c r="E29" s="82"/>
      <c r="F29" s="82"/>
      <c r="G29" s="82"/>
      <c r="H29" s="82"/>
      <c r="I29" s="82"/>
      <c r="J29" s="82"/>
      <c r="K29" s="82"/>
      <c r="L29" s="82"/>
    </row>
    <row r="30" spans="1:12">
      <c r="A30" s="12"/>
      <c r="B30" s="89"/>
      <c r="C30" s="91" t="s">
        <v>215</v>
      </c>
      <c r="D30" s="91"/>
      <c r="E30" s="91"/>
      <c r="F30" s="33"/>
      <c r="G30" s="91" t="s">
        <v>217</v>
      </c>
      <c r="H30" s="91"/>
      <c r="I30" s="33"/>
      <c r="J30" s="91" t="s">
        <v>219</v>
      </c>
      <c r="K30" s="91"/>
      <c r="L30" s="91"/>
    </row>
    <row r="31" spans="1:12" ht="15.75" thickBot="1">
      <c r="A31" s="12"/>
      <c r="B31" s="89"/>
      <c r="C31" s="79" t="s">
        <v>216</v>
      </c>
      <c r="D31" s="79"/>
      <c r="E31" s="79"/>
      <c r="F31" s="21"/>
      <c r="G31" s="79" t="s">
        <v>218</v>
      </c>
      <c r="H31" s="79"/>
      <c r="I31" s="21"/>
      <c r="J31" s="79" t="s">
        <v>220</v>
      </c>
      <c r="K31" s="79"/>
      <c r="L31" s="79"/>
    </row>
    <row r="32" spans="1:12">
      <c r="A32" s="12"/>
      <c r="B32" s="86" t="s">
        <v>221</v>
      </c>
      <c r="C32" s="39" t="s">
        <v>160</v>
      </c>
      <c r="D32" s="40">
        <v>7970000</v>
      </c>
      <c r="E32" s="41"/>
      <c r="F32" s="24"/>
      <c r="G32" s="40">
        <v>119990196</v>
      </c>
      <c r="H32" s="41"/>
      <c r="I32" s="24"/>
      <c r="J32" s="39" t="s">
        <v>160</v>
      </c>
      <c r="K32" s="66">
        <v>7.0000000000000007E-2</v>
      </c>
      <c r="L32" s="41"/>
    </row>
    <row r="33" spans="1:12">
      <c r="A33" s="12"/>
      <c r="B33" s="86"/>
      <c r="C33" s="22"/>
      <c r="D33" s="23"/>
      <c r="E33" s="24"/>
      <c r="F33" s="24"/>
      <c r="G33" s="50"/>
      <c r="H33" s="51"/>
      <c r="I33" s="24"/>
      <c r="J33" s="92"/>
      <c r="K33" s="93"/>
      <c r="L33" s="51"/>
    </row>
    <row r="34" spans="1:12">
      <c r="A34" s="12"/>
      <c r="B34" s="77" t="s">
        <v>222</v>
      </c>
      <c r="C34" s="21"/>
      <c r="D34" s="21"/>
      <c r="E34" s="21"/>
      <c r="F34" s="16"/>
      <c r="G34" s="21"/>
      <c r="H34" s="21"/>
      <c r="I34" s="16"/>
      <c r="J34" s="21"/>
      <c r="K34" s="21"/>
      <c r="L34" s="21"/>
    </row>
    <row r="35" spans="1:12">
      <c r="A35" s="12"/>
      <c r="B35" s="94" t="s">
        <v>223</v>
      </c>
      <c r="C35" s="44" t="s">
        <v>224</v>
      </c>
      <c r="D35" s="44"/>
      <c r="E35" s="24"/>
      <c r="F35" s="24"/>
      <c r="G35" s="23">
        <v>1684395</v>
      </c>
      <c r="H35" s="24"/>
      <c r="I35" s="24"/>
      <c r="J35" s="44" t="s">
        <v>224</v>
      </c>
      <c r="K35" s="44"/>
      <c r="L35" s="24"/>
    </row>
    <row r="36" spans="1:12" ht="15.75" thickBot="1">
      <c r="A36" s="12"/>
      <c r="B36" s="94"/>
      <c r="C36" s="45"/>
      <c r="D36" s="45"/>
      <c r="E36" s="28"/>
      <c r="F36" s="24"/>
      <c r="G36" s="27"/>
      <c r="H36" s="28"/>
      <c r="I36" s="24"/>
      <c r="J36" s="45"/>
      <c r="K36" s="45"/>
      <c r="L36" s="28"/>
    </row>
    <row r="37" spans="1:12">
      <c r="A37" s="12"/>
      <c r="B37" s="83" t="s">
        <v>225</v>
      </c>
      <c r="C37" s="29" t="s">
        <v>160</v>
      </c>
      <c r="D37" s="31">
        <v>7970000</v>
      </c>
      <c r="E37" s="33"/>
      <c r="F37" s="21"/>
      <c r="G37" s="31">
        <v>121674591</v>
      </c>
      <c r="H37" s="33"/>
      <c r="I37" s="21"/>
      <c r="J37" s="29" t="s">
        <v>160</v>
      </c>
      <c r="K37" s="52">
        <v>7.0000000000000007E-2</v>
      </c>
      <c r="L37" s="33"/>
    </row>
    <row r="38" spans="1:12" ht="15.75" thickBot="1">
      <c r="A38" s="12"/>
      <c r="B38" s="83"/>
      <c r="C38" s="30"/>
      <c r="D38" s="32"/>
      <c r="E38" s="34"/>
      <c r="F38" s="21"/>
      <c r="G38" s="32"/>
      <c r="H38" s="34"/>
      <c r="I38" s="21"/>
      <c r="J38" s="30"/>
      <c r="K38" s="95"/>
      <c r="L38" s="34"/>
    </row>
    <row r="39" spans="1:12" ht="15.75" thickTop="1">
      <c r="A39" s="12"/>
      <c r="B39" s="16"/>
      <c r="C39" s="96"/>
      <c r="D39" s="96"/>
      <c r="E39" s="96"/>
      <c r="F39" s="16"/>
      <c r="G39" s="96"/>
      <c r="H39" s="96"/>
      <c r="I39" s="16"/>
      <c r="J39" s="96"/>
      <c r="K39" s="96"/>
      <c r="L39" s="96"/>
    </row>
    <row r="40" spans="1:12" ht="15.75" thickBot="1">
      <c r="A40" s="12"/>
      <c r="B40" s="18"/>
      <c r="C40" s="82" t="s">
        <v>228</v>
      </c>
      <c r="D40" s="82"/>
      <c r="E40" s="82"/>
      <c r="F40" s="82"/>
      <c r="G40" s="82"/>
      <c r="H40" s="82"/>
      <c r="I40" s="82"/>
      <c r="J40" s="82"/>
      <c r="K40" s="82"/>
      <c r="L40" s="82"/>
    </row>
    <row r="41" spans="1:12">
      <c r="A41" s="12"/>
      <c r="B41" s="21"/>
      <c r="C41" s="91" t="s">
        <v>215</v>
      </c>
      <c r="D41" s="91"/>
      <c r="E41" s="91"/>
      <c r="F41" s="33"/>
      <c r="G41" s="91" t="s">
        <v>217</v>
      </c>
      <c r="H41" s="91"/>
      <c r="I41" s="33"/>
      <c r="J41" s="91" t="s">
        <v>219</v>
      </c>
      <c r="K41" s="91"/>
      <c r="L41" s="91"/>
    </row>
    <row r="42" spans="1:12" ht="15.75" thickBot="1">
      <c r="A42" s="12"/>
      <c r="B42" s="21"/>
      <c r="C42" s="79" t="s">
        <v>216</v>
      </c>
      <c r="D42" s="79"/>
      <c r="E42" s="79"/>
      <c r="F42" s="21"/>
      <c r="G42" s="79" t="s">
        <v>218</v>
      </c>
      <c r="H42" s="79"/>
      <c r="I42" s="21"/>
      <c r="J42" s="79" t="s">
        <v>220</v>
      </c>
      <c r="K42" s="79"/>
      <c r="L42" s="79"/>
    </row>
    <row r="43" spans="1:12">
      <c r="A43" s="12"/>
      <c r="B43" s="86" t="s">
        <v>221</v>
      </c>
      <c r="C43" s="39" t="s">
        <v>160</v>
      </c>
      <c r="D43" s="40">
        <v>16843000</v>
      </c>
      <c r="E43" s="41"/>
      <c r="F43" s="24"/>
      <c r="G43" s="40">
        <v>119443260</v>
      </c>
      <c r="H43" s="41"/>
      <c r="I43" s="24"/>
      <c r="J43" s="39" t="s">
        <v>160</v>
      </c>
      <c r="K43" s="66">
        <v>0.14000000000000001</v>
      </c>
      <c r="L43" s="41"/>
    </row>
    <row r="44" spans="1:12">
      <c r="A44" s="12"/>
      <c r="B44" s="86"/>
      <c r="C44" s="22"/>
      <c r="D44" s="23"/>
      <c r="E44" s="24"/>
      <c r="F44" s="24"/>
      <c r="G44" s="50"/>
      <c r="H44" s="51"/>
      <c r="I44" s="24"/>
      <c r="J44" s="92"/>
      <c r="K44" s="93"/>
      <c r="L44" s="51"/>
    </row>
    <row r="45" spans="1:12">
      <c r="A45" s="12"/>
      <c r="B45" s="77" t="s">
        <v>222</v>
      </c>
      <c r="C45" s="21"/>
      <c r="D45" s="21"/>
      <c r="E45" s="21"/>
      <c r="F45" s="16"/>
      <c r="G45" s="21"/>
      <c r="H45" s="21"/>
      <c r="I45" s="16"/>
      <c r="J45" s="21"/>
      <c r="K45" s="21"/>
      <c r="L45" s="21"/>
    </row>
    <row r="46" spans="1:12">
      <c r="A46" s="12"/>
      <c r="B46" s="94" t="s">
        <v>223</v>
      </c>
      <c r="C46" s="44" t="s">
        <v>224</v>
      </c>
      <c r="D46" s="44"/>
      <c r="E46" s="24"/>
      <c r="F46" s="24"/>
      <c r="G46" s="23">
        <v>2250521</v>
      </c>
      <c r="H46" s="24"/>
      <c r="I46" s="24"/>
      <c r="J46" s="44" t="s">
        <v>224</v>
      </c>
      <c r="K46" s="44"/>
      <c r="L46" s="24"/>
    </row>
    <row r="47" spans="1:12" ht="15.75" thickBot="1">
      <c r="A47" s="12"/>
      <c r="B47" s="94"/>
      <c r="C47" s="45"/>
      <c r="D47" s="45"/>
      <c r="E47" s="28"/>
      <c r="F47" s="24"/>
      <c r="G47" s="27"/>
      <c r="H47" s="28"/>
      <c r="I47" s="24"/>
      <c r="J47" s="45"/>
      <c r="K47" s="45"/>
      <c r="L47" s="28"/>
    </row>
    <row r="48" spans="1:12">
      <c r="A48" s="12"/>
      <c r="B48" s="83" t="s">
        <v>225</v>
      </c>
      <c r="C48" s="39" t="s">
        <v>160</v>
      </c>
      <c r="D48" s="40">
        <v>16843000</v>
      </c>
      <c r="E48" s="41"/>
      <c r="F48" s="24"/>
      <c r="G48" s="40">
        <v>121693781</v>
      </c>
      <c r="H48" s="41"/>
      <c r="I48" s="24"/>
      <c r="J48" s="39" t="s">
        <v>160</v>
      </c>
      <c r="K48" s="66">
        <v>0.14000000000000001</v>
      </c>
      <c r="L48" s="41"/>
    </row>
    <row r="49" spans="1:12" ht="15.75" thickBot="1">
      <c r="A49" s="12"/>
      <c r="B49" s="83"/>
      <c r="C49" s="69"/>
      <c r="D49" s="70"/>
      <c r="E49" s="71"/>
      <c r="F49" s="24"/>
      <c r="G49" s="70"/>
      <c r="H49" s="71"/>
      <c r="I49" s="24"/>
      <c r="J49" s="69"/>
      <c r="K49" s="87"/>
      <c r="L49" s="71"/>
    </row>
    <row r="50" spans="1:12" ht="15.75" thickTop="1">
      <c r="A50" s="12"/>
      <c r="B50" s="18"/>
      <c r="C50" s="65"/>
      <c r="D50" s="65"/>
      <c r="E50" s="65"/>
      <c r="F50" s="18"/>
      <c r="G50" s="65"/>
      <c r="H50" s="65"/>
      <c r="I50" s="18"/>
      <c r="J50" s="65"/>
      <c r="K50" s="65"/>
      <c r="L50" s="65"/>
    </row>
  </sheetData>
  <mergeCells count="195">
    <mergeCell ref="A1:A2"/>
    <mergeCell ref="B1:L1"/>
    <mergeCell ref="B2:L2"/>
    <mergeCell ref="B3:L3"/>
    <mergeCell ref="A4:A50"/>
    <mergeCell ref="B4:L4"/>
    <mergeCell ref="I48:I49"/>
    <mergeCell ref="J48:J49"/>
    <mergeCell ref="K48:K49"/>
    <mergeCell ref="L48:L49"/>
    <mergeCell ref="C50:E50"/>
    <mergeCell ref="G50:H50"/>
    <mergeCell ref="J50:L50"/>
    <mergeCell ref="I46:I47"/>
    <mergeCell ref="J46:K47"/>
    <mergeCell ref="L46:L47"/>
    <mergeCell ref="B48:B49"/>
    <mergeCell ref="C48:C49"/>
    <mergeCell ref="D48:D49"/>
    <mergeCell ref="E48:E49"/>
    <mergeCell ref="F48:F49"/>
    <mergeCell ref="G48:G49"/>
    <mergeCell ref="H48:H49"/>
    <mergeCell ref="B46:B47"/>
    <mergeCell ref="C46:D47"/>
    <mergeCell ref="E46:E47"/>
    <mergeCell ref="F46:F47"/>
    <mergeCell ref="G46:G47"/>
    <mergeCell ref="H46:H47"/>
    <mergeCell ref="H43:H44"/>
    <mergeCell ref="I43:I44"/>
    <mergeCell ref="J43:J44"/>
    <mergeCell ref="K43:K44"/>
    <mergeCell ref="L43:L44"/>
    <mergeCell ref="C45:E45"/>
    <mergeCell ref="G45:H45"/>
    <mergeCell ref="J45:L45"/>
    <mergeCell ref="B43:B44"/>
    <mergeCell ref="C43:C44"/>
    <mergeCell ref="D43:D44"/>
    <mergeCell ref="E43:E44"/>
    <mergeCell ref="F43:F44"/>
    <mergeCell ref="G43:G44"/>
    <mergeCell ref="C40:L40"/>
    <mergeCell ref="B41:B42"/>
    <mergeCell ref="C41:E41"/>
    <mergeCell ref="C42:E42"/>
    <mergeCell ref="F41:F42"/>
    <mergeCell ref="G41:H41"/>
    <mergeCell ref="G42:H42"/>
    <mergeCell ref="I41:I42"/>
    <mergeCell ref="J41:L41"/>
    <mergeCell ref="J42:L42"/>
    <mergeCell ref="I37:I38"/>
    <mergeCell ref="J37:J38"/>
    <mergeCell ref="K37:K38"/>
    <mergeCell ref="L37:L38"/>
    <mergeCell ref="C39:E39"/>
    <mergeCell ref="G39:H39"/>
    <mergeCell ref="J39:L39"/>
    <mergeCell ref="I35:I36"/>
    <mergeCell ref="J35:K36"/>
    <mergeCell ref="L35:L36"/>
    <mergeCell ref="B37:B38"/>
    <mergeCell ref="C37:C38"/>
    <mergeCell ref="D37:D38"/>
    <mergeCell ref="E37:E38"/>
    <mergeCell ref="F37:F38"/>
    <mergeCell ref="G37:G38"/>
    <mergeCell ref="H37:H38"/>
    <mergeCell ref="B35:B36"/>
    <mergeCell ref="C35:D36"/>
    <mergeCell ref="E35:E36"/>
    <mergeCell ref="F35:F36"/>
    <mergeCell ref="G35:G36"/>
    <mergeCell ref="H35:H36"/>
    <mergeCell ref="H32:H33"/>
    <mergeCell ref="I32:I33"/>
    <mergeCell ref="J32:J33"/>
    <mergeCell ref="K32:K33"/>
    <mergeCell ref="L32:L33"/>
    <mergeCell ref="C34:E34"/>
    <mergeCell ref="G34:H34"/>
    <mergeCell ref="J34:L34"/>
    <mergeCell ref="B32:B33"/>
    <mergeCell ref="C32:C33"/>
    <mergeCell ref="D32:D33"/>
    <mergeCell ref="E32:E33"/>
    <mergeCell ref="F32:F33"/>
    <mergeCell ref="G32:G33"/>
    <mergeCell ref="C29:L29"/>
    <mergeCell ref="B30:B31"/>
    <mergeCell ref="C30:E30"/>
    <mergeCell ref="C31:E31"/>
    <mergeCell ref="F30:F31"/>
    <mergeCell ref="G30:H30"/>
    <mergeCell ref="G31:H31"/>
    <mergeCell ref="I30:I31"/>
    <mergeCell ref="J30:L30"/>
    <mergeCell ref="J31:L31"/>
    <mergeCell ref="I26:I27"/>
    <mergeCell ref="J26:J27"/>
    <mergeCell ref="K26:K27"/>
    <mergeCell ref="L26:L27"/>
    <mergeCell ref="C28:E28"/>
    <mergeCell ref="G28:H28"/>
    <mergeCell ref="J28:L28"/>
    <mergeCell ref="I24:I25"/>
    <mergeCell ref="J24:K25"/>
    <mergeCell ref="L24:L25"/>
    <mergeCell ref="B26:B27"/>
    <mergeCell ref="C26:C27"/>
    <mergeCell ref="D26:D27"/>
    <mergeCell ref="E26:E27"/>
    <mergeCell ref="F26:F27"/>
    <mergeCell ref="G26:G27"/>
    <mergeCell ref="H26:H27"/>
    <mergeCell ref="B24:B25"/>
    <mergeCell ref="C24:D25"/>
    <mergeCell ref="E24:E25"/>
    <mergeCell ref="F24:F25"/>
    <mergeCell ref="G24:G25"/>
    <mergeCell ref="H24:H25"/>
    <mergeCell ref="H21:H22"/>
    <mergeCell ref="I21:I22"/>
    <mergeCell ref="J21:J22"/>
    <mergeCell ref="K21:K22"/>
    <mergeCell ref="L21:L22"/>
    <mergeCell ref="C23:E23"/>
    <mergeCell ref="G23:H23"/>
    <mergeCell ref="J23:L23"/>
    <mergeCell ref="B21:B22"/>
    <mergeCell ref="C21:C22"/>
    <mergeCell ref="D21:D22"/>
    <mergeCell ref="E21:E22"/>
    <mergeCell ref="F21:F22"/>
    <mergeCell ref="G21:G22"/>
    <mergeCell ref="C18:L18"/>
    <mergeCell ref="B19:B20"/>
    <mergeCell ref="C19:E19"/>
    <mergeCell ref="C20:E20"/>
    <mergeCell ref="F19:F20"/>
    <mergeCell ref="G19:H19"/>
    <mergeCell ref="G20:H20"/>
    <mergeCell ref="I19:I20"/>
    <mergeCell ref="J19:L19"/>
    <mergeCell ref="J20:L20"/>
    <mergeCell ref="H15:H16"/>
    <mergeCell ref="I15:I16"/>
    <mergeCell ref="J15:J16"/>
    <mergeCell ref="K15:K16"/>
    <mergeCell ref="L15:L16"/>
    <mergeCell ref="C17:E17"/>
    <mergeCell ref="G17:H17"/>
    <mergeCell ref="J17:L17"/>
    <mergeCell ref="H13:H14"/>
    <mergeCell ref="I13:I14"/>
    <mergeCell ref="J13:K14"/>
    <mergeCell ref="L13:L14"/>
    <mergeCell ref="B15:B16"/>
    <mergeCell ref="C15:C16"/>
    <mergeCell ref="D15:D16"/>
    <mergeCell ref="E15:E16"/>
    <mergeCell ref="F15:F16"/>
    <mergeCell ref="G15:G16"/>
    <mergeCell ref="K10:K11"/>
    <mergeCell ref="L10:L11"/>
    <mergeCell ref="C12:E12"/>
    <mergeCell ref="G12:H12"/>
    <mergeCell ref="J12:L12"/>
    <mergeCell ref="B13:B14"/>
    <mergeCell ref="C13:D14"/>
    <mergeCell ref="E13:E14"/>
    <mergeCell ref="F13:F14"/>
    <mergeCell ref="G13:G14"/>
    <mergeCell ref="J9:L9"/>
    <mergeCell ref="B10:B11"/>
    <mergeCell ref="C10:C11"/>
    <mergeCell ref="D10:D11"/>
    <mergeCell ref="E10:E11"/>
    <mergeCell ref="F10:F11"/>
    <mergeCell ref="G10:G11"/>
    <mergeCell ref="H10:H11"/>
    <mergeCell ref="I10:I11"/>
    <mergeCell ref="J10:J11"/>
    <mergeCell ref="B5:L5"/>
    <mergeCell ref="C7:L7"/>
    <mergeCell ref="B8:B9"/>
    <mergeCell ref="C8:E8"/>
    <mergeCell ref="C9:E9"/>
    <mergeCell ref="F8:F9"/>
    <mergeCell ref="G8:H8"/>
    <mergeCell ref="G9:H9"/>
    <mergeCell ref="I8:I9"/>
    <mergeCell ref="J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s>
  <sheetData>
    <row r="1" spans="1:5" ht="15" customHeight="1">
      <c r="A1" s="7" t="s">
        <v>583</v>
      </c>
      <c r="B1" s="7" t="s">
        <v>1</v>
      </c>
      <c r="C1" s="7"/>
      <c r="D1" s="7"/>
      <c r="E1" s="7"/>
    </row>
    <row r="2" spans="1:5" ht="15" customHeight="1">
      <c r="A2" s="7"/>
      <c r="B2" s="7" t="s">
        <v>2</v>
      </c>
      <c r="C2" s="7"/>
      <c r="D2" s="7"/>
      <c r="E2" s="7"/>
    </row>
    <row r="3" spans="1:5" ht="15" customHeight="1">
      <c r="A3" s="3" t="s">
        <v>231</v>
      </c>
      <c r="B3" s="72" t="s">
        <v>5</v>
      </c>
      <c r="C3" s="72"/>
      <c r="D3" s="72"/>
      <c r="E3" s="72"/>
    </row>
    <row r="4" spans="1:5" ht="15" customHeight="1">
      <c r="A4" s="12" t="s">
        <v>584</v>
      </c>
      <c r="B4" s="72" t="s">
        <v>5</v>
      </c>
      <c r="C4" s="72"/>
      <c r="D4" s="72"/>
      <c r="E4" s="72"/>
    </row>
    <row r="5" spans="1:5" ht="25.5" customHeight="1">
      <c r="A5" s="12"/>
      <c r="B5" s="38" t="s">
        <v>233</v>
      </c>
      <c r="C5" s="38"/>
      <c r="D5" s="38"/>
      <c r="E5" s="38"/>
    </row>
    <row r="6" spans="1:5">
      <c r="A6" s="12"/>
      <c r="B6" s="20"/>
      <c r="C6" s="20"/>
      <c r="D6" s="20"/>
      <c r="E6" s="20"/>
    </row>
    <row r="7" spans="1:5">
      <c r="A7" s="12"/>
      <c r="B7" s="14"/>
      <c r="C7" s="14"/>
      <c r="D7" s="14"/>
      <c r="E7" s="14"/>
    </row>
    <row r="8" spans="1:5">
      <c r="A8" s="12"/>
      <c r="B8" s="97" t="s">
        <v>158</v>
      </c>
      <c r="C8" s="90" t="s">
        <v>234</v>
      </c>
      <c r="D8" s="90"/>
      <c r="E8" s="90"/>
    </row>
    <row r="9" spans="1:5" ht="15.75" thickBot="1">
      <c r="A9" s="12"/>
      <c r="B9" s="97"/>
      <c r="C9" s="79" t="s">
        <v>235</v>
      </c>
      <c r="D9" s="79"/>
      <c r="E9" s="79"/>
    </row>
    <row r="10" spans="1:5">
      <c r="A10" s="12"/>
      <c r="B10" s="22" t="s">
        <v>236</v>
      </c>
      <c r="C10" s="39" t="s">
        <v>160</v>
      </c>
      <c r="D10" s="40">
        <v>1888</v>
      </c>
      <c r="E10" s="41"/>
    </row>
    <row r="11" spans="1:5">
      <c r="A11" s="12"/>
      <c r="B11" s="22"/>
      <c r="C11" s="22"/>
      <c r="D11" s="23"/>
      <c r="E11" s="24"/>
    </row>
    <row r="12" spans="1:5" ht="27" thickBot="1">
      <c r="A12" s="12"/>
      <c r="B12" s="19" t="s">
        <v>237</v>
      </c>
      <c r="C12" s="62" t="s">
        <v>238</v>
      </c>
      <c r="D12" s="62"/>
      <c r="E12" s="19" t="s">
        <v>172</v>
      </c>
    </row>
    <row r="13" spans="1:5">
      <c r="A13" s="12"/>
      <c r="B13" s="22" t="s">
        <v>239</v>
      </c>
      <c r="C13" s="39" t="s">
        <v>160</v>
      </c>
      <c r="D13" s="66">
        <v>766</v>
      </c>
      <c r="E13" s="41"/>
    </row>
    <row r="14" spans="1:5" ht="15.75" thickBot="1">
      <c r="A14" s="12"/>
      <c r="B14" s="22"/>
      <c r="C14" s="69"/>
      <c r="D14" s="87"/>
      <c r="E14" s="71"/>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42578125" customWidth="1"/>
    <col min="4" max="4" width="24.42578125" customWidth="1"/>
    <col min="5" max="5" width="5.85546875" customWidth="1"/>
    <col min="6" max="6" width="34.140625" customWidth="1"/>
    <col min="7" max="7" width="7.42578125" customWidth="1"/>
    <col min="8" max="8" width="24.42578125" customWidth="1"/>
    <col min="9" max="9" width="5.85546875" customWidth="1"/>
    <col min="10" max="10" width="34.140625" customWidth="1"/>
    <col min="11" max="11" width="7.42578125" customWidth="1"/>
    <col min="12" max="12" width="28.28515625" customWidth="1"/>
    <col min="13" max="13" width="5.85546875" customWidth="1"/>
    <col min="14" max="14" width="34.140625" customWidth="1"/>
    <col min="15" max="15" width="7.42578125" customWidth="1"/>
    <col min="16" max="16" width="28.28515625" customWidth="1"/>
    <col min="17" max="17" width="5.8554687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72" t="s">
        <v>5</v>
      </c>
      <c r="C3" s="72"/>
      <c r="D3" s="72"/>
      <c r="E3" s="72"/>
      <c r="F3" s="72"/>
      <c r="G3" s="72"/>
      <c r="H3" s="72"/>
      <c r="I3" s="72"/>
      <c r="J3" s="72"/>
      <c r="K3" s="72"/>
      <c r="L3" s="72"/>
      <c r="M3" s="72"/>
      <c r="N3" s="72"/>
      <c r="O3" s="72"/>
      <c r="P3" s="72"/>
      <c r="Q3" s="72"/>
    </row>
    <row r="4" spans="1:17" ht="15" customHeight="1">
      <c r="A4" s="12" t="s">
        <v>586</v>
      </c>
      <c r="B4" s="72" t="s">
        <v>5</v>
      </c>
      <c r="C4" s="72"/>
      <c r="D4" s="72"/>
      <c r="E4" s="72"/>
      <c r="F4" s="72"/>
      <c r="G4" s="72"/>
      <c r="H4" s="72"/>
      <c r="I4" s="72"/>
      <c r="J4" s="72"/>
      <c r="K4" s="72"/>
      <c r="L4" s="72"/>
      <c r="M4" s="72"/>
      <c r="N4" s="72"/>
      <c r="O4" s="72"/>
      <c r="P4" s="72"/>
      <c r="Q4" s="72"/>
    </row>
    <row r="5" spans="1:17">
      <c r="A5" s="12"/>
      <c r="B5" s="38" t="s">
        <v>244</v>
      </c>
      <c r="C5" s="38"/>
      <c r="D5" s="38"/>
      <c r="E5" s="38"/>
      <c r="F5" s="38"/>
      <c r="G5" s="38"/>
      <c r="H5" s="38"/>
      <c r="I5" s="38"/>
      <c r="J5" s="38"/>
      <c r="K5" s="38"/>
      <c r="L5" s="38"/>
      <c r="M5" s="38"/>
      <c r="N5" s="38"/>
      <c r="O5" s="38"/>
      <c r="P5" s="38"/>
      <c r="Q5" s="38"/>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c r="A8" s="12"/>
      <c r="B8" s="102"/>
      <c r="C8" s="90" t="s">
        <v>245</v>
      </c>
      <c r="D8" s="90"/>
      <c r="E8" s="90"/>
      <c r="F8" s="90"/>
      <c r="G8" s="90"/>
      <c r="H8" s="90"/>
      <c r="I8" s="90"/>
      <c r="J8" s="21"/>
      <c r="K8" s="90" t="s">
        <v>247</v>
      </c>
      <c r="L8" s="90"/>
      <c r="M8" s="90"/>
      <c r="N8" s="90"/>
      <c r="O8" s="90"/>
      <c r="P8" s="90"/>
      <c r="Q8" s="90"/>
    </row>
    <row r="9" spans="1:17" ht="15.75" thickBot="1">
      <c r="A9" s="12"/>
      <c r="B9" s="102"/>
      <c r="C9" s="79" t="s">
        <v>246</v>
      </c>
      <c r="D9" s="79"/>
      <c r="E9" s="79"/>
      <c r="F9" s="79"/>
      <c r="G9" s="79"/>
      <c r="H9" s="79"/>
      <c r="I9" s="79"/>
      <c r="J9" s="21"/>
      <c r="K9" s="79" t="s">
        <v>246</v>
      </c>
      <c r="L9" s="79"/>
      <c r="M9" s="79"/>
      <c r="N9" s="79"/>
      <c r="O9" s="79"/>
      <c r="P9" s="79"/>
      <c r="Q9" s="79"/>
    </row>
    <row r="10" spans="1:17" ht="15.75" thickBot="1">
      <c r="A10" s="12"/>
      <c r="B10" s="99" t="s">
        <v>158</v>
      </c>
      <c r="C10" s="103">
        <v>2014</v>
      </c>
      <c r="D10" s="103"/>
      <c r="E10" s="103"/>
      <c r="F10" s="18"/>
      <c r="G10" s="103">
        <v>2013</v>
      </c>
      <c r="H10" s="103"/>
      <c r="I10" s="103"/>
      <c r="J10" s="18"/>
      <c r="K10" s="103">
        <v>2014</v>
      </c>
      <c r="L10" s="103"/>
      <c r="M10" s="103"/>
      <c r="N10" s="18"/>
      <c r="O10" s="103">
        <v>2013</v>
      </c>
      <c r="P10" s="103"/>
      <c r="Q10" s="103"/>
    </row>
    <row r="11" spans="1:17">
      <c r="A11" s="12"/>
      <c r="B11" s="100" t="s">
        <v>248</v>
      </c>
      <c r="C11" s="21"/>
      <c r="D11" s="21"/>
      <c r="E11" s="21"/>
      <c r="F11" s="21"/>
      <c r="G11" s="21"/>
      <c r="H11" s="21"/>
      <c r="I11" s="21"/>
      <c r="J11" s="16"/>
      <c r="K11" s="33"/>
      <c r="L11" s="33"/>
      <c r="M11" s="33"/>
      <c r="N11" s="16"/>
      <c r="O11" s="33"/>
      <c r="P11" s="33"/>
      <c r="Q11" s="33"/>
    </row>
    <row r="12" spans="1:17">
      <c r="A12" s="12"/>
      <c r="B12" s="94" t="s">
        <v>249</v>
      </c>
      <c r="C12" s="22" t="s">
        <v>160</v>
      </c>
      <c r="D12" s="23">
        <v>87711</v>
      </c>
      <c r="E12" s="24"/>
      <c r="F12" s="24"/>
      <c r="G12" s="22" t="s">
        <v>160</v>
      </c>
      <c r="H12" s="23">
        <v>89614</v>
      </c>
      <c r="I12" s="24"/>
      <c r="J12" s="24"/>
      <c r="K12" s="22" t="s">
        <v>160</v>
      </c>
      <c r="L12" s="23">
        <v>255387</v>
      </c>
      <c r="M12" s="24"/>
      <c r="N12" s="24"/>
      <c r="O12" s="22" t="s">
        <v>160</v>
      </c>
      <c r="P12" s="23">
        <v>228717</v>
      </c>
      <c r="Q12" s="24"/>
    </row>
    <row r="13" spans="1:17">
      <c r="A13" s="12"/>
      <c r="B13" s="94"/>
      <c r="C13" s="22"/>
      <c r="D13" s="23"/>
      <c r="E13" s="24"/>
      <c r="F13" s="24"/>
      <c r="G13" s="22"/>
      <c r="H13" s="23"/>
      <c r="I13" s="24"/>
      <c r="J13" s="24"/>
      <c r="K13" s="22"/>
      <c r="L13" s="23"/>
      <c r="M13" s="24"/>
      <c r="N13" s="24"/>
      <c r="O13" s="22"/>
      <c r="P13" s="23"/>
      <c r="Q13" s="24"/>
    </row>
    <row r="14" spans="1:17">
      <c r="A14" s="12"/>
      <c r="B14" s="85" t="s">
        <v>250</v>
      </c>
      <c r="C14" s="26">
        <v>39630</v>
      </c>
      <c r="D14" s="26"/>
      <c r="E14" s="21"/>
      <c r="F14" s="21"/>
      <c r="G14" s="26">
        <v>33919</v>
      </c>
      <c r="H14" s="26"/>
      <c r="I14" s="21"/>
      <c r="J14" s="21"/>
      <c r="K14" s="26">
        <v>110408</v>
      </c>
      <c r="L14" s="26"/>
      <c r="M14" s="21"/>
      <c r="N14" s="21"/>
      <c r="O14" s="26">
        <v>102085</v>
      </c>
      <c r="P14" s="26"/>
      <c r="Q14" s="21"/>
    </row>
    <row r="15" spans="1:17">
      <c r="A15" s="12"/>
      <c r="B15" s="85"/>
      <c r="C15" s="26"/>
      <c r="D15" s="26"/>
      <c r="E15" s="21"/>
      <c r="F15" s="21"/>
      <c r="G15" s="26"/>
      <c r="H15" s="26"/>
      <c r="I15" s="21"/>
      <c r="J15" s="21"/>
      <c r="K15" s="26"/>
      <c r="L15" s="26"/>
      <c r="M15" s="21"/>
      <c r="N15" s="21"/>
      <c r="O15" s="26"/>
      <c r="P15" s="26"/>
      <c r="Q15" s="21"/>
    </row>
    <row r="16" spans="1:17">
      <c r="A16" s="12"/>
      <c r="B16" s="94" t="s">
        <v>251</v>
      </c>
      <c r="C16" s="23">
        <v>19687</v>
      </c>
      <c r="D16" s="23"/>
      <c r="E16" s="24"/>
      <c r="F16" s="24"/>
      <c r="G16" s="23">
        <v>18693</v>
      </c>
      <c r="H16" s="23"/>
      <c r="I16" s="24"/>
      <c r="J16" s="24"/>
      <c r="K16" s="23">
        <v>59143</v>
      </c>
      <c r="L16" s="23"/>
      <c r="M16" s="24"/>
      <c r="N16" s="24"/>
      <c r="O16" s="23">
        <v>48238</v>
      </c>
      <c r="P16" s="23"/>
      <c r="Q16" s="24"/>
    </row>
    <row r="17" spans="1:17">
      <c r="A17" s="12"/>
      <c r="B17" s="94"/>
      <c r="C17" s="23"/>
      <c r="D17" s="23"/>
      <c r="E17" s="24"/>
      <c r="F17" s="24"/>
      <c r="G17" s="23"/>
      <c r="H17" s="23"/>
      <c r="I17" s="24"/>
      <c r="J17" s="24"/>
      <c r="K17" s="23"/>
      <c r="L17" s="23"/>
      <c r="M17" s="24"/>
      <c r="N17" s="24"/>
      <c r="O17" s="23"/>
      <c r="P17" s="23"/>
      <c r="Q17" s="24"/>
    </row>
    <row r="18" spans="1:17">
      <c r="A18" s="12"/>
      <c r="B18" s="85" t="s">
        <v>252</v>
      </c>
      <c r="C18" s="26">
        <v>88173</v>
      </c>
      <c r="D18" s="26"/>
      <c r="E18" s="21"/>
      <c r="F18" s="21"/>
      <c r="G18" s="26">
        <v>88562</v>
      </c>
      <c r="H18" s="26"/>
      <c r="I18" s="21"/>
      <c r="J18" s="21"/>
      <c r="K18" s="26">
        <v>265396</v>
      </c>
      <c r="L18" s="26"/>
      <c r="M18" s="21"/>
      <c r="N18" s="21"/>
      <c r="O18" s="26">
        <v>236394</v>
      </c>
      <c r="P18" s="26"/>
      <c r="Q18" s="21"/>
    </row>
    <row r="19" spans="1:17">
      <c r="A19" s="12"/>
      <c r="B19" s="85"/>
      <c r="C19" s="26"/>
      <c r="D19" s="26"/>
      <c r="E19" s="21"/>
      <c r="F19" s="21"/>
      <c r="G19" s="26"/>
      <c r="H19" s="26"/>
      <c r="I19" s="21"/>
      <c r="J19" s="21"/>
      <c r="K19" s="26"/>
      <c r="L19" s="26"/>
      <c r="M19" s="21"/>
      <c r="N19" s="21"/>
      <c r="O19" s="26"/>
      <c r="P19" s="26"/>
      <c r="Q19" s="21"/>
    </row>
    <row r="20" spans="1:17">
      <c r="A20" s="12"/>
      <c r="B20" s="94" t="s">
        <v>253</v>
      </c>
      <c r="C20" s="23">
        <v>6811</v>
      </c>
      <c r="D20" s="23"/>
      <c r="E20" s="24"/>
      <c r="F20" s="24"/>
      <c r="G20" s="23">
        <v>6974</v>
      </c>
      <c r="H20" s="23"/>
      <c r="I20" s="24"/>
      <c r="J20" s="24"/>
      <c r="K20" s="23">
        <v>35137</v>
      </c>
      <c r="L20" s="23"/>
      <c r="M20" s="24"/>
      <c r="N20" s="24"/>
      <c r="O20" s="23">
        <v>15417</v>
      </c>
      <c r="P20" s="23"/>
      <c r="Q20" s="24"/>
    </row>
    <row r="21" spans="1:17" ht="15.75" thickBot="1">
      <c r="A21" s="12"/>
      <c r="B21" s="94"/>
      <c r="C21" s="27"/>
      <c r="D21" s="27"/>
      <c r="E21" s="28"/>
      <c r="F21" s="24"/>
      <c r="G21" s="27"/>
      <c r="H21" s="27"/>
      <c r="I21" s="28"/>
      <c r="J21" s="24"/>
      <c r="K21" s="27"/>
      <c r="L21" s="27"/>
      <c r="M21" s="28"/>
      <c r="N21" s="24"/>
      <c r="O21" s="27"/>
      <c r="P21" s="27"/>
      <c r="Q21" s="28"/>
    </row>
    <row r="22" spans="1:17">
      <c r="A22" s="12"/>
      <c r="B22" s="83" t="s">
        <v>254</v>
      </c>
      <c r="C22" s="31">
        <v>242012</v>
      </c>
      <c r="D22" s="31"/>
      <c r="E22" s="33"/>
      <c r="F22" s="21"/>
      <c r="G22" s="31">
        <v>237762</v>
      </c>
      <c r="H22" s="31"/>
      <c r="I22" s="33"/>
      <c r="J22" s="21"/>
      <c r="K22" s="31">
        <v>725471</v>
      </c>
      <c r="L22" s="31"/>
      <c r="M22" s="33"/>
      <c r="N22" s="21"/>
      <c r="O22" s="31">
        <v>630851</v>
      </c>
      <c r="P22" s="31"/>
      <c r="Q22" s="33"/>
    </row>
    <row r="23" spans="1:17" ht="15.75" thickBot="1">
      <c r="A23" s="12"/>
      <c r="B23" s="83"/>
      <c r="C23" s="48"/>
      <c r="D23" s="48"/>
      <c r="E23" s="49"/>
      <c r="F23" s="21"/>
      <c r="G23" s="48"/>
      <c r="H23" s="48"/>
      <c r="I23" s="49"/>
      <c r="J23" s="21"/>
      <c r="K23" s="48"/>
      <c r="L23" s="48"/>
      <c r="M23" s="49"/>
      <c r="N23" s="21"/>
      <c r="O23" s="48"/>
      <c r="P23" s="48"/>
      <c r="Q23" s="49"/>
    </row>
    <row r="24" spans="1:17">
      <c r="A24" s="12"/>
      <c r="B24" s="101" t="s">
        <v>255</v>
      </c>
      <c r="C24" s="41"/>
      <c r="D24" s="41"/>
      <c r="E24" s="41"/>
      <c r="F24" s="18"/>
      <c r="G24" s="41"/>
      <c r="H24" s="41"/>
      <c r="I24" s="41"/>
      <c r="J24" s="18"/>
      <c r="K24" s="41"/>
      <c r="L24" s="41"/>
      <c r="M24" s="41"/>
      <c r="N24" s="18"/>
      <c r="O24" s="41"/>
      <c r="P24" s="41"/>
      <c r="Q24" s="41"/>
    </row>
    <row r="25" spans="1:17">
      <c r="A25" s="12"/>
      <c r="B25" s="85" t="s">
        <v>249</v>
      </c>
      <c r="C25" s="26">
        <v>19652</v>
      </c>
      <c r="D25" s="26"/>
      <c r="E25" s="21"/>
      <c r="F25" s="21"/>
      <c r="G25" s="26">
        <v>25816</v>
      </c>
      <c r="H25" s="26"/>
      <c r="I25" s="21"/>
      <c r="J25" s="21"/>
      <c r="K25" s="104">
        <v>50761</v>
      </c>
      <c r="L25" s="104"/>
      <c r="M25" s="21"/>
      <c r="N25" s="21"/>
      <c r="O25" s="104">
        <v>72469</v>
      </c>
      <c r="P25" s="104"/>
      <c r="Q25" s="21"/>
    </row>
    <row r="26" spans="1:17">
      <c r="A26" s="12"/>
      <c r="B26" s="85"/>
      <c r="C26" s="26"/>
      <c r="D26" s="26"/>
      <c r="E26" s="21"/>
      <c r="F26" s="21"/>
      <c r="G26" s="26"/>
      <c r="H26" s="26"/>
      <c r="I26" s="21"/>
      <c r="J26" s="21"/>
      <c r="K26" s="104"/>
      <c r="L26" s="104"/>
      <c r="M26" s="21"/>
      <c r="N26" s="21"/>
      <c r="O26" s="104"/>
      <c r="P26" s="104"/>
      <c r="Q26" s="21"/>
    </row>
    <row r="27" spans="1:17">
      <c r="A27" s="12"/>
      <c r="B27" s="94" t="s">
        <v>250</v>
      </c>
      <c r="C27" s="23">
        <v>15284</v>
      </c>
      <c r="D27" s="23"/>
      <c r="E27" s="24"/>
      <c r="F27" s="24"/>
      <c r="G27" s="23">
        <v>12236</v>
      </c>
      <c r="H27" s="23"/>
      <c r="I27" s="24"/>
      <c r="J27" s="24"/>
      <c r="K27" s="105">
        <v>39655</v>
      </c>
      <c r="L27" s="105"/>
      <c r="M27" s="24"/>
      <c r="N27" s="24"/>
      <c r="O27" s="105">
        <v>37656</v>
      </c>
      <c r="P27" s="105"/>
      <c r="Q27" s="24"/>
    </row>
    <row r="28" spans="1:17">
      <c r="A28" s="12"/>
      <c r="B28" s="94"/>
      <c r="C28" s="23"/>
      <c r="D28" s="23"/>
      <c r="E28" s="24"/>
      <c r="F28" s="24"/>
      <c r="G28" s="23"/>
      <c r="H28" s="23"/>
      <c r="I28" s="24"/>
      <c r="J28" s="24"/>
      <c r="K28" s="105"/>
      <c r="L28" s="105"/>
      <c r="M28" s="24"/>
      <c r="N28" s="24"/>
      <c r="O28" s="105"/>
      <c r="P28" s="105"/>
      <c r="Q28" s="24"/>
    </row>
    <row r="29" spans="1:17">
      <c r="A29" s="12"/>
      <c r="B29" s="85" t="s">
        <v>251</v>
      </c>
      <c r="C29" s="26">
        <v>1307</v>
      </c>
      <c r="D29" s="26"/>
      <c r="E29" s="21"/>
      <c r="F29" s="21"/>
      <c r="G29" s="43">
        <v>103</v>
      </c>
      <c r="H29" s="43"/>
      <c r="I29" s="21"/>
      <c r="J29" s="21"/>
      <c r="K29" s="104">
        <v>4072</v>
      </c>
      <c r="L29" s="104"/>
      <c r="M29" s="21"/>
      <c r="N29" s="21"/>
      <c r="O29" s="106" t="s">
        <v>256</v>
      </c>
      <c r="P29" s="106"/>
      <c r="Q29" s="25" t="s">
        <v>172</v>
      </c>
    </row>
    <row r="30" spans="1:17">
      <c r="A30" s="12"/>
      <c r="B30" s="85"/>
      <c r="C30" s="26"/>
      <c r="D30" s="26"/>
      <c r="E30" s="21"/>
      <c r="F30" s="21"/>
      <c r="G30" s="43"/>
      <c r="H30" s="43"/>
      <c r="I30" s="21"/>
      <c r="J30" s="21"/>
      <c r="K30" s="104"/>
      <c r="L30" s="104"/>
      <c r="M30" s="21"/>
      <c r="N30" s="21"/>
      <c r="O30" s="106"/>
      <c r="P30" s="106"/>
      <c r="Q30" s="25"/>
    </row>
    <row r="31" spans="1:17">
      <c r="A31" s="12"/>
      <c r="B31" s="94" t="s">
        <v>252</v>
      </c>
      <c r="C31" s="23">
        <v>7810</v>
      </c>
      <c r="D31" s="23"/>
      <c r="E31" s="24"/>
      <c r="F31" s="24"/>
      <c r="G31" s="23">
        <v>10425</v>
      </c>
      <c r="H31" s="23"/>
      <c r="I31" s="24"/>
      <c r="J31" s="24"/>
      <c r="K31" s="105">
        <v>20395</v>
      </c>
      <c r="L31" s="105"/>
      <c r="M31" s="24"/>
      <c r="N31" s="24"/>
      <c r="O31" s="105">
        <v>13858</v>
      </c>
      <c r="P31" s="105"/>
      <c r="Q31" s="24"/>
    </row>
    <row r="32" spans="1:17">
      <c r="A32" s="12"/>
      <c r="B32" s="94"/>
      <c r="C32" s="23"/>
      <c r="D32" s="23"/>
      <c r="E32" s="24"/>
      <c r="F32" s="24"/>
      <c r="G32" s="23"/>
      <c r="H32" s="23"/>
      <c r="I32" s="24"/>
      <c r="J32" s="24"/>
      <c r="K32" s="105"/>
      <c r="L32" s="105"/>
      <c r="M32" s="24"/>
      <c r="N32" s="24"/>
      <c r="O32" s="105"/>
      <c r="P32" s="105"/>
      <c r="Q32" s="24"/>
    </row>
    <row r="33" spans="1:17">
      <c r="A33" s="12"/>
      <c r="B33" s="85" t="s">
        <v>253</v>
      </c>
      <c r="C33" s="26">
        <v>1013</v>
      </c>
      <c r="D33" s="26"/>
      <c r="E33" s="21"/>
      <c r="F33" s="21"/>
      <c r="G33" s="43">
        <v>153</v>
      </c>
      <c r="H33" s="43"/>
      <c r="I33" s="21"/>
      <c r="J33" s="21"/>
      <c r="K33" s="104">
        <v>2531</v>
      </c>
      <c r="L33" s="104"/>
      <c r="M33" s="21"/>
      <c r="N33" s="21"/>
      <c r="O33" s="106">
        <v>518</v>
      </c>
      <c r="P33" s="106"/>
      <c r="Q33" s="21"/>
    </row>
    <row r="34" spans="1:17" ht="15.75" thickBot="1">
      <c r="A34" s="12"/>
      <c r="B34" s="85"/>
      <c r="C34" s="48"/>
      <c r="D34" s="48"/>
      <c r="E34" s="49"/>
      <c r="F34" s="21"/>
      <c r="G34" s="62"/>
      <c r="H34" s="62"/>
      <c r="I34" s="49"/>
      <c r="J34" s="21"/>
      <c r="K34" s="107"/>
      <c r="L34" s="107"/>
      <c r="M34" s="49"/>
      <c r="N34" s="21"/>
      <c r="O34" s="108"/>
      <c r="P34" s="108"/>
      <c r="Q34" s="49"/>
    </row>
    <row r="35" spans="1:17">
      <c r="A35" s="12"/>
      <c r="B35" s="86" t="s">
        <v>73</v>
      </c>
      <c r="C35" s="40">
        <v>45066</v>
      </c>
      <c r="D35" s="40"/>
      <c r="E35" s="41"/>
      <c r="F35" s="24"/>
      <c r="G35" s="40">
        <v>48733</v>
      </c>
      <c r="H35" s="40"/>
      <c r="I35" s="41"/>
      <c r="J35" s="24"/>
      <c r="K35" s="40">
        <v>117414</v>
      </c>
      <c r="L35" s="40"/>
      <c r="M35" s="41"/>
      <c r="N35" s="24"/>
      <c r="O35" s="40">
        <v>119883</v>
      </c>
      <c r="P35" s="40"/>
      <c r="Q35" s="41"/>
    </row>
    <row r="36" spans="1:17">
      <c r="A36" s="12"/>
      <c r="B36" s="86"/>
      <c r="C36" s="50"/>
      <c r="D36" s="50"/>
      <c r="E36" s="51"/>
      <c r="F36" s="24"/>
      <c r="G36" s="50"/>
      <c r="H36" s="50"/>
      <c r="I36" s="51"/>
      <c r="J36" s="24"/>
      <c r="K36" s="50"/>
      <c r="L36" s="50"/>
      <c r="M36" s="51"/>
      <c r="N36" s="24"/>
      <c r="O36" s="50"/>
      <c r="P36" s="50"/>
      <c r="Q36" s="51"/>
    </row>
    <row r="37" spans="1:17">
      <c r="A37" s="12"/>
      <c r="B37" s="77" t="s">
        <v>257</v>
      </c>
      <c r="C37" s="43" t="s">
        <v>258</v>
      </c>
      <c r="D37" s="43"/>
      <c r="E37" s="19" t="s">
        <v>172</v>
      </c>
      <c r="F37" s="16"/>
      <c r="G37" s="43" t="s">
        <v>259</v>
      </c>
      <c r="H37" s="43"/>
      <c r="I37" s="19" t="s">
        <v>172</v>
      </c>
      <c r="J37" s="16"/>
      <c r="K37" s="43" t="s">
        <v>260</v>
      </c>
      <c r="L37" s="43"/>
      <c r="M37" s="19" t="s">
        <v>172</v>
      </c>
      <c r="N37" s="16"/>
      <c r="O37" s="43" t="s">
        <v>261</v>
      </c>
      <c r="P37" s="43"/>
      <c r="Q37" s="19" t="s">
        <v>172</v>
      </c>
    </row>
    <row r="38" spans="1:17">
      <c r="A38" s="12"/>
      <c r="B38" s="86" t="s">
        <v>75</v>
      </c>
      <c r="C38" s="44" t="s">
        <v>262</v>
      </c>
      <c r="D38" s="44"/>
      <c r="E38" s="22" t="s">
        <v>172</v>
      </c>
      <c r="F38" s="24"/>
      <c r="G38" s="23">
        <v>1094</v>
      </c>
      <c r="H38" s="23"/>
      <c r="I38" s="24"/>
      <c r="J38" s="24"/>
      <c r="K38" s="44">
        <v>433</v>
      </c>
      <c r="L38" s="44"/>
      <c r="M38" s="24"/>
      <c r="N38" s="24"/>
      <c r="O38" s="23">
        <v>2759</v>
      </c>
      <c r="P38" s="23"/>
      <c r="Q38" s="24"/>
    </row>
    <row r="39" spans="1:17" ht="15.75" thickBot="1">
      <c r="A39" s="12"/>
      <c r="B39" s="86"/>
      <c r="C39" s="45"/>
      <c r="D39" s="45"/>
      <c r="E39" s="109"/>
      <c r="F39" s="24"/>
      <c r="G39" s="27"/>
      <c r="H39" s="27"/>
      <c r="I39" s="28"/>
      <c r="J39" s="24"/>
      <c r="K39" s="45"/>
      <c r="L39" s="45"/>
      <c r="M39" s="28"/>
      <c r="N39" s="24"/>
      <c r="O39" s="27"/>
      <c r="P39" s="27"/>
      <c r="Q39" s="28"/>
    </row>
    <row r="40" spans="1:17">
      <c r="A40" s="12"/>
      <c r="B40" s="83" t="s">
        <v>76</v>
      </c>
      <c r="C40" s="31">
        <v>35239</v>
      </c>
      <c r="D40" s="31"/>
      <c r="E40" s="33"/>
      <c r="F40" s="21"/>
      <c r="G40" s="31">
        <v>35589</v>
      </c>
      <c r="H40" s="31"/>
      <c r="I40" s="33"/>
      <c r="J40" s="21"/>
      <c r="K40" s="31">
        <v>92506</v>
      </c>
      <c r="L40" s="31"/>
      <c r="M40" s="33"/>
      <c r="N40" s="21"/>
      <c r="O40" s="31">
        <v>73356</v>
      </c>
      <c r="P40" s="31"/>
      <c r="Q40" s="33"/>
    </row>
    <row r="41" spans="1:17">
      <c r="A41" s="12"/>
      <c r="B41" s="83"/>
      <c r="C41" s="26"/>
      <c r="D41" s="26"/>
      <c r="E41" s="21"/>
      <c r="F41" s="21"/>
      <c r="G41" s="26"/>
      <c r="H41" s="26"/>
      <c r="I41" s="21"/>
      <c r="J41" s="21"/>
      <c r="K41" s="46"/>
      <c r="L41" s="46"/>
      <c r="M41" s="47"/>
      <c r="N41" s="21"/>
      <c r="O41" s="46"/>
      <c r="P41" s="46"/>
      <c r="Q41" s="47"/>
    </row>
    <row r="42" spans="1:17">
      <c r="A42" s="12"/>
      <c r="B42" s="78" t="s">
        <v>78</v>
      </c>
      <c r="C42" s="44" t="s">
        <v>263</v>
      </c>
      <c r="D42" s="44"/>
      <c r="E42" s="17" t="s">
        <v>172</v>
      </c>
      <c r="F42" s="18"/>
      <c r="G42" s="44" t="s">
        <v>264</v>
      </c>
      <c r="H42" s="44"/>
      <c r="I42" s="17" t="s">
        <v>172</v>
      </c>
      <c r="J42" s="18"/>
      <c r="K42" s="44" t="s">
        <v>265</v>
      </c>
      <c r="L42" s="44"/>
      <c r="M42" s="17" t="s">
        <v>172</v>
      </c>
      <c r="N42" s="18"/>
      <c r="O42" s="44" t="s">
        <v>266</v>
      </c>
      <c r="P42" s="44"/>
      <c r="Q42" s="17" t="s">
        <v>172</v>
      </c>
    </row>
    <row r="43" spans="1:17">
      <c r="A43" s="12"/>
      <c r="B43" s="83" t="s">
        <v>79</v>
      </c>
      <c r="C43" s="43">
        <v>36</v>
      </c>
      <c r="D43" s="43"/>
      <c r="E43" s="21"/>
      <c r="F43" s="21"/>
      <c r="G43" s="43">
        <v>130</v>
      </c>
      <c r="H43" s="43"/>
      <c r="I43" s="21"/>
      <c r="J43" s="21"/>
      <c r="K43" s="43">
        <v>156</v>
      </c>
      <c r="L43" s="43"/>
      <c r="M43" s="21"/>
      <c r="N43" s="21"/>
      <c r="O43" s="26">
        <v>2392</v>
      </c>
      <c r="P43" s="26"/>
      <c r="Q43" s="21"/>
    </row>
    <row r="44" spans="1:17">
      <c r="A44" s="12"/>
      <c r="B44" s="83"/>
      <c r="C44" s="43"/>
      <c r="D44" s="43"/>
      <c r="E44" s="21"/>
      <c r="F44" s="21"/>
      <c r="G44" s="43"/>
      <c r="H44" s="43"/>
      <c r="I44" s="21"/>
      <c r="J44" s="21"/>
      <c r="K44" s="43"/>
      <c r="L44" s="43"/>
      <c r="M44" s="21"/>
      <c r="N44" s="21"/>
      <c r="O44" s="26"/>
      <c r="P44" s="26"/>
      <c r="Q44" s="21"/>
    </row>
    <row r="45" spans="1:17">
      <c r="A45" s="12"/>
      <c r="B45" s="86" t="s">
        <v>80</v>
      </c>
      <c r="C45" s="44" t="s">
        <v>224</v>
      </c>
      <c r="D45" s="44"/>
      <c r="E45" s="24"/>
      <c r="F45" s="24"/>
      <c r="G45" s="44" t="s">
        <v>267</v>
      </c>
      <c r="H45" s="44"/>
      <c r="I45" s="22" t="s">
        <v>172</v>
      </c>
      <c r="J45" s="24"/>
      <c r="K45" s="44" t="s">
        <v>268</v>
      </c>
      <c r="L45" s="44"/>
      <c r="M45" s="22" t="s">
        <v>172</v>
      </c>
      <c r="N45" s="24"/>
      <c r="O45" s="44" t="s">
        <v>267</v>
      </c>
      <c r="P45" s="44"/>
      <c r="Q45" s="22" t="s">
        <v>172</v>
      </c>
    </row>
    <row r="46" spans="1:17">
      <c r="A46" s="12"/>
      <c r="B46" s="86"/>
      <c r="C46" s="44"/>
      <c r="D46" s="44"/>
      <c r="E46" s="24"/>
      <c r="F46" s="24"/>
      <c r="G46" s="44"/>
      <c r="H46" s="44"/>
      <c r="I46" s="22"/>
      <c r="J46" s="24"/>
      <c r="K46" s="44"/>
      <c r="L46" s="44"/>
      <c r="M46" s="22"/>
      <c r="N46" s="24"/>
      <c r="O46" s="44"/>
      <c r="P46" s="44"/>
      <c r="Q46" s="22"/>
    </row>
    <row r="47" spans="1:17">
      <c r="A47" s="12"/>
      <c r="B47" s="83" t="s">
        <v>269</v>
      </c>
      <c r="C47" s="43" t="s">
        <v>224</v>
      </c>
      <c r="D47" s="43"/>
      <c r="E47" s="21"/>
      <c r="F47" s="21"/>
      <c r="G47" s="43" t="s">
        <v>224</v>
      </c>
      <c r="H47" s="43"/>
      <c r="I47" s="21"/>
      <c r="J47" s="21"/>
      <c r="K47" s="43" t="s">
        <v>224</v>
      </c>
      <c r="L47" s="43"/>
      <c r="M47" s="21"/>
      <c r="N47" s="21"/>
      <c r="O47" s="43">
        <v>54</v>
      </c>
      <c r="P47" s="43"/>
      <c r="Q47" s="21"/>
    </row>
    <row r="48" spans="1:17">
      <c r="A48" s="12"/>
      <c r="B48" s="83"/>
      <c r="C48" s="43"/>
      <c r="D48" s="43"/>
      <c r="E48" s="21"/>
      <c r="F48" s="21"/>
      <c r="G48" s="43"/>
      <c r="H48" s="43"/>
      <c r="I48" s="21"/>
      <c r="J48" s="21"/>
      <c r="K48" s="43"/>
      <c r="L48" s="43"/>
      <c r="M48" s="21"/>
      <c r="N48" s="21"/>
      <c r="O48" s="43"/>
      <c r="P48" s="43"/>
      <c r="Q48" s="21"/>
    </row>
    <row r="49" spans="1:17">
      <c r="A49" s="12"/>
      <c r="B49" s="86" t="s">
        <v>82</v>
      </c>
      <c r="C49" s="44" t="s">
        <v>270</v>
      </c>
      <c r="D49" s="44"/>
      <c r="E49" s="22" t="s">
        <v>172</v>
      </c>
      <c r="F49" s="24"/>
      <c r="G49" s="44" t="s">
        <v>271</v>
      </c>
      <c r="H49" s="44"/>
      <c r="I49" s="22" t="s">
        <v>172</v>
      </c>
      <c r="J49" s="24"/>
      <c r="K49" s="23">
        <v>1391</v>
      </c>
      <c r="L49" s="23"/>
      <c r="M49" s="24"/>
      <c r="N49" s="24"/>
      <c r="O49" s="44" t="s">
        <v>272</v>
      </c>
      <c r="P49" s="44"/>
      <c r="Q49" s="22" t="s">
        <v>172</v>
      </c>
    </row>
    <row r="50" spans="1:17" ht="15.75" thickBot="1">
      <c r="A50" s="12"/>
      <c r="B50" s="86"/>
      <c r="C50" s="45"/>
      <c r="D50" s="45"/>
      <c r="E50" s="109"/>
      <c r="F50" s="24"/>
      <c r="G50" s="45"/>
      <c r="H50" s="45"/>
      <c r="I50" s="109"/>
      <c r="J50" s="24"/>
      <c r="K50" s="27"/>
      <c r="L50" s="27"/>
      <c r="M50" s="28"/>
      <c r="N50" s="24"/>
      <c r="O50" s="45"/>
      <c r="P50" s="45"/>
      <c r="Q50" s="109"/>
    </row>
    <row r="51" spans="1:17">
      <c r="A51" s="12"/>
      <c r="B51" s="83" t="s">
        <v>273</v>
      </c>
      <c r="C51" s="29" t="s">
        <v>160</v>
      </c>
      <c r="D51" s="31">
        <v>23891</v>
      </c>
      <c r="E51" s="33"/>
      <c r="F51" s="21"/>
      <c r="G51" s="29" t="s">
        <v>160</v>
      </c>
      <c r="H51" s="31">
        <v>17230</v>
      </c>
      <c r="I51" s="33"/>
      <c r="J51" s="21"/>
      <c r="K51" s="29" t="s">
        <v>160</v>
      </c>
      <c r="L51" s="31">
        <v>30415</v>
      </c>
      <c r="M51" s="33"/>
      <c r="N51" s="21"/>
      <c r="O51" s="29" t="s">
        <v>160</v>
      </c>
      <c r="P51" s="31">
        <v>35905</v>
      </c>
      <c r="Q51" s="33"/>
    </row>
    <row r="52" spans="1:17" ht="15.75" thickBot="1">
      <c r="A52" s="12"/>
      <c r="B52" s="83"/>
      <c r="C52" s="30"/>
      <c r="D52" s="32"/>
      <c r="E52" s="34"/>
      <c r="F52" s="21"/>
      <c r="G52" s="30"/>
      <c r="H52" s="32"/>
      <c r="I52" s="34"/>
      <c r="J52" s="21"/>
      <c r="K52" s="30"/>
      <c r="L52" s="32"/>
      <c r="M52" s="34"/>
      <c r="N52" s="21"/>
      <c r="O52" s="30"/>
      <c r="P52" s="32"/>
      <c r="Q52" s="34"/>
    </row>
    <row r="53" spans="1:17" ht="15.75" thickTop="1">
      <c r="A53" s="12"/>
      <c r="B53" s="110"/>
      <c r="C53" s="110"/>
      <c r="D53" s="110"/>
      <c r="E53" s="110"/>
      <c r="F53" s="110"/>
      <c r="G53" s="110"/>
      <c r="H53" s="110"/>
      <c r="I53" s="110"/>
      <c r="J53" s="110"/>
      <c r="K53" s="110"/>
      <c r="L53" s="110"/>
      <c r="M53" s="110"/>
      <c r="N53" s="110"/>
      <c r="O53" s="110"/>
      <c r="P53" s="110"/>
      <c r="Q53" s="110"/>
    </row>
    <row r="54" spans="1:17" ht="25.5" customHeight="1">
      <c r="A54" s="12"/>
      <c r="B54" s="38" t="s">
        <v>274</v>
      </c>
      <c r="C54" s="38"/>
      <c r="D54" s="38"/>
      <c r="E54" s="38"/>
      <c r="F54" s="38"/>
      <c r="G54" s="38"/>
      <c r="H54" s="38"/>
      <c r="I54" s="38"/>
      <c r="J54" s="38"/>
      <c r="K54" s="38"/>
      <c r="L54" s="38"/>
      <c r="M54" s="38"/>
      <c r="N54" s="38"/>
      <c r="O54" s="38"/>
      <c r="P54" s="38"/>
      <c r="Q54" s="38"/>
    </row>
    <row r="55" spans="1:17">
      <c r="A55" s="12"/>
      <c r="B55" s="38" t="s">
        <v>275</v>
      </c>
      <c r="C55" s="38"/>
      <c r="D55" s="38"/>
      <c r="E55" s="38"/>
      <c r="F55" s="38"/>
      <c r="G55" s="38"/>
      <c r="H55" s="38"/>
      <c r="I55" s="38"/>
      <c r="J55" s="38"/>
      <c r="K55" s="38"/>
      <c r="L55" s="38"/>
      <c r="M55" s="38"/>
      <c r="N55" s="38"/>
      <c r="O55" s="38"/>
      <c r="P55" s="38"/>
      <c r="Q55" s="38"/>
    </row>
  </sheetData>
  <mergeCells count="272">
    <mergeCell ref="B5:Q5"/>
    <mergeCell ref="B53:Q53"/>
    <mergeCell ref="B54:Q54"/>
    <mergeCell ref="B55:Q55"/>
    <mergeCell ref="N51:N52"/>
    <mergeCell ref="O51:O52"/>
    <mergeCell ref="P51:P52"/>
    <mergeCell ref="Q51:Q52"/>
    <mergeCell ref="A1:A2"/>
    <mergeCell ref="B1:Q1"/>
    <mergeCell ref="B2:Q2"/>
    <mergeCell ref="B3:Q3"/>
    <mergeCell ref="A4:A55"/>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14062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3" t="s">
        <v>283</v>
      </c>
      <c r="B3" s="72" t="s">
        <v>5</v>
      </c>
      <c r="C3" s="72"/>
      <c r="D3" s="72"/>
      <c r="E3" s="72"/>
      <c r="F3" s="72"/>
      <c r="G3" s="72"/>
      <c r="H3" s="72"/>
      <c r="I3" s="72"/>
    </row>
    <row r="4" spans="1:9" ht="15" customHeight="1">
      <c r="A4" s="12" t="s">
        <v>588</v>
      </c>
      <c r="B4" s="72" t="s">
        <v>5</v>
      </c>
      <c r="C4" s="72"/>
      <c r="D4" s="72"/>
      <c r="E4" s="72"/>
      <c r="F4" s="72"/>
      <c r="G4" s="72"/>
      <c r="H4" s="72"/>
      <c r="I4" s="72"/>
    </row>
    <row r="5" spans="1:9">
      <c r="A5" s="12"/>
      <c r="B5" s="38" t="s">
        <v>284</v>
      </c>
      <c r="C5" s="38"/>
      <c r="D5" s="38"/>
      <c r="E5" s="38"/>
      <c r="F5" s="38"/>
      <c r="G5" s="38"/>
      <c r="H5" s="38"/>
      <c r="I5" s="38"/>
    </row>
    <row r="6" spans="1:9">
      <c r="A6" s="12"/>
      <c r="B6" s="20"/>
      <c r="C6" s="20"/>
      <c r="D6" s="20"/>
      <c r="E6" s="20"/>
      <c r="F6" s="20"/>
      <c r="G6" s="20"/>
      <c r="H6" s="20"/>
      <c r="I6" s="20"/>
    </row>
    <row r="7" spans="1:9">
      <c r="A7" s="12"/>
      <c r="B7" s="14"/>
      <c r="C7" s="14"/>
      <c r="D7" s="14"/>
      <c r="E7" s="14"/>
      <c r="F7" s="14"/>
      <c r="G7" s="14"/>
      <c r="H7" s="14"/>
      <c r="I7" s="14"/>
    </row>
    <row r="8" spans="1:9">
      <c r="A8" s="12"/>
      <c r="B8" s="97" t="s">
        <v>158</v>
      </c>
      <c r="C8" s="90" t="s">
        <v>285</v>
      </c>
      <c r="D8" s="90"/>
      <c r="E8" s="90"/>
      <c r="F8" s="21"/>
      <c r="G8" s="90" t="s">
        <v>286</v>
      </c>
      <c r="H8" s="90"/>
      <c r="I8" s="90"/>
    </row>
    <row r="9" spans="1:9" ht="15.75" thickBot="1">
      <c r="A9" s="12"/>
      <c r="B9" s="97"/>
      <c r="C9" s="79">
        <v>2014</v>
      </c>
      <c r="D9" s="79"/>
      <c r="E9" s="79"/>
      <c r="F9" s="21"/>
      <c r="G9" s="79">
        <v>2013</v>
      </c>
      <c r="H9" s="79"/>
      <c r="I9" s="79"/>
    </row>
    <row r="10" spans="1:9">
      <c r="A10" s="12"/>
      <c r="B10" s="86" t="s">
        <v>287</v>
      </c>
      <c r="C10" s="39" t="s">
        <v>160</v>
      </c>
      <c r="D10" s="40">
        <v>360000</v>
      </c>
      <c r="E10" s="41"/>
      <c r="F10" s="24"/>
      <c r="G10" s="39" t="s">
        <v>160</v>
      </c>
      <c r="H10" s="66" t="s">
        <v>224</v>
      </c>
      <c r="I10" s="41"/>
    </row>
    <row r="11" spans="1:9">
      <c r="A11" s="12"/>
      <c r="B11" s="86"/>
      <c r="C11" s="22"/>
      <c r="D11" s="23"/>
      <c r="E11" s="24"/>
      <c r="F11" s="24"/>
      <c r="G11" s="22"/>
      <c r="H11" s="44"/>
      <c r="I11" s="24"/>
    </row>
    <row r="12" spans="1:9">
      <c r="A12" s="12"/>
      <c r="B12" s="83" t="s">
        <v>288</v>
      </c>
      <c r="C12" s="26">
        <v>225000</v>
      </c>
      <c r="D12" s="26"/>
      <c r="E12" s="21"/>
      <c r="F12" s="21"/>
      <c r="G12" s="26">
        <v>225000</v>
      </c>
      <c r="H12" s="26"/>
      <c r="I12" s="21"/>
    </row>
    <row r="13" spans="1:9">
      <c r="A13" s="12"/>
      <c r="B13" s="83"/>
      <c r="C13" s="26"/>
      <c r="D13" s="26"/>
      <c r="E13" s="21"/>
      <c r="F13" s="21"/>
      <c r="G13" s="26"/>
      <c r="H13" s="26"/>
      <c r="I13" s="21"/>
    </row>
    <row r="14" spans="1:9">
      <c r="A14" s="12"/>
      <c r="B14" s="86" t="s">
        <v>289</v>
      </c>
      <c r="C14" s="44" t="s">
        <v>224</v>
      </c>
      <c r="D14" s="44"/>
      <c r="E14" s="24"/>
      <c r="F14" s="24"/>
      <c r="G14" s="23">
        <v>428781</v>
      </c>
      <c r="H14" s="23"/>
      <c r="I14" s="24"/>
    </row>
    <row r="15" spans="1:9">
      <c r="A15" s="12"/>
      <c r="B15" s="86"/>
      <c r="C15" s="44"/>
      <c r="D15" s="44"/>
      <c r="E15" s="24"/>
      <c r="F15" s="24"/>
      <c r="G15" s="23"/>
      <c r="H15" s="23"/>
      <c r="I15" s="24"/>
    </row>
    <row r="16" spans="1:9">
      <c r="A16" s="12"/>
      <c r="B16" s="83" t="s">
        <v>290</v>
      </c>
      <c r="C16" s="26">
        <v>32500</v>
      </c>
      <c r="D16" s="26"/>
      <c r="E16" s="21"/>
      <c r="F16" s="21"/>
      <c r="G16" s="43" t="s">
        <v>224</v>
      </c>
      <c r="H16" s="43"/>
      <c r="I16" s="21"/>
    </row>
    <row r="17" spans="1:9" ht="15.75" thickBot="1">
      <c r="A17" s="12"/>
      <c r="B17" s="83"/>
      <c r="C17" s="48"/>
      <c r="D17" s="48"/>
      <c r="E17" s="49"/>
      <c r="F17" s="21"/>
      <c r="G17" s="62"/>
      <c r="H17" s="62"/>
      <c r="I17" s="49"/>
    </row>
    <row r="18" spans="1:9">
      <c r="A18" s="12"/>
      <c r="B18" s="86" t="s">
        <v>291</v>
      </c>
      <c r="C18" s="40">
        <v>617500</v>
      </c>
      <c r="D18" s="40"/>
      <c r="E18" s="41"/>
      <c r="F18" s="24"/>
      <c r="G18" s="40">
        <v>653781</v>
      </c>
      <c r="H18" s="40"/>
      <c r="I18" s="41"/>
    </row>
    <row r="19" spans="1:9" ht="15.75" thickBot="1">
      <c r="A19" s="12"/>
      <c r="B19" s="86"/>
      <c r="C19" s="27"/>
      <c r="D19" s="27"/>
      <c r="E19" s="28"/>
      <c r="F19" s="24"/>
      <c r="G19" s="27"/>
      <c r="H19" s="27"/>
      <c r="I19" s="28"/>
    </row>
    <row r="20" spans="1:9">
      <c r="A20" s="12"/>
      <c r="B20" s="83" t="s">
        <v>292</v>
      </c>
      <c r="C20" s="31">
        <v>10000</v>
      </c>
      <c r="D20" s="31"/>
      <c r="E20" s="33"/>
      <c r="F20" s="21"/>
      <c r="G20" s="31">
        <v>25000</v>
      </c>
      <c r="H20" s="31"/>
      <c r="I20" s="33"/>
    </row>
    <row r="21" spans="1:9" ht="15.75" thickBot="1">
      <c r="A21" s="12"/>
      <c r="B21" s="83"/>
      <c r="C21" s="48"/>
      <c r="D21" s="48"/>
      <c r="E21" s="49"/>
      <c r="F21" s="21"/>
      <c r="G21" s="48"/>
      <c r="H21" s="48"/>
      <c r="I21" s="49"/>
    </row>
    <row r="22" spans="1:9">
      <c r="A22" s="12"/>
      <c r="B22" s="86" t="s">
        <v>293</v>
      </c>
      <c r="C22" s="39" t="s">
        <v>160</v>
      </c>
      <c r="D22" s="40">
        <v>607500</v>
      </c>
      <c r="E22" s="41"/>
      <c r="F22" s="24"/>
      <c r="G22" s="39" t="s">
        <v>160</v>
      </c>
      <c r="H22" s="40">
        <v>628781</v>
      </c>
      <c r="I22" s="41"/>
    </row>
    <row r="23" spans="1:9" ht="15.75" thickBot="1">
      <c r="A23" s="12"/>
      <c r="B23" s="86"/>
      <c r="C23" s="69"/>
      <c r="D23" s="70"/>
      <c r="E23" s="71"/>
      <c r="F23" s="24"/>
      <c r="G23" s="69"/>
      <c r="H23" s="70"/>
      <c r="I23" s="71"/>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0.7109375" customWidth="1"/>
    <col min="3" max="3" width="2.42578125" customWidth="1"/>
    <col min="4" max="4" width="9.28515625" customWidth="1"/>
    <col min="5" max="6" width="11.28515625" customWidth="1"/>
    <col min="7" max="7" width="2.42578125" customWidth="1"/>
    <col min="8" max="8" width="9.28515625" customWidth="1"/>
    <col min="9" max="10" width="11.28515625" customWidth="1"/>
    <col min="11" max="11" width="2.42578125" customWidth="1"/>
    <col min="12" max="12" width="9.28515625" customWidth="1"/>
    <col min="13" max="14" width="11.28515625" customWidth="1"/>
    <col min="15" max="15" width="2.42578125" customWidth="1"/>
    <col min="16" max="16" width="9.28515625" customWidth="1"/>
    <col min="17" max="17" width="11.285156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72" t="s">
        <v>5</v>
      </c>
      <c r="C3" s="72"/>
      <c r="D3" s="72"/>
      <c r="E3" s="72"/>
      <c r="F3" s="72"/>
      <c r="G3" s="72"/>
      <c r="H3" s="72"/>
      <c r="I3" s="72"/>
      <c r="J3" s="72"/>
      <c r="K3" s="72"/>
      <c r="L3" s="72"/>
      <c r="M3" s="72"/>
      <c r="N3" s="72"/>
      <c r="O3" s="72"/>
      <c r="P3" s="72"/>
      <c r="Q3" s="72"/>
    </row>
    <row r="4" spans="1:17" ht="15" customHeight="1">
      <c r="A4" s="12" t="s">
        <v>590</v>
      </c>
      <c r="B4" s="72" t="s">
        <v>5</v>
      </c>
      <c r="C4" s="72"/>
      <c r="D4" s="72"/>
      <c r="E4" s="72"/>
      <c r="F4" s="72"/>
      <c r="G4" s="72"/>
      <c r="H4" s="72"/>
      <c r="I4" s="72"/>
      <c r="J4" s="72"/>
      <c r="K4" s="72"/>
      <c r="L4" s="72"/>
      <c r="M4" s="72"/>
      <c r="N4" s="72"/>
      <c r="O4" s="72"/>
      <c r="P4" s="72"/>
      <c r="Q4" s="72"/>
    </row>
    <row r="5" spans="1:17">
      <c r="A5" s="12"/>
      <c r="B5" s="38" t="s">
        <v>323</v>
      </c>
      <c r="C5" s="38"/>
      <c r="D5" s="38"/>
      <c r="E5" s="38"/>
      <c r="F5" s="38"/>
      <c r="G5" s="38"/>
      <c r="H5" s="38"/>
      <c r="I5" s="38"/>
      <c r="J5" s="38"/>
      <c r="K5" s="38"/>
      <c r="L5" s="38"/>
      <c r="M5" s="38"/>
      <c r="N5" s="38"/>
      <c r="O5" s="38"/>
      <c r="P5" s="38"/>
      <c r="Q5" s="38"/>
    </row>
    <row r="6" spans="1:17">
      <c r="A6" s="12"/>
      <c r="B6" s="20"/>
      <c r="C6" s="20"/>
      <c r="D6" s="20"/>
      <c r="E6" s="20"/>
      <c r="F6" s="20"/>
      <c r="G6" s="20"/>
      <c r="H6" s="20"/>
      <c r="I6" s="20"/>
      <c r="J6" s="20"/>
      <c r="K6" s="20"/>
      <c r="L6" s="20"/>
      <c r="M6" s="20"/>
      <c r="N6" s="20"/>
      <c r="O6" s="20"/>
      <c r="P6" s="20"/>
      <c r="Q6" s="20"/>
    </row>
    <row r="7" spans="1:17">
      <c r="A7" s="12"/>
      <c r="B7" s="14"/>
      <c r="C7" s="14"/>
      <c r="D7" s="14"/>
      <c r="E7" s="14"/>
      <c r="F7" s="14"/>
      <c r="G7" s="14"/>
      <c r="H7" s="14"/>
      <c r="I7" s="14"/>
      <c r="J7" s="14"/>
      <c r="K7" s="14"/>
      <c r="L7" s="14"/>
      <c r="M7" s="14"/>
      <c r="N7" s="14"/>
      <c r="O7" s="14"/>
      <c r="P7" s="14"/>
      <c r="Q7" s="14"/>
    </row>
    <row r="8" spans="1:17" ht="15.75" thickBot="1">
      <c r="A8" s="12"/>
      <c r="B8" s="16" t="s">
        <v>324</v>
      </c>
      <c r="C8" s="113">
        <v>41912</v>
      </c>
      <c r="D8" s="113"/>
      <c r="E8" s="113"/>
      <c r="F8" s="113"/>
      <c r="G8" s="113"/>
      <c r="H8" s="113"/>
      <c r="I8" s="113"/>
      <c r="J8" s="16"/>
      <c r="K8" s="113">
        <v>41639</v>
      </c>
      <c r="L8" s="113"/>
      <c r="M8" s="113"/>
      <c r="N8" s="113"/>
      <c r="O8" s="113"/>
      <c r="P8" s="113"/>
      <c r="Q8" s="113"/>
    </row>
    <row r="9" spans="1:17" ht="15.75" thickBot="1">
      <c r="A9" s="12"/>
      <c r="B9" s="99" t="s">
        <v>158</v>
      </c>
      <c r="C9" s="103" t="s">
        <v>325</v>
      </c>
      <c r="D9" s="103"/>
      <c r="E9" s="103"/>
      <c r="F9" s="18"/>
      <c r="G9" s="103" t="s">
        <v>326</v>
      </c>
      <c r="H9" s="103"/>
      <c r="I9" s="103"/>
      <c r="J9" s="18"/>
      <c r="K9" s="103" t="s">
        <v>327</v>
      </c>
      <c r="L9" s="103"/>
      <c r="M9" s="103"/>
      <c r="N9" s="18"/>
      <c r="O9" s="103" t="s">
        <v>326</v>
      </c>
      <c r="P9" s="103"/>
      <c r="Q9" s="103"/>
    </row>
    <row r="10" spans="1:17">
      <c r="A10" s="12"/>
      <c r="B10" s="77" t="s">
        <v>328</v>
      </c>
      <c r="C10" s="33"/>
      <c r="D10" s="33"/>
      <c r="E10" s="33"/>
      <c r="F10" s="16"/>
      <c r="G10" s="33"/>
      <c r="H10" s="33"/>
      <c r="I10" s="33"/>
      <c r="J10" s="16"/>
      <c r="K10" s="33"/>
      <c r="L10" s="33"/>
      <c r="M10" s="33"/>
      <c r="N10" s="16"/>
      <c r="O10" s="33"/>
      <c r="P10" s="33"/>
      <c r="Q10" s="33"/>
    </row>
    <row r="11" spans="1:17">
      <c r="A11" s="12"/>
      <c r="B11" s="94" t="s">
        <v>329</v>
      </c>
      <c r="C11" s="22" t="s">
        <v>160</v>
      </c>
      <c r="D11" s="23">
        <v>360000</v>
      </c>
      <c r="E11" s="24"/>
      <c r="F11" s="24"/>
      <c r="G11" s="22" t="s">
        <v>160</v>
      </c>
      <c r="H11" s="23">
        <v>364500</v>
      </c>
      <c r="I11" s="24"/>
      <c r="J11" s="24"/>
      <c r="K11" s="22" t="s">
        <v>160</v>
      </c>
      <c r="L11" s="44" t="s">
        <v>224</v>
      </c>
      <c r="M11" s="24"/>
      <c r="N11" s="24"/>
      <c r="O11" s="22" t="s">
        <v>160</v>
      </c>
      <c r="P11" s="44" t="s">
        <v>224</v>
      </c>
      <c r="Q11" s="24"/>
    </row>
    <row r="12" spans="1:17">
      <c r="A12" s="12"/>
      <c r="B12" s="94"/>
      <c r="C12" s="22"/>
      <c r="D12" s="23"/>
      <c r="E12" s="24"/>
      <c r="F12" s="24"/>
      <c r="G12" s="22"/>
      <c r="H12" s="23"/>
      <c r="I12" s="24"/>
      <c r="J12" s="24"/>
      <c r="K12" s="22"/>
      <c r="L12" s="44"/>
      <c r="M12" s="24"/>
      <c r="N12" s="24"/>
      <c r="O12" s="22"/>
      <c r="P12" s="44"/>
      <c r="Q12" s="24"/>
    </row>
    <row r="13" spans="1:17">
      <c r="A13" s="12"/>
      <c r="B13" s="85" t="s">
        <v>330</v>
      </c>
      <c r="C13" s="26">
        <v>225000</v>
      </c>
      <c r="D13" s="26"/>
      <c r="E13" s="21"/>
      <c r="F13" s="21"/>
      <c r="G13" s="26">
        <v>235688</v>
      </c>
      <c r="H13" s="26"/>
      <c r="I13" s="21"/>
      <c r="J13" s="21"/>
      <c r="K13" s="26">
        <v>225000</v>
      </c>
      <c r="L13" s="26"/>
      <c r="M13" s="21"/>
      <c r="N13" s="21"/>
      <c r="O13" s="26">
        <v>236250</v>
      </c>
      <c r="P13" s="26"/>
      <c r="Q13" s="21"/>
    </row>
    <row r="14" spans="1:17">
      <c r="A14" s="12"/>
      <c r="B14" s="85"/>
      <c r="C14" s="26"/>
      <c r="D14" s="26"/>
      <c r="E14" s="21"/>
      <c r="F14" s="21"/>
      <c r="G14" s="26"/>
      <c r="H14" s="26"/>
      <c r="I14" s="21"/>
      <c r="J14" s="21"/>
      <c r="K14" s="26"/>
      <c r="L14" s="26"/>
      <c r="M14" s="21"/>
      <c r="N14" s="21"/>
      <c r="O14" s="26"/>
      <c r="P14" s="26"/>
      <c r="Q14" s="21"/>
    </row>
    <row r="15" spans="1:17">
      <c r="A15" s="12"/>
      <c r="B15" s="94" t="s">
        <v>331</v>
      </c>
      <c r="C15" s="44" t="s">
        <v>224</v>
      </c>
      <c r="D15" s="44"/>
      <c r="E15" s="24"/>
      <c r="F15" s="24"/>
      <c r="G15" s="44" t="s">
        <v>224</v>
      </c>
      <c r="H15" s="44"/>
      <c r="I15" s="24"/>
      <c r="J15" s="24"/>
      <c r="K15" s="23">
        <v>425000</v>
      </c>
      <c r="L15" s="23"/>
      <c r="M15" s="24"/>
      <c r="N15" s="24"/>
      <c r="O15" s="23">
        <v>446250</v>
      </c>
      <c r="P15" s="23"/>
      <c r="Q15" s="24"/>
    </row>
    <row r="16" spans="1:17" ht="15.75" thickBot="1">
      <c r="A16" s="12"/>
      <c r="B16" s="94"/>
      <c r="C16" s="45"/>
      <c r="D16" s="45"/>
      <c r="E16" s="28"/>
      <c r="F16" s="24"/>
      <c r="G16" s="45"/>
      <c r="H16" s="45"/>
      <c r="I16" s="28"/>
      <c r="J16" s="24"/>
      <c r="K16" s="27"/>
      <c r="L16" s="27"/>
      <c r="M16" s="28"/>
      <c r="N16" s="24"/>
      <c r="O16" s="27"/>
      <c r="P16" s="27"/>
      <c r="Q16" s="28"/>
    </row>
    <row r="17" spans="1:17">
      <c r="A17" s="12"/>
      <c r="B17" s="114" t="s">
        <v>332</v>
      </c>
      <c r="C17" s="29" t="s">
        <v>160</v>
      </c>
      <c r="D17" s="31">
        <v>585000</v>
      </c>
      <c r="E17" s="33"/>
      <c r="F17" s="21"/>
      <c r="G17" s="29" t="s">
        <v>160</v>
      </c>
      <c r="H17" s="31">
        <v>600188</v>
      </c>
      <c r="I17" s="33"/>
      <c r="J17" s="21"/>
      <c r="K17" s="29" t="s">
        <v>160</v>
      </c>
      <c r="L17" s="31">
        <v>650000</v>
      </c>
      <c r="M17" s="33"/>
      <c r="N17" s="21"/>
      <c r="O17" s="29" t="s">
        <v>160</v>
      </c>
      <c r="P17" s="31">
        <v>682500</v>
      </c>
      <c r="Q17" s="33"/>
    </row>
    <row r="18" spans="1:17" ht="15.75" thickBot="1">
      <c r="A18" s="12"/>
      <c r="B18" s="114"/>
      <c r="C18" s="30"/>
      <c r="D18" s="32"/>
      <c r="E18" s="34"/>
      <c r="F18" s="21"/>
      <c r="G18" s="30"/>
      <c r="H18" s="32"/>
      <c r="I18" s="34"/>
      <c r="J18" s="21"/>
      <c r="K18" s="30"/>
      <c r="L18" s="32"/>
      <c r="M18" s="34"/>
      <c r="N18" s="21"/>
      <c r="O18" s="30"/>
      <c r="P18" s="32"/>
      <c r="Q18" s="34"/>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5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49</v>
      </c>
      <c r="B3" s="72" t="s">
        <v>5</v>
      </c>
      <c r="C3" s="72"/>
      <c r="D3" s="72"/>
      <c r="E3" s="72"/>
      <c r="F3" s="72"/>
      <c r="G3" s="72"/>
      <c r="H3" s="72"/>
      <c r="I3" s="72"/>
      <c r="J3" s="72"/>
      <c r="K3" s="72"/>
      <c r="L3" s="72"/>
      <c r="M3" s="72"/>
      <c r="N3" s="72"/>
      <c r="O3" s="72"/>
      <c r="P3" s="72"/>
      <c r="Q3" s="72"/>
      <c r="R3" s="72"/>
      <c r="S3" s="72"/>
      <c r="T3" s="72"/>
      <c r="U3" s="72"/>
    </row>
    <row r="4" spans="1:21" ht="15" customHeight="1">
      <c r="A4" s="12" t="s">
        <v>592</v>
      </c>
      <c r="B4" s="72" t="s">
        <v>5</v>
      </c>
      <c r="C4" s="72"/>
      <c r="D4" s="72"/>
      <c r="E4" s="72"/>
      <c r="F4" s="72"/>
      <c r="G4" s="72"/>
      <c r="H4" s="72"/>
      <c r="I4" s="72"/>
      <c r="J4" s="72"/>
      <c r="K4" s="72"/>
      <c r="L4" s="72"/>
      <c r="M4" s="72"/>
      <c r="N4" s="72"/>
      <c r="O4" s="72"/>
      <c r="P4" s="72"/>
      <c r="Q4" s="72"/>
      <c r="R4" s="72"/>
      <c r="S4" s="72"/>
      <c r="T4" s="72"/>
      <c r="U4" s="72"/>
    </row>
    <row r="5" spans="1:21">
      <c r="A5" s="12"/>
      <c r="B5" s="132" t="s">
        <v>358</v>
      </c>
      <c r="C5" s="132"/>
      <c r="D5" s="132"/>
      <c r="E5" s="132"/>
      <c r="F5" s="132"/>
      <c r="G5" s="132"/>
      <c r="H5" s="132"/>
      <c r="I5" s="132"/>
      <c r="J5" s="132"/>
      <c r="K5" s="132"/>
      <c r="L5" s="132"/>
      <c r="M5" s="132"/>
      <c r="N5" s="132"/>
      <c r="O5" s="132"/>
      <c r="P5" s="132"/>
      <c r="Q5" s="132"/>
      <c r="R5" s="132"/>
      <c r="S5" s="132"/>
      <c r="T5" s="132"/>
      <c r="U5" s="132"/>
    </row>
    <row r="6" spans="1:21">
      <c r="A6" s="12"/>
      <c r="B6" s="132" t="s">
        <v>359</v>
      </c>
      <c r="C6" s="132"/>
      <c r="D6" s="132"/>
      <c r="E6" s="132"/>
      <c r="F6" s="132"/>
      <c r="G6" s="132"/>
      <c r="H6" s="132"/>
      <c r="I6" s="132"/>
      <c r="J6" s="132"/>
      <c r="K6" s="132"/>
      <c r="L6" s="132"/>
      <c r="M6" s="132"/>
      <c r="N6" s="132"/>
      <c r="O6" s="132"/>
      <c r="P6" s="132"/>
      <c r="Q6" s="132"/>
      <c r="R6" s="132"/>
      <c r="S6" s="132"/>
      <c r="T6" s="132"/>
      <c r="U6" s="132"/>
    </row>
    <row r="7" spans="1:21">
      <c r="A7" s="12"/>
      <c r="B7" s="132" t="s">
        <v>360</v>
      </c>
      <c r="C7" s="132"/>
      <c r="D7" s="132"/>
      <c r="E7" s="132"/>
      <c r="F7" s="132"/>
      <c r="G7" s="132"/>
      <c r="H7" s="132"/>
      <c r="I7" s="132"/>
      <c r="J7" s="132"/>
      <c r="K7" s="132"/>
      <c r="L7" s="132"/>
      <c r="M7" s="132"/>
      <c r="N7" s="132"/>
      <c r="O7" s="132"/>
      <c r="P7" s="132"/>
      <c r="Q7" s="132"/>
      <c r="R7" s="132"/>
      <c r="S7" s="132"/>
      <c r="T7" s="132"/>
      <c r="U7" s="132"/>
    </row>
    <row r="8" spans="1:21">
      <c r="A8" s="12"/>
      <c r="B8" s="132" t="s">
        <v>361</v>
      </c>
      <c r="C8" s="132"/>
      <c r="D8" s="132"/>
      <c r="E8" s="132"/>
      <c r="F8" s="132"/>
      <c r="G8" s="132"/>
      <c r="H8" s="132"/>
      <c r="I8" s="132"/>
      <c r="J8" s="132"/>
      <c r="K8" s="132"/>
      <c r="L8" s="132"/>
      <c r="M8" s="132"/>
      <c r="N8" s="132"/>
      <c r="O8" s="132"/>
      <c r="P8" s="132"/>
      <c r="Q8" s="132"/>
      <c r="R8" s="132"/>
      <c r="S8" s="132"/>
      <c r="T8" s="132"/>
      <c r="U8" s="132"/>
    </row>
    <row r="9" spans="1:21">
      <c r="A9" s="12"/>
      <c r="B9" s="133"/>
      <c r="C9" s="133"/>
      <c r="D9" s="133"/>
      <c r="E9" s="133"/>
      <c r="F9" s="133"/>
      <c r="G9" s="133"/>
      <c r="H9" s="133"/>
      <c r="I9" s="133"/>
      <c r="J9" s="133"/>
      <c r="K9" s="133"/>
      <c r="L9" s="133"/>
      <c r="M9" s="133"/>
      <c r="N9" s="133"/>
      <c r="O9" s="133"/>
      <c r="P9" s="133"/>
      <c r="Q9" s="133"/>
      <c r="R9" s="133"/>
      <c r="S9" s="133"/>
      <c r="T9" s="133"/>
      <c r="U9" s="133"/>
    </row>
    <row r="10" spans="1:21">
      <c r="A10" s="12"/>
      <c r="B10" s="20"/>
      <c r="C10" s="20"/>
      <c r="D10" s="20"/>
      <c r="E10" s="20"/>
      <c r="F10" s="20"/>
      <c r="G10" s="20"/>
      <c r="H10" s="20"/>
      <c r="I10" s="20"/>
      <c r="J10" s="20"/>
      <c r="K10" s="20"/>
      <c r="L10" s="20"/>
      <c r="M10" s="20"/>
      <c r="N10" s="20"/>
      <c r="O10" s="20"/>
      <c r="P10" s="20"/>
      <c r="Q10" s="20"/>
      <c r="R10" s="20"/>
      <c r="S10" s="20"/>
      <c r="T10" s="20"/>
      <c r="U10" s="20"/>
    </row>
    <row r="11" spans="1:21">
      <c r="A11" s="12"/>
      <c r="B11" s="14"/>
      <c r="C11" s="14"/>
      <c r="D11" s="14"/>
      <c r="E11" s="14"/>
      <c r="F11" s="14"/>
      <c r="G11" s="14"/>
      <c r="H11" s="14"/>
      <c r="I11" s="14"/>
      <c r="J11" s="14"/>
      <c r="K11" s="14"/>
      <c r="L11" s="14"/>
      <c r="M11" s="14"/>
      <c r="N11" s="14"/>
      <c r="O11" s="14"/>
      <c r="P11" s="14"/>
      <c r="Q11" s="14"/>
      <c r="R11" s="14"/>
      <c r="S11" s="14"/>
      <c r="T11" s="14"/>
      <c r="U11" s="14"/>
    </row>
    <row r="12" spans="1:21" ht="15.75" thickBot="1">
      <c r="A12" s="12"/>
      <c r="B12" s="75"/>
      <c r="C12" s="113">
        <v>41639</v>
      </c>
      <c r="D12" s="113"/>
      <c r="E12" s="113"/>
      <c r="F12" s="113"/>
      <c r="G12" s="113"/>
      <c r="H12" s="113"/>
      <c r="I12" s="113"/>
      <c r="J12" s="113"/>
      <c r="K12" s="113"/>
      <c r="L12" s="113"/>
      <c r="M12" s="113"/>
      <c r="N12" s="113"/>
      <c r="O12" s="113"/>
      <c r="P12" s="113"/>
      <c r="Q12" s="113"/>
      <c r="R12" s="113"/>
      <c r="S12" s="113"/>
      <c r="T12" s="113"/>
      <c r="U12" s="113"/>
    </row>
    <row r="13" spans="1:21" ht="15.75" thickBot="1">
      <c r="A13" s="12"/>
      <c r="B13" s="76"/>
      <c r="C13" s="103" t="s">
        <v>362</v>
      </c>
      <c r="D13" s="103"/>
      <c r="E13" s="103"/>
      <c r="F13" s="18"/>
      <c r="G13" s="103" t="s">
        <v>363</v>
      </c>
      <c r="H13" s="103"/>
      <c r="I13" s="103"/>
      <c r="J13" s="18"/>
      <c r="K13" s="103" t="s">
        <v>364</v>
      </c>
      <c r="L13" s="103"/>
      <c r="M13" s="103"/>
      <c r="N13" s="18"/>
      <c r="O13" s="103" t="s">
        <v>365</v>
      </c>
      <c r="P13" s="103"/>
      <c r="Q13" s="103"/>
      <c r="R13" s="18"/>
      <c r="S13" s="103" t="s">
        <v>366</v>
      </c>
      <c r="T13" s="103"/>
      <c r="U13" s="103"/>
    </row>
    <row r="14" spans="1:21">
      <c r="A14" s="12"/>
      <c r="B14" s="117" t="s">
        <v>367</v>
      </c>
      <c r="C14" s="33"/>
      <c r="D14" s="33"/>
      <c r="E14" s="33"/>
      <c r="F14" s="16"/>
      <c r="G14" s="33"/>
      <c r="H14" s="33"/>
      <c r="I14" s="33"/>
      <c r="J14" s="16"/>
      <c r="K14" s="33"/>
      <c r="L14" s="33"/>
      <c r="M14" s="33"/>
      <c r="N14" s="16"/>
      <c r="O14" s="33"/>
      <c r="P14" s="33"/>
      <c r="Q14" s="33"/>
      <c r="R14" s="16"/>
      <c r="S14" s="33"/>
      <c r="T14" s="33"/>
      <c r="U14" s="33"/>
    </row>
    <row r="15" spans="1:21">
      <c r="A15" s="12"/>
      <c r="B15" s="78" t="s">
        <v>29</v>
      </c>
      <c r="C15" s="24"/>
      <c r="D15" s="24"/>
      <c r="E15" s="24"/>
      <c r="F15" s="18"/>
      <c r="G15" s="24"/>
      <c r="H15" s="24"/>
      <c r="I15" s="24"/>
      <c r="J15" s="18"/>
      <c r="K15" s="24"/>
      <c r="L15" s="24"/>
      <c r="M15" s="24"/>
      <c r="N15" s="18"/>
      <c r="O15" s="24"/>
      <c r="P15" s="24"/>
      <c r="Q15" s="24"/>
      <c r="R15" s="18"/>
      <c r="S15" s="24"/>
      <c r="T15" s="24"/>
      <c r="U15" s="24"/>
    </row>
    <row r="16" spans="1:21">
      <c r="A16" s="12"/>
      <c r="B16" s="85" t="s">
        <v>30</v>
      </c>
      <c r="C16" s="25" t="s">
        <v>160</v>
      </c>
      <c r="D16" s="26">
        <v>88697</v>
      </c>
      <c r="E16" s="21"/>
      <c r="F16" s="21"/>
      <c r="G16" s="25" t="s">
        <v>160</v>
      </c>
      <c r="H16" s="26">
        <v>8310</v>
      </c>
      <c r="I16" s="21"/>
      <c r="J16" s="21"/>
      <c r="K16" s="25" t="s">
        <v>160</v>
      </c>
      <c r="L16" s="26">
        <v>51682</v>
      </c>
      <c r="M16" s="21"/>
      <c r="N16" s="21"/>
      <c r="O16" s="25" t="s">
        <v>160</v>
      </c>
      <c r="P16" s="43" t="s">
        <v>224</v>
      </c>
      <c r="Q16" s="21"/>
      <c r="R16" s="21"/>
      <c r="S16" s="25" t="s">
        <v>160</v>
      </c>
      <c r="T16" s="26">
        <v>148689</v>
      </c>
      <c r="U16" s="21"/>
    </row>
    <row r="17" spans="1:21">
      <c r="A17" s="12"/>
      <c r="B17" s="85"/>
      <c r="C17" s="25"/>
      <c r="D17" s="26"/>
      <c r="E17" s="21"/>
      <c r="F17" s="21"/>
      <c r="G17" s="25"/>
      <c r="H17" s="26"/>
      <c r="I17" s="21"/>
      <c r="J17" s="21"/>
      <c r="K17" s="25"/>
      <c r="L17" s="26"/>
      <c r="M17" s="21"/>
      <c r="N17" s="21"/>
      <c r="O17" s="25"/>
      <c r="P17" s="43"/>
      <c r="Q17" s="21"/>
      <c r="R17" s="21"/>
      <c r="S17" s="25"/>
      <c r="T17" s="26"/>
      <c r="U17" s="21"/>
    </row>
    <row r="18" spans="1:21">
      <c r="A18" s="12"/>
      <c r="B18" s="94" t="s">
        <v>198</v>
      </c>
      <c r="C18" s="44" t="s">
        <v>224</v>
      </c>
      <c r="D18" s="44"/>
      <c r="E18" s="24"/>
      <c r="F18" s="24"/>
      <c r="G18" s="23">
        <v>101299</v>
      </c>
      <c r="H18" s="23"/>
      <c r="I18" s="24"/>
      <c r="J18" s="24"/>
      <c r="K18" s="23">
        <v>156590</v>
      </c>
      <c r="L18" s="23"/>
      <c r="M18" s="24"/>
      <c r="N18" s="24"/>
      <c r="O18" s="44" t="s">
        <v>224</v>
      </c>
      <c r="P18" s="44"/>
      <c r="Q18" s="24"/>
      <c r="R18" s="24"/>
      <c r="S18" s="23">
        <v>257889</v>
      </c>
      <c r="T18" s="23"/>
      <c r="U18" s="24"/>
    </row>
    <row r="19" spans="1:21">
      <c r="A19" s="12"/>
      <c r="B19" s="94"/>
      <c r="C19" s="44"/>
      <c r="D19" s="44"/>
      <c r="E19" s="24"/>
      <c r="F19" s="24"/>
      <c r="G19" s="23"/>
      <c r="H19" s="23"/>
      <c r="I19" s="24"/>
      <c r="J19" s="24"/>
      <c r="K19" s="23"/>
      <c r="L19" s="23"/>
      <c r="M19" s="24"/>
      <c r="N19" s="24"/>
      <c r="O19" s="44"/>
      <c r="P19" s="44"/>
      <c r="Q19" s="24"/>
      <c r="R19" s="24"/>
      <c r="S19" s="23"/>
      <c r="T19" s="23"/>
      <c r="U19" s="24"/>
    </row>
    <row r="20" spans="1:21">
      <c r="A20" s="12"/>
      <c r="B20" s="85" t="s">
        <v>32</v>
      </c>
      <c r="C20" s="43" t="s">
        <v>224</v>
      </c>
      <c r="D20" s="43"/>
      <c r="E20" s="21"/>
      <c r="F20" s="21"/>
      <c r="G20" s="26">
        <v>3002</v>
      </c>
      <c r="H20" s="26"/>
      <c r="I20" s="21"/>
      <c r="J20" s="21"/>
      <c r="K20" s="26">
        <v>38779</v>
      </c>
      <c r="L20" s="26"/>
      <c r="M20" s="21"/>
      <c r="N20" s="21"/>
      <c r="O20" s="43" t="s">
        <v>224</v>
      </c>
      <c r="P20" s="43"/>
      <c r="Q20" s="21"/>
      <c r="R20" s="21"/>
      <c r="S20" s="26">
        <v>41781</v>
      </c>
      <c r="T20" s="26"/>
      <c r="U20" s="21"/>
    </row>
    <row r="21" spans="1:21">
      <c r="A21" s="12"/>
      <c r="B21" s="85"/>
      <c r="C21" s="43"/>
      <c r="D21" s="43"/>
      <c r="E21" s="21"/>
      <c r="F21" s="21"/>
      <c r="G21" s="26"/>
      <c r="H21" s="26"/>
      <c r="I21" s="21"/>
      <c r="J21" s="21"/>
      <c r="K21" s="26"/>
      <c r="L21" s="26"/>
      <c r="M21" s="21"/>
      <c r="N21" s="21"/>
      <c r="O21" s="43"/>
      <c r="P21" s="43"/>
      <c r="Q21" s="21"/>
      <c r="R21" s="21"/>
      <c r="S21" s="26"/>
      <c r="T21" s="26"/>
      <c r="U21" s="21"/>
    </row>
    <row r="22" spans="1:21">
      <c r="A22" s="12"/>
      <c r="B22" s="94" t="s">
        <v>33</v>
      </c>
      <c r="C22" s="44" t="s">
        <v>224</v>
      </c>
      <c r="D22" s="44"/>
      <c r="E22" s="24"/>
      <c r="F22" s="24"/>
      <c r="G22" s="44" t="s">
        <v>224</v>
      </c>
      <c r="H22" s="44"/>
      <c r="I22" s="24"/>
      <c r="J22" s="24"/>
      <c r="K22" s="23">
        <v>13682</v>
      </c>
      <c r="L22" s="23"/>
      <c r="M22" s="24"/>
      <c r="N22" s="24"/>
      <c r="O22" s="44" t="s">
        <v>224</v>
      </c>
      <c r="P22" s="44"/>
      <c r="Q22" s="24"/>
      <c r="R22" s="24"/>
      <c r="S22" s="23">
        <v>13682</v>
      </c>
      <c r="T22" s="23"/>
      <c r="U22" s="24"/>
    </row>
    <row r="23" spans="1:21">
      <c r="A23" s="12"/>
      <c r="B23" s="94"/>
      <c r="C23" s="44"/>
      <c r="D23" s="44"/>
      <c r="E23" s="24"/>
      <c r="F23" s="24"/>
      <c r="G23" s="44"/>
      <c r="H23" s="44"/>
      <c r="I23" s="24"/>
      <c r="J23" s="24"/>
      <c r="K23" s="23"/>
      <c r="L23" s="23"/>
      <c r="M23" s="24"/>
      <c r="N23" s="24"/>
      <c r="O23" s="44"/>
      <c r="P23" s="44"/>
      <c r="Q23" s="24"/>
      <c r="R23" s="24"/>
      <c r="S23" s="23"/>
      <c r="T23" s="23"/>
      <c r="U23" s="24"/>
    </row>
    <row r="24" spans="1:21">
      <c r="A24" s="12"/>
      <c r="B24" s="85" t="s">
        <v>34</v>
      </c>
      <c r="C24" s="43" t="s">
        <v>387</v>
      </c>
      <c r="D24" s="43"/>
      <c r="E24" s="25" t="s">
        <v>172</v>
      </c>
      <c r="F24" s="21"/>
      <c r="G24" s="26">
        <v>8435</v>
      </c>
      <c r="H24" s="26"/>
      <c r="I24" s="21"/>
      <c r="J24" s="21"/>
      <c r="K24" s="26">
        <v>1562</v>
      </c>
      <c r="L24" s="26"/>
      <c r="M24" s="21"/>
      <c r="N24" s="21"/>
      <c r="O24" s="43" t="s">
        <v>224</v>
      </c>
      <c r="P24" s="43"/>
      <c r="Q24" s="21"/>
      <c r="R24" s="21"/>
      <c r="S24" s="26">
        <v>9940</v>
      </c>
      <c r="T24" s="26"/>
      <c r="U24" s="21"/>
    </row>
    <row r="25" spans="1:21">
      <c r="A25" s="12"/>
      <c r="B25" s="85"/>
      <c r="C25" s="43"/>
      <c r="D25" s="43"/>
      <c r="E25" s="25"/>
      <c r="F25" s="21"/>
      <c r="G25" s="26"/>
      <c r="H25" s="26"/>
      <c r="I25" s="21"/>
      <c r="J25" s="21"/>
      <c r="K25" s="26"/>
      <c r="L25" s="26"/>
      <c r="M25" s="21"/>
      <c r="N25" s="21"/>
      <c r="O25" s="43"/>
      <c r="P25" s="43"/>
      <c r="Q25" s="21"/>
      <c r="R25" s="21"/>
      <c r="S25" s="26"/>
      <c r="T25" s="26"/>
      <c r="U25" s="21"/>
    </row>
    <row r="26" spans="1:21">
      <c r="A26" s="12"/>
      <c r="B26" s="94" t="s">
        <v>35</v>
      </c>
      <c r="C26" s="23">
        <v>54524</v>
      </c>
      <c r="D26" s="23"/>
      <c r="E26" s="24"/>
      <c r="F26" s="24"/>
      <c r="G26" s="44" t="s">
        <v>388</v>
      </c>
      <c r="H26" s="44"/>
      <c r="I26" s="22" t="s">
        <v>172</v>
      </c>
      <c r="J26" s="24"/>
      <c r="K26" s="23">
        <v>16325</v>
      </c>
      <c r="L26" s="23"/>
      <c r="M26" s="24"/>
      <c r="N26" s="24"/>
      <c r="O26" s="44" t="s">
        <v>224</v>
      </c>
      <c r="P26" s="44"/>
      <c r="Q26" s="24"/>
      <c r="R26" s="24"/>
      <c r="S26" s="23">
        <v>24079</v>
      </c>
      <c r="T26" s="23"/>
      <c r="U26" s="24"/>
    </row>
    <row r="27" spans="1:21">
      <c r="A27" s="12"/>
      <c r="B27" s="94"/>
      <c r="C27" s="23"/>
      <c r="D27" s="23"/>
      <c r="E27" s="24"/>
      <c r="F27" s="24"/>
      <c r="G27" s="44"/>
      <c r="H27" s="44"/>
      <c r="I27" s="22"/>
      <c r="J27" s="24"/>
      <c r="K27" s="23"/>
      <c r="L27" s="23"/>
      <c r="M27" s="24"/>
      <c r="N27" s="24"/>
      <c r="O27" s="44"/>
      <c r="P27" s="44"/>
      <c r="Q27" s="24"/>
      <c r="R27" s="24"/>
      <c r="S27" s="23"/>
      <c r="T27" s="23"/>
      <c r="U27" s="24"/>
    </row>
    <row r="28" spans="1:21">
      <c r="A28" s="12"/>
      <c r="B28" s="85" t="s">
        <v>36</v>
      </c>
      <c r="C28" s="43" t="s">
        <v>224</v>
      </c>
      <c r="D28" s="43"/>
      <c r="E28" s="21"/>
      <c r="F28" s="21"/>
      <c r="G28" s="26">
        <v>9089</v>
      </c>
      <c r="H28" s="26"/>
      <c r="I28" s="21"/>
      <c r="J28" s="21"/>
      <c r="K28" s="26">
        <v>14134</v>
      </c>
      <c r="L28" s="26"/>
      <c r="M28" s="21"/>
      <c r="N28" s="21"/>
      <c r="O28" s="43" t="s">
        <v>224</v>
      </c>
      <c r="P28" s="43"/>
      <c r="Q28" s="21"/>
      <c r="R28" s="21"/>
      <c r="S28" s="26">
        <v>23223</v>
      </c>
      <c r="T28" s="26"/>
      <c r="U28" s="21"/>
    </row>
    <row r="29" spans="1:21" ht="15.75" thickBot="1">
      <c r="A29" s="12"/>
      <c r="B29" s="85"/>
      <c r="C29" s="62"/>
      <c r="D29" s="62"/>
      <c r="E29" s="49"/>
      <c r="F29" s="21"/>
      <c r="G29" s="48"/>
      <c r="H29" s="48"/>
      <c r="I29" s="49"/>
      <c r="J29" s="21"/>
      <c r="K29" s="48"/>
      <c r="L29" s="48"/>
      <c r="M29" s="49"/>
      <c r="N29" s="21"/>
      <c r="O29" s="62"/>
      <c r="P29" s="62"/>
      <c r="Q29" s="49"/>
      <c r="R29" s="21"/>
      <c r="S29" s="48"/>
      <c r="T29" s="48"/>
      <c r="U29" s="49"/>
    </row>
    <row r="30" spans="1:21">
      <c r="A30" s="12"/>
      <c r="B30" s="119" t="s">
        <v>37</v>
      </c>
      <c r="C30" s="40">
        <v>143164</v>
      </c>
      <c r="D30" s="40"/>
      <c r="E30" s="41"/>
      <c r="F30" s="24"/>
      <c r="G30" s="40">
        <v>83365</v>
      </c>
      <c r="H30" s="40"/>
      <c r="I30" s="41"/>
      <c r="J30" s="24"/>
      <c r="K30" s="40">
        <v>292754</v>
      </c>
      <c r="L30" s="40"/>
      <c r="M30" s="41"/>
      <c r="N30" s="24"/>
      <c r="O30" s="66" t="s">
        <v>224</v>
      </c>
      <c r="P30" s="66"/>
      <c r="Q30" s="41"/>
      <c r="R30" s="24"/>
      <c r="S30" s="40">
        <v>519283</v>
      </c>
      <c r="T30" s="40"/>
      <c r="U30" s="41"/>
    </row>
    <row r="31" spans="1:21" ht="15.75" thickBot="1">
      <c r="A31" s="12"/>
      <c r="B31" s="119"/>
      <c r="C31" s="27"/>
      <c r="D31" s="27"/>
      <c r="E31" s="28"/>
      <c r="F31" s="24"/>
      <c r="G31" s="27"/>
      <c r="H31" s="27"/>
      <c r="I31" s="28"/>
      <c r="J31" s="24"/>
      <c r="K31" s="27"/>
      <c r="L31" s="27"/>
      <c r="M31" s="28"/>
      <c r="N31" s="24"/>
      <c r="O31" s="45"/>
      <c r="P31" s="45"/>
      <c r="Q31" s="28"/>
      <c r="R31" s="24"/>
      <c r="S31" s="27"/>
      <c r="T31" s="27"/>
      <c r="U31" s="28"/>
    </row>
    <row r="32" spans="1:21">
      <c r="A32" s="12"/>
      <c r="B32" s="83" t="s">
        <v>370</v>
      </c>
      <c r="C32" s="52">
        <v>60</v>
      </c>
      <c r="D32" s="52"/>
      <c r="E32" s="33"/>
      <c r="F32" s="21"/>
      <c r="G32" s="31">
        <v>562148</v>
      </c>
      <c r="H32" s="31"/>
      <c r="I32" s="33"/>
      <c r="J32" s="21"/>
      <c r="K32" s="31">
        <v>309148</v>
      </c>
      <c r="L32" s="31"/>
      <c r="M32" s="33"/>
      <c r="N32" s="21"/>
      <c r="O32" s="52" t="s">
        <v>224</v>
      </c>
      <c r="P32" s="52"/>
      <c r="Q32" s="33"/>
      <c r="R32" s="21"/>
      <c r="S32" s="31">
        <v>871356</v>
      </c>
      <c r="T32" s="31"/>
      <c r="U32" s="33"/>
    </row>
    <row r="33" spans="1:21">
      <c r="A33" s="12"/>
      <c r="B33" s="83"/>
      <c r="C33" s="43"/>
      <c r="D33" s="43"/>
      <c r="E33" s="21"/>
      <c r="F33" s="21"/>
      <c r="G33" s="26"/>
      <c r="H33" s="26"/>
      <c r="I33" s="21"/>
      <c r="J33" s="21"/>
      <c r="K33" s="26"/>
      <c r="L33" s="26"/>
      <c r="M33" s="21"/>
      <c r="N33" s="21"/>
      <c r="O33" s="43"/>
      <c r="P33" s="43"/>
      <c r="Q33" s="21"/>
      <c r="R33" s="21"/>
      <c r="S33" s="26"/>
      <c r="T33" s="26"/>
      <c r="U33" s="21"/>
    </row>
    <row r="34" spans="1:21">
      <c r="A34" s="12"/>
      <c r="B34" s="86" t="s">
        <v>372</v>
      </c>
      <c r="C34" s="23">
        <v>1906128</v>
      </c>
      <c r="D34" s="23"/>
      <c r="E34" s="24"/>
      <c r="F34" s="24"/>
      <c r="G34" s="44" t="s">
        <v>389</v>
      </c>
      <c r="H34" s="44"/>
      <c r="I34" s="22" t="s">
        <v>172</v>
      </c>
      <c r="J34" s="24"/>
      <c r="K34" s="23">
        <v>1667937</v>
      </c>
      <c r="L34" s="23"/>
      <c r="M34" s="24"/>
      <c r="N34" s="24"/>
      <c r="O34" s="44" t="s">
        <v>390</v>
      </c>
      <c r="P34" s="44"/>
      <c r="Q34" s="22" t="s">
        <v>172</v>
      </c>
      <c r="R34" s="24"/>
      <c r="S34" s="44" t="s">
        <v>224</v>
      </c>
      <c r="T34" s="44"/>
      <c r="U34" s="24"/>
    </row>
    <row r="35" spans="1:21">
      <c r="A35" s="12"/>
      <c r="B35" s="86"/>
      <c r="C35" s="23"/>
      <c r="D35" s="23"/>
      <c r="E35" s="24"/>
      <c r="F35" s="24"/>
      <c r="G35" s="44"/>
      <c r="H35" s="44"/>
      <c r="I35" s="22"/>
      <c r="J35" s="24"/>
      <c r="K35" s="23"/>
      <c r="L35" s="23"/>
      <c r="M35" s="24"/>
      <c r="N35" s="24"/>
      <c r="O35" s="44"/>
      <c r="P35" s="44"/>
      <c r="Q35" s="22"/>
      <c r="R35" s="24"/>
      <c r="S35" s="44"/>
      <c r="T35" s="44"/>
      <c r="U35" s="24"/>
    </row>
    <row r="36" spans="1:21">
      <c r="A36" s="12"/>
      <c r="B36" s="83" t="s">
        <v>40</v>
      </c>
      <c r="C36" s="43" t="s">
        <v>391</v>
      </c>
      <c r="D36" s="43"/>
      <c r="E36" s="25" t="s">
        <v>172</v>
      </c>
      <c r="F36" s="21"/>
      <c r="G36" s="26">
        <v>468864</v>
      </c>
      <c r="H36" s="26"/>
      <c r="I36" s="21"/>
      <c r="J36" s="21"/>
      <c r="K36" s="26">
        <v>250983</v>
      </c>
      <c r="L36" s="26"/>
      <c r="M36" s="21"/>
      <c r="N36" s="21"/>
      <c r="O36" s="43" t="s">
        <v>392</v>
      </c>
      <c r="P36" s="43"/>
      <c r="Q36" s="25" t="s">
        <v>172</v>
      </c>
      <c r="R36" s="21"/>
      <c r="S36" s="26">
        <v>144117</v>
      </c>
      <c r="T36" s="26"/>
      <c r="U36" s="21"/>
    </row>
    <row r="37" spans="1:21" ht="15.75" thickBot="1">
      <c r="A37" s="12"/>
      <c r="B37" s="83"/>
      <c r="C37" s="62"/>
      <c r="D37" s="62"/>
      <c r="E37" s="68"/>
      <c r="F37" s="21"/>
      <c r="G37" s="48"/>
      <c r="H37" s="48"/>
      <c r="I37" s="49"/>
      <c r="J37" s="21"/>
      <c r="K37" s="48"/>
      <c r="L37" s="48"/>
      <c r="M37" s="49"/>
      <c r="N37" s="21"/>
      <c r="O37" s="62"/>
      <c r="P37" s="62"/>
      <c r="Q37" s="68"/>
      <c r="R37" s="21"/>
      <c r="S37" s="48"/>
      <c r="T37" s="48"/>
      <c r="U37" s="49"/>
    </row>
    <row r="38" spans="1:21">
      <c r="A38" s="12"/>
      <c r="B38" s="120" t="s">
        <v>41</v>
      </c>
      <c r="C38" s="39" t="s">
        <v>160</v>
      </c>
      <c r="D38" s="40">
        <v>1591398</v>
      </c>
      <c r="E38" s="41"/>
      <c r="F38" s="24"/>
      <c r="G38" s="39" t="s">
        <v>160</v>
      </c>
      <c r="H38" s="40">
        <v>777807</v>
      </c>
      <c r="I38" s="41"/>
      <c r="J38" s="24"/>
      <c r="K38" s="39" t="s">
        <v>160</v>
      </c>
      <c r="L38" s="40">
        <v>2520822</v>
      </c>
      <c r="M38" s="41"/>
      <c r="N38" s="24"/>
      <c r="O38" s="39" t="s">
        <v>160</v>
      </c>
      <c r="P38" s="66" t="s">
        <v>393</v>
      </c>
      <c r="Q38" s="39" t="s">
        <v>172</v>
      </c>
      <c r="R38" s="24"/>
      <c r="S38" s="39" t="s">
        <v>160</v>
      </c>
      <c r="T38" s="40">
        <v>1534756</v>
      </c>
      <c r="U38" s="41"/>
    </row>
    <row r="39" spans="1:21" ht="15.75" thickBot="1">
      <c r="A39" s="12"/>
      <c r="B39" s="120"/>
      <c r="C39" s="69"/>
      <c r="D39" s="70"/>
      <c r="E39" s="71"/>
      <c r="F39" s="24"/>
      <c r="G39" s="69"/>
      <c r="H39" s="70"/>
      <c r="I39" s="71"/>
      <c r="J39" s="24"/>
      <c r="K39" s="69"/>
      <c r="L39" s="70"/>
      <c r="M39" s="71"/>
      <c r="N39" s="24"/>
      <c r="O39" s="69"/>
      <c r="P39" s="87"/>
      <c r="Q39" s="69"/>
      <c r="R39" s="24"/>
      <c r="S39" s="69"/>
      <c r="T39" s="70"/>
      <c r="U39" s="71"/>
    </row>
    <row r="40" spans="1:21" ht="26.25" thickTop="1">
      <c r="A40" s="12"/>
      <c r="B40" s="117" t="s">
        <v>377</v>
      </c>
      <c r="C40" s="96"/>
      <c r="D40" s="96"/>
      <c r="E40" s="96"/>
      <c r="F40" s="16"/>
      <c r="G40" s="96"/>
      <c r="H40" s="96"/>
      <c r="I40" s="96"/>
      <c r="J40" s="16"/>
      <c r="K40" s="96"/>
      <c r="L40" s="96"/>
      <c r="M40" s="96"/>
      <c r="N40" s="16"/>
      <c r="O40" s="96"/>
      <c r="P40" s="96"/>
      <c r="Q40" s="96"/>
      <c r="R40" s="16"/>
      <c r="S40" s="96"/>
      <c r="T40" s="96"/>
      <c r="U40" s="96"/>
    </row>
    <row r="41" spans="1:21">
      <c r="A41" s="12"/>
      <c r="B41" s="78" t="s">
        <v>42</v>
      </c>
      <c r="C41" s="24"/>
      <c r="D41" s="24"/>
      <c r="E41" s="24"/>
      <c r="F41" s="18"/>
      <c r="G41" s="24"/>
      <c r="H41" s="24"/>
      <c r="I41" s="24"/>
      <c r="J41" s="18"/>
      <c r="K41" s="24"/>
      <c r="L41" s="24"/>
      <c r="M41" s="24"/>
      <c r="N41" s="18"/>
      <c r="O41" s="24"/>
      <c r="P41" s="24"/>
      <c r="Q41" s="24"/>
      <c r="R41" s="18"/>
      <c r="S41" s="24"/>
      <c r="T41" s="24"/>
      <c r="U41" s="24"/>
    </row>
    <row r="42" spans="1:21">
      <c r="A42" s="12"/>
      <c r="B42" s="85" t="s">
        <v>43</v>
      </c>
      <c r="C42" s="25" t="s">
        <v>160</v>
      </c>
      <c r="D42" s="26">
        <v>25000</v>
      </c>
      <c r="E42" s="21"/>
      <c r="F42" s="21"/>
      <c r="G42" s="25" t="s">
        <v>160</v>
      </c>
      <c r="H42" s="43" t="s">
        <v>224</v>
      </c>
      <c r="I42" s="21"/>
      <c r="J42" s="21"/>
      <c r="K42" s="25" t="s">
        <v>160</v>
      </c>
      <c r="L42" s="43" t="s">
        <v>224</v>
      </c>
      <c r="M42" s="21"/>
      <c r="N42" s="21"/>
      <c r="O42" s="25" t="s">
        <v>160</v>
      </c>
      <c r="P42" s="43" t="s">
        <v>224</v>
      </c>
      <c r="Q42" s="21"/>
      <c r="R42" s="21"/>
      <c r="S42" s="25" t="s">
        <v>160</v>
      </c>
      <c r="T42" s="26">
        <v>25000</v>
      </c>
      <c r="U42" s="21"/>
    </row>
    <row r="43" spans="1:21">
      <c r="A43" s="12"/>
      <c r="B43" s="85"/>
      <c r="C43" s="25"/>
      <c r="D43" s="26"/>
      <c r="E43" s="21"/>
      <c r="F43" s="21"/>
      <c r="G43" s="25"/>
      <c r="H43" s="43"/>
      <c r="I43" s="21"/>
      <c r="J43" s="21"/>
      <c r="K43" s="25"/>
      <c r="L43" s="43"/>
      <c r="M43" s="21"/>
      <c r="N43" s="21"/>
      <c r="O43" s="25"/>
      <c r="P43" s="43"/>
      <c r="Q43" s="21"/>
      <c r="R43" s="21"/>
      <c r="S43" s="25"/>
      <c r="T43" s="26"/>
      <c r="U43" s="21"/>
    </row>
    <row r="44" spans="1:21">
      <c r="A44" s="12"/>
      <c r="B44" s="94" t="s">
        <v>44</v>
      </c>
      <c r="C44" s="23">
        <v>75268</v>
      </c>
      <c r="D44" s="23"/>
      <c r="E44" s="24"/>
      <c r="F44" s="24"/>
      <c r="G44" s="23">
        <v>92546</v>
      </c>
      <c r="H44" s="23"/>
      <c r="I44" s="24"/>
      <c r="J44" s="24"/>
      <c r="K44" s="23">
        <v>261436</v>
      </c>
      <c r="L44" s="23"/>
      <c r="M44" s="24"/>
      <c r="N44" s="24"/>
      <c r="O44" s="44" t="s">
        <v>394</v>
      </c>
      <c r="P44" s="44"/>
      <c r="Q44" s="22" t="s">
        <v>172</v>
      </c>
      <c r="R44" s="24"/>
      <c r="S44" s="23">
        <v>174886</v>
      </c>
      <c r="T44" s="23"/>
      <c r="U44" s="24"/>
    </row>
    <row r="45" spans="1:21">
      <c r="A45" s="12"/>
      <c r="B45" s="94"/>
      <c r="C45" s="23"/>
      <c r="D45" s="23"/>
      <c r="E45" s="24"/>
      <c r="F45" s="24"/>
      <c r="G45" s="23"/>
      <c r="H45" s="23"/>
      <c r="I45" s="24"/>
      <c r="J45" s="24"/>
      <c r="K45" s="23"/>
      <c r="L45" s="23"/>
      <c r="M45" s="24"/>
      <c r="N45" s="24"/>
      <c r="O45" s="44"/>
      <c r="P45" s="44"/>
      <c r="Q45" s="22"/>
      <c r="R45" s="24"/>
      <c r="S45" s="23"/>
      <c r="T45" s="23"/>
      <c r="U45" s="24"/>
    </row>
    <row r="46" spans="1:21">
      <c r="A46" s="12"/>
      <c r="B46" s="85" t="s">
        <v>45</v>
      </c>
      <c r="C46" s="43" t="s">
        <v>224</v>
      </c>
      <c r="D46" s="43"/>
      <c r="E46" s="21"/>
      <c r="F46" s="21"/>
      <c r="G46" s="43">
        <v>725</v>
      </c>
      <c r="H46" s="43"/>
      <c r="I46" s="21"/>
      <c r="J46" s="21"/>
      <c r="K46" s="26">
        <v>6541</v>
      </c>
      <c r="L46" s="26"/>
      <c r="M46" s="21"/>
      <c r="N46" s="21"/>
      <c r="O46" s="43" t="s">
        <v>224</v>
      </c>
      <c r="P46" s="43"/>
      <c r="Q46" s="21"/>
      <c r="R46" s="21"/>
      <c r="S46" s="26">
        <v>7266</v>
      </c>
      <c r="T46" s="26"/>
      <c r="U46" s="21"/>
    </row>
    <row r="47" spans="1:21" ht="15.75" thickBot="1">
      <c r="A47" s="12"/>
      <c r="B47" s="85"/>
      <c r="C47" s="62"/>
      <c r="D47" s="62"/>
      <c r="E47" s="49"/>
      <c r="F47" s="21"/>
      <c r="G47" s="62"/>
      <c r="H47" s="62"/>
      <c r="I47" s="49"/>
      <c r="J47" s="21"/>
      <c r="K47" s="48"/>
      <c r="L47" s="48"/>
      <c r="M47" s="49"/>
      <c r="N47" s="21"/>
      <c r="O47" s="62"/>
      <c r="P47" s="62"/>
      <c r="Q47" s="49"/>
      <c r="R47" s="21"/>
      <c r="S47" s="48"/>
      <c r="T47" s="48"/>
      <c r="U47" s="49"/>
    </row>
    <row r="48" spans="1:21">
      <c r="A48" s="12"/>
      <c r="B48" s="119" t="s">
        <v>46</v>
      </c>
      <c r="C48" s="40">
        <v>100268</v>
      </c>
      <c r="D48" s="40"/>
      <c r="E48" s="41"/>
      <c r="F48" s="24"/>
      <c r="G48" s="40">
        <v>93271</v>
      </c>
      <c r="H48" s="40"/>
      <c r="I48" s="41"/>
      <c r="J48" s="24"/>
      <c r="K48" s="40">
        <v>267977</v>
      </c>
      <c r="L48" s="40"/>
      <c r="M48" s="41"/>
      <c r="N48" s="24"/>
      <c r="O48" s="66" t="s">
        <v>394</v>
      </c>
      <c r="P48" s="66"/>
      <c r="Q48" s="39" t="s">
        <v>172</v>
      </c>
      <c r="R48" s="24"/>
      <c r="S48" s="40">
        <v>207152</v>
      </c>
      <c r="T48" s="40"/>
      <c r="U48" s="41"/>
    </row>
    <row r="49" spans="1:21" ht="15.75" thickBot="1">
      <c r="A49" s="12"/>
      <c r="B49" s="119"/>
      <c r="C49" s="27"/>
      <c r="D49" s="27"/>
      <c r="E49" s="28"/>
      <c r="F49" s="24"/>
      <c r="G49" s="27"/>
      <c r="H49" s="27"/>
      <c r="I49" s="28"/>
      <c r="J49" s="24"/>
      <c r="K49" s="27"/>
      <c r="L49" s="27"/>
      <c r="M49" s="28"/>
      <c r="N49" s="24"/>
      <c r="O49" s="45"/>
      <c r="P49" s="45"/>
      <c r="Q49" s="109"/>
      <c r="R49" s="24"/>
      <c r="S49" s="27"/>
      <c r="T49" s="27"/>
      <c r="U49" s="28"/>
    </row>
    <row r="50" spans="1:21">
      <c r="A50" s="12"/>
      <c r="B50" s="83" t="s">
        <v>47</v>
      </c>
      <c r="C50" s="31">
        <v>628781</v>
      </c>
      <c r="D50" s="31"/>
      <c r="E50" s="33"/>
      <c r="F50" s="21"/>
      <c r="G50" s="52" t="s">
        <v>224</v>
      </c>
      <c r="H50" s="52"/>
      <c r="I50" s="33"/>
      <c r="J50" s="21"/>
      <c r="K50" s="52" t="s">
        <v>224</v>
      </c>
      <c r="L50" s="52"/>
      <c r="M50" s="33"/>
      <c r="N50" s="21"/>
      <c r="O50" s="52" t="s">
        <v>224</v>
      </c>
      <c r="P50" s="52"/>
      <c r="Q50" s="33"/>
      <c r="R50" s="21"/>
      <c r="S50" s="31">
        <v>628781</v>
      </c>
      <c r="T50" s="31"/>
      <c r="U50" s="33"/>
    </row>
    <row r="51" spans="1:21">
      <c r="A51" s="12"/>
      <c r="B51" s="83"/>
      <c r="C51" s="26"/>
      <c r="D51" s="26"/>
      <c r="E51" s="21"/>
      <c r="F51" s="21"/>
      <c r="G51" s="43"/>
      <c r="H51" s="43"/>
      <c r="I51" s="21"/>
      <c r="J51" s="21"/>
      <c r="K51" s="43"/>
      <c r="L51" s="43"/>
      <c r="M51" s="21"/>
      <c r="N51" s="21"/>
      <c r="O51" s="43"/>
      <c r="P51" s="43"/>
      <c r="Q51" s="21"/>
      <c r="R51" s="21"/>
      <c r="S51" s="26"/>
      <c r="T51" s="26"/>
      <c r="U51" s="21"/>
    </row>
    <row r="52" spans="1:21">
      <c r="A52" s="12"/>
      <c r="B52" s="86" t="s">
        <v>48</v>
      </c>
      <c r="C52" s="23">
        <v>5037</v>
      </c>
      <c r="D52" s="23"/>
      <c r="E52" s="24"/>
      <c r="F52" s="24"/>
      <c r="G52" s="23">
        <v>6743</v>
      </c>
      <c r="H52" s="23"/>
      <c r="I52" s="24"/>
      <c r="J52" s="24"/>
      <c r="K52" s="23">
        <v>15134</v>
      </c>
      <c r="L52" s="23"/>
      <c r="M52" s="24"/>
      <c r="N52" s="24"/>
      <c r="O52" s="44" t="s">
        <v>224</v>
      </c>
      <c r="P52" s="44"/>
      <c r="Q52" s="24"/>
      <c r="R52" s="24"/>
      <c r="S52" s="23">
        <v>26914</v>
      </c>
      <c r="T52" s="23"/>
      <c r="U52" s="24"/>
    </row>
    <row r="53" spans="1:21">
      <c r="A53" s="12"/>
      <c r="B53" s="86"/>
      <c r="C53" s="23"/>
      <c r="D53" s="23"/>
      <c r="E53" s="24"/>
      <c r="F53" s="24"/>
      <c r="G53" s="23"/>
      <c r="H53" s="23"/>
      <c r="I53" s="24"/>
      <c r="J53" s="24"/>
      <c r="K53" s="23"/>
      <c r="L53" s="23"/>
      <c r="M53" s="24"/>
      <c r="N53" s="24"/>
      <c r="O53" s="44"/>
      <c r="P53" s="44"/>
      <c r="Q53" s="24"/>
      <c r="R53" s="24"/>
      <c r="S53" s="23"/>
      <c r="T53" s="23"/>
      <c r="U53" s="24"/>
    </row>
    <row r="54" spans="1:21">
      <c r="A54" s="12"/>
      <c r="B54" s="83" t="s">
        <v>49</v>
      </c>
      <c r="C54" s="43" t="s">
        <v>224</v>
      </c>
      <c r="D54" s="43"/>
      <c r="E54" s="21"/>
      <c r="F54" s="21"/>
      <c r="G54" s="26">
        <v>51747</v>
      </c>
      <c r="H54" s="26"/>
      <c r="I54" s="21"/>
      <c r="J54" s="21"/>
      <c r="K54" s="43" t="s">
        <v>395</v>
      </c>
      <c r="L54" s="43"/>
      <c r="M54" s="25" t="s">
        <v>172</v>
      </c>
      <c r="N54" s="21"/>
      <c r="O54" s="43" t="s">
        <v>224</v>
      </c>
      <c r="P54" s="43"/>
      <c r="Q54" s="21"/>
      <c r="R54" s="21"/>
      <c r="S54" s="26">
        <v>38767</v>
      </c>
      <c r="T54" s="26"/>
      <c r="U54" s="21"/>
    </row>
    <row r="55" spans="1:21">
      <c r="A55" s="12"/>
      <c r="B55" s="83"/>
      <c r="C55" s="43"/>
      <c r="D55" s="43"/>
      <c r="E55" s="21"/>
      <c r="F55" s="21"/>
      <c r="G55" s="26"/>
      <c r="H55" s="26"/>
      <c r="I55" s="21"/>
      <c r="J55" s="21"/>
      <c r="K55" s="43"/>
      <c r="L55" s="43"/>
      <c r="M55" s="25"/>
      <c r="N55" s="21"/>
      <c r="O55" s="43"/>
      <c r="P55" s="43"/>
      <c r="Q55" s="21"/>
      <c r="R55" s="21"/>
      <c r="S55" s="26"/>
      <c r="T55" s="26"/>
      <c r="U55" s="21"/>
    </row>
    <row r="56" spans="1:21">
      <c r="A56" s="12"/>
      <c r="B56" s="86" t="s">
        <v>382</v>
      </c>
      <c r="C56" s="23">
        <v>227504</v>
      </c>
      <c r="D56" s="23"/>
      <c r="E56" s="24"/>
      <c r="F56" s="24"/>
      <c r="G56" s="23">
        <v>291783</v>
      </c>
      <c r="H56" s="23"/>
      <c r="I56" s="24"/>
      <c r="J56" s="24"/>
      <c r="K56" s="23">
        <v>422645</v>
      </c>
      <c r="L56" s="23"/>
      <c r="M56" s="24"/>
      <c r="N56" s="24"/>
      <c r="O56" s="44" t="s">
        <v>396</v>
      </c>
      <c r="P56" s="44"/>
      <c r="Q56" s="22" t="s">
        <v>172</v>
      </c>
      <c r="R56" s="24"/>
      <c r="S56" s="44" t="s">
        <v>224</v>
      </c>
      <c r="T56" s="44"/>
      <c r="U56" s="24"/>
    </row>
    <row r="57" spans="1:21" ht="15.75" thickBot="1">
      <c r="A57" s="12"/>
      <c r="B57" s="86"/>
      <c r="C57" s="27"/>
      <c r="D57" s="27"/>
      <c r="E57" s="28"/>
      <c r="F57" s="24"/>
      <c r="G57" s="27"/>
      <c r="H57" s="27"/>
      <c r="I57" s="28"/>
      <c r="J57" s="24"/>
      <c r="K57" s="27"/>
      <c r="L57" s="27"/>
      <c r="M57" s="28"/>
      <c r="N57" s="24"/>
      <c r="O57" s="45"/>
      <c r="P57" s="45"/>
      <c r="Q57" s="109"/>
      <c r="R57" s="24"/>
      <c r="S57" s="45"/>
      <c r="T57" s="45"/>
      <c r="U57" s="28"/>
    </row>
    <row r="58" spans="1:21">
      <c r="A58" s="12"/>
      <c r="B58" s="114" t="s">
        <v>206</v>
      </c>
      <c r="C58" s="31">
        <v>961590</v>
      </c>
      <c r="D58" s="31"/>
      <c r="E58" s="33"/>
      <c r="F58" s="21"/>
      <c r="G58" s="31">
        <v>443544</v>
      </c>
      <c r="H58" s="31"/>
      <c r="I58" s="33"/>
      <c r="J58" s="21"/>
      <c r="K58" s="31">
        <v>692776</v>
      </c>
      <c r="L58" s="31"/>
      <c r="M58" s="33"/>
      <c r="N58" s="21"/>
      <c r="O58" s="52" t="s">
        <v>397</v>
      </c>
      <c r="P58" s="52"/>
      <c r="Q58" s="29" t="s">
        <v>172</v>
      </c>
      <c r="R58" s="21"/>
      <c r="S58" s="31">
        <v>901614</v>
      </c>
      <c r="T58" s="31"/>
      <c r="U58" s="33"/>
    </row>
    <row r="59" spans="1:21" ht="15.75" thickBot="1">
      <c r="A59" s="12"/>
      <c r="B59" s="114"/>
      <c r="C59" s="48"/>
      <c r="D59" s="48"/>
      <c r="E59" s="49"/>
      <c r="F59" s="21"/>
      <c r="G59" s="48"/>
      <c r="H59" s="48"/>
      <c r="I59" s="49"/>
      <c r="J59" s="21"/>
      <c r="K59" s="48"/>
      <c r="L59" s="48"/>
      <c r="M59" s="49"/>
      <c r="N59" s="21"/>
      <c r="O59" s="62"/>
      <c r="P59" s="62"/>
      <c r="Q59" s="68"/>
      <c r="R59" s="21"/>
      <c r="S59" s="48"/>
      <c r="T59" s="48"/>
      <c r="U59" s="49"/>
    </row>
    <row r="60" spans="1:21">
      <c r="A60" s="12"/>
      <c r="B60" s="119" t="s">
        <v>58</v>
      </c>
      <c r="C60" s="40">
        <v>629808</v>
      </c>
      <c r="D60" s="40"/>
      <c r="E60" s="41"/>
      <c r="F60" s="24"/>
      <c r="G60" s="40">
        <v>334263</v>
      </c>
      <c r="H60" s="40"/>
      <c r="I60" s="41"/>
      <c r="J60" s="24"/>
      <c r="K60" s="40">
        <v>1828046</v>
      </c>
      <c r="L60" s="40"/>
      <c r="M60" s="41"/>
      <c r="N60" s="24"/>
      <c r="O60" s="66" t="s">
        <v>398</v>
      </c>
      <c r="P60" s="66"/>
      <c r="Q60" s="39" t="s">
        <v>172</v>
      </c>
      <c r="R60" s="24"/>
      <c r="S60" s="40">
        <v>633142</v>
      </c>
      <c r="T60" s="40"/>
      <c r="U60" s="41"/>
    </row>
    <row r="61" spans="1:21" ht="15.75" thickBot="1">
      <c r="A61" s="12"/>
      <c r="B61" s="119"/>
      <c r="C61" s="27"/>
      <c r="D61" s="27"/>
      <c r="E61" s="28"/>
      <c r="F61" s="24"/>
      <c r="G61" s="27"/>
      <c r="H61" s="27"/>
      <c r="I61" s="28"/>
      <c r="J61" s="24"/>
      <c r="K61" s="27"/>
      <c r="L61" s="27"/>
      <c r="M61" s="28"/>
      <c r="N61" s="24"/>
      <c r="O61" s="45"/>
      <c r="P61" s="45"/>
      <c r="Q61" s="109"/>
      <c r="R61" s="24"/>
      <c r="S61" s="27"/>
      <c r="T61" s="27"/>
      <c r="U61" s="28"/>
    </row>
    <row r="62" spans="1:21">
      <c r="A62" s="12"/>
      <c r="B62" s="121" t="s">
        <v>386</v>
      </c>
      <c r="C62" s="29" t="s">
        <v>160</v>
      </c>
      <c r="D62" s="31">
        <v>1591398</v>
      </c>
      <c r="E62" s="33"/>
      <c r="F62" s="21"/>
      <c r="G62" s="29" t="s">
        <v>160</v>
      </c>
      <c r="H62" s="31">
        <v>777807</v>
      </c>
      <c r="I62" s="33"/>
      <c r="J62" s="21"/>
      <c r="K62" s="29" t="s">
        <v>160</v>
      </c>
      <c r="L62" s="31">
        <v>2520822</v>
      </c>
      <c r="M62" s="33"/>
      <c r="N62" s="21"/>
      <c r="O62" s="29" t="s">
        <v>160</v>
      </c>
      <c r="P62" s="52" t="s">
        <v>393</v>
      </c>
      <c r="Q62" s="29" t="s">
        <v>172</v>
      </c>
      <c r="R62" s="21"/>
      <c r="S62" s="29" t="s">
        <v>160</v>
      </c>
      <c r="T62" s="31">
        <v>1534756</v>
      </c>
      <c r="U62" s="33"/>
    </row>
    <row r="63" spans="1:21" ht="15.75" thickBot="1">
      <c r="A63" s="12"/>
      <c r="B63" s="121"/>
      <c r="C63" s="30"/>
      <c r="D63" s="32"/>
      <c r="E63" s="34"/>
      <c r="F63" s="21"/>
      <c r="G63" s="30"/>
      <c r="H63" s="32"/>
      <c r="I63" s="34"/>
      <c r="J63" s="21"/>
      <c r="K63" s="30"/>
      <c r="L63" s="32"/>
      <c r="M63" s="34"/>
      <c r="N63" s="21"/>
      <c r="O63" s="30"/>
      <c r="P63" s="95"/>
      <c r="Q63" s="30"/>
      <c r="R63" s="21"/>
      <c r="S63" s="30"/>
      <c r="T63" s="32"/>
      <c r="U63" s="34"/>
    </row>
    <row r="64" spans="1:21" ht="15.75" thickTop="1">
      <c r="A64" s="12"/>
      <c r="B64" s="132" t="s">
        <v>358</v>
      </c>
      <c r="C64" s="132"/>
      <c r="D64" s="132"/>
      <c r="E64" s="132"/>
      <c r="F64" s="132"/>
      <c r="G64" s="132"/>
      <c r="H64" s="132"/>
      <c r="I64" s="132"/>
      <c r="J64" s="132"/>
      <c r="K64" s="132"/>
      <c r="L64" s="132"/>
      <c r="M64" s="132"/>
      <c r="N64" s="132"/>
      <c r="O64" s="132"/>
      <c r="P64" s="132"/>
      <c r="Q64" s="132"/>
      <c r="R64" s="132"/>
      <c r="S64" s="132"/>
      <c r="T64" s="132"/>
      <c r="U64" s="132"/>
    </row>
    <row r="65" spans="1:21">
      <c r="A65" s="12"/>
      <c r="B65" s="132" t="s">
        <v>359</v>
      </c>
      <c r="C65" s="132"/>
      <c r="D65" s="132"/>
      <c r="E65" s="132"/>
      <c r="F65" s="132"/>
      <c r="G65" s="132"/>
      <c r="H65" s="132"/>
      <c r="I65" s="132"/>
      <c r="J65" s="132"/>
      <c r="K65" s="132"/>
      <c r="L65" s="132"/>
      <c r="M65" s="132"/>
      <c r="N65" s="132"/>
      <c r="O65" s="132"/>
      <c r="P65" s="132"/>
      <c r="Q65" s="132"/>
      <c r="R65" s="132"/>
      <c r="S65" s="132"/>
      <c r="T65" s="132"/>
      <c r="U65" s="132"/>
    </row>
    <row r="66" spans="1:21">
      <c r="A66" s="12"/>
      <c r="B66" s="132" t="s">
        <v>360</v>
      </c>
      <c r="C66" s="132"/>
      <c r="D66" s="132"/>
      <c r="E66" s="132"/>
      <c r="F66" s="132"/>
      <c r="G66" s="132"/>
      <c r="H66" s="132"/>
      <c r="I66" s="132"/>
      <c r="J66" s="132"/>
      <c r="K66" s="132"/>
      <c r="L66" s="132"/>
      <c r="M66" s="132"/>
      <c r="N66" s="132"/>
      <c r="O66" s="132"/>
      <c r="P66" s="132"/>
      <c r="Q66" s="132"/>
      <c r="R66" s="132"/>
      <c r="S66" s="132"/>
      <c r="T66" s="132"/>
      <c r="U66" s="132"/>
    </row>
    <row r="67" spans="1:21">
      <c r="A67" s="12"/>
      <c r="B67" s="132" t="s">
        <v>361</v>
      </c>
      <c r="C67" s="132"/>
      <c r="D67" s="132"/>
      <c r="E67" s="132"/>
      <c r="F67" s="132"/>
      <c r="G67" s="132"/>
      <c r="H67" s="132"/>
      <c r="I67" s="132"/>
      <c r="J67" s="132"/>
      <c r="K67" s="132"/>
      <c r="L67" s="132"/>
      <c r="M67" s="132"/>
      <c r="N67" s="132"/>
      <c r="O67" s="132"/>
      <c r="P67" s="132"/>
      <c r="Q67" s="132"/>
      <c r="R67" s="132"/>
      <c r="S67" s="132"/>
      <c r="T67" s="132"/>
      <c r="U67" s="132"/>
    </row>
    <row r="68" spans="1:21">
      <c r="A68" s="12"/>
      <c r="B68" s="133"/>
      <c r="C68" s="133"/>
      <c r="D68" s="133"/>
      <c r="E68" s="133"/>
      <c r="F68" s="133"/>
      <c r="G68" s="133"/>
      <c r="H68" s="133"/>
      <c r="I68" s="133"/>
      <c r="J68" s="133"/>
      <c r="K68" s="133"/>
      <c r="L68" s="133"/>
      <c r="M68" s="133"/>
      <c r="N68" s="133"/>
      <c r="O68" s="133"/>
      <c r="P68" s="133"/>
      <c r="Q68" s="133"/>
      <c r="R68" s="133"/>
      <c r="S68" s="133"/>
      <c r="T68" s="133"/>
      <c r="U68" s="133"/>
    </row>
    <row r="69" spans="1:21">
      <c r="A69" s="12"/>
      <c r="B69" s="20"/>
      <c r="C69" s="20"/>
      <c r="D69" s="20"/>
      <c r="E69" s="20"/>
      <c r="F69" s="20"/>
      <c r="G69" s="20"/>
      <c r="H69" s="20"/>
      <c r="I69" s="20"/>
      <c r="J69" s="20"/>
      <c r="K69" s="20"/>
      <c r="L69" s="20"/>
      <c r="M69" s="20"/>
      <c r="N69" s="20"/>
      <c r="O69" s="20"/>
      <c r="P69" s="20"/>
      <c r="Q69" s="20"/>
      <c r="R69" s="20"/>
      <c r="S69" s="20"/>
      <c r="T69" s="20"/>
      <c r="U69" s="20"/>
    </row>
    <row r="70" spans="1:21">
      <c r="A70" s="12"/>
      <c r="B70" s="14"/>
      <c r="C70" s="14"/>
      <c r="D70" s="14"/>
      <c r="E70" s="14"/>
      <c r="F70" s="14"/>
      <c r="G70" s="14"/>
      <c r="H70" s="14"/>
      <c r="I70" s="14"/>
      <c r="J70" s="14"/>
      <c r="K70" s="14"/>
      <c r="L70" s="14"/>
      <c r="M70" s="14"/>
      <c r="N70" s="14"/>
      <c r="O70" s="14"/>
      <c r="P70" s="14"/>
      <c r="Q70" s="14"/>
      <c r="R70" s="14"/>
      <c r="S70" s="14"/>
      <c r="T70" s="14"/>
      <c r="U70" s="14"/>
    </row>
    <row r="71" spans="1:21" ht="15.75" thickBot="1">
      <c r="A71" s="12"/>
      <c r="B71" s="75"/>
      <c r="C71" s="79" t="s">
        <v>239</v>
      </c>
      <c r="D71" s="79"/>
      <c r="E71" s="79"/>
      <c r="F71" s="79"/>
      <c r="G71" s="79"/>
      <c r="H71" s="79"/>
      <c r="I71" s="79"/>
      <c r="J71" s="79"/>
      <c r="K71" s="79"/>
      <c r="L71" s="79"/>
      <c r="M71" s="79"/>
      <c r="N71" s="79"/>
      <c r="O71" s="79"/>
      <c r="P71" s="79"/>
      <c r="Q71" s="79"/>
      <c r="R71" s="79"/>
      <c r="S71" s="79"/>
      <c r="T71" s="79"/>
      <c r="U71" s="79"/>
    </row>
    <row r="72" spans="1:21" ht="15.75" thickBot="1">
      <c r="A72" s="12"/>
      <c r="B72" s="76"/>
      <c r="C72" s="103" t="s">
        <v>362</v>
      </c>
      <c r="D72" s="103"/>
      <c r="E72" s="103"/>
      <c r="F72" s="18"/>
      <c r="G72" s="103" t="s">
        <v>363</v>
      </c>
      <c r="H72" s="103"/>
      <c r="I72" s="103"/>
      <c r="J72" s="18"/>
      <c r="K72" s="103" t="s">
        <v>364</v>
      </c>
      <c r="L72" s="103"/>
      <c r="M72" s="103"/>
      <c r="N72" s="18"/>
      <c r="O72" s="103" t="s">
        <v>365</v>
      </c>
      <c r="P72" s="103"/>
      <c r="Q72" s="103"/>
      <c r="R72" s="18"/>
      <c r="S72" s="103" t="s">
        <v>366</v>
      </c>
      <c r="T72" s="103"/>
      <c r="U72" s="103"/>
    </row>
    <row r="73" spans="1:21">
      <c r="A73" s="12"/>
      <c r="B73" s="117" t="s">
        <v>367</v>
      </c>
      <c r="C73" s="33"/>
      <c r="D73" s="33"/>
      <c r="E73" s="33"/>
      <c r="F73" s="16"/>
      <c r="G73" s="33"/>
      <c r="H73" s="33"/>
      <c r="I73" s="33"/>
      <c r="J73" s="16"/>
      <c r="K73" s="33"/>
      <c r="L73" s="33"/>
      <c r="M73" s="33"/>
      <c r="N73" s="16"/>
      <c r="O73" s="33"/>
      <c r="P73" s="33"/>
      <c r="Q73" s="33"/>
      <c r="R73" s="16"/>
      <c r="S73" s="33"/>
      <c r="T73" s="33"/>
      <c r="U73" s="33"/>
    </row>
    <row r="74" spans="1:21">
      <c r="A74" s="12"/>
      <c r="B74" s="78" t="s">
        <v>29</v>
      </c>
      <c r="C74" s="24"/>
      <c r="D74" s="24"/>
      <c r="E74" s="24"/>
      <c r="F74" s="18"/>
      <c r="G74" s="24"/>
      <c r="H74" s="24"/>
      <c r="I74" s="24"/>
      <c r="J74" s="18"/>
      <c r="K74" s="24"/>
      <c r="L74" s="24"/>
      <c r="M74" s="24"/>
      <c r="N74" s="18"/>
      <c r="O74" s="24"/>
      <c r="P74" s="24"/>
      <c r="Q74" s="24"/>
      <c r="R74" s="18"/>
      <c r="S74" s="24"/>
      <c r="T74" s="24"/>
      <c r="U74" s="24"/>
    </row>
    <row r="75" spans="1:21">
      <c r="A75" s="12"/>
      <c r="B75" s="85" t="s">
        <v>30</v>
      </c>
      <c r="C75" s="25" t="s">
        <v>160</v>
      </c>
      <c r="D75" s="26">
        <v>23577</v>
      </c>
      <c r="E75" s="21"/>
      <c r="F75" s="21"/>
      <c r="G75" s="25" t="s">
        <v>160</v>
      </c>
      <c r="H75" s="26">
        <v>12515</v>
      </c>
      <c r="I75" s="21"/>
      <c r="J75" s="21"/>
      <c r="K75" s="25" t="s">
        <v>160</v>
      </c>
      <c r="L75" s="26">
        <v>42219</v>
      </c>
      <c r="M75" s="21"/>
      <c r="N75" s="21"/>
      <c r="O75" s="25" t="s">
        <v>160</v>
      </c>
      <c r="P75" s="43" t="s">
        <v>224</v>
      </c>
      <c r="Q75" s="21"/>
      <c r="R75" s="21"/>
      <c r="S75" s="25" t="s">
        <v>160</v>
      </c>
      <c r="T75" s="26">
        <v>78311</v>
      </c>
      <c r="U75" s="21"/>
    </row>
    <row r="76" spans="1:21">
      <c r="A76" s="12"/>
      <c r="B76" s="85"/>
      <c r="C76" s="25"/>
      <c r="D76" s="26"/>
      <c r="E76" s="21"/>
      <c r="F76" s="21"/>
      <c r="G76" s="25"/>
      <c r="H76" s="26"/>
      <c r="I76" s="21"/>
      <c r="J76" s="21"/>
      <c r="K76" s="25"/>
      <c r="L76" s="26"/>
      <c r="M76" s="21"/>
      <c r="N76" s="21"/>
      <c r="O76" s="25"/>
      <c r="P76" s="43"/>
      <c r="Q76" s="21"/>
      <c r="R76" s="21"/>
      <c r="S76" s="25"/>
      <c r="T76" s="26"/>
      <c r="U76" s="21"/>
    </row>
    <row r="77" spans="1:21">
      <c r="A77" s="12"/>
      <c r="B77" s="94" t="s">
        <v>198</v>
      </c>
      <c r="C77" s="44" t="s">
        <v>368</v>
      </c>
      <c r="D77" s="44"/>
      <c r="E77" s="22" t="s">
        <v>172</v>
      </c>
      <c r="F77" s="24"/>
      <c r="G77" s="23">
        <v>108637</v>
      </c>
      <c r="H77" s="23"/>
      <c r="I77" s="24"/>
      <c r="J77" s="24"/>
      <c r="K77" s="23">
        <v>156167</v>
      </c>
      <c r="L77" s="23"/>
      <c r="M77" s="24"/>
      <c r="N77" s="24"/>
      <c r="O77" s="44" t="s">
        <v>224</v>
      </c>
      <c r="P77" s="44"/>
      <c r="Q77" s="24"/>
      <c r="R77" s="24"/>
      <c r="S77" s="23">
        <v>264803</v>
      </c>
      <c r="T77" s="23"/>
      <c r="U77" s="24"/>
    </row>
    <row r="78" spans="1:21">
      <c r="A78" s="12"/>
      <c r="B78" s="94"/>
      <c r="C78" s="44"/>
      <c r="D78" s="44"/>
      <c r="E78" s="22"/>
      <c r="F78" s="24"/>
      <c r="G78" s="23"/>
      <c r="H78" s="23"/>
      <c r="I78" s="24"/>
      <c r="J78" s="24"/>
      <c r="K78" s="23"/>
      <c r="L78" s="23"/>
      <c r="M78" s="24"/>
      <c r="N78" s="24"/>
      <c r="O78" s="44"/>
      <c r="P78" s="44"/>
      <c r="Q78" s="24"/>
      <c r="R78" s="24"/>
      <c r="S78" s="23"/>
      <c r="T78" s="23"/>
      <c r="U78" s="24"/>
    </row>
    <row r="79" spans="1:21">
      <c r="A79" s="12"/>
      <c r="B79" s="85" t="s">
        <v>32</v>
      </c>
      <c r="C79" s="43" t="s">
        <v>224</v>
      </c>
      <c r="D79" s="43"/>
      <c r="E79" s="21"/>
      <c r="F79" s="21"/>
      <c r="G79" s="43">
        <v>727</v>
      </c>
      <c r="H79" s="43"/>
      <c r="I79" s="21"/>
      <c r="J79" s="21"/>
      <c r="K79" s="26">
        <v>45047</v>
      </c>
      <c r="L79" s="26"/>
      <c r="M79" s="21"/>
      <c r="N79" s="21"/>
      <c r="O79" s="43" t="s">
        <v>224</v>
      </c>
      <c r="P79" s="43"/>
      <c r="Q79" s="21"/>
      <c r="R79" s="21"/>
      <c r="S79" s="26">
        <v>45774</v>
      </c>
      <c r="T79" s="26"/>
      <c r="U79" s="21"/>
    </row>
    <row r="80" spans="1:21">
      <c r="A80" s="12"/>
      <c r="B80" s="85"/>
      <c r="C80" s="43"/>
      <c r="D80" s="43"/>
      <c r="E80" s="21"/>
      <c r="F80" s="21"/>
      <c r="G80" s="43"/>
      <c r="H80" s="43"/>
      <c r="I80" s="21"/>
      <c r="J80" s="21"/>
      <c r="K80" s="26"/>
      <c r="L80" s="26"/>
      <c r="M80" s="21"/>
      <c r="N80" s="21"/>
      <c r="O80" s="43"/>
      <c r="P80" s="43"/>
      <c r="Q80" s="21"/>
      <c r="R80" s="21"/>
      <c r="S80" s="26"/>
      <c r="T80" s="26"/>
      <c r="U80" s="21"/>
    </row>
    <row r="81" spans="1:21">
      <c r="A81" s="12"/>
      <c r="B81" s="94" t="s">
        <v>33</v>
      </c>
      <c r="C81" s="44" t="s">
        <v>224</v>
      </c>
      <c r="D81" s="44"/>
      <c r="E81" s="24"/>
      <c r="F81" s="24"/>
      <c r="G81" s="44" t="s">
        <v>224</v>
      </c>
      <c r="H81" s="44"/>
      <c r="I81" s="24"/>
      <c r="J81" s="24"/>
      <c r="K81" s="23">
        <v>6857</v>
      </c>
      <c r="L81" s="23"/>
      <c r="M81" s="24"/>
      <c r="N81" s="24"/>
      <c r="O81" s="44" t="s">
        <v>224</v>
      </c>
      <c r="P81" s="44"/>
      <c r="Q81" s="24"/>
      <c r="R81" s="24"/>
      <c r="S81" s="23">
        <v>6857</v>
      </c>
      <c r="T81" s="23"/>
      <c r="U81" s="24"/>
    </row>
    <row r="82" spans="1:21">
      <c r="A82" s="12"/>
      <c r="B82" s="94"/>
      <c r="C82" s="44"/>
      <c r="D82" s="44"/>
      <c r="E82" s="24"/>
      <c r="F82" s="24"/>
      <c r="G82" s="44"/>
      <c r="H82" s="44"/>
      <c r="I82" s="24"/>
      <c r="J82" s="24"/>
      <c r="K82" s="23"/>
      <c r="L82" s="23"/>
      <c r="M82" s="24"/>
      <c r="N82" s="24"/>
      <c r="O82" s="44"/>
      <c r="P82" s="44"/>
      <c r="Q82" s="24"/>
      <c r="R82" s="24"/>
      <c r="S82" s="23"/>
      <c r="T82" s="23"/>
      <c r="U82" s="24"/>
    </row>
    <row r="83" spans="1:21">
      <c r="A83" s="12"/>
      <c r="B83" s="85" t="s">
        <v>34</v>
      </c>
      <c r="C83" s="43" t="s">
        <v>224</v>
      </c>
      <c r="D83" s="43"/>
      <c r="E83" s="21"/>
      <c r="F83" s="21"/>
      <c r="G83" s="26">
        <v>6843</v>
      </c>
      <c r="H83" s="26"/>
      <c r="I83" s="21"/>
      <c r="J83" s="21"/>
      <c r="K83" s="26">
        <v>1172</v>
      </c>
      <c r="L83" s="26"/>
      <c r="M83" s="21"/>
      <c r="N83" s="21"/>
      <c r="O83" s="43" t="s">
        <v>224</v>
      </c>
      <c r="P83" s="43"/>
      <c r="Q83" s="21"/>
      <c r="R83" s="21"/>
      <c r="S83" s="26">
        <v>8015</v>
      </c>
      <c r="T83" s="26"/>
      <c r="U83" s="21"/>
    </row>
    <row r="84" spans="1:21">
      <c r="A84" s="12"/>
      <c r="B84" s="85"/>
      <c r="C84" s="43"/>
      <c r="D84" s="43"/>
      <c r="E84" s="21"/>
      <c r="F84" s="21"/>
      <c r="G84" s="26"/>
      <c r="H84" s="26"/>
      <c r="I84" s="21"/>
      <c r="J84" s="21"/>
      <c r="K84" s="26"/>
      <c r="L84" s="26"/>
      <c r="M84" s="21"/>
      <c r="N84" s="21"/>
      <c r="O84" s="43"/>
      <c r="P84" s="43"/>
      <c r="Q84" s="21"/>
      <c r="R84" s="21"/>
      <c r="S84" s="26"/>
      <c r="T84" s="26"/>
      <c r="U84" s="21"/>
    </row>
    <row r="85" spans="1:21">
      <c r="A85" s="12"/>
      <c r="B85" s="94" t="s">
        <v>35</v>
      </c>
      <c r="C85" s="23">
        <v>55782</v>
      </c>
      <c r="D85" s="23"/>
      <c r="E85" s="24"/>
      <c r="F85" s="24"/>
      <c r="G85" s="44" t="s">
        <v>369</v>
      </c>
      <c r="H85" s="44"/>
      <c r="I85" s="22" t="s">
        <v>172</v>
      </c>
      <c r="J85" s="24"/>
      <c r="K85" s="23">
        <v>19169</v>
      </c>
      <c r="L85" s="23"/>
      <c r="M85" s="24"/>
      <c r="N85" s="24"/>
      <c r="O85" s="44" t="s">
        <v>224</v>
      </c>
      <c r="P85" s="44"/>
      <c r="Q85" s="24"/>
      <c r="R85" s="24"/>
      <c r="S85" s="23">
        <v>18122</v>
      </c>
      <c r="T85" s="23"/>
      <c r="U85" s="24"/>
    </row>
    <row r="86" spans="1:21">
      <c r="A86" s="12"/>
      <c r="B86" s="94"/>
      <c r="C86" s="23"/>
      <c r="D86" s="23"/>
      <c r="E86" s="24"/>
      <c r="F86" s="24"/>
      <c r="G86" s="44"/>
      <c r="H86" s="44"/>
      <c r="I86" s="22"/>
      <c r="J86" s="24"/>
      <c r="K86" s="23"/>
      <c r="L86" s="23"/>
      <c r="M86" s="24"/>
      <c r="N86" s="24"/>
      <c r="O86" s="44"/>
      <c r="P86" s="44"/>
      <c r="Q86" s="24"/>
      <c r="R86" s="24"/>
      <c r="S86" s="23"/>
      <c r="T86" s="23"/>
      <c r="U86" s="24"/>
    </row>
    <row r="87" spans="1:21">
      <c r="A87" s="12"/>
      <c r="B87" s="85" t="s">
        <v>36</v>
      </c>
      <c r="C87" s="43" t="s">
        <v>224</v>
      </c>
      <c r="D87" s="43"/>
      <c r="E87" s="21"/>
      <c r="F87" s="21"/>
      <c r="G87" s="26">
        <v>11754</v>
      </c>
      <c r="H87" s="26"/>
      <c r="I87" s="21"/>
      <c r="J87" s="21"/>
      <c r="K87" s="26">
        <v>11730</v>
      </c>
      <c r="L87" s="26"/>
      <c r="M87" s="21"/>
      <c r="N87" s="21"/>
      <c r="O87" s="43" t="s">
        <v>224</v>
      </c>
      <c r="P87" s="43"/>
      <c r="Q87" s="21"/>
      <c r="R87" s="21"/>
      <c r="S87" s="26">
        <v>23484</v>
      </c>
      <c r="T87" s="26"/>
      <c r="U87" s="21"/>
    </row>
    <row r="88" spans="1:21" ht="15.75" thickBot="1">
      <c r="A88" s="12"/>
      <c r="B88" s="85"/>
      <c r="C88" s="62"/>
      <c r="D88" s="62"/>
      <c r="E88" s="49"/>
      <c r="F88" s="21"/>
      <c r="G88" s="48"/>
      <c r="H88" s="48"/>
      <c r="I88" s="49"/>
      <c r="J88" s="21"/>
      <c r="K88" s="48"/>
      <c r="L88" s="48"/>
      <c r="M88" s="49"/>
      <c r="N88" s="21"/>
      <c r="O88" s="62"/>
      <c r="P88" s="62"/>
      <c r="Q88" s="49"/>
      <c r="R88" s="21"/>
      <c r="S88" s="48"/>
      <c r="T88" s="48"/>
      <c r="U88" s="49"/>
    </row>
    <row r="89" spans="1:21">
      <c r="A89" s="12"/>
      <c r="B89" s="119" t="s">
        <v>37</v>
      </c>
      <c r="C89" s="40">
        <v>79358</v>
      </c>
      <c r="D89" s="40"/>
      <c r="E89" s="41"/>
      <c r="F89" s="24"/>
      <c r="G89" s="40">
        <v>83647</v>
      </c>
      <c r="H89" s="40"/>
      <c r="I89" s="41"/>
      <c r="J89" s="24"/>
      <c r="K89" s="40">
        <v>282361</v>
      </c>
      <c r="L89" s="40"/>
      <c r="M89" s="41"/>
      <c r="N89" s="24"/>
      <c r="O89" s="66" t="s">
        <v>224</v>
      </c>
      <c r="P89" s="66"/>
      <c r="Q89" s="41"/>
      <c r="R89" s="24"/>
      <c r="S89" s="40">
        <v>445366</v>
      </c>
      <c r="T89" s="40"/>
      <c r="U89" s="41"/>
    </row>
    <row r="90" spans="1:21" ht="15.75" thickBot="1">
      <c r="A90" s="12"/>
      <c r="B90" s="119"/>
      <c r="C90" s="27"/>
      <c r="D90" s="27"/>
      <c r="E90" s="28"/>
      <c r="F90" s="24"/>
      <c r="G90" s="27"/>
      <c r="H90" s="27"/>
      <c r="I90" s="28"/>
      <c r="J90" s="24"/>
      <c r="K90" s="27"/>
      <c r="L90" s="27"/>
      <c r="M90" s="28"/>
      <c r="N90" s="24"/>
      <c r="O90" s="45"/>
      <c r="P90" s="45"/>
      <c r="Q90" s="28"/>
      <c r="R90" s="24"/>
      <c r="S90" s="27"/>
      <c r="T90" s="27"/>
      <c r="U90" s="28"/>
    </row>
    <row r="91" spans="1:21">
      <c r="A91" s="12"/>
      <c r="B91" s="83" t="s">
        <v>370</v>
      </c>
      <c r="C91" s="52" t="s">
        <v>371</v>
      </c>
      <c r="D91" s="52"/>
      <c r="E91" s="29" t="s">
        <v>172</v>
      </c>
      <c r="F91" s="21"/>
      <c r="G91" s="31">
        <v>599251</v>
      </c>
      <c r="H91" s="31"/>
      <c r="I91" s="33"/>
      <c r="J91" s="21"/>
      <c r="K91" s="31">
        <v>313621</v>
      </c>
      <c r="L91" s="31"/>
      <c r="M91" s="33"/>
      <c r="N91" s="21"/>
      <c r="O91" s="52" t="s">
        <v>224</v>
      </c>
      <c r="P91" s="52"/>
      <c r="Q91" s="33"/>
      <c r="R91" s="21"/>
      <c r="S91" s="31">
        <v>912853</v>
      </c>
      <c r="T91" s="31"/>
      <c r="U91" s="33"/>
    </row>
    <row r="92" spans="1:21">
      <c r="A92" s="12"/>
      <c r="B92" s="83"/>
      <c r="C92" s="43"/>
      <c r="D92" s="43"/>
      <c r="E92" s="25"/>
      <c r="F92" s="21"/>
      <c r="G92" s="26"/>
      <c r="H92" s="26"/>
      <c r="I92" s="21"/>
      <c r="J92" s="21"/>
      <c r="K92" s="26"/>
      <c r="L92" s="26"/>
      <c r="M92" s="21"/>
      <c r="N92" s="21"/>
      <c r="O92" s="43"/>
      <c r="P92" s="43"/>
      <c r="Q92" s="21"/>
      <c r="R92" s="21"/>
      <c r="S92" s="26"/>
      <c r="T92" s="26"/>
      <c r="U92" s="21"/>
    </row>
    <row r="93" spans="1:21">
      <c r="A93" s="12"/>
      <c r="B93" s="86" t="s">
        <v>372</v>
      </c>
      <c r="C93" s="23">
        <v>2822265</v>
      </c>
      <c r="D93" s="23"/>
      <c r="E93" s="24"/>
      <c r="F93" s="24"/>
      <c r="G93" s="23">
        <v>1232241</v>
      </c>
      <c r="H93" s="23"/>
      <c r="I93" s="24"/>
      <c r="J93" s="24"/>
      <c r="K93" s="23">
        <v>2273328</v>
      </c>
      <c r="L93" s="23"/>
      <c r="M93" s="24"/>
      <c r="N93" s="24"/>
      <c r="O93" s="44" t="s">
        <v>373</v>
      </c>
      <c r="P93" s="44"/>
      <c r="Q93" s="22" t="s">
        <v>172</v>
      </c>
      <c r="R93" s="24"/>
      <c r="S93" s="44" t="s">
        <v>224</v>
      </c>
      <c r="T93" s="44"/>
      <c r="U93" s="24"/>
    </row>
    <row r="94" spans="1:21">
      <c r="A94" s="12"/>
      <c r="B94" s="86"/>
      <c r="C94" s="23"/>
      <c r="D94" s="23"/>
      <c r="E94" s="24"/>
      <c r="F94" s="24"/>
      <c r="G94" s="23"/>
      <c r="H94" s="23"/>
      <c r="I94" s="24"/>
      <c r="J94" s="24"/>
      <c r="K94" s="23"/>
      <c r="L94" s="23"/>
      <c r="M94" s="24"/>
      <c r="N94" s="24"/>
      <c r="O94" s="44"/>
      <c r="P94" s="44"/>
      <c r="Q94" s="22"/>
      <c r="R94" s="24"/>
      <c r="S94" s="44"/>
      <c r="T94" s="44"/>
      <c r="U94" s="24"/>
    </row>
    <row r="95" spans="1:21">
      <c r="A95" s="12"/>
      <c r="B95" s="83" t="s">
        <v>40</v>
      </c>
      <c r="C95" s="43" t="s">
        <v>374</v>
      </c>
      <c r="D95" s="43"/>
      <c r="E95" s="25" t="s">
        <v>172</v>
      </c>
      <c r="F95" s="21"/>
      <c r="G95" s="26">
        <v>533446</v>
      </c>
      <c r="H95" s="26"/>
      <c r="I95" s="21"/>
      <c r="J95" s="21"/>
      <c r="K95" s="26">
        <v>233349</v>
      </c>
      <c r="L95" s="26"/>
      <c r="M95" s="21"/>
      <c r="N95" s="21"/>
      <c r="O95" s="43" t="s">
        <v>375</v>
      </c>
      <c r="P95" s="43"/>
      <c r="Q95" s="25" t="s">
        <v>172</v>
      </c>
      <c r="R95" s="21"/>
      <c r="S95" s="26">
        <v>162794</v>
      </c>
      <c r="T95" s="26"/>
      <c r="U95" s="21"/>
    </row>
    <row r="96" spans="1:21" ht="15.75" thickBot="1">
      <c r="A96" s="12"/>
      <c r="B96" s="83"/>
      <c r="C96" s="62"/>
      <c r="D96" s="62"/>
      <c r="E96" s="68"/>
      <c r="F96" s="21"/>
      <c r="G96" s="48"/>
      <c r="H96" s="48"/>
      <c r="I96" s="49"/>
      <c r="J96" s="21"/>
      <c r="K96" s="48"/>
      <c r="L96" s="48"/>
      <c r="M96" s="49"/>
      <c r="N96" s="21"/>
      <c r="O96" s="62"/>
      <c r="P96" s="62"/>
      <c r="Q96" s="68"/>
      <c r="R96" s="21"/>
      <c r="S96" s="48"/>
      <c r="T96" s="48"/>
      <c r="U96" s="49"/>
    </row>
    <row r="97" spans="1:21">
      <c r="A97" s="12"/>
      <c r="B97" s="120" t="s">
        <v>41</v>
      </c>
      <c r="C97" s="39" t="s">
        <v>160</v>
      </c>
      <c r="D97" s="40">
        <v>2418915</v>
      </c>
      <c r="E97" s="41"/>
      <c r="F97" s="24"/>
      <c r="G97" s="39" t="s">
        <v>160</v>
      </c>
      <c r="H97" s="40">
        <v>2448585</v>
      </c>
      <c r="I97" s="41"/>
      <c r="J97" s="24"/>
      <c r="K97" s="39" t="s">
        <v>160</v>
      </c>
      <c r="L97" s="40">
        <v>3102659</v>
      </c>
      <c r="M97" s="41"/>
      <c r="N97" s="24"/>
      <c r="O97" s="39" t="s">
        <v>160</v>
      </c>
      <c r="P97" s="66" t="s">
        <v>376</v>
      </c>
      <c r="Q97" s="39" t="s">
        <v>172</v>
      </c>
      <c r="R97" s="24"/>
      <c r="S97" s="39" t="s">
        <v>160</v>
      </c>
      <c r="T97" s="40">
        <v>1521013</v>
      </c>
      <c r="U97" s="41"/>
    </row>
    <row r="98" spans="1:21" ht="15.75" thickBot="1">
      <c r="A98" s="12"/>
      <c r="B98" s="120"/>
      <c r="C98" s="69"/>
      <c r="D98" s="70"/>
      <c r="E98" s="71"/>
      <c r="F98" s="24"/>
      <c r="G98" s="69"/>
      <c r="H98" s="70"/>
      <c r="I98" s="71"/>
      <c r="J98" s="24"/>
      <c r="K98" s="69"/>
      <c r="L98" s="70"/>
      <c r="M98" s="71"/>
      <c r="N98" s="24"/>
      <c r="O98" s="69"/>
      <c r="P98" s="87"/>
      <c r="Q98" s="69"/>
      <c r="R98" s="24"/>
      <c r="S98" s="69"/>
      <c r="T98" s="70"/>
      <c r="U98" s="71"/>
    </row>
    <row r="99" spans="1:21" ht="15.75" thickTop="1">
      <c r="A99" s="12"/>
      <c r="B99" s="16"/>
      <c r="C99" s="96"/>
      <c r="D99" s="96"/>
      <c r="E99" s="96"/>
      <c r="F99" s="16"/>
      <c r="G99" s="96"/>
      <c r="H99" s="96"/>
      <c r="I99" s="96"/>
      <c r="J99" s="16"/>
      <c r="K99" s="96"/>
      <c r="L99" s="96"/>
      <c r="M99" s="96"/>
      <c r="N99" s="16"/>
      <c r="O99" s="96"/>
      <c r="P99" s="96"/>
      <c r="Q99" s="96"/>
      <c r="R99" s="16"/>
      <c r="S99" s="96"/>
      <c r="T99" s="96"/>
      <c r="U99" s="96"/>
    </row>
    <row r="100" spans="1:21" ht="25.5">
      <c r="A100" s="12"/>
      <c r="B100" s="118" t="s">
        <v>377</v>
      </c>
      <c r="C100" s="24"/>
      <c r="D100" s="24"/>
      <c r="E100" s="24"/>
      <c r="F100" s="18"/>
      <c r="G100" s="24"/>
      <c r="H100" s="24"/>
      <c r="I100" s="24"/>
      <c r="J100" s="18"/>
      <c r="K100" s="24"/>
      <c r="L100" s="24"/>
      <c r="M100" s="24"/>
      <c r="N100" s="18"/>
      <c r="O100" s="24"/>
      <c r="P100" s="24"/>
      <c r="Q100" s="24"/>
      <c r="R100" s="18"/>
      <c r="S100" s="24"/>
      <c r="T100" s="24"/>
      <c r="U100" s="24"/>
    </row>
    <row r="101" spans="1:21">
      <c r="A101" s="12"/>
      <c r="B101" s="77" t="s">
        <v>42</v>
      </c>
      <c r="C101" s="21"/>
      <c r="D101" s="21"/>
      <c r="E101" s="21"/>
      <c r="F101" s="16"/>
      <c r="G101" s="21"/>
      <c r="H101" s="21"/>
      <c r="I101" s="21"/>
      <c r="J101" s="16"/>
      <c r="K101" s="21"/>
      <c r="L101" s="21"/>
      <c r="M101" s="21"/>
      <c r="N101" s="16"/>
      <c r="O101" s="21"/>
      <c r="P101" s="21"/>
      <c r="Q101" s="21"/>
      <c r="R101" s="16"/>
      <c r="S101" s="21"/>
      <c r="T101" s="21"/>
      <c r="U101" s="21"/>
    </row>
    <row r="102" spans="1:21">
      <c r="A102" s="12"/>
      <c r="B102" s="94" t="s">
        <v>43</v>
      </c>
      <c r="C102" s="22" t="s">
        <v>160</v>
      </c>
      <c r="D102" s="23">
        <v>10000</v>
      </c>
      <c r="E102" s="24"/>
      <c r="F102" s="24"/>
      <c r="G102" s="22" t="s">
        <v>160</v>
      </c>
      <c r="H102" s="44" t="s">
        <v>224</v>
      </c>
      <c r="I102" s="24"/>
      <c r="J102" s="24"/>
      <c r="K102" s="22" t="s">
        <v>160</v>
      </c>
      <c r="L102" s="44" t="s">
        <v>224</v>
      </c>
      <c r="M102" s="24"/>
      <c r="N102" s="24"/>
      <c r="O102" s="22" t="s">
        <v>160</v>
      </c>
      <c r="P102" s="44" t="s">
        <v>224</v>
      </c>
      <c r="Q102" s="24"/>
      <c r="R102" s="24"/>
      <c r="S102" s="22" t="s">
        <v>160</v>
      </c>
      <c r="T102" s="23">
        <v>10000</v>
      </c>
      <c r="U102" s="24"/>
    </row>
    <row r="103" spans="1:21">
      <c r="A103" s="12"/>
      <c r="B103" s="94"/>
      <c r="C103" s="22"/>
      <c r="D103" s="23"/>
      <c r="E103" s="24"/>
      <c r="F103" s="24"/>
      <c r="G103" s="22"/>
      <c r="H103" s="44"/>
      <c r="I103" s="24"/>
      <c r="J103" s="24"/>
      <c r="K103" s="22"/>
      <c r="L103" s="44"/>
      <c r="M103" s="24"/>
      <c r="N103" s="24"/>
      <c r="O103" s="22"/>
      <c r="P103" s="44"/>
      <c r="Q103" s="24"/>
      <c r="R103" s="24"/>
      <c r="S103" s="22"/>
      <c r="T103" s="23"/>
      <c r="U103" s="24"/>
    </row>
    <row r="104" spans="1:21">
      <c r="A104" s="12"/>
      <c r="B104" s="85" t="s">
        <v>44</v>
      </c>
      <c r="C104" s="26">
        <v>67053</v>
      </c>
      <c r="D104" s="26"/>
      <c r="E104" s="21"/>
      <c r="F104" s="21"/>
      <c r="G104" s="26">
        <v>83258</v>
      </c>
      <c r="H104" s="26"/>
      <c r="I104" s="21"/>
      <c r="J104" s="21"/>
      <c r="K104" s="26">
        <v>268575</v>
      </c>
      <c r="L104" s="26"/>
      <c r="M104" s="21"/>
      <c r="N104" s="21"/>
      <c r="O104" s="43" t="s">
        <v>378</v>
      </c>
      <c r="P104" s="43"/>
      <c r="Q104" s="25" t="s">
        <v>172</v>
      </c>
      <c r="R104" s="21"/>
      <c r="S104" s="26">
        <v>160711</v>
      </c>
      <c r="T104" s="26"/>
      <c r="U104" s="21"/>
    </row>
    <row r="105" spans="1:21">
      <c r="A105" s="12"/>
      <c r="B105" s="85"/>
      <c r="C105" s="26"/>
      <c r="D105" s="26"/>
      <c r="E105" s="21"/>
      <c r="F105" s="21"/>
      <c r="G105" s="26"/>
      <c r="H105" s="26"/>
      <c r="I105" s="21"/>
      <c r="J105" s="21"/>
      <c r="K105" s="26"/>
      <c r="L105" s="26"/>
      <c r="M105" s="21"/>
      <c r="N105" s="21"/>
      <c r="O105" s="43"/>
      <c r="P105" s="43"/>
      <c r="Q105" s="25"/>
      <c r="R105" s="21"/>
      <c r="S105" s="26"/>
      <c r="T105" s="26"/>
      <c r="U105" s="21"/>
    </row>
    <row r="106" spans="1:21">
      <c r="A106" s="12"/>
      <c r="B106" s="94" t="s">
        <v>45</v>
      </c>
      <c r="C106" s="44" t="s">
        <v>379</v>
      </c>
      <c r="D106" s="44"/>
      <c r="E106" s="22" t="s">
        <v>172</v>
      </c>
      <c r="F106" s="24"/>
      <c r="G106" s="23">
        <v>11327</v>
      </c>
      <c r="H106" s="23"/>
      <c r="I106" s="24"/>
      <c r="J106" s="24"/>
      <c r="K106" s="23">
        <v>5974</v>
      </c>
      <c r="L106" s="23"/>
      <c r="M106" s="24"/>
      <c r="N106" s="24"/>
      <c r="O106" s="44" t="s">
        <v>224</v>
      </c>
      <c r="P106" s="44"/>
      <c r="Q106" s="24"/>
      <c r="R106" s="24"/>
      <c r="S106" s="23">
        <v>11753</v>
      </c>
      <c r="T106" s="23"/>
      <c r="U106" s="24"/>
    </row>
    <row r="107" spans="1:21" ht="15.75" thickBot="1">
      <c r="A107" s="12"/>
      <c r="B107" s="94"/>
      <c r="C107" s="45"/>
      <c r="D107" s="45"/>
      <c r="E107" s="109"/>
      <c r="F107" s="24"/>
      <c r="G107" s="27"/>
      <c r="H107" s="27"/>
      <c r="I107" s="28"/>
      <c r="J107" s="24"/>
      <c r="K107" s="27"/>
      <c r="L107" s="27"/>
      <c r="M107" s="28"/>
      <c r="N107" s="24"/>
      <c r="O107" s="45"/>
      <c r="P107" s="45"/>
      <c r="Q107" s="28"/>
      <c r="R107" s="24"/>
      <c r="S107" s="27"/>
      <c r="T107" s="27"/>
      <c r="U107" s="28"/>
    </row>
    <row r="108" spans="1:21">
      <c r="A108" s="12"/>
      <c r="B108" s="114" t="s">
        <v>46</v>
      </c>
      <c r="C108" s="31">
        <v>71505</v>
      </c>
      <c r="D108" s="31"/>
      <c r="E108" s="33"/>
      <c r="F108" s="21"/>
      <c r="G108" s="31">
        <v>94585</v>
      </c>
      <c r="H108" s="31"/>
      <c r="I108" s="33"/>
      <c r="J108" s="21"/>
      <c r="K108" s="31">
        <v>274549</v>
      </c>
      <c r="L108" s="31"/>
      <c r="M108" s="33"/>
      <c r="N108" s="21"/>
      <c r="O108" s="52" t="s">
        <v>378</v>
      </c>
      <c r="P108" s="52"/>
      <c r="Q108" s="29" t="s">
        <v>172</v>
      </c>
      <c r="R108" s="21"/>
      <c r="S108" s="31">
        <v>182464</v>
      </c>
      <c r="T108" s="31"/>
      <c r="U108" s="33"/>
    </row>
    <row r="109" spans="1:21" ht="15.75" thickBot="1">
      <c r="A109" s="12"/>
      <c r="B109" s="114"/>
      <c r="C109" s="48"/>
      <c r="D109" s="48"/>
      <c r="E109" s="49"/>
      <c r="F109" s="21"/>
      <c r="G109" s="48"/>
      <c r="H109" s="48"/>
      <c r="I109" s="49"/>
      <c r="J109" s="21"/>
      <c r="K109" s="48"/>
      <c r="L109" s="48"/>
      <c r="M109" s="49"/>
      <c r="N109" s="21"/>
      <c r="O109" s="62"/>
      <c r="P109" s="62"/>
      <c r="Q109" s="68"/>
      <c r="R109" s="21"/>
      <c r="S109" s="48"/>
      <c r="T109" s="48"/>
      <c r="U109" s="49"/>
    </row>
    <row r="110" spans="1:21">
      <c r="A110" s="12"/>
      <c r="B110" s="86" t="s">
        <v>47</v>
      </c>
      <c r="C110" s="40">
        <v>607500</v>
      </c>
      <c r="D110" s="40"/>
      <c r="E110" s="41"/>
      <c r="F110" s="24"/>
      <c r="G110" s="66" t="s">
        <v>224</v>
      </c>
      <c r="H110" s="66"/>
      <c r="I110" s="41"/>
      <c r="J110" s="24"/>
      <c r="K110" s="66" t="s">
        <v>224</v>
      </c>
      <c r="L110" s="66"/>
      <c r="M110" s="41"/>
      <c r="N110" s="24"/>
      <c r="O110" s="66" t="s">
        <v>224</v>
      </c>
      <c r="P110" s="66"/>
      <c r="Q110" s="41"/>
      <c r="R110" s="24"/>
      <c r="S110" s="40">
        <v>607500</v>
      </c>
      <c r="T110" s="40"/>
      <c r="U110" s="41"/>
    </row>
    <row r="111" spans="1:21">
      <c r="A111" s="12"/>
      <c r="B111" s="86"/>
      <c r="C111" s="23"/>
      <c r="D111" s="23"/>
      <c r="E111" s="24"/>
      <c r="F111" s="24"/>
      <c r="G111" s="44"/>
      <c r="H111" s="44"/>
      <c r="I111" s="24"/>
      <c r="J111" s="24"/>
      <c r="K111" s="44"/>
      <c r="L111" s="44"/>
      <c r="M111" s="24"/>
      <c r="N111" s="24"/>
      <c r="O111" s="44"/>
      <c r="P111" s="44"/>
      <c r="Q111" s="24"/>
      <c r="R111" s="24"/>
      <c r="S111" s="23"/>
      <c r="T111" s="23"/>
      <c r="U111" s="24"/>
    </row>
    <row r="112" spans="1:21">
      <c r="A112" s="12"/>
      <c r="B112" s="83" t="s">
        <v>48</v>
      </c>
      <c r="C112" s="26">
        <v>2866</v>
      </c>
      <c r="D112" s="26"/>
      <c r="E112" s="21"/>
      <c r="F112" s="21"/>
      <c r="G112" s="26">
        <v>6636</v>
      </c>
      <c r="H112" s="26"/>
      <c r="I112" s="21"/>
      <c r="J112" s="21"/>
      <c r="K112" s="26">
        <v>8405</v>
      </c>
      <c r="L112" s="26"/>
      <c r="M112" s="21"/>
      <c r="N112" s="21"/>
      <c r="O112" s="43" t="s">
        <v>224</v>
      </c>
      <c r="P112" s="43"/>
      <c r="Q112" s="21"/>
      <c r="R112" s="21"/>
      <c r="S112" s="26">
        <v>17907</v>
      </c>
      <c r="T112" s="26"/>
      <c r="U112" s="21"/>
    </row>
    <row r="113" spans="1:21">
      <c r="A113" s="12"/>
      <c r="B113" s="83"/>
      <c r="C113" s="26"/>
      <c r="D113" s="26"/>
      <c r="E113" s="21"/>
      <c r="F113" s="21"/>
      <c r="G113" s="26"/>
      <c r="H113" s="26"/>
      <c r="I113" s="21"/>
      <c r="J113" s="21"/>
      <c r="K113" s="26"/>
      <c r="L113" s="26"/>
      <c r="M113" s="21"/>
      <c r="N113" s="21"/>
      <c r="O113" s="43"/>
      <c r="P113" s="43"/>
      <c r="Q113" s="21"/>
      <c r="R113" s="21"/>
      <c r="S113" s="26"/>
      <c r="T113" s="26"/>
      <c r="U113" s="21"/>
    </row>
    <row r="114" spans="1:21">
      <c r="A114" s="12"/>
      <c r="B114" s="86" t="s">
        <v>49</v>
      </c>
      <c r="C114" s="44" t="s">
        <v>380</v>
      </c>
      <c r="D114" s="44"/>
      <c r="E114" s="22" t="s">
        <v>172</v>
      </c>
      <c r="F114" s="24"/>
      <c r="G114" s="23">
        <v>60314</v>
      </c>
      <c r="H114" s="23"/>
      <c r="I114" s="24"/>
      <c r="J114" s="24"/>
      <c r="K114" s="44" t="s">
        <v>381</v>
      </c>
      <c r="L114" s="44"/>
      <c r="M114" s="22" t="s">
        <v>172</v>
      </c>
      <c r="N114" s="24"/>
      <c r="O114" s="44" t="s">
        <v>224</v>
      </c>
      <c r="P114" s="44"/>
      <c r="Q114" s="24"/>
      <c r="R114" s="24"/>
      <c r="S114" s="23">
        <v>54540</v>
      </c>
      <c r="T114" s="23"/>
      <c r="U114" s="24"/>
    </row>
    <row r="115" spans="1:21">
      <c r="A115" s="12"/>
      <c r="B115" s="86"/>
      <c r="C115" s="44"/>
      <c r="D115" s="44"/>
      <c r="E115" s="22"/>
      <c r="F115" s="24"/>
      <c r="G115" s="23"/>
      <c r="H115" s="23"/>
      <c r="I115" s="24"/>
      <c r="J115" s="24"/>
      <c r="K115" s="44"/>
      <c r="L115" s="44"/>
      <c r="M115" s="22"/>
      <c r="N115" s="24"/>
      <c r="O115" s="44"/>
      <c r="P115" s="44"/>
      <c r="Q115" s="24"/>
      <c r="R115" s="24"/>
      <c r="S115" s="23"/>
      <c r="T115" s="23"/>
      <c r="U115" s="24"/>
    </row>
    <row r="116" spans="1:21">
      <c r="A116" s="12"/>
      <c r="B116" s="83" t="s">
        <v>382</v>
      </c>
      <c r="C116" s="26">
        <v>1082870</v>
      </c>
      <c r="D116" s="26"/>
      <c r="E116" s="21"/>
      <c r="F116" s="21"/>
      <c r="G116" s="26">
        <v>1017037</v>
      </c>
      <c r="H116" s="26"/>
      <c r="I116" s="21"/>
      <c r="J116" s="21"/>
      <c r="K116" s="26">
        <v>999057</v>
      </c>
      <c r="L116" s="26"/>
      <c r="M116" s="21"/>
      <c r="N116" s="21"/>
      <c r="O116" s="43" t="s">
        <v>383</v>
      </c>
      <c r="P116" s="43"/>
      <c r="Q116" s="25" t="s">
        <v>172</v>
      </c>
      <c r="R116" s="21"/>
      <c r="S116" s="43" t="s">
        <v>224</v>
      </c>
      <c r="T116" s="43"/>
      <c r="U116" s="21"/>
    </row>
    <row r="117" spans="1:21" ht="15.75" thickBot="1">
      <c r="A117" s="12"/>
      <c r="B117" s="83"/>
      <c r="C117" s="48"/>
      <c r="D117" s="48"/>
      <c r="E117" s="49"/>
      <c r="F117" s="21"/>
      <c r="G117" s="48"/>
      <c r="H117" s="48"/>
      <c r="I117" s="49"/>
      <c r="J117" s="21"/>
      <c r="K117" s="48"/>
      <c r="L117" s="48"/>
      <c r="M117" s="49"/>
      <c r="N117" s="21"/>
      <c r="O117" s="62"/>
      <c r="P117" s="62"/>
      <c r="Q117" s="68"/>
      <c r="R117" s="21"/>
      <c r="S117" s="62"/>
      <c r="T117" s="62"/>
      <c r="U117" s="49"/>
    </row>
    <row r="118" spans="1:21">
      <c r="A118" s="12"/>
      <c r="B118" s="119" t="s">
        <v>206</v>
      </c>
      <c r="C118" s="40">
        <v>1764712</v>
      </c>
      <c r="D118" s="40"/>
      <c r="E118" s="41"/>
      <c r="F118" s="24"/>
      <c r="G118" s="40">
        <v>1178572</v>
      </c>
      <c r="H118" s="40"/>
      <c r="I118" s="41"/>
      <c r="J118" s="24"/>
      <c r="K118" s="40">
        <v>1276266</v>
      </c>
      <c r="L118" s="40"/>
      <c r="M118" s="41"/>
      <c r="N118" s="24"/>
      <c r="O118" s="66" t="s">
        <v>384</v>
      </c>
      <c r="P118" s="66"/>
      <c r="Q118" s="39" t="s">
        <v>172</v>
      </c>
      <c r="R118" s="24"/>
      <c r="S118" s="40">
        <v>862411</v>
      </c>
      <c r="T118" s="40"/>
      <c r="U118" s="41"/>
    </row>
    <row r="119" spans="1:21" ht="15.75" thickBot="1">
      <c r="A119" s="12"/>
      <c r="B119" s="119"/>
      <c r="C119" s="27"/>
      <c r="D119" s="27"/>
      <c r="E119" s="28"/>
      <c r="F119" s="24"/>
      <c r="G119" s="27"/>
      <c r="H119" s="27"/>
      <c r="I119" s="28"/>
      <c r="J119" s="24"/>
      <c r="K119" s="27"/>
      <c r="L119" s="27"/>
      <c r="M119" s="28"/>
      <c r="N119" s="24"/>
      <c r="O119" s="45"/>
      <c r="P119" s="45"/>
      <c r="Q119" s="109"/>
      <c r="R119" s="24"/>
      <c r="S119" s="27"/>
      <c r="T119" s="27"/>
      <c r="U119" s="28"/>
    </row>
    <row r="120" spans="1:21">
      <c r="A120" s="12"/>
      <c r="B120" s="114" t="s">
        <v>58</v>
      </c>
      <c r="C120" s="31">
        <v>654203</v>
      </c>
      <c r="D120" s="31"/>
      <c r="E120" s="33"/>
      <c r="F120" s="21"/>
      <c r="G120" s="31">
        <v>1270013</v>
      </c>
      <c r="H120" s="31"/>
      <c r="I120" s="33"/>
      <c r="J120" s="21"/>
      <c r="K120" s="31">
        <v>1826393</v>
      </c>
      <c r="L120" s="31"/>
      <c r="M120" s="33"/>
      <c r="N120" s="21"/>
      <c r="O120" s="52" t="s">
        <v>385</v>
      </c>
      <c r="P120" s="52"/>
      <c r="Q120" s="29" t="s">
        <v>172</v>
      </c>
      <c r="R120" s="21"/>
      <c r="S120" s="31">
        <v>658602</v>
      </c>
      <c r="T120" s="31"/>
      <c r="U120" s="33"/>
    </row>
    <row r="121" spans="1:21" ht="15.75" thickBot="1">
      <c r="A121" s="12"/>
      <c r="B121" s="114"/>
      <c r="C121" s="48"/>
      <c r="D121" s="48"/>
      <c r="E121" s="49"/>
      <c r="F121" s="21"/>
      <c r="G121" s="48"/>
      <c r="H121" s="48"/>
      <c r="I121" s="49"/>
      <c r="J121" s="21"/>
      <c r="K121" s="48"/>
      <c r="L121" s="48"/>
      <c r="M121" s="49"/>
      <c r="N121" s="21"/>
      <c r="O121" s="62"/>
      <c r="P121" s="62"/>
      <c r="Q121" s="68"/>
      <c r="R121" s="21"/>
      <c r="S121" s="48"/>
      <c r="T121" s="48"/>
      <c r="U121" s="49"/>
    </row>
    <row r="122" spans="1:21">
      <c r="A122" s="12"/>
      <c r="B122" s="120" t="s">
        <v>386</v>
      </c>
      <c r="C122" s="39" t="s">
        <v>160</v>
      </c>
      <c r="D122" s="40">
        <v>2418915</v>
      </c>
      <c r="E122" s="41"/>
      <c r="F122" s="24"/>
      <c r="G122" s="39" t="s">
        <v>160</v>
      </c>
      <c r="H122" s="40">
        <v>2448585</v>
      </c>
      <c r="I122" s="41"/>
      <c r="J122" s="24"/>
      <c r="K122" s="39" t="s">
        <v>160</v>
      </c>
      <c r="L122" s="40">
        <v>3102659</v>
      </c>
      <c r="M122" s="41"/>
      <c r="N122" s="24"/>
      <c r="O122" s="39" t="s">
        <v>160</v>
      </c>
      <c r="P122" s="66" t="s">
        <v>376</v>
      </c>
      <c r="Q122" s="39" t="s">
        <v>172</v>
      </c>
      <c r="R122" s="24"/>
      <c r="S122" s="39" t="s">
        <v>160</v>
      </c>
      <c r="T122" s="40">
        <v>1521013</v>
      </c>
      <c r="U122" s="41"/>
    </row>
    <row r="123" spans="1:21" ht="15.75" thickBot="1">
      <c r="A123" s="12"/>
      <c r="B123" s="120"/>
      <c r="C123" s="69"/>
      <c r="D123" s="70"/>
      <c r="E123" s="71"/>
      <c r="F123" s="24"/>
      <c r="G123" s="69"/>
      <c r="H123" s="70"/>
      <c r="I123" s="71"/>
      <c r="J123" s="24"/>
      <c r="K123" s="69"/>
      <c r="L123" s="70"/>
      <c r="M123" s="71"/>
      <c r="N123" s="24"/>
      <c r="O123" s="69"/>
      <c r="P123" s="87"/>
      <c r="Q123" s="69"/>
      <c r="R123" s="24"/>
      <c r="S123" s="69"/>
      <c r="T123" s="70"/>
      <c r="U123" s="71"/>
    </row>
    <row r="124" spans="1:21" ht="15.75" thickTop="1">
      <c r="A124" s="12" t="s">
        <v>593</v>
      </c>
      <c r="B124" s="72" t="s">
        <v>5</v>
      </c>
      <c r="C124" s="72"/>
      <c r="D124" s="72"/>
      <c r="E124" s="72"/>
      <c r="F124" s="72"/>
      <c r="G124" s="72"/>
      <c r="H124" s="72"/>
      <c r="I124" s="72"/>
      <c r="J124" s="72"/>
      <c r="K124" s="72"/>
      <c r="L124" s="72"/>
      <c r="M124" s="72"/>
      <c r="N124" s="72"/>
      <c r="O124" s="72"/>
      <c r="P124" s="72"/>
      <c r="Q124" s="72"/>
      <c r="R124" s="72"/>
      <c r="S124" s="72"/>
      <c r="T124" s="72"/>
      <c r="U124" s="72"/>
    </row>
    <row r="125" spans="1:21">
      <c r="A125" s="12"/>
      <c r="B125" s="135"/>
      <c r="C125" s="135"/>
      <c r="D125" s="135"/>
      <c r="E125" s="135"/>
      <c r="F125" s="135"/>
      <c r="G125" s="135"/>
      <c r="H125" s="135"/>
      <c r="I125" s="135"/>
      <c r="J125" s="135"/>
      <c r="K125" s="135"/>
      <c r="L125" s="135"/>
      <c r="M125" s="135"/>
      <c r="N125" s="135"/>
      <c r="O125" s="135"/>
      <c r="P125" s="135"/>
      <c r="Q125" s="135"/>
      <c r="R125" s="135"/>
      <c r="S125" s="135"/>
      <c r="T125" s="135"/>
      <c r="U125" s="135"/>
    </row>
    <row r="126" spans="1:21">
      <c r="A126" s="12"/>
      <c r="B126" s="20"/>
      <c r="C126" s="20"/>
      <c r="D126" s="20"/>
      <c r="E126" s="20"/>
      <c r="F126" s="20"/>
      <c r="G126" s="20"/>
      <c r="H126" s="20"/>
      <c r="I126" s="20"/>
      <c r="J126" s="20"/>
      <c r="K126" s="20"/>
      <c r="L126" s="20"/>
      <c r="M126" s="20"/>
      <c r="N126" s="20"/>
      <c r="O126" s="20"/>
      <c r="P126" s="20"/>
      <c r="Q126" s="20"/>
      <c r="R126" s="20"/>
      <c r="S126" s="20"/>
      <c r="T126" s="20"/>
      <c r="U126" s="20"/>
    </row>
    <row r="127" spans="1:21">
      <c r="A127" s="12"/>
      <c r="B127" s="14"/>
      <c r="C127" s="14"/>
      <c r="D127" s="14"/>
      <c r="E127" s="14"/>
      <c r="F127" s="14"/>
      <c r="G127" s="14"/>
      <c r="H127" s="14"/>
      <c r="I127" s="14"/>
      <c r="J127" s="14"/>
      <c r="K127" s="14"/>
      <c r="L127" s="14"/>
      <c r="M127" s="14"/>
      <c r="N127" s="14"/>
      <c r="O127" s="14"/>
      <c r="P127" s="14"/>
      <c r="Q127" s="14"/>
      <c r="R127" s="14"/>
      <c r="S127" s="14"/>
      <c r="T127" s="14"/>
      <c r="U127" s="14"/>
    </row>
    <row r="128" spans="1:21" ht="15.75" thickBot="1">
      <c r="A128" s="12"/>
      <c r="B128" s="16"/>
      <c r="C128" s="37" t="s">
        <v>226</v>
      </c>
      <c r="D128" s="37"/>
      <c r="E128" s="37"/>
      <c r="F128" s="37"/>
      <c r="G128" s="37"/>
      <c r="H128" s="37"/>
      <c r="I128" s="37"/>
      <c r="J128" s="37"/>
      <c r="K128" s="37"/>
      <c r="L128" s="37"/>
      <c r="M128" s="37"/>
      <c r="N128" s="37"/>
      <c r="O128" s="37"/>
      <c r="P128" s="37"/>
      <c r="Q128" s="37"/>
      <c r="R128" s="37"/>
      <c r="S128" s="37"/>
      <c r="T128" s="37"/>
      <c r="U128" s="37"/>
    </row>
    <row r="129" spans="1:21" ht="15.75" thickBot="1">
      <c r="A129" s="12"/>
      <c r="B129" s="18"/>
      <c r="C129" s="123" t="s">
        <v>362</v>
      </c>
      <c r="D129" s="123"/>
      <c r="E129" s="123"/>
      <c r="F129" s="18"/>
      <c r="G129" s="123" t="s">
        <v>363</v>
      </c>
      <c r="H129" s="123"/>
      <c r="I129" s="123"/>
      <c r="J129" s="18"/>
      <c r="K129" s="123" t="s">
        <v>364</v>
      </c>
      <c r="L129" s="123"/>
      <c r="M129" s="123"/>
      <c r="N129" s="18"/>
      <c r="O129" s="123" t="s">
        <v>365</v>
      </c>
      <c r="P129" s="123"/>
      <c r="Q129" s="123"/>
      <c r="R129" s="18"/>
      <c r="S129" s="123" t="s">
        <v>366</v>
      </c>
      <c r="T129" s="123"/>
      <c r="U129" s="123"/>
    </row>
    <row r="130" spans="1:21">
      <c r="A130" s="12"/>
      <c r="B130" s="16"/>
      <c r="C130" s="33"/>
      <c r="D130" s="33"/>
      <c r="E130" s="33"/>
      <c r="F130" s="16"/>
      <c r="G130" s="33"/>
      <c r="H130" s="33"/>
      <c r="I130" s="33"/>
      <c r="J130" s="16"/>
      <c r="K130" s="33"/>
      <c r="L130" s="33"/>
      <c r="M130" s="33"/>
      <c r="N130" s="16"/>
      <c r="O130" s="33"/>
      <c r="P130" s="33"/>
      <c r="Q130" s="33"/>
      <c r="R130" s="16"/>
      <c r="S130" s="33"/>
      <c r="T130" s="33"/>
      <c r="U130" s="33"/>
    </row>
    <row r="131" spans="1:21">
      <c r="A131" s="12"/>
      <c r="B131" s="22" t="s">
        <v>254</v>
      </c>
      <c r="C131" s="22" t="s">
        <v>160</v>
      </c>
      <c r="D131" s="44" t="s">
        <v>224</v>
      </c>
      <c r="E131" s="24"/>
      <c r="F131" s="24"/>
      <c r="G131" s="23">
        <v>396536</v>
      </c>
      <c r="H131" s="23"/>
      <c r="I131" s="24"/>
      <c r="J131" s="24"/>
      <c r="K131" s="23">
        <v>461460</v>
      </c>
      <c r="L131" s="23"/>
      <c r="M131" s="24"/>
      <c r="N131" s="24"/>
      <c r="O131" s="44" t="s">
        <v>444</v>
      </c>
      <c r="P131" s="44"/>
      <c r="Q131" s="22" t="s">
        <v>172</v>
      </c>
      <c r="R131" s="24"/>
      <c r="S131" s="22" t="s">
        <v>160</v>
      </c>
      <c r="T131" s="23">
        <v>725471</v>
      </c>
      <c r="U131" s="24"/>
    </row>
    <row r="132" spans="1:21">
      <c r="A132" s="12"/>
      <c r="B132" s="22"/>
      <c r="C132" s="22"/>
      <c r="D132" s="44"/>
      <c r="E132" s="24"/>
      <c r="F132" s="24"/>
      <c r="G132" s="23"/>
      <c r="H132" s="23"/>
      <c r="I132" s="24"/>
      <c r="J132" s="24"/>
      <c r="K132" s="23"/>
      <c r="L132" s="23"/>
      <c r="M132" s="24"/>
      <c r="N132" s="24"/>
      <c r="O132" s="44"/>
      <c r="P132" s="44"/>
      <c r="Q132" s="22"/>
      <c r="R132" s="24"/>
      <c r="S132" s="22"/>
      <c r="T132" s="23"/>
      <c r="U132" s="24"/>
    </row>
    <row r="133" spans="1:21">
      <c r="A133" s="12"/>
      <c r="B133" s="25" t="s">
        <v>70</v>
      </c>
      <c r="C133" s="43" t="s">
        <v>224</v>
      </c>
      <c r="D133" s="43"/>
      <c r="E133" s="21"/>
      <c r="F133" s="21"/>
      <c r="G133" s="26">
        <v>222846</v>
      </c>
      <c r="H133" s="26"/>
      <c r="I133" s="21"/>
      <c r="J133" s="21"/>
      <c r="K133" s="26">
        <v>411070</v>
      </c>
      <c r="L133" s="26"/>
      <c r="M133" s="21"/>
      <c r="N133" s="21"/>
      <c r="O133" s="43" t="s">
        <v>444</v>
      </c>
      <c r="P133" s="43"/>
      <c r="Q133" s="25" t="s">
        <v>172</v>
      </c>
      <c r="R133" s="21"/>
      <c r="S133" s="26">
        <v>501391</v>
      </c>
      <c r="T133" s="26"/>
      <c r="U133" s="21"/>
    </row>
    <row r="134" spans="1:21">
      <c r="A134" s="12"/>
      <c r="B134" s="25"/>
      <c r="C134" s="43"/>
      <c r="D134" s="43"/>
      <c r="E134" s="21"/>
      <c r="F134" s="21"/>
      <c r="G134" s="26"/>
      <c r="H134" s="26"/>
      <c r="I134" s="21"/>
      <c r="J134" s="21"/>
      <c r="K134" s="26"/>
      <c r="L134" s="26"/>
      <c r="M134" s="21"/>
      <c r="N134" s="21"/>
      <c r="O134" s="43"/>
      <c r="P134" s="43"/>
      <c r="Q134" s="25"/>
      <c r="R134" s="21"/>
      <c r="S134" s="26"/>
      <c r="T134" s="26"/>
      <c r="U134" s="21"/>
    </row>
    <row r="135" spans="1:21">
      <c r="A135" s="12"/>
      <c r="B135" s="22" t="s">
        <v>71</v>
      </c>
      <c r="C135" s="44" t="s">
        <v>224</v>
      </c>
      <c r="D135" s="44"/>
      <c r="E135" s="24"/>
      <c r="F135" s="24"/>
      <c r="G135" s="23">
        <v>63343</v>
      </c>
      <c r="H135" s="23"/>
      <c r="I135" s="24"/>
      <c r="J135" s="24"/>
      <c r="K135" s="23">
        <v>43323</v>
      </c>
      <c r="L135" s="23"/>
      <c r="M135" s="24"/>
      <c r="N135" s="24"/>
      <c r="O135" s="44" t="s">
        <v>224</v>
      </c>
      <c r="P135" s="44"/>
      <c r="Q135" s="24"/>
      <c r="R135" s="24"/>
      <c r="S135" s="23">
        <v>106666</v>
      </c>
      <c r="T135" s="23"/>
      <c r="U135" s="24"/>
    </row>
    <row r="136" spans="1:21" ht="15.75" thickBot="1">
      <c r="A136" s="12"/>
      <c r="B136" s="22"/>
      <c r="C136" s="45"/>
      <c r="D136" s="45"/>
      <c r="E136" s="28"/>
      <c r="F136" s="24"/>
      <c r="G136" s="27"/>
      <c r="H136" s="27"/>
      <c r="I136" s="28"/>
      <c r="J136" s="24"/>
      <c r="K136" s="27"/>
      <c r="L136" s="27"/>
      <c r="M136" s="28"/>
      <c r="N136" s="24"/>
      <c r="O136" s="45"/>
      <c r="P136" s="45"/>
      <c r="Q136" s="28"/>
      <c r="R136" s="24"/>
      <c r="S136" s="27"/>
      <c r="T136" s="27"/>
      <c r="U136" s="28"/>
    </row>
    <row r="137" spans="1:21">
      <c r="A137" s="12"/>
      <c r="B137" s="25" t="s">
        <v>73</v>
      </c>
      <c r="C137" s="52" t="s">
        <v>224</v>
      </c>
      <c r="D137" s="52"/>
      <c r="E137" s="33"/>
      <c r="F137" s="21"/>
      <c r="G137" s="31">
        <v>110347</v>
      </c>
      <c r="H137" s="31"/>
      <c r="I137" s="33"/>
      <c r="J137" s="21"/>
      <c r="K137" s="31">
        <v>7067</v>
      </c>
      <c r="L137" s="31"/>
      <c r="M137" s="33"/>
      <c r="N137" s="21"/>
      <c r="O137" s="52" t="s">
        <v>224</v>
      </c>
      <c r="P137" s="52"/>
      <c r="Q137" s="33"/>
      <c r="R137" s="21"/>
      <c r="S137" s="31">
        <v>117414</v>
      </c>
      <c r="T137" s="31"/>
      <c r="U137" s="33"/>
    </row>
    <row r="138" spans="1:21" ht="15.75" thickBot="1">
      <c r="A138" s="12"/>
      <c r="B138" s="25"/>
      <c r="C138" s="62"/>
      <c r="D138" s="62"/>
      <c r="E138" s="49"/>
      <c r="F138" s="21"/>
      <c r="G138" s="48"/>
      <c r="H138" s="48"/>
      <c r="I138" s="49"/>
      <c r="J138" s="21"/>
      <c r="K138" s="48"/>
      <c r="L138" s="48"/>
      <c r="M138" s="49"/>
      <c r="N138" s="21"/>
      <c r="O138" s="62"/>
      <c r="P138" s="62"/>
      <c r="Q138" s="49"/>
      <c r="R138" s="21"/>
      <c r="S138" s="48"/>
      <c r="T138" s="48"/>
      <c r="U138" s="49"/>
    </row>
    <row r="139" spans="1:21">
      <c r="A139" s="12"/>
      <c r="B139" s="22" t="s">
        <v>402</v>
      </c>
      <c r="C139" s="66" t="s">
        <v>445</v>
      </c>
      <c r="D139" s="66"/>
      <c r="E139" s="39" t="s">
        <v>172</v>
      </c>
      <c r="F139" s="24"/>
      <c r="G139" s="66" t="s">
        <v>446</v>
      </c>
      <c r="H139" s="66"/>
      <c r="I139" s="39" t="s">
        <v>172</v>
      </c>
      <c r="J139" s="24"/>
      <c r="K139" s="66" t="s">
        <v>447</v>
      </c>
      <c r="L139" s="66"/>
      <c r="M139" s="39" t="s">
        <v>172</v>
      </c>
      <c r="N139" s="24"/>
      <c r="O139" s="66" t="s">
        <v>224</v>
      </c>
      <c r="P139" s="66"/>
      <c r="Q139" s="41"/>
      <c r="R139" s="24"/>
      <c r="S139" s="66" t="s">
        <v>260</v>
      </c>
      <c r="T139" s="66"/>
      <c r="U139" s="39" t="s">
        <v>172</v>
      </c>
    </row>
    <row r="140" spans="1:21">
      <c r="A140" s="12"/>
      <c r="B140" s="22"/>
      <c r="C140" s="44"/>
      <c r="D140" s="44"/>
      <c r="E140" s="22"/>
      <c r="F140" s="24"/>
      <c r="G140" s="93"/>
      <c r="H140" s="93"/>
      <c r="I140" s="92"/>
      <c r="J140" s="24"/>
      <c r="K140" s="93"/>
      <c r="L140" s="93"/>
      <c r="M140" s="92"/>
      <c r="N140" s="24"/>
      <c r="O140" s="93"/>
      <c r="P140" s="93"/>
      <c r="Q140" s="51"/>
      <c r="R140" s="24"/>
      <c r="S140" s="44"/>
      <c r="T140" s="44"/>
      <c r="U140" s="22"/>
    </row>
    <row r="141" spans="1:21">
      <c r="A141" s="12"/>
      <c r="B141" s="25" t="s">
        <v>75</v>
      </c>
      <c r="C141" s="43" t="s">
        <v>448</v>
      </c>
      <c r="D141" s="43"/>
      <c r="E141" s="25" t="s">
        <v>172</v>
      </c>
      <c r="F141" s="21"/>
      <c r="G141" s="43">
        <v>522</v>
      </c>
      <c r="H141" s="43"/>
      <c r="I141" s="21"/>
      <c r="J141" s="21"/>
      <c r="K141" s="43" t="s">
        <v>449</v>
      </c>
      <c r="L141" s="43"/>
      <c r="M141" s="25" t="s">
        <v>172</v>
      </c>
      <c r="N141" s="21"/>
      <c r="O141" s="43" t="s">
        <v>224</v>
      </c>
      <c r="P141" s="43"/>
      <c r="Q141" s="21"/>
      <c r="R141" s="21"/>
      <c r="S141" s="43">
        <v>433</v>
      </c>
      <c r="T141" s="43"/>
      <c r="U141" s="21"/>
    </row>
    <row r="142" spans="1:21" ht="15.75" thickBot="1">
      <c r="A142" s="12"/>
      <c r="B142" s="25"/>
      <c r="C142" s="62"/>
      <c r="D142" s="62"/>
      <c r="E142" s="68"/>
      <c r="F142" s="21"/>
      <c r="G142" s="62"/>
      <c r="H142" s="62"/>
      <c r="I142" s="49"/>
      <c r="J142" s="21"/>
      <c r="K142" s="62"/>
      <c r="L142" s="62"/>
      <c r="M142" s="68"/>
      <c r="N142" s="21"/>
      <c r="O142" s="62"/>
      <c r="P142" s="62"/>
      <c r="Q142" s="49"/>
      <c r="R142" s="21"/>
      <c r="S142" s="62"/>
      <c r="T142" s="62"/>
      <c r="U142" s="49"/>
    </row>
    <row r="143" spans="1:21">
      <c r="A143" s="12"/>
      <c r="B143" s="22" t="s">
        <v>433</v>
      </c>
      <c r="C143" s="66" t="s">
        <v>450</v>
      </c>
      <c r="D143" s="66"/>
      <c r="E143" s="39" t="s">
        <v>172</v>
      </c>
      <c r="F143" s="24"/>
      <c r="G143" s="40">
        <v>87063</v>
      </c>
      <c r="H143" s="40"/>
      <c r="I143" s="41"/>
      <c r="J143" s="24"/>
      <c r="K143" s="40">
        <v>5717</v>
      </c>
      <c r="L143" s="40"/>
      <c r="M143" s="41"/>
      <c r="N143" s="24"/>
      <c r="O143" s="66" t="s">
        <v>224</v>
      </c>
      <c r="P143" s="66"/>
      <c r="Q143" s="41"/>
      <c r="R143" s="24"/>
      <c r="S143" s="40">
        <v>92506</v>
      </c>
      <c r="T143" s="40"/>
      <c r="U143" s="41"/>
    </row>
    <row r="144" spans="1:21" ht="15.75" thickBot="1">
      <c r="A144" s="12"/>
      <c r="B144" s="22"/>
      <c r="C144" s="45"/>
      <c r="D144" s="45"/>
      <c r="E144" s="109"/>
      <c r="F144" s="24"/>
      <c r="G144" s="27"/>
      <c r="H144" s="27"/>
      <c r="I144" s="28"/>
      <c r="J144" s="24"/>
      <c r="K144" s="27"/>
      <c r="L144" s="27"/>
      <c r="M144" s="28"/>
      <c r="N144" s="24"/>
      <c r="O144" s="45"/>
      <c r="P144" s="45"/>
      <c r="Q144" s="28"/>
      <c r="R144" s="24"/>
      <c r="S144" s="27"/>
      <c r="T144" s="27"/>
      <c r="U144" s="28"/>
    </row>
    <row r="145" spans="1:21">
      <c r="A145" s="12"/>
      <c r="B145" s="19" t="s">
        <v>77</v>
      </c>
      <c r="C145" s="33"/>
      <c r="D145" s="33"/>
      <c r="E145" s="33"/>
      <c r="F145" s="16"/>
      <c r="G145" s="33"/>
      <c r="H145" s="33"/>
      <c r="I145" s="33"/>
      <c r="J145" s="16"/>
      <c r="K145" s="33"/>
      <c r="L145" s="33"/>
      <c r="M145" s="33"/>
      <c r="N145" s="16"/>
      <c r="O145" s="33"/>
      <c r="P145" s="33"/>
      <c r="Q145" s="33"/>
      <c r="R145" s="16"/>
      <c r="S145" s="33"/>
      <c r="T145" s="33"/>
      <c r="U145" s="33"/>
    </row>
    <row r="146" spans="1:21">
      <c r="A146" s="12"/>
      <c r="B146" s="124" t="s">
        <v>78</v>
      </c>
      <c r="C146" s="44" t="s">
        <v>451</v>
      </c>
      <c r="D146" s="44"/>
      <c r="E146" s="22" t="s">
        <v>172</v>
      </c>
      <c r="F146" s="24"/>
      <c r="G146" s="44" t="s">
        <v>452</v>
      </c>
      <c r="H146" s="44"/>
      <c r="I146" s="22" t="s">
        <v>172</v>
      </c>
      <c r="J146" s="24"/>
      <c r="K146" s="44" t="s">
        <v>453</v>
      </c>
      <c r="L146" s="44"/>
      <c r="M146" s="22" t="s">
        <v>172</v>
      </c>
      <c r="N146" s="24"/>
      <c r="O146" s="23">
        <v>8532</v>
      </c>
      <c r="P146" s="23"/>
      <c r="Q146" s="24"/>
      <c r="R146" s="24"/>
      <c r="S146" s="44" t="s">
        <v>265</v>
      </c>
      <c r="T146" s="44"/>
      <c r="U146" s="22" t="s">
        <v>172</v>
      </c>
    </row>
    <row r="147" spans="1:21">
      <c r="A147" s="12"/>
      <c r="B147" s="124"/>
      <c r="C147" s="44"/>
      <c r="D147" s="44"/>
      <c r="E147" s="22"/>
      <c r="F147" s="24"/>
      <c r="G147" s="44"/>
      <c r="H147" s="44"/>
      <c r="I147" s="22"/>
      <c r="J147" s="24"/>
      <c r="K147" s="44"/>
      <c r="L147" s="44"/>
      <c r="M147" s="22"/>
      <c r="N147" s="24"/>
      <c r="O147" s="23"/>
      <c r="P147" s="23"/>
      <c r="Q147" s="24"/>
      <c r="R147" s="24"/>
      <c r="S147" s="44"/>
      <c r="T147" s="44"/>
      <c r="U147" s="22"/>
    </row>
    <row r="148" spans="1:21">
      <c r="A148" s="12"/>
      <c r="B148" s="125" t="s">
        <v>79</v>
      </c>
      <c r="C148" s="43">
        <v>632</v>
      </c>
      <c r="D148" s="43"/>
      <c r="E148" s="21"/>
      <c r="F148" s="21"/>
      <c r="G148" s="43">
        <v>553</v>
      </c>
      <c r="H148" s="43"/>
      <c r="I148" s="21"/>
      <c r="J148" s="21"/>
      <c r="K148" s="26">
        <v>7503</v>
      </c>
      <c r="L148" s="26"/>
      <c r="M148" s="21"/>
      <c r="N148" s="21"/>
      <c r="O148" s="43" t="s">
        <v>454</v>
      </c>
      <c r="P148" s="43"/>
      <c r="Q148" s="25" t="s">
        <v>172</v>
      </c>
      <c r="R148" s="21"/>
      <c r="S148" s="43">
        <v>156</v>
      </c>
      <c r="T148" s="43"/>
      <c r="U148" s="21"/>
    </row>
    <row r="149" spans="1:21">
      <c r="A149" s="12"/>
      <c r="B149" s="125"/>
      <c r="C149" s="43"/>
      <c r="D149" s="43"/>
      <c r="E149" s="21"/>
      <c r="F149" s="21"/>
      <c r="G149" s="43"/>
      <c r="H149" s="43"/>
      <c r="I149" s="21"/>
      <c r="J149" s="21"/>
      <c r="K149" s="26"/>
      <c r="L149" s="26"/>
      <c r="M149" s="21"/>
      <c r="N149" s="21"/>
      <c r="O149" s="43"/>
      <c r="P149" s="43"/>
      <c r="Q149" s="25"/>
      <c r="R149" s="21"/>
      <c r="S149" s="43"/>
      <c r="T149" s="43"/>
      <c r="U149" s="21"/>
    </row>
    <row r="150" spans="1:21">
      <c r="A150" s="12"/>
      <c r="B150" s="124" t="s">
        <v>80</v>
      </c>
      <c r="C150" s="44" t="s">
        <v>268</v>
      </c>
      <c r="D150" s="44"/>
      <c r="E150" s="22" t="s">
        <v>172</v>
      </c>
      <c r="F150" s="24"/>
      <c r="G150" s="44" t="s">
        <v>224</v>
      </c>
      <c r="H150" s="44"/>
      <c r="I150" s="24"/>
      <c r="J150" s="24"/>
      <c r="K150" s="44" t="s">
        <v>224</v>
      </c>
      <c r="L150" s="44"/>
      <c r="M150" s="24"/>
      <c r="N150" s="24"/>
      <c r="O150" s="44" t="s">
        <v>224</v>
      </c>
      <c r="P150" s="44"/>
      <c r="Q150" s="24"/>
      <c r="R150" s="24"/>
      <c r="S150" s="44" t="s">
        <v>268</v>
      </c>
      <c r="T150" s="44"/>
      <c r="U150" s="22" t="s">
        <v>172</v>
      </c>
    </row>
    <row r="151" spans="1:21">
      <c r="A151" s="12"/>
      <c r="B151" s="124"/>
      <c r="C151" s="44"/>
      <c r="D151" s="44"/>
      <c r="E151" s="22"/>
      <c r="F151" s="24"/>
      <c r="G151" s="44"/>
      <c r="H151" s="44"/>
      <c r="I151" s="24"/>
      <c r="J151" s="24"/>
      <c r="K151" s="44"/>
      <c r="L151" s="44"/>
      <c r="M151" s="24"/>
      <c r="N151" s="24"/>
      <c r="O151" s="44"/>
      <c r="P151" s="44"/>
      <c r="Q151" s="24"/>
      <c r="R151" s="24"/>
      <c r="S151" s="44"/>
      <c r="T151" s="44"/>
      <c r="U151" s="22"/>
    </row>
    <row r="152" spans="1:21">
      <c r="A152" s="12"/>
      <c r="B152" s="125" t="s">
        <v>82</v>
      </c>
      <c r="C152" s="43" t="s">
        <v>224</v>
      </c>
      <c r="D152" s="43"/>
      <c r="E152" s="21"/>
      <c r="F152" s="21"/>
      <c r="G152" s="43">
        <v>860</v>
      </c>
      <c r="H152" s="43"/>
      <c r="I152" s="21"/>
      <c r="J152" s="21"/>
      <c r="K152" s="43">
        <v>531</v>
      </c>
      <c r="L152" s="43"/>
      <c r="M152" s="21"/>
      <c r="N152" s="21"/>
      <c r="O152" s="43" t="s">
        <v>224</v>
      </c>
      <c r="P152" s="43"/>
      <c r="Q152" s="21"/>
      <c r="R152" s="21"/>
      <c r="S152" s="26">
        <v>1391</v>
      </c>
      <c r="T152" s="26"/>
      <c r="U152" s="21"/>
    </row>
    <row r="153" spans="1:21">
      <c r="A153" s="12"/>
      <c r="B153" s="125"/>
      <c r="C153" s="43"/>
      <c r="D153" s="43"/>
      <c r="E153" s="21"/>
      <c r="F153" s="21"/>
      <c r="G153" s="43"/>
      <c r="H153" s="43"/>
      <c r="I153" s="21"/>
      <c r="J153" s="21"/>
      <c r="K153" s="43"/>
      <c r="L153" s="43"/>
      <c r="M153" s="21"/>
      <c r="N153" s="21"/>
      <c r="O153" s="43"/>
      <c r="P153" s="43"/>
      <c r="Q153" s="21"/>
      <c r="R153" s="21"/>
      <c r="S153" s="26"/>
      <c r="T153" s="26"/>
      <c r="U153" s="21"/>
    </row>
    <row r="154" spans="1:21">
      <c r="A154" s="12"/>
      <c r="B154" s="124" t="s">
        <v>411</v>
      </c>
      <c r="C154" s="23">
        <v>50591</v>
      </c>
      <c r="D154" s="23"/>
      <c r="E154" s="24"/>
      <c r="F154" s="24"/>
      <c r="G154" s="44" t="s">
        <v>224</v>
      </c>
      <c r="H154" s="44"/>
      <c r="I154" s="24"/>
      <c r="J154" s="24"/>
      <c r="K154" s="44" t="s">
        <v>224</v>
      </c>
      <c r="L154" s="44"/>
      <c r="M154" s="24"/>
      <c r="N154" s="24"/>
      <c r="O154" s="44" t="s">
        <v>455</v>
      </c>
      <c r="P154" s="44"/>
      <c r="Q154" s="22" t="s">
        <v>172</v>
      </c>
      <c r="R154" s="24"/>
      <c r="S154" s="44" t="s">
        <v>224</v>
      </c>
      <c r="T154" s="44"/>
      <c r="U154" s="24"/>
    </row>
    <row r="155" spans="1:21" ht="15.75" thickBot="1">
      <c r="A155" s="12"/>
      <c r="B155" s="124"/>
      <c r="C155" s="27"/>
      <c r="D155" s="27"/>
      <c r="E155" s="28"/>
      <c r="F155" s="24"/>
      <c r="G155" s="45"/>
      <c r="H155" s="45"/>
      <c r="I155" s="28"/>
      <c r="J155" s="24"/>
      <c r="K155" s="45"/>
      <c r="L155" s="45"/>
      <c r="M155" s="28"/>
      <c r="N155" s="24"/>
      <c r="O155" s="45"/>
      <c r="P155" s="45"/>
      <c r="Q155" s="109"/>
      <c r="R155" s="24"/>
      <c r="S155" s="45"/>
      <c r="T155" s="45"/>
      <c r="U155" s="28"/>
    </row>
    <row r="156" spans="1:21">
      <c r="A156" s="12"/>
      <c r="B156" s="25" t="s">
        <v>413</v>
      </c>
      <c r="C156" s="52" t="s">
        <v>456</v>
      </c>
      <c r="D156" s="52"/>
      <c r="E156" s="29" t="s">
        <v>172</v>
      </c>
      <c r="F156" s="21"/>
      <c r="G156" s="31">
        <v>1293</v>
      </c>
      <c r="H156" s="31"/>
      <c r="I156" s="33"/>
      <c r="J156" s="21"/>
      <c r="K156" s="31">
        <v>1678</v>
      </c>
      <c r="L156" s="31"/>
      <c r="M156" s="33"/>
      <c r="N156" s="21"/>
      <c r="O156" s="52" t="s">
        <v>455</v>
      </c>
      <c r="P156" s="52"/>
      <c r="Q156" s="29" t="s">
        <v>172</v>
      </c>
      <c r="R156" s="21"/>
      <c r="S156" s="52" t="s">
        <v>457</v>
      </c>
      <c r="T156" s="52"/>
      <c r="U156" s="29" t="s">
        <v>172</v>
      </c>
    </row>
    <row r="157" spans="1:21" ht="15.75" thickBot="1">
      <c r="A157" s="12"/>
      <c r="B157" s="25"/>
      <c r="C157" s="62"/>
      <c r="D157" s="62"/>
      <c r="E157" s="68"/>
      <c r="F157" s="21"/>
      <c r="G157" s="48"/>
      <c r="H157" s="48"/>
      <c r="I157" s="49"/>
      <c r="J157" s="21"/>
      <c r="K157" s="48"/>
      <c r="L157" s="48"/>
      <c r="M157" s="49"/>
      <c r="N157" s="21"/>
      <c r="O157" s="62"/>
      <c r="P157" s="62"/>
      <c r="Q157" s="68"/>
      <c r="R157" s="21"/>
      <c r="S157" s="62"/>
      <c r="T157" s="62"/>
      <c r="U157" s="68"/>
    </row>
    <row r="158" spans="1:21">
      <c r="A158" s="12"/>
      <c r="B158" s="22" t="s">
        <v>441</v>
      </c>
      <c r="C158" s="66" t="s">
        <v>458</v>
      </c>
      <c r="D158" s="66"/>
      <c r="E158" s="39" t="s">
        <v>172</v>
      </c>
      <c r="F158" s="24"/>
      <c r="G158" s="40">
        <v>88356</v>
      </c>
      <c r="H158" s="40"/>
      <c r="I158" s="41"/>
      <c r="J158" s="24"/>
      <c r="K158" s="40">
        <v>7395</v>
      </c>
      <c r="L158" s="40"/>
      <c r="M158" s="41"/>
      <c r="N158" s="24"/>
      <c r="O158" s="66" t="s">
        <v>455</v>
      </c>
      <c r="P158" s="66"/>
      <c r="Q158" s="39" t="s">
        <v>172</v>
      </c>
      <c r="R158" s="24"/>
      <c r="S158" s="40">
        <v>30415</v>
      </c>
      <c r="T158" s="40"/>
      <c r="U158" s="41"/>
    </row>
    <row r="159" spans="1:21">
      <c r="A159" s="12"/>
      <c r="B159" s="22"/>
      <c r="C159" s="44"/>
      <c r="D159" s="44"/>
      <c r="E159" s="22"/>
      <c r="F159" s="24"/>
      <c r="G159" s="23"/>
      <c r="H159" s="23"/>
      <c r="I159" s="24"/>
      <c r="J159" s="24"/>
      <c r="K159" s="23"/>
      <c r="L159" s="23"/>
      <c r="M159" s="24"/>
      <c r="N159" s="24"/>
      <c r="O159" s="44"/>
      <c r="P159" s="44"/>
      <c r="Q159" s="22"/>
      <c r="R159" s="24"/>
      <c r="S159" s="23"/>
      <c r="T159" s="23"/>
      <c r="U159" s="24"/>
    </row>
    <row r="160" spans="1:21">
      <c r="A160" s="12"/>
      <c r="B160" s="25" t="s">
        <v>459</v>
      </c>
      <c r="C160" s="43" t="s">
        <v>460</v>
      </c>
      <c r="D160" s="43"/>
      <c r="E160" s="25" t="s">
        <v>172</v>
      </c>
      <c r="F160" s="21"/>
      <c r="G160" s="26">
        <v>34187</v>
      </c>
      <c r="H160" s="26"/>
      <c r="I160" s="21"/>
      <c r="J160" s="21"/>
      <c r="K160" s="26">
        <v>10349</v>
      </c>
      <c r="L160" s="26"/>
      <c r="M160" s="21"/>
      <c r="N160" s="21"/>
      <c r="O160" s="43" t="s">
        <v>224</v>
      </c>
      <c r="P160" s="43"/>
      <c r="Q160" s="21"/>
      <c r="R160" s="21"/>
      <c r="S160" s="26">
        <v>14093</v>
      </c>
      <c r="T160" s="26"/>
      <c r="U160" s="21"/>
    </row>
    <row r="161" spans="1:21" ht="15.75" thickBot="1">
      <c r="A161" s="12"/>
      <c r="B161" s="25"/>
      <c r="C161" s="62"/>
      <c r="D161" s="62"/>
      <c r="E161" s="68"/>
      <c r="F161" s="21"/>
      <c r="G161" s="48"/>
      <c r="H161" s="48"/>
      <c r="I161" s="49"/>
      <c r="J161" s="21"/>
      <c r="K161" s="48"/>
      <c r="L161" s="48"/>
      <c r="M161" s="49"/>
      <c r="N161" s="21"/>
      <c r="O161" s="62"/>
      <c r="P161" s="62"/>
      <c r="Q161" s="49"/>
      <c r="R161" s="21"/>
      <c r="S161" s="48"/>
      <c r="T161" s="48"/>
      <c r="U161" s="49"/>
    </row>
    <row r="162" spans="1:21">
      <c r="A162" s="12"/>
      <c r="B162" s="22" t="s">
        <v>419</v>
      </c>
      <c r="C162" s="40">
        <v>15698</v>
      </c>
      <c r="D162" s="40"/>
      <c r="E162" s="41"/>
      <c r="F162" s="24"/>
      <c r="G162" s="40">
        <v>54169</v>
      </c>
      <c r="H162" s="40"/>
      <c r="I162" s="41"/>
      <c r="J162" s="24"/>
      <c r="K162" s="66" t="s">
        <v>461</v>
      </c>
      <c r="L162" s="66"/>
      <c r="M162" s="39" t="s">
        <v>172</v>
      </c>
      <c r="N162" s="24"/>
      <c r="O162" s="66" t="s">
        <v>455</v>
      </c>
      <c r="P162" s="66"/>
      <c r="Q162" s="39" t="s">
        <v>172</v>
      </c>
      <c r="R162" s="24"/>
      <c r="S162" s="40">
        <v>16322</v>
      </c>
      <c r="T162" s="40"/>
      <c r="U162" s="41"/>
    </row>
    <row r="163" spans="1:21">
      <c r="A163" s="12"/>
      <c r="B163" s="22"/>
      <c r="C163" s="23"/>
      <c r="D163" s="23"/>
      <c r="E163" s="24"/>
      <c r="F163" s="24"/>
      <c r="G163" s="23"/>
      <c r="H163" s="23"/>
      <c r="I163" s="24"/>
      <c r="J163" s="24"/>
      <c r="K163" s="44"/>
      <c r="L163" s="44"/>
      <c r="M163" s="22"/>
      <c r="N163" s="24"/>
      <c r="O163" s="44"/>
      <c r="P163" s="44"/>
      <c r="Q163" s="22"/>
      <c r="R163" s="24"/>
      <c r="S163" s="23"/>
      <c r="T163" s="23"/>
      <c r="U163" s="24"/>
    </row>
    <row r="164" spans="1:21">
      <c r="A164" s="12"/>
      <c r="B164" s="25" t="s">
        <v>87</v>
      </c>
      <c r="C164" s="43" t="s">
        <v>224</v>
      </c>
      <c r="D164" s="43"/>
      <c r="E164" s="21"/>
      <c r="F164" s="21"/>
      <c r="G164" s="43" t="s">
        <v>224</v>
      </c>
      <c r="H164" s="43"/>
      <c r="I164" s="21"/>
      <c r="J164" s="21"/>
      <c r="K164" s="43">
        <v>624</v>
      </c>
      <c r="L164" s="43"/>
      <c r="M164" s="21"/>
      <c r="N164" s="21"/>
      <c r="O164" s="43" t="s">
        <v>224</v>
      </c>
      <c r="P164" s="43"/>
      <c r="Q164" s="21"/>
      <c r="R164" s="21"/>
      <c r="S164" s="43">
        <v>624</v>
      </c>
      <c r="T164" s="43"/>
      <c r="U164" s="21"/>
    </row>
    <row r="165" spans="1:21" ht="15.75" thickBot="1">
      <c r="A165" s="12"/>
      <c r="B165" s="25"/>
      <c r="C165" s="62"/>
      <c r="D165" s="62"/>
      <c r="E165" s="49"/>
      <c r="F165" s="21"/>
      <c r="G165" s="62"/>
      <c r="H165" s="62"/>
      <c r="I165" s="49"/>
      <c r="J165" s="21"/>
      <c r="K165" s="62"/>
      <c r="L165" s="62"/>
      <c r="M165" s="49"/>
      <c r="N165" s="21"/>
      <c r="O165" s="62"/>
      <c r="P165" s="62"/>
      <c r="Q165" s="49"/>
      <c r="R165" s="21"/>
      <c r="S165" s="62"/>
      <c r="T165" s="62"/>
      <c r="U165" s="49"/>
    </row>
    <row r="166" spans="1:21">
      <c r="A166" s="12"/>
      <c r="B166" s="22" t="s">
        <v>421</v>
      </c>
      <c r="C166" s="39" t="s">
        <v>160</v>
      </c>
      <c r="D166" s="40">
        <v>15698</v>
      </c>
      <c r="E166" s="41"/>
      <c r="F166" s="24"/>
      <c r="G166" s="39" t="s">
        <v>160</v>
      </c>
      <c r="H166" s="40">
        <v>54169</v>
      </c>
      <c r="I166" s="41"/>
      <c r="J166" s="24"/>
      <c r="K166" s="39" t="s">
        <v>160</v>
      </c>
      <c r="L166" s="66" t="s">
        <v>462</v>
      </c>
      <c r="M166" s="39" t="s">
        <v>172</v>
      </c>
      <c r="N166" s="24"/>
      <c r="O166" s="39" t="s">
        <v>160</v>
      </c>
      <c r="P166" s="66" t="s">
        <v>455</v>
      </c>
      <c r="Q166" s="39" t="s">
        <v>172</v>
      </c>
      <c r="R166" s="24"/>
      <c r="S166" s="39" t="s">
        <v>160</v>
      </c>
      <c r="T166" s="40">
        <v>15698</v>
      </c>
      <c r="U166" s="41"/>
    </row>
    <row r="167" spans="1:21" ht="15.75" thickBot="1">
      <c r="A167" s="12"/>
      <c r="B167" s="22"/>
      <c r="C167" s="69"/>
      <c r="D167" s="70"/>
      <c r="E167" s="71"/>
      <c r="F167" s="24"/>
      <c r="G167" s="69"/>
      <c r="H167" s="70"/>
      <c r="I167" s="71"/>
      <c r="J167" s="24"/>
      <c r="K167" s="69"/>
      <c r="L167" s="87"/>
      <c r="M167" s="69"/>
      <c r="N167" s="24"/>
      <c r="O167" s="69"/>
      <c r="P167" s="87"/>
      <c r="Q167" s="69"/>
      <c r="R167" s="24"/>
      <c r="S167" s="69"/>
      <c r="T167" s="70"/>
      <c r="U167" s="71"/>
    </row>
    <row r="168" spans="1:21" ht="15.75" thickTop="1">
      <c r="A168" s="12"/>
      <c r="B168" s="72"/>
      <c r="C168" s="72"/>
      <c r="D168" s="72"/>
      <c r="E168" s="72"/>
      <c r="F168" s="72"/>
      <c r="G168" s="72"/>
      <c r="H168" s="72"/>
      <c r="I168" s="72"/>
      <c r="J168" s="72"/>
      <c r="K168" s="72"/>
      <c r="L168" s="72"/>
      <c r="M168" s="72"/>
      <c r="N168" s="72"/>
      <c r="O168" s="72"/>
      <c r="P168" s="72"/>
      <c r="Q168" s="72"/>
      <c r="R168" s="72"/>
      <c r="S168" s="72"/>
      <c r="T168" s="72"/>
      <c r="U168" s="72"/>
    </row>
    <row r="169" spans="1:21">
      <c r="A169" s="12"/>
      <c r="B169" s="134" t="s">
        <v>423</v>
      </c>
      <c r="C169" s="134"/>
      <c r="D169" s="134"/>
      <c r="E169" s="134"/>
      <c r="F169" s="134"/>
      <c r="G169" s="134"/>
      <c r="H169" s="134"/>
      <c r="I169" s="134"/>
      <c r="J169" s="134"/>
      <c r="K169" s="134"/>
      <c r="L169" s="134"/>
      <c r="M169" s="134"/>
      <c r="N169" s="134"/>
      <c r="O169" s="134"/>
      <c r="P169" s="134"/>
      <c r="Q169" s="134"/>
      <c r="R169" s="134"/>
      <c r="S169" s="134"/>
      <c r="T169" s="134"/>
      <c r="U169" s="134"/>
    </row>
    <row r="170" spans="1:21">
      <c r="A170" s="12"/>
      <c r="B170" s="72"/>
      <c r="C170" s="72"/>
      <c r="D170" s="72"/>
      <c r="E170" s="72"/>
      <c r="F170" s="72"/>
      <c r="G170" s="72"/>
      <c r="H170" s="72"/>
      <c r="I170" s="72"/>
      <c r="J170" s="72"/>
      <c r="K170" s="72"/>
      <c r="L170" s="72"/>
      <c r="M170" s="72"/>
      <c r="N170" s="72"/>
      <c r="O170" s="72"/>
      <c r="P170" s="72"/>
      <c r="Q170" s="72"/>
      <c r="R170" s="72"/>
      <c r="S170" s="72"/>
      <c r="T170" s="72"/>
      <c r="U170" s="72"/>
    </row>
    <row r="171" spans="1:21">
      <c r="A171" s="12"/>
      <c r="B171" s="72"/>
      <c r="C171" s="72"/>
      <c r="D171" s="72"/>
      <c r="E171" s="72"/>
      <c r="F171" s="72"/>
      <c r="G171" s="72"/>
      <c r="H171" s="72"/>
      <c r="I171" s="72"/>
      <c r="J171" s="72"/>
      <c r="K171" s="72"/>
      <c r="L171" s="72"/>
      <c r="M171" s="72"/>
      <c r="N171" s="72"/>
      <c r="O171" s="72"/>
      <c r="P171" s="72"/>
      <c r="Q171" s="72"/>
      <c r="R171" s="72"/>
      <c r="S171" s="72"/>
      <c r="T171" s="72"/>
      <c r="U171" s="72"/>
    </row>
    <row r="172" spans="1:21">
      <c r="A172" s="12"/>
      <c r="B172" s="72"/>
      <c r="C172" s="72"/>
      <c r="D172" s="72"/>
      <c r="E172" s="72"/>
      <c r="F172" s="72"/>
      <c r="G172" s="72"/>
      <c r="H172" s="72"/>
      <c r="I172" s="72"/>
      <c r="J172" s="72"/>
      <c r="K172" s="72"/>
      <c r="L172" s="72"/>
      <c r="M172" s="72"/>
      <c r="N172" s="72"/>
      <c r="O172" s="72"/>
      <c r="P172" s="72"/>
      <c r="Q172" s="72"/>
      <c r="R172" s="72"/>
      <c r="S172" s="72"/>
      <c r="T172" s="72"/>
      <c r="U172" s="72"/>
    </row>
    <row r="173" spans="1:21">
      <c r="A173" s="12"/>
      <c r="B173" s="72"/>
      <c r="C173" s="72"/>
      <c r="D173" s="72"/>
      <c r="E173" s="72"/>
      <c r="F173" s="72"/>
      <c r="G173" s="72"/>
      <c r="H173" s="72"/>
      <c r="I173" s="72"/>
      <c r="J173" s="72"/>
      <c r="K173" s="72"/>
      <c r="L173" s="72"/>
      <c r="M173" s="72"/>
      <c r="N173" s="72"/>
      <c r="O173" s="72"/>
      <c r="P173" s="72"/>
      <c r="Q173" s="72"/>
      <c r="R173" s="72"/>
      <c r="S173" s="72"/>
      <c r="T173" s="72"/>
      <c r="U173" s="72"/>
    </row>
    <row r="174" spans="1:21">
      <c r="A174" s="12"/>
      <c r="B174" s="72"/>
      <c r="C174" s="72"/>
      <c r="D174" s="72"/>
      <c r="E174" s="72"/>
      <c r="F174" s="72"/>
      <c r="G174" s="72"/>
      <c r="H174" s="72"/>
      <c r="I174" s="72"/>
      <c r="J174" s="72"/>
      <c r="K174" s="72"/>
      <c r="L174" s="72"/>
      <c r="M174" s="72"/>
      <c r="N174" s="72"/>
      <c r="O174" s="72"/>
      <c r="P174" s="72"/>
      <c r="Q174" s="72"/>
      <c r="R174" s="72"/>
      <c r="S174" s="72"/>
      <c r="T174" s="72"/>
      <c r="U174" s="72"/>
    </row>
    <row r="175" spans="1:21">
      <c r="A175" s="12"/>
      <c r="B175" s="72"/>
      <c r="C175" s="72"/>
      <c r="D175" s="72"/>
      <c r="E175" s="72"/>
      <c r="F175" s="72"/>
      <c r="G175" s="72"/>
      <c r="H175" s="72"/>
      <c r="I175" s="72"/>
      <c r="J175" s="72"/>
      <c r="K175" s="72"/>
      <c r="L175" s="72"/>
      <c r="M175" s="72"/>
      <c r="N175" s="72"/>
      <c r="O175" s="72"/>
      <c r="P175" s="72"/>
      <c r="Q175" s="72"/>
      <c r="R175" s="72"/>
      <c r="S175" s="72"/>
      <c r="T175" s="72"/>
      <c r="U175" s="72"/>
    </row>
    <row r="176" spans="1:21">
      <c r="A176" s="12"/>
      <c r="B176" s="72"/>
      <c r="C176" s="72"/>
      <c r="D176" s="72"/>
      <c r="E176" s="72"/>
      <c r="F176" s="72"/>
      <c r="G176" s="72"/>
      <c r="H176" s="72"/>
      <c r="I176" s="72"/>
      <c r="J176" s="72"/>
      <c r="K176" s="72"/>
      <c r="L176" s="72"/>
      <c r="M176" s="72"/>
      <c r="N176" s="72"/>
      <c r="O176" s="72"/>
      <c r="P176" s="72"/>
      <c r="Q176" s="72"/>
      <c r="R176" s="72"/>
      <c r="S176" s="72"/>
      <c r="T176" s="72"/>
      <c r="U176" s="72"/>
    </row>
    <row r="177" spans="1:21">
      <c r="A177" s="12"/>
      <c r="B177" s="72"/>
      <c r="C177" s="72"/>
      <c r="D177" s="72"/>
      <c r="E177" s="72"/>
      <c r="F177" s="72"/>
      <c r="G177" s="72"/>
      <c r="H177" s="72"/>
      <c r="I177" s="72"/>
      <c r="J177" s="72"/>
      <c r="K177" s="72"/>
      <c r="L177" s="72"/>
      <c r="M177" s="72"/>
      <c r="N177" s="72"/>
      <c r="O177" s="72"/>
      <c r="P177" s="72"/>
      <c r="Q177" s="72"/>
      <c r="R177" s="72"/>
      <c r="S177" s="72"/>
      <c r="T177" s="72"/>
      <c r="U177" s="72"/>
    </row>
    <row r="178" spans="1:21">
      <c r="A178" s="12"/>
      <c r="B178" s="72"/>
      <c r="C178" s="72"/>
      <c r="D178" s="72"/>
      <c r="E178" s="72"/>
      <c r="F178" s="72"/>
      <c r="G178" s="72"/>
      <c r="H178" s="72"/>
      <c r="I178" s="72"/>
      <c r="J178" s="72"/>
      <c r="K178" s="72"/>
      <c r="L178" s="72"/>
      <c r="M178" s="72"/>
      <c r="N178" s="72"/>
      <c r="O178" s="72"/>
      <c r="P178" s="72"/>
      <c r="Q178" s="72"/>
      <c r="R178" s="72"/>
      <c r="S178" s="72"/>
      <c r="T178" s="72"/>
      <c r="U178" s="72"/>
    </row>
    <row r="179" spans="1:21">
      <c r="A179" s="12"/>
      <c r="B179" s="72"/>
      <c r="C179" s="72"/>
      <c r="D179" s="72"/>
      <c r="E179" s="72"/>
      <c r="F179" s="72"/>
      <c r="G179" s="72"/>
      <c r="H179" s="72"/>
      <c r="I179" s="72"/>
      <c r="J179" s="72"/>
      <c r="K179" s="72"/>
      <c r="L179" s="72"/>
      <c r="M179" s="72"/>
      <c r="N179" s="72"/>
      <c r="O179" s="72"/>
      <c r="P179" s="72"/>
      <c r="Q179" s="72"/>
      <c r="R179" s="72"/>
      <c r="S179" s="72"/>
      <c r="T179" s="72"/>
      <c r="U179" s="72"/>
    </row>
    <row r="180" spans="1:21">
      <c r="A180" s="12"/>
      <c r="B180" s="72"/>
      <c r="C180" s="72"/>
      <c r="D180" s="72"/>
      <c r="E180" s="72"/>
      <c r="F180" s="72"/>
      <c r="G180" s="72"/>
      <c r="H180" s="72"/>
      <c r="I180" s="72"/>
      <c r="J180" s="72"/>
      <c r="K180" s="72"/>
      <c r="L180" s="72"/>
      <c r="M180" s="72"/>
      <c r="N180" s="72"/>
      <c r="O180" s="72"/>
      <c r="P180" s="72"/>
      <c r="Q180" s="72"/>
      <c r="R180" s="72"/>
      <c r="S180" s="72"/>
      <c r="T180" s="72"/>
      <c r="U180" s="72"/>
    </row>
    <row r="181" spans="1:21">
      <c r="A181" s="12"/>
      <c r="B181" s="72"/>
      <c r="C181" s="72"/>
      <c r="D181" s="72"/>
      <c r="E181" s="72"/>
      <c r="F181" s="72"/>
      <c r="G181" s="72"/>
      <c r="H181" s="72"/>
      <c r="I181" s="72"/>
      <c r="J181" s="72"/>
      <c r="K181" s="72"/>
      <c r="L181" s="72"/>
      <c r="M181" s="72"/>
      <c r="N181" s="72"/>
      <c r="O181" s="72"/>
      <c r="P181" s="72"/>
      <c r="Q181" s="72"/>
      <c r="R181" s="72"/>
      <c r="S181" s="72"/>
      <c r="T181" s="72"/>
      <c r="U181" s="72"/>
    </row>
    <row r="182" spans="1:21">
      <c r="A182" s="12"/>
      <c r="B182" s="72"/>
      <c r="C182" s="72"/>
      <c r="D182" s="72"/>
      <c r="E182" s="72"/>
      <c r="F182" s="72"/>
      <c r="G182" s="72"/>
      <c r="H182" s="72"/>
      <c r="I182" s="72"/>
      <c r="J182" s="72"/>
      <c r="K182" s="72"/>
      <c r="L182" s="72"/>
      <c r="M182" s="72"/>
      <c r="N182" s="72"/>
      <c r="O182" s="72"/>
      <c r="P182" s="72"/>
      <c r="Q182" s="72"/>
      <c r="R182" s="72"/>
      <c r="S182" s="72"/>
      <c r="T182" s="72"/>
      <c r="U182" s="72"/>
    </row>
    <row r="183" spans="1:21">
      <c r="A183" s="12"/>
      <c r="B183" s="72"/>
      <c r="C183" s="72"/>
      <c r="D183" s="72"/>
      <c r="E183" s="72"/>
      <c r="F183" s="72"/>
      <c r="G183" s="72"/>
      <c r="H183" s="72"/>
      <c r="I183" s="72"/>
      <c r="J183" s="72"/>
      <c r="K183" s="72"/>
      <c r="L183" s="72"/>
      <c r="M183" s="72"/>
      <c r="N183" s="72"/>
      <c r="O183" s="72"/>
      <c r="P183" s="72"/>
      <c r="Q183" s="72"/>
      <c r="R183" s="72"/>
      <c r="S183" s="72"/>
      <c r="T183" s="72"/>
      <c r="U183" s="72"/>
    </row>
    <row r="184" spans="1:21">
      <c r="A184" s="12"/>
      <c r="B184" s="72"/>
      <c r="C184" s="72"/>
      <c r="D184" s="72"/>
      <c r="E184" s="72"/>
      <c r="F184" s="72"/>
      <c r="G184" s="72"/>
      <c r="H184" s="72"/>
      <c r="I184" s="72"/>
      <c r="J184" s="72"/>
      <c r="K184" s="72"/>
      <c r="L184" s="72"/>
      <c r="M184" s="72"/>
      <c r="N184" s="72"/>
      <c r="O184" s="72"/>
      <c r="P184" s="72"/>
      <c r="Q184" s="72"/>
      <c r="R184" s="72"/>
      <c r="S184" s="72"/>
      <c r="T184" s="72"/>
      <c r="U184" s="72"/>
    </row>
    <row r="185" spans="1:21">
      <c r="A185" s="12"/>
      <c r="B185" s="72"/>
      <c r="C185" s="72"/>
      <c r="D185" s="72"/>
      <c r="E185" s="72"/>
      <c r="F185" s="72"/>
      <c r="G185" s="72"/>
      <c r="H185" s="72"/>
      <c r="I185" s="72"/>
      <c r="J185" s="72"/>
      <c r="K185" s="72"/>
      <c r="L185" s="72"/>
      <c r="M185" s="72"/>
      <c r="N185" s="72"/>
      <c r="O185" s="72"/>
      <c r="P185" s="72"/>
      <c r="Q185" s="72"/>
      <c r="R185" s="72"/>
      <c r="S185" s="72"/>
      <c r="T185" s="72"/>
      <c r="U185" s="72"/>
    </row>
    <row r="186" spans="1:21">
      <c r="A186" s="12"/>
      <c r="B186" s="72"/>
      <c r="C186" s="72"/>
      <c r="D186" s="72"/>
      <c r="E186" s="72"/>
      <c r="F186" s="72"/>
      <c r="G186" s="72"/>
      <c r="H186" s="72"/>
      <c r="I186" s="72"/>
      <c r="J186" s="72"/>
      <c r="K186" s="72"/>
      <c r="L186" s="72"/>
      <c r="M186" s="72"/>
      <c r="N186" s="72"/>
      <c r="O186" s="72"/>
      <c r="P186" s="72"/>
      <c r="Q186" s="72"/>
      <c r="R186" s="72"/>
      <c r="S186" s="72"/>
      <c r="T186" s="72"/>
      <c r="U186" s="72"/>
    </row>
    <row r="187" spans="1:21">
      <c r="A187" s="12"/>
      <c r="B187" s="72"/>
      <c r="C187" s="72"/>
      <c r="D187" s="72"/>
      <c r="E187" s="72"/>
      <c r="F187" s="72"/>
      <c r="G187" s="72"/>
      <c r="H187" s="72"/>
      <c r="I187" s="72"/>
      <c r="J187" s="72"/>
      <c r="K187" s="72"/>
      <c r="L187" s="72"/>
      <c r="M187" s="72"/>
      <c r="N187" s="72"/>
      <c r="O187" s="72"/>
      <c r="P187" s="72"/>
      <c r="Q187" s="72"/>
      <c r="R187" s="72"/>
      <c r="S187" s="72"/>
      <c r="T187" s="72"/>
      <c r="U187" s="72"/>
    </row>
    <row r="188" spans="1:21">
      <c r="A188" s="12"/>
      <c r="B188" s="72"/>
      <c r="C188" s="72"/>
      <c r="D188" s="72"/>
      <c r="E188" s="72"/>
      <c r="F188" s="72"/>
      <c r="G188" s="72"/>
      <c r="H188" s="72"/>
      <c r="I188" s="72"/>
      <c r="J188" s="72"/>
      <c r="K188" s="72"/>
      <c r="L188" s="72"/>
      <c r="M188" s="72"/>
      <c r="N188" s="72"/>
      <c r="O188" s="72"/>
      <c r="P188" s="72"/>
      <c r="Q188" s="72"/>
      <c r="R188" s="72"/>
      <c r="S188" s="72"/>
      <c r="T188" s="72"/>
      <c r="U188" s="72"/>
    </row>
    <row r="189" spans="1:21">
      <c r="A189" s="12"/>
      <c r="B189" s="72"/>
      <c r="C189" s="72"/>
      <c r="D189" s="72"/>
      <c r="E189" s="72"/>
      <c r="F189" s="72"/>
      <c r="G189" s="72"/>
      <c r="H189" s="72"/>
      <c r="I189" s="72"/>
      <c r="J189" s="72"/>
      <c r="K189" s="72"/>
      <c r="L189" s="72"/>
      <c r="M189" s="72"/>
      <c r="N189" s="72"/>
      <c r="O189" s="72"/>
      <c r="P189" s="72"/>
      <c r="Q189" s="72"/>
      <c r="R189" s="72"/>
      <c r="S189" s="72"/>
      <c r="T189" s="72"/>
      <c r="U189" s="72"/>
    </row>
    <row r="190" spans="1:21">
      <c r="A190" s="12"/>
      <c r="B190" s="72"/>
      <c r="C190" s="72"/>
      <c r="D190" s="72"/>
      <c r="E190" s="72"/>
      <c r="F190" s="72"/>
      <c r="G190" s="72"/>
      <c r="H190" s="72"/>
      <c r="I190" s="72"/>
      <c r="J190" s="72"/>
      <c r="K190" s="72"/>
      <c r="L190" s="72"/>
      <c r="M190" s="72"/>
      <c r="N190" s="72"/>
      <c r="O190" s="72"/>
      <c r="P190" s="72"/>
      <c r="Q190" s="72"/>
      <c r="R190" s="72"/>
      <c r="S190" s="72"/>
      <c r="T190" s="72"/>
      <c r="U190" s="72"/>
    </row>
    <row r="191" spans="1:21">
      <c r="A191" s="12"/>
      <c r="B191" s="132" t="s">
        <v>424</v>
      </c>
      <c r="C191" s="132"/>
      <c r="D191" s="132"/>
      <c r="E191" s="132"/>
      <c r="F191" s="132"/>
      <c r="G191" s="132"/>
      <c r="H191" s="132"/>
      <c r="I191" s="132"/>
      <c r="J191" s="132"/>
      <c r="K191" s="132"/>
      <c r="L191" s="132"/>
      <c r="M191" s="132"/>
      <c r="N191" s="132"/>
      <c r="O191" s="132"/>
      <c r="P191" s="132"/>
      <c r="Q191" s="132"/>
      <c r="R191" s="132"/>
      <c r="S191" s="132"/>
      <c r="T191" s="132"/>
      <c r="U191" s="132"/>
    </row>
    <row r="192" spans="1:21">
      <c r="A192" s="12"/>
      <c r="B192" s="132" t="s">
        <v>425</v>
      </c>
      <c r="C192" s="132"/>
      <c r="D192" s="132"/>
      <c r="E192" s="132"/>
      <c r="F192" s="132"/>
      <c r="G192" s="132"/>
      <c r="H192" s="132"/>
      <c r="I192" s="132"/>
      <c r="J192" s="132"/>
      <c r="K192" s="132"/>
      <c r="L192" s="132"/>
      <c r="M192" s="132"/>
      <c r="N192" s="132"/>
      <c r="O192" s="132"/>
      <c r="P192" s="132"/>
      <c r="Q192" s="132"/>
      <c r="R192" s="132"/>
      <c r="S192" s="132"/>
      <c r="T192" s="132"/>
      <c r="U192" s="132"/>
    </row>
    <row r="193" spans="1:21">
      <c r="A193" s="12"/>
      <c r="B193" s="132" t="s">
        <v>426</v>
      </c>
      <c r="C193" s="132"/>
      <c r="D193" s="132"/>
      <c r="E193" s="132"/>
      <c r="F193" s="132"/>
      <c r="G193" s="132"/>
      <c r="H193" s="132"/>
      <c r="I193" s="132"/>
      <c r="J193" s="132"/>
      <c r="K193" s="132"/>
      <c r="L193" s="132"/>
      <c r="M193" s="132"/>
      <c r="N193" s="132"/>
      <c r="O193" s="132"/>
      <c r="P193" s="132"/>
      <c r="Q193" s="132"/>
      <c r="R193" s="132"/>
      <c r="S193" s="132"/>
      <c r="T193" s="132"/>
      <c r="U193" s="132"/>
    </row>
    <row r="194" spans="1:21">
      <c r="A194" s="12"/>
      <c r="B194" s="132" t="s">
        <v>361</v>
      </c>
      <c r="C194" s="132"/>
      <c r="D194" s="132"/>
      <c r="E194" s="132"/>
      <c r="F194" s="132"/>
      <c r="G194" s="132"/>
      <c r="H194" s="132"/>
      <c r="I194" s="132"/>
      <c r="J194" s="132"/>
      <c r="K194" s="132"/>
      <c r="L194" s="132"/>
      <c r="M194" s="132"/>
      <c r="N194" s="132"/>
      <c r="O194" s="132"/>
      <c r="P194" s="132"/>
      <c r="Q194" s="132"/>
      <c r="R194" s="132"/>
      <c r="S194" s="132"/>
      <c r="T194" s="132"/>
      <c r="U194" s="132"/>
    </row>
    <row r="195" spans="1:21">
      <c r="A195" s="12"/>
      <c r="B195" s="135"/>
      <c r="C195" s="135"/>
      <c r="D195" s="135"/>
      <c r="E195" s="135"/>
      <c r="F195" s="135"/>
      <c r="G195" s="135"/>
      <c r="H195" s="135"/>
      <c r="I195" s="135"/>
      <c r="J195" s="135"/>
      <c r="K195" s="135"/>
      <c r="L195" s="135"/>
      <c r="M195" s="135"/>
      <c r="N195" s="135"/>
      <c r="O195" s="135"/>
      <c r="P195" s="135"/>
      <c r="Q195" s="135"/>
      <c r="R195" s="135"/>
      <c r="S195" s="135"/>
      <c r="T195" s="135"/>
      <c r="U195" s="135"/>
    </row>
    <row r="196" spans="1:21">
      <c r="A196" s="12"/>
      <c r="B196" s="20"/>
      <c r="C196" s="20"/>
      <c r="D196" s="20"/>
      <c r="E196" s="20"/>
      <c r="F196" s="20"/>
      <c r="G196" s="20"/>
      <c r="H196" s="20"/>
      <c r="I196" s="20"/>
      <c r="J196" s="20"/>
      <c r="K196" s="20"/>
      <c r="L196" s="20"/>
      <c r="M196" s="20"/>
      <c r="N196" s="20"/>
      <c r="O196" s="20"/>
      <c r="P196" s="20"/>
      <c r="Q196" s="20"/>
      <c r="R196" s="20"/>
      <c r="S196" s="20"/>
      <c r="T196" s="20"/>
      <c r="U196" s="20"/>
    </row>
    <row r="197" spans="1:21">
      <c r="A197" s="12"/>
      <c r="B197" s="14"/>
      <c r="C197" s="14"/>
      <c r="D197" s="14"/>
      <c r="E197" s="14"/>
      <c r="F197" s="14"/>
      <c r="G197" s="14"/>
      <c r="H197" s="14"/>
      <c r="I197" s="14"/>
      <c r="J197" s="14"/>
      <c r="K197" s="14"/>
      <c r="L197" s="14"/>
      <c r="M197" s="14"/>
      <c r="N197" s="14"/>
      <c r="O197" s="14"/>
      <c r="P197" s="14"/>
      <c r="Q197" s="14"/>
      <c r="R197" s="14"/>
      <c r="S197" s="14"/>
      <c r="T197" s="14"/>
      <c r="U197" s="14"/>
    </row>
    <row r="198" spans="1:21" ht="15.75" thickBot="1">
      <c r="A198" s="12"/>
      <c r="B198" s="16"/>
      <c r="C198" s="37" t="s">
        <v>228</v>
      </c>
      <c r="D198" s="37"/>
      <c r="E198" s="37"/>
      <c r="F198" s="37"/>
      <c r="G198" s="37"/>
      <c r="H198" s="37"/>
      <c r="I198" s="37"/>
      <c r="J198" s="37"/>
      <c r="K198" s="37"/>
      <c r="L198" s="37"/>
      <c r="M198" s="37"/>
      <c r="N198" s="37"/>
      <c r="O198" s="37"/>
      <c r="P198" s="37"/>
      <c r="Q198" s="37"/>
      <c r="R198" s="37"/>
      <c r="S198" s="37"/>
      <c r="T198" s="37"/>
      <c r="U198" s="37"/>
    </row>
    <row r="199" spans="1:21" ht="15.75" thickBot="1">
      <c r="A199" s="12"/>
      <c r="B199" s="18"/>
      <c r="C199" s="123" t="s">
        <v>362</v>
      </c>
      <c r="D199" s="123"/>
      <c r="E199" s="123"/>
      <c r="F199" s="18"/>
      <c r="G199" s="123" t="s">
        <v>363</v>
      </c>
      <c r="H199" s="123"/>
      <c r="I199" s="123"/>
      <c r="J199" s="18"/>
      <c r="K199" s="123" t="s">
        <v>364</v>
      </c>
      <c r="L199" s="123"/>
      <c r="M199" s="123"/>
      <c r="N199" s="18"/>
      <c r="O199" s="123" t="s">
        <v>365</v>
      </c>
      <c r="P199" s="123"/>
      <c r="Q199" s="123"/>
      <c r="R199" s="18"/>
      <c r="S199" s="123" t="s">
        <v>366</v>
      </c>
      <c r="T199" s="123"/>
      <c r="U199" s="123"/>
    </row>
    <row r="200" spans="1:21">
      <c r="A200" s="12"/>
      <c r="B200" s="16"/>
      <c r="C200" s="33"/>
      <c r="D200" s="33"/>
      <c r="E200" s="33"/>
      <c r="F200" s="16"/>
      <c r="G200" s="33"/>
      <c r="H200" s="33"/>
      <c r="I200" s="33"/>
      <c r="J200" s="16"/>
      <c r="K200" s="33"/>
      <c r="L200" s="33"/>
      <c r="M200" s="33"/>
      <c r="N200" s="16"/>
      <c r="O200" s="33"/>
      <c r="P200" s="33"/>
      <c r="Q200" s="33"/>
      <c r="R200" s="16"/>
      <c r="S200" s="33"/>
      <c r="T200" s="33"/>
      <c r="U200" s="33"/>
    </row>
    <row r="201" spans="1:21">
      <c r="A201" s="12"/>
      <c r="B201" s="22" t="s">
        <v>254</v>
      </c>
      <c r="C201" s="22" t="s">
        <v>160</v>
      </c>
      <c r="D201" s="44" t="s">
        <v>224</v>
      </c>
      <c r="E201" s="24"/>
      <c r="F201" s="24"/>
      <c r="G201" s="22" t="s">
        <v>160</v>
      </c>
      <c r="H201" s="23">
        <v>345367</v>
      </c>
      <c r="I201" s="24"/>
      <c r="J201" s="24"/>
      <c r="K201" s="22" t="s">
        <v>160</v>
      </c>
      <c r="L201" s="23">
        <v>388912</v>
      </c>
      <c r="M201" s="24"/>
      <c r="N201" s="24"/>
      <c r="O201" s="22" t="s">
        <v>160</v>
      </c>
      <c r="P201" s="44" t="s">
        <v>463</v>
      </c>
      <c r="Q201" s="22" t="s">
        <v>172</v>
      </c>
      <c r="R201" s="24"/>
      <c r="S201" s="22" t="s">
        <v>160</v>
      </c>
      <c r="T201" s="23">
        <v>630851</v>
      </c>
      <c r="U201" s="24"/>
    </row>
    <row r="202" spans="1:21">
      <c r="A202" s="12"/>
      <c r="B202" s="22"/>
      <c r="C202" s="22"/>
      <c r="D202" s="44"/>
      <c r="E202" s="24"/>
      <c r="F202" s="24"/>
      <c r="G202" s="22"/>
      <c r="H202" s="23"/>
      <c r="I202" s="24"/>
      <c r="J202" s="24"/>
      <c r="K202" s="22"/>
      <c r="L202" s="23"/>
      <c r="M202" s="24"/>
      <c r="N202" s="24"/>
      <c r="O202" s="22"/>
      <c r="P202" s="44"/>
      <c r="Q202" s="22"/>
      <c r="R202" s="24"/>
      <c r="S202" s="22"/>
      <c r="T202" s="23"/>
      <c r="U202" s="24"/>
    </row>
    <row r="203" spans="1:21">
      <c r="A203" s="12"/>
      <c r="B203" s="25" t="s">
        <v>70</v>
      </c>
      <c r="C203" s="43" t="s">
        <v>224</v>
      </c>
      <c r="D203" s="43"/>
      <c r="E203" s="21"/>
      <c r="F203" s="21"/>
      <c r="G203" s="26">
        <v>186708</v>
      </c>
      <c r="H203" s="26"/>
      <c r="I203" s="21"/>
      <c r="J203" s="21"/>
      <c r="K203" s="26">
        <v>330014</v>
      </c>
      <c r="L203" s="26"/>
      <c r="M203" s="21"/>
      <c r="N203" s="21"/>
      <c r="O203" s="43" t="s">
        <v>463</v>
      </c>
      <c r="P203" s="43"/>
      <c r="Q203" s="25" t="s">
        <v>172</v>
      </c>
      <c r="R203" s="21"/>
      <c r="S203" s="26">
        <v>413294</v>
      </c>
      <c r="T203" s="26"/>
      <c r="U203" s="21"/>
    </row>
    <row r="204" spans="1:21">
      <c r="A204" s="12"/>
      <c r="B204" s="25"/>
      <c r="C204" s="43"/>
      <c r="D204" s="43"/>
      <c r="E204" s="21"/>
      <c r="F204" s="21"/>
      <c r="G204" s="26"/>
      <c r="H204" s="26"/>
      <c r="I204" s="21"/>
      <c r="J204" s="21"/>
      <c r="K204" s="26"/>
      <c r="L204" s="26"/>
      <c r="M204" s="21"/>
      <c r="N204" s="21"/>
      <c r="O204" s="43"/>
      <c r="P204" s="43"/>
      <c r="Q204" s="25"/>
      <c r="R204" s="21"/>
      <c r="S204" s="26"/>
      <c r="T204" s="26"/>
      <c r="U204" s="21"/>
    </row>
    <row r="205" spans="1:21">
      <c r="A205" s="12"/>
      <c r="B205" s="22" t="s">
        <v>71</v>
      </c>
      <c r="C205" s="44" t="s">
        <v>224</v>
      </c>
      <c r="D205" s="44"/>
      <c r="E205" s="24"/>
      <c r="F205" s="24"/>
      <c r="G205" s="23">
        <v>57335</v>
      </c>
      <c r="H205" s="23"/>
      <c r="I205" s="24"/>
      <c r="J205" s="24"/>
      <c r="K205" s="23">
        <v>40339</v>
      </c>
      <c r="L205" s="23"/>
      <c r="M205" s="24"/>
      <c r="N205" s="24"/>
      <c r="O205" s="44" t="s">
        <v>224</v>
      </c>
      <c r="P205" s="44"/>
      <c r="Q205" s="24"/>
      <c r="R205" s="24"/>
      <c r="S205" s="23">
        <v>97674</v>
      </c>
      <c r="T205" s="23"/>
      <c r="U205" s="24"/>
    </row>
    <row r="206" spans="1:21" ht="15.75" thickBot="1">
      <c r="A206" s="12"/>
      <c r="B206" s="22"/>
      <c r="C206" s="45"/>
      <c r="D206" s="45"/>
      <c r="E206" s="28"/>
      <c r="F206" s="24"/>
      <c r="G206" s="27"/>
      <c r="H206" s="27"/>
      <c r="I206" s="28"/>
      <c r="J206" s="24"/>
      <c r="K206" s="27"/>
      <c r="L206" s="27"/>
      <c r="M206" s="28"/>
      <c r="N206" s="24"/>
      <c r="O206" s="45"/>
      <c r="P206" s="45"/>
      <c r="Q206" s="28"/>
      <c r="R206" s="24"/>
      <c r="S206" s="27"/>
      <c r="T206" s="27"/>
      <c r="U206" s="28"/>
    </row>
    <row r="207" spans="1:21">
      <c r="A207" s="12"/>
      <c r="B207" s="25" t="s">
        <v>73</v>
      </c>
      <c r="C207" s="52" t="s">
        <v>224</v>
      </c>
      <c r="D207" s="52"/>
      <c r="E207" s="33"/>
      <c r="F207" s="21"/>
      <c r="G207" s="31">
        <v>101324</v>
      </c>
      <c r="H207" s="31"/>
      <c r="I207" s="33"/>
      <c r="J207" s="21"/>
      <c r="K207" s="31">
        <v>18559</v>
      </c>
      <c r="L207" s="31"/>
      <c r="M207" s="33"/>
      <c r="N207" s="21"/>
      <c r="O207" s="52" t="s">
        <v>224</v>
      </c>
      <c r="P207" s="52"/>
      <c r="Q207" s="33"/>
      <c r="R207" s="21"/>
      <c r="S207" s="31">
        <v>119883</v>
      </c>
      <c r="T207" s="31"/>
      <c r="U207" s="33"/>
    </row>
    <row r="208" spans="1:21" ht="15.75" thickBot="1">
      <c r="A208" s="12"/>
      <c r="B208" s="25"/>
      <c r="C208" s="62"/>
      <c r="D208" s="62"/>
      <c r="E208" s="49"/>
      <c r="F208" s="21"/>
      <c r="G208" s="48"/>
      <c r="H208" s="48"/>
      <c r="I208" s="49"/>
      <c r="J208" s="21"/>
      <c r="K208" s="48"/>
      <c r="L208" s="48"/>
      <c r="M208" s="49"/>
      <c r="N208" s="21"/>
      <c r="O208" s="62"/>
      <c r="P208" s="62"/>
      <c r="Q208" s="49"/>
      <c r="R208" s="21"/>
      <c r="S208" s="48"/>
      <c r="T208" s="48"/>
      <c r="U208" s="49"/>
    </row>
    <row r="209" spans="1:21">
      <c r="A209" s="12"/>
      <c r="B209" s="22" t="s">
        <v>402</v>
      </c>
      <c r="C209" s="66" t="s">
        <v>464</v>
      </c>
      <c r="D209" s="66"/>
      <c r="E209" s="39" t="s">
        <v>172</v>
      </c>
      <c r="F209" s="24"/>
      <c r="G209" s="66" t="s">
        <v>465</v>
      </c>
      <c r="H209" s="66"/>
      <c r="I209" s="39" t="s">
        <v>172</v>
      </c>
      <c r="J209" s="24"/>
      <c r="K209" s="66" t="s">
        <v>466</v>
      </c>
      <c r="L209" s="66"/>
      <c r="M209" s="39" t="s">
        <v>172</v>
      </c>
      <c r="N209" s="24"/>
      <c r="O209" s="66" t="s">
        <v>224</v>
      </c>
      <c r="P209" s="66"/>
      <c r="Q209" s="41"/>
      <c r="R209" s="24"/>
      <c r="S209" s="66" t="s">
        <v>261</v>
      </c>
      <c r="T209" s="66"/>
      <c r="U209" s="39" t="s">
        <v>172</v>
      </c>
    </row>
    <row r="210" spans="1:21">
      <c r="A210" s="12"/>
      <c r="B210" s="22"/>
      <c r="C210" s="44"/>
      <c r="D210" s="44"/>
      <c r="E210" s="22"/>
      <c r="F210" s="24"/>
      <c r="G210" s="44"/>
      <c r="H210" s="44"/>
      <c r="I210" s="22"/>
      <c r="J210" s="24"/>
      <c r="K210" s="44"/>
      <c r="L210" s="44"/>
      <c r="M210" s="22"/>
      <c r="N210" s="24"/>
      <c r="O210" s="44"/>
      <c r="P210" s="44"/>
      <c r="Q210" s="24"/>
      <c r="R210" s="24"/>
      <c r="S210" s="44"/>
      <c r="T210" s="44"/>
      <c r="U210" s="22"/>
    </row>
    <row r="211" spans="1:21">
      <c r="A211" s="12"/>
      <c r="B211" s="25" t="s">
        <v>467</v>
      </c>
      <c r="C211" s="43" t="s">
        <v>224</v>
      </c>
      <c r="D211" s="43"/>
      <c r="E211" s="21"/>
      <c r="F211" s="21"/>
      <c r="G211" s="26">
        <v>1917</v>
      </c>
      <c r="H211" s="26"/>
      <c r="I211" s="21"/>
      <c r="J211" s="21"/>
      <c r="K211" s="43">
        <v>842</v>
      </c>
      <c r="L211" s="43"/>
      <c r="M211" s="21"/>
      <c r="N211" s="21"/>
      <c r="O211" s="43" t="s">
        <v>224</v>
      </c>
      <c r="P211" s="43"/>
      <c r="Q211" s="21"/>
      <c r="R211" s="21"/>
      <c r="S211" s="26">
        <v>2759</v>
      </c>
      <c r="T211" s="26"/>
      <c r="U211" s="21"/>
    </row>
    <row r="212" spans="1:21" ht="15.75" thickBot="1">
      <c r="A212" s="12"/>
      <c r="B212" s="25"/>
      <c r="C212" s="62"/>
      <c r="D212" s="62"/>
      <c r="E212" s="49"/>
      <c r="F212" s="21"/>
      <c r="G212" s="48"/>
      <c r="H212" s="48"/>
      <c r="I212" s="49"/>
      <c r="J212" s="21"/>
      <c r="K212" s="62"/>
      <c r="L212" s="62"/>
      <c r="M212" s="49"/>
      <c r="N212" s="21"/>
      <c r="O212" s="62"/>
      <c r="P212" s="62"/>
      <c r="Q212" s="49"/>
      <c r="R212" s="21"/>
      <c r="S212" s="48"/>
      <c r="T212" s="48"/>
      <c r="U212" s="49"/>
    </row>
    <row r="213" spans="1:21">
      <c r="A213" s="12"/>
      <c r="B213" s="22" t="s">
        <v>433</v>
      </c>
      <c r="C213" s="66" t="s">
        <v>464</v>
      </c>
      <c r="D213" s="66"/>
      <c r="E213" s="39" t="s">
        <v>172</v>
      </c>
      <c r="F213" s="24"/>
      <c r="G213" s="40">
        <v>54380</v>
      </c>
      <c r="H213" s="40"/>
      <c r="I213" s="41"/>
      <c r="J213" s="24"/>
      <c r="K213" s="40">
        <v>19116</v>
      </c>
      <c r="L213" s="40"/>
      <c r="M213" s="41"/>
      <c r="N213" s="24"/>
      <c r="O213" s="66" t="s">
        <v>224</v>
      </c>
      <c r="P213" s="66"/>
      <c r="Q213" s="41"/>
      <c r="R213" s="24"/>
      <c r="S213" s="40">
        <v>73356</v>
      </c>
      <c r="T213" s="40"/>
      <c r="U213" s="41"/>
    </row>
    <row r="214" spans="1:21">
      <c r="A214" s="12"/>
      <c r="B214" s="22"/>
      <c r="C214" s="93"/>
      <c r="D214" s="93"/>
      <c r="E214" s="92"/>
      <c r="F214" s="24"/>
      <c r="G214" s="50"/>
      <c r="H214" s="50"/>
      <c r="I214" s="51"/>
      <c r="J214" s="24"/>
      <c r="K214" s="50"/>
      <c r="L214" s="50"/>
      <c r="M214" s="51"/>
      <c r="N214" s="24"/>
      <c r="O214" s="93"/>
      <c r="P214" s="93"/>
      <c r="Q214" s="51"/>
      <c r="R214" s="24"/>
      <c r="S214" s="50"/>
      <c r="T214" s="50"/>
      <c r="U214" s="51"/>
    </row>
    <row r="215" spans="1:21">
      <c r="A215" s="12"/>
      <c r="B215" s="19" t="s">
        <v>77</v>
      </c>
      <c r="C215" s="21"/>
      <c r="D215" s="21"/>
      <c r="E215" s="21"/>
      <c r="F215" s="16"/>
      <c r="G215" s="21"/>
      <c r="H215" s="21"/>
      <c r="I215" s="21"/>
      <c r="J215" s="16"/>
      <c r="K215" s="21"/>
      <c r="L215" s="21"/>
      <c r="M215" s="21"/>
      <c r="N215" s="16"/>
      <c r="O215" s="21"/>
      <c r="P215" s="21"/>
      <c r="Q215" s="21"/>
      <c r="R215" s="16"/>
      <c r="S215" s="21"/>
      <c r="T215" s="21"/>
      <c r="U215" s="21"/>
    </row>
    <row r="216" spans="1:21">
      <c r="A216" s="12"/>
      <c r="B216" s="124" t="s">
        <v>78</v>
      </c>
      <c r="C216" s="44" t="s">
        <v>468</v>
      </c>
      <c r="D216" s="44"/>
      <c r="E216" s="22" t="s">
        <v>172</v>
      </c>
      <c r="F216" s="24"/>
      <c r="G216" s="44" t="s">
        <v>469</v>
      </c>
      <c r="H216" s="44"/>
      <c r="I216" s="22" t="s">
        <v>172</v>
      </c>
      <c r="J216" s="24"/>
      <c r="K216" s="44" t="s">
        <v>470</v>
      </c>
      <c r="L216" s="44"/>
      <c r="M216" s="22" t="s">
        <v>172</v>
      </c>
      <c r="N216" s="24"/>
      <c r="O216" s="23">
        <v>12521</v>
      </c>
      <c r="P216" s="23"/>
      <c r="Q216" s="24"/>
      <c r="R216" s="24"/>
      <c r="S216" s="44" t="s">
        <v>266</v>
      </c>
      <c r="T216" s="44"/>
      <c r="U216" s="22" t="s">
        <v>172</v>
      </c>
    </row>
    <row r="217" spans="1:21">
      <c r="A217" s="12"/>
      <c r="B217" s="124"/>
      <c r="C217" s="44"/>
      <c r="D217" s="44"/>
      <c r="E217" s="22"/>
      <c r="F217" s="24"/>
      <c r="G217" s="44"/>
      <c r="H217" s="44"/>
      <c r="I217" s="22"/>
      <c r="J217" s="24"/>
      <c r="K217" s="44"/>
      <c r="L217" s="44"/>
      <c r="M217" s="22"/>
      <c r="N217" s="24"/>
      <c r="O217" s="23"/>
      <c r="P217" s="23"/>
      <c r="Q217" s="24"/>
      <c r="R217" s="24"/>
      <c r="S217" s="44"/>
      <c r="T217" s="44"/>
      <c r="U217" s="22"/>
    </row>
    <row r="218" spans="1:21">
      <c r="A218" s="12"/>
      <c r="B218" s="125" t="s">
        <v>79</v>
      </c>
      <c r="C218" s="26">
        <v>3366</v>
      </c>
      <c r="D218" s="26"/>
      <c r="E218" s="21"/>
      <c r="F218" s="21"/>
      <c r="G218" s="26">
        <v>1584</v>
      </c>
      <c r="H218" s="26"/>
      <c r="I218" s="21"/>
      <c r="J218" s="21"/>
      <c r="K218" s="26">
        <v>9963</v>
      </c>
      <c r="L218" s="26"/>
      <c r="M218" s="21"/>
      <c r="N218" s="21"/>
      <c r="O218" s="43" t="s">
        <v>471</v>
      </c>
      <c r="P218" s="43"/>
      <c r="Q218" s="25" t="s">
        <v>172</v>
      </c>
      <c r="R218" s="21"/>
      <c r="S218" s="26">
        <v>2392</v>
      </c>
      <c r="T218" s="26"/>
      <c r="U218" s="21"/>
    </row>
    <row r="219" spans="1:21">
      <c r="A219" s="12"/>
      <c r="B219" s="125"/>
      <c r="C219" s="26"/>
      <c r="D219" s="26"/>
      <c r="E219" s="21"/>
      <c r="F219" s="21"/>
      <c r="G219" s="26"/>
      <c r="H219" s="26"/>
      <c r="I219" s="21"/>
      <c r="J219" s="21"/>
      <c r="K219" s="26"/>
      <c r="L219" s="26"/>
      <c r="M219" s="21"/>
      <c r="N219" s="21"/>
      <c r="O219" s="43"/>
      <c r="P219" s="43"/>
      <c r="Q219" s="25"/>
      <c r="R219" s="21"/>
      <c r="S219" s="26"/>
      <c r="T219" s="26"/>
      <c r="U219" s="21"/>
    </row>
    <row r="220" spans="1:21">
      <c r="A220" s="12"/>
      <c r="B220" s="124" t="s">
        <v>80</v>
      </c>
      <c r="C220" s="44" t="s">
        <v>267</v>
      </c>
      <c r="D220" s="44"/>
      <c r="E220" s="22" t="s">
        <v>172</v>
      </c>
      <c r="F220" s="24"/>
      <c r="G220" s="44" t="s">
        <v>224</v>
      </c>
      <c r="H220" s="44"/>
      <c r="I220" s="24"/>
      <c r="J220" s="24"/>
      <c r="K220" s="44" t="s">
        <v>224</v>
      </c>
      <c r="L220" s="44"/>
      <c r="M220" s="24"/>
      <c r="N220" s="24"/>
      <c r="O220" s="44" t="s">
        <v>224</v>
      </c>
      <c r="P220" s="44"/>
      <c r="Q220" s="24"/>
      <c r="R220" s="24"/>
      <c r="S220" s="44" t="s">
        <v>267</v>
      </c>
      <c r="T220" s="44"/>
      <c r="U220" s="22" t="s">
        <v>172</v>
      </c>
    </row>
    <row r="221" spans="1:21">
      <c r="A221" s="12"/>
      <c r="B221" s="124"/>
      <c r="C221" s="44"/>
      <c r="D221" s="44"/>
      <c r="E221" s="22"/>
      <c r="F221" s="24"/>
      <c r="G221" s="44"/>
      <c r="H221" s="44"/>
      <c r="I221" s="24"/>
      <c r="J221" s="24"/>
      <c r="K221" s="44"/>
      <c r="L221" s="44"/>
      <c r="M221" s="24"/>
      <c r="N221" s="24"/>
      <c r="O221" s="44"/>
      <c r="P221" s="44"/>
      <c r="Q221" s="24"/>
      <c r="R221" s="24"/>
      <c r="S221" s="44"/>
      <c r="T221" s="44"/>
      <c r="U221" s="22"/>
    </row>
    <row r="222" spans="1:21">
      <c r="A222" s="12"/>
      <c r="B222" s="125" t="s">
        <v>269</v>
      </c>
      <c r="C222" s="43">
        <v>54</v>
      </c>
      <c r="D222" s="43"/>
      <c r="E222" s="21"/>
      <c r="F222" s="21"/>
      <c r="G222" s="43" t="s">
        <v>224</v>
      </c>
      <c r="H222" s="43"/>
      <c r="I222" s="21"/>
      <c r="J222" s="21"/>
      <c r="K222" s="43" t="s">
        <v>224</v>
      </c>
      <c r="L222" s="43"/>
      <c r="M222" s="21"/>
      <c r="N222" s="21"/>
      <c r="O222" s="43" t="s">
        <v>224</v>
      </c>
      <c r="P222" s="43"/>
      <c r="Q222" s="21"/>
      <c r="R222" s="21"/>
      <c r="S222" s="43">
        <v>54</v>
      </c>
      <c r="T222" s="43"/>
      <c r="U222" s="21"/>
    </row>
    <row r="223" spans="1:21">
      <c r="A223" s="12"/>
      <c r="B223" s="125"/>
      <c r="C223" s="43"/>
      <c r="D223" s="43"/>
      <c r="E223" s="21"/>
      <c r="F223" s="21"/>
      <c r="G223" s="43"/>
      <c r="H223" s="43"/>
      <c r="I223" s="21"/>
      <c r="J223" s="21"/>
      <c r="K223" s="43"/>
      <c r="L223" s="43"/>
      <c r="M223" s="21"/>
      <c r="N223" s="21"/>
      <c r="O223" s="43"/>
      <c r="P223" s="43"/>
      <c r="Q223" s="21"/>
      <c r="R223" s="21"/>
      <c r="S223" s="43"/>
      <c r="T223" s="43"/>
      <c r="U223" s="21"/>
    </row>
    <row r="224" spans="1:21">
      <c r="A224" s="12"/>
      <c r="B224" s="124" t="s">
        <v>82</v>
      </c>
      <c r="C224" s="44" t="s">
        <v>224</v>
      </c>
      <c r="D224" s="44"/>
      <c r="E224" s="24"/>
      <c r="F224" s="24"/>
      <c r="G224" s="44" t="s">
        <v>472</v>
      </c>
      <c r="H224" s="44"/>
      <c r="I224" s="22" t="s">
        <v>172</v>
      </c>
      <c r="J224" s="24"/>
      <c r="K224" s="44" t="s">
        <v>473</v>
      </c>
      <c r="L224" s="44"/>
      <c r="M224" s="22" t="s">
        <v>172</v>
      </c>
      <c r="N224" s="24"/>
      <c r="O224" s="44" t="s">
        <v>224</v>
      </c>
      <c r="P224" s="44"/>
      <c r="Q224" s="24"/>
      <c r="R224" s="24"/>
      <c r="S224" s="44" t="s">
        <v>272</v>
      </c>
      <c r="T224" s="44"/>
      <c r="U224" s="22" t="s">
        <v>172</v>
      </c>
    </row>
    <row r="225" spans="1:21">
      <c r="A225" s="12"/>
      <c r="B225" s="124"/>
      <c r="C225" s="44"/>
      <c r="D225" s="44"/>
      <c r="E225" s="24"/>
      <c r="F225" s="24"/>
      <c r="G225" s="44"/>
      <c r="H225" s="44"/>
      <c r="I225" s="22"/>
      <c r="J225" s="24"/>
      <c r="K225" s="44"/>
      <c r="L225" s="44"/>
      <c r="M225" s="22"/>
      <c r="N225" s="24"/>
      <c r="O225" s="44"/>
      <c r="P225" s="44"/>
      <c r="Q225" s="24"/>
      <c r="R225" s="24"/>
      <c r="S225" s="44"/>
      <c r="T225" s="44"/>
      <c r="U225" s="22"/>
    </row>
    <row r="226" spans="1:21">
      <c r="A226" s="12"/>
      <c r="B226" s="125" t="s">
        <v>411</v>
      </c>
      <c r="C226" s="26">
        <v>36330</v>
      </c>
      <c r="D226" s="26"/>
      <c r="E226" s="21"/>
      <c r="F226" s="21"/>
      <c r="G226" s="43" t="s">
        <v>224</v>
      </c>
      <c r="H226" s="43"/>
      <c r="I226" s="21"/>
      <c r="J226" s="21"/>
      <c r="K226" s="43" t="s">
        <v>224</v>
      </c>
      <c r="L226" s="43"/>
      <c r="M226" s="21"/>
      <c r="N226" s="21"/>
      <c r="O226" s="43" t="s">
        <v>474</v>
      </c>
      <c r="P226" s="43"/>
      <c r="Q226" s="25" t="s">
        <v>172</v>
      </c>
      <c r="R226" s="21"/>
      <c r="S226" s="43" t="s">
        <v>224</v>
      </c>
      <c r="T226" s="43"/>
      <c r="U226" s="21"/>
    </row>
    <row r="227" spans="1:21" ht="15.75" thickBot="1">
      <c r="A227" s="12"/>
      <c r="B227" s="125"/>
      <c r="C227" s="48"/>
      <c r="D227" s="48"/>
      <c r="E227" s="49"/>
      <c r="F227" s="21"/>
      <c r="G227" s="62"/>
      <c r="H227" s="62"/>
      <c r="I227" s="49"/>
      <c r="J227" s="21"/>
      <c r="K227" s="62"/>
      <c r="L227" s="62"/>
      <c r="M227" s="49"/>
      <c r="N227" s="21"/>
      <c r="O227" s="62"/>
      <c r="P227" s="62"/>
      <c r="Q227" s="68"/>
      <c r="R227" s="21"/>
      <c r="S227" s="62"/>
      <c r="T227" s="62"/>
      <c r="U227" s="49"/>
    </row>
    <row r="228" spans="1:21">
      <c r="A228" s="12"/>
      <c r="B228" s="22" t="s">
        <v>413</v>
      </c>
      <c r="C228" s="66" t="s">
        <v>475</v>
      </c>
      <c r="D228" s="66"/>
      <c r="E228" s="39" t="s">
        <v>172</v>
      </c>
      <c r="F228" s="24"/>
      <c r="G228" s="40">
        <v>1225</v>
      </c>
      <c r="H228" s="40"/>
      <c r="I228" s="41"/>
      <c r="J228" s="24"/>
      <c r="K228" s="66" t="s">
        <v>271</v>
      </c>
      <c r="L228" s="66"/>
      <c r="M228" s="39" t="s">
        <v>172</v>
      </c>
      <c r="N228" s="24"/>
      <c r="O228" s="66" t="s">
        <v>474</v>
      </c>
      <c r="P228" s="66"/>
      <c r="Q228" s="39" t="s">
        <v>172</v>
      </c>
      <c r="R228" s="24"/>
      <c r="S228" s="66" t="s">
        <v>476</v>
      </c>
      <c r="T228" s="66"/>
      <c r="U228" s="39" t="s">
        <v>172</v>
      </c>
    </row>
    <row r="229" spans="1:21" ht="15.75" thickBot="1">
      <c r="A229" s="12"/>
      <c r="B229" s="22"/>
      <c r="C229" s="45"/>
      <c r="D229" s="45"/>
      <c r="E229" s="109"/>
      <c r="F229" s="24"/>
      <c r="G229" s="27"/>
      <c r="H229" s="27"/>
      <c r="I229" s="28"/>
      <c r="J229" s="24"/>
      <c r="K229" s="45"/>
      <c r="L229" s="45"/>
      <c r="M229" s="109"/>
      <c r="N229" s="24"/>
      <c r="O229" s="45"/>
      <c r="P229" s="45"/>
      <c r="Q229" s="109"/>
      <c r="R229" s="24"/>
      <c r="S229" s="45"/>
      <c r="T229" s="45"/>
      <c r="U229" s="109"/>
    </row>
    <row r="230" spans="1:21">
      <c r="A230" s="12"/>
      <c r="B230" s="25" t="s">
        <v>441</v>
      </c>
      <c r="C230" s="52" t="s">
        <v>477</v>
      </c>
      <c r="D230" s="52"/>
      <c r="E230" s="29" t="s">
        <v>172</v>
      </c>
      <c r="F230" s="21"/>
      <c r="G230" s="31">
        <v>55605</v>
      </c>
      <c r="H230" s="31"/>
      <c r="I230" s="33"/>
      <c r="J230" s="21"/>
      <c r="K230" s="31">
        <v>18972</v>
      </c>
      <c r="L230" s="31"/>
      <c r="M230" s="33"/>
      <c r="N230" s="21"/>
      <c r="O230" s="52" t="s">
        <v>474</v>
      </c>
      <c r="P230" s="52"/>
      <c r="Q230" s="29" t="s">
        <v>172</v>
      </c>
      <c r="R230" s="21"/>
      <c r="S230" s="31">
        <v>35905</v>
      </c>
      <c r="T230" s="31"/>
      <c r="U230" s="33"/>
    </row>
    <row r="231" spans="1:21">
      <c r="A231" s="12"/>
      <c r="B231" s="25"/>
      <c r="C231" s="43"/>
      <c r="D231" s="43"/>
      <c r="E231" s="25"/>
      <c r="F231" s="21"/>
      <c r="G231" s="26"/>
      <c r="H231" s="26"/>
      <c r="I231" s="21"/>
      <c r="J231" s="21"/>
      <c r="K231" s="26"/>
      <c r="L231" s="26"/>
      <c r="M231" s="21"/>
      <c r="N231" s="21"/>
      <c r="O231" s="43"/>
      <c r="P231" s="43"/>
      <c r="Q231" s="25"/>
      <c r="R231" s="21"/>
      <c r="S231" s="26"/>
      <c r="T231" s="26"/>
      <c r="U231" s="21"/>
    </row>
    <row r="232" spans="1:21">
      <c r="A232" s="12"/>
      <c r="B232" s="22" t="s">
        <v>442</v>
      </c>
      <c r="C232" s="44" t="s">
        <v>478</v>
      </c>
      <c r="D232" s="44"/>
      <c r="E232" s="22" t="s">
        <v>172</v>
      </c>
      <c r="F232" s="24"/>
      <c r="G232" s="23">
        <v>27993</v>
      </c>
      <c r="H232" s="23"/>
      <c r="I232" s="24"/>
      <c r="J232" s="24"/>
      <c r="K232" s="23">
        <v>10033</v>
      </c>
      <c r="L232" s="23"/>
      <c r="M232" s="24"/>
      <c r="N232" s="24"/>
      <c r="O232" s="44" t="s">
        <v>224</v>
      </c>
      <c r="P232" s="44"/>
      <c r="Q232" s="24"/>
      <c r="R232" s="24"/>
      <c r="S232" s="23">
        <v>18841</v>
      </c>
      <c r="T232" s="23"/>
      <c r="U232" s="24"/>
    </row>
    <row r="233" spans="1:21" ht="15.75" thickBot="1">
      <c r="A233" s="12"/>
      <c r="B233" s="22"/>
      <c r="C233" s="45"/>
      <c r="D233" s="45"/>
      <c r="E233" s="109"/>
      <c r="F233" s="24"/>
      <c r="G233" s="27"/>
      <c r="H233" s="27"/>
      <c r="I233" s="28"/>
      <c r="J233" s="24"/>
      <c r="K233" s="27"/>
      <c r="L233" s="27"/>
      <c r="M233" s="28"/>
      <c r="N233" s="24"/>
      <c r="O233" s="45"/>
      <c r="P233" s="45"/>
      <c r="Q233" s="28"/>
      <c r="R233" s="24"/>
      <c r="S233" s="27"/>
      <c r="T233" s="27"/>
      <c r="U233" s="28"/>
    </row>
    <row r="234" spans="1:21">
      <c r="A234" s="12"/>
      <c r="B234" s="25" t="s">
        <v>419</v>
      </c>
      <c r="C234" s="31">
        <v>16843</v>
      </c>
      <c r="D234" s="31"/>
      <c r="E234" s="33"/>
      <c r="F234" s="21"/>
      <c r="G234" s="31">
        <v>27612</v>
      </c>
      <c r="H234" s="31"/>
      <c r="I234" s="33"/>
      <c r="J234" s="21"/>
      <c r="K234" s="31">
        <v>8939</v>
      </c>
      <c r="L234" s="31"/>
      <c r="M234" s="33"/>
      <c r="N234" s="21"/>
      <c r="O234" s="52" t="s">
        <v>474</v>
      </c>
      <c r="P234" s="52"/>
      <c r="Q234" s="29" t="s">
        <v>172</v>
      </c>
      <c r="R234" s="21"/>
      <c r="S234" s="31">
        <v>17064</v>
      </c>
      <c r="T234" s="31"/>
      <c r="U234" s="33"/>
    </row>
    <row r="235" spans="1:21">
      <c r="A235" s="12"/>
      <c r="B235" s="25"/>
      <c r="C235" s="26"/>
      <c r="D235" s="26"/>
      <c r="E235" s="21"/>
      <c r="F235" s="21"/>
      <c r="G235" s="26"/>
      <c r="H235" s="26"/>
      <c r="I235" s="21"/>
      <c r="J235" s="21"/>
      <c r="K235" s="26"/>
      <c r="L235" s="26"/>
      <c r="M235" s="21"/>
      <c r="N235" s="21"/>
      <c r="O235" s="43"/>
      <c r="P235" s="43"/>
      <c r="Q235" s="25"/>
      <c r="R235" s="21"/>
      <c r="S235" s="26"/>
      <c r="T235" s="26"/>
      <c r="U235" s="21"/>
    </row>
    <row r="236" spans="1:21">
      <c r="A236" s="12"/>
      <c r="B236" s="22" t="s">
        <v>87</v>
      </c>
      <c r="C236" s="44" t="s">
        <v>224</v>
      </c>
      <c r="D236" s="44"/>
      <c r="E236" s="24"/>
      <c r="F236" s="24"/>
      <c r="G236" s="44" t="s">
        <v>224</v>
      </c>
      <c r="H236" s="44"/>
      <c r="I236" s="24"/>
      <c r="J236" s="24"/>
      <c r="K236" s="44">
        <v>221</v>
      </c>
      <c r="L236" s="44"/>
      <c r="M236" s="24"/>
      <c r="N236" s="24"/>
      <c r="O236" s="44" t="s">
        <v>224</v>
      </c>
      <c r="P236" s="44"/>
      <c r="Q236" s="24"/>
      <c r="R236" s="24"/>
      <c r="S236" s="44">
        <v>221</v>
      </c>
      <c r="T236" s="44"/>
      <c r="U236" s="24"/>
    </row>
    <row r="237" spans="1:21" ht="15.75" thickBot="1">
      <c r="A237" s="12"/>
      <c r="B237" s="22"/>
      <c r="C237" s="45"/>
      <c r="D237" s="45"/>
      <c r="E237" s="28"/>
      <c r="F237" s="24"/>
      <c r="G237" s="45"/>
      <c r="H237" s="45"/>
      <c r="I237" s="28"/>
      <c r="J237" s="24"/>
      <c r="K237" s="45"/>
      <c r="L237" s="45"/>
      <c r="M237" s="28"/>
      <c r="N237" s="24"/>
      <c r="O237" s="45"/>
      <c r="P237" s="45"/>
      <c r="Q237" s="28"/>
      <c r="R237" s="24"/>
      <c r="S237" s="45"/>
      <c r="T237" s="45"/>
      <c r="U237" s="28"/>
    </row>
    <row r="238" spans="1:21">
      <c r="A238" s="12"/>
      <c r="B238" s="25" t="s">
        <v>421</v>
      </c>
      <c r="C238" s="29" t="s">
        <v>160</v>
      </c>
      <c r="D238" s="31">
        <v>16843</v>
      </c>
      <c r="E238" s="33"/>
      <c r="F238" s="21"/>
      <c r="G238" s="29" t="s">
        <v>160</v>
      </c>
      <c r="H238" s="31">
        <v>27612</v>
      </c>
      <c r="I238" s="33"/>
      <c r="J238" s="21"/>
      <c r="K238" s="29" t="s">
        <v>160</v>
      </c>
      <c r="L238" s="31">
        <v>8718</v>
      </c>
      <c r="M238" s="33"/>
      <c r="N238" s="21"/>
      <c r="O238" s="29" t="s">
        <v>160</v>
      </c>
      <c r="P238" s="52" t="s">
        <v>474</v>
      </c>
      <c r="Q238" s="29" t="s">
        <v>172</v>
      </c>
      <c r="R238" s="21"/>
      <c r="S238" s="29" t="s">
        <v>160</v>
      </c>
      <c r="T238" s="31">
        <v>16843</v>
      </c>
      <c r="U238" s="33"/>
    </row>
    <row r="239" spans="1:21" ht="15.75" thickBot="1">
      <c r="A239" s="12"/>
      <c r="B239" s="25"/>
      <c r="C239" s="30"/>
      <c r="D239" s="32"/>
      <c r="E239" s="34"/>
      <c r="F239" s="21"/>
      <c r="G239" s="30"/>
      <c r="H239" s="32"/>
      <c r="I239" s="34"/>
      <c r="J239" s="21"/>
      <c r="K239" s="30"/>
      <c r="L239" s="32"/>
      <c r="M239" s="34"/>
      <c r="N239" s="21"/>
      <c r="O239" s="30"/>
      <c r="P239" s="95"/>
      <c r="Q239" s="30"/>
      <c r="R239" s="21"/>
      <c r="S239" s="30"/>
      <c r="T239" s="32"/>
      <c r="U239" s="34"/>
    </row>
    <row r="240" spans="1:21" ht="15.75" thickTop="1">
      <c r="A240" s="12"/>
      <c r="B240" s="72"/>
      <c r="C240" s="72"/>
      <c r="D240" s="72"/>
      <c r="E240" s="72"/>
      <c r="F240" s="72"/>
      <c r="G240" s="72"/>
      <c r="H240" s="72"/>
      <c r="I240" s="72"/>
      <c r="J240" s="72"/>
      <c r="K240" s="72"/>
      <c r="L240" s="72"/>
      <c r="M240" s="72"/>
      <c r="N240" s="72"/>
      <c r="O240" s="72"/>
      <c r="P240" s="72"/>
      <c r="Q240" s="72"/>
      <c r="R240" s="72"/>
      <c r="S240" s="72"/>
      <c r="T240" s="72"/>
      <c r="U240" s="72"/>
    </row>
    <row r="241" spans="1:21">
      <c r="A241" s="12"/>
      <c r="B241" s="134" t="s">
        <v>423</v>
      </c>
      <c r="C241" s="134"/>
      <c r="D241" s="134"/>
      <c r="E241" s="134"/>
      <c r="F241" s="134"/>
      <c r="G241" s="134"/>
      <c r="H241" s="134"/>
      <c r="I241" s="134"/>
      <c r="J241" s="134"/>
      <c r="K241" s="134"/>
      <c r="L241" s="134"/>
      <c r="M241" s="134"/>
      <c r="N241" s="134"/>
      <c r="O241" s="134"/>
      <c r="P241" s="134"/>
      <c r="Q241" s="134"/>
      <c r="R241" s="134"/>
      <c r="S241" s="134"/>
      <c r="T241" s="134"/>
      <c r="U241" s="134"/>
    </row>
    <row r="242" spans="1:21" ht="15" customHeight="1">
      <c r="A242" s="12" t="s">
        <v>594</v>
      </c>
      <c r="B242" s="72" t="s">
        <v>5</v>
      </c>
      <c r="C242" s="72"/>
      <c r="D242" s="72"/>
      <c r="E242" s="72"/>
      <c r="F242" s="72"/>
      <c r="G242" s="72"/>
      <c r="H242" s="72"/>
      <c r="I242" s="72"/>
      <c r="J242" s="72"/>
      <c r="K242" s="72"/>
      <c r="L242" s="72"/>
      <c r="M242" s="72"/>
      <c r="N242" s="72"/>
      <c r="O242" s="72"/>
      <c r="P242" s="72"/>
      <c r="Q242" s="72"/>
      <c r="R242" s="72"/>
      <c r="S242" s="72"/>
      <c r="T242" s="72"/>
      <c r="U242" s="72"/>
    </row>
    <row r="243" spans="1:21">
      <c r="A243" s="12"/>
      <c r="B243" s="132" t="s">
        <v>358</v>
      </c>
      <c r="C243" s="132"/>
      <c r="D243" s="132"/>
      <c r="E243" s="132"/>
      <c r="F243" s="132"/>
      <c r="G243" s="132"/>
      <c r="H243" s="132"/>
      <c r="I243" s="132"/>
      <c r="J243" s="132"/>
      <c r="K243" s="132"/>
      <c r="L243" s="132"/>
      <c r="M243" s="132"/>
      <c r="N243" s="132"/>
      <c r="O243" s="132"/>
      <c r="P243" s="132"/>
      <c r="Q243" s="132"/>
      <c r="R243" s="132"/>
      <c r="S243" s="132"/>
      <c r="T243" s="132"/>
      <c r="U243" s="132"/>
    </row>
    <row r="244" spans="1:21">
      <c r="A244" s="12"/>
      <c r="B244" s="132" t="s">
        <v>479</v>
      </c>
      <c r="C244" s="132"/>
      <c r="D244" s="132"/>
      <c r="E244" s="132"/>
      <c r="F244" s="132"/>
      <c r="G244" s="132"/>
      <c r="H244" s="132"/>
      <c r="I244" s="132"/>
      <c r="J244" s="132"/>
      <c r="K244" s="132"/>
      <c r="L244" s="132"/>
      <c r="M244" s="132"/>
      <c r="N244" s="132"/>
      <c r="O244" s="132"/>
      <c r="P244" s="132"/>
      <c r="Q244" s="132"/>
      <c r="R244" s="132"/>
      <c r="S244" s="132"/>
      <c r="T244" s="132"/>
      <c r="U244" s="132"/>
    </row>
    <row r="245" spans="1:21">
      <c r="A245" s="12"/>
      <c r="B245" s="132" t="s">
        <v>360</v>
      </c>
      <c r="C245" s="132"/>
      <c r="D245" s="132"/>
      <c r="E245" s="132"/>
      <c r="F245" s="132"/>
      <c r="G245" s="132"/>
      <c r="H245" s="132"/>
      <c r="I245" s="132"/>
      <c r="J245" s="132"/>
      <c r="K245" s="132"/>
      <c r="L245" s="132"/>
      <c r="M245" s="132"/>
      <c r="N245" s="132"/>
      <c r="O245" s="132"/>
      <c r="P245" s="132"/>
      <c r="Q245" s="132"/>
      <c r="R245" s="132"/>
      <c r="S245" s="132"/>
      <c r="T245" s="132"/>
      <c r="U245" s="132"/>
    </row>
    <row r="246" spans="1:21">
      <c r="A246" s="12"/>
      <c r="B246" s="132" t="s">
        <v>361</v>
      </c>
      <c r="C246" s="132"/>
      <c r="D246" s="132"/>
      <c r="E246" s="132"/>
      <c r="F246" s="132"/>
      <c r="G246" s="132"/>
      <c r="H246" s="132"/>
      <c r="I246" s="132"/>
      <c r="J246" s="132"/>
      <c r="K246" s="132"/>
      <c r="L246" s="132"/>
      <c r="M246" s="132"/>
      <c r="N246" s="132"/>
      <c r="O246" s="132"/>
      <c r="P246" s="132"/>
      <c r="Q246" s="132"/>
      <c r="R246" s="132"/>
      <c r="S246" s="132"/>
      <c r="T246" s="132"/>
      <c r="U246" s="132"/>
    </row>
    <row r="247" spans="1:21">
      <c r="A247" s="12"/>
      <c r="B247" s="136"/>
      <c r="C247" s="136"/>
      <c r="D247" s="136"/>
      <c r="E247" s="136"/>
      <c r="F247" s="136"/>
      <c r="G247" s="136"/>
      <c r="H247" s="136"/>
      <c r="I247" s="136"/>
      <c r="J247" s="136"/>
      <c r="K247" s="136"/>
      <c r="L247" s="136"/>
      <c r="M247" s="136"/>
      <c r="N247" s="136"/>
      <c r="O247" s="136"/>
      <c r="P247" s="136"/>
      <c r="Q247" s="136"/>
      <c r="R247" s="136"/>
      <c r="S247" s="136"/>
      <c r="T247" s="136"/>
      <c r="U247" s="136"/>
    </row>
    <row r="248" spans="1:21">
      <c r="A248" s="12"/>
      <c r="B248" s="20"/>
      <c r="C248" s="20"/>
      <c r="D248" s="20"/>
      <c r="E248" s="20"/>
      <c r="F248" s="20"/>
      <c r="G248" s="20"/>
      <c r="H248" s="20"/>
      <c r="I248" s="20"/>
      <c r="J248" s="20"/>
      <c r="K248" s="20"/>
      <c r="L248" s="20"/>
      <c r="M248" s="20"/>
      <c r="N248" s="20"/>
      <c r="O248" s="20"/>
      <c r="P248" s="20"/>
      <c r="Q248" s="20"/>
      <c r="R248" s="20"/>
      <c r="S248" s="20"/>
      <c r="T248" s="20"/>
      <c r="U248" s="20"/>
    </row>
    <row r="249" spans="1:21">
      <c r="A249" s="12"/>
      <c r="B249" s="14"/>
      <c r="C249" s="14"/>
      <c r="D249" s="14"/>
      <c r="E249" s="14"/>
      <c r="F249" s="14"/>
      <c r="G249" s="14"/>
      <c r="H249" s="14"/>
      <c r="I249" s="14"/>
      <c r="J249" s="14"/>
      <c r="K249" s="14"/>
      <c r="L249" s="14"/>
      <c r="M249" s="14"/>
      <c r="N249" s="14"/>
      <c r="O249" s="14"/>
      <c r="P249" s="14"/>
      <c r="Q249" s="14"/>
      <c r="R249" s="14"/>
      <c r="S249" s="14"/>
      <c r="T249" s="14"/>
      <c r="U249" s="14"/>
    </row>
    <row r="250" spans="1:21" ht="15.75" thickBot="1">
      <c r="A250" s="12"/>
      <c r="B250" s="16"/>
      <c r="C250" s="37" t="s">
        <v>214</v>
      </c>
      <c r="D250" s="37"/>
      <c r="E250" s="37"/>
      <c r="F250" s="37"/>
      <c r="G250" s="37"/>
      <c r="H250" s="37"/>
      <c r="I250" s="37"/>
      <c r="J250" s="37"/>
      <c r="K250" s="37"/>
      <c r="L250" s="37"/>
      <c r="M250" s="37"/>
      <c r="N250" s="37"/>
      <c r="O250" s="37"/>
      <c r="P250" s="37"/>
      <c r="Q250" s="37"/>
      <c r="R250" s="37"/>
      <c r="S250" s="37"/>
      <c r="T250" s="37"/>
      <c r="U250" s="37"/>
    </row>
    <row r="251" spans="1:21" ht="15.75" thickBot="1">
      <c r="A251" s="12"/>
      <c r="B251" s="18"/>
      <c r="C251" s="123" t="s">
        <v>362</v>
      </c>
      <c r="D251" s="123"/>
      <c r="E251" s="123"/>
      <c r="F251" s="18"/>
      <c r="G251" s="123" t="s">
        <v>363</v>
      </c>
      <c r="H251" s="123"/>
      <c r="I251" s="123"/>
      <c r="J251" s="18"/>
      <c r="K251" s="123" t="s">
        <v>364</v>
      </c>
      <c r="L251" s="123"/>
      <c r="M251" s="123"/>
      <c r="N251" s="18"/>
      <c r="O251" s="123" t="s">
        <v>365</v>
      </c>
      <c r="P251" s="123"/>
      <c r="Q251" s="123"/>
      <c r="R251" s="18"/>
      <c r="S251" s="123" t="s">
        <v>366</v>
      </c>
      <c r="T251" s="123"/>
      <c r="U251" s="123"/>
    </row>
    <row r="252" spans="1:21">
      <c r="A252" s="12"/>
      <c r="B252" s="77" t="s">
        <v>95</v>
      </c>
      <c r="C252" s="33"/>
      <c r="D252" s="33"/>
      <c r="E252" s="33"/>
      <c r="F252" s="16"/>
      <c r="G252" s="33"/>
      <c r="H252" s="33"/>
      <c r="I252" s="33"/>
      <c r="J252" s="16"/>
      <c r="K252" s="33"/>
      <c r="L252" s="33"/>
      <c r="M252" s="33"/>
      <c r="N252" s="16"/>
      <c r="O252" s="33"/>
      <c r="P252" s="33"/>
      <c r="Q252" s="33"/>
      <c r="R252" s="16"/>
      <c r="S252" s="33"/>
      <c r="T252" s="33"/>
      <c r="U252" s="33"/>
    </row>
    <row r="253" spans="1:21">
      <c r="A253" s="12"/>
      <c r="B253" s="86" t="s">
        <v>419</v>
      </c>
      <c r="C253" s="22" t="s">
        <v>160</v>
      </c>
      <c r="D253" s="23">
        <v>12566</v>
      </c>
      <c r="E253" s="24"/>
      <c r="F253" s="24"/>
      <c r="G253" s="22" t="s">
        <v>160</v>
      </c>
      <c r="H253" s="23">
        <v>19980</v>
      </c>
      <c r="I253" s="24"/>
      <c r="J253" s="24"/>
      <c r="K253" s="22" t="s">
        <v>160</v>
      </c>
      <c r="L253" s="44" t="s">
        <v>420</v>
      </c>
      <c r="M253" s="22" t="s">
        <v>172</v>
      </c>
      <c r="N253" s="24"/>
      <c r="O253" s="22" t="s">
        <v>160</v>
      </c>
      <c r="P253" s="44" t="s">
        <v>412</v>
      </c>
      <c r="Q253" s="22" t="s">
        <v>172</v>
      </c>
      <c r="R253" s="24"/>
      <c r="S253" s="22" t="s">
        <v>160</v>
      </c>
      <c r="T253" s="23">
        <v>12877</v>
      </c>
      <c r="U253" s="24"/>
    </row>
    <row r="254" spans="1:21">
      <c r="A254" s="12"/>
      <c r="B254" s="86"/>
      <c r="C254" s="22"/>
      <c r="D254" s="23"/>
      <c r="E254" s="24"/>
      <c r="F254" s="24"/>
      <c r="G254" s="22"/>
      <c r="H254" s="23"/>
      <c r="I254" s="24"/>
      <c r="J254" s="24"/>
      <c r="K254" s="22"/>
      <c r="L254" s="44"/>
      <c r="M254" s="22"/>
      <c r="N254" s="24"/>
      <c r="O254" s="22"/>
      <c r="P254" s="44"/>
      <c r="Q254" s="22"/>
      <c r="R254" s="24"/>
      <c r="S254" s="22"/>
      <c r="T254" s="23"/>
      <c r="U254" s="24"/>
    </row>
    <row r="255" spans="1:21">
      <c r="A255" s="12"/>
      <c r="B255" s="83" t="s">
        <v>96</v>
      </c>
      <c r="C255" s="21"/>
      <c r="D255" s="21"/>
      <c r="E255" s="21"/>
      <c r="F255" s="21"/>
      <c r="G255" s="21"/>
      <c r="H255" s="21"/>
      <c r="I255" s="21"/>
      <c r="J255" s="21"/>
      <c r="K255" s="21"/>
      <c r="L255" s="21"/>
      <c r="M255" s="21"/>
      <c r="N255" s="21"/>
      <c r="O255" s="21"/>
      <c r="P255" s="21"/>
      <c r="Q255" s="21"/>
      <c r="R255" s="21"/>
      <c r="S255" s="21"/>
      <c r="T255" s="21"/>
      <c r="U255" s="21"/>
    </row>
    <row r="256" spans="1:21">
      <c r="A256" s="12"/>
      <c r="B256" s="83"/>
      <c r="C256" s="21"/>
      <c r="D256" s="21"/>
      <c r="E256" s="21"/>
      <c r="F256" s="21"/>
      <c r="G256" s="21"/>
      <c r="H256" s="21"/>
      <c r="I256" s="21"/>
      <c r="J256" s="21"/>
      <c r="K256" s="21"/>
      <c r="L256" s="21"/>
      <c r="M256" s="21"/>
      <c r="N256" s="21"/>
      <c r="O256" s="21"/>
      <c r="P256" s="21"/>
      <c r="Q256" s="21"/>
      <c r="R256" s="21"/>
      <c r="S256" s="21"/>
      <c r="T256" s="21"/>
      <c r="U256" s="21"/>
    </row>
    <row r="257" spans="1:21">
      <c r="A257" s="12"/>
      <c r="B257" s="126" t="s">
        <v>97</v>
      </c>
      <c r="C257" s="44" t="s">
        <v>224</v>
      </c>
      <c r="D257" s="44"/>
      <c r="E257" s="24"/>
      <c r="F257" s="24"/>
      <c r="G257" s="44" t="s">
        <v>224</v>
      </c>
      <c r="H257" s="44"/>
      <c r="I257" s="24"/>
      <c r="J257" s="24"/>
      <c r="K257" s="44" t="s">
        <v>480</v>
      </c>
      <c r="L257" s="44"/>
      <c r="M257" s="22" t="s">
        <v>172</v>
      </c>
      <c r="N257" s="24"/>
      <c r="O257" s="44" t="s">
        <v>224</v>
      </c>
      <c r="P257" s="44"/>
      <c r="Q257" s="24"/>
      <c r="R257" s="24"/>
      <c r="S257" s="44" t="s">
        <v>480</v>
      </c>
      <c r="T257" s="44"/>
      <c r="U257" s="22" t="s">
        <v>172</v>
      </c>
    </row>
    <row r="258" spans="1:21">
      <c r="A258" s="12"/>
      <c r="B258" s="126"/>
      <c r="C258" s="44"/>
      <c r="D258" s="44"/>
      <c r="E258" s="24"/>
      <c r="F258" s="24"/>
      <c r="G258" s="44"/>
      <c r="H258" s="44"/>
      <c r="I258" s="24"/>
      <c r="J258" s="24"/>
      <c r="K258" s="44"/>
      <c r="L258" s="44"/>
      <c r="M258" s="22"/>
      <c r="N258" s="24"/>
      <c r="O258" s="44"/>
      <c r="P258" s="44"/>
      <c r="Q258" s="24"/>
      <c r="R258" s="24"/>
      <c r="S258" s="44"/>
      <c r="T258" s="44"/>
      <c r="U258" s="22"/>
    </row>
    <row r="259" spans="1:21">
      <c r="A259" s="12"/>
      <c r="B259" s="127" t="s">
        <v>98</v>
      </c>
      <c r="C259" s="43" t="s">
        <v>224</v>
      </c>
      <c r="D259" s="43"/>
      <c r="E259" s="21"/>
      <c r="F259" s="21"/>
      <c r="G259" s="43" t="s">
        <v>224</v>
      </c>
      <c r="H259" s="43"/>
      <c r="I259" s="21"/>
      <c r="J259" s="21"/>
      <c r="K259" s="43">
        <v>615</v>
      </c>
      <c r="L259" s="43"/>
      <c r="M259" s="21"/>
      <c r="N259" s="21"/>
      <c r="O259" s="43" t="s">
        <v>224</v>
      </c>
      <c r="P259" s="43"/>
      <c r="Q259" s="21"/>
      <c r="R259" s="21"/>
      <c r="S259" s="43">
        <v>615</v>
      </c>
      <c r="T259" s="43"/>
      <c r="U259" s="21"/>
    </row>
    <row r="260" spans="1:21" ht="15.75" thickBot="1">
      <c r="A260" s="12"/>
      <c r="B260" s="127"/>
      <c r="C260" s="62"/>
      <c r="D260" s="62"/>
      <c r="E260" s="49"/>
      <c r="F260" s="21"/>
      <c r="G260" s="62"/>
      <c r="H260" s="62"/>
      <c r="I260" s="49"/>
      <c r="J260" s="21"/>
      <c r="K260" s="62"/>
      <c r="L260" s="62"/>
      <c r="M260" s="49"/>
      <c r="N260" s="21"/>
      <c r="O260" s="62"/>
      <c r="P260" s="62"/>
      <c r="Q260" s="49"/>
      <c r="R260" s="21"/>
      <c r="S260" s="62"/>
      <c r="T260" s="62"/>
      <c r="U260" s="49"/>
    </row>
    <row r="261" spans="1:21">
      <c r="A261" s="12"/>
      <c r="B261" s="86" t="s">
        <v>99</v>
      </c>
      <c r="C261" s="66" t="s">
        <v>224</v>
      </c>
      <c r="D261" s="66"/>
      <c r="E261" s="41"/>
      <c r="F261" s="24"/>
      <c r="G261" s="66" t="s">
        <v>224</v>
      </c>
      <c r="H261" s="66"/>
      <c r="I261" s="41"/>
      <c r="J261" s="24"/>
      <c r="K261" s="66" t="s">
        <v>481</v>
      </c>
      <c r="L261" s="66"/>
      <c r="M261" s="39" t="s">
        <v>172</v>
      </c>
      <c r="N261" s="24"/>
      <c r="O261" s="66" t="s">
        <v>224</v>
      </c>
      <c r="P261" s="66"/>
      <c r="Q261" s="41"/>
      <c r="R261" s="24"/>
      <c r="S261" s="66" t="s">
        <v>481</v>
      </c>
      <c r="T261" s="66"/>
      <c r="U261" s="39" t="s">
        <v>172</v>
      </c>
    </row>
    <row r="262" spans="1:21" ht="15.75" thickBot="1">
      <c r="A262" s="12"/>
      <c r="B262" s="86"/>
      <c r="C262" s="45"/>
      <c r="D262" s="45"/>
      <c r="E262" s="28"/>
      <c r="F262" s="24"/>
      <c r="G262" s="45"/>
      <c r="H262" s="45"/>
      <c r="I262" s="28"/>
      <c r="J262" s="24"/>
      <c r="K262" s="45"/>
      <c r="L262" s="45"/>
      <c r="M262" s="109"/>
      <c r="N262" s="24"/>
      <c r="O262" s="45"/>
      <c r="P262" s="45"/>
      <c r="Q262" s="28"/>
      <c r="R262" s="24"/>
      <c r="S262" s="45"/>
      <c r="T262" s="45"/>
      <c r="U262" s="109"/>
    </row>
    <row r="263" spans="1:21">
      <c r="A263" s="12"/>
      <c r="B263" s="83" t="s">
        <v>482</v>
      </c>
      <c r="C263" s="31">
        <v>12566</v>
      </c>
      <c r="D263" s="31"/>
      <c r="E263" s="33"/>
      <c r="F263" s="21"/>
      <c r="G263" s="31">
        <v>19980</v>
      </c>
      <c r="H263" s="31"/>
      <c r="I263" s="33"/>
      <c r="J263" s="21"/>
      <c r="K263" s="52" t="s">
        <v>483</v>
      </c>
      <c r="L263" s="52"/>
      <c r="M263" s="29" t="s">
        <v>172</v>
      </c>
      <c r="N263" s="21"/>
      <c r="O263" s="52" t="s">
        <v>412</v>
      </c>
      <c r="P263" s="52"/>
      <c r="Q263" s="29" t="s">
        <v>172</v>
      </c>
      <c r="R263" s="21"/>
      <c r="S263" s="31">
        <v>11712</v>
      </c>
      <c r="T263" s="31"/>
      <c r="U263" s="33"/>
    </row>
    <row r="264" spans="1:21">
      <c r="A264" s="12"/>
      <c r="B264" s="83"/>
      <c r="C264" s="26"/>
      <c r="D264" s="26"/>
      <c r="E264" s="21"/>
      <c r="F264" s="21"/>
      <c r="G264" s="26"/>
      <c r="H264" s="26"/>
      <c r="I264" s="21"/>
      <c r="J264" s="21"/>
      <c r="K264" s="43"/>
      <c r="L264" s="43"/>
      <c r="M264" s="25"/>
      <c r="N264" s="21"/>
      <c r="O264" s="43"/>
      <c r="P264" s="43"/>
      <c r="Q264" s="25"/>
      <c r="R264" s="21"/>
      <c r="S264" s="26"/>
      <c r="T264" s="26"/>
      <c r="U264" s="21"/>
    </row>
    <row r="265" spans="1:21">
      <c r="A265" s="12"/>
      <c r="B265" s="86" t="s">
        <v>101</v>
      </c>
      <c r="C265" s="44" t="s">
        <v>224</v>
      </c>
      <c r="D265" s="44"/>
      <c r="E265" s="24"/>
      <c r="F265" s="24"/>
      <c r="G265" s="44" t="s">
        <v>224</v>
      </c>
      <c r="H265" s="44"/>
      <c r="I265" s="24"/>
      <c r="J265" s="24"/>
      <c r="K265" s="44" t="s">
        <v>484</v>
      </c>
      <c r="L265" s="44"/>
      <c r="M265" s="22" t="s">
        <v>172</v>
      </c>
      <c r="N265" s="24"/>
      <c r="O265" s="44" t="s">
        <v>224</v>
      </c>
      <c r="P265" s="44"/>
      <c r="Q265" s="24"/>
      <c r="R265" s="24"/>
      <c r="S265" s="44" t="s">
        <v>484</v>
      </c>
      <c r="T265" s="44"/>
      <c r="U265" s="22" t="s">
        <v>172</v>
      </c>
    </row>
    <row r="266" spans="1:21" ht="15.75" thickBot="1">
      <c r="A266" s="12"/>
      <c r="B266" s="86"/>
      <c r="C266" s="45"/>
      <c r="D266" s="45"/>
      <c r="E266" s="28"/>
      <c r="F266" s="24"/>
      <c r="G266" s="45"/>
      <c r="H266" s="45"/>
      <c r="I266" s="28"/>
      <c r="J266" s="24"/>
      <c r="K266" s="45"/>
      <c r="L266" s="45"/>
      <c r="M266" s="109"/>
      <c r="N266" s="24"/>
      <c r="O266" s="45"/>
      <c r="P266" s="45"/>
      <c r="Q266" s="28"/>
      <c r="R266" s="24"/>
      <c r="S266" s="45"/>
      <c r="T266" s="45"/>
      <c r="U266" s="109"/>
    </row>
    <row r="267" spans="1:21">
      <c r="A267" s="12"/>
      <c r="B267" s="83" t="s">
        <v>485</v>
      </c>
      <c r="C267" s="29" t="s">
        <v>160</v>
      </c>
      <c r="D267" s="31">
        <v>12566</v>
      </c>
      <c r="E267" s="33"/>
      <c r="F267" s="21"/>
      <c r="G267" s="29" t="s">
        <v>160</v>
      </c>
      <c r="H267" s="31">
        <v>19980</v>
      </c>
      <c r="I267" s="33"/>
      <c r="J267" s="21"/>
      <c r="K267" s="29" t="s">
        <v>160</v>
      </c>
      <c r="L267" s="52" t="s">
        <v>486</v>
      </c>
      <c r="M267" s="29" t="s">
        <v>172</v>
      </c>
      <c r="N267" s="21"/>
      <c r="O267" s="29" t="s">
        <v>160</v>
      </c>
      <c r="P267" s="52" t="s">
        <v>412</v>
      </c>
      <c r="Q267" s="29" t="s">
        <v>172</v>
      </c>
      <c r="R267" s="21"/>
      <c r="S267" s="29" t="s">
        <v>160</v>
      </c>
      <c r="T267" s="31">
        <v>11423</v>
      </c>
      <c r="U267" s="33"/>
    </row>
    <row r="268" spans="1:21" ht="15.75" thickBot="1">
      <c r="A268" s="12"/>
      <c r="B268" s="83"/>
      <c r="C268" s="30"/>
      <c r="D268" s="32"/>
      <c r="E268" s="34"/>
      <c r="F268" s="21"/>
      <c r="G268" s="30"/>
      <c r="H268" s="32"/>
      <c r="I268" s="34"/>
      <c r="J268" s="21"/>
      <c r="K268" s="30"/>
      <c r="L268" s="95"/>
      <c r="M268" s="30"/>
      <c r="N268" s="21"/>
      <c r="O268" s="30"/>
      <c r="P268" s="95"/>
      <c r="Q268" s="30"/>
      <c r="R268" s="21"/>
      <c r="S268" s="30"/>
      <c r="T268" s="32"/>
      <c r="U268" s="34"/>
    </row>
    <row r="269" spans="1:21" ht="15.75" thickTop="1">
      <c r="A269" s="12"/>
      <c r="B269" s="72"/>
      <c r="C269" s="72"/>
      <c r="D269" s="72"/>
      <c r="E269" s="72"/>
      <c r="F269" s="72"/>
      <c r="G269" s="72"/>
      <c r="H269" s="72"/>
      <c r="I269" s="72"/>
      <c r="J269" s="72"/>
      <c r="K269" s="72"/>
      <c r="L269" s="72"/>
      <c r="M269" s="72"/>
      <c r="N269" s="72"/>
      <c r="O269" s="72"/>
      <c r="P269" s="72"/>
      <c r="Q269" s="72"/>
      <c r="R269" s="72"/>
      <c r="S269" s="72"/>
      <c r="T269" s="72"/>
      <c r="U269" s="72"/>
    </row>
    <row r="270" spans="1:21">
      <c r="A270" s="12"/>
      <c r="B270" s="72"/>
      <c r="C270" s="72"/>
      <c r="D270" s="72"/>
      <c r="E270" s="72"/>
      <c r="F270" s="72"/>
      <c r="G270" s="72"/>
      <c r="H270" s="72"/>
      <c r="I270" s="72"/>
      <c r="J270" s="72"/>
      <c r="K270" s="72"/>
      <c r="L270" s="72"/>
      <c r="M270" s="72"/>
      <c r="N270" s="72"/>
      <c r="O270" s="72"/>
      <c r="P270" s="72"/>
      <c r="Q270" s="72"/>
      <c r="R270" s="72"/>
      <c r="S270" s="72"/>
      <c r="T270" s="72"/>
      <c r="U270" s="72"/>
    </row>
    <row r="271" spans="1:21">
      <c r="A271" s="12"/>
      <c r="B271" s="132" t="s">
        <v>358</v>
      </c>
      <c r="C271" s="132"/>
      <c r="D271" s="132"/>
      <c r="E271" s="132"/>
      <c r="F271" s="132"/>
      <c r="G271" s="132"/>
      <c r="H271" s="132"/>
      <c r="I271" s="132"/>
      <c r="J271" s="132"/>
      <c r="K271" s="132"/>
      <c r="L271" s="132"/>
      <c r="M271" s="132"/>
      <c r="N271" s="132"/>
      <c r="O271" s="132"/>
      <c r="P271" s="132"/>
      <c r="Q271" s="132"/>
      <c r="R271" s="132"/>
      <c r="S271" s="132"/>
      <c r="T271" s="132"/>
      <c r="U271" s="132"/>
    </row>
    <row r="272" spans="1:21">
      <c r="A272" s="12"/>
      <c r="B272" s="132" t="s">
        <v>479</v>
      </c>
      <c r="C272" s="132"/>
      <c r="D272" s="132"/>
      <c r="E272" s="132"/>
      <c r="F272" s="132"/>
      <c r="G272" s="132"/>
      <c r="H272" s="132"/>
      <c r="I272" s="132"/>
      <c r="J272" s="132"/>
      <c r="K272" s="132"/>
      <c r="L272" s="132"/>
      <c r="M272" s="132"/>
      <c r="N272" s="132"/>
      <c r="O272" s="132"/>
      <c r="P272" s="132"/>
      <c r="Q272" s="132"/>
      <c r="R272" s="132"/>
      <c r="S272" s="132"/>
      <c r="T272" s="132"/>
      <c r="U272" s="132"/>
    </row>
    <row r="273" spans="1:21">
      <c r="A273" s="12"/>
      <c r="B273" s="132" t="s">
        <v>360</v>
      </c>
      <c r="C273" s="132"/>
      <c r="D273" s="132"/>
      <c r="E273" s="132"/>
      <c r="F273" s="132"/>
      <c r="G273" s="132"/>
      <c r="H273" s="132"/>
      <c r="I273" s="132"/>
      <c r="J273" s="132"/>
      <c r="K273" s="132"/>
      <c r="L273" s="132"/>
      <c r="M273" s="132"/>
      <c r="N273" s="132"/>
      <c r="O273" s="132"/>
      <c r="P273" s="132"/>
      <c r="Q273" s="132"/>
      <c r="R273" s="132"/>
      <c r="S273" s="132"/>
      <c r="T273" s="132"/>
      <c r="U273" s="132"/>
    </row>
    <row r="274" spans="1:21">
      <c r="A274" s="12"/>
      <c r="B274" s="132" t="s">
        <v>361</v>
      </c>
      <c r="C274" s="132"/>
      <c r="D274" s="132"/>
      <c r="E274" s="132"/>
      <c r="F274" s="132"/>
      <c r="G274" s="132"/>
      <c r="H274" s="132"/>
      <c r="I274" s="132"/>
      <c r="J274" s="132"/>
      <c r="K274" s="132"/>
      <c r="L274" s="132"/>
      <c r="M274" s="132"/>
      <c r="N274" s="132"/>
      <c r="O274" s="132"/>
      <c r="P274" s="132"/>
      <c r="Q274" s="132"/>
      <c r="R274" s="132"/>
      <c r="S274" s="132"/>
      <c r="T274" s="132"/>
      <c r="U274" s="132"/>
    </row>
    <row r="275" spans="1:21">
      <c r="A275" s="12"/>
      <c r="B275" s="136"/>
      <c r="C275" s="136"/>
      <c r="D275" s="136"/>
      <c r="E275" s="136"/>
      <c r="F275" s="136"/>
      <c r="G275" s="136"/>
      <c r="H275" s="136"/>
      <c r="I275" s="136"/>
      <c r="J275" s="136"/>
      <c r="K275" s="136"/>
      <c r="L275" s="136"/>
      <c r="M275" s="136"/>
      <c r="N275" s="136"/>
      <c r="O275" s="136"/>
      <c r="P275" s="136"/>
      <c r="Q275" s="136"/>
      <c r="R275" s="136"/>
      <c r="S275" s="136"/>
      <c r="T275" s="136"/>
      <c r="U275" s="136"/>
    </row>
    <row r="276" spans="1:21">
      <c r="A276" s="12"/>
      <c r="B276" s="20"/>
      <c r="C276" s="20"/>
      <c r="D276" s="20"/>
      <c r="E276" s="20"/>
      <c r="F276" s="20"/>
      <c r="G276" s="20"/>
      <c r="H276" s="20"/>
      <c r="I276" s="20"/>
      <c r="J276" s="20"/>
      <c r="K276" s="20"/>
      <c r="L276" s="20"/>
      <c r="M276" s="20"/>
      <c r="N276" s="20"/>
      <c r="O276" s="20"/>
      <c r="P276" s="20"/>
      <c r="Q276" s="20"/>
      <c r="R276" s="20"/>
      <c r="S276" s="20"/>
      <c r="T276" s="20"/>
      <c r="U276" s="20"/>
    </row>
    <row r="277" spans="1:21">
      <c r="A277" s="12"/>
      <c r="B277" s="14"/>
      <c r="C277" s="14"/>
      <c r="D277" s="14"/>
      <c r="E277" s="14"/>
      <c r="F277" s="14"/>
      <c r="G277" s="14"/>
      <c r="H277" s="14"/>
      <c r="I277" s="14"/>
      <c r="J277" s="14"/>
      <c r="K277" s="14"/>
      <c r="L277" s="14"/>
      <c r="M277" s="14"/>
      <c r="N277" s="14"/>
      <c r="O277" s="14"/>
      <c r="P277" s="14"/>
      <c r="Q277" s="14"/>
      <c r="R277" s="14"/>
      <c r="S277" s="14"/>
      <c r="T277" s="14"/>
      <c r="U277" s="14"/>
    </row>
    <row r="278" spans="1:21" ht="15.75" thickBot="1">
      <c r="A278" s="12"/>
      <c r="B278" s="16"/>
      <c r="C278" s="37" t="s">
        <v>227</v>
      </c>
      <c r="D278" s="37"/>
      <c r="E278" s="37"/>
      <c r="F278" s="37"/>
      <c r="G278" s="37"/>
      <c r="H278" s="37"/>
      <c r="I278" s="37"/>
      <c r="J278" s="37"/>
      <c r="K278" s="37"/>
      <c r="L278" s="37"/>
      <c r="M278" s="37"/>
      <c r="N278" s="37"/>
      <c r="O278" s="37"/>
      <c r="P278" s="37"/>
      <c r="Q278" s="37"/>
      <c r="R278" s="37"/>
      <c r="S278" s="37"/>
      <c r="T278" s="37"/>
      <c r="U278" s="37"/>
    </row>
    <row r="279" spans="1:21" ht="15.75" thickBot="1">
      <c r="A279" s="12"/>
      <c r="B279" s="18"/>
      <c r="C279" s="123" t="s">
        <v>362</v>
      </c>
      <c r="D279" s="123"/>
      <c r="E279" s="123"/>
      <c r="F279" s="18"/>
      <c r="G279" s="123" t="s">
        <v>363</v>
      </c>
      <c r="H279" s="123"/>
      <c r="I279" s="123"/>
      <c r="J279" s="18"/>
      <c r="K279" s="123" t="s">
        <v>364</v>
      </c>
      <c r="L279" s="123"/>
      <c r="M279" s="123"/>
      <c r="N279" s="18"/>
      <c r="O279" s="123" t="s">
        <v>365</v>
      </c>
      <c r="P279" s="123"/>
      <c r="Q279" s="123"/>
      <c r="R279" s="18"/>
      <c r="S279" s="123" t="s">
        <v>366</v>
      </c>
      <c r="T279" s="123"/>
      <c r="U279" s="123"/>
    </row>
    <row r="280" spans="1:21">
      <c r="A280" s="12"/>
      <c r="B280" s="128" t="s">
        <v>95</v>
      </c>
      <c r="C280" s="33"/>
      <c r="D280" s="33"/>
      <c r="E280" s="33"/>
      <c r="F280" s="16"/>
      <c r="G280" s="33"/>
      <c r="H280" s="33"/>
      <c r="I280" s="33"/>
      <c r="J280" s="16"/>
      <c r="K280" s="33"/>
      <c r="L280" s="33"/>
      <c r="M280" s="33"/>
      <c r="N280" s="16"/>
      <c r="O280" s="33"/>
      <c r="P280" s="33"/>
      <c r="Q280" s="33"/>
      <c r="R280" s="16"/>
      <c r="S280" s="33"/>
      <c r="T280" s="33"/>
      <c r="U280" s="33"/>
    </row>
    <row r="281" spans="1:21">
      <c r="A281" s="12"/>
      <c r="B281" s="129" t="s">
        <v>419</v>
      </c>
      <c r="C281" s="22" t="s">
        <v>160</v>
      </c>
      <c r="D281" s="23">
        <v>7970</v>
      </c>
      <c r="E281" s="24"/>
      <c r="F281" s="24"/>
      <c r="G281" s="22" t="s">
        <v>160</v>
      </c>
      <c r="H281" s="23">
        <v>10817</v>
      </c>
      <c r="I281" s="24"/>
      <c r="J281" s="24"/>
      <c r="K281" s="22" t="s">
        <v>160</v>
      </c>
      <c r="L281" s="23">
        <v>11653</v>
      </c>
      <c r="M281" s="24"/>
      <c r="N281" s="24"/>
      <c r="O281" s="22" t="s">
        <v>160</v>
      </c>
      <c r="P281" s="44" t="s">
        <v>439</v>
      </c>
      <c r="Q281" s="22" t="s">
        <v>172</v>
      </c>
      <c r="R281" s="24"/>
      <c r="S281" s="22" t="s">
        <v>160</v>
      </c>
      <c r="T281" s="23">
        <v>8118</v>
      </c>
      <c r="U281" s="24"/>
    </row>
    <row r="282" spans="1:21">
      <c r="A282" s="12"/>
      <c r="B282" s="129"/>
      <c r="C282" s="22"/>
      <c r="D282" s="23"/>
      <c r="E282" s="24"/>
      <c r="F282" s="24"/>
      <c r="G282" s="22"/>
      <c r="H282" s="23"/>
      <c r="I282" s="24"/>
      <c r="J282" s="24"/>
      <c r="K282" s="22"/>
      <c r="L282" s="23"/>
      <c r="M282" s="24"/>
      <c r="N282" s="24"/>
      <c r="O282" s="22"/>
      <c r="P282" s="44"/>
      <c r="Q282" s="22"/>
      <c r="R282" s="24"/>
      <c r="S282" s="22"/>
      <c r="T282" s="23"/>
      <c r="U282" s="24"/>
    </row>
    <row r="283" spans="1:21">
      <c r="A283" s="12"/>
      <c r="B283" s="130" t="s">
        <v>96</v>
      </c>
      <c r="C283" s="21"/>
      <c r="D283" s="21"/>
      <c r="E283" s="21"/>
      <c r="F283" s="21"/>
      <c r="G283" s="21"/>
      <c r="H283" s="21"/>
      <c r="I283" s="21"/>
      <c r="J283" s="21"/>
      <c r="K283" s="21"/>
      <c r="L283" s="21"/>
      <c r="M283" s="21"/>
      <c r="N283" s="21"/>
      <c r="O283" s="21"/>
      <c r="P283" s="21"/>
      <c r="Q283" s="21"/>
      <c r="R283" s="21"/>
      <c r="S283" s="21"/>
      <c r="T283" s="21"/>
      <c r="U283" s="21"/>
    </row>
    <row r="284" spans="1:21">
      <c r="A284" s="12"/>
      <c r="B284" s="130"/>
      <c r="C284" s="21"/>
      <c r="D284" s="21"/>
      <c r="E284" s="21"/>
      <c r="F284" s="21"/>
      <c r="G284" s="21"/>
      <c r="H284" s="21"/>
      <c r="I284" s="21"/>
      <c r="J284" s="21"/>
      <c r="K284" s="21"/>
      <c r="L284" s="21"/>
      <c r="M284" s="21"/>
      <c r="N284" s="21"/>
      <c r="O284" s="21"/>
      <c r="P284" s="21"/>
      <c r="Q284" s="21"/>
      <c r="R284" s="21"/>
      <c r="S284" s="21"/>
      <c r="T284" s="21"/>
      <c r="U284" s="21"/>
    </row>
    <row r="285" spans="1:21">
      <c r="A285" s="12"/>
      <c r="B285" s="126" t="s">
        <v>97</v>
      </c>
      <c r="C285" s="44" t="s">
        <v>224</v>
      </c>
      <c r="D285" s="44"/>
      <c r="E285" s="24"/>
      <c r="F285" s="24"/>
      <c r="G285" s="44" t="s">
        <v>224</v>
      </c>
      <c r="H285" s="44"/>
      <c r="I285" s="24"/>
      <c r="J285" s="24"/>
      <c r="K285" s="44" t="s">
        <v>487</v>
      </c>
      <c r="L285" s="44"/>
      <c r="M285" s="22" t="s">
        <v>172</v>
      </c>
      <c r="N285" s="24"/>
      <c r="O285" s="44" t="s">
        <v>224</v>
      </c>
      <c r="P285" s="44"/>
      <c r="Q285" s="24"/>
      <c r="R285" s="24"/>
      <c r="S285" s="44" t="s">
        <v>487</v>
      </c>
      <c r="T285" s="44"/>
      <c r="U285" s="22" t="s">
        <v>172</v>
      </c>
    </row>
    <row r="286" spans="1:21">
      <c r="A286" s="12"/>
      <c r="B286" s="126"/>
      <c r="C286" s="44"/>
      <c r="D286" s="44"/>
      <c r="E286" s="24"/>
      <c r="F286" s="24"/>
      <c r="G286" s="44"/>
      <c r="H286" s="44"/>
      <c r="I286" s="24"/>
      <c r="J286" s="24"/>
      <c r="K286" s="44"/>
      <c r="L286" s="44"/>
      <c r="M286" s="22"/>
      <c r="N286" s="24"/>
      <c r="O286" s="44"/>
      <c r="P286" s="44"/>
      <c r="Q286" s="24"/>
      <c r="R286" s="24"/>
      <c r="S286" s="44"/>
      <c r="T286" s="44"/>
      <c r="U286" s="22"/>
    </row>
    <row r="287" spans="1:21">
      <c r="A287" s="12"/>
      <c r="B287" s="42" t="s">
        <v>98</v>
      </c>
      <c r="C287" s="43" t="s">
        <v>224</v>
      </c>
      <c r="D287" s="43"/>
      <c r="E287" s="21"/>
      <c r="F287" s="21"/>
      <c r="G287" s="43" t="s">
        <v>224</v>
      </c>
      <c r="H287" s="43"/>
      <c r="I287" s="21"/>
      <c r="J287" s="21"/>
      <c r="K287" s="26">
        <v>2098</v>
      </c>
      <c r="L287" s="26"/>
      <c r="M287" s="21"/>
      <c r="N287" s="21"/>
      <c r="O287" s="43" t="s">
        <v>224</v>
      </c>
      <c r="P287" s="43"/>
      <c r="Q287" s="21"/>
      <c r="R287" s="21"/>
      <c r="S287" s="25" t="s">
        <v>160</v>
      </c>
      <c r="T287" s="26">
        <v>2098</v>
      </c>
      <c r="U287" s="21"/>
    </row>
    <row r="288" spans="1:21" ht="15.75" thickBot="1">
      <c r="A288" s="12"/>
      <c r="B288" s="42"/>
      <c r="C288" s="62"/>
      <c r="D288" s="62"/>
      <c r="E288" s="49"/>
      <c r="F288" s="21"/>
      <c r="G288" s="62"/>
      <c r="H288" s="62"/>
      <c r="I288" s="49"/>
      <c r="J288" s="21"/>
      <c r="K288" s="48"/>
      <c r="L288" s="48"/>
      <c r="M288" s="49"/>
      <c r="N288" s="21"/>
      <c r="O288" s="62"/>
      <c r="P288" s="62"/>
      <c r="Q288" s="49"/>
      <c r="R288" s="21"/>
      <c r="S288" s="68"/>
      <c r="T288" s="48"/>
      <c r="U288" s="49"/>
    </row>
    <row r="289" spans="1:21">
      <c r="A289" s="12"/>
      <c r="B289" s="86" t="s">
        <v>99</v>
      </c>
      <c r="C289" s="66" t="s">
        <v>224</v>
      </c>
      <c r="D289" s="66"/>
      <c r="E289" s="41"/>
      <c r="F289" s="24"/>
      <c r="G289" s="66" t="s">
        <v>224</v>
      </c>
      <c r="H289" s="66"/>
      <c r="I289" s="41"/>
      <c r="J289" s="24"/>
      <c r="K289" s="40">
        <v>1521</v>
      </c>
      <c r="L289" s="40"/>
      <c r="M289" s="41"/>
      <c r="N289" s="24"/>
      <c r="O289" s="66" t="s">
        <v>224</v>
      </c>
      <c r="P289" s="66"/>
      <c r="Q289" s="41"/>
      <c r="R289" s="24"/>
      <c r="S289" s="40">
        <v>1521</v>
      </c>
      <c r="T289" s="40"/>
      <c r="U289" s="41"/>
    </row>
    <row r="290" spans="1:21" ht="15.75" thickBot="1">
      <c r="A290" s="12"/>
      <c r="B290" s="86"/>
      <c r="C290" s="45"/>
      <c r="D290" s="45"/>
      <c r="E290" s="28"/>
      <c r="F290" s="24"/>
      <c r="G290" s="45"/>
      <c r="H290" s="45"/>
      <c r="I290" s="28"/>
      <c r="J290" s="24"/>
      <c r="K290" s="27"/>
      <c r="L290" s="27"/>
      <c r="M290" s="28"/>
      <c r="N290" s="24"/>
      <c r="O290" s="45"/>
      <c r="P290" s="45"/>
      <c r="Q290" s="28"/>
      <c r="R290" s="24"/>
      <c r="S290" s="27"/>
      <c r="T290" s="27"/>
      <c r="U290" s="28"/>
    </row>
    <row r="291" spans="1:21">
      <c r="A291" s="12"/>
      <c r="B291" s="130" t="s">
        <v>482</v>
      </c>
      <c r="C291" s="31">
        <v>7970</v>
      </c>
      <c r="D291" s="31"/>
      <c r="E291" s="33"/>
      <c r="F291" s="21"/>
      <c r="G291" s="31">
        <v>10817</v>
      </c>
      <c r="H291" s="31"/>
      <c r="I291" s="33"/>
      <c r="J291" s="21"/>
      <c r="K291" s="31">
        <v>13174</v>
      </c>
      <c r="L291" s="31"/>
      <c r="M291" s="33"/>
      <c r="N291" s="21"/>
      <c r="O291" s="52" t="s">
        <v>439</v>
      </c>
      <c r="P291" s="52"/>
      <c r="Q291" s="29" t="s">
        <v>172</v>
      </c>
      <c r="R291" s="21"/>
      <c r="S291" s="31">
        <v>9639</v>
      </c>
      <c r="T291" s="31"/>
      <c r="U291" s="33"/>
    </row>
    <row r="292" spans="1:21">
      <c r="A292" s="12"/>
      <c r="B292" s="130"/>
      <c r="C292" s="26"/>
      <c r="D292" s="26"/>
      <c r="E292" s="21"/>
      <c r="F292" s="21"/>
      <c r="G292" s="26"/>
      <c r="H292" s="26"/>
      <c r="I292" s="21"/>
      <c r="J292" s="21"/>
      <c r="K292" s="26"/>
      <c r="L292" s="26"/>
      <c r="M292" s="21"/>
      <c r="N292" s="21"/>
      <c r="O292" s="43"/>
      <c r="P292" s="43"/>
      <c r="Q292" s="25"/>
      <c r="R292" s="21"/>
      <c r="S292" s="26"/>
      <c r="T292" s="26"/>
      <c r="U292" s="21"/>
    </row>
    <row r="293" spans="1:21">
      <c r="A293" s="12"/>
      <c r="B293" s="86" t="s">
        <v>101</v>
      </c>
      <c r="C293" s="44" t="s">
        <v>224</v>
      </c>
      <c r="D293" s="44"/>
      <c r="E293" s="24"/>
      <c r="F293" s="24"/>
      <c r="G293" s="44" t="s">
        <v>224</v>
      </c>
      <c r="H293" s="44"/>
      <c r="I293" s="24"/>
      <c r="J293" s="24"/>
      <c r="K293" s="44" t="s">
        <v>488</v>
      </c>
      <c r="L293" s="44"/>
      <c r="M293" s="22" t="s">
        <v>172</v>
      </c>
      <c r="N293" s="24"/>
      <c r="O293" s="44" t="s">
        <v>224</v>
      </c>
      <c r="P293" s="44"/>
      <c r="Q293" s="24"/>
      <c r="R293" s="24"/>
      <c r="S293" s="44" t="s">
        <v>488</v>
      </c>
      <c r="T293" s="44"/>
      <c r="U293" s="22" t="s">
        <v>172</v>
      </c>
    </row>
    <row r="294" spans="1:21" ht="15.75" thickBot="1">
      <c r="A294" s="12"/>
      <c r="B294" s="86"/>
      <c r="C294" s="45"/>
      <c r="D294" s="45"/>
      <c r="E294" s="28"/>
      <c r="F294" s="24"/>
      <c r="G294" s="45"/>
      <c r="H294" s="45"/>
      <c r="I294" s="28"/>
      <c r="J294" s="24"/>
      <c r="K294" s="45"/>
      <c r="L294" s="45"/>
      <c r="M294" s="109"/>
      <c r="N294" s="24"/>
      <c r="O294" s="45"/>
      <c r="P294" s="45"/>
      <c r="Q294" s="28"/>
      <c r="R294" s="24"/>
      <c r="S294" s="45"/>
      <c r="T294" s="45"/>
      <c r="U294" s="109"/>
    </row>
    <row r="295" spans="1:21">
      <c r="A295" s="12"/>
      <c r="B295" s="83" t="s">
        <v>485</v>
      </c>
      <c r="C295" s="29" t="s">
        <v>160</v>
      </c>
      <c r="D295" s="31">
        <v>7970</v>
      </c>
      <c r="E295" s="33"/>
      <c r="F295" s="21"/>
      <c r="G295" s="29" t="s">
        <v>160</v>
      </c>
      <c r="H295" s="31">
        <v>10817</v>
      </c>
      <c r="I295" s="33"/>
      <c r="J295" s="21"/>
      <c r="K295" s="29" t="s">
        <v>160</v>
      </c>
      <c r="L295" s="31">
        <v>13121</v>
      </c>
      <c r="M295" s="33"/>
      <c r="N295" s="21"/>
      <c r="O295" s="29" t="s">
        <v>160</v>
      </c>
      <c r="P295" s="52" t="s">
        <v>439</v>
      </c>
      <c r="Q295" s="29" t="s">
        <v>172</v>
      </c>
      <c r="R295" s="21"/>
      <c r="S295" s="29" t="s">
        <v>160</v>
      </c>
      <c r="T295" s="31">
        <v>9586</v>
      </c>
      <c r="U295" s="33"/>
    </row>
    <row r="296" spans="1:21" ht="15.75" thickBot="1">
      <c r="A296" s="12"/>
      <c r="B296" s="83"/>
      <c r="C296" s="30"/>
      <c r="D296" s="32"/>
      <c r="E296" s="34"/>
      <c r="F296" s="21"/>
      <c r="G296" s="30"/>
      <c r="H296" s="32"/>
      <c r="I296" s="34"/>
      <c r="J296" s="21"/>
      <c r="K296" s="30"/>
      <c r="L296" s="32"/>
      <c r="M296" s="34"/>
      <c r="N296" s="21"/>
      <c r="O296" s="30"/>
      <c r="P296" s="95"/>
      <c r="Q296" s="30"/>
      <c r="R296" s="21"/>
      <c r="S296" s="30"/>
      <c r="T296" s="32"/>
      <c r="U296" s="34"/>
    </row>
    <row r="297" spans="1:21" ht="15.75" thickTop="1">
      <c r="A297" s="12"/>
      <c r="B297" s="72"/>
      <c r="C297" s="72"/>
      <c r="D297" s="72"/>
      <c r="E297" s="72"/>
      <c r="F297" s="72"/>
      <c r="G297" s="72"/>
      <c r="H297" s="72"/>
      <c r="I297" s="72"/>
      <c r="J297" s="72"/>
      <c r="K297" s="72"/>
      <c r="L297" s="72"/>
      <c r="M297" s="72"/>
      <c r="N297" s="72"/>
      <c r="O297" s="72"/>
      <c r="P297" s="72"/>
      <c r="Q297" s="72"/>
      <c r="R297" s="72"/>
      <c r="S297" s="72"/>
      <c r="T297" s="72"/>
      <c r="U297" s="72"/>
    </row>
    <row r="298" spans="1:21">
      <c r="A298" s="12"/>
      <c r="B298" s="132" t="s">
        <v>358</v>
      </c>
      <c r="C298" s="132"/>
      <c r="D298" s="132"/>
      <c r="E298" s="132"/>
      <c r="F298" s="132"/>
      <c r="G298" s="132"/>
      <c r="H298" s="132"/>
      <c r="I298" s="132"/>
      <c r="J298" s="132"/>
      <c r="K298" s="132"/>
      <c r="L298" s="132"/>
      <c r="M298" s="132"/>
      <c r="N298" s="132"/>
      <c r="O298" s="132"/>
      <c r="P298" s="132"/>
      <c r="Q298" s="132"/>
      <c r="R298" s="132"/>
      <c r="S298" s="132"/>
      <c r="T298" s="132"/>
      <c r="U298" s="132"/>
    </row>
    <row r="299" spans="1:21">
      <c r="A299" s="12"/>
      <c r="B299" s="132" t="s">
        <v>479</v>
      </c>
      <c r="C299" s="132"/>
      <c r="D299" s="132"/>
      <c r="E299" s="132"/>
      <c r="F299" s="132"/>
      <c r="G299" s="132"/>
      <c r="H299" s="132"/>
      <c r="I299" s="132"/>
      <c r="J299" s="132"/>
      <c r="K299" s="132"/>
      <c r="L299" s="132"/>
      <c r="M299" s="132"/>
      <c r="N299" s="132"/>
      <c r="O299" s="132"/>
      <c r="P299" s="132"/>
      <c r="Q299" s="132"/>
      <c r="R299" s="132"/>
      <c r="S299" s="132"/>
      <c r="T299" s="132"/>
      <c r="U299" s="132"/>
    </row>
    <row r="300" spans="1:21">
      <c r="A300" s="12"/>
      <c r="B300" s="132" t="s">
        <v>360</v>
      </c>
      <c r="C300" s="132"/>
      <c r="D300" s="132"/>
      <c r="E300" s="132"/>
      <c r="F300" s="132"/>
      <c r="G300" s="132"/>
      <c r="H300" s="132"/>
      <c r="I300" s="132"/>
      <c r="J300" s="132"/>
      <c r="K300" s="132"/>
      <c r="L300" s="132"/>
      <c r="M300" s="132"/>
      <c r="N300" s="132"/>
      <c r="O300" s="132"/>
      <c r="P300" s="132"/>
      <c r="Q300" s="132"/>
      <c r="R300" s="132"/>
      <c r="S300" s="132"/>
      <c r="T300" s="132"/>
      <c r="U300" s="132"/>
    </row>
    <row r="301" spans="1:21">
      <c r="A301" s="12"/>
      <c r="B301" s="132" t="s">
        <v>361</v>
      </c>
      <c r="C301" s="132"/>
      <c r="D301" s="132"/>
      <c r="E301" s="132"/>
      <c r="F301" s="132"/>
      <c r="G301" s="132"/>
      <c r="H301" s="132"/>
      <c r="I301" s="132"/>
      <c r="J301" s="132"/>
      <c r="K301" s="132"/>
      <c r="L301" s="132"/>
      <c r="M301" s="132"/>
      <c r="N301" s="132"/>
      <c r="O301" s="132"/>
      <c r="P301" s="132"/>
      <c r="Q301" s="132"/>
      <c r="R301" s="132"/>
      <c r="S301" s="132"/>
      <c r="T301" s="132"/>
      <c r="U301" s="132"/>
    </row>
    <row r="302" spans="1:21">
      <c r="A302" s="12"/>
      <c r="B302" s="135"/>
      <c r="C302" s="135"/>
      <c r="D302" s="135"/>
      <c r="E302" s="135"/>
      <c r="F302" s="135"/>
      <c r="G302" s="135"/>
      <c r="H302" s="135"/>
      <c r="I302" s="135"/>
      <c r="J302" s="135"/>
      <c r="K302" s="135"/>
      <c r="L302" s="135"/>
      <c r="M302" s="135"/>
      <c r="N302" s="135"/>
      <c r="O302" s="135"/>
      <c r="P302" s="135"/>
      <c r="Q302" s="135"/>
      <c r="R302" s="135"/>
      <c r="S302" s="135"/>
      <c r="T302" s="135"/>
      <c r="U302" s="135"/>
    </row>
    <row r="303" spans="1:21">
      <c r="A303" s="12"/>
      <c r="B303" s="20"/>
      <c r="C303" s="20"/>
      <c r="D303" s="20"/>
      <c r="E303" s="20"/>
      <c r="F303" s="20"/>
      <c r="G303" s="20"/>
      <c r="H303" s="20"/>
      <c r="I303" s="20"/>
      <c r="J303" s="20"/>
      <c r="K303" s="20"/>
      <c r="L303" s="20"/>
      <c r="M303" s="20"/>
      <c r="N303" s="20"/>
      <c r="O303" s="20"/>
      <c r="P303" s="20"/>
      <c r="Q303" s="20"/>
      <c r="R303" s="20"/>
      <c r="S303" s="20"/>
      <c r="T303" s="20"/>
      <c r="U303" s="20"/>
    </row>
    <row r="304" spans="1:21">
      <c r="A304" s="12"/>
      <c r="B304" s="14"/>
      <c r="C304" s="14"/>
      <c r="D304" s="14"/>
      <c r="E304" s="14"/>
      <c r="F304" s="14"/>
      <c r="G304" s="14"/>
      <c r="H304" s="14"/>
      <c r="I304" s="14"/>
      <c r="J304" s="14"/>
      <c r="K304" s="14"/>
      <c r="L304" s="14"/>
      <c r="M304" s="14"/>
      <c r="N304" s="14"/>
      <c r="O304" s="14"/>
      <c r="P304" s="14"/>
      <c r="Q304" s="14"/>
      <c r="R304" s="14"/>
      <c r="S304" s="14"/>
      <c r="T304" s="14"/>
      <c r="U304" s="14"/>
    </row>
    <row r="305" spans="1:21" ht="15.75" thickBot="1">
      <c r="A305" s="12"/>
      <c r="B305" s="16"/>
      <c r="C305" s="37" t="s">
        <v>226</v>
      </c>
      <c r="D305" s="37"/>
      <c r="E305" s="37"/>
      <c r="F305" s="37"/>
      <c r="G305" s="37"/>
      <c r="H305" s="37"/>
      <c r="I305" s="37"/>
      <c r="J305" s="37"/>
      <c r="K305" s="37"/>
      <c r="L305" s="37"/>
      <c r="M305" s="37"/>
      <c r="N305" s="37"/>
      <c r="O305" s="37"/>
      <c r="P305" s="37"/>
      <c r="Q305" s="37"/>
      <c r="R305" s="37"/>
      <c r="S305" s="37"/>
      <c r="T305" s="37"/>
      <c r="U305" s="37"/>
    </row>
    <row r="306" spans="1:21" ht="15.75" thickBot="1">
      <c r="A306" s="12"/>
      <c r="B306" s="18"/>
      <c r="C306" s="123" t="s">
        <v>362</v>
      </c>
      <c r="D306" s="123"/>
      <c r="E306" s="123"/>
      <c r="F306" s="18"/>
      <c r="G306" s="123" t="s">
        <v>363</v>
      </c>
      <c r="H306" s="123"/>
      <c r="I306" s="123"/>
      <c r="J306" s="18"/>
      <c r="K306" s="123" t="s">
        <v>364</v>
      </c>
      <c r="L306" s="123"/>
      <c r="M306" s="123"/>
      <c r="N306" s="18"/>
      <c r="O306" s="123" t="s">
        <v>365</v>
      </c>
      <c r="P306" s="123"/>
      <c r="Q306" s="123"/>
      <c r="R306" s="18"/>
      <c r="S306" s="123" t="s">
        <v>366</v>
      </c>
      <c r="T306" s="123"/>
      <c r="U306" s="123"/>
    </row>
    <row r="307" spans="1:21">
      <c r="A307" s="12"/>
      <c r="B307" s="77" t="s">
        <v>95</v>
      </c>
      <c r="C307" s="33"/>
      <c r="D307" s="33"/>
      <c r="E307" s="33"/>
      <c r="F307" s="16"/>
      <c r="G307" s="33"/>
      <c r="H307" s="33"/>
      <c r="I307" s="33"/>
      <c r="J307" s="16"/>
      <c r="K307" s="33"/>
      <c r="L307" s="33"/>
      <c r="M307" s="33"/>
      <c r="N307" s="16"/>
      <c r="O307" s="33"/>
      <c r="P307" s="33"/>
      <c r="Q307" s="33"/>
      <c r="R307" s="16"/>
      <c r="S307" s="33"/>
      <c r="T307" s="33"/>
      <c r="U307" s="33"/>
    </row>
    <row r="308" spans="1:21">
      <c r="A308" s="12"/>
      <c r="B308" s="86" t="s">
        <v>419</v>
      </c>
      <c r="C308" s="22" t="s">
        <v>160</v>
      </c>
      <c r="D308" s="23">
        <v>15698</v>
      </c>
      <c r="E308" s="24"/>
      <c r="F308" s="24"/>
      <c r="G308" s="22" t="s">
        <v>160</v>
      </c>
      <c r="H308" s="23">
        <v>54169</v>
      </c>
      <c r="I308" s="24"/>
      <c r="J308" s="24"/>
      <c r="K308" s="22" t="s">
        <v>160</v>
      </c>
      <c r="L308" s="44" t="s">
        <v>461</v>
      </c>
      <c r="M308" s="22" t="s">
        <v>172</v>
      </c>
      <c r="N308" s="24"/>
      <c r="O308" s="22" t="s">
        <v>160</v>
      </c>
      <c r="P308" s="44" t="s">
        <v>455</v>
      </c>
      <c r="Q308" s="22" t="s">
        <v>172</v>
      </c>
      <c r="R308" s="24"/>
      <c r="S308" s="22" t="s">
        <v>160</v>
      </c>
      <c r="T308" s="23">
        <v>16322</v>
      </c>
      <c r="U308" s="24"/>
    </row>
    <row r="309" spans="1:21">
      <c r="A309" s="12"/>
      <c r="B309" s="86"/>
      <c r="C309" s="22"/>
      <c r="D309" s="23"/>
      <c r="E309" s="24"/>
      <c r="F309" s="24"/>
      <c r="G309" s="22"/>
      <c r="H309" s="23"/>
      <c r="I309" s="24"/>
      <c r="J309" s="24"/>
      <c r="K309" s="22"/>
      <c r="L309" s="44"/>
      <c r="M309" s="22"/>
      <c r="N309" s="24"/>
      <c r="O309" s="22"/>
      <c r="P309" s="44"/>
      <c r="Q309" s="22"/>
      <c r="R309" s="24"/>
      <c r="S309" s="22"/>
      <c r="T309" s="23"/>
      <c r="U309" s="24"/>
    </row>
    <row r="310" spans="1:21" ht="25.5">
      <c r="A310" s="12"/>
      <c r="B310" s="77" t="s">
        <v>96</v>
      </c>
      <c r="C310" s="21"/>
      <c r="D310" s="21"/>
      <c r="E310" s="21"/>
      <c r="F310" s="16"/>
      <c r="G310" s="21"/>
      <c r="H310" s="21"/>
      <c r="I310" s="21"/>
      <c r="J310" s="16"/>
      <c r="K310" s="21"/>
      <c r="L310" s="21"/>
      <c r="M310" s="21"/>
      <c r="N310" s="16"/>
      <c r="O310" s="21"/>
      <c r="P310" s="21"/>
      <c r="Q310" s="21"/>
      <c r="R310" s="16"/>
      <c r="S310" s="21"/>
      <c r="T310" s="21"/>
      <c r="U310" s="21"/>
    </row>
    <row r="311" spans="1:21">
      <c r="A311" s="12"/>
      <c r="B311" s="126" t="s">
        <v>97</v>
      </c>
      <c r="C311" s="44" t="s">
        <v>224</v>
      </c>
      <c r="D311" s="44"/>
      <c r="E311" s="24"/>
      <c r="F311" s="24"/>
      <c r="G311" s="44" t="s">
        <v>224</v>
      </c>
      <c r="H311" s="44"/>
      <c r="I311" s="24"/>
      <c r="J311" s="24"/>
      <c r="K311" s="44" t="s">
        <v>489</v>
      </c>
      <c r="L311" s="44"/>
      <c r="M311" s="22" t="s">
        <v>172</v>
      </c>
      <c r="N311" s="24"/>
      <c r="O311" s="44" t="s">
        <v>224</v>
      </c>
      <c r="P311" s="44"/>
      <c r="Q311" s="24"/>
      <c r="R311" s="24"/>
      <c r="S311" s="44" t="s">
        <v>489</v>
      </c>
      <c r="T311" s="44"/>
      <c r="U311" s="22" t="s">
        <v>172</v>
      </c>
    </row>
    <row r="312" spans="1:21">
      <c r="A312" s="12"/>
      <c r="B312" s="126"/>
      <c r="C312" s="44"/>
      <c r="D312" s="44"/>
      <c r="E312" s="24"/>
      <c r="F312" s="24"/>
      <c r="G312" s="44"/>
      <c r="H312" s="44"/>
      <c r="I312" s="24"/>
      <c r="J312" s="24"/>
      <c r="K312" s="44"/>
      <c r="L312" s="44"/>
      <c r="M312" s="22"/>
      <c r="N312" s="24"/>
      <c r="O312" s="44"/>
      <c r="P312" s="44"/>
      <c r="Q312" s="24"/>
      <c r="R312" s="24"/>
      <c r="S312" s="44"/>
      <c r="T312" s="44"/>
      <c r="U312" s="22"/>
    </row>
    <row r="313" spans="1:21">
      <c r="A313" s="12"/>
      <c r="B313" s="127" t="s">
        <v>98</v>
      </c>
      <c r="C313" s="43" t="s">
        <v>224</v>
      </c>
      <c r="D313" s="43"/>
      <c r="E313" s="21"/>
      <c r="F313" s="21"/>
      <c r="G313" s="43" t="s">
        <v>224</v>
      </c>
      <c r="H313" s="43"/>
      <c r="I313" s="21"/>
      <c r="J313" s="21"/>
      <c r="K313" s="26">
        <v>1126</v>
      </c>
      <c r="L313" s="26"/>
      <c r="M313" s="21"/>
      <c r="N313" s="21"/>
      <c r="O313" s="43" t="s">
        <v>224</v>
      </c>
      <c r="P313" s="43"/>
      <c r="Q313" s="21"/>
      <c r="R313" s="21"/>
      <c r="S313" s="26">
        <v>1126</v>
      </c>
      <c r="T313" s="26"/>
      <c r="U313" s="21"/>
    </row>
    <row r="314" spans="1:21" ht="15.75" thickBot="1">
      <c r="A314" s="12"/>
      <c r="B314" s="127"/>
      <c r="C314" s="62"/>
      <c r="D314" s="62"/>
      <c r="E314" s="49"/>
      <c r="F314" s="21"/>
      <c r="G314" s="62"/>
      <c r="H314" s="62"/>
      <c r="I314" s="49"/>
      <c r="J314" s="21"/>
      <c r="K314" s="48"/>
      <c r="L314" s="48"/>
      <c r="M314" s="49"/>
      <c r="N314" s="21"/>
      <c r="O314" s="62"/>
      <c r="P314" s="62"/>
      <c r="Q314" s="49"/>
      <c r="R314" s="21"/>
      <c r="S314" s="48"/>
      <c r="T314" s="48"/>
      <c r="U314" s="49"/>
    </row>
    <row r="315" spans="1:21">
      <c r="A315" s="12"/>
      <c r="B315" s="86" t="s">
        <v>99</v>
      </c>
      <c r="C315" s="66" t="s">
        <v>224</v>
      </c>
      <c r="D315" s="66"/>
      <c r="E315" s="41"/>
      <c r="F315" s="24"/>
      <c r="G315" s="66" t="s">
        <v>224</v>
      </c>
      <c r="H315" s="66"/>
      <c r="I315" s="41"/>
      <c r="J315" s="24"/>
      <c r="K315" s="66" t="s">
        <v>238</v>
      </c>
      <c r="L315" s="66"/>
      <c r="M315" s="39" t="s">
        <v>172</v>
      </c>
      <c r="N315" s="24"/>
      <c r="O315" s="66" t="s">
        <v>224</v>
      </c>
      <c r="P315" s="66"/>
      <c r="Q315" s="41"/>
      <c r="R315" s="24"/>
      <c r="S315" s="66" t="s">
        <v>238</v>
      </c>
      <c r="T315" s="66"/>
      <c r="U315" s="39" t="s">
        <v>172</v>
      </c>
    </row>
    <row r="316" spans="1:21" ht="15.75" thickBot="1">
      <c r="A316" s="12"/>
      <c r="B316" s="86"/>
      <c r="C316" s="45"/>
      <c r="D316" s="45"/>
      <c r="E316" s="28"/>
      <c r="F316" s="24"/>
      <c r="G316" s="45"/>
      <c r="H316" s="45"/>
      <c r="I316" s="28"/>
      <c r="J316" s="24"/>
      <c r="K316" s="45"/>
      <c r="L316" s="45"/>
      <c r="M316" s="109"/>
      <c r="N316" s="24"/>
      <c r="O316" s="45"/>
      <c r="P316" s="45"/>
      <c r="Q316" s="28"/>
      <c r="R316" s="24"/>
      <c r="S316" s="45"/>
      <c r="T316" s="45"/>
      <c r="U316" s="109"/>
    </row>
    <row r="317" spans="1:21">
      <c r="A317" s="12"/>
      <c r="B317" s="83" t="s">
        <v>100</v>
      </c>
      <c r="C317" s="31">
        <v>15698</v>
      </c>
      <c r="D317" s="31"/>
      <c r="E317" s="33"/>
      <c r="F317" s="21"/>
      <c r="G317" s="31">
        <v>54169</v>
      </c>
      <c r="H317" s="31"/>
      <c r="I317" s="33"/>
      <c r="J317" s="21"/>
      <c r="K317" s="52" t="s">
        <v>490</v>
      </c>
      <c r="L317" s="52"/>
      <c r="M317" s="29" t="s">
        <v>172</v>
      </c>
      <c r="N317" s="21"/>
      <c r="O317" s="52" t="s">
        <v>455</v>
      </c>
      <c r="P317" s="52"/>
      <c r="Q317" s="29" t="s">
        <v>172</v>
      </c>
      <c r="R317" s="21"/>
      <c r="S317" s="31">
        <v>15200</v>
      </c>
      <c r="T317" s="31"/>
      <c r="U317" s="33"/>
    </row>
    <row r="318" spans="1:21">
      <c r="A318" s="12"/>
      <c r="B318" s="83"/>
      <c r="C318" s="26"/>
      <c r="D318" s="26"/>
      <c r="E318" s="21"/>
      <c r="F318" s="21"/>
      <c r="G318" s="26"/>
      <c r="H318" s="26"/>
      <c r="I318" s="21"/>
      <c r="J318" s="21"/>
      <c r="K318" s="43"/>
      <c r="L318" s="43"/>
      <c r="M318" s="25"/>
      <c r="N318" s="21"/>
      <c r="O318" s="43"/>
      <c r="P318" s="43"/>
      <c r="Q318" s="25"/>
      <c r="R318" s="21"/>
      <c r="S318" s="26"/>
      <c r="T318" s="26"/>
      <c r="U318" s="21"/>
    </row>
    <row r="319" spans="1:21">
      <c r="A319" s="12"/>
      <c r="B319" s="86" t="s">
        <v>101</v>
      </c>
      <c r="C319" s="44" t="s">
        <v>224</v>
      </c>
      <c r="D319" s="44"/>
      <c r="E319" s="24"/>
      <c r="F319" s="24"/>
      <c r="G319" s="44" t="s">
        <v>224</v>
      </c>
      <c r="H319" s="44"/>
      <c r="I319" s="24"/>
      <c r="J319" s="24"/>
      <c r="K319" s="44" t="s">
        <v>491</v>
      </c>
      <c r="L319" s="44"/>
      <c r="M319" s="22" t="s">
        <v>172</v>
      </c>
      <c r="N319" s="24"/>
      <c r="O319" s="44" t="s">
        <v>224</v>
      </c>
      <c r="P319" s="44"/>
      <c r="Q319" s="24"/>
      <c r="R319" s="24"/>
      <c r="S319" s="44" t="s">
        <v>491</v>
      </c>
      <c r="T319" s="44"/>
      <c r="U319" s="22" t="s">
        <v>172</v>
      </c>
    </row>
    <row r="320" spans="1:21" ht="15.75" thickBot="1">
      <c r="A320" s="12"/>
      <c r="B320" s="86"/>
      <c r="C320" s="45"/>
      <c r="D320" s="45"/>
      <c r="E320" s="28"/>
      <c r="F320" s="24"/>
      <c r="G320" s="45"/>
      <c r="H320" s="45"/>
      <c r="I320" s="28"/>
      <c r="J320" s="24"/>
      <c r="K320" s="45"/>
      <c r="L320" s="45"/>
      <c r="M320" s="109"/>
      <c r="N320" s="24"/>
      <c r="O320" s="45"/>
      <c r="P320" s="45"/>
      <c r="Q320" s="28"/>
      <c r="R320" s="24"/>
      <c r="S320" s="45"/>
      <c r="T320" s="45"/>
      <c r="U320" s="109"/>
    </row>
    <row r="321" spans="1:21">
      <c r="A321" s="12"/>
      <c r="B321" s="83" t="s">
        <v>102</v>
      </c>
      <c r="C321" s="29" t="s">
        <v>160</v>
      </c>
      <c r="D321" s="31">
        <v>15698</v>
      </c>
      <c r="E321" s="33"/>
      <c r="F321" s="21"/>
      <c r="G321" s="29" t="s">
        <v>160</v>
      </c>
      <c r="H321" s="31">
        <v>54169</v>
      </c>
      <c r="I321" s="33"/>
      <c r="J321" s="21"/>
      <c r="K321" s="29" t="s">
        <v>160</v>
      </c>
      <c r="L321" s="52" t="s">
        <v>492</v>
      </c>
      <c r="M321" s="29" t="s">
        <v>172</v>
      </c>
      <c r="N321" s="21"/>
      <c r="O321" s="29" t="s">
        <v>160</v>
      </c>
      <c r="P321" s="52" t="s">
        <v>455</v>
      </c>
      <c r="Q321" s="29" t="s">
        <v>172</v>
      </c>
      <c r="R321" s="21"/>
      <c r="S321" s="29" t="s">
        <v>160</v>
      </c>
      <c r="T321" s="31">
        <v>14677</v>
      </c>
      <c r="U321" s="33"/>
    </row>
    <row r="322" spans="1:21" ht="15.75" thickBot="1">
      <c r="A322" s="12"/>
      <c r="B322" s="83"/>
      <c r="C322" s="30"/>
      <c r="D322" s="32"/>
      <c r="E322" s="34"/>
      <c r="F322" s="21"/>
      <c r="G322" s="30"/>
      <c r="H322" s="32"/>
      <c r="I322" s="34"/>
      <c r="J322" s="21"/>
      <c r="K322" s="30"/>
      <c r="L322" s="95"/>
      <c r="M322" s="30"/>
      <c r="N322" s="21"/>
      <c r="O322" s="30"/>
      <c r="P322" s="95"/>
      <c r="Q322" s="30"/>
      <c r="R322" s="21"/>
      <c r="S322" s="30"/>
      <c r="T322" s="32"/>
      <c r="U322" s="34"/>
    </row>
    <row r="323" spans="1:21" ht="15.75" thickTop="1">
      <c r="A323" s="12"/>
      <c r="B323" s="72"/>
      <c r="C323" s="72"/>
      <c r="D323" s="72"/>
      <c r="E323" s="72"/>
      <c r="F323" s="72"/>
      <c r="G323" s="72"/>
      <c r="H323" s="72"/>
      <c r="I323" s="72"/>
      <c r="J323" s="72"/>
      <c r="K323" s="72"/>
      <c r="L323" s="72"/>
      <c r="M323" s="72"/>
      <c r="N323" s="72"/>
      <c r="O323" s="72"/>
      <c r="P323" s="72"/>
      <c r="Q323" s="72"/>
      <c r="R323" s="72"/>
      <c r="S323" s="72"/>
      <c r="T323" s="72"/>
      <c r="U323" s="72"/>
    </row>
    <row r="324" spans="1:21">
      <c r="A324" s="12"/>
      <c r="B324" s="72"/>
      <c r="C324" s="72"/>
      <c r="D324" s="72"/>
      <c r="E324" s="72"/>
      <c r="F324" s="72"/>
      <c r="G324" s="72"/>
      <c r="H324" s="72"/>
      <c r="I324" s="72"/>
      <c r="J324" s="72"/>
      <c r="K324" s="72"/>
      <c r="L324" s="72"/>
      <c r="M324" s="72"/>
      <c r="N324" s="72"/>
      <c r="O324" s="72"/>
      <c r="P324" s="72"/>
      <c r="Q324" s="72"/>
      <c r="R324" s="72"/>
      <c r="S324" s="72"/>
      <c r="T324" s="72"/>
      <c r="U324" s="72"/>
    </row>
    <row r="325" spans="1:21">
      <c r="A325" s="12"/>
      <c r="B325" s="132" t="s">
        <v>358</v>
      </c>
      <c r="C325" s="132"/>
      <c r="D325" s="132"/>
      <c r="E325" s="132"/>
      <c r="F325" s="132"/>
      <c r="G325" s="132"/>
      <c r="H325" s="132"/>
      <c r="I325" s="132"/>
      <c r="J325" s="132"/>
      <c r="K325" s="132"/>
      <c r="L325" s="132"/>
      <c r="M325" s="132"/>
      <c r="N325" s="132"/>
      <c r="O325" s="132"/>
      <c r="P325" s="132"/>
      <c r="Q325" s="132"/>
      <c r="R325" s="132"/>
      <c r="S325" s="132"/>
      <c r="T325" s="132"/>
      <c r="U325" s="132"/>
    </row>
    <row r="326" spans="1:21">
      <c r="A326" s="12"/>
      <c r="B326" s="132" t="s">
        <v>479</v>
      </c>
      <c r="C326" s="132"/>
      <c r="D326" s="132"/>
      <c r="E326" s="132"/>
      <c r="F326" s="132"/>
      <c r="G326" s="132"/>
      <c r="H326" s="132"/>
      <c r="I326" s="132"/>
      <c r="J326" s="132"/>
      <c r="K326" s="132"/>
      <c r="L326" s="132"/>
      <c r="M326" s="132"/>
      <c r="N326" s="132"/>
      <c r="O326" s="132"/>
      <c r="P326" s="132"/>
      <c r="Q326" s="132"/>
      <c r="R326" s="132"/>
      <c r="S326" s="132"/>
      <c r="T326" s="132"/>
      <c r="U326" s="132"/>
    </row>
    <row r="327" spans="1:21">
      <c r="A327" s="12"/>
      <c r="B327" s="132" t="s">
        <v>360</v>
      </c>
      <c r="C327" s="132"/>
      <c r="D327" s="132"/>
      <c r="E327" s="132"/>
      <c r="F327" s="132"/>
      <c r="G327" s="132"/>
      <c r="H327" s="132"/>
      <c r="I327" s="132"/>
      <c r="J327" s="132"/>
      <c r="K327" s="132"/>
      <c r="L327" s="132"/>
      <c r="M327" s="132"/>
      <c r="N327" s="132"/>
      <c r="O327" s="132"/>
      <c r="P327" s="132"/>
      <c r="Q327" s="132"/>
      <c r="R327" s="132"/>
      <c r="S327" s="132"/>
      <c r="T327" s="132"/>
      <c r="U327" s="132"/>
    </row>
    <row r="328" spans="1:21">
      <c r="A328" s="12"/>
      <c r="B328" s="132" t="s">
        <v>361</v>
      </c>
      <c r="C328" s="132"/>
      <c r="D328" s="132"/>
      <c r="E328" s="132"/>
      <c r="F328" s="132"/>
      <c r="G328" s="132"/>
      <c r="H328" s="132"/>
      <c r="I328" s="132"/>
      <c r="J328" s="132"/>
      <c r="K328" s="132"/>
      <c r="L328" s="132"/>
      <c r="M328" s="132"/>
      <c r="N328" s="132"/>
      <c r="O328" s="132"/>
      <c r="P328" s="132"/>
      <c r="Q328" s="132"/>
      <c r="R328" s="132"/>
      <c r="S328" s="132"/>
      <c r="T328" s="132"/>
      <c r="U328" s="132"/>
    </row>
    <row r="329" spans="1:21">
      <c r="A329" s="12"/>
      <c r="B329" s="136"/>
      <c r="C329" s="136"/>
      <c r="D329" s="136"/>
      <c r="E329" s="136"/>
      <c r="F329" s="136"/>
      <c r="G329" s="136"/>
      <c r="H329" s="136"/>
      <c r="I329" s="136"/>
      <c r="J329" s="136"/>
      <c r="K329" s="136"/>
      <c r="L329" s="136"/>
      <c r="M329" s="136"/>
      <c r="N329" s="136"/>
      <c r="O329" s="136"/>
      <c r="P329" s="136"/>
      <c r="Q329" s="136"/>
      <c r="R329" s="136"/>
      <c r="S329" s="136"/>
      <c r="T329" s="136"/>
      <c r="U329" s="136"/>
    </row>
    <row r="330" spans="1:21">
      <c r="A330" s="12"/>
      <c r="B330" s="20"/>
      <c r="C330" s="20"/>
      <c r="D330" s="20"/>
      <c r="E330" s="20"/>
      <c r="F330" s="20"/>
      <c r="G330" s="20"/>
      <c r="H330" s="20"/>
      <c r="I330" s="20"/>
      <c r="J330" s="20"/>
      <c r="K330" s="20"/>
      <c r="L330" s="20"/>
      <c r="M330" s="20"/>
      <c r="N330" s="20"/>
      <c r="O330" s="20"/>
      <c r="P330" s="20"/>
      <c r="Q330" s="20"/>
      <c r="R330" s="20"/>
      <c r="S330" s="20"/>
      <c r="T330" s="20"/>
      <c r="U330" s="20"/>
    </row>
    <row r="331" spans="1:21">
      <c r="A331" s="12"/>
      <c r="B331" s="14"/>
      <c r="C331" s="14"/>
      <c r="D331" s="14"/>
      <c r="E331" s="14"/>
      <c r="F331" s="14"/>
      <c r="G331" s="14"/>
      <c r="H331" s="14"/>
      <c r="I331" s="14"/>
      <c r="J331" s="14"/>
      <c r="K331" s="14"/>
      <c r="L331" s="14"/>
      <c r="M331" s="14"/>
      <c r="N331" s="14"/>
      <c r="O331" s="14"/>
      <c r="P331" s="14"/>
      <c r="Q331" s="14"/>
      <c r="R331" s="14"/>
      <c r="S331" s="14"/>
      <c r="T331" s="14"/>
      <c r="U331" s="14"/>
    </row>
    <row r="332" spans="1:21" ht="15.75" thickBot="1">
      <c r="A332" s="12"/>
      <c r="B332" s="16"/>
      <c r="C332" s="37" t="s">
        <v>228</v>
      </c>
      <c r="D332" s="37"/>
      <c r="E332" s="37"/>
      <c r="F332" s="37"/>
      <c r="G332" s="37"/>
      <c r="H332" s="37"/>
      <c r="I332" s="37"/>
      <c r="J332" s="37"/>
      <c r="K332" s="37"/>
      <c r="L332" s="37"/>
      <c r="M332" s="37"/>
      <c r="N332" s="37"/>
      <c r="O332" s="37"/>
      <c r="P332" s="37"/>
      <c r="Q332" s="37"/>
      <c r="R332" s="37"/>
      <c r="S332" s="37"/>
      <c r="T332" s="37"/>
      <c r="U332" s="37"/>
    </row>
    <row r="333" spans="1:21" ht="15.75" thickBot="1">
      <c r="A333" s="12"/>
      <c r="B333" s="18"/>
      <c r="C333" s="123" t="s">
        <v>362</v>
      </c>
      <c r="D333" s="123"/>
      <c r="E333" s="123"/>
      <c r="F333" s="18"/>
      <c r="G333" s="123" t="s">
        <v>363</v>
      </c>
      <c r="H333" s="123"/>
      <c r="I333" s="123"/>
      <c r="J333" s="18"/>
      <c r="K333" s="123" t="s">
        <v>364</v>
      </c>
      <c r="L333" s="123"/>
      <c r="M333" s="123"/>
      <c r="N333" s="18"/>
      <c r="O333" s="123" t="s">
        <v>365</v>
      </c>
      <c r="P333" s="123"/>
      <c r="Q333" s="123"/>
      <c r="R333" s="18"/>
      <c r="S333" s="123" t="s">
        <v>366</v>
      </c>
      <c r="T333" s="123"/>
      <c r="U333" s="123"/>
    </row>
    <row r="334" spans="1:21">
      <c r="A334" s="12"/>
      <c r="B334" s="77" t="s">
        <v>95</v>
      </c>
      <c r="C334" s="33"/>
      <c r="D334" s="33"/>
      <c r="E334" s="33"/>
      <c r="F334" s="16"/>
      <c r="G334" s="33"/>
      <c r="H334" s="33"/>
      <c r="I334" s="33"/>
      <c r="J334" s="16"/>
      <c r="K334" s="33"/>
      <c r="L334" s="33"/>
      <c r="M334" s="33"/>
      <c r="N334" s="16"/>
      <c r="O334" s="33"/>
      <c r="P334" s="33"/>
      <c r="Q334" s="33"/>
      <c r="R334" s="16"/>
      <c r="S334" s="33"/>
      <c r="T334" s="33"/>
      <c r="U334" s="33"/>
    </row>
    <row r="335" spans="1:21">
      <c r="A335" s="12"/>
      <c r="B335" s="86" t="s">
        <v>419</v>
      </c>
      <c r="C335" s="22" t="s">
        <v>160</v>
      </c>
      <c r="D335" s="23">
        <v>16843</v>
      </c>
      <c r="E335" s="24"/>
      <c r="F335" s="24"/>
      <c r="G335" s="22" t="s">
        <v>160</v>
      </c>
      <c r="H335" s="23">
        <v>27612</v>
      </c>
      <c r="I335" s="24"/>
      <c r="J335" s="24"/>
      <c r="K335" s="22" t="s">
        <v>160</v>
      </c>
      <c r="L335" s="23">
        <v>8939</v>
      </c>
      <c r="M335" s="24"/>
      <c r="N335" s="24"/>
      <c r="O335" s="22" t="s">
        <v>160</v>
      </c>
      <c r="P335" s="44" t="s">
        <v>474</v>
      </c>
      <c r="Q335" s="22" t="s">
        <v>172</v>
      </c>
      <c r="R335" s="24"/>
      <c r="S335" s="22" t="s">
        <v>160</v>
      </c>
      <c r="T335" s="23">
        <v>17064</v>
      </c>
      <c r="U335" s="24"/>
    </row>
    <row r="336" spans="1:21">
      <c r="A336" s="12"/>
      <c r="B336" s="86"/>
      <c r="C336" s="22"/>
      <c r="D336" s="23"/>
      <c r="E336" s="24"/>
      <c r="F336" s="24"/>
      <c r="G336" s="22"/>
      <c r="H336" s="23"/>
      <c r="I336" s="24"/>
      <c r="J336" s="24"/>
      <c r="K336" s="22"/>
      <c r="L336" s="23"/>
      <c r="M336" s="24"/>
      <c r="N336" s="24"/>
      <c r="O336" s="22"/>
      <c r="P336" s="44"/>
      <c r="Q336" s="22"/>
      <c r="R336" s="24"/>
      <c r="S336" s="22"/>
      <c r="T336" s="23"/>
      <c r="U336" s="24"/>
    </row>
    <row r="337" spans="1:21" ht="25.5">
      <c r="A337" s="12"/>
      <c r="B337" s="77" t="s">
        <v>96</v>
      </c>
      <c r="C337" s="21"/>
      <c r="D337" s="21"/>
      <c r="E337" s="21"/>
      <c r="F337" s="16"/>
      <c r="G337" s="21"/>
      <c r="H337" s="21"/>
      <c r="I337" s="21"/>
      <c r="J337" s="16"/>
      <c r="K337" s="21"/>
      <c r="L337" s="21"/>
      <c r="M337" s="21"/>
      <c r="N337" s="16"/>
      <c r="O337" s="21"/>
      <c r="P337" s="21"/>
      <c r="Q337" s="21"/>
      <c r="R337" s="16"/>
      <c r="S337" s="21"/>
      <c r="T337" s="21"/>
      <c r="U337" s="21"/>
    </row>
    <row r="338" spans="1:21">
      <c r="A338" s="12"/>
      <c r="B338" s="126" t="s">
        <v>97</v>
      </c>
      <c r="C338" s="44" t="s">
        <v>224</v>
      </c>
      <c r="D338" s="44"/>
      <c r="E338" s="24"/>
      <c r="F338" s="24"/>
      <c r="G338" s="44" t="s">
        <v>224</v>
      </c>
      <c r="H338" s="44"/>
      <c r="I338" s="24"/>
      <c r="J338" s="24"/>
      <c r="K338" s="44" t="s">
        <v>493</v>
      </c>
      <c r="L338" s="44"/>
      <c r="M338" s="22" t="s">
        <v>172</v>
      </c>
      <c r="N338" s="24"/>
      <c r="O338" s="44" t="s">
        <v>224</v>
      </c>
      <c r="P338" s="44"/>
      <c r="Q338" s="24"/>
      <c r="R338" s="24"/>
      <c r="S338" s="44" t="s">
        <v>493</v>
      </c>
      <c r="T338" s="44"/>
      <c r="U338" s="22" t="s">
        <v>172</v>
      </c>
    </row>
    <row r="339" spans="1:21">
      <c r="A339" s="12"/>
      <c r="B339" s="126"/>
      <c r="C339" s="44"/>
      <c r="D339" s="44"/>
      <c r="E339" s="24"/>
      <c r="F339" s="24"/>
      <c r="G339" s="44"/>
      <c r="H339" s="44"/>
      <c r="I339" s="24"/>
      <c r="J339" s="24"/>
      <c r="K339" s="44"/>
      <c r="L339" s="44"/>
      <c r="M339" s="22"/>
      <c r="N339" s="24"/>
      <c r="O339" s="44"/>
      <c r="P339" s="44"/>
      <c r="Q339" s="24"/>
      <c r="R339" s="24"/>
      <c r="S339" s="44"/>
      <c r="T339" s="44"/>
      <c r="U339" s="22"/>
    </row>
    <row r="340" spans="1:21">
      <c r="A340" s="12"/>
      <c r="B340" s="127" t="s">
        <v>98</v>
      </c>
      <c r="C340" s="43" t="s">
        <v>224</v>
      </c>
      <c r="D340" s="43"/>
      <c r="E340" s="21"/>
      <c r="F340" s="21"/>
      <c r="G340" s="43" t="s">
        <v>224</v>
      </c>
      <c r="H340" s="43"/>
      <c r="I340" s="21"/>
      <c r="J340" s="21"/>
      <c r="K340" s="26">
        <v>2499</v>
      </c>
      <c r="L340" s="26"/>
      <c r="M340" s="21"/>
      <c r="N340" s="21"/>
      <c r="O340" s="43" t="s">
        <v>224</v>
      </c>
      <c r="P340" s="43"/>
      <c r="Q340" s="21"/>
      <c r="R340" s="21"/>
      <c r="S340" s="26">
        <v>2499</v>
      </c>
      <c r="T340" s="26"/>
      <c r="U340" s="21"/>
    </row>
    <row r="341" spans="1:21" ht="15.75" thickBot="1">
      <c r="A341" s="12"/>
      <c r="B341" s="127"/>
      <c r="C341" s="62"/>
      <c r="D341" s="62"/>
      <c r="E341" s="49"/>
      <c r="F341" s="21"/>
      <c r="G341" s="62"/>
      <c r="H341" s="62"/>
      <c r="I341" s="49"/>
      <c r="J341" s="21"/>
      <c r="K341" s="48"/>
      <c r="L341" s="48"/>
      <c r="M341" s="49"/>
      <c r="N341" s="21"/>
      <c r="O341" s="62"/>
      <c r="P341" s="62"/>
      <c r="Q341" s="49"/>
      <c r="R341" s="21"/>
      <c r="S341" s="48"/>
      <c r="T341" s="48"/>
      <c r="U341" s="49"/>
    </row>
    <row r="342" spans="1:21">
      <c r="A342" s="12"/>
      <c r="B342" s="86" t="s">
        <v>99</v>
      </c>
      <c r="C342" s="66" t="s">
        <v>224</v>
      </c>
      <c r="D342" s="66"/>
      <c r="E342" s="41"/>
      <c r="F342" s="24"/>
      <c r="G342" s="66" t="s">
        <v>224</v>
      </c>
      <c r="H342" s="66"/>
      <c r="I342" s="41"/>
      <c r="J342" s="24"/>
      <c r="K342" s="66">
        <v>957</v>
      </c>
      <c r="L342" s="66"/>
      <c r="M342" s="41"/>
      <c r="N342" s="24"/>
      <c r="O342" s="66" t="s">
        <v>224</v>
      </c>
      <c r="P342" s="66"/>
      <c r="Q342" s="41"/>
      <c r="R342" s="24"/>
      <c r="S342" s="66">
        <v>957</v>
      </c>
      <c r="T342" s="66"/>
      <c r="U342" s="41"/>
    </row>
    <row r="343" spans="1:21" ht="15.75" thickBot="1">
      <c r="A343" s="12"/>
      <c r="B343" s="86"/>
      <c r="C343" s="45"/>
      <c r="D343" s="45"/>
      <c r="E343" s="28"/>
      <c r="F343" s="24"/>
      <c r="G343" s="45"/>
      <c r="H343" s="45"/>
      <c r="I343" s="28"/>
      <c r="J343" s="24"/>
      <c r="K343" s="45"/>
      <c r="L343" s="45"/>
      <c r="M343" s="28"/>
      <c r="N343" s="24"/>
      <c r="O343" s="45"/>
      <c r="P343" s="45"/>
      <c r="Q343" s="28"/>
      <c r="R343" s="24"/>
      <c r="S343" s="45"/>
      <c r="T343" s="45"/>
      <c r="U343" s="28"/>
    </row>
    <row r="344" spans="1:21">
      <c r="A344" s="12"/>
      <c r="B344" s="83" t="s">
        <v>100</v>
      </c>
      <c r="C344" s="31">
        <v>16843</v>
      </c>
      <c r="D344" s="31"/>
      <c r="E344" s="33"/>
      <c r="F344" s="21"/>
      <c r="G344" s="31">
        <v>27612</v>
      </c>
      <c r="H344" s="31"/>
      <c r="I344" s="33"/>
      <c r="J344" s="21"/>
      <c r="K344" s="31">
        <v>9896</v>
      </c>
      <c r="L344" s="31"/>
      <c r="M344" s="33"/>
      <c r="N344" s="21"/>
      <c r="O344" s="52" t="s">
        <v>474</v>
      </c>
      <c r="P344" s="52"/>
      <c r="Q344" s="29" t="s">
        <v>172</v>
      </c>
      <c r="R344" s="21"/>
      <c r="S344" s="31">
        <v>18021</v>
      </c>
      <c r="T344" s="31"/>
      <c r="U344" s="33"/>
    </row>
    <row r="345" spans="1:21">
      <c r="A345" s="12"/>
      <c r="B345" s="83"/>
      <c r="C345" s="26"/>
      <c r="D345" s="26"/>
      <c r="E345" s="21"/>
      <c r="F345" s="21"/>
      <c r="G345" s="26"/>
      <c r="H345" s="26"/>
      <c r="I345" s="21"/>
      <c r="J345" s="21"/>
      <c r="K345" s="26"/>
      <c r="L345" s="26"/>
      <c r="M345" s="21"/>
      <c r="N345" s="21"/>
      <c r="O345" s="43"/>
      <c r="P345" s="43"/>
      <c r="Q345" s="25"/>
      <c r="R345" s="21"/>
      <c r="S345" s="26"/>
      <c r="T345" s="26"/>
      <c r="U345" s="21"/>
    </row>
    <row r="346" spans="1:21">
      <c r="A346" s="12"/>
      <c r="B346" s="86" t="s">
        <v>101</v>
      </c>
      <c r="C346" s="44" t="s">
        <v>224</v>
      </c>
      <c r="D346" s="44"/>
      <c r="E346" s="24"/>
      <c r="F346" s="24"/>
      <c r="G346" s="44" t="s">
        <v>224</v>
      </c>
      <c r="H346" s="44"/>
      <c r="I346" s="24"/>
      <c r="J346" s="24"/>
      <c r="K346" s="44" t="s">
        <v>494</v>
      </c>
      <c r="L346" s="44"/>
      <c r="M346" s="22" t="s">
        <v>172</v>
      </c>
      <c r="N346" s="24"/>
      <c r="O346" s="44" t="s">
        <v>224</v>
      </c>
      <c r="P346" s="44"/>
      <c r="Q346" s="24"/>
      <c r="R346" s="24"/>
      <c r="S346" s="44" t="s">
        <v>494</v>
      </c>
      <c r="T346" s="44"/>
      <c r="U346" s="22" t="s">
        <v>172</v>
      </c>
    </row>
    <row r="347" spans="1:21" ht="15.75" thickBot="1">
      <c r="A347" s="12"/>
      <c r="B347" s="86"/>
      <c r="C347" s="45"/>
      <c r="D347" s="45"/>
      <c r="E347" s="28"/>
      <c r="F347" s="24"/>
      <c r="G347" s="45"/>
      <c r="H347" s="45"/>
      <c r="I347" s="28"/>
      <c r="J347" s="24"/>
      <c r="K347" s="45"/>
      <c r="L347" s="45"/>
      <c r="M347" s="109"/>
      <c r="N347" s="24"/>
      <c r="O347" s="45"/>
      <c r="P347" s="45"/>
      <c r="Q347" s="28"/>
      <c r="R347" s="24"/>
      <c r="S347" s="45"/>
      <c r="T347" s="45"/>
      <c r="U347" s="109"/>
    </row>
    <row r="348" spans="1:21">
      <c r="A348" s="12"/>
      <c r="B348" s="83" t="s">
        <v>102</v>
      </c>
      <c r="C348" s="29" t="s">
        <v>160</v>
      </c>
      <c r="D348" s="31">
        <v>16843</v>
      </c>
      <c r="E348" s="33"/>
      <c r="F348" s="21"/>
      <c r="G348" s="29" t="s">
        <v>160</v>
      </c>
      <c r="H348" s="31">
        <v>27612</v>
      </c>
      <c r="I348" s="33"/>
      <c r="J348" s="21"/>
      <c r="K348" s="29" t="s">
        <v>160</v>
      </c>
      <c r="L348" s="31">
        <v>9813</v>
      </c>
      <c r="M348" s="33"/>
      <c r="N348" s="21"/>
      <c r="O348" s="29" t="s">
        <v>160</v>
      </c>
      <c r="P348" s="52" t="s">
        <v>474</v>
      </c>
      <c r="Q348" s="29" t="s">
        <v>172</v>
      </c>
      <c r="R348" s="21"/>
      <c r="S348" s="29" t="s">
        <v>160</v>
      </c>
      <c r="T348" s="31">
        <v>17938</v>
      </c>
      <c r="U348" s="33"/>
    </row>
    <row r="349" spans="1:21" ht="15.75" thickBot="1">
      <c r="A349" s="12"/>
      <c r="B349" s="83"/>
      <c r="C349" s="30"/>
      <c r="D349" s="32"/>
      <c r="E349" s="34"/>
      <c r="F349" s="21"/>
      <c r="G349" s="30"/>
      <c r="H349" s="32"/>
      <c r="I349" s="34"/>
      <c r="J349" s="21"/>
      <c r="K349" s="30"/>
      <c r="L349" s="32"/>
      <c r="M349" s="34"/>
      <c r="N349" s="21"/>
      <c r="O349" s="30"/>
      <c r="P349" s="95"/>
      <c r="Q349" s="30"/>
      <c r="R349" s="21"/>
      <c r="S349" s="30"/>
      <c r="T349" s="32"/>
      <c r="U349" s="34"/>
    </row>
    <row r="350" spans="1:21" ht="15.75" thickTop="1">
      <c r="A350" s="12" t="s">
        <v>595</v>
      </c>
      <c r="B350" s="72" t="s">
        <v>5</v>
      </c>
      <c r="C350" s="72"/>
      <c r="D350" s="72"/>
      <c r="E350" s="72"/>
      <c r="F350" s="72"/>
      <c r="G350" s="72"/>
      <c r="H350" s="72"/>
      <c r="I350" s="72"/>
      <c r="J350" s="72"/>
      <c r="K350" s="72"/>
      <c r="L350" s="72"/>
      <c r="M350" s="72"/>
      <c r="N350" s="72"/>
      <c r="O350" s="72"/>
      <c r="P350" s="72"/>
      <c r="Q350" s="72"/>
      <c r="R350" s="72"/>
      <c r="S350" s="72"/>
      <c r="T350" s="72"/>
      <c r="U350" s="72"/>
    </row>
    <row r="351" spans="1:21">
      <c r="A351" s="12"/>
      <c r="B351" s="132" t="s">
        <v>596</v>
      </c>
      <c r="C351" s="132"/>
      <c r="D351" s="132"/>
      <c r="E351" s="132"/>
      <c r="F351" s="132"/>
      <c r="G351" s="132"/>
      <c r="H351" s="132"/>
      <c r="I351" s="132"/>
      <c r="J351" s="132"/>
      <c r="K351" s="132"/>
      <c r="L351" s="132"/>
      <c r="M351" s="132"/>
      <c r="N351" s="132"/>
      <c r="O351" s="132"/>
      <c r="P351" s="132"/>
      <c r="Q351" s="132"/>
      <c r="R351" s="132"/>
      <c r="S351" s="132"/>
      <c r="T351" s="132"/>
      <c r="U351" s="132"/>
    </row>
    <row r="352" spans="1:21">
      <c r="A352" s="12"/>
      <c r="B352" s="132" t="s">
        <v>495</v>
      </c>
      <c r="C352" s="132"/>
      <c r="D352" s="132"/>
      <c r="E352" s="132"/>
      <c r="F352" s="132"/>
      <c r="G352" s="132"/>
      <c r="H352" s="132"/>
      <c r="I352" s="132"/>
      <c r="J352" s="132"/>
      <c r="K352" s="132"/>
      <c r="L352" s="132"/>
      <c r="M352" s="132"/>
      <c r="N352" s="132"/>
      <c r="O352" s="132"/>
      <c r="P352" s="132"/>
      <c r="Q352" s="132"/>
      <c r="R352" s="132"/>
      <c r="S352" s="132"/>
      <c r="T352" s="132"/>
      <c r="U352" s="132"/>
    </row>
    <row r="353" spans="1:21">
      <c r="A353" s="12"/>
      <c r="B353" s="132" t="s">
        <v>360</v>
      </c>
      <c r="C353" s="132"/>
      <c r="D353" s="132"/>
      <c r="E353" s="132"/>
      <c r="F353" s="132"/>
      <c r="G353" s="132"/>
      <c r="H353" s="132"/>
      <c r="I353" s="132"/>
      <c r="J353" s="132"/>
      <c r="K353" s="132"/>
      <c r="L353" s="132"/>
      <c r="M353" s="132"/>
      <c r="N353" s="132"/>
      <c r="O353" s="132"/>
      <c r="P353" s="132"/>
      <c r="Q353" s="132"/>
      <c r="R353" s="132"/>
      <c r="S353" s="132"/>
      <c r="T353" s="132"/>
      <c r="U353" s="132"/>
    </row>
    <row r="354" spans="1:21">
      <c r="A354" s="12"/>
      <c r="B354" s="132" t="s">
        <v>361</v>
      </c>
      <c r="C354" s="132"/>
      <c r="D354" s="132"/>
      <c r="E354" s="132"/>
      <c r="F354" s="132"/>
      <c r="G354" s="132"/>
      <c r="H354" s="132"/>
      <c r="I354" s="132"/>
      <c r="J354" s="132"/>
      <c r="K354" s="132"/>
      <c r="L354" s="132"/>
      <c r="M354" s="132"/>
      <c r="N354" s="132"/>
      <c r="O354" s="132"/>
      <c r="P354" s="132"/>
      <c r="Q354" s="132"/>
      <c r="R354" s="132"/>
      <c r="S354" s="132"/>
      <c r="T354" s="132"/>
      <c r="U354" s="132"/>
    </row>
    <row r="355" spans="1:21">
      <c r="A355" s="12"/>
      <c r="B355" s="133"/>
      <c r="C355" s="133"/>
      <c r="D355" s="133"/>
      <c r="E355" s="133"/>
      <c r="F355" s="133"/>
      <c r="G355" s="133"/>
      <c r="H355" s="133"/>
      <c r="I355" s="133"/>
      <c r="J355" s="133"/>
      <c r="K355" s="133"/>
      <c r="L355" s="133"/>
      <c r="M355" s="133"/>
      <c r="N355" s="133"/>
      <c r="O355" s="133"/>
      <c r="P355" s="133"/>
      <c r="Q355" s="133"/>
      <c r="R355" s="133"/>
      <c r="S355" s="133"/>
      <c r="T355" s="133"/>
      <c r="U355" s="133"/>
    </row>
    <row r="356" spans="1:21">
      <c r="A356" s="12"/>
      <c r="B356" s="20"/>
      <c r="C356" s="20"/>
      <c r="D356" s="20"/>
      <c r="E356" s="20"/>
      <c r="F356" s="20"/>
      <c r="G356" s="20"/>
      <c r="H356" s="20"/>
      <c r="I356" s="20"/>
      <c r="J356" s="20"/>
      <c r="K356" s="20"/>
      <c r="L356" s="20"/>
      <c r="M356" s="20"/>
      <c r="N356" s="20"/>
      <c r="O356" s="20"/>
      <c r="P356" s="20"/>
      <c r="Q356" s="20"/>
      <c r="R356" s="20"/>
      <c r="S356" s="20"/>
      <c r="T356" s="20"/>
      <c r="U356" s="20"/>
    </row>
    <row r="357" spans="1:21">
      <c r="A357" s="12"/>
      <c r="B357" s="14"/>
      <c r="C357" s="14"/>
      <c r="D357" s="14"/>
      <c r="E357" s="14"/>
      <c r="F357" s="14"/>
      <c r="G357" s="14"/>
      <c r="H357" s="14"/>
      <c r="I357" s="14"/>
      <c r="J357" s="14"/>
      <c r="K357" s="14"/>
      <c r="L357" s="14"/>
      <c r="M357" s="14"/>
      <c r="N357" s="14"/>
      <c r="O357" s="14"/>
      <c r="P357" s="14"/>
      <c r="Q357" s="14"/>
      <c r="R357" s="14"/>
      <c r="S357" s="14"/>
      <c r="T357" s="14"/>
      <c r="U357" s="14"/>
    </row>
    <row r="358" spans="1:21" ht="15.75" thickBot="1">
      <c r="A358" s="12"/>
      <c r="B358" s="75"/>
      <c r="C358" s="79" t="s">
        <v>226</v>
      </c>
      <c r="D358" s="79"/>
      <c r="E358" s="79"/>
      <c r="F358" s="79"/>
      <c r="G358" s="79"/>
      <c r="H358" s="79"/>
      <c r="I358" s="79"/>
      <c r="J358" s="79"/>
      <c r="K358" s="79"/>
      <c r="L358" s="79"/>
      <c r="M358" s="79"/>
      <c r="N358" s="79"/>
      <c r="O358" s="79"/>
      <c r="P358" s="79"/>
      <c r="Q358" s="79"/>
      <c r="R358" s="79"/>
      <c r="S358" s="79"/>
      <c r="T358" s="79"/>
      <c r="U358" s="79"/>
    </row>
    <row r="359" spans="1:21" ht="15.75" thickBot="1">
      <c r="A359" s="12"/>
      <c r="B359" s="76"/>
      <c r="C359" s="103" t="s">
        <v>362</v>
      </c>
      <c r="D359" s="103"/>
      <c r="E359" s="103"/>
      <c r="F359" s="18"/>
      <c r="G359" s="103" t="s">
        <v>363</v>
      </c>
      <c r="H359" s="103"/>
      <c r="I359" s="103"/>
      <c r="J359" s="18"/>
      <c r="K359" s="103" t="s">
        <v>364</v>
      </c>
      <c r="L359" s="103"/>
      <c r="M359" s="103"/>
      <c r="N359" s="18"/>
      <c r="O359" s="103" t="s">
        <v>365</v>
      </c>
      <c r="P359" s="103"/>
      <c r="Q359" s="103"/>
      <c r="R359" s="18"/>
      <c r="S359" s="103" t="s">
        <v>366</v>
      </c>
      <c r="T359" s="103"/>
      <c r="U359" s="103"/>
    </row>
    <row r="360" spans="1:21">
      <c r="A360" s="12"/>
      <c r="B360" s="19" t="s">
        <v>104</v>
      </c>
      <c r="C360" s="33"/>
      <c r="D360" s="33"/>
      <c r="E360" s="33"/>
      <c r="F360" s="16"/>
      <c r="G360" s="33"/>
      <c r="H360" s="33"/>
      <c r="I360" s="33"/>
      <c r="J360" s="16"/>
      <c r="K360" s="33"/>
      <c r="L360" s="33"/>
      <c r="M360" s="33"/>
      <c r="N360" s="16"/>
      <c r="O360" s="33"/>
      <c r="P360" s="33"/>
      <c r="Q360" s="33"/>
      <c r="R360" s="16"/>
      <c r="S360" s="33"/>
      <c r="T360" s="33"/>
      <c r="U360" s="33"/>
    </row>
    <row r="361" spans="1:21">
      <c r="A361" s="12"/>
      <c r="B361" s="124" t="s">
        <v>419</v>
      </c>
      <c r="C361" s="22" t="s">
        <v>160</v>
      </c>
      <c r="D361" s="23">
        <v>15698</v>
      </c>
      <c r="E361" s="24"/>
      <c r="F361" s="24"/>
      <c r="G361" s="22" t="s">
        <v>160</v>
      </c>
      <c r="H361" s="23">
        <v>54169</v>
      </c>
      <c r="I361" s="24"/>
      <c r="J361" s="24"/>
      <c r="K361" s="22" t="s">
        <v>160</v>
      </c>
      <c r="L361" s="44" t="s">
        <v>461</v>
      </c>
      <c r="M361" s="22" t="s">
        <v>172</v>
      </c>
      <c r="N361" s="24"/>
      <c r="O361" s="22" t="s">
        <v>160</v>
      </c>
      <c r="P361" s="44" t="s">
        <v>455</v>
      </c>
      <c r="Q361" s="22" t="s">
        <v>172</v>
      </c>
      <c r="R361" s="24"/>
      <c r="S361" s="22" t="s">
        <v>160</v>
      </c>
      <c r="T361" s="23">
        <v>16322</v>
      </c>
      <c r="U361" s="24"/>
    </row>
    <row r="362" spans="1:21">
      <c r="A362" s="12"/>
      <c r="B362" s="124"/>
      <c r="C362" s="22"/>
      <c r="D362" s="23"/>
      <c r="E362" s="24"/>
      <c r="F362" s="24"/>
      <c r="G362" s="22"/>
      <c r="H362" s="23"/>
      <c r="I362" s="24"/>
      <c r="J362" s="24"/>
      <c r="K362" s="22"/>
      <c r="L362" s="44"/>
      <c r="M362" s="22"/>
      <c r="N362" s="24"/>
      <c r="O362" s="22"/>
      <c r="P362" s="44"/>
      <c r="Q362" s="22"/>
      <c r="R362" s="24"/>
      <c r="S362" s="22"/>
      <c r="T362" s="23"/>
      <c r="U362" s="24"/>
    </row>
    <row r="363" spans="1:21">
      <c r="A363" s="12"/>
      <c r="B363" s="125" t="s">
        <v>496</v>
      </c>
      <c r="C363" s="21"/>
      <c r="D363" s="21"/>
      <c r="E363" s="21"/>
      <c r="F363" s="21"/>
      <c r="G363" s="21"/>
      <c r="H363" s="21"/>
      <c r="I363" s="21"/>
      <c r="J363" s="21"/>
      <c r="K363" s="21"/>
      <c r="L363" s="21"/>
      <c r="M363" s="21"/>
      <c r="N363" s="21"/>
      <c r="O363" s="21"/>
      <c r="P363" s="21"/>
      <c r="Q363" s="21"/>
      <c r="R363" s="21"/>
      <c r="S363" s="21"/>
      <c r="T363" s="21"/>
      <c r="U363" s="21"/>
    </row>
    <row r="364" spans="1:21">
      <c r="A364" s="12"/>
      <c r="B364" s="125"/>
      <c r="C364" s="21"/>
      <c r="D364" s="21"/>
      <c r="E364" s="21"/>
      <c r="F364" s="21"/>
      <c r="G364" s="21"/>
      <c r="H364" s="21"/>
      <c r="I364" s="21"/>
      <c r="J364" s="21"/>
      <c r="K364" s="21"/>
      <c r="L364" s="21"/>
      <c r="M364" s="21"/>
      <c r="N364" s="21"/>
      <c r="O364" s="21"/>
      <c r="P364" s="21"/>
      <c r="Q364" s="21"/>
      <c r="R364" s="21"/>
      <c r="S364" s="21"/>
      <c r="T364" s="21"/>
      <c r="U364" s="21"/>
    </row>
    <row r="365" spans="1:21">
      <c r="A365" s="12"/>
      <c r="B365" s="63" t="s">
        <v>71</v>
      </c>
      <c r="C365" s="44" t="s">
        <v>224</v>
      </c>
      <c r="D365" s="44"/>
      <c r="E365" s="24"/>
      <c r="F365" s="24"/>
      <c r="G365" s="23">
        <v>63343</v>
      </c>
      <c r="H365" s="23"/>
      <c r="I365" s="24"/>
      <c r="J365" s="24"/>
      <c r="K365" s="23">
        <v>43323</v>
      </c>
      <c r="L365" s="23"/>
      <c r="M365" s="24"/>
      <c r="N365" s="24"/>
      <c r="O365" s="44" t="s">
        <v>224</v>
      </c>
      <c r="P365" s="44"/>
      <c r="Q365" s="24"/>
      <c r="R365" s="24"/>
      <c r="S365" s="23">
        <v>106666</v>
      </c>
      <c r="T365" s="23"/>
      <c r="U365" s="24"/>
    </row>
    <row r="366" spans="1:21">
      <c r="A366" s="12"/>
      <c r="B366" s="63"/>
      <c r="C366" s="44"/>
      <c r="D366" s="44"/>
      <c r="E366" s="24"/>
      <c r="F366" s="24"/>
      <c r="G366" s="23"/>
      <c r="H366" s="23"/>
      <c r="I366" s="24"/>
      <c r="J366" s="24"/>
      <c r="K366" s="23"/>
      <c r="L366" s="23"/>
      <c r="M366" s="24"/>
      <c r="N366" s="24"/>
      <c r="O366" s="44"/>
      <c r="P366" s="44"/>
      <c r="Q366" s="24"/>
      <c r="R366" s="24"/>
      <c r="S366" s="23"/>
      <c r="T366" s="23"/>
      <c r="U366" s="24"/>
    </row>
    <row r="367" spans="1:21">
      <c r="A367" s="12"/>
      <c r="B367" s="131" t="s">
        <v>80</v>
      </c>
      <c r="C367" s="26">
        <v>30152</v>
      </c>
      <c r="D367" s="26"/>
      <c r="E367" s="21"/>
      <c r="F367" s="21"/>
      <c r="G367" s="43" t="s">
        <v>224</v>
      </c>
      <c r="H367" s="43"/>
      <c r="I367" s="21"/>
      <c r="J367" s="21"/>
      <c r="K367" s="43" t="s">
        <v>224</v>
      </c>
      <c r="L367" s="43"/>
      <c r="M367" s="21"/>
      <c r="N367" s="21"/>
      <c r="O367" s="43" t="s">
        <v>224</v>
      </c>
      <c r="P367" s="43"/>
      <c r="Q367" s="21"/>
      <c r="R367" s="21"/>
      <c r="S367" s="26">
        <v>30152</v>
      </c>
      <c r="T367" s="26"/>
      <c r="U367" s="21"/>
    </row>
    <row r="368" spans="1:21">
      <c r="A368" s="12"/>
      <c r="B368" s="131"/>
      <c r="C368" s="26"/>
      <c r="D368" s="26"/>
      <c r="E368" s="21"/>
      <c r="F368" s="21"/>
      <c r="G368" s="43"/>
      <c r="H368" s="43"/>
      <c r="I368" s="21"/>
      <c r="J368" s="21"/>
      <c r="K368" s="43"/>
      <c r="L368" s="43"/>
      <c r="M368" s="21"/>
      <c r="N368" s="21"/>
      <c r="O368" s="43"/>
      <c r="P368" s="43"/>
      <c r="Q368" s="21"/>
      <c r="R368" s="21"/>
      <c r="S368" s="26"/>
      <c r="T368" s="26"/>
      <c r="U368" s="21"/>
    </row>
    <row r="369" spans="1:21">
      <c r="A369" s="12"/>
      <c r="B369" s="63" t="s">
        <v>106</v>
      </c>
      <c r="C369" s="44">
        <v>79</v>
      </c>
      <c r="D369" s="44"/>
      <c r="E369" s="24"/>
      <c r="F369" s="24"/>
      <c r="G369" s="44" t="s">
        <v>497</v>
      </c>
      <c r="H369" s="44"/>
      <c r="I369" s="22" t="s">
        <v>172</v>
      </c>
      <c r="J369" s="24"/>
      <c r="K369" s="44">
        <v>10</v>
      </c>
      <c r="L369" s="44"/>
      <c r="M369" s="24"/>
      <c r="N369" s="24"/>
      <c r="O369" s="44" t="s">
        <v>224</v>
      </c>
      <c r="P369" s="44"/>
      <c r="Q369" s="24"/>
      <c r="R369" s="24"/>
      <c r="S369" s="44" t="s">
        <v>498</v>
      </c>
      <c r="T369" s="44"/>
      <c r="U369" s="22" t="s">
        <v>172</v>
      </c>
    </row>
    <row r="370" spans="1:21">
      <c r="A370" s="12"/>
      <c r="B370" s="63"/>
      <c r="C370" s="44"/>
      <c r="D370" s="44"/>
      <c r="E370" s="24"/>
      <c r="F370" s="24"/>
      <c r="G370" s="44"/>
      <c r="H370" s="44"/>
      <c r="I370" s="22"/>
      <c r="J370" s="24"/>
      <c r="K370" s="44"/>
      <c r="L370" s="44"/>
      <c r="M370" s="24"/>
      <c r="N370" s="24"/>
      <c r="O370" s="44"/>
      <c r="P370" s="44"/>
      <c r="Q370" s="24"/>
      <c r="R370" s="24"/>
      <c r="S370" s="44"/>
      <c r="T370" s="44"/>
      <c r="U370" s="22"/>
    </row>
    <row r="371" spans="1:21">
      <c r="A371" s="12"/>
      <c r="B371" s="131" t="s">
        <v>499</v>
      </c>
      <c r="C371" s="43" t="s">
        <v>500</v>
      </c>
      <c r="D371" s="43"/>
      <c r="E371" s="25" t="s">
        <v>172</v>
      </c>
      <c r="F371" s="21"/>
      <c r="G371" s="26">
        <v>12525</v>
      </c>
      <c r="H371" s="26"/>
      <c r="I371" s="21"/>
      <c r="J371" s="21"/>
      <c r="K371" s="26">
        <v>3322</v>
      </c>
      <c r="L371" s="26"/>
      <c r="M371" s="21"/>
      <c r="N371" s="21"/>
      <c r="O371" s="43" t="s">
        <v>224</v>
      </c>
      <c r="P371" s="43"/>
      <c r="Q371" s="21"/>
      <c r="R371" s="21"/>
      <c r="S371" s="43">
        <v>73</v>
      </c>
      <c r="T371" s="43"/>
      <c r="U371" s="21"/>
    </row>
    <row r="372" spans="1:21">
      <c r="A372" s="12"/>
      <c r="B372" s="131"/>
      <c r="C372" s="43"/>
      <c r="D372" s="43"/>
      <c r="E372" s="25"/>
      <c r="F372" s="21"/>
      <c r="G372" s="26"/>
      <c r="H372" s="26"/>
      <c r="I372" s="21"/>
      <c r="J372" s="21"/>
      <c r="K372" s="26"/>
      <c r="L372" s="26"/>
      <c r="M372" s="21"/>
      <c r="N372" s="21"/>
      <c r="O372" s="43"/>
      <c r="P372" s="43"/>
      <c r="Q372" s="21"/>
      <c r="R372" s="21"/>
      <c r="S372" s="43"/>
      <c r="T372" s="43"/>
      <c r="U372" s="21"/>
    </row>
    <row r="373" spans="1:21">
      <c r="A373" s="12"/>
      <c r="B373" s="63" t="s">
        <v>108</v>
      </c>
      <c r="C373" s="23">
        <v>9940</v>
      </c>
      <c r="D373" s="23"/>
      <c r="E373" s="24"/>
      <c r="F373" s="24"/>
      <c r="G373" s="44" t="s">
        <v>501</v>
      </c>
      <c r="H373" s="44"/>
      <c r="I373" s="22" t="s">
        <v>172</v>
      </c>
      <c r="J373" s="24"/>
      <c r="K373" s="23">
        <v>1739</v>
      </c>
      <c r="L373" s="23"/>
      <c r="M373" s="24"/>
      <c r="N373" s="24"/>
      <c r="O373" s="44" t="s">
        <v>224</v>
      </c>
      <c r="P373" s="44"/>
      <c r="Q373" s="24"/>
      <c r="R373" s="24"/>
      <c r="S373" s="23">
        <v>10141</v>
      </c>
      <c r="T373" s="23"/>
      <c r="U373" s="24"/>
    </row>
    <row r="374" spans="1:21">
      <c r="A374" s="12"/>
      <c r="B374" s="63"/>
      <c r="C374" s="23"/>
      <c r="D374" s="23"/>
      <c r="E374" s="24"/>
      <c r="F374" s="24"/>
      <c r="G374" s="44"/>
      <c r="H374" s="44"/>
      <c r="I374" s="22"/>
      <c r="J374" s="24"/>
      <c r="K374" s="23"/>
      <c r="L374" s="23"/>
      <c r="M374" s="24"/>
      <c r="N374" s="24"/>
      <c r="O374" s="44"/>
      <c r="P374" s="44"/>
      <c r="Q374" s="24"/>
      <c r="R374" s="24"/>
      <c r="S374" s="23"/>
      <c r="T374" s="23"/>
      <c r="U374" s="24"/>
    </row>
    <row r="375" spans="1:21">
      <c r="A375" s="12"/>
      <c r="B375" s="131" t="s">
        <v>411</v>
      </c>
      <c r="C375" s="43" t="s">
        <v>455</v>
      </c>
      <c r="D375" s="43"/>
      <c r="E375" s="25" t="s">
        <v>172</v>
      </c>
      <c r="F375" s="21"/>
      <c r="G375" s="43" t="s">
        <v>224</v>
      </c>
      <c r="H375" s="43"/>
      <c r="I375" s="21"/>
      <c r="J375" s="21"/>
      <c r="K375" s="43" t="s">
        <v>224</v>
      </c>
      <c r="L375" s="43"/>
      <c r="M375" s="21"/>
      <c r="N375" s="21"/>
      <c r="O375" s="26">
        <v>50591</v>
      </c>
      <c r="P375" s="26"/>
      <c r="Q375" s="21"/>
      <c r="R375" s="21"/>
      <c r="S375" s="43" t="s">
        <v>224</v>
      </c>
      <c r="T375" s="43"/>
      <c r="U375" s="21"/>
    </row>
    <row r="376" spans="1:21">
      <c r="A376" s="12"/>
      <c r="B376" s="131"/>
      <c r="C376" s="43"/>
      <c r="D376" s="43"/>
      <c r="E376" s="25"/>
      <c r="F376" s="21"/>
      <c r="G376" s="43"/>
      <c r="H376" s="43"/>
      <c r="I376" s="21"/>
      <c r="J376" s="21"/>
      <c r="K376" s="43"/>
      <c r="L376" s="43"/>
      <c r="M376" s="21"/>
      <c r="N376" s="21"/>
      <c r="O376" s="26"/>
      <c r="P376" s="26"/>
      <c r="Q376" s="21"/>
      <c r="R376" s="21"/>
      <c r="S376" s="43"/>
      <c r="T376" s="43"/>
      <c r="U376" s="21"/>
    </row>
    <row r="377" spans="1:21">
      <c r="A377" s="12"/>
      <c r="B377" s="63" t="s">
        <v>109</v>
      </c>
      <c r="C377" s="44" t="s">
        <v>224</v>
      </c>
      <c r="D377" s="44"/>
      <c r="E377" s="24"/>
      <c r="F377" s="24"/>
      <c r="G377" s="44" t="s">
        <v>502</v>
      </c>
      <c r="H377" s="44"/>
      <c r="I377" s="22" t="s">
        <v>172</v>
      </c>
      <c r="J377" s="24"/>
      <c r="K377" s="44" t="s">
        <v>503</v>
      </c>
      <c r="L377" s="44"/>
      <c r="M377" s="22" t="s">
        <v>172</v>
      </c>
      <c r="N377" s="24"/>
      <c r="O377" s="44" t="s">
        <v>224</v>
      </c>
      <c r="P377" s="44"/>
      <c r="Q377" s="24"/>
      <c r="R377" s="24"/>
      <c r="S377" s="44" t="s">
        <v>504</v>
      </c>
      <c r="T377" s="44"/>
      <c r="U377" s="22" t="s">
        <v>172</v>
      </c>
    </row>
    <row r="378" spans="1:21">
      <c r="A378" s="12"/>
      <c r="B378" s="63"/>
      <c r="C378" s="44"/>
      <c r="D378" s="44"/>
      <c r="E378" s="24"/>
      <c r="F378" s="24"/>
      <c r="G378" s="44"/>
      <c r="H378" s="44"/>
      <c r="I378" s="22"/>
      <c r="J378" s="24"/>
      <c r="K378" s="44"/>
      <c r="L378" s="44"/>
      <c r="M378" s="22"/>
      <c r="N378" s="24"/>
      <c r="O378" s="44"/>
      <c r="P378" s="44"/>
      <c r="Q378" s="24"/>
      <c r="R378" s="24"/>
      <c r="S378" s="44"/>
      <c r="T378" s="44"/>
      <c r="U378" s="22"/>
    </row>
    <row r="379" spans="1:21">
      <c r="A379" s="12"/>
      <c r="B379" s="131" t="s">
        <v>110</v>
      </c>
      <c r="C379" s="26">
        <v>43412</v>
      </c>
      <c r="D379" s="26"/>
      <c r="E379" s="21"/>
      <c r="F379" s="21"/>
      <c r="G379" s="43" t="s">
        <v>505</v>
      </c>
      <c r="H379" s="43"/>
      <c r="I379" s="25" t="s">
        <v>172</v>
      </c>
      <c r="J379" s="21"/>
      <c r="K379" s="26">
        <v>22583</v>
      </c>
      <c r="L379" s="26"/>
      <c r="M379" s="21"/>
      <c r="N379" s="21"/>
      <c r="O379" s="43" t="s">
        <v>224</v>
      </c>
      <c r="P379" s="43"/>
      <c r="Q379" s="21"/>
      <c r="R379" s="21"/>
      <c r="S379" s="26">
        <v>7554</v>
      </c>
      <c r="T379" s="26"/>
      <c r="U379" s="21"/>
    </row>
    <row r="380" spans="1:21">
      <c r="A380" s="12"/>
      <c r="B380" s="131"/>
      <c r="C380" s="26"/>
      <c r="D380" s="26"/>
      <c r="E380" s="21"/>
      <c r="F380" s="21"/>
      <c r="G380" s="43"/>
      <c r="H380" s="43"/>
      <c r="I380" s="25"/>
      <c r="J380" s="21"/>
      <c r="K380" s="26"/>
      <c r="L380" s="26"/>
      <c r="M380" s="21"/>
      <c r="N380" s="21"/>
      <c r="O380" s="43"/>
      <c r="P380" s="43"/>
      <c r="Q380" s="21"/>
      <c r="R380" s="21"/>
      <c r="S380" s="26"/>
      <c r="T380" s="26"/>
      <c r="U380" s="21"/>
    </row>
    <row r="381" spans="1:21">
      <c r="A381" s="12"/>
      <c r="B381" s="63" t="s">
        <v>111</v>
      </c>
      <c r="C381" s="44" t="s">
        <v>506</v>
      </c>
      <c r="D381" s="44"/>
      <c r="E381" s="22" t="s">
        <v>172</v>
      </c>
      <c r="F381" s="24"/>
      <c r="G381" s="23">
        <v>11764</v>
      </c>
      <c r="H381" s="23"/>
      <c r="I381" s="24"/>
      <c r="J381" s="24"/>
      <c r="K381" s="44" t="s">
        <v>507</v>
      </c>
      <c r="L381" s="44"/>
      <c r="M381" s="22" t="s">
        <v>172</v>
      </c>
      <c r="N381" s="24"/>
      <c r="O381" s="44" t="s">
        <v>224</v>
      </c>
      <c r="P381" s="44"/>
      <c r="Q381" s="24"/>
      <c r="R381" s="24"/>
      <c r="S381" s="44" t="s">
        <v>508</v>
      </c>
      <c r="T381" s="44"/>
      <c r="U381" s="22" t="s">
        <v>172</v>
      </c>
    </row>
    <row r="382" spans="1:21">
      <c r="A382" s="12"/>
      <c r="B382" s="63"/>
      <c r="C382" s="44"/>
      <c r="D382" s="44"/>
      <c r="E382" s="22"/>
      <c r="F382" s="24"/>
      <c r="G382" s="23"/>
      <c r="H382" s="23"/>
      <c r="I382" s="24"/>
      <c r="J382" s="24"/>
      <c r="K382" s="44"/>
      <c r="L382" s="44"/>
      <c r="M382" s="22"/>
      <c r="N382" s="24"/>
      <c r="O382" s="44"/>
      <c r="P382" s="44"/>
      <c r="Q382" s="24"/>
      <c r="R382" s="24"/>
      <c r="S382" s="44"/>
      <c r="T382" s="44"/>
      <c r="U382" s="22"/>
    </row>
    <row r="383" spans="1:21">
      <c r="A383" s="12"/>
      <c r="B383" s="131" t="s">
        <v>112</v>
      </c>
      <c r="C383" s="43" t="s">
        <v>509</v>
      </c>
      <c r="D383" s="43"/>
      <c r="E383" s="25" t="s">
        <v>172</v>
      </c>
      <c r="F383" s="21"/>
      <c r="G383" s="43" t="s">
        <v>510</v>
      </c>
      <c r="H383" s="43"/>
      <c r="I383" s="25" t="s">
        <v>172</v>
      </c>
      <c r="J383" s="21"/>
      <c r="K383" s="26">
        <v>7069</v>
      </c>
      <c r="L383" s="26"/>
      <c r="M383" s="21"/>
      <c r="N383" s="21"/>
      <c r="O383" s="43" t="s">
        <v>224</v>
      </c>
      <c r="P383" s="43"/>
      <c r="Q383" s="21"/>
      <c r="R383" s="21"/>
      <c r="S383" s="43" t="s">
        <v>511</v>
      </c>
      <c r="T383" s="43"/>
      <c r="U383" s="25" t="s">
        <v>172</v>
      </c>
    </row>
    <row r="384" spans="1:21" ht="15.75" thickBot="1">
      <c r="A384" s="12"/>
      <c r="B384" s="131"/>
      <c r="C384" s="62"/>
      <c r="D384" s="62"/>
      <c r="E384" s="68"/>
      <c r="F384" s="21"/>
      <c r="G384" s="62"/>
      <c r="H384" s="62"/>
      <c r="I384" s="68"/>
      <c r="J384" s="21"/>
      <c r="K384" s="48"/>
      <c r="L384" s="48"/>
      <c r="M384" s="49"/>
      <c r="N384" s="21"/>
      <c r="O384" s="62"/>
      <c r="P384" s="62"/>
      <c r="Q384" s="49"/>
      <c r="R384" s="21"/>
      <c r="S384" s="62"/>
      <c r="T384" s="62"/>
      <c r="U384" s="68"/>
    </row>
    <row r="385" spans="1:21">
      <c r="A385" s="12"/>
      <c r="B385" s="22" t="s">
        <v>113</v>
      </c>
      <c r="C385" s="40">
        <v>11471</v>
      </c>
      <c r="D385" s="40"/>
      <c r="E385" s="41"/>
      <c r="F385" s="24"/>
      <c r="G385" s="40">
        <v>70190</v>
      </c>
      <c r="H385" s="40"/>
      <c r="I385" s="41"/>
      <c r="J385" s="24"/>
      <c r="K385" s="40">
        <v>62690</v>
      </c>
      <c r="L385" s="40"/>
      <c r="M385" s="41"/>
      <c r="N385" s="24"/>
      <c r="O385" s="66" t="s">
        <v>224</v>
      </c>
      <c r="P385" s="66"/>
      <c r="Q385" s="41"/>
      <c r="R385" s="24"/>
      <c r="S385" s="40">
        <v>144351</v>
      </c>
      <c r="T385" s="40"/>
      <c r="U385" s="41"/>
    </row>
    <row r="386" spans="1:21" ht="15.75" thickBot="1">
      <c r="A386" s="12"/>
      <c r="B386" s="22"/>
      <c r="C386" s="27"/>
      <c r="D386" s="27"/>
      <c r="E386" s="28"/>
      <c r="F386" s="24"/>
      <c r="G386" s="27"/>
      <c r="H386" s="27"/>
      <c r="I386" s="28"/>
      <c r="J386" s="24"/>
      <c r="K386" s="27"/>
      <c r="L386" s="27"/>
      <c r="M386" s="28"/>
      <c r="N386" s="24"/>
      <c r="O386" s="45"/>
      <c r="P386" s="45"/>
      <c r="Q386" s="28"/>
      <c r="R386" s="24"/>
      <c r="S386" s="27"/>
      <c r="T386" s="27"/>
      <c r="U386" s="28"/>
    </row>
    <row r="387" spans="1:21">
      <c r="A387" s="12"/>
      <c r="B387" s="16"/>
      <c r="C387" s="33"/>
      <c r="D387" s="33"/>
      <c r="E387" s="33"/>
      <c r="F387" s="16"/>
      <c r="G387" s="33"/>
      <c r="H387" s="33"/>
      <c r="I387" s="33"/>
      <c r="J387" s="16"/>
      <c r="K387" s="33"/>
      <c r="L387" s="33"/>
      <c r="M387" s="33"/>
      <c r="N387" s="16"/>
      <c r="O387" s="33"/>
      <c r="P387" s="33"/>
      <c r="Q387" s="33"/>
      <c r="R387" s="16"/>
      <c r="S387" s="33"/>
      <c r="T387" s="33"/>
      <c r="U387" s="33"/>
    </row>
    <row r="388" spans="1:21">
      <c r="A388" s="12"/>
      <c r="B388" s="17" t="s">
        <v>114</v>
      </c>
      <c r="C388" s="24"/>
      <c r="D388" s="24"/>
      <c r="E388" s="24"/>
      <c r="F388" s="18"/>
      <c r="G388" s="24"/>
      <c r="H388" s="24"/>
      <c r="I388" s="24"/>
      <c r="J388" s="18"/>
      <c r="K388" s="24"/>
      <c r="L388" s="24"/>
      <c r="M388" s="24"/>
      <c r="N388" s="18"/>
      <c r="O388" s="24"/>
      <c r="P388" s="24"/>
      <c r="Q388" s="24"/>
      <c r="R388" s="18"/>
      <c r="S388" s="24"/>
      <c r="T388" s="24"/>
      <c r="U388" s="24"/>
    </row>
    <row r="389" spans="1:21">
      <c r="A389" s="12"/>
      <c r="B389" s="125" t="s">
        <v>115</v>
      </c>
      <c r="C389" s="43" t="s">
        <v>224</v>
      </c>
      <c r="D389" s="43"/>
      <c r="E389" s="21"/>
      <c r="F389" s="21"/>
      <c r="G389" s="43" t="s">
        <v>512</v>
      </c>
      <c r="H389" s="43"/>
      <c r="I389" s="25" t="s">
        <v>172</v>
      </c>
      <c r="J389" s="21"/>
      <c r="K389" s="43" t="s">
        <v>513</v>
      </c>
      <c r="L389" s="43"/>
      <c r="M389" s="25" t="s">
        <v>172</v>
      </c>
      <c r="N389" s="21"/>
      <c r="O389" s="43" t="s">
        <v>224</v>
      </c>
      <c r="P389" s="43"/>
      <c r="Q389" s="21"/>
      <c r="R389" s="21"/>
      <c r="S389" s="43" t="s">
        <v>514</v>
      </c>
      <c r="T389" s="43"/>
      <c r="U389" s="25" t="s">
        <v>172</v>
      </c>
    </row>
    <row r="390" spans="1:21">
      <c r="A390" s="12"/>
      <c r="B390" s="125"/>
      <c r="C390" s="43"/>
      <c r="D390" s="43"/>
      <c r="E390" s="21"/>
      <c r="F390" s="21"/>
      <c r="G390" s="43"/>
      <c r="H390" s="43"/>
      <c r="I390" s="25"/>
      <c r="J390" s="21"/>
      <c r="K390" s="43"/>
      <c r="L390" s="43"/>
      <c r="M390" s="25"/>
      <c r="N390" s="21"/>
      <c r="O390" s="43"/>
      <c r="P390" s="43"/>
      <c r="Q390" s="21"/>
      <c r="R390" s="21"/>
      <c r="S390" s="43"/>
      <c r="T390" s="43"/>
      <c r="U390" s="25"/>
    </row>
    <row r="391" spans="1:21">
      <c r="A391" s="12"/>
      <c r="B391" s="124" t="s">
        <v>116</v>
      </c>
      <c r="C391" s="44" t="s">
        <v>224</v>
      </c>
      <c r="D391" s="44"/>
      <c r="E391" s="24"/>
      <c r="F391" s="24"/>
      <c r="G391" s="23">
        <v>1088</v>
      </c>
      <c r="H391" s="23"/>
      <c r="I391" s="24"/>
      <c r="J391" s="24"/>
      <c r="K391" s="23">
        <v>1206</v>
      </c>
      <c r="L391" s="23"/>
      <c r="M391" s="24"/>
      <c r="N391" s="24"/>
      <c r="O391" s="44" t="s">
        <v>224</v>
      </c>
      <c r="P391" s="44"/>
      <c r="Q391" s="24"/>
      <c r="R391" s="24"/>
      <c r="S391" s="23">
        <v>2294</v>
      </c>
      <c r="T391" s="23"/>
      <c r="U391" s="24"/>
    </row>
    <row r="392" spans="1:21">
      <c r="A392" s="12"/>
      <c r="B392" s="124"/>
      <c r="C392" s="44"/>
      <c r="D392" s="44"/>
      <c r="E392" s="24"/>
      <c r="F392" s="24"/>
      <c r="G392" s="23"/>
      <c r="H392" s="23"/>
      <c r="I392" s="24"/>
      <c r="J392" s="24"/>
      <c r="K392" s="23"/>
      <c r="L392" s="23"/>
      <c r="M392" s="24"/>
      <c r="N392" s="24"/>
      <c r="O392" s="44"/>
      <c r="P392" s="44"/>
      <c r="Q392" s="24"/>
      <c r="R392" s="24"/>
      <c r="S392" s="23"/>
      <c r="T392" s="23"/>
      <c r="U392" s="24"/>
    </row>
    <row r="393" spans="1:21">
      <c r="A393" s="12"/>
      <c r="B393" s="125" t="s">
        <v>117</v>
      </c>
      <c r="C393" s="43" t="s">
        <v>224</v>
      </c>
      <c r="D393" s="43"/>
      <c r="E393" s="21"/>
      <c r="F393" s="21"/>
      <c r="G393" s="43" t="s">
        <v>224</v>
      </c>
      <c r="H393" s="43"/>
      <c r="I393" s="21"/>
      <c r="J393" s="21"/>
      <c r="K393" s="43" t="s">
        <v>224</v>
      </c>
      <c r="L393" s="43"/>
      <c r="M393" s="21"/>
      <c r="N393" s="21"/>
      <c r="O393" s="43" t="s">
        <v>224</v>
      </c>
      <c r="P393" s="43"/>
      <c r="Q393" s="21"/>
      <c r="R393" s="21"/>
      <c r="S393" s="43" t="s">
        <v>224</v>
      </c>
      <c r="T393" s="43"/>
      <c r="U393" s="21"/>
    </row>
    <row r="394" spans="1:21" ht="15.75" thickBot="1">
      <c r="A394" s="12"/>
      <c r="B394" s="125"/>
      <c r="C394" s="62"/>
      <c r="D394" s="62"/>
      <c r="E394" s="49"/>
      <c r="F394" s="21"/>
      <c r="G394" s="62"/>
      <c r="H394" s="62"/>
      <c r="I394" s="49"/>
      <c r="J394" s="21"/>
      <c r="K394" s="62"/>
      <c r="L394" s="62"/>
      <c r="M394" s="49"/>
      <c r="N394" s="21"/>
      <c r="O394" s="62"/>
      <c r="P394" s="62"/>
      <c r="Q394" s="49"/>
      <c r="R394" s="21"/>
      <c r="S394" s="62"/>
      <c r="T394" s="62"/>
      <c r="U394" s="49"/>
    </row>
    <row r="395" spans="1:21">
      <c r="A395" s="12"/>
      <c r="B395" s="22" t="s">
        <v>515</v>
      </c>
      <c r="C395" s="66" t="s">
        <v>224</v>
      </c>
      <c r="D395" s="66"/>
      <c r="E395" s="41"/>
      <c r="F395" s="24"/>
      <c r="G395" s="66" t="s">
        <v>516</v>
      </c>
      <c r="H395" s="66"/>
      <c r="I395" s="39" t="s">
        <v>172</v>
      </c>
      <c r="J395" s="24"/>
      <c r="K395" s="66" t="s">
        <v>517</v>
      </c>
      <c r="L395" s="66"/>
      <c r="M395" s="39" t="s">
        <v>172</v>
      </c>
      <c r="N395" s="24"/>
      <c r="O395" s="66" t="s">
        <v>224</v>
      </c>
      <c r="P395" s="66"/>
      <c r="Q395" s="41"/>
      <c r="R395" s="24"/>
      <c r="S395" s="66" t="s">
        <v>518</v>
      </c>
      <c r="T395" s="66"/>
      <c r="U395" s="39" t="s">
        <v>172</v>
      </c>
    </row>
    <row r="396" spans="1:21" ht="15.75" thickBot="1">
      <c r="A396" s="12"/>
      <c r="B396" s="22"/>
      <c r="C396" s="45"/>
      <c r="D396" s="45"/>
      <c r="E396" s="28"/>
      <c r="F396" s="24"/>
      <c r="G396" s="45"/>
      <c r="H396" s="45"/>
      <c r="I396" s="109"/>
      <c r="J396" s="24"/>
      <c r="K396" s="45"/>
      <c r="L396" s="45"/>
      <c r="M396" s="109"/>
      <c r="N396" s="24"/>
      <c r="O396" s="45"/>
      <c r="P396" s="45"/>
      <c r="Q396" s="28"/>
      <c r="R396" s="24"/>
      <c r="S396" s="45"/>
      <c r="T396" s="45"/>
      <c r="U396" s="109"/>
    </row>
    <row r="397" spans="1:21">
      <c r="A397" s="12"/>
      <c r="B397" s="16"/>
      <c r="C397" s="33"/>
      <c r="D397" s="33"/>
      <c r="E397" s="33"/>
      <c r="F397" s="16"/>
      <c r="G397" s="33"/>
      <c r="H397" s="33"/>
      <c r="I397" s="33"/>
      <c r="J397" s="16"/>
      <c r="K397" s="33"/>
      <c r="L397" s="33"/>
      <c r="M397" s="33"/>
      <c r="N397" s="16"/>
      <c r="O397" s="33"/>
      <c r="P397" s="33"/>
      <c r="Q397" s="33"/>
      <c r="R397" s="16"/>
      <c r="S397" s="33"/>
      <c r="T397" s="33"/>
      <c r="U397" s="33"/>
    </row>
    <row r="398" spans="1:21">
      <c r="A398" s="12"/>
      <c r="B398" s="17" t="s">
        <v>119</v>
      </c>
      <c r="C398" s="24"/>
      <c r="D398" s="24"/>
      <c r="E398" s="24"/>
      <c r="F398" s="18"/>
      <c r="G398" s="24"/>
      <c r="H398" s="24"/>
      <c r="I398" s="24"/>
      <c r="J398" s="18"/>
      <c r="K398" s="24"/>
      <c r="L398" s="24"/>
      <c r="M398" s="24"/>
      <c r="N398" s="18"/>
      <c r="O398" s="24"/>
      <c r="P398" s="24"/>
      <c r="Q398" s="24"/>
      <c r="R398" s="18"/>
      <c r="S398" s="24"/>
      <c r="T398" s="24"/>
      <c r="U398" s="24"/>
    </row>
    <row r="399" spans="1:21">
      <c r="A399" s="12"/>
      <c r="B399" s="125" t="s">
        <v>519</v>
      </c>
      <c r="C399" s="26">
        <v>400000</v>
      </c>
      <c r="D399" s="26"/>
      <c r="E399" s="21"/>
      <c r="F399" s="21"/>
      <c r="G399" s="43" t="s">
        <v>224</v>
      </c>
      <c r="H399" s="43"/>
      <c r="I399" s="21"/>
      <c r="J399" s="21"/>
      <c r="K399" s="43" t="s">
        <v>224</v>
      </c>
      <c r="L399" s="43"/>
      <c r="M399" s="21"/>
      <c r="N399" s="21"/>
      <c r="O399" s="43" t="s">
        <v>224</v>
      </c>
      <c r="P399" s="43"/>
      <c r="Q399" s="21"/>
      <c r="R399" s="21"/>
      <c r="S399" s="26">
        <v>400000</v>
      </c>
      <c r="T399" s="26"/>
      <c r="U399" s="21"/>
    </row>
    <row r="400" spans="1:21">
      <c r="A400" s="12"/>
      <c r="B400" s="125"/>
      <c r="C400" s="26"/>
      <c r="D400" s="26"/>
      <c r="E400" s="21"/>
      <c r="F400" s="21"/>
      <c r="G400" s="43"/>
      <c r="H400" s="43"/>
      <c r="I400" s="21"/>
      <c r="J400" s="21"/>
      <c r="K400" s="43"/>
      <c r="L400" s="43"/>
      <c r="M400" s="21"/>
      <c r="N400" s="21"/>
      <c r="O400" s="43"/>
      <c r="P400" s="43"/>
      <c r="Q400" s="21"/>
      <c r="R400" s="21"/>
      <c r="S400" s="26"/>
      <c r="T400" s="26"/>
      <c r="U400" s="21"/>
    </row>
    <row r="401" spans="1:21">
      <c r="A401" s="12"/>
      <c r="B401" s="124" t="s">
        <v>121</v>
      </c>
      <c r="C401" s="44" t="s">
        <v>520</v>
      </c>
      <c r="D401" s="44"/>
      <c r="E401" s="22" t="s">
        <v>172</v>
      </c>
      <c r="F401" s="24"/>
      <c r="G401" s="44" t="s">
        <v>224</v>
      </c>
      <c r="H401" s="44"/>
      <c r="I401" s="24"/>
      <c r="J401" s="24"/>
      <c r="K401" s="44" t="s">
        <v>224</v>
      </c>
      <c r="L401" s="44"/>
      <c r="M401" s="24"/>
      <c r="N401" s="24"/>
      <c r="O401" s="44" t="s">
        <v>224</v>
      </c>
      <c r="P401" s="44"/>
      <c r="Q401" s="24"/>
      <c r="R401" s="24"/>
      <c r="S401" s="44" t="s">
        <v>520</v>
      </c>
      <c r="T401" s="44"/>
      <c r="U401" s="22" t="s">
        <v>172</v>
      </c>
    </row>
    <row r="402" spans="1:21">
      <c r="A402" s="12"/>
      <c r="B402" s="124"/>
      <c r="C402" s="44"/>
      <c r="D402" s="44"/>
      <c r="E402" s="22"/>
      <c r="F402" s="24"/>
      <c r="G402" s="44"/>
      <c r="H402" s="44"/>
      <c r="I402" s="24"/>
      <c r="J402" s="24"/>
      <c r="K402" s="44"/>
      <c r="L402" s="44"/>
      <c r="M402" s="24"/>
      <c r="N402" s="24"/>
      <c r="O402" s="44"/>
      <c r="P402" s="44"/>
      <c r="Q402" s="24"/>
      <c r="R402" s="24"/>
      <c r="S402" s="44"/>
      <c r="T402" s="44"/>
      <c r="U402" s="22"/>
    </row>
    <row r="403" spans="1:21">
      <c r="A403" s="12"/>
      <c r="B403" s="125" t="s">
        <v>521</v>
      </c>
      <c r="C403" s="43" t="s">
        <v>522</v>
      </c>
      <c r="D403" s="43"/>
      <c r="E403" s="25" t="s">
        <v>172</v>
      </c>
      <c r="F403" s="21"/>
      <c r="G403" s="43" t="s">
        <v>224</v>
      </c>
      <c r="H403" s="43"/>
      <c r="I403" s="21"/>
      <c r="J403" s="21"/>
      <c r="K403" s="43" t="s">
        <v>224</v>
      </c>
      <c r="L403" s="43"/>
      <c r="M403" s="21"/>
      <c r="N403" s="21"/>
      <c r="O403" s="43" t="s">
        <v>224</v>
      </c>
      <c r="P403" s="43"/>
      <c r="Q403" s="21"/>
      <c r="R403" s="21"/>
      <c r="S403" s="43" t="s">
        <v>522</v>
      </c>
      <c r="T403" s="43"/>
      <c r="U403" s="25" t="s">
        <v>172</v>
      </c>
    </row>
    <row r="404" spans="1:21">
      <c r="A404" s="12"/>
      <c r="B404" s="125"/>
      <c r="C404" s="43"/>
      <c r="D404" s="43"/>
      <c r="E404" s="25"/>
      <c r="F404" s="21"/>
      <c r="G404" s="43"/>
      <c r="H404" s="43"/>
      <c r="I404" s="21"/>
      <c r="J404" s="21"/>
      <c r="K404" s="43"/>
      <c r="L404" s="43"/>
      <c r="M404" s="21"/>
      <c r="N404" s="21"/>
      <c r="O404" s="43"/>
      <c r="P404" s="43"/>
      <c r="Q404" s="21"/>
      <c r="R404" s="21"/>
      <c r="S404" s="43"/>
      <c r="T404" s="43"/>
      <c r="U404" s="25"/>
    </row>
    <row r="405" spans="1:21">
      <c r="A405" s="12"/>
      <c r="B405" s="124" t="s">
        <v>523</v>
      </c>
      <c r="C405" s="44" t="s">
        <v>524</v>
      </c>
      <c r="D405" s="44"/>
      <c r="E405" s="22" t="s">
        <v>172</v>
      </c>
      <c r="F405" s="24"/>
      <c r="G405" s="44" t="s">
        <v>224</v>
      </c>
      <c r="H405" s="44"/>
      <c r="I405" s="24"/>
      <c r="J405" s="24"/>
      <c r="K405" s="44" t="s">
        <v>224</v>
      </c>
      <c r="L405" s="44"/>
      <c r="M405" s="24"/>
      <c r="N405" s="24"/>
      <c r="O405" s="44" t="s">
        <v>224</v>
      </c>
      <c r="P405" s="44"/>
      <c r="Q405" s="24"/>
      <c r="R405" s="24"/>
      <c r="S405" s="44" t="s">
        <v>524</v>
      </c>
      <c r="T405" s="44"/>
      <c r="U405" s="22" t="s">
        <v>172</v>
      </c>
    </row>
    <row r="406" spans="1:21">
      <c r="A406" s="12"/>
      <c r="B406" s="124"/>
      <c r="C406" s="44"/>
      <c r="D406" s="44"/>
      <c r="E406" s="22"/>
      <c r="F406" s="24"/>
      <c r="G406" s="44"/>
      <c r="H406" s="44"/>
      <c r="I406" s="24"/>
      <c r="J406" s="24"/>
      <c r="K406" s="44"/>
      <c r="L406" s="44"/>
      <c r="M406" s="24"/>
      <c r="N406" s="24"/>
      <c r="O406" s="44"/>
      <c r="P406" s="44"/>
      <c r="Q406" s="24"/>
      <c r="R406" s="24"/>
      <c r="S406" s="44"/>
      <c r="T406" s="44"/>
      <c r="U406" s="22"/>
    </row>
    <row r="407" spans="1:21">
      <c r="A407" s="12"/>
      <c r="B407" s="125" t="s">
        <v>525</v>
      </c>
      <c r="C407" s="43" t="s">
        <v>526</v>
      </c>
      <c r="D407" s="43"/>
      <c r="E407" s="25" t="s">
        <v>172</v>
      </c>
      <c r="F407" s="21"/>
      <c r="G407" s="43" t="s">
        <v>224</v>
      </c>
      <c r="H407" s="43"/>
      <c r="I407" s="21"/>
      <c r="J407" s="21"/>
      <c r="K407" s="43" t="s">
        <v>224</v>
      </c>
      <c r="L407" s="43"/>
      <c r="M407" s="21"/>
      <c r="N407" s="21"/>
      <c r="O407" s="43" t="s">
        <v>224</v>
      </c>
      <c r="P407" s="43"/>
      <c r="Q407" s="21"/>
      <c r="R407" s="21"/>
      <c r="S407" s="43" t="s">
        <v>526</v>
      </c>
      <c r="T407" s="43"/>
      <c r="U407" s="25" t="s">
        <v>172</v>
      </c>
    </row>
    <row r="408" spans="1:21">
      <c r="A408" s="12"/>
      <c r="B408" s="125"/>
      <c r="C408" s="43"/>
      <c r="D408" s="43"/>
      <c r="E408" s="25"/>
      <c r="F408" s="21"/>
      <c r="G408" s="43"/>
      <c r="H408" s="43"/>
      <c r="I408" s="21"/>
      <c r="J408" s="21"/>
      <c r="K408" s="43"/>
      <c r="L408" s="43"/>
      <c r="M408" s="21"/>
      <c r="N408" s="21"/>
      <c r="O408" s="43"/>
      <c r="P408" s="43"/>
      <c r="Q408" s="21"/>
      <c r="R408" s="21"/>
      <c r="S408" s="43"/>
      <c r="T408" s="43"/>
      <c r="U408" s="25"/>
    </row>
    <row r="409" spans="1:21">
      <c r="A409" s="12"/>
      <c r="B409" s="124" t="s">
        <v>527</v>
      </c>
      <c r="C409" s="44">
        <v>430</v>
      </c>
      <c r="D409" s="44"/>
      <c r="E409" s="24"/>
      <c r="F409" s="24"/>
      <c r="G409" s="44" t="s">
        <v>224</v>
      </c>
      <c r="H409" s="44"/>
      <c r="I409" s="24"/>
      <c r="J409" s="24"/>
      <c r="K409" s="44" t="s">
        <v>224</v>
      </c>
      <c r="L409" s="44"/>
      <c r="M409" s="24"/>
      <c r="N409" s="24"/>
      <c r="O409" s="44" t="s">
        <v>224</v>
      </c>
      <c r="P409" s="44"/>
      <c r="Q409" s="24"/>
      <c r="R409" s="24"/>
      <c r="S409" s="44">
        <v>430</v>
      </c>
      <c r="T409" s="44"/>
      <c r="U409" s="24"/>
    </row>
    <row r="410" spans="1:21">
      <c r="A410" s="12"/>
      <c r="B410" s="124"/>
      <c r="C410" s="44"/>
      <c r="D410" s="44"/>
      <c r="E410" s="24"/>
      <c r="F410" s="24"/>
      <c r="G410" s="44"/>
      <c r="H410" s="44"/>
      <c r="I410" s="24"/>
      <c r="J410" s="24"/>
      <c r="K410" s="44"/>
      <c r="L410" s="44"/>
      <c r="M410" s="24"/>
      <c r="N410" s="24"/>
      <c r="O410" s="44"/>
      <c r="P410" s="44"/>
      <c r="Q410" s="24"/>
      <c r="R410" s="24"/>
      <c r="S410" s="44"/>
      <c r="T410" s="44"/>
      <c r="U410" s="24"/>
    </row>
    <row r="411" spans="1:21">
      <c r="A411" s="12"/>
      <c r="B411" s="125" t="s">
        <v>528</v>
      </c>
      <c r="C411" s="43" t="s">
        <v>529</v>
      </c>
      <c r="D411" s="43"/>
      <c r="E411" s="25" t="s">
        <v>172</v>
      </c>
      <c r="F411" s="21"/>
      <c r="G411" s="26">
        <v>40064</v>
      </c>
      <c r="H411" s="26"/>
      <c r="I411" s="21"/>
      <c r="J411" s="21"/>
      <c r="K411" s="43" t="s">
        <v>530</v>
      </c>
      <c r="L411" s="43"/>
      <c r="M411" s="25" t="s">
        <v>172</v>
      </c>
      <c r="N411" s="21"/>
      <c r="O411" s="43" t="s">
        <v>224</v>
      </c>
      <c r="P411" s="43"/>
      <c r="Q411" s="21"/>
      <c r="R411" s="21"/>
      <c r="S411" s="43" t="s">
        <v>224</v>
      </c>
      <c r="T411" s="43"/>
      <c r="U411" s="21"/>
    </row>
    <row r="412" spans="1:21" ht="15.75" thickBot="1">
      <c r="A412" s="12"/>
      <c r="B412" s="125"/>
      <c r="C412" s="62"/>
      <c r="D412" s="62"/>
      <c r="E412" s="68"/>
      <c r="F412" s="21"/>
      <c r="G412" s="48"/>
      <c r="H412" s="48"/>
      <c r="I412" s="49"/>
      <c r="J412" s="21"/>
      <c r="K412" s="62"/>
      <c r="L412" s="62"/>
      <c r="M412" s="68"/>
      <c r="N412" s="21"/>
      <c r="O412" s="62"/>
      <c r="P412" s="62"/>
      <c r="Q412" s="49"/>
      <c r="R412" s="21"/>
      <c r="S412" s="62"/>
      <c r="T412" s="62"/>
      <c r="U412" s="49"/>
    </row>
    <row r="413" spans="1:21">
      <c r="A413" s="12"/>
      <c r="B413" s="22" t="s">
        <v>531</v>
      </c>
      <c r="C413" s="66" t="s">
        <v>532</v>
      </c>
      <c r="D413" s="66"/>
      <c r="E413" s="39" t="s">
        <v>172</v>
      </c>
      <c r="F413" s="24"/>
      <c r="G413" s="40">
        <v>40064</v>
      </c>
      <c r="H413" s="40"/>
      <c r="I413" s="41"/>
      <c r="J413" s="24"/>
      <c r="K413" s="66" t="s">
        <v>530</v>
      </c>
      <c r="L413" s="66"/>
      <c r="M413" s="39" t="s">
        <v>172</v>
      </c>
      <c r="N413" s="24"/>
      <c r="O413" s="66" t="s">
        <v>224</v>
      </c>
      <c r="P413" s="66"/>
      <c r="Q413" s="41"/>
      <c r="R413" s="24"/>
      <c r="S413" s="66" t="s">
        <v>533</v>
      </c>
      <c r="T413" s="66"/>
      <c r="U413" s="39" t="s">
        <v>172</v>
      </c>
    </row>
    <row r="414" spans="1:21" ht="15.75" thickBot="1">
      <c r="A414" s="12"/>
      <c r="B414" s="22"/>
      <c r="C414" s="45"/>
      <c r="D414" s="45"/>
      <c r="E414" s="109"/>
      <c r="F414" s="24"/>
      <c r="G414" s="27"/>
      <c r="H414" s="27"/>
      <c r="I414" s="28"/>
      <c r="J414" s="24"/>
      <c r="K414" s="45"/>
      <c r="L414" s="45"/>
      <c r="M414" s="109"/>
      <c r="N414" s="24"/>
      <c r="O414" s="45"/>
      <c r="P414" s="45"/>
      <c r="Q414" s="28"/>
      <c r="R414" s="24"/>
      <c r="S414" s="45"/>
      <c r="T414" s="45"/>
      <c r="U414" s="109"/>
    </row>
    <row r="415" spans="1:21">
      <c r="A415" s="12"/>
      <c r="B415" s="16"/>
      <c r="C415" s="33"/>
      <c r="D415" s="33"/>
      <c r="E415" s="33"/>
      <c r="F415" s="16"/>
      <c r="G415" s="33"/>
      <c r="H415" s="33"/>
      <c r="I415" s="33"/>
      <c r="J415" s="16"/>
      <c r="K415" s="33"/>
      <c r="L415" s="33"/>
      <c r="M415" s="33"/>
      <c r="N415" s="16"/>
      <c r="O415" s="33"/>
      <c r="P415" s="33"/>
      <c r="Q415" s="33"/>
      <c r="R415" s="16"/>
      <c r="S415" s="33"/>
      <c r="T415" s="33"/>
      <c r="U415" s="33"/>
    </row>
    <row r="416" spans="1:21">
      <c r="A416" s="12"/>
      <c r="B416" s="22" t="s">
        <v>534</v>
      </c>
      <c r="C416" s="44" t="s">
        <v>535</v>
      </c>
      <c r="D416" s="44"/>
      <c r="E416" s="22" t="s">
        <v>172</v>
      </c>
      <c r="F416" s="24"/>
      <c r="G416" s="23">
        <v>4205</v>
      </c>
      <c r="H416" s="23"/>
      <c r="I416" s="24"/>
      <c r="J416" s="24"/>
      <c r="K416" s="44" t="s">
        <v>536</v>
      </c>
      <c r="L416" s="44"/>
      <c r="M416" s="22" t="s">
        <v>172</v>
      </c>
      <c r="N416" s="24"/>
      <c r="O416" s="44" t="s">
        <v>224</v>
      </c>
      <c r="P416" s="44"/>
      <c r="Q416" s="24"/>
      <c r="R416" s="24"/>
      <c r="S416" s="44" t="s">
        <v>537</v>
      </c>
      <c r="T416" s="44"/>
      <c r="U416" s="22" t="s">
        <v>172</v>
      </c>
    </row>
    <row r="417" spans="1:21">
      <c r="A417" s="12"/>
      <c r="B417" s="22"/>
      <c r="C417" s="44"/>
      <c r="D417" s="44"/>
      <c r="E417" s="22"/>
      <c r="F417" s="24"/>
      <c r="G417" s="23"/>
      <c r="H417" s="23"/>
      <c r="I417" s="24"/>
      <c r="J417" s="24"/>
      <c r="K417" s="44"/>
      <c r="L417" s="44"/>
      <c r="M417" s="22"/>
      <c r="N417" s="24"/>
      <c r="O417" s="44"/>
      <c r="P417" s="44"/>
      <c r="Q417" s="24"/>
      <c r="R417" s="24"/>
      <c r="S417" s="44"/>
      <c r="T417" s="44"/>
      <c r="U417" s="22"/>
    </row>
    <row r="418" spans="1:21">
      <c r="A418" s="12"/>
      <c r="B418" s="25" t="s">
        <v>538</v>
      </c>
      <c r="C418" s="26">
        <v>88697</v>
      </c>
      <c r="D418" s="26"/>
      <c r="E418" s="21"/>
      <c r="F418" s="21"/>
      <c r="G418" s="26">
        <v>8310</v>
      </c>
      <c r="H418" s="26"/>
      <c r="I418" s="21"/>
      <c r="J418" s="21"/>
      <c r="K418" s="26">
        <v>51682</v>
      </c>
      <c r="L418" s="26"/>
      <c r="M418" s="21"/>
      <c r="N418" s="21"/>
      <c r="O418" s="43" t="s">
        <v>224</v>
      </c>
      <c r="P418" s="43"/>
      <c r="Q418" s="21"/>
      <c r="R418" s="21"/>
      <c r="S418" s="26">
        <v>148689</v>
      </c>
      <c r="T418" s="26"/>
      <c r="U418" s="21"/>
    </row>
    <row r="419" spans="1:21" ht="15.75" thickBot="1">
      <c r="A419" s="12"/>
      <c r="B419" s="25"/>
      <c r="C419" s="48"/>
      <c r="D419" s="48"/>
      <c r="E419" s="49"/>
      <c r="F419" s="21"/>
      <c r="G419" s="48"/>
      <c r="H419" s="48"/>
      <c r="I419" s="49"/>
      <c r="J419" s="21"/>
      <c r="K419" s="48"/>
      <c r="L419" s="48"/>
      <c r="M419" s="49"/>
      <c r="N419" s="21"/>
      <c r="O419" s="62"/>
      <c r="P419" s="62"/>
      <c r="Q419" s="49"/>
      <c r="R419" s="21"/>
      <c r="S419" s="48"/>
      <c r="T419" s="48"/>
      <c r="U419" s="49"/>
    </row>
    <row r="420" spans="1:21">
      <c r="A420" s="12"/>
      <c r="B420" s="22" t="s">
        <v>539</v>
      </c>
      <c r="C420" s="39" t="s">
        <v>160</v>
      </c>
      <c r="D420" s="40">
        <v>23577</v>
      </c>
      <c r="E420" s="41"/>
      <c r="F420" s="24"/>
      <c r="G420" s="39" t="s">
        <v>160</v>
      </c>
      <c r="H420" s="40">
        <v>12515</v>
      </c>
      <c r="I420" s="41"/>
      <c r="J420" s="24"/>
      <c r="K420" s="39" t="s">
        <v>160</v>
      </c>
      <c r="L420" s="40">
        <v>42219</v>
      </c>
      <c r="M420" s="41"/>
      <c r="N420" s="24"/>
      <c r="O420" s="39" t="s">
        <v>160</v>
      </c>
      <c r="P420" s="66" t="s">
        <v>224</v>
      </c>
      <c r="Q420" s="41"/>
      <c r="R420" s="24"/>
      <c r="S420" s="39" t="s">
        <v>160</v>
      </c>
      <c r="T420" s="40">
        <v>78311</v>
      </c>
      <c r="U420" s="41"/>
    </row>
    <row r="421" spans="1:21" ht="15.75" thickBot="1">
      <c r="A421" s="12"/>
      <c r="B421" s="22"/>
      <c r="C421" s="69"/>
      <c r="D421" s="70"/>
      <c r="E421" s="71"/>
      <c r="F421" s="24"/>
      <c r="G421" s="69"/>
      <c r="H421" s="70"/>
      <c r="I421" s="71"/>
      <c r="J421" s="24"/>
      <c r="K421" s="69"/>
      <c r="L421" s="70"/>
      <c r="M421" s="71"/>
      <c r="N421" s="24"/>
      <c r="O421" s="69"/>
      <c r="P421" s="87"/>
      <c r="Q421" s="71"/>
      <c r="R421" s="24"/>
      <c r="S421" s="69"/>
      <c r="T421" s="70"/>
      <c r="U421" s="71"/>
    </row>
    <row r="422" spans="1:21" ht="15.75" thickTop="1">
      <c r="A422" s="12"/>
      <c r="B422" s="20"/>
      <c r="C422" s="20"/>
      <c r="D422" s="20"/>
      <c r="E422" s="20"/>
      <c r="F422" s="20"/>
      <c r="G422" s="20"/>
      <c r="H422" s="20"/>
      <c r="I422" s="20"/>
      <c r="J422" s="20"/>
      <c r="K422" s="20"/>
      <c r="L422" s="20"/>
      <c r="M422" s="20"/>
      <c r="N422" s="20"/>
      <c r="O422" s="20"/>
      <c r="P422" s="20"/>
      <c r="Q422" s="20"/>
      <c r="R422" s="20"/>
      <c r="S422" s="20"/>
      <c r="T422" s="20"/>
      <c r="U422" s="20"/>
    </row>
    <row r="423" spans="1:21">
      <c r="A423" s="12"/>
      <c r="B423" s="14"/>
      <c r="C423" s="14"/>
      <c r="D423" s="14"/>
      <c r="E423" s="14"/>
      <c r="F423" s="14"/>
      <c r="G423" s="14"/>
      <c r="H423" s="14"/>
      <c r="I423" s="14"/>
      <c r="J423" s="14"/>
      <c r="K423" s="14"/>
      <c r="L423" s="14"/>
      <c r="M423" s="14"/>
      <c r="N423" s="14"/>
      <c r="O423" s="14"/>
      <c r="P423" s="14"/>
      <c r="Q423" s="14"/>
      <c r="R423" s="14"/>
      <c r="S423" s="14"/>
      <c r="T423" s="14"/>
      <c r="U423" s="14"/>
    </row>
    <row r="424" spans="1:21" ht="15.75" thickBot="1">
      <c r="A424" s="12"/>
      <c r="B424" s="75"/>
      <c r="C424" s="79" t="s">
        <v>226</v>
      </c>
      <c r="D424" s="79"/>
      <c r="E424" s="79"/>
      <c r="F424" s="79"/>
      <c r="G424" s="79"/>
      <c r="H424" s="79"/>
      <c r="I424" s="79"/>
      <c r="J424" s="79"/>
      <c r="K424" s="79"/>
      <c r="L424" s="79"/>
      <c r="M424" s="79"/>
      <c r="N424" s="79"/>
      <c r="O424" s="79"/>
      <c r="P424" s="79"/>
      <c r="Q424" s="79"/>
      <c r="R424" s="79"/>
      <c r="S424" s="79"/>
      <c r="T424" s="79"/>
      <c r="U424" s="79"/>
    </row>
    <row r="425" spans="1:21" ht="15.75" thickBot="1">
      <c r="A425" s="12"/>
      <c r="B425" s="76"/>
      <c r="C425" s="103" t="s">
        <v>362</v>
      </c>
      <c r="D425" s="103"/>
      <c r="E425" s="103"/>
      <c r="F425" s="18"/>
      <c r="G425" s="103" t="s">
        <v>363</v>
      </c>
      <c r="H425" s="103"/>
      <c r="I425" s="103"/>
      <c r="J425" s="18"/>
      <c r="K425" s="103" t="s">
        <v>364</v>
      </c>
      <c r="L425" s="103"/>
      <c r="M425" s="103"/>
      <c r="N425" s="18"/>
      <c r="O425" s="103" t="s">
        <v>365</v>
      </c>
      <c r="P425" s="103"/>
      <c r="Q425" s="103"/>
      <c r="R425" s="18"/>
      <c r="S425" s="103" t="s">
        <v>366</v>
      </c>
      <c r="T425" s="103"/>
      <c r="U425" s="103"/>
    </row>
    <row r="426" spans="1:21">
      <c r="A426" s="12"/>
      <c r="B426" s="19" t="s">
        <v>104</v>
      </c>
      <c r="C426" s="33"/>
      <c r="D426" s="33"/>
      <c r="E426" s="33"/>
      <c r="F426" s="16"/>
      <c r="G426" s="33"/>
      <c r="H426" s="33"/>
      <c r="I426" s="33"/>
      <c r="J426" s="16"/>
      <c r="K426" s="33"/>
      <c r="L426" s="33"/>
      <c r="M426" s="33"/>
      <c r="N426" s="16"/>
      <c r="O426" s="33"/>
      <c r="P426" s="33"/>
      <c r="Q426" s="33"/>
      <c r="R426" s="16"/>
      <c r="S426" s="33"/>
      <c r="T426" s="33"/>
      <c r="U426" s="33"/>
    </row>
    <row r="427" spans="1:21">
      <c r="A427" s="12"/>
      <c r="B427" s="124" t="s">
        <v>419</v>
      </c>
      <c r="C427" s="22" t="s">
        <v>160</v>
      </c>
      <c r="D427" s="23">
        <v>15698</v>
      </c>
      <c r="E427" s="24"/>
      <c r="F427" s="24"/>
      <c r="G427" s="22" t="s">
        <v>160</v>
      </c>
      <c r="H427" s="23">
        <v>54169</v>
      </c>
      <c r="I427" s="24"/>
      <c r="J427" s="24"/>
      <c r="K427" s="22" t="s">
        <v>160</v>
      </c>
      <c r="L427" s="44" t="s">
        <v>461</v>
      </c>
      <c r="M427" s="22" t="s">
        <v>172</v>
      </c>
      <c r="N427" s="24"/>
      <c r="O427" s="22" t="s">
        <v>160</v>
      </c>
      <c r="P427" s="44" t="s">
        <v>455</v>
      </c>
      <c r="Q427" s="22" t="s">
        <v>172</v>
      </c>
      <c r="R427" s="24"/>
      <c r="S427" s="22" t="s">
        <v>160</v>
      </c>
      <c r="T427" s="23">
        <v>16322</v>
      </c>
      <c r="U427" s="24"/>
    </row>
    <row r="428" spans="1:21">
      <c r="A428" s="12"/>
      <c r="B428" s="124"/>
      <c r="C428" s="22"/>
      <c r="D428" s="23"/>
      <c r="E428" s="24"/>
      <c r="F428" s="24"/>
      <c r="G428" s="22"/>
      <c r="H428" s="23"/>
      <c r="I428" s="24"/>
      <c r="J428" s="24"/>
      <c r="K428" s="22"/>
      <c r="L428" s="44"/>
      <c r="M428" s="22"/>
      <c r="N428" s="24"/>
      <c r="O428" s="22"/>
      <c r="P428" s="44"/>
      <c r="Q428" s="22"/>
      <c r="R428" s="24"/>
      <c r="S428" s="22"/>
      <c r="T428" s="23"/>
      <c r="U428" s="24"/>
    </row>
    <row r="429" spans="1:21">
      <c r="A429" s="12"/>
      <c r="B429" s="125" t="s">
        <v>496</v>
      </c>
      <c r="C429" s="21"/>
      <c r="D429" s="21"/>
      <c r="E429" s="21"/>
      <c r="F429" s="21"/>
      <c r="G429" s="21"/>
      <c r="H429" s="21"/>
      <c r="I429" s="21"/>
      <c r="J429" s="21"/>
      <c r="K429" s="21"/>
      <c r="L429" s="21"/>
      <c r="M429" s="21"/>
      <c r="N429" s="21"/>
      <c r="O429" s="21"/>
      <c r="P429" s="21"/>
      <c r="Q429" s="21"/>
      <c r="R429" s="21"/>
      <c r="S429" s="21"/>
      <c r="T429" s="21"/>
      <c r="U429" s="21"/>
    </row>
    <row r="430" spans="1:21">
      <c r="A430" s="12"/>
      <c r="B430" s="125"/>
      <c r="C430" s="21"/>
      <c r="D430" s="21"/>
      <c r="E430" s="21"/>
      <c r="F430" s="21"/>
      <c r="G430" s="21"/>
      <c r="H430" s="21"/>
      <c r="I430" s="21"/>
      <c r="J430" s="21"/>
      <c r="K430" s="21"/>
      <c r="L430" s="21"/>
      <c r="M430" s="21"/>
      <c r="N430" s="21"/>
      <c r="O430" s="21"/>
      <c r="P430" s="21"/>
      <c r="Q430" s="21"/>
      <c r="R430" s="21"/>
      <c r="S430" s="21"/>
      <c r="T430" s="21"/>
      <c r="U430" s="21"/>
    </row>
    <row r="431" spans="1:21">
      <c r="A431" s="12"/>
      <c r="B431" s="63" t="s">
        <v>71</v>
      </c>
      <c r="C431" s="44" t="s">
        <v>224</v>
      </c>
      <c r="D431" s="44"/>
      <c r="E431" s="24"/>
      <c r="F431" s="24"/>
      <c r="G431" s="23">
        <v>63343</v>
      </c>
      <c r="H431" s="23"/>
      <c r="I431" s="24"/>
      <c r="J431" s="24"/>
      <c r="K431" s="23">
        <v>43323</v>
      </c>
      <c r="L431" s="23"/>
      <c r="M431" s="24"/>
      <c r="N431" s="24"/>
      <c r="O431" s="44" t="s">
        <v>224</v>
      </c>
      <c r="P431" s="44"/>
      <c r="Q431" s="24"/>
      <c r="R431" s="24"/>
      <c r="S431" s="23">
        <v>106666</v>
      </c>
      <c r="T431" s="23"/>
      <c r="U431" s="24"/>
    </row>
    <row r="432" spans="1:21">
      <c r="A432" s="12"/>
      <c r="B432" s="63"/>
      <c r="C432" s="44"/>
      <c r="D432" s="44"/>
      <c r="E432" s="24"/>
      <c r="F432" s="24"/>
      <c r="G432" s="23"/>
      <c r="H432" s="23"/>
      <c r="I432" s="24"/>
      <c r="J432" s="24"/>
      <c r="K432" s="23"/>
      <c r="L432" s="23"/>
      <c r="M432" s="24"/>
      <c r="N432" s="24"/>
      <c r="O432" s="44"/>
      <c r="P432" s="44"/>
      <c r="Q432" s="24"/>
      <c r="R432" s="24"/>
      <c r="S432" s="23"/>
      <c r="T432" s="23"/>
      <c r="U432" s="24"/>
    </row>
    <row r="433" spans="1:21">
      <c r="A433" s="12"/>
      <c r="B433" s="131" t="s">
        <v>80</v>
      </c>
      <c r="C433" s="26">
        <v>30152</v>
      </c>
      <c r="D433" s="26"/>
      <c r="E433" s="21"/>
      <c r="F433" s="21"/>
      <c r="G433" s="43" t="s">
        <v>224</v>
      </c>
      <c r="H433" s="43"/>
      <c r="I433" s="21"/>
      <c r="J433" s="21"/>
      <c r="K433" s="43" t="s">
        <v>224</v>
      </c>
      <c r="L433" s="43"/>
      <c r="M433" s="21"/>
      <c r="N433" s="21"/>
      <c r="O433" s="43" t="s">
        <v>224</v>
      </c>
      <c r="P433" s="43"/>
      <c r="Q433" s="21"/>
      <c r="R433" s="21"/>
      <c r="S433" s="26">
        <v>30152</v>
      </c>
      <c r="T433" s="26"/>
      <c r="U433" s="21"/>
    </row>
    <row r="434" spans="1:21">
      <c r="A434" s="12"/>
      <c r="B434" s="131"/>
      <c r="C434" s="26"/>
      <c r="D434" s="26"/>
      <c r="E434" s="21"/>
      <c r="F434" s="21"/>
      <c r="G434" s="43"/>
      <c r="H434" s="43"/>
      <c r="I434" s="21"/>
      <c r="J434" s="21"/>
      <c r="K434" s="43"/>
      <c r="L434" s="43"/>
      <c r="M434" s="21"/>
      <c r="N434" s="21"/>
      <c r="O434" s="43"/>
      <c r="P434" s="43"/>
      <c r="Q434" s="21"/>
      <c r="R434" s="21"/>
      <c r="S434" s="26"/>
      <c r="T434" s="26"/>
      <c r="U434" s="21"/>
    </row>
    <row r="435" spans="1:21">
      <c r="A435" s="12"/>
      <c r="B435" s="63" t="s">
        <v>106</v>
      </c>
      <c r="C435" s="44">
        <v>79</v>
      </c>
      <c r="D435" s="44"/>
      <c r="E435" s="24"/>
      <c r="F435" s="24"/>
      <c r="G435" s="44" t="s">
        <v>497</v>
      </c>
      <c r="H435" s="44"/>
      <c r="I435" s="22" t="s">
        <v>172</v>
      </c>
      <c r="J435" s="24"/>
      <c r="K435" s="44">
        <v>10</v>
      </c>
      <c r="L435" s="44"/>
      <c r="M435" s="24"/>
      <c r="N435" s="24"/>
      <c r="O435" s="44" t="s">
        <v>224</v>
      </c>
      <c r="P435" s="44"/>
      <c r="Q435" s="24"/>
      <c r="R435" s="24"/>
      <c r="S435" s="44" t="s">
        <v>498</v>
      </c>
      <c r="T435" s="44"/>
      <c r="U435" s="22" t="s">
        <v>172</v>
      </c>
    </row>
    <row r="436" spans="1:21">
      <c r="A436" s="12"/>
      <c r="B436" s="63"/>
      <c r="C436" s="44"/>
      <c r="D436" s="44"/>
      <c r="E436" s="24"/>
      <c r="F436" s="24"/>
      <c r="G436" s="44"/>
      <c r="H436" s="44"/>
      <c r="I436" s="22"/>
      <c r="J436" s="24"/>
      <c r="K436" s="44"/>
      <c r="L436" s="44"/>
      <c r="M436" s="24"/>
      <c r="N436" s="24"/>
      <c r="O436" s="44"/>
      <c r="P436" s="44"/>
      <c r="Q436" s="24"/>
      <c r="R436" s="24"/>
      <c r="S436" s="44"/>
      <c r="T436" s="44"/>
      <c r="U436" s="22"/>
    </row>
    <row r="437" spans="1:21">
      <c r="A437" s="12"/>
      <c r="B437" s="131" t="s">
        <v>499</v>
      </c>
      <c r="C437" s="43" t="s">
        <v>500</v>
      </c>
      <c r="D437" s="43"/>
      <c r="E437" s="25" t="s">
        <v>172</v>
      </c>
      <c r="F437" s="21"/>
      <c r="G437" s="26">
        <v>12525</v>
      </c>
      <c r="H437" s="26"/>
      <c r="I437" s="21"/>
      <c r="J437" s="21"/>
      <c r="K437" s="26">
        <v>3322</v>
      </c>
      <c r="L437" s="26"/>
      <c r="M437" s="21"/>
      <c r="N437" s="21"/>
      <c r="O437" s="43" t="s">
        <v>224</v>
      </c>
      <c r="P437" s="43"/>
      <c r="Q437" s="21"/>
      <c r="R437" s="21"/>
      <c r="S437" s="43">
        <v>73</v>
      </c>
      <c r="T437" s="43"/>
      <c r="U437" s="21"/>
    </row>
    <row r="438" spans="1:21">
      <c r="A438" s="12"/>
      <c r="B438" s="131"/>
      <c r="C438" s="43"/>
      <c r="D438" s="43"/>
      <c r="E438" s="25"/>
      <c r="F438" s="21"/>
      <c r="G438" s="26"/>
      <c r="H438" s="26"/>
      <c r="I438" s="21"/>
      <c r="J438" s="21"/>
      <c r="K438" s="26"/>
      <c r="L438" s="26"/>
      <c r="M438" s="21"/>
      <c r="N438" s="21"/>
      <c r="O438" s="43"/>
      <c r="P438" s="43"/>
      <c r="Q438" s="21"/>
      <c r="R438" s="21"/>
      <c r="S438" s="43"/>
      <c r="T438" s="43"/>
      <c r="U438" s="21"/>
    </row>
    <row r="439" spans="1:21">
      <c r="A439" s="12"/>
      <c r="B439" s="63" t="s">
        <v>108</v>
      </c>
      <c r="C439" s="23">
        <v>9940</v>
      </c>
      <c r="D439" s="23"/>
      <c r="E439" s="24"/>
      <c r="F439" s="24"/>
      <c r="G439" s="44" t="s">
        <v>501</v>
      </c>
      <c r="H439" s="44"/>
      <c r="I439" s="22" t="s">
        <v>172</v>
      </c>
      <c r="J439" s="24"/>
      <c r="K439" s="23">
        <v>1739</v>
      </c>
      <c r="L439" s="23"/>
      <c r="M439" s="24"/>
      <c r="N439" s="24"/>
      <c r="O439" s="44" t="s">
        <v>224</v>
      </c>
      <c r="P439" s="44"/>
      <c r="Q439" s="24"/>
      <c r="R439" s="24"/>
      <c r="S439" s="23">
        <v>10141</v>
      </c>
      <c r="T439" s="23"/>
      <c r="U439" s="24"/>
    </row>
    <row r="440" spans="1:21">
      <c r="A440" s="12"/>
      <c r="B440" s="63"/>
      <c r="C440" s="23"/>
      <c r="D440" s="23"/>
      <c r="E440" s="24"/>
      <c r="F440" s="24"/>
      <c r="G440" s="44"/>
      <c r="H440" s="44"/>
      <c r="I440" s="22"/>
      <c r="J440" s="24"/>
      <c r="K440" s="23"/>
      <c r="L440" s="23"/>
      <c r="M440" s="24"/>
      <c r="N440" s="24"/>
      <c r="O440" s="44"/>
      <c r="P440" s="44"/>
      <c r="Q440" s="24"/>
      <c r="R440" s="24"/>
      <c r="S440" s="23"/>
      <c r="T440" s="23"/>
      <c r="U440" s="24"/>
    </row>
    <row r="441" spans="1:21">
      <c r="A441" s="12"/>
      <c r="B441" s="131" t="s">
        <v>411</v>
      </c>
      <c r="C441" s="43" t="s">
        <v>455</v>
      </c>
      <c r="D441" s="43"/>
      <c r="E441" s="25" t="s">
        <v>172</v>
      </c>
      <c r="F441" s="21"/>
      <c r="G441" s="43" t="s">
        <v>224</v>
      </c>
      <c r="H441" s="43"/>
      <c r="I441" s="21"/>
      <c r="J441" s="21"/>
      <c r="K441" s="43" t="s">
        <v>224</v>
      </c>
      <c r="L441" s="43"/>
      <c r="M441" s="21"/>
      <c r="N441" s="21"/>
      <c r="O441" s="26">
        <v>50591</v>
      </c>
      <c r="P441" s="26"/>
      <c r="Q441" s="21"/>
      <c r="R441" s="21"/>
      <c r="S441" s="43" t="s">
        <v>224</v>
      </c>
      <c r="T441" s="43"/>
      <c r="U441" s="21"/>
    </row>
    <row r="442" spans="1:21">
      <c r="A442" s="12"/>
      <c r="B442" s="131"/>
      <c r="C442" s="43"/>
      <c r="D442" s="43"/>
      <c r="E442" s="25"/>
      <c r="F442" s="21"/>
      <c r="G442" s="43"/>
      <c r="H442" s="43"/>
      <c r="I442" s="21"/>
      <c r="J442" s="21"/>
      <c r="K442" s="43"/>
      <c r="L442" s="43"/>
      <c r="M442" s="21"/>
      <c r="N442" s="21"/>
      <c r="O442" s="26"/>
      <c r="P442" s="26"/>
      <c r="Q442" s="21"/>
      <c r="R442" s="21"/>
      <c r="S442" s="43"/>
      <c r="T442" s="43"/>
      <c r="U442" s="21"/>
    </row>
    <row r="443" spans="1:21">
      <c r="A443" s="12"/>
      <c r="B443" s="63" t="s">
        <v>109</v>
      </c>
      <c r="C443" s="44" t="s">
        <v>224</v>
      </c>
      <c r="D443" s="44"/>
      <c r="E443" s="24"/>
      <c r="F443" s="24"/>
      <c r="G443" s="44" t="s">
        <v>502</v>
      </c>
      <c r="H443" s="44"/>
      <c r="I443" s="22" t="s">
        <v>172</v>
      </c>
      <c r="J443" s="24"/>
      <c r="K443" s="44" t="s">
        <v>503</v>
      </c>
      <c r="L443" s="44"/>
      <c r="M443" s="22" t="s">
        <v>172</v>
      </c>
      <c r="N443" s="24"/>
      <c r="O443" s="44" t="s">
        <v>224</v>
      </c>
      <c r="P443" s="44"/>
      <c r="Q443" s="24"/>
      <c r="R443" s="24"/>
      <c r="S443" s="44" t="s">
        <v>504</v>
      </c>
      <c r="T443" s="44"/>
      <c r="U443" s="22" t="s">
        <v>172</v>
      </c>
    </row>
    <row r="444" spans="1:21">
      <c r="A444" s="12"/>
      <c r="B444" s="63"/>
      <c r="C444" s="44"/>
      <c r="D444" s="44"/>
      <c r="E444" s="24"/>
      <c r="F444" s="24"/>
      <c r="G444" s="44"/>
      <c r="H444" s="44"/>
      <c r="I444" s="22"/>
      <c r="J444" s="24"/>
      <c r="K444" s="44"/>
      <c r="L444" s="44"/>
      <c r="M444" s="22"/>
      <c r="N444" s="24"/>
      <c r="O444" s="44"/>
      <c r="P444" s="44"/>
      <c r="Q444" s="24"/>
      <c r="R444" s="24"/>
      <c r="S444" s="44"/>
      <c r="T444" s="44"/>
      <c r="U444" s="22"/>
    </row>
    <row r="445" spans="1:21">
      <c r="A445" s="12"/>
      <c r="B445" s="131" t="s">
        <v>110</v>
      </c>
      <c r="C445" s="26">
        <v>43412</v>
      </c>
      <c r="D445" s="26"/>
      <c r="E445" s="21"/>
      <c r="F445" s="21"/>
      <c r="G445" s="43" t="s">
        <v>505</v>
      </c>
      <c r="H445" s="43"/>
      <c r="I445" s="25" t="s">
        <v>172</v>
      </c>
      <c r="J445" s="21"/>
      <c r="K445" s="26">
        <v>22583</v>
      </c>
      <c r="L445" s="26"/>
      <c r="M445" s="21"/>
      <c r="N445" s="21"/>
      <c r="O445" s="43" t="s">
        <v>224</v>
      </c>
      <c r="P445" s="43"/>
      <c r="Q445" s="21"/>
      <c r="R445" s="21"/>
      <c r="S445" s="26">
        <v>7554</v>
      </c>
      <c r="T445" s="26"/>
      <c r="U445" s="21"/>
    </row>
    <row r="446" spans="1:21">
      <c r="A446" s="12"/>
      <c r="B446" s="131"/>
      <c r="C446" s="26"/>
      <c r="D446" s="26"/>
      <c r="E446" s="21"/>
      <c r="F446" s="21"/>
      <c r="G446" s="43"/>
      <c r="H446" s="43"/>
      <c r="I446" s="25"/>
      <c r="J446" s="21"/>
      <c r="K446" s="26"/>
      <c r="L446" s="26"/>
      <c r="M446" s="21"/>
      <c r="N446" s="21"/>
      <c r="O446" s="43"/>
      <c r="P446" s="43"/>
      <c r="Q446" s="21"/>
      <c r="R446" s="21"/>
      <c r="S446" s="26"/>
      <c r="T446" s="26"/>
      <c r="U446" s="21"/>
    </row>
    <row r="447" spans="1:21">
      <c r="A447" s="12"/>
      <c r="B447" s="63" t="s">
        <v>111</v>
      </c>
      <c r="C447" s="44" t="s">
        <v>506</v>
      </c>
      <c r="D447" s="44"/>
      <c r="E447" s="22" t="s">
        <v>172</v>
      </c>
      <c r="F447" s="24"/>
      <c r="G447" s="23">
        <v>11764</v>
      </c>
      <c r="H447" s="23"/>
      <c r="I447" s="24"/>
      <c r="J447" s="24"/>
      <c r="K447" s="44" t="s">
        <v>507</v>
      </c>
      <c r="L447" s="44"/>
      <c r="M447" s="22" t="s">
        <v>172</v>
      </c>
      <c r="N447" s="24"/>
      <c r="O447" s="44" t="s">
        <v>224</v>
      </c>
      <c r="P447" s="44"/>
      <c r="Q447" s="24"/>
      <c r="R447" s="24"/>
      <c r="S447" s="44" t="s">
        <v>508</v>
      </c>
      <c r="T447" s="44"/>
      <c r="U447" s="22" t="s">
        <v>172</v>
      </c>
    </row>
    <row r="448" spans="1:21">
      <c r="A448" s="12"/>
      <c r="B448" s="63"/>
      <c r="C448" s="44"/>
      <c r="D448" s="44"/>
      <c r="E448" s="22"/>
      <c r="F448" s="24"/>
      <c r="G448" s="23"/>
      <c r="H448" s="23"/>
      <c r="I448" s="24"/>
      <c r="J448" s="24"/>
      <c r="K448" s="44"/>
      <c r="L448" s="44"/>
      <c r="M448" s="22"/>
      <c r="N448" s="24"/>
      <c r="O448" s="44"/>
      <c r="P448" s="44"/>
      <c r="Q448" s="24"/>
      <c r="R448" s="24"/>
      <c r="S448" s="44"/>
      <c r="T448" s="44"/>
      <c r="U448" s="22"/>
    </row>
    <row r="449" spans="1:21">
      <c r="A449" s="12"/>
      <c r="B449" s="131" t="s">
        <v>112</v>
      </c>
      <c r="C449" s="43" t="s">
        <v>509</v>
      </c>
      <c r="D449" s="43"/>
      <c r="E449" s="25" t="s">
        <v>172</v>
      </c>
      <c r="F449" s="21"/>
      <c r="G449" s="43" t="s">
        <v>510</v>
      </c>
      <c r="H449" s="43"/>
      <c r="I449" s="25" t="s">
        <v>172</v>
      </c>
      <c r="J449" s="21"/>
      <c r="K449" s="26">
        <v>7069</v>
      </c>
      <c r="L449" s="26"/>
      <c r="M449" s="21"/>
      <c r="N449" s="21"/>
      <c r="O449" s="43" t="s">
        <v>224</v>
      </c>
      <c r="P449" s="43"/>
      <c r="Q449" s="21"/>
      <c r="R449" s="21"/>
      <c r="S449" s="43" t="s">
        <v>511</v>
      </c>
      <c r="T449" s="43"/>
      <c r="U449" s="25" t="s">
        <v>172</v>
      </c>
    </row>
    <row r="450" spans="1:21" ht="15.75" thickBot="1">
      <c r="A450" s="12"/>
      <c r="B450" s="131"/>
      <c r="C450" s="62"/>
      <c r="D450" s="62"/>
      <c r="E450" s="68"/>
      <c r="F450" s="21"/>
      <c r="G450" s="62"/>
      <c r="H450" s="62"/>
      <c r="I450" s="68"/>
      <c r="J450" s="21"/>
      <c r="K450" s="48"/>
      <c r="L450" s="48"/>
      <c r="M450" s="49"/>
      <c r="N450" s="21"/>
      <c r="O450" s="62"/>
      <c r="P450" s="62"/>
      <c r="Q450" s="49"/>
      <c r="R450" s="21"/>
      <c r="S450" s="62"/>
      <c r="T450" s="62"/>
      <c r="U450" s="68"/>
    </row>
    <row r="451" spans="1:21">
      <c r="A451" s="12"/>
      <c r="B451" s="22" t="s">
        <v>113</v>
      </c>
      <c r="C451" s="40">
        <v>11471</v>
      </c>
      <c r="D451" s="40"/>
      <c r="E451" s="41"/>
      <c r="F451" s="24"/>
      <c r="G451" s="40">
        <v>70190</v>
      </c>
      <c r="H451" s="40"/>
      <c r="I451" s="41"/>
      <c r="J451" s="24"/>
      <c r="K451" s="40">
        <v>62690</v>
      </c>
      <c r="L451" s="40"/>
      <c r="M451" s="41"/>
      <c r="N451" s="24"/>
      <c r="O451" s="66" t="s">
        <v>224</v>
      </c>
      <c r="P451" s="66"/>
      <c r="Q451" s="41"/>
      <c r="R451" s="24"/>
      <c r="S451" s="40">
        <v>144351</v>
      </c>
      <c r="T451" s="40"/>
      <c r="U451" s="41"/>
    </row>
    <row r="452" spans="1:21" ht="15.75" thickBot="1">
      <c r="A452" s="12"/>
      <c r="B452" s="22"/>
      <c r="C452" s="27"/>
      <c r="D452" s="27"/>
      <c r="E452" s="28"/>
      <c r="F452" s="24"/>
      <c r="G452" s="27"/>
      <c r="H452" s="27"/>
      <c r="I452" s="28"/>
      <c r="J452" s="24"/>
      <c r="K452" s="27"/>
      <c r="L452" s="27"/>
      <c r="M452" s="28"/>
      <c r="N452" s="24"/>
      <c r="O452" s="45"/>
      <c r="P452" s="45"/>
      <c r="Q452" s="28"/>
      <c r="R452" s="24"/>
      <c r="S452" s="27"/>
      <c r="T452" s="27"/>
      <c r="U452" s="28"/>
    </row>
    <row r="453" spans="1:21">
      <c r="A453" s="12"/>
      <c r="B453" s="16"/>
      <c r="C453" s="33"/>
      <c r="D453" s="33"/>
      <c r="E453" s="33"/>
      <c r="F453" s="16"/>
      <c r="G453" s="33"/>
      <c r="H453" s="33"/>
      <c r="I453" s="33"/>
      <c r="J453" s="16"/>
      <c r="K453" s="33"/>
      <c r="L453" s="33"/>
      <c r="M453" s="33"/>
      <c r="N453" s="16"/>
      <c r="O453" s="33"/>
      <c r="P453" s="33"/>
      <c r="Q453" s="33"/>
      <c r="R453" s="16"/>
      <c r="S453" s="33"/>
      <c r="T453" s="33"/>
      <c r="U453" s="33"/>
    </row>
    <row r="454" spans="1:21">
      <c r="A454" s="12"/>
      <c r="B454" s="17" t="s">
        <v>114</v>
      </c>
      <c r="C454" s="24"/>
      <c r="D454" s="24"/>
      <c r="E454" s="24"/>
      <c r="F454" s="18"/>
      <c r="G454" s="24"/>
      <c r="H454" s="24"/>
      <c r="I454" s="24"/>
      <c r="J454" s="18"/>
      <c r="K454" s="24"/>
      <c r="L454" s="24"/>
      <c r="M454" s="24"/>
      <c r="N454" s="18"/>
      <c r="O454" s="24"/>
      <c r="P454" s="24"/>
      <c r="Q454" s="24"/>
      <c r="R454" s="18"/>
      <c r="S454" s="24"/>
      <c r="T454" s="24"/>
      <c r="U454" s="24"/>
    </row>
    <row r="455" spans="1:21">
      <c r="A455" s="12"/>
      <c r="B455" s="125" t="s">
        <v>115</v>
      </c>
      <c r="C455" s="43" t="s">
        <v>224</v>
      </c>
      <c r="D455" s="43"/>
      <c r="E455" s="21"/>
      <c r="F455" s="21"/>
      <c r="G455" s="43" t="s">
        <v>512</v>
      </c>
      <c r="H455" s="43"/>
      <c r="I455" s="25" t="s">
        <v>172</v>
      </c>
      <c r="J455" s="21"/>
      <c r="K455" s="43" t="s">
        <v>513</v>
      </c>
      <c r="L455" s="43"/>
      <c r="M455" s="25" t="s">
        <v>172</v>
      </c>
      <c r="N455" s="21"/>
      <c r="O455" s="43" t="s">
        <v>224</v>
      </c>
      <c r="P455" s="43"/>
      <c r="Q455" s="21"/>
      <c r="R455" s="21"/>
      <c r="S455" s="43" t="s">
        <v>514</v>
      </c>
      <c r="T455" s="43"/>
      <c r="U455" s="25" t="s">
        <v>172</v>
      </c>
    </row>
    <row r="456" spans="1:21">
      <c r="A456" s="12"/>
      <c r="B456" s="125"/>
      <c r="C456" s="43"/>
      <c r="D456" s="43"/>
      <c r="E456" s="21"/>
      <c r="F456" s="21"/>
      <c r="G456" s="43"/>
      <c r="H456" s="43"/>
      <c r="I456" s="25"/>
      <c r="J456" s="21"/>
      <c r="K456" s="43"/>
      <c r="L456" s="43"/>
      <c r="M456" s="25"/>
      <c r="N456" s="21"/>
      <c r="O456" s="43"/>
      <c r="P456" s="43"/>
      <c r="Q456" s="21"/>
      <c r="R456" s="21"/>
      <c r="S456" s="43"/>
      <c r="T456" s="43"/>
      <c r="U456" s="25"/>
    </row>
    <row r="457" spans="1:21">
      <c r="A457" s="12"/>
      <c r="B457" s="124" t="s">
        <v>116</v>
      </c>
      <c r="C457" s="44" t="s">
        <v>224</v>
      </c>
      <c r="D457" s="44"/>
      <c r="E457" s="24"/>
      <c r="F457" s="24"/>
      <c r="G457" s="23">
        <v>1088</v>
      </c>
      <c r="H457" s="23"/>
      <c r="I457" s="24"/>
      <c r="J457" s="24"/>
      <c r="K457" s="23">
        <v>1206</v>
      </c>
      <c r="L457" s="23"/>
      <c r="M457" s="24"/>
      <c r="N457" s="24"/>
      <c r="O457" s="44" t="s">
        <v>224</v>
      </c>
      <c r="P457" s="44"/>
      <c r="Q457" s="24"/>
      <c r="R457" s="24"/>
      <c r="S457" s="23">
        <v>2294</v>
      </c>
      <c r="T457" s="23"/>
      <c r="U457" s="24"/>
    </row>
    <row r="458" spans="1:21">
      <c r="A458" s="12"/>
      <c r="B458" s="124"/>
      <c r="C458" s="44"/>
      <c r="D458" s="44"/>
      <c r="E458" s="24"/>
      <c r="F458" s="24"/>
      <c r="G458" s="23"/>
      <c r="H458" s="23"/>
      <c r="I458" s="24"/>
      <c r="J458" s="24"/>
      <c r="K458" s="23"/>
      <c r="L458" s="23"/>
      <c r="M458" s="24"/>
      <c r="N458" s="24"/>
      <c r="O458" s="44"/>
      <c r="P458" s="44"/>
      <c r="Q458" s="24"/>
      <c r="R458" s="24"/>
      <c r="S458" s="23"/>
      <c r="T458" s="23"/>
      <c r="U458" s="24"/>
    </row>
    <row r="459" spans="1:21">
      <c r="A459" s="12"/>
      <c r="B459" s="125" t="s">
        <v>117</v>
      </c>
      <c r="C459" s="43" t="s">
        <v>224</v>
      </c>
      <c r="D459" s="43"/>
      <c r="E459" s="21"/>
      <c r="F459" s="21"/>
      <c r="G459" s="43" t="s">
        <v>224</v>
      </c>
      <c r="H459" s="43"/>
      <c r="I459" s="21"/>
      <c r="J459" s="21"/>
      <c r="K459" s="43" t="s">
        <v>224</v>
      </c>
      <c r="L459" s="43"/>
      <c r="M459" s="21"/>
      <c r="N459" s="21"/>
      <c r="O459" s="43" t="s">
        <v>224</v>
      </c>
      <c r="P459" s="43"/>
      <c r="Q459" s="21"/>
      <c r="R459" s="21"/>
      <c r="S459" s="43" t="s">
        <v>224</v>
      </c>
      <c r="T459" s="43"/>
      <c r="U459" s="21"/>
    </row>
    <row r="460" spans="1:21" ht="15.75" thickBot="1">
      <c r="A460" s="12"/>
      <c r="B460" s="125"/>
      <c r="C460" s="62"/>
      <c r="D460" s="62"/>
      <c r="E460" s="49"/>
      <c r="F460" s="21"/>
      <c r="G460" s="62"/>
      <c r="H460" s="62"/>
      <c r="I460" s="49"/>
      <c r="J460" s="21"/>
      <c r="K460" s="62"/>
      <c r="L460" s="62"/>
      <c r="M460" s="49"/>
      <c r="N460" s="21"/>
      <c r="O460" s="62"/>
      <c r="P460" s="62"/>
      <c r="Q460" s="49"/>
      <c r="R460" s="21"/>
      <c r="S460" s="62"/>
      <c r="T460" s="62"/>
      <c r="U460" s="49"/>
    </row>
    <row r="461" spans="1:21">
      <c r="A461" s="12"/>
      <c r="B461" s="22" t="s">
        <v>515</v>
      </c>
      <c r="C461" s="66" t="s">
        <v>224</v>
      </c>
      <c r="D461" s="66"/>
      <c r="E461" s="41"/>
      <c r="F461" s="24"/>
      <c r="G461" s="66" t="s">
        <v>516</v>
      </c>
      <c r="H461" s="66"/>
      <c r="I461" s="39" t="s">
        <v>172</v>
      </c>
      <c r="J461" s="24"/>
      <c r="K461" s="66" t="s">
        <v>517</v>
      </c>
      <c r="L461" s="66"/>
      <c r="M461" s="39" t="s">
        <v>172</v>
      </c>
      <c r="N461" s="24"/>
      <c r="O461" s="66" t="s">
        <v>224</v>
      </c>
      <c r="P461" s="66"/>
      <c r="Q461" s="41"/>
      <c r="R461" s="24"/>
      <c r="S461" s="66" t="s">
        <v>518</v>
      </c>
      <c r="T461" s="66"/>
      <c r="U461" s="39" t="s">
        <v>172</v>
      </c>
    </row>
    <row r="462" spans="1:21" ht="15.75" thickBot="1">
      <c r="A462" s="12"/>
      <c r="B462" s="22"/>
      <c r="C462" s="45"/>
      <c r="D462" s="45"/>
      <c r="E462" s="28"/>
      <c r="F462" s="24"/>
      <c r="G462" s="45"/>
      <c r="H462" s="45"/>
      <c r="I462" s="109"/>
      <c r="J462" s="24"/>
      <c r="K462" s="45"/>
      <c r="L462" s="45"/>
      <c r="M462" s="109"/>
      <c r="N462" s="24"/>
      <c r="O462" s="45"/>
      <c r="P462" s="45"/>
      <c r="Q462" s="28"/>
      <c r="R462" s="24"/>
      <c r="S462" s="45"/>
      <c r="T462" s="45"/>
      <c r="U462" s="109"/>
    </row>
    <row r="463" spans="1:21">
      <c r="A463" s="12"/>
      <c r="B463" s="16"/>
      <c r="C463" s="33"/>
      <c r="D463" s="33"/>
      <c r="E463" s="33"/>
      <c r="F463" s="16"/>
      <c r="G463" s="33"/>
      <c r="H463" s="33"/>
      <c r="I463" s="33"/>
      <c r="J463" s="16"/>
      <c r="K463" s="33"/>
      <c r="L463" s="33"/>
      <c r="M463" s="33"/>
      <c r="N463" s="16"/>
      <c r="O463" s="33"/>
      <c r="P463" s="33"/>
      <c r="Q463" s="33"/>
      <c r="R463" s="16"/>
      <c r="S463" s="33"/>
      <c r="T463" s="33"/>
      <c r="U463" s="33"/>
    </row>
    <row r="464" spans="1:21">
      <c r="A464" s="12"/>
      <c r="B464" s="17" t="s">
        <v>119</v>
      </c>
      <c r="C464" s="24"/>
      <c r="D464" s="24"/>
      <c r="E464" s="24"/>
      <c r="F464" s="18"/>
      <c r="G464" s="24"/>
      <c r="H464" s="24"/>
      <c r="I464" s="24"/>
      <c r="J464" s="18"/>
      <c r="K464" s="24"/>
      <c r="L464" s="24"/>
      <c r="M464" s="24"/>
      <c r="N464" s="18"/>
      <c r="O464" s="24"/>
      <c r="P464" s="24"/>
      <c r="Q464" s="24"/>
      <c r="R464" s="18"/>
      <c r="S464" s="24"/>
      <c r="T464" s="24"/>
      <c r="U464" s="24"/>
    </row>
    <row r="465" spans="1:21">
      <c r="A465" s="12"/>
      <c r="B465" s="125" t="s">
        <v>519</v>
      </c>
      <c r="C465" s="26">
        <v>400000</v>
      </c>
      <c r="D465" s="26"/>
      <c r="E465" s="21"/>
      <c r="F465" s="21"/>
      <c r="G465" s="43" t="s">
        <v>224</v>
      </c>
      <c r="H465" s="43"/>
      <c r="I465" s="21"/>
      <c r="J465" s="21"/>
      <c r="K465" s="43" t="s">
        <v>224</v>
      </c>
      <c r="L465" s="43"/>
      <c r="M465" s="21"/>
      <c r="N465" s="21"/>
      <c r="O465" s="43" t="s">
        <v>224</v>
      </c>
      <c r="P465" s="43"/>
      <c r="Q465" s="21"/>
      <c r="R465" s="21"/>
      <c r="S465" s="26">
        <v>400000</v>
      </c>
      <c r="T465" s="26"/>
      <c r="U465" s="21"/>
    </row>
    <row r="466" spans="1:21">
      <c r="A466" s="12"/>
      <c r="B466" s="125"/>
      <c r="C466" s="26"/>
      <c r="D466" s="26"/>
      <c r="E466" s="21"/>
      <c r="F466" s="21"/>
      <c r="G466" s="43"/>
      <c r="H466" s="43"/>
      <c r="I466" s="21"/>
      <c r="J466" s="21"/>
      <c r="K466" s="43"/>
      <c r="L466" s="43"/>
      <c r="M466" s="21"/>
      <c r="N466" s="21"/>
      <c r="O466" s="43"/>
      <c r="P466" s="43"/>
      <c r="Q466" s="21"/>
      <c r="R466" s="21"/>
      <c r="S466" s="26"/>
      <c r="T466" s="26"/>
      <c r="U466" s="21"/>
    </row>
    <row r="467" spans="1:21">
      <c r="A467" s="12"/>
      <c r="B467" s="124" t="s">
        <v>121</v>
      </c>
      <c r="C467" s="44" t="s">
        <v>520</v>
      </c>
      <c r="D467" s="44"/>
      <c r="E467" s="22" t="s">
        <v>172</v>
      </c>
      <c r="F467" s="24"/>
      <c r="G467" s="44" t="s">
        <v>224</v>
      </c>
      <c r="H467" s="44"/>
      <c r="I467" s="24"/>
      <c r="J467" s="24"/>
      <c r="K467" s="44" t="s">
        <v>224</v>
      </c>
      <c r="L467" s="44"/>
      <c r="M467" s="24"/>
      <c r="N467" s="24"/>
      <c r="O467" s="44" t="s">
        <v>224</v>
      </c>
      <c r="P467" s="44"/>
      <c r="Q467" s="24"/>
      <c r="R467" s="24"/>
      <c r="S467" s="44" t="s">
        <v>520</v>
      </c>
      <c r="T467" s="44"/>
      <c r="U467" s="22" t="s">
        <v>172</v>
      </c>
    </row>
    <row r="468" spans="1:21">
      <c r="A468" s="12"/>
      <c r="B468" s="124"/>
      <c r="C468" s="44"/>
      <c r="D468" s="44"/>
      <c r="E468" s="22"/>
      <c r="F468" s="24"/>
      <c r="G468" s="44"/>
      <c r="H468" s="44"/>
      <c r="I468" s="24"/>
      <c r="J468" s="24"/>
      <c r="K468" s="44"/>
      <c r="L468" s="44"/>
      <c r="M468" s="24"/>
      <c r="N468" s="24"/>
      <c r="O468" s="44"/>
      <c r="P468" s="44"/>
      <c r="Q468" s="24"/>
      <c r="R468" s="24"/>
      <c r="S468" s="44"/>
      <c r="T468" s="44"/>
      <c r="U468" s="22"/>
    </row>
    <row r="469" spans="1:21">
      <c r="A469" s="12"/>
      <c r="B469" s="125" t="s">
        <v>521</v>
      </c>
      <c r="C469" s="43" t="s">
        <v>522</v>
      </c>
      <c r="D469" s="43"/>
      <c r="E469" s="25" t="s">
        <v>172</v>
      </c>
      <c r="F469" s="21"/>
      <c r="G469" s="43" t="s">
        <v>224</v>
      </c>
      <c r="H469" s="43"/>
      <c r="I469" s="21"/>
      <c r="J469" s="21"/>
      <c r="K469" s="43" t="s">
        <v>224</v>
      </c>
      <c r="L469" s="43"/>
      <c r="M469" s="21"/>
      <c r="N469" s="21"/>
      <c r="O469" s="43" t="s">
        <v>224</v>
      </c>
      <c r="P469" s="43"/>
      <c r="Q469" s="21"/>
      <c r="R469" s="21"/>
      <c r="S469" s="43" t="s">
        <v>522</v>
      </c>
      <c r="T469" s="43"/>
      <c r="U469" s="25" t="s">
        <v>172</v>
      </c>
    </row>
    <row r="470" spans="1:21">
      <c r="A470" s="12"/>
      <c r="B470" s="125"/>
      <c r="C470" s="43"/>
      <c r="D470" s="43"/>
      <c r="E470" s="25"/>
      <c r="F470" s="21"/>
      <c r="G470" s="43"/>
      <c r="H470" s="43"/>
      <c r="I470" s="21"/>
      <c r="J470" s="21"/>
      <c r="K470" s="43"/>
      <c r="L470" s="43"/>
      <c r="M470" s="21"/>
      <c r="N470" s="21"/>
      <c r="O470" s="43"/>
      <c r="P470" s="43"/>
      <c r="Q470" s="21"/>
      <c r="R470" s="21"/>
      <c r="S470" s="43"/>
      <c r="T470" s="43"/>
      <c r="U470" s="25"/>
    </row>
    <row r="471" spans="1:21">
      <c r="A471" s="12"/>
      <c r="B471" s="124" t="s">
        <v>523</v>
      </c>
      <c r="C471" s="44" t="s">
        <v>524</v>
      </c>
      <c r="D471" s="44"/>
      <c r="E471" s="22" t="s">
        <v>172</v>
      </c>
      <c r="F471" s="24"/>
      <c r="G471" s="44" t="s">
        <v>224</v>
      </c>
      <c r="H471" s="44"/>
      <c r="I471" s="24"/>
      <c r="J471" s="24"/>
      <c r="K471" s="44" t="s">
        <v>224</v>
      </c>
      <c r="L471" s="44"/>
      <c r="M471" s="24"/>
      <c r="N471" s="24"/>
      <c r="O471" s="44" t="s">
        <v>224</v>
      </c>
      <c r="P471" s="44"/>
      <c r="Q471" s="24"/>
      <c r="R471" s="24"/>
      <c r="S471" s="44" t="s">
        <v>524</v>
      </c>
      <c r="T471" s="44"/>
      <c r="U471" s="22" t="s">
        <v>172</v>
      </c>
    </row>
    <row r="472" spans="1:21">
      <c r="A472" s="12"/>
      <c r="B472" s="124"/>
      <c r="C472" s="44"/>
      <c r="D472" s="44"/>
      <c r="E472" s="22"/>
      <c r="F472" s="24"/>
      <c r="G472" s="44"/>
      <c r="H472" s="44"/>
      <c r="I472" s="24"/>
      <c r="J472" s="24"/>
      <c r="K472" s="44"/>
      <c r="L472" s="44"/>
      <c r="M472" s="24"/>
      <c r="N472" s="24"/>
      <c r="O472" s="44"/>
      <c r="P472" s="44"/>
      <c r="Q472" s="24"/>
      <c r="R472" s="24"/>
      <c r="S472" s="44"/>
      <c r="T472" s="44"/>
      <c r="U472" s="22"/>
    </row>
    <row r="473" spans="1:21">
      <c r="A473" s="12"/>
      <c r="B473" s="125" t="s">
        <v>525</v>
      </c>
      <c r="C473" s="43" t="s">
        <v>526</v>
      </c>
      <c r="D473" s="43"/>
      <c r="E473" s="25" t="s">
        <v>172</v>
      </c>
      <c r="F473" s="21"/>
      <c r="G473" s="43" t="s">
        <v>224</v>
      </c>
      <c r="H473" s="43"/>
      <c r="I473" s="21"/>
      <c r="J473" s="21"/>
      <c r="K473" s="43" t="s">
        <v>224</v>
      </c>
      <c r="L473" s="43"/>
      <c r="M473" s="21"/>
      <c r="N473" s="21"/>
      <c r="O473" s="43" t="s">
        <v>224</v>
      </c>
      <c r="P473" s="43"/>
      <c r="Q473" s="21"/>
      <c r="R473" s="21"/>
      <c r="S473" s="43" t="s">
        <v>526</v>
      </c>
      <c r="T473" s="43"/>
      <c r="U473" s="25" t="s">
        <v>172</v>
      </c>
    </row>
    <row r="474" spans="1:21">
      <c r="A474" s="12"/>
      <c r="B474" s="125"/>
      <c r="C474" s="43"/>
      <c r="D474" s="43"/>
      <c r="E474" s="25"/>
      <c r="F474" s="21"/>
      <c r="G474" s="43"/>
      <c r="H474" s="43"/>
      <c r="I474" s="21"/>
      <c r="J474" s="21"/>
      <c r="K474" s="43"/>
      <c r="L474" s="43"/>
      <c r="M474" s="21"/>
      <c r="N474" s="21"/>
      <c r="O474" s="43"/>
      <c r="P474" s="43"/>
      <c r="Q474" s="21"/>
      <c r="R474" s="21"/>
      <c r="S474" s="43"/>
      <c r="T474" s="43"/>
      <c r="U474" s="25"/>
    </row>
    <row r="475" spans="1:21">
      <c r="A475" s="12"/>
      <c r="B475" s="124" t="s">
        <v>527</v>
      </c>
      <c r="C475" s="44">
        <v>430</v>
      </c>
      <c r="D475" s="44"/>
      <c r="E475" s="24"/>
      <c r="F475" s="24"/>
      <c r="G475" s="44" t="s">
        <v>224</v>
      </c>
      <c r="H475" s="44"/>
      <c r="I475" s="24"/>
      <c r="J475" s="24"/>
      <c r="K475" s="44" t="s">
        <v>224</v>
      </c>
      <c r="L475" s="44"/>
      <c r="M475" s="24"/>
      <c r="N475" s="24"/>
      <c r="O475" s="44" t="s">
        <v>224</v>
      </c>
      <c r="P475" s="44"/>
      <c r="Q475" s="24"/>
      <c r="R475" s="24"/>
      <c r="S475" s="44">
        <v>430</v>
      </c>
      <c r="T475" s="44"/>
      <c r="U475" s="24"/>
    </row>
    <row r="476" spans="1:21">
      <c r="A476" s="12"/>
      <c r="B476" s="124"/>
      <c r="C476" s="44"/>
      <c r="D476" s="44"/>
      <c r="E476" s="24"/>
      <c r="F476" s="24"/>
      <c r="G476" s="44"/>
      <c r="H476" s="44"/>
      <c r="I476" s="24"/>
      <c r="J476" s="24"/>
      <c r="K476" s="44"/>
      <c r="L476" s="44"/>
      <c r="M476" s="24"/>
      <c r="N476" s="24"/>
      <c r="O476" s="44"/>
      <c r="P476" s="44"/>
      <c r="Q476" s="24"/>
      <c r="R476" s="24"/>
      <c r="S476" s="44"/>
      <c r="T476" s="44"/>
      <c r="U476" s="24"/>
    </row>
    <row r="477" spans="1:21">
      <c r="A477" s="12"/>
      <c r="B477" s="125" t="s">
        <v>528</v>
      </c>
      <c r="C477" s="43" t="s">
        <v>529</v>
      </c>
      <c r="D477" s="43"/>
      <c r="E477" s="25" t="s">
        <v>172</v>
      </c>
      <c r="F477" s="21"/>
      <c r="G477" s="26">
        <v>40064</v>
      </c>
      <c r="H477" s="26"/>
      <c r="I477" s="21"/>
      <c r="J477" s="21"/>
      <c r="K477" s="43" t="s">
        <v>530</v>
      </c>
      <c r="L477" s="43"/>
      <c r="M477" s="25" t="s">
        <v>172</v>
      </c>
      <c r="N477" s="21"/>
      <c r="O477" s="43" t="s">
        <v>224</v>
      </c>
      <c r="P477" s="43"/>
      <c r="Q477" s="21"/>
      <c r="R477" s="21"/>
      <c r="S477" s="43" t="s">
        <v>224</v>
      </c>
      <c r="T477" s="43"/>
      <c r="U477" s="21"/>
    </row>
    <row r="478" spans="1:21" ht="15.75" thickBot="1">
      <c r="A478" s="12"/>
      <c r="B478" s="125"/>
      <c r="C478" s="62"/>
      <c r="D478" s="62"/>
      <c r="E478" s="68"/>
      <c r="F478" s="21"/>
      <c r="G478" s="48"/>
      <c r="H478" s="48"/>
      <c r="I478" s="49"/>
      <c r="J478" s="21"/>
      <c r="K478" s="62"/>
      <c r="L478" s="62"/>
      <c r="M478" s="68"/>
      <c r="N478" s="21"/>
      <c r="O478" s="62"/>
      <c r="P478" s="62"/>
      <c r="Q478" s="49"/>
      <c r="R478" s="21"/>
      <c r="S478" s="62"/>
      <c r="T478" s="62"/>
      <c r="U478" s="49"/>
    </row>
    <row r="479" spans="1:21">
      <c r="A479" s="12"/>
      <c r="B479" s="22" t="s">
        <v>531</v>
      </c>
      <c r="C479" s="66" t="s">
        <v>532</v>
      </c>
      <c r="D479" s="66"/>
      <c r="E479" s="39" t="s">
        <v>172</v>
      </c>
      <c r="F479" s="24"/>
      <c r="G479" s="40">
        <v>40064</v>
      </c>
      <c r="H479" s="40"/>
      <c r="I479" s="41"/>
      <c r="J479" s="24"/>
      <c r="K479" s="66" t="s">
        <v>530</v>
      </c>
      <c r="L479" s="66"/>
      <c r="M479" s="39" t="s">
        <v>172</v>
      </c>
      <c r="N479" s="24"/>
      <c r="O479" s="66" t="s">
        <v>224</v>
      </c>
      <c r="P479" s="66"/>
      <c r="Q479" s="41"/>
      <c r="R479" s="24"/>
      <c r="S479" s="66" t="s">
        <v>533</v>
      </c>
      <c r="T479" s="66"/>
      <c r="U479" s="39" t="s">
        <v>172</v>
      </c>
    </row>
    <row r="480" spans="1:21" ht="15.75" thickBot="1">
      <c r="A480" s="12"/>
      <c r="B480" s="22"/>
      <c r="C480" s="45"/>
      <c r="D480" s="45"/>
      <c r="E480" s="109"/>
      <c r="F480" s="24"/>
      <c r="G480" s="27"/>
      <c r="H480" s="27"/>
      <c r="I480" s="28"/>
      <c r="J480" s="24"/>
      <c r="K480" s="45"/>
      <c r="L480" s="45"/>
      <c r="M480" s="109"/>
      <c r="N480" s="24"/>
      <c r="O480" s="45"/>
      <c r="P480" s="45"/>
      <c r="Q480" s="28"/>
      <c r="R480" s="24"/>
      <c r="S480" s="45"/>
      <c r="T480" s="45"/>
      <c r="U480" s="109"/>
    </row>
    <row r="481" spans="1:21">
      <c r="A481" s="12"/>
      <c r="B481" s="16"/>
      <c r="C481" s="33"/>
      <c r="D481" s="33"/>
      <c r="E481" s="33"/>
      <c r="F481" s="16"/>
      <c r="G481" s="33"/>
      <c r="H481" s="33"/>
      <c r="I481" s="33"/>
      <c r="J481" s="16"/>
      <c r="K481" s="33"/>
      <c r="L481" s="33"/>
      <c r="M481" s="33"/>
      <c r="N481" s="16"/>
      <c r="O481" s="33"/>
      <c r="P481" s="33"/>
      <c r="Q481" s="33"/>
      <c r="R481" s="16"/>
      <c r="S481" s="33"/>
      <c r="T481" s="33"/>
      <c r="U481" s="33"/>
    </row>
    <row r="482" spans="1:21">
      <c r="A482" s="12"/>
      <c r="B482" s="22" t="s">
        <v>534</v>
      </c>
      <c r="C482" s="44" t="s">
        <v>535</v>
      </c>
      <c r="D482" s="44"/>
      <c r="E482" s="22" t="s">
        <v>172</v>
      </c>
      <c r="F482" s="24"/>
      <c r="G482" s="23">
        <v>4205</v>
      </c>
      <c r="H482" s="23"/>
      <c r="I482" s="24"/>
      <c r="J482" s="24"/>
      <c r="K482" s="44" t="s">
        <v>536</v>
      </c>
      <c r="L482" s="44"/>
      <c r="M482" s="22" t="s">
        <v>172</v>
      </c>
      <c r="N482" s="24"/>
      <c r="O482" s="44" t="s">
        <v>224</v>
      </c>
      <c r="P482" s="44"/>
      <c r="Q482" s="24"/>
      <c r="R482" s="24"/>
      <c r="S482" s="44" t="s">
        <v>537</v>
      </c>
      <c r="T482" s="44"/>
      <c r="U482" s="22" t="s">
        <v>172</v>
      </c>
    </row>
    <row r="483" spans="1:21">
      <c r="A483" s="12"/>
      <c r="B483" s="22"/>
      <c r="C483" s="44"/>
      <c r="D483" s="44"/>
      <c r="E483" s="22"/>
      <c r="F483" s="24"/>
      <c r="G483" s="23"/>
      <c r="H483" s="23"/>
      <c r="I483" s="24"/>
      <c r="J483" s="24"/>
      <c r="K483" s="44"/>
      <c r="L483" s="44"/>
      <c r="M483" s="22"/>
      <c r="N483" s="24"/>
      <c r="O483" s="44"/>
      <c r="P483" s="44"/>
      <c r="Q483" s="24"/>
      <c r="R483" s="24"/>
      <c r="S483" s="44"/>
      <c r="T483" s="44"/>
      <c r="U483" s="22"/>
    </row>
    <row r="484" spans="1:21">
      <c r="A484" s="12"/>
      <c r="B484" s="25" t="s">
        <v>538</v>
      </c>
      <c r="C484" s="26">
        <v>88697</v>
      </c>
      <c r="D484" s="26"/>
      <c r="E484" s="21"/>
      <c r="F484" s="21"/>
      <c r="G484" s="26">
        <v>8310</v>
      </c>
      <c r="H484" s="26"/>
      <c r="I484" s="21"/>
      <c r="J484" s="21"/>
      <c r="K484" s="26">
        <v>51682</v>
      </c>
      <c r="L484" s="26"/>
      <c r="M484" s="21"/>
      <c r="N484" s="21"/>
      <c r="O484" s="43" t="s">
        <v>224</v>
      </c>
      <c r="P484" s="43"/>
      <c r="Q484" s="21"/>
      <c r="R484" s="21"/>
      <c r="S484" s="26">
        <v>148689</v>
      </c>
      <c r="T484" s="26"/>
      <c r="U484" s="21"/>
    </row>
    <row r="485" spans="1:21" ht="15.75" thickBot="1">
      <c r="A485" s="12"/>
      <c r="B485" s="25"/>
      <c r="C485" s="48"/>
      <c r="D485" s="48"/>
      <c r="E485" s="49"/>
      <c r="F485" s="21"/>
      <c r="G485" s="48"/>
      <c r="H485" s="48"/>
      <c r="I485" s="49"/>
      <c r="J485" s="21"/>
      <c r="K485" s="48"/>
      <c r="L485" s="48"/>
      <c r="M485" s="49"/>
      <c r="N485" s="21"/>
      <c r="O485" s="62"/>
      <c r="P485" s="62"/>
      <c r="Q485" s="49"/>
      <c r="R485" s="21"/>
      <c r="S485" s="48"/>
      <c r="T485" s="48"/>
      <c r="U485" s="49"/>
    </row>
    <row r="486" spans="1:21">
      <c r="A486" s="12"/>
      <c r="B486" s="22" t="s">
        <v>539</v>
      </c>
      <c r="C486" s="39" t="s">
        <v>160</v>
      </c>
      <c r="D486" s="40">
        <v>23577</v>
      </c>
      <c r="E486" s="41"/>
      <c r="F486" s="24"/>
      <c r="G486" s="39" t="s">
        <v>160</v>
      </c>
      <c r="H486" s="40">
        <v>12515</v>
      </c>
      <c r="I486" s="41"/>
      <c r="J486" s="24"/>
      <c r="K486" s="39" t="s">
        <v>160</v>
      </c>
      <c r="L486" s="40">
        <v>42219</v>
      </c>
      <c r="M486" s="41"/>
      <c r="N486" s="24"/>
      <c r="O486" s="39" t="s">
        <v>160</v>
      </c>
      <c r="P486" s="66" t="s">
        <v>224</v>
      </c>
      <c r="Q486" s="41"/>
      <c r="R486" s="24"/>
      <c r="S486" s="39" t="s">
        <v>160</v>
      </c>
      <c r="T486" s="40">
        <v>78311</v>
      </c>
      <c r="U486" s="41"/>
    </row>
    <row r="487" spans="1:21" ht="15.75" thickBot="1">
      <c r="A487" s="12"/>
      <c r="B487" s="22"/>
      <c r="C487" s="69"/>
      <c r="D487" s="70"/>
      <c r="E487" s="71"/>
      <c r="F487" s="24"/>
      <c r="G487" s="69"/>
      <c r="H487" s="70"/>
      <c r="I487" s="71"/>
      <c r="J487" s="24"/>
      <c r="K487" s="69"/>
      <c r="L487" s="70"/>
      <c r="M487" s="71"/>
      <c r="N487" s="24"/>
      <c r="O487" s="69"/>
      <c r="P487" s="87"/>
      <c r="Q487" s="71"/>
      <c r="R487" s="24"/>
      <c r="S487" s="69"/>
      <c r="T487" s="70"/>
      <c r="U487" s="71"/>
    </row>
    <row r="488" spans="1:21" ht="15.75" thickTop="1">
      <c r="A488" s="12"/>
      <c r="B488" s="72"/>
      <c r="C488" s="72"/>
      <c r="D488" s="72"/>
      <c r="E488" s="72"/>
      <c r="F488" s="72"/>
      <c r="G488" s="72"/>
      <c r="H488" s="72"/>
      <c r="I488" s="72"/>
      <c r="J488" s="72"/>
      <c r="K488" s="72"/>
      <c r="L488" s="72"/>
      <c r="M488" s="72"/>
      <c r="N488" s="72"/>
      <c r="O488" s="72"/>
      <c r="P488" s="72"/>
      <c r="Q488" s="72"/>
      <c r="R488" s="72"/>
      <c r="S488" s="72"/>
      <c r="T488" s="72"/>
      <c r="U488" s="72"/>
    </row>
    <row r="489" spans="1:21">
      <c r="A489" s="12"/>
      <c r="B489" s="72"/>
      <c r="C489" s="72"/>
      <c r="D489" s="72"/>
      <c r="E489" s="72"/>
      <c r="F489" s="72"/>
      <c r="G489" s="72"/>
      <c r="H489" s="72"/>
      <c r="I489" s="72"/>
      <c r="J489" s="72"/>
      <c r="K489" s="72"/>
      <c r="L489" s="72"/>
      <c r="M489" s="72"/>
      <c r="N489" s="72"/>
      <c r="O489" s="72"/>
      <c r="P489" s="72"/>
      <c r="Q489" s="72"/>
      <c r="R489" s="72"/>
      <c r="S489" s="72"/>
      <c r="T489" s="72"/>
      <c r="U489" s="72"/>
    </row>
    <row r="490" spans="1:21">
      <c r="A490" s="12"/>
      <c r="B490" s="72"/>
      <c r="C490" s="72"/>
      <c r="D490" s="72"/>
      <c r="E490" s="72"/>
      <c r="F490" s="72"/>
      <c r="G490" s="72"/>
      <c r="H490" s="72"/>
      <c r="I490" s="72"/>
      <c r="J490" s="72"/>
      <c r="K490" s="72"/>
      <c r="L490" s="72"/>
      <c r="M490" s="72"/>
      <c r="N490" s="72"/>
      <c r="O490" s="72"/>
      <c r="P490" s="72"/>
      <c r="Q490" s="72"/>
      <c r="R490" s="72"/>
      <c r="S490" s="72"/>
      <c r="T490" s="72"/>
      <c r="U490" s="72"/>
    </row>
    <row r="491" spans="1:21">
      <c r="A491" s="12"/>
      <c r="B491" s="132" t="s">
        <v>358</v>
      </c>
      <c r="C491" s="132"/>
      <c r="D491" s="132"/>
      <c r="E491" s="132"/>
      <c r="F491" s="132"/>
      <c r="G491" s="132"/>
      <c r="H491" s="132"/>
      <c r="I491" s="132"/>
      <c r="J491" s="132"/>
      <c r="K491" s="132"/>
      <c r="L491" s="132"/>
      <c r="M491" s="132"/>
      <c r="N491" s="132"/>
      <c r="O491" s="132"/>
      <c r="P491" s="132"/>
      <c r="Q491" s="132"/>
      <c r="R491" s="132"/>
      <c r="S491" s="132"/>
      <c r="T491" s="132"/>
      <c r="U491" s="132"/>
    </row>
    <row r="492" spans="1:21">
      <c r="A492" s="12"/>
      <c r="B492" s="132" t="s">
        <v>495</v>
      </c>
      <c r="C492" s="132"/>
      <c r="D492" s="132"/>
      <c r="E492" s="132"/>
      <c r="F492" s="132"/>
      <c r="G492" s="132"/>
      <c r="H492" s="132"/>
      <c r="I492" s="132"/>
      <c r="J492" s="132"/>
      <c r="K492" s="132"/>
      <c r="L492" s="132"/>
      <c r="M492" s="132"/>
      <c r="N492" s="132"/>
      <c r="O492" s="132"/>
      <c r="P492" s="132"/>
      <c r="Q492" s="132"/>
      <c r="R492" s="132"/>
      <c r="S492" s="132"/>
      <c r="T492" s="132"/>
      <c r="U492" s="132"/>
    </row>
    <row r="493" spans="1:21">
      <c r="A493" s="12"/>
      <c r="B493" s="132" t="s">
        <v>360</v>
      </c>
      <c r="C493" s="132"/>
      <c r="D493" s="132"/>
      <c r="E493" s="132"/>
      <c r="F493" s="132"/>
      <c r="G493" s="132"/>
      <c r="H493" s="132"/>
      <c r="I493" s="132"/>
      <c r="J493" s="132"/>
      <c r="K493" s="132"/>
      <c r="L493" s="132"/>
      <c r="M493" s="132"/>
      <c r="N493" s="132"/>
      <c r="O493" s="132"/>
      <c r="P493" s="132"/>
      <c r="Q493" s="132"/>
      <c r="R493" s="132"/>
      <c r="S493" s="132"/>
      <c r="T493" s="132"/>
      <c r="U493" s="132"/>
    </row>
    <row r="494" spans="1:21">
      <c r="A494" s="12"/>
      <c r="B494" s="132" t="s">
        <v>361</v>
      </c>
      <c r="C494" s="132"/>
      <c r="D494" s="132"/>
      <c r="E494" s="132"/>
      <c r="F494" s="132"/>
      <c r="G494" s="132"/>
      <c r="H494" s="132"/>
      <c r="I494" s="132"/>
      <c r="J494" s="132"/>
      <c r="K494" s="132"/>
      <c r="L494" s="132"/>
      <c r="M494" s="132"/>
      <c r="N494" s="132"/>
      <c r="O494" s="132"/>
      <c r="P494" s="132"/>
      <c r="Q494" s="132"/>
      <c r="R494" s="132"/>
      <c r="S494" s="132"/>
      <c r="T494" s="132"/>
      <c r="U494" s="132"/>
    </row>
    <row r="495" spans="1:21">
      <c r="A495" s="12"/>
      <c r="B495" s="20"/>
      <c r="C495" s="20"/>
      <c r="D495" s="20"/>
      <c r="E495" s="20"/>
      <c r="F495" s="20"/>
      <c r="G495" s="20"/>
      <c r="H495" s="20"/>
      <c r="I495" s="20"/>
      <c r="J495" s="20"/>
      <c r="K495" s="20"/>
      <c r="L495" s="20"/>
      <c r="M495" s="20"/>
      <c r="N495" s="20"/>
      <c r="O495" s="20"/>
      <c r="P495" s="20"/>
      <c r="Q495" s="20"/>
      <c r="R495" s="20"/>
      <c r="S495" s="20"/>
      <c r="T495" s="20"/>
      <c r="U495" s="20"/>
    </row>
    <row r="496" spans="1:21">
      <c r="A496" s="12"/>
      <c r="B496" s="14"/>
      <c r="C496" s="14"/>
      <c r="D496" s="14"/>
      <c r="E496" s="14"/>
      <c r="F496" s="14"/>
      <c r="G496" s="14"/>
      <c r="H496" s="14"/>
      <c r="I496" s="14"/>
      <c r="J496" s="14"/>
      <c r="K496" s="14"/>
      <c r="L496" s="14"/>
      <c r="M496" s="14"/>
      <c r="N496" s="14"/>
      <c r="O496" s="14"/>
      <c r="P496" s="14"/>
      <c r="Q496" s="14"/>
      <c r="R496" s="14"/>
      <c r="S496" s="14"/>
      <c r="T496" s="14"/>
      <c r="U496" s="14"/>
    </row>
    <row r="497" spans="1:21" ht="15.75" thickBot="1">
      <c r="A497" s="12"/>
      <c r="B497" s="75"/>
      <c r="C497" s="79" t="s">
        <v>228</v>
      </c>
      <c r="D497" s="79"/>
      <c r="E497" s="79"/>
      <c r="F497" s="79"/>
      <c r="G497" s="79"/>
      <c r="H497" s="79"/>
      <c r="I497" s="79"/>
      <c r="J497" s="79"/>
      <c r="K497" s="79"/>
      <c r="L497" s="79"/>
      <c r="M497" s="79"/>
      <c r="N497" s="79"/>
      <c r="O497" s="79"/>
      <c r="P497" s="79"/>
      <c r="Q497" s="79"/>
      <c r="R497" s="79"/>
      <c r="S497" s="79"/>
      <c r="T497" s="79"/>
      <c r="U497" s="79"/>
    </row>
    <row r="498" spans="1:21" ht="15.75" thickBot="1">
      <c r="A498" s="12"/>
      <c r="B498" s="76"/>
      <c r="C498" s="103" t="s">
        <v>362</v>
      </c>
      <c r="D498" s="103"/>
      <c r="E498" s="103"/>
      <c r="F498" s="18"/>
      <c r="G498" s="103" t="s">
        <v>363</v>
      </c>
      <c r="H498" s="103"/>
      <c r="I498" s="103"/>
      <c r="J498" s="18"/>
      <c r="K498" s="103" t="s">
        <v>364</v>
      </c>
      <c r="L498" s="103"/>
      <c r="M498" s="103"/>
      <c r="N498" s="18"/>
      <c r="O498" s="103" t="s">
        <v>365</v>
      </c>
      <c r="P498" s="103"/>
      <c r="Q498" s="103"/>
      <c r="R498" s="18"/>
      <c r="S498" s="103" t="s">
        <v>366</v>
      </c>
      <c r="T498" s="103"/>
      <c r="U498" s="103"/>
    </row>
    <row r="499" spans="1:21">
      <c r="A499" s="12"/>
      <c r="B499" s="19" t="s">
        <v>104</v>
      </c>
      <c r="C499" s="33"/>
      <c r="D499" s="33"/>
      <c r="E499" s="33"/>
      <c r="F499" s="16"/>
      <c r="G499" s="33"/>
      <c r="H499" s="33"/>
      <c r="I499" s="33"/>
      <c r="J499" s="16"/>
      <c r="K499" s="33"/>
      <c r="L499" s="33"/>
      <c r="M499" s="33"/>
      <c r="N499" s="16"/>
      <c r="O499" s="33"/>
      <c r="P499" s="33"/>
      <c r="Q499" s="33"/>
      <c r="R499" s="16"/>
      <c r="S499" s="33"/>
      <c r="T499" s="33"/>
      <c r="U499" s="33"/>
    </row>
    <row r="500" spans="1:21">
      <c r="A500" s="12"/>
      <c r="B500" s="124" t="s">
        <v>419</v>
      </c>
      <c r="C500" s="22" t="s">
        <v>160</v>
      </c>
      <c r="D500" s="23">
        <v>16843</v>
      </c>
      <c r="E500" s="24"/>
      <c r="F500" s="24"/>
      <c r="G500" s="22" t="s">
        <v>160</v>
      </c>
      <c r="H500" s="23">
        <v>27612</v>
      </c>
      <c r="I500" s="24"/>
      <c r="J500" s="24"/>
      <c r="K500" s="22" t="s">
        <v>160</v>
      </c>
      <c r="L500" s="23">
        <v>8939</v>
      </c>
      <c r="M500" s="24"/>
      <c r="N500" s="24"/>
      <c r="O500" s="22" t="s">
        <v>160</v>
      </c>
      <c r="P500" s="44" t="s">
        <v>474</v>
      </c>
      <c r="Q500" s="22" t="s">
        <v>172</v>
      </c>
      <c r="R500" s="24"/>
      <c r="S500" s="22" t="s">
        <v>160</v>
      </c>
      <c r="T500" s="23">
        <v>17064</v>
      </c>
      <c r="U500" s="24"/>
    </row>
    <row r="501" spans="1:21">
      <c r="A501" s="12"/>
      <c r="B501" s="124"/>
      <c r="C501" s="22"/>
      <c r="D501" s="23"/>
      <c r="E501" s="24"/>
      <c r="F501" s="24"/>
      <c r="G501" s="22"/>
      <c r="H501" s="23"/>
      <c r="I501" s="24"/>
      <c r="J501" s="24"/>
      <c r="K501" s="22"/>
      <c r="L501" s="23"/>
      <c r="M501" s="24"/>
      <c r="N501" s="24"/>
      <c r="O501" s="22"/>
      <c r="P501" s="44"/>
      <c r="Q501" s="22"/>
      <c r="R501" s="24"/>
      <c r="S501" s="22"/>
      <c r="T501" s="23"/>
      <c r="U501" s="24"/>
    </row>
    <row r="502" spans="1:21" ht="26.25">
      <c r="A502" s="12"/>
      <c r="B502" s="122" t="s">
        <v>540</v>
      </c>
      <c r="C502" s="21"/>
      <c r="D502" s="21"/>
      <c r="E502" s="21"/>
      <c r="F502" s="16"/>
      <c r="G502" s="21"/>
      <c r="H502" s="21"/>
      <c r="I502" s="21"/>
      <c r="J502" s="16"/>
      <c r="K502" s="21"/>
      <c r="L502" s="21"/>
      <c r="M502" s="21"/>
      <c r="N502" s="16"/>
      <c r="O502" s="21"/>
      <c r="P502" s="21"/>
      <c r="Q502" s="21"/>
      <c r="R502" s="16"/>
      <c r="S502" s="21"/>
      <c r="T502" s="21"/>
      <c r="U502" s="21"/>
    </row>
    <row r="503" spans="1:21">
      <c r="A503" s="12"/>
      <c r="B503" s="63" t="s">
        <v>71</v>
      </c>
      <c r="C503" s="44" t="s">
        <v>224</v>
      </c>
      <c r="D503" s="44"/>
      <c r="E503" s="24"/>
      <c r="F503" s="24"/>
      <c r="G503" s="23">
        <v>57335</v>
      </c>
      <c r="H503" s="23"/>
      <c r="I503" s="24"/>
      <c r="J503" s="24"/>
      <c r="K503" s="23">
        <v>40339</v>
      </c>
      <c r="L503" s="23"/>
      <c r="M503" s="24"/>
      <c r="N503" s="24"/>
      <c r="O503" s="44" t="s">
        <v>224</v>
      </c>
      <c r="P503" s="44"/>
      <c r="Q503" s="24"/>
      <c r="R503" s="24"/>
      <c r="S503" s="23">
        <v>97674</v>
      </c>
      <c r="T503" s="23"/>
      <c r="U503" s="24"/>
    </row>
    <row r="504" spans="1:21">
      <c r="A504" s="12"/>
      <c r="B504" s="63"/>
      <c r="C504" s="44"/>
      <c r="D504" s="44"/>
      <c r="E504" s="24"/>
      <c r="F504" s="24"/>
      <c r="G504" s="23"/>
      <c r="H504" s="23"/>
      <c r="I504" s="24"/>
      <c r="J504" s="24"/>
      <c r="K504" s="23"/>
      <c r="L504" s="23"/>
      <c r="M504" s="24"/>
      <c r="N504" s="24"/>
      <c r="O504" s="44"/>
      <c r="P504" s="44"/>
      <c r="Q504" s="24"/>
      <c r="R504" s="24"/>
      <c r="S504" s="23"/>
      <c r="T504" s="23"/>
      <c r="U504" s="24"/>
    </row>
    <row r="505" spans="1:21">
      <c r="A505" s="12"/>
      <c r="B505" s="131" t="s">
        <v>80</v>
      </c>
      <c r="C505" s="26">
        <v>5218</v>
      </c>
      <c r="D505" s="26"/>
      <c r="E505" s="21"/>
      <c r="F505" s="21"/>
      <c r="G505" s="43" t="s">
        <v>224</v>
      </c>
      <c r="H505" s="43"/>
      <c r="I505" s="21"/>
      <c r="J505" s="21"/>
      <c r="K505" s="43" t="s">
        <v>224</v>
      </c>
      <c r="L505" s="43"/>
      <c r="M505" s="21"/>
      <c r="N505" s="21"/>
      <c r="O505" s="43" t="s">
        <v>224</v>
      </c>
      <c r="P505" s="43"/>
      <c r="Q505" s="21"/>
      <c r="R505" s="21"/>
      <c r="S505" s="26">
        <v>5218</v>
      </c>
      <c r="T505" s="26"/>
      <c r="U505" s="21"/>
    </row>
    <row r="506" spans="1:21">
      <c r="A506" s="12"/>
      <c r="B506" s="131"/>
      <c r="C506" s="26"/>
      <c r="D506" s="26"/>
      <c r="E506" s="21"/>
      <c r="F506" s="21"/>
      <c r="G506" s="43"/>
      <c r="H506" s="43"/>
      <c r="I506" s="21"/>
      <c r="J506" s="21"/>
      <c r="K506" s="43"/>
      <c r="L506" s="43"/>
      <c r="M506" s="21"/>
      <c r="N506" s="21"/>
      <c r="O506" s="43"/>
      <c r="P506" s="43"/>
      <c r="Q506" s="21"/>
      <c r="R506" s="21"/>
      <c r="S506" s="26"/>
      <c r="T506" s="26"/>
      <c r="U506" s="21"/>
    </row>
    <row r="507" spans="1:21">
      <c r="A507" s="12"/>
      <c r="B507" s="63" t="s">
        <v>106</v>
      </c>
      <c r="C507" s="44" t="s">
        <v>224</v>
      </c>
      <c r="D507" s="44"/>
      <c r="E507" s="24"/>
      <c r="F507" s="24"/>
      <c r="G507" s="44" t="s">
        <v>541</v>
      </c>
      <c r="H507" s="44"/>
      <c r="I507" s="22" t="s">
        <v>172</v>
      </c>
      <c r="J507" s="24"/>
      <c r="K507" s="44" t="s">
        <v>542</v>
      </c>
      <c r="L507" s="44"/>
      <c r="M507" s="22" t="s">
        <v>172</v>
      </c>
      <c r="N507" s="24"/>
      <c r="O507" s="44" t="s">
        <v>224</v>
      </c>
      <c r="P507" s="44"/>
      <c r="Q507" s="24"/>
      <c r="R507" s="24"/>
      <c r="S507" s="44" t="s">
        <v>543</v>
      </c>
      <c r="T507" s="44"/>
      <c r="U507" s="22" t="s">
        <v>172</v>
      </c>
    </row>
    <row r="508" spans="1:21">
      <c r="A508" s="12"/>
      <c r="B508" s="63"/>
      <c r="C508" s="44"/>
      <c r="D508" s="44"/>
      <c r="E508" s="24"/>
      <c r="F508" s="24"/>
      <c r="G508" s="44"/>
      <c r="H508" s="44"/>
      <c r="I508" s="22"/>
      <c r="J508" s="24"/>
      <c r="K508" s="44"/>
      <c r="L508" s="44"/>
      <c r="M508" s="22"/>
      <c r="N508" s="24"/>
      <c r="O508" s="44"/>
      <c r="P508" s="44"/>
      <c r="Q508" s="24"/>
      <c r="R508" s="24"/>
      <c r="S508" s="44"/>
      <c r="T508" s="44"/>
      <c r="U508" s="22"/>
    </row>
    <row r="509" spans="1:21">
      <c r="A509" s="12"/>
      <c r="B509" s="131" t="s">
        <v>499</v>
      </c>
      <c r="C509" s="43" t="s">
        <v>544</v>
      </c>
      <c r="D509" s="43"/>
      <c r="E509" s="25" t="s">
        <v>172</v>
      </c>
      <c r="F509" s="21"/>
      <c r="G509" s="26">
        <v>10479</v>
      </c>
      <c r="H509" s="26"/>
      <c r="I509" s="21"/>
      <c r="J509" s="21"/>
      <c r="K509" s="26">
        <v>5253</v>
      </c>
      <c r="L509" s="26"/>
      <c r="M509" s="21"/>
      <c r="N509" s="21"/>
      <c r="O509" s="43" t="s">
        <v>224</v>
      </c>
      <c r="P509" s="43"/>
      <c r="Q509" s="21"/>
      <c r="R509" s="21"/>
      <c r="S509" s="26">
        <v>12872</v>
      </c>
      <c r="T509" s="26"/>
      <c r="U509" s="21"/>
    </row>
    <row r="510" spans="1:21">
      <c r="A510" s="12"/>
      <c r="B510" s="131"/>
      <c r="C510" s="43"/>
      <c r="D510" s="43"/>
      <c r="E510" s="25"/>
      <c r="F510" s="21"/>
      <c r="G510" s="26"/>
      <c r="H510" s="26"/>
      <c r="I510" s="21"/>
      <c r="J510" s="21"/>
      <c r="K510" s="26"/>
      <c r="L510" s="26"/>
      <c r="M510" s="21"/>
      <c r="N510" s="21"/>
      <c r="O510" s="43"/>
      <c r="P510" s="43"/>
      <c r="Q510" s="21"/>
      <c r="R510" s="21"/>
      <c r="S510" s="26"/>
      <c r="T510" s="26"/>
      <c r="U510" s="21"/>
    </row>
    <row r="511" spans="1:21">
      <c r="A511" s="12"/>
      <c r="B511" s="63" t="s">
        <v>108</v>
      </c>
      <c r="C511" s="23">
        <v>10494</v>
      </c>
      <c r="D511" s="23"/>
      <c r="E511" s="24"/>
      <c r="F511" s="24"/>
      <c r="G511" s="44">
        <v>591</v>
      </c>
      <c r="H511" s="44"/>
      <c r="I511" s="24"/>
      <c r="J511" s="24"/>
      <c r="K511" s="44" t="s">
        <v>545</v>
      </c>
      <c r="L511" s="44"/>
      <c r="M511" s="22" t="s">
        <v>172</v>
      </c>
      <c r="N511" s="24"/>
      <c r="O511" s="44" t="s">
        <v>224</v>
      </c>
      <c r="P511" s="44"/>
      <c r="Q511" s="24"/>
      <c r="R511" s="24"/>
      <c r="S511" s="23">
        <v>9928</v>
      </c>
      <c r="T511" s="23"/>
      <c r="U511" s="24"/>
    </row>
    <row r="512" spans="1:21">
      <c r="A512" s="12"/>
      <c r="B512" s="63"/>
      <c r="C512" s="23"/>
      <c r="D512" s="23"/>
      <c r="E512" s="24"/>
      <c r="F512" s="24"/>
      <c r="G512" s="44"/>
      <c r="H512" s="44"/>
      <c r="I512" s="24"/>
      <c r="J512" s="24"/>
      <c r="K512" s="44"/>
      <c r="L512" s="44"/>
      <c r="M512" s="22"/>
      <c r="N512" s="24"/>
      <c r="O512" s="44"/>
      <c r="P512" s="44"/>
      <c r="Q512" s="24"/>
      <c r="R512" s="24"/>
      <c r="S512" s="23"/>
      <c r="T512" s="23"/>
      <c r="U512" s="24"/>
    </row>
    <row r="513" spans="1:21">
      <c r="A513" s="12"/>
      <c r="B513" s="131" t="s">
        <v>411</v>
      </c>
      <c r="C513" s="43" t="s">
        <v>474</v>
      </c>
      <c r="D513" s="43"/>
      <c r="E513" s="25" t="s">
        <v>172</v>
      </c>
      <c r="F513" s="21"/>
      <c r="G513" s="43" t="s">
        <v>224</v>
      </c>
      <c r="H513" s="43"/>
      <c r="I513" s="21"/>
      <c r="J513" s="21"/>
      <c r="K513" s="43" t="s">
        <v>224</v>
      </c>
      <c r="L513" s="43"/>
      <c r="M513" s="21"/>
      <c r="N513" s="21"/>
      <c r="O513" s="26">
        <v>36330</v>
      </c>
      <c r="P513" s="26"/>
      <c r="Q513" s="21"/>
      <c r="R513" s="21"/>
      <c r="S513" s="43" t="s">
        <v>224</v>
      </c>
      <c r="T513" s="43"/>
      <c r="U513" s="21"/>
    </row>
    <row r="514" spans="1:21">
      <c r="A514" s="12"/>
      <c r="B514" s="131"/>
      <c r="C514" s="43"/>
      <c r="D514" s="43"/>
      <c r="E514" s="25"/>
      <c r="F514" s="21"/>
      <c r="G514" s="43"/>
      <c r="H514" s="43"/>
      <c r="I514" s="21"/>
      <c r="J514" s="21"/>
      <c r="K514" s="43"/>
      <c r="L514" s="43"/>
      <c r="M514" s="21"/>
      <c r="N514" s="21"/>
      <c r="O514" s="26"/>
      <c r="P514" s="26"/>
      <c r="Q514" s="21"/>
      <c r="R514" s="21"/>
      <c r="S514" s="43"/>
      <c r="T514" s="43"/>
      <c r="U514" s="21"/>
    </row>
    <row r="515" spans="1:21">
      <c r="A515" s="12"/>
      <c r="B515" s="63" t="s">
        <v>109</v>
      </c>
      <c r="C515" s="44" t="s">
        <v>546</v>
      </c>
      <c r="D515" s="44"/>
      <c r="E515" s="22" t="s">
        <v>172</v>
      </c>
      <c r="F515" s="24"/>
      <c r="G515" s="44" t="s">
        <v>547</v>
      </c>
      <c r="H515" s="44"/>
      <c r="I515" s="22" t="s">
        <v>172</v>
      </c>
      <c r="J515" s="24"/>
      <c r="K515" s="44" t="s">
        <v>548</v>
      </c>
      <c r="L515" s="44"/>
      <c r="M515" s="22" t="s">
        <v>172</v>
      </c>
      <c r="N515" s="24"/>
      <c r="O515" s="44" t="s">
        <v>224</v>
      </c>
      <c r="P515" s="44"/>
      <c r="Q515" s="24"/>
      <c r="R515" s="24"/>
      <c r="S515" s="44" t="s">
        <v>549</v>
      </c>
      <c r="T515" s="44"/>
      <c r="U515" s="22" t="s">
        <v>172</v>
      </c>
    </row>
    <row r="516" spans="1:21">
      <c r="A516" s="12"/>
      <c r="B516" s="63"/>
      <c r="C516" s="44"/>
      <c r="D516" s="44"/>
      <c r="E516" s="22"/>
      <c r="F516" s="24"/>
      <c r="G516" s="44"/>
      <c r="H516" s="44"/>
      <c r="I516" s="22"/>
      <c r="J516" s="24"/>
      <c r="K516" s="44"/>
      <c r="L516" s="44"/>
      <c r="M516" s="22"/>
      <c r="N516" s="24"/>
      <c r="O516" s="44"/>
      <c r="P516" s="44"/>
      <c r="Q516" s="24"/>
      <c r="R516" s="24"/>
      <c r="S516" s="44"/>
      <c r="T516" s="44"/>
      <c r="U516" s="22"/>
    </row>
    <row r="517" spans="1:21">
      <c r="A517" s="12"/>
      <c r="B517" s="131" t="s">
        <v>110</v>
      </c>
      <c r="C517" s="26">
        <v>3045</v>
      </c>
      <c r="D517" s="26"/>
      <c r="E517" s="21"/>
      <c r="F517" s="21"/>
      <c r="G517" s="26">
        <v>4580</v>
      </c>
      <c r="H517" s="26"/>
      <c r="I517" s="21"/>
      <c r="J517" s="21"/>
      <c r="K517" s="43" t="s">
        <v>550</v>
      </c>
      <c r="L517" s="43"/>
      <c r="M517" s="25" t="s">
        <v>172</v>
      </c>
      <c r="N517" s="21"/>
      <c r="O517" s="43" t="s">
        <v>224</v>
      </c>
      <c r="P517" s="43"/>
      <c r="Q517" s="21"/>
      <c r="R517" s="21"/>
      <c r="S517" s="43" t="s">
        <v>551</v>
      </c>
      <c r="T517" s="43"/>
      <c r="U517" s="25" t="s">
        <v>172</v>
      </c>
    </row>
    <row r="518" spans="1:21">
      <c r="A518" s="12"/>
      <c r="B518" s="131"/>
      <c r="C518" s="26"/>
      <c r="D518" s="26"/>
      <c r="E518" s="21"/>
      <c r="F518" s="21"/>
      <c r="G518" s="26"/>
      <c r="H518" s="26"/>
      <c r="I518" s="21"/>
      <c r="J518" s="21"/>
      <c r="K518" s="43"/>
      <c r="L518" s="43"/>
      <c r="M518" s="25"/>
      <c r="N518" s="21"/>
      <c r="O518" s="43"/>
      <c r="P518" s="43"/>
      <c r="Q518" s="21"/>
      <c r="R518" s="21"/>
      <c r="S518" s="43"/>
      <c r="T518" s="43"/>
      <c r="U518" s="25"/>
    </row>
    <row r="519" spans="1:21">
      <c r="A519" s="12"/>
      <c r="B519" s="63" t="s">
        <v>111</v>
      </c>
      <c r="C519" s="44">
        <v>358</v>
      </c>
      <c r="D519" s="44"/>
      <c r="E519" s="24"/>
      <c r="F519" s="24"/>
      <c r="G519" s="44" t="s">
        <v>552</v>
      </c>
      <c r="H519" s="44"/>
      <c r="I519" s="22" t="s">
        <v>172</v>
      </c>
      <c r="J519" s="24"/>
      <c r="K519" s="23">
        <v>2604</v>
      </c>
      <c r="L519" s="23"/>
      <c r="M519" s="24"/>
      <c r="N519" s="24"/>
      <c r="O519" s="44" t="s">
        <v>224</v>
      </c>
      <c r="P519" s="44"/>
      <c r="Q519" s="24"/>
      <c r="R519" s="24"/>
      <c r="S519" s="23">
        <v>2877</v>
      </c>
      <c r="T519" s="23"/>
      <c r="U519" s="24"/>
    </row>
    <row r="520" spans="1:21">
      <c r="A520" s="12"/>
      <c r="B520" s="63"/>
      <c r="C520" s="44"/>
      <c r="D520" s="44"/>
      <c r="E520" s="24"/>
      <c r="F520" s="24"/>
      <c r="G520" s="44"/>
      <c r="H520" s="44"/>
      <c r="I520" s="22"/>
      <c r="J520" s="24"/>
      <c r="K520" s="23"/>
      <c r="L520" s="23"/>
      <c r="M520" s="24"/>
      <c r="N520" s="24"/>
      <c r="O520" s="44"/>
      <c r="P520" s="44"/>
      <c r="Q520" s="24"/>
      <c r="R520" s="24"/>
      <c r="S520" s="23"/>
      <c r="T520" s="23"/>
      <c r="U520" s="24"/>
    </row>
    <row r="521" spans="1:21">
      <c r="A521" s="12"/>
      <c r="B521" s="131" t="s">
        <v>112</v>
      </c>
      <c r="C521" s="26">
        <v>14222</v>
      </c>
      <c r="D521" s="26"/>
      <c r="E521" s="21"/>
      <c r="F521" s="21"/>
      <c r="G521" s="43" t="s">
        <v>553</v>
      </c>
      <c r="H521" s="43"/>
      <c r="I521" s="25" t="s">
        <v>172</v>
      </c>
      <c r="J521" s="21"/>
      <c r="K521" s="43">
        <v>306</v>
      </c>
      <c r="L521" s="43"/>
      <c r="M521" s="21"/>
      <c r="N521" s="21"/>
      <c r="O521" s="43" t="s">
        <v>224</v>
      </c>
      <c r="P521" s="43"/>
      <c r="Q521" s="21"/>
      <c r="R521" s="21"/>
      <c r="S521" s="26">
        <v>12412</v>
      </c>
      <c r="T521" s="26"/>
      <c r="U521" s="21"/>
    </row>
    <row r="522" spans="1:21" ht="15.75" thickBot="1">
      <c r="A522" s="12"/>
      <c r="B522" s="131"/>
      <c r="C522" s="48"/>
      <c r="D522" s="48"/>
      <c r="E522" s="49"/>
      <c r="F522" s="21"/>
      <c r="G522" s="62"/>
      <c r="H522" s="62"/>
      <c r="I522" s="68"/>
      <c r="J522" s="21"/>
      <c r="K522" s="62"/>
      <c r="L522" s="62"/>
      <c r="M522" s="49"/>
      <c r="N522" s="21"/>
      <c r="O522" s="62"/>
      <c r="P522" s="62"/>
      <c r="Q522" s="49"/>
      <c r="R522" s="21"/>
      <c r="S522" s="48"/>
      <c r="T522" s="48"/>
      <c r="U522" s="49"/>
    </row>
    <row r="523" spans="1:21">
      <c r="A523" s="12"/>
      <c r="B523" s="22" t="s">
        <v>113</v>
      </c>
      <c r="C523" s="40">
        <v>10091</v>
      </c>
      <c r="D523" s="40"/>
      <c r="E523" s="41"/>
      <c r="F523" s="24"/>
      <c r="G523" s="40">
        <v>88528</v>
      </c>
      <c r="H523" s="40"/>
      <c r="I523" s="41"/>
      <c r="J523" s="24"/>
      <c r="K523" s="40">
        <v>26716</v>
      </c>
      <c r="L523" s="40"/>
      <c r="M523" s="41"/>
      <c r="N523" s="24"/>
      <c r="O523" s="66" t="s">
        <v>224</v>
      </c>
      <c r="P523" s="66"/>
      <c r="Q523" s="41"/>
      <c r="R523" s="24"/>
      <c r="S523" s="40">
        <v>125335</v>
      </c>
      <c r="T523" s="40"/>
      <c r="U523" s="41"/>
    </row>
    <row r="524" spans="1:21" ht="15.75" thickBot="1">
      <c r="A524" s="12"/>
      <c r="B524" s="22"/>
      <c r="C524" s="27"/>
      <c r="D524" s="27"/>
      <c r="E524" s="28"/>
      <c r="F524" s="24"/>
      <c r="G524" s="27"/>
      <c r="H524" s="27"/>
      <c r="I524" s="28"/>
      <c r="J524" s="24"/>
      <c r="K524" s="27"/>
      <c r="L524" s="27"/>
      <c r="M524" s="28"/>
      <c r="N524" s="24"/>
      <c r="O524" s="45"/>
      <c r="P524" s="45"/>
      <c r="Q524" s="28"/>
      <c r="R524" s="24"/>
      <c r="S524" s="27"/>
      <c r="T524" s="27"/>
      <c r="U524" s="28"/>
    </row>
    <row r="525" spans="1:21">
      <c r="A525" s="12"/>
      <c r="B525" s="16"/>
      <c r="C525" s="33"/>
      <c r="D525" s="33"/>
      <c r="E525" s="33"/>
      <c r="F525" s="16"/>
      <c r="G525" s="33"/>
      <c r="H525" s="33"/>
      <c r="I525" s="33"/>
      <c r="J525" s="16"/>
      <c r="K525" s="33"/>
      <c r="L525" s="33"/>
      <c r="M525" s="33"/>
      <c r="N525" s="16"/>
      <c r="O525" s="33"/>
      <c r="P525" s="33"/>
      <c r="Q525" s="33"/>
      <c r="R525" s="16"/>
      <c r="S525" s="33"/>
      <c r="T525" s="33"/>
      <c r="U525" s="33"/>
    </row>
    <row r="526" spans="1:21">
      <c r="A526" s="12"/>
      <c r="B526" s="17" t="s">
        <v>114</v>
      </c>
      <c r="C526" s="24"/>
      <c r="D526" s="24"/>
      <c r="E526" s="24"/>
      <c r="F526" s="18"/>
      <c r="G526" s="24"/>
      <c r="H526" s="24"/>
      <c r="I526" s="24"/>
      <c r="J526" s="18"/>
      <c r="K526" s="24"/>
      <c r="L526" s="24"/>
      <c r="M526" s="24"/>
      <c r="N526" s="18"/>
      <c r="O526" s="24"/>
      <c r="P526" s="24"/>
      <c r="Q526" s="24"/>
      <c r="R526" s="18"/>
      <c r="S526" s="24"/>
      <c r="T526" s="24"/>
      <c r="U526" s="24"/>
    </row>
    <row r="527" spans="1:21">
      <c r="A527" s="12"/>
      <c r="B527" s="125" t="s">
        <v>115</v>
      </c>
      <c r="C527" s="43" t="s">
        <v>224</v>
      </c>
      <c r="D527" s="43"/>
      <c r="E527" s="21"/>
      <c r="F527" s="21"/>
      <c r="G527" s="43" t="s">
        <v>554</v>
      </c>
      <c r="H527" s="43"/>
      <c r="I527" s="25" t="s">
        <v>172</v>
      </c>
      <c r="J527" s="21"/>
      <c r="K527" s="43" t="s">
        <v>555</v>
      </c>
      <c r="L527" s="43"/>
      <c r="M527" s="25" t="s">
        <v>172</v>
      </c>
      <c r="N527" s="21"/>
      <c r="O527" s="43" t="s">
        <v>224</v>
      </c>
      <c r="P527" s="43"/>
      <c r="Q527" s="21"/>
      <c r="R527" s="21"/>
      <c r="S527" s="43" t="s">
        <v>556</v>
      </c>
      <c r="T527" s="43"/>
      <c r="U527" s="25" t="s">
        <v>172</v>
      </c>
    </row>
    <row r="528" spans="1:21">
      <c r="A528" s="12"/>
      <c r="B528" s="125"/>
      <c r="C528" s="43"/>
      <c r="D528" s="43"/>
      <c r="E528" s="21"/>
      <c r="F528" s="21"/>
      <c r="G528" s="43"/>
      <c r="H528" s="43"/>
      <c r="I528" s="25"/>
      <c r="J528" s="21"/>
      <c r="K528" s="43"/>
      <c r="L528" s="43"/>
      <c r="M528" s="25"/>
      <c r="N528" s="21"/>
      <c r="O528" s="43"/>
      <c r="P528" s="43"/>
      <c r="Q528" s="21"/>
      <c r="R528" s="21"/>
      <c r="S528" s="43"/>
      <c r="T528" s="43"/>
      <c r="U528" s="25"/>
    </row>
    <row r="529" spans="1:21">
      <c r="A529" s="12"/>
      <c r="B529" s="124" t="s">
        <v>116</v>
      </c>
      <c r="C529" s="44" t="s">
        <v>224</v>
      </c>
      <c r="D529" s="44"/>
      <c r="E529" s="24"/>
      <c r="F529" s="24"/>
      <c r="G529" s="23">
        <v>2751</v>
      </c>
      <c r="H529" s="23"/>
      <c r="I529" s="24"/>
      <c r="J529" s="24"/>
      <c r="K529" s="23">
        <v>2782</v>
      </c>
      <c r="L529" s="23"/>
      <c r="M529" s="24"/>
      <c r="N529" s="24"/>
      <c r="O529" s="44" t="s">
        <v>224</v>
      </c>
      <c r="P529" s="44"/>
      <c r="Q529" s="24"/>
      <c r="R529" s="24"/>
      <c r="S529" s="23">
        <v>5533</v>
      </c>
      <c r="T529" s="23"/>
      <c r="U529" s="24"/>
    </row>
    <row r="530" spans="1:21">
      <c r="A530" s="12"/>
      <c r="B530" s="124"/>
      <c r="C530" s="44"/>
      <c r="D530" s="44"/>
      <c r="E530" s="24"/>
      <c r="F530" s="24"/>
      <c r="G530" s="23"/>
      <c r="H530" s="23"/>
      <c r="I530" s="24"/>
      <c r="J530" s="24"/>
      <c r="K530" s="23"/>
      <c r="L530" s="23"/>
      <c r="M530" s="24"/>
      <c r="N530" s="24"/>
      <c r="O530" s="44"/>
      <c r="P530" s="44"/>
      <c r="Q530" s="24"/>
      <c r="R530" s="24"/>
      <c r="S530" s="23"/>
      <c r="T530" s="23"/>
      <c r="U530" s="24"/>
    </row>
    <row r="531" spans="1:21">
      <c r="A531" s="12"/>
      <c r="B531" s="125" t="s">
        <v>117</v>
      </c>
      <c r="C531" s="43" t="s">
        <v>224</v>
      </c>
      <c r="D531" s="43"/>
      <c r="E531" s="21"/>
      <c r="F531" s="21"/>
      <c r="G531" s="43" t="s">
        <v>557</v>
      </c>
      <c r="H531" s="43"/>
      <c r="I531" s="25" t="s">
        <v>172</v>
      </c>
      <c r="J531" s="21"/>
      <c r="K531" s="43" t="s">
        <v>558</v>
      </c>
      <c r="L531" s="43"/>
      <c r="M531" s="25" t="s">
        <v>172</v>
      </c>
      <c r="N531" s="21"/>
      <c r="O531" s="43" t="s">
        <v>224</v>
      </c>
      <c r="P531" s="43"/>
      <c r="Q531" s="21"/>
      <c r="R531" s="21"/>
      <c r="S531" s="43" t="s">
        <v>559</v>
      </c>
      <c r="T531" s="43"/>
      <c r="U531" s="25" t="s">
        <v>172</v>
      </c>
    </row>
    <row r="532" spans="1:21" ht="15.75" thickBot="1">
      <c r="A532" s="12"/>
      <c r="B532" s="125"/>
      <c r="C532" s="62"/>
      <c r="D532" s="62"/>
      <c r="E532" s="49"/>
      <c r="F532" s="21"/>
      <c r="G532" s="62"/>
      <c r="H532" s="62"/>
      <c r="I532" s="68"/>
      <c r="J532" s="21"/>
      <c r="K532" s="62"/>
      <c r="L532" s="62"/>
      <c r="M532" s="68"/>
      <c r="N532" s="21"/>
      <c r="O532" s="62"/>
      <c r="P532" s="62"/>
      <c r="Q532" s="49"/>
      <c r="R532" s="21"/>
      <c r="S532" s="62"/>
      <c r="T532" s="62"/>
      <c r="U532" s="68"/>
    </row>
    <row r="533" spans="1:21">
      <c r="A533" s="12"/>
      <c r="B533" s="22" t="s">
        <v>515</v>
      </c>
      <c r="C533" s="66" t="s">
        <v>224</v>
      </c>
      <c r="D533" s="66"/>
      <c r="E533" s="41"/>
      <c r="F533" s="24"/>
      <c r="G533" s="66" t="s">
        <v>560</v>
      </c>
      <c r="H533" s="66"/>
      <c r="I533" s="39" t="s">
        <v>172</v>
      </c>
      <c r="J533" s="24"/>
      <c r="K533" s="66" t="s">
        <v>561</v>
      </c>
      <c r="L533" s="66"/>
      <c r="M533" s="39" t="s">
        <v>172</v>
      </c>
      <c r="N533" s="24"/>
      <c r="O533" s="66" t="s">
        <v>224</v>
      </c>
      <c r="P533" s="66"/>
      <c r="Q533" s="41"/>
      <c r="R533" s="24"/>
      <c r="S533" s="66" t="s">
        <v>562</v>
      </c>
      <c r="T533" s="66"/>
      <c r="U533" s="39" t="s">
        <v>172</v>
      </c>
    </row>
    <row r="534" spans="1:21" ht="15.75" thickBot="1">
      <c r="A534" s="12"/>
      <c r="B534" s="22"/>
      <c r="C534" s="45"/>
      <c r="D534" s="45"/>
      <c r="E534" s="28"/>
      <c r="F534" s="24"/>
      <c r="G534" s="45"/>
      <c r="H534" s="45"/>
      <c r="I534" s="109"/>
      <c r="J534" s="24"/>
      <c r="K534" s="45"/>
      <c r="L534" s="45"/>
      <c r="M534" s="109"/>
      <c r="N534" s="24"/>
      <c r="O534" s="45"/>
      <c r="P534" s="45"/>
      <c r="Q534" s="28"/>
      <c r="R534" s="24"/>
      <c r="S534" s="45"/>
      <c r="T534" s="45"/>
      <c r="U534" s="109"/>
    </row>
    <row r="535" spans="1:21">
      <c r="A535" s="12"/>
      <c r="B535" s="16"/>
      <c r="C535" s="33"/>
      <c r="D535" s="33"/>
      <c r="E535" s="33"/>
      <c r="F535" s="16"/>
      <c r="G535" s="33"/>
      <c r="H535" s="33"/>
      <c r="I535" s="33"/>
      <c r="J535" s="16"/>
      <c r="K535" s="33"/>
      <c r="L535" s="33"/>
      <c r="M535" s="33"/>
      <c r="N535" s="16"/>
      <c r="O535" s="33"/>
      <c r="P535" s="33"/>
      <c r="Q535" s="33"/>
      <c r="R535" s="16"/>
      <c r="S535" s="33"/>
      <c r="T535" s="33"/>
      <c r="U535" s="33"/>
    </row>
    <row r="536" spans="1:21">
      <c r="A536" s="12"/>
      <c r="B536" s="17" t="s">
        <v>119</v>
      </c>
      <c r="C536" s="24"/>
      <c r="D536" s="24"/>
      <c r="E536" s="24"/>
      <c r="F536" s="18"/>
      <c r="G536" s="24"/>
      <c r="H536" s="24"/>
      <c r="I536" s="24"/>
      <c r="J536" s="18"/>
      <c r="K536" s="24"/>
      <c r="L536" s="24"/>
      <c r="M536" s="24"/>
      <c r="N536" s="18"/>
      <c r="O536" s="24"/>
      <c r="P536" s="24"/>
      <c r="Q536" s="24"/>
      <c r="R536" s="18"/>
      <c r="S536" s="24"/>
      <c r="T536" s="24"/>
      <c r="U536" s="24"/>
    </row>
    <row r="537" spans="1:21">
      <c r="A537" s="12"/>
      <c r="B537" s="125" t="s">
        <v>519</v>
      </c>
      <c r="C537" s="26">
        <v>350000</v>
      </c>
      <c r="D537" s="26"/>
      <c r="E537" s="21"/>
      <c r="F537" s="21"/>
      <c r="G537" s="43" t="s">
        <v>224</v>
      </c>
      <c r="H537" s="43"/>
      <c r="I537" s="21"/>
      <c r="J537" s="21"/>
      <c r="K537" s="43" t="s">
        <v>224</v>
      </c>
      <c r="L537" s="43"/>
      <c r="M537" s="21"/>
      <c r="N537" s="21"/>
      <c r="O537" s="43" t="s">
        <v>224</v>
      </c>
      <c r="P537" s="43"/>
      <c r="Q537" s="21"/>
      <c r="R537" s="21"/>
      <c r="S537" s="26">
        <v>350000</v>
      </c>
      <c r="T537" s="26"/>
      <c r="U537" s="21"/>
    </row>
    <row r="538" spans="1:21">
      <c r="A538" s="12"/>
      <c r="B538" s="125"/>
      <c r="C538" s="26"/>
      <c r="D538" s="26"/>
      <c r="E538" s="21"/>
      <c r="F538" s="21"/>
      <c r="G538" s="43"/>
      <c r="H538" s="43"/>
      <c r="I538" s="21"/>
      <c r="J538" s="21"/>
      <c r="K538" s="43"/>
      <c r="L538" s="43"/>
      <c r="M538" s="21"/>
      <c r="N538" s="21"/>
      <c r="O538" s="43"/>
      <c r="P538" s="43"/>
      <c r="Q538" s="21"/>
      <c r="R538" s="21"/>
      <c r="S538" s="26"/>
      <c r="T538" s="26"/>
      <c r="U538" s="21"/>
    </row>
    <row r="539" spans="1:21">
      <c r="A539" s="12"/>
      <c r="B539" s="124" t="s">
        <v>121</v>
      </c>
      <c r="C539" s="44" t="s">
        <v>563</v>
      </c>
      <c r="D539" s="44"/>
      <c r="E539" s="22" t="s">
        <v>172</v>
      </c>
      <c r="F539" s="24"/>
      <c r="G539" s="44" t="s">
        <v>224</v>
      </c>
      <c r="H539" s="44"/>
      <c r="I539" s="24"/>
      <c r="J539" s="24"/>
      <c r="K539" s="44" t="s">
        <v>224</v>
      </c>
      <c r="L539" s="44"/>
      <c r="M539" s="24"/>
      <c r="N539" s="24"/>
      <c r="O539" s="44" t="s">
        <v>224</v>
      </c>
      <c r="P539" s="44"/>
      <c r="Q539" s="24"/>
      <c r="R539" s="24"/>
      <c r="S539" s="44" t="s">
        <v>563</v>
      </c>
      <c r="T539" s="44"/>
      <c r="U539" s="22" t="s">
        <v>172</v>
      </c>
    </row>
    <row r="540" spans="1:21">
      <c r="A540" s="12"/>
      <c r="B540" s="124"/>
      <c r="C540" s="44"/>
      <c r="D540" s="44"/>
      <c r="E540" s="22"/>
      <c r="F540" s="24"/>
      <c r="G540" s="44"/>
      <c r="H540" s="44"/>
      <c r="I540" s="24"/>
      <c r="J540" s="24"/>
      <c r="K540" s="44"/>
      <c r="L540" s="44"/>
      <c r="M540" s="24"/>
      <c r="N540" s="24"/>
      <c r="O540" s="44"/>
      <c r="P540" s="44"/>
      <c r="Q540" s="24"/>
      <c r="R540" s="24"/>
      <c r="S540" s="44"/>
      <c r="T540" s="44"/>
      <c r="U540" s="22"/>
    </row>
    <row r="541" spans="1:21">
      <c r="A541" s="12"/>
      <c r="B541" s="125" t="s">
        <v>521</v>
      </c>
      <c r="C541" s="43" t="s">
        <v>564</v>
      </c>
      <c r="D541" s="43"/>
      <c r="E541" s="25" t="s">
        <v>172</v>
      </c>
      <c r="F541" s="21"/>
      <c r="G541" s="43" t="s">
        <v>224</v>
      </c>
      <c r="H541" s="43"/>
      <c r="I541" s="21"/>
      <c r="J541" s="21"/>
      <c r="K541" s="43" t="s">
        <v>224</v>
      </c>
      <c r="L541" s="43"/>
      <c r="M541" s="21"/>
      <c r="N541" s="21"/>
      <c r="O541" s="43" t="s">
        <v>224</v>
      </c>
      <c r="P541" s="43"/>
      <c r="Q541" s="21"/>
      <c r="R541" s="21"/>
      <c r="S541" s="43" t="s">
        <v>564</v>
      </c>
      <c r="T541" s="43"/>
      <c r="U541" s="25" t="s">
        <v>172</v>
      </c>
    </row>
    <row r="542" spans="1:21">
      <c r="A542" s="12"/>
      <c r="B542" s="125"/>
      <c r="C542" s="43"/>
      <c r="D542" s="43"/>
      <c r="E542" s="25"/>
      <c r="F542" s="21"/>
      <c r="G542" s="43"/>
      <c r="H542" s="43"/>
      <c r="I542" s="21"/>
      <c r="J542" s="21"/>
      <c r="K542" s="43"/>
      <c r="L542" s="43"/>
      <c r="M542" s="21"/>
      <c r="N542" s="21"/>
      <c r="O542" s="43"/>
      <c r="P542" s="43"/>
      <c r="Q542" s="21"/>
      <c r="R542" s="21"/>
      <c r="S542" s="43"/>
      <c r="T542" s="43"/>
      <c r="U542" s="25"/>
    </row>
    <row r="543" spans="1:21">
      <c r="A543" s="12"/>
      <c r="B543" s="124" t="s">
        <v>523</v>
      </c>
      <c r="C543" s="44" t="s">
        <v>565</v>
      </c>
      <c r="D543" s="44"/>
      <c r="E543" s="22" t="s">
        <v>172</v>
      </c>
      <c r="F543" s="24"/>
      <c r="G543" s="44" t="s">
        <v>224</v>
      </c>
      <c r="H543" s="44"/>
      <c r="I543" s="24"/>
      <c r="J543" s="24"/>
      <c r="K543" s="44" t="s">
        <v>224</v>
      </c>
      <c r="L543" s="44"/>
      <c r="M543" s="24"/>
      <c r="N543" s="24"/>
      <c r="O543" s="44" t="s">
        <v>224</v>
      </c>
      <c r="P543" s="44"/>
      <c r="Q543" s="24"/>
      <c r="R543" s="24"/>
      <c r="S543" s="44" t="s">
        <v>565</v>
      </c>
      <c r="T543" s="44"/>
      <c r="U543" s="22" t="s">
        <v>172</v>
      </c>
    </row>
    <row r="544" spans="1:21">
      <c r="A544" s="12"/>
      <c r="B544" s="124"/>
      <c r="C544" s="44"/>
      <c r="D544" s="44"/>
      <c r="E544" s="22"/>
      <c r="F544" s="24"/>
      <c r="G544" s="44"/>
      <c r="H544" s="44"/>
      <c r="I544" s="24"/>
      <c r="J544" s="24"/>
      <c r="K544" s="44"/>
      <c r="L544" s="44"/>
      <c r="M544" s="24"/>
      <c r="N544" s="24"/>
      <c r="O544" s="44"/>
      <c r="P544" s="44"/>
      <c r="Q544" s="24"/>
      <c r="R544" s="24"/>
      <c r="S544" s="44"/>
      <c r="T544" s="44"/>
      <c r="U544" s="22"/>
    </row>
    <row r="545" spans="1:21">
      <c r="A545" s="12"/>
      <c r="B545" s="125" t="s">
        <v>525</v>
      </c>
      <c r="C545" s="43" t="s">
        <v>224</v>
      </c>
      <c r="D545" s="43"/>
      <c r="E545" s="21"/>
      <c r="F545" s="21"/>
      <c r="G545" s="43" t="s">
        <v>224</v>
      </c>
      <c r="H545" s="43"/>
      <c r="I545" s="21"/>
      <c r="J545" s="21"/>
      <c r="K545" s="43" t="s">
        <v>224</v>
      </c>
      <c r="L545" s="43"/>
      <c r="M545" s="21"/>
      <c r="N545" s="21"/>
      <c r="O545" s="43" t="s">
        <v>224</v>
      </c>
      <c r="P545" s="43"/>
      <c r="Q545" s="21"/>
      <c r="R545" s="21"/>
      <c r="S545" s="43" t="s">
        <v>224</v>
      </c>
      <c r="T545" s="43"/>
      <c r="U545" s="21"/>
    </row>
    <row r="546" spans="1:21">
      <c r="A546" s="12"/>
      <c r="B546" s="125"/>
      <c r="C546" s="43"/>
      <c r="D546" s="43"/>
      <c r="E546" s="21"/>
      <c r="F546" s="21"/>
      <c r="G546" s="43"/>
      <c r="H546" s="43"/>
      <c r="I546" s="21"/>
      <c r="J546" s="21"/>
      <c r="K546" s="43"/>
      <c r="L546" s="43"/>
      <c r="M546" s="21"/>
      <c r="N546" s="21"/>
      <c r="O546" s="43"/>
      <c r="P546" s="43"/>
      <c r="Q546" s="21"/>
      <c r="R546" s="21"/>
      <c r="S546" s="43"/>
      <c r="T546" s="43"/>
      <c r="U546" s="21"/>
    </row>
    <row r="547" spans="1:21">
      <c r="A547" s="12"/>
      <c r="B547" s="124" t="s">
        <v>527</v>
      </c>
      <c r="C547" s="44">
        <v>531</v>
      </c>
      <c r="D547" s="44"/>
      <c r="E547" s="24"/>
      <c r="F547" s="24"/>
      <c r="G547" s="44" t="s">
        <v>224</v>
      </c>
      <c r="H547" s="44"/>
      <c r="I547" s="24"/>
      <c r="J547" s="24"/>
      <c r="K547" s="44" t="s">
        <v>224</v>
      </c>
      <c r="L547" s="44"/>
      <c r="M547" s="24"/>
      <c r="N547" s="24"/>
      <c r="O547" s="44" t="s">
        <v>224</v>
      </c>
      <c r="P547" s="44"/>
      <c r="Q547" s="24"/>
      <c r="R547" s="24"/>
      <c r="S547" s="44">
        <v>531</v>
      </c>
      <c r="T547" s="44"/>
      <c r="U547" s="24"/>
    </row>
    <row r="548" spans="1:21">
      <c r="A548" s="12"/>
      <c r="B548" s="124"/>
      <c r="C548" s="44"/>
      <c r="D548" s="44"/>
      <c r="E548" s="24"/>
      <c r="F548" s="24"/>
      <c r="G548" s="44"/>
      <c r="H548" s="44"/>
      <c r="I548" s="24"/>
      <c r="J548" s="24"/>
      <c r="K548" s="44"/>
      <c r="L548" s="44"/>
      <c r="M548" s="24"/>
      <c r="N548" s="24"/>
      <c r="O548" s="44"/>
      <c r="P548" s="44"/>
      <c r="Q548" s="24"/>
      <c r="R548" s="24"/>
      <c r="S548" s="44"/>
      <c r="T548" s="44"/>
      <c r="U548" s="24"/>
    </row>
    <row r="549" spans="1:21">
      <c r="A549" s="12"/>
      <c r="B549" s="125" t="s">
        <v>528</v>
      </c>
      <c r="C549" s="43" t="s">
        <v>566</v>
      </c>
      <c r="D549" s="43"/>
      <c r="E549" s="25" t="s">
        <v>172</v>
      </c>
      <c r="F549" s="21"/>
      <c r="G549" s="43" t="s">
        <v>567</v>
      </c>
      <c r="H549" s="43"/>
      <c r="I549" s="25" t="s">
        <v>172</v>
      </c>
      <c r="J549" s="21"/>
      <c r="K549" s="26">
        <v>141157</v>
      </c>
      <c r="L549" s="26"/>
      <c r="M549" s="21"/>
      <c r="N549" s="21"/>
      <c r="O549" s="43" t="s">
        <v>224</v>
      </c>
      <c r="P549" s="43"/>
      <c r="Q549" s="21"/>
      <c r="R549" s="21"/>
      <c r="S549" s="43" t="s">
        <v>224</v>
      </c>
      <c r="T549" s="43"/>
      <c r="U549" s="21"/>
    </row>
    <row r="550" spans="1:21" ht="15.75" thickBot="1">
      <c r="A550" s="12"/>
      <c r="B550" s="125"/>
      <c r="C550" s="62"/>
      <c r="D550" s="62"/>
      <c r="E550" s="68"/>
      <c r="F550" s="21"/>
      <c r="G550" s="62"/>
      <c r="H550" s="62"/>
      <c r="I550" s="68"/>
      <c r="J550" s="21"/>
      <c r="K550" s="48"/>
      <c r="L550" s="48"/>
      <c r="M550" s="49"/>
      <c r="N550" s="21"/>
      <c r="O550" s="62"/>
      <c r="P550" s="62"/>
      <c r="Q550" s="49"/>
      <c r="R550" s="21"/>
      <c r="S550" s="62"/>
      <c r="T550" s="62"/>
      <c r="U550" s="49"/>
    </row>
    <row r="551" spans="1:21">
      <c r="A551" s="12"/>
      <c r="B551" s="22" t="s">
        <v>531</v>
      </c>
      <c r="C551" s="40">
        <v>37174</v>
      </c>
      <c r="D551" s="40"/>
      <c r="E551" s="41"/>
      <c r="F551" s="24"/>
      <c r="G551" s="66" t="s">
        <v>567</v>
      </c>
      <c r="H551" s="66"/>
      <c r="I551" s="39" t="s">
        <v>172</v>
      </c>
      <c r="J551" s="24"/>
      <c r="K551" s="40">
        <v>141157</v>
      </c>
      <c r="L551" s="40"/>
      <c r="M551" s="41"/>
      <c r="N551" s="24"/>
      <c r="O551" s="66" t="s">
        <v>224</v>
      </c>
      <c r="P551" s="66"/>
      <c r="Q551" s="41"/>
      <c r="R551" s="24"/>
      <c r="S551" s="40">
        <v>164550</v>
      </c>
      <c r="T551" s="40"/>
      <c r="U551" s="41"/>
    </row>
    <row r="552" spans="1:21" ht="15.75" thickBot="1">
      <c r="A552" s="12"/>
      <c r="B552" s="22"/>
      <c r="C552" s="27"/>
      <c r="D552" s="27"/>
      <c r="E552" s="28"/>
      <c r="F552" s="24"/>
      <c r="G552" s="45"/>
      <c r="H552" s="45"/>
      <c r="I552" s="109"/>
      <c r="J552" s="24"/>
      <c r="K552" s="27"/>
      <c r="L552" s="27"/>
      <c r="M552" s="28"/>
      <c r="N552" s="24"/>
      <c r="O552" s="45"/>
      <c r="P552" s="45"/>
      <c r="Q552" s="28"/>
      <c r="R552" s="24"/>
      <c r="S552" s="27"/>
      <c r="T552" s="27"/>
      <c r="U552" s="28"/>
    </row>
    <row r="553" spans="1:21">
      <c r="A553" s="12"/>
      <c r="B553" s="16"/>
      <c r="C553" s="33"/>
      <c r="D553" s="33"/>
      <c r="E553" s="33"/>
      <c r="F553" s="16"/>
      <c r="G553" s="33"/>
      <c r="H553" s="33"/>
      <c r="I553" s="33"/>
      <c r="J553" s="16"/>
      <c r="K553" s="33"/>
      <c r="L553" s="33"/>
      <c r="M553" s="33"/>
      <c r="N553" s="16"/>
      <c r="O553" s="33"/>
      <c r="P553" s="33"/>
      <c r="Q553" s="33"/>
      <c r="R553" s="16"/>
      <c r="S553" s="33"/>
      <c r="T553" s="33"/>
      <c r="U553" s="33"/>
    </row>
    <row r="554" spans="1:21">
      <c r="A554" s="12"/>
      <c r="B554" s="22" t="s">
        <v>534</v>
      </c>
      <c r="C554" s="23">
        <v>47265</v>
      </c>
      <c r="D554" s="23"/>
      <c r="E554" s="24"/>
      <c r="F554" s="24"/>
      <c r="G554" s="23">
        <v>10250</v>
      </c>
      <c r="H554" s="23"/>
      <c r="I554" s="24"/>
      <c r="J554" s="24"/>
      <c r="K554" s="23">
        <v>17056</v>
      </c>
      <c r="L554" s="23"/>
      <c r="M554" s="24"/>
      <c r="N554" s="24"/>
      <c r="O554" s="44" t="s">
        <v>224</v>
      </c>
      <c r="P554" s="44"/>
      <c r="Q554" s="24"/>
      <c r="R554" s="24"/>
      <c r="S554" s="23">
        <v>74571</v>
      </c>
      <c r="T554" s="23"/>
      <c r="U554" s="24"/>
    </row>
    <row r="555" spans="1:21">
      <c r="A555" s="12"/>
      <c r="B555" s="22"/>
      <c r="C555" s="23"/>
      <c r="D555" s="23"/>
      <c r="E555" s="24"/>
      <c r="F555" s="24"/>
      <c r="G555" s="23"/>
      <c r="H555" s="23"/>
      <c r="I555" s="24"/>
      <c r="J555" s="24"/>
      <c r="K555" s="23"/>
      <c r="L555" s="23"/>
      <c r="M555" s="24"/>
      <c r="N555" s="24"/>
      <c r="O555" s="44"/>
      <c r="P555" s="44"/>
      <c r="Q555" s="24"/>
      <c r="R555" s="24"/>
      <c r="S555" s="23"/>
      <c r="T555" s="23"/>
      <c r="U555" s="24"/>
    </row>
    <row r="556" spans="1:21">
      <c r="A556" s="12"/>
      <c r="B556" s="25" t="s">
        <v>538</v>
      </c>
      <c r="C556" s="26">
        <v>42251</v>
      </c>
      <c r="D556" s="26"/>
      <c r="E556" s="21"/>
      <c r="F556" s="21"/>
      <c r="G556" s="26">
        <v>11023</v>
      </c>
      <c r="H556" s="26"/>
      <c r="I556" s="21"/>
      <c r="J556" s="21"/>
      <c r="K556" s="26">
        <v>34612</v>
      </c>
      <c r="L556" s="26"/>
      <c r="M556" s="21"/>
      <c r="N556" s="21"/>
      <c r="O556" s="43" t="s">
        <v>224</v>
      </c>
      <c r="P556" s="43"/>
      <c r="Q556" s="21"/>
      <c r="R556" s="21"/>
      <c r="S556" s="26">
        <v>87886</v>
      </c>
      <c r="T556" s="26"/>
      <c r="U556" s="21"/>
    </row>
    <row r="557" spans="1:21" ht="15.75" thickBot="1">
      <c r="A557" s="12"/>
      <c r="B557" s="25"/>
      <c r="C557" s="48"/>
      <c r="D557" s="48"/>
      <c r="E557" s="49"/>
      <c r="F557" s="21"/>
      <c r="G557" s="48"/>
      <c r="H557" s="48"/>
      <c r="I557" s="49"/>
      <c r="J557" s="21"/>
      <c r="K557" s="48"/>
      <c r="L557" s="48"/>
      <c r="M557" s="49"/>
      <c r="N557" s="21"/>
      <c r="O557" s="62"/>
      <c r="P557" s="62"/>
      <c r="Q557" s="49"/>
      <c r="R557" s="21"/>
      <c r="S557" s="48"/>
      <c r="T557" s="48"/>
      <c r="U557" s="49"/>
    </row>
    <row r="558" spans="1:21">
      <c r="A558" s="12"/>
      <c r="B558" s="22" t="s">
        <v>539</v>
      </c>
      <c r="C558" s="39" t="s">
        <v>160</v>
      </c>
      <c r="D558" s="40">
        <v>89516</v>
      </c>
      <c r="E558" s="41"/>
      <c r="F558" s="24"/>
      <c r="G558" s="39" t="s">
        <v>160</v>
      </c>
      <c r="H558" s="40">
        <v>21273</v>
      </c>
      <c r="I558" s="41"/>
      <c r="J558" s="24"/>
      <c r="K558" s="39" t="s">
        <v>160</v>
      </c>
      <c r="L558" s="40">
        <v>51668</v>
      </c>
      <c r="M558" s="41"/>
      <c r="N558" s="24"/>
      <c r="O558" s="39" t="s">
        <v>160</v>
      </c>
      <c r="P558" s="66" t="s">
        <v>224</v>
      </c>
      <c r="Q558" s="41"/>
      <c r="R558" s="24"/>
      <c r="S558" s="39" t="s">
        <v>160</v>
      </c>
      <c r="T558" s="40">
        <v>162457</v>
      </c>
      <c r="U558" s="41"/>
    </row>
    <row r="559" spans="1:21" ht="15.75" thickBot="1">
      <c r="A559" s="12"/>
      <c r="B559" s="22"/>
      <c r="C559" s="69"/>
      <c r="D559" s="70"/>
      <c r="E559" s="71"/>
      <c r="F559" s="24"/>
      <c r="G559" s="69"/>
      <c r="H559" s="70"/>
      <c r="I559" s="71"/>
      <c r="J559" s="24"/>
      <c r="K559" s="69"/>
      <c r="L559" s="70"/>
      <c r="M559" s="71"/>
      <c r="N559" s="24"/>
      <c r="O559" s="69"/>
      <c r="P559" s="87"/>
      <c r="Q559" s="71"/>
      <c r="R559" s="24"/>
      <c r="S559" s="69"/>
      <c r="T559" s="70"/>
      <c r="U559" s="71"/>
    </row>
    <row r="560" spans="1:21" ht="15.75" thickTop="1"/>
  </sheetData>
  <mergeCells count="3405">
    <mergeCell ref="B490:U490"/>
    <mergeCell ref="B491:U491"/>
    <mergeCell ref="B492:U492"/>
    <mergeCell ref="B493:U493"/>
    <mergeCell ref="B494:U494"/>
    <mergeCell ref="B325:U325"/>
    <mergeCell ref="B326:U326"/>
    <mergeCell ref="B327:U327"/>
    <mergeCell ref="B328:U328"/>
    <mergeCell ref="B329:U329"/>
    <mergeCell ref="A350:A559"/>
    <mergeCell ref="B350:U350"/>
    <mergeCell ref="B351:U351"/>
    <mergeCell ref="B352:U352"/>
    <mergeCell ref="B353:U353"/>
    <mergeCell ref="B275:U275"/>
    <mergeCell ref="B297:U297"/>
    <mergeCell ref="B298:U298"/>
    <mergeCell ref="B299:U299"/>
    <mergeCell ref="B300:U300"/>
    <mergeCell ref="B301:U301"/>
    <mergeCell ref="B269:U269"/>
    <mergeCell ref="B270:U270"/>
    <mergeCell ref="B271:U271"/>
    <mergeCell ref="B272:U272"/>
    <mergeCell ref="B273:U273"/>
    <mergeCell ref="B274:U274"/>
    <mergeCell ref="B193:U193"/>
    <mergeCell ref="B194:U194"/>
    <mergeCell ref="B195:U195"/>
    <mergeCell ref="B240:U240"/>
    <mergeCell ref="B241:U241"/>
    <mergeCell ref="A242:A349"/>
    <mergeCell ref="B242:U242"/>
    <mergeCell ref="B243:U243"/>
    <mergeCell ref="B244:U244"/>
    <mergeCell ref="B245:U245"/>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75:U175"/>
    <mergeCell ref="B176:U176"/>
    <mergeCell ref="B177:U177"/>
    <mergeCell ref="B178:U178"/>
    <mergeCell ref="B179:U179"/>
    <mergeCell ref="B180:U180"/>
    <mergeCell ref="A124:A241"/>
    <mergeCell ref="B124:U124"/>
    <mergeCell ref="B125:U125"/>
    <mergeCell ref="B168:U168"/>
    <mergeCell ref="B169:U169"/>
    <mergeCell ref="B170:U170"/>
    <mergeCell ref="B171:U171"/>
    <mergeCell ref="B172:U172"/>
    <mergeCell ref="B173:U173"/>
    <mergeCell ref="B174:U174"/>
    <mergeCell ref="B9:U9"/>
    <mergeCell ref="B64:U64"/>
    <mergeCell ref="B65:U65"/>
    <mergeCell ref="B66:U66"/>
    <mergeCell ref="B67:U67"/>
    <mergeCell ref="B68:U68"/>
    <mergeCell ref="A1:A2"/>
    <mergeCell ref="B1:U1"/>
    <mergeCell ref="B2:U2"/>
    <mergeCell ref="B3:U3"/>
    <mergeCell ref="A4:A123"/>
    <mergeCell ref="B4:U4"/>
    <mergeCell ref="B5:U5"/>
    <mergeCell ref="B6:U6"/>
    <mergeCell ref="B7:U7"/>
    <mergeCell ref="B8:U8"/>
    <mergeCell ref="P558:P559"/>
    <mergeCell ref="Q558:Q559"/>
    <mergeCell ref="R558:R559"/>
    <mergeCell ref="S558:S559"/>
    <mergeCell ref="T558:T559"/>
    <mergeCell ref="U558:U559"/>
    <mergeCell ref="J558:J559"/>
    <mergeCell ref="K558:K559"/>
    <mergeCell ref="L558:L559"/>
    <mergeCell ref="M558:M559"/>
    <mergeCell ref="N558:N559"/>
    <mergeCell ref="O558:O559"/>
    <mergeCell ref="S556:T557"/>
    <mergeCell ref="U556:U557"/>
    <mergeCell ref="B558:B559"/>
    <mergeCell ref="C558:C559"/>
    <mergeCell ref="D558:D559"/>
    <mergeCell ref="E558:E559"/>
    <mergeCell ref="F558:F559"/>
    <mergeCell ref="G558:G559"/>
    <mergeCell ref="H558:H559"/>
    <mergeCell ref="I558:I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U551:U552"/>
    <mergeCell ref="C553:E553"/>
    <mergeCell ref="G553:I553"/>
    <mergeCell ref="K553:M553"/>
    <mergeCell ref="O553:Q553"/>
    <mergeCell ref="S553:U553"/>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Q537:Q538"/>
    <mergeCell ref="R537:R538"/>
    <mergeCell ref="S537:T538"/>
    <mergeCell ref="U537:U538"/>
    <mergeCell ref="B539:B540"/>
    <mergeCell ref="C539:D540"/>
    <mergeCell ref="E539:E540"/>
    <mergeCell ref="F539:F540"/>
    <mergeCell ref="G539:H540"/>
    <mergeCell ref="I539:I540"/>
    <mergeCell ref="I537:I538"/>
    <mergeCell ref="J537:J538"/>
    <mergeCell ref="K537:L538"/>
    <mergeCell ref="M537:M538"/>
    <mergeCell ref="N537:N538"/>
    <mergeCell ref="O537:P538"/>
    <mergeCell ref="C536:E536"/>
    <mergeCell ref="G536:I536"/>
    <mergeCell ref="K536:M536"/>
    <mergeCell ref="O536:Q536"/>
    <mergeCell ref="S536:U536"/>
    <mergeCell ref="B537:B538"/>
    <mergeCell ref="C537:D538"/>
    <mergeCell ref="E537:E538"/>
    <mergeCell ref="F537:F538"/>
    <mergeCell ref="G537:H538"/>
    <mergeCell ref="U533:U534"/>
    <mergeCell ref="C535:E535"/>
    <mergeCell ref="G535:I535"/>
    <mergeCell ref="K535:M535"/>
    <mergeCell ref="O535:Q535"/>
    <mergeCell ref="S535:U535"/>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Q527:Q528"/>
    <mergeCell ref="R527:R528"/>
    <mergeCell ref="S527:T528"/>
    <mergeCell ref="U527:U528"/>
    <mergeCell ref="B529:B530"/>
    <mergeCell ref="C529:D530"/>
    <mergeCell ref="E529:E530"/>
    <mergeCell ref="F529:F530"/>
    <mergeCell ref="G529:H530"/>
    <mergeCell ref="I529:I530"/>
    <mergeCell ref="I527:I528"/>
    <mergeCell ref="J527:J528"/>
    <mergeCell ref="K527:L528"/>
    <mergeCell ref="M527:M528"/>
    <mergeCell ref="N527:N528"/>
    <mergeCell ref="O527:P528"/>
    <mergeCell ref="C526:E526"/>
    <mergeCell ref="G526:I526"/>
    <mergeCell ref="K526:M526"/>
    <mergeCell ref="O526:Q526"/>
    <mergeCell ref="S526:U526"/>
    <mergeCell ref="B527:B528"/>
    <mergeCell ref="C527:D528"/>
    <mergeCell ref="E527:E528"/>
    <mergeCell ref="F527:F528"/>
    <mergeCell ref="G527:H528"/>
    <mergeCell ref="U523:U524"/>
    <mergeCell ref="C525:E525"/>
    <mergeCell ref="G525:I525"/>
    <mergeCell ref="K525:M525"/>
    <mergeCell ref="O525:Q525"/>
    <mergeCell ref="S525:U525"/>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S500:S501"/>
    <mergeCell ref="T500:T501"/>
    <mergeCell ref="U500:U501"/>
    <mergeCell ref="C502:E502"/>
    <mergeCell ref="G502:I502"/>
    <mergeCell ref="K502:M502"/>
    <mergeCell ref="O502:Q502"/>
    <mergeCell ref="S502:U502"/>
    <mergeCell ref="M500:M501"/>
    <mergeCell ref="N500:N501"/>
    <mergeCell ref="O500:O501"/>
    <mergeCell ref="P500:P501"/>
    <mergeCell ref="Q500:Q501"/>
    <mergeCell ref="R500:R501"/>
    <mergeCell ref="G500:G501"/>
    <mergeCell ref="H500:H501"/>
    <mergeCell ref="I500:I501"/>
    <mergeCell ref="J500:J501"/>
    <mergeCell ref="K500:K501"/>
    <mergeCell ref="L500:L501"/>
    <mergeCell ref="C499:E499"/>
    <mergeCell ref="G499:I499"/>
    <mergeCell ref="K499:M499"/>
    <mergeCell ref="O499:Q499"/>
    <mergeCell ref="S499:U499"/>
    <mergeCell ref="B500:B501"/>
    <mergeCell ref="C500:C501"/>
    <mergeCell ref="D500:D501"/>
    <mergeCell ref="E500:E501"/>
    <mergeCell ref="F500:F501"/>
    <mergeCell ref="U486:U487"/>
    <mergeCell ref="B495:U495"/>
    <mergeCell ref="C497:U497"/>
    <mergeCell ref="C498:E498"/>
    <mergeCell ref="G498:I498"/>
    <mergeCell ref="K498:M498"/>
    <mergeCell ref="O498:Q498"/>
    <mergeCell ref="S498:U498"/>
    <mergeCell ref="B488:U488"/>
    <mergeCell ref="B489:U489"/>
    <mergeCell ref="O486:O487"/>
    <mergeCell ref="P486:P487"/>
    <mergeCell ref="Q486:Q487"/>
    <mergeCell ref="R486:R487"/>
    <mergeCell ref="S486:S487"/>
    <mergeCell ref="T486:T487"/>
    <mergeCell ref="I486:I487"/>
    <mergeCell ref="J486:J487"/>
    <mergeCell ref="K486:K487"/>
    <mergeCell ref="L486:L487"/>
    <mergeCell ref="M486:M487"/>
    <mergeCell ref="N486:N487"/>
    <mergeCell ref="R484:R485"/>
    <mergeCell ref="S484:T485"/>
    <mergeCell ref="U484:U485"/>
    <mergeCell ref="B486:B487"/>
    <mergeCell ref="C486:C487"/>
    <mergeCell ref="D486:D487"/>
    <mergeCell ref="E486:E487"/>
    <mergeCell ref="F486:F487"/>
    <mergeCell ref="G486:G487"/>
    <mergeCell ref="H486:H487"/>
    <mergeCell ref="J484:J485"/>
    <mergeCell ref="K484:L485"/>
    <mergeCell ref="M484:M485"/>
    <mergeCell ref="N484:N485"/>
    <mergeCell ref="O484:P485"/>
    <mergeCell ref="Q484:Q485"/>
    <mergeCell ref="Q482:Q483"/>
    <mergeCell ref="R482:R483"/>
    <mergeCell ref="S482:T483"/>
    <mergeCell ref="U482:U483"/>
    <mergeCell ref="B484:B485"/>
    <mergeCell ref="C484:D485"/>
    <mergeCell ref="E484:E485"/>
    <mergeCell ref="F484:F485"/>
    <mergeCell ref="G484:H485"/>
    <mergeCell ref="I484:I485"/>
    <mergeCell ref="I482:I483"/>
    <mergeCell ref="J482:J483"/>
    <mergeCell ref="K482:L483"/>
    <mergeCell ref="M482:M483"/>
    <mergeCell ref="N482:N483"/>
    <mergeCell ref="O482:P483"/>
    <mergeCell ref="C481:E481"/>
    <mergeCell ref="G481:I481"/>
    <mergeCell ref="K481:M481"/>
    <mergeCell ref="O481:Q481"/>
    <mergeCell ref="S481:U481"/>
    <mergeCell ref="B482:B483"/>
    <mergeCell ref="C482:D483"/>
    <mergeCell ref="E482:E483"/>
    <mergeCell ref="F482:F483"/>
    <mergeCell ref="G482:H483"/>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3:E463"/>
    <mergeCell ref="G463:I463"/>
    <mergeCell ref="K463:M463"/>
    <mergeCell ref="O463:Q463"/>
    <mergeCell ref="S463:U463"/>
    <mergeCell ref="C464:E464"/>
    <mergeCell ref="G464:I464"/>
    <mergeCell ref="K464:M464"/>
    <mergeCell ref="O464:Q464"/>
    <mergeCell ref="S464:U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3:E453"/>
    <mergeCell ref="G453:I453"/>
    <mergeCell ref="K453:M453"/>
    <mergeCell ref="O453:Q453"/>
    <mergeCell ref="S453:U453"/>
    <mergeCell ref="C454:E454"/>
    <mergeCell ref="G454:I454"/>
    <mergeCell ref="K454:M454"/>
    <mergeCell ref="O454:Q454"/>
    <mergeCell ref="S454:U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O429:Q430"/>
    <mergeCell ref="R429:R430"/>
    <mergeCell ref="S429:U430"/>
    <mergeCell ref="B431:B432"/>
    <mergeCell ref="C431:D432"/>
    <mergeCell ref="E431:E432"/>
    <mergeCell ref="F431:F432"/>
    <mergeCell ref="G431:H432"/>
    <mergeCell ref="I431:I432"/>
    <mergeCell ref="J431:J432"/>
    <mergeCell ref="S427:S428"/>
    <mergeCell ref="T427:T428"/>
    <mergeCell ref="U427:U428"/>
    <mergeCell ref="B429:B430"/>
    <mergeCell ref="C429:E430"/>
    <mergeCell ref="F429:F430"/>
    <mergeCell ref="G429:I430"/>
    <mergeCell ref="J429:J430"/>
    <mergeCell ref="K429:M430"/>
    <mergeCell ref="N429:N430"/>
    <mergeCell ref="M427:M428"/>
    <mergeCell ref="N427:N428"/>
    <mergeCell ref="O427:O428"/>
    <mergeCell ref="P427:P428"/>
    <mergeCell ref="Q427:Q428"/>
    <mergeCell ref="R427:R428"/>
    <mergeCell ref="G427:G428"/>
    <mergeCell ref="H427:H428"/>
    <mergeCell ref="I427:I428"/>
    <mergeCell ref="J427:J428"/>
    <mergeCell ref="K427:K428"/>
    <mergeCell ref="L427:L428"/>
    <mergeCell ref="C426:E426"/>
    <mergeCell ref="G426:I426"/>
    <mergeCell ref="K426:M426"/>
    <mergeCell ref="O426:Q426"/>
    <mergeCell ref="S426:U426"/>
    <mergeCell ref="B427:B428"/>
    <mergeCell ref="C427:C428"/>
    <mergeCell ref="D427:D428"/>
    <mergeCell ref="E427:E428"/>
    <mergeCell ref="F427:F428"/>
    <mergeCell ref="U420:U421"/>
    <mergeCell ref="B422:U422"/>
    <mergeCell ref="C424:U424"/>
    <mergeCell ref="C425:E425"/>
    <mergeCell ref="G425:I425"/>
    <mergeCell ref="K425:M425"/>
    <mergeCell ref="O425:Q425"/>
    <mergeCell ref="S425:U425"/>
    <mergeCell ref="O420:O421"/>
    <mergeCell ref="P420:P421"/>
    <mergeCell ref="Q420:Q421"/>
    <mergeCell ref="R420:R421"/>
    <mergeCell ref="S420:S421"/>
    <mergeCell ref="T420:T421"/>
    <mergeCell ref="I420:I421"/>
    <mergeCell ref="J420:J421"/>
    <mergeCell ref="K420:K421"/>
    <mergeCell ref="L420:L421"/>
    <mergeCell ref="M420:M421"/>
    <mergeCell ref="N420:N421"/>
    <mergeCell ref="R418:R419"/>
    <mergeCell ref="S418:T419"/>
    <mergeCell ref="U418:U419"/>
    <mergeCell ref="B420:B421"/>
    <mergeCell ref="C420:C421"/>
    <mergeCell ref="D420:D421"/>
    <mergeCell ref="E420:E421"/>
    <mergeCell ref="F420:F421"/>
    <mergeCell ref="G420:G421"/>
    <mergeCell ref="H420:H421"/>
    <mergeCell ref="J418:J419"/>
    <mergeCell ref="K418:L419"/>
    <mergeCell ref="M418:M419"/>
    <mergeCell ref="N418:N419"/>
    <mergeCell ref="O418:P419"/>
    <mergeCell ref="Q418:Q419"/>
    <mergeCell ref="Q416:Q417"/>
    <mergeCell ref="R416:R417"/>
    <mergeCell ref="S416:T417"/>
    <mergeCell ref="U416:U417"/>
    <mergeCell ref="B418:B419"/>
    <mergeCell ref="C418:D419"/>
    <mergeCell ref="E418:E419"/>
    <mergeCell ref="F418:F419"/>
    <mergeCell ref="G418:H419"/>
    <mergeCell ref="I418:I419"/>
    <mergeCell ref="I416:I417"/>
    <mergeCell ref="J416:J417"/>
    <mergeCell ref="K416:L417"/>
    <mergeCell ref="M416:M417"/>
    <mergeCell ref="N416:N417"/>
    <mergeCell ref="O416:P417"/>
    <mergeCell ref="C415:E415"/>
    <mergeCell ref="G415:I415"/>
    <mergeCell ref="K415:M415"/>
    <mergeCell ref="O415:Q415"/>
    <mergeCell ref="S415:U415"/>
    <mergeCell ref="B416:B417"/>
    <mergeCell ref="C416:D417"/>
    <mergeCell ref="E416:E417"/>
    <mergeCell ref="F416:F417"/>
    <mergeCell ref="G416:H417"/>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7:E397"/>
    <mergeCell ref="G397:I397"/>
    <mergeCell ref="K397:M397"/>
    <mergeCell ref="O397:Q397"/>
    <mergeCell ref="S397:U397"/>
    <mergeCell ref="C398:E398"/>
    <mergeCell ref="G398:I398"/>
    <mergeCell ref="K398:M398"/>
    <mergeCell ref="O398:Q398"/>
    <mergeCell ref="S398:U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7:E387"/>
    <mergeCell ref="G387:I387"/>
    <mergeCell ref="K387:M387"/>
    <mergeCell ref="O387:Q387"/>
    <mergeCell ref="S387:U387"/>
    <mergeCell ref="C388:E388"/>
    <mergeCell ref="G388:I388"/>
    <mergeCell ref="K388:M388"/>
    <mergeCell ref="O388:Q388"/>
    <mergeCell ref="S388:U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O363:Q364"/>
    <mergeCell ref="R363:R364"/>
    <mergeCell ref="S363:U364"/>
    <mergeCell ref="B365:B366"/>
    <mergeCell ref="C365:D366"/>
    <mergeCell ref="E365:E366"/>
    <mergeCell ref="F365:F366"/>
    <mergeCell ref="G365:H366"/>
    <mergeCell ref="I365:I366"/>
    <mergeCell ref="J365:J366"/>
    <mergeCell ref="S361:S362"/>
    <mergeCell ref="T361:T362"/>
    <mergeCell ref="U361:U362"/>
    <mergeCell ref="B363:B364"/>
    <mergeCell ref="C363:E364"/>
    <mergeCell ref="F363:F364"/>
    <mergeCell ref="G363:I364"/>
    <mergeCell ref="J363:J364"/>
    <mergeCell ref="K363:M364"/>
    <mergeCell ref="N363:N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C360:E360"/>
    <mergeCell ref="G360:I360"/>
    <mergeCell ref="K360:M360"/>
    <mergeCell ref="O360:Q360"/>
    <mergeCell ref="S360:U360"/>
    <mergeCell ref="B361:B362"/>
    <mergeCell ref="C361:C362"/>
    <mergeCell ref="D361:D362"/>
    <mergeCell ref="E361:E362"/>
    <mergeCell ref="F361:F362"/>
    <mergeCell ref="U348:U349"/>
    <mergeCell ref="B356:U356"/>
    <mergeCell ref="C358:U358"/>
    <mergeCell ref="C359:E359"/>
    <mergeCell ref="G359:I359"/>
    <mergeCell ref="K359:M359"/>
    <mergeCell ref="O359:Q359"/>
    <mergeCell ref="S359:U359"/>
    <mergeCell ref="B354:U354"/>
    <mergeCell ref="B355:U355"/>
    <mergeCell ref="O348:O349"/>
    <mergeCell ref="P348:P349"/>
    <mergeCell ref="Q348:Q349"/>
    <mergeCell ref="R348:R349"/>
    <mergeCell ref="S348:S349"/>
    <mergeCell ref="T348:T349"/>
    <mergeCell ref="I348:I349"/>
    <mergeCell ref="J348:J349"/>
    <mergeCell ref="K348:K349"/>
    <mergeCell ref="L348:L349"/>
    <mergeCell ref="M348:M349"/>
    <mergeCell ref="N348:N349"/>
    <mergeCell ref="R346:R347"/>
    <mergeCell ref="S346:T347"/>
    <mergeCell ref="U346:U347"/>
    <mergeCell ref="B348:B349"/>
    <mergeCell ref="C348:C349"/>
    <mergeCell ref="D348:D349"/>
    <mergeCell ref="E348:E349"/>
    <mergeCell ref="F348:F349"/>
    <mergeCell ref="G348:G349"/>
    <mergeCell ref="H348:H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S336"/>
    <mergeCell ref="T335:T336"/>
    <mergeCell ref="U335:U336"/>
    <mergeCell ref="C337:E337"/>
    <mergeCell ref="G337:I337"/>
    <mergeCell ref="K337:M337"/>
    <mergeCell ref="O337:Q337"/>
    <mergeCell ref="S337:U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U321:U322"/>
    <mergeCell ref="B330:U330"/>
    <mergeCell ref="C332:U332"/>
    <mergeCell ref="C333:E333"/>
    <mergeCell ref="G333:I333"/>
    <mergeCell ref="K333:M333"/>
    <mergeCell ref="O333:Q333"/>
    <mergeCell ref="S333:U333"/>
    <mergeCell ref="B323:U323"/>
    <mergeCell ref="B324:U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R319:R320"/>
    <mergeCell ref="S319:T320"/>
    <mergeCell ref="U319:U320"/>
    <mergeCell ref="B321:B322"/>
    <mergeCell ref="C321:C322"/>
    <mergeCell ref="D321:D322"/>
    <mergeCell ref="E321:E322"/>
    <mergeCell ref="F321:F322"/>
    <mergeCell ref="G321:G322"/>
    <mergeCell ref="H321:H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U295:U296"/>
    <mergeCell ref="B303:U303"/>
    <mergeCell ref="C305:U305"/>
    <mergeCell ref="C306:E306"/>
    <mergeCell ref="G306:I306"/>
    <mergeCell ref="K306:M306"/>
    <mergeCell ref="O306:Q306"/>
    <mergeCell ref="S306:U306"/>
    <mergeCell ref="B302:U302"/>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M287:M288"/>
    <mergeCell ref="N287:N288"/>
    <mergeCell ref="O287:P288"/>
    <mergeCell ref="Q287:Q288"/>
    <mergeCell ref="R287:R288"/>
    <mergeCell ref="S287:S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O283:Q284"/>
    <mergeCell ref="R283:R284"/>
    <mergeCell ref="S283:U284"/>
    <mergeCell ref="B285:B286"/>
    <mergeCell ref="C285:D286"/>
    <mergeCell ref="E285:E286"/>
    <mergeCell ref="F285:F286"/>
    <mergeCell ref="G285:H286"/>
    <mergeCell ref="I285:I286"/>
    <mergeCell ref="J285:J286"/>
    <mergeCell ref="S281:S282"/>
    <mergeCell ref="T281:T282"/>
    <mergeCell ref="U281:U282"/>
    <mergeCell ref="B283:B284"/>
    <mergeCell ref="C283:E284"/>
    <mergeCell ref="F283:F284"/>
    <mergeCell ref="G283:I284"/>
    <mergeCell ref="J283:J284"/>
    <mergeCell ref="K283:M284"/>
    <mergeCell ref="N283:N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C280:E280"/>
    <mergeCell ref="G280:I280"/>
    <mergeCell ref="K280:M280"/>
    <mergeCell ref="O280:Q280"/>
    <mergeCell ref="S280:U280"/>
    <mergeCell ref="B281:B282"/>
    <mergeCell ref="C281:C282"/>
    <mergeCell ref="D281:D282"/>
    <mergeCell ref="E281:E282"/>
    <mergeCell ref="F281:F282"/>
    <mergeCell ref="B276:U276"/>
    <mergeCell ref="C278:U278"/>
    <mergeCell ref="C279:E279"/>
    <mergeCell ref="G279:I279"/>
    <mergeCell ref="K279:M279"/>
    <mergeCell ref="O279:Q279"/>
    <mergeCell ref="S279:U279"/>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O255:Q256"/>
    <mergeCell ref="R255:R256"/>
    <mergeCell ref="S255:U256"/>
    <mergeCell ref="B257:B258"/>
    <mergeCell ref="C257:D258"/>
    <mergeCell ref="E257:E258"/>
    <mergeCell ref="F257:F258"/>
    <mergeCell ref="G257:H258"/>
    <mergeCell ref="I257:I258"/>
    <mergeCell ref="J257:J258"/>
    <mergeCell ref="S253:S254"/>
    <mergeCell ref="T253:T254"/>
    <mergeCell ref="U253:U254"/>
    <mergeCell ref="B255:B256"/>
    <mergeCell ref="C255:E256"/>
    <mergeCell ref="F255:F256"/>
    <mergeCell ref="G255:I256"/>
    <mergeCell ref="J255:J256"/>
    <mergeCell ref="K255:M256"/>
    <mergeCell ref="N255:N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C250:U250"/>
    <mergeCell ref="C251:E251"/>
    <mergeCell ref="G251:I251"/>
    <mergeCell ref="K251:M251"/>
    <mergeCell ref="O251:Q251"/>
    <mergeCell ref="S251:U251"/>
    <mergeCell ref="Q238:Q239"/>
    <mergeCell ref="R238:R239"/>
    <mergeCell ref="S238:S239"/>
    <mergeCell ref="T238:T239"/>
    <mergeCell ref="U238:U239"/>
    <mergeCell ref="B248:U248"/>
    <mergeCell ref="B246:U246"/>
    <mergeCell ref="B247:U247"/>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B196:U196"/>
    <mergeCell ref="C198:U198"/>
    <mergeCell ref="C199:E199"/>
    <mergeCell ref="G199:I199"/>
    <mergeCell ref="K199:M199"/>
    <mergeCell ref="O199:Q199"/>
    <mergeCell ref="S199:U199"/>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O131:P132"/>
    <mergeCell ref="Q131:Q132"/>
    <mergeCell ref="R131:R132"/>
    <mergeCell ref="S131:S132"/>
    <mergeCell ref="T131:T132"/>
    <mergeCell ref="U131:U132"/>
    <mergeCell ref="G131:H132"/>
    <mergeCell ref="I131:I132"/>
    <mergeCell ref="J131:J132"/>
    <mergeCell ref="K131:L132"/>
    <mergeCell ref="M131:M132"/>
    <mergeCell ref="N131:N132"/>
    <mergeCell ref="C130:E130"/>
    <mergeCell ref="G130:I130"/>
    <mergeCell ref="K130:M130"/>
    <mergeCell ref="O130:Q130"/>
    <mergeCell ref="S130:U130"/>
    <mergeCell ref="B131:B132"/>
    <mergeCell ref="C131:C132"/>
    <mergeCell ref="D131:D132"/>
    <mergeCell ref="E131:E132"/>
    <mergeCell ref="F131:F132"/>
    <mergeCell ref="C128:U128"/>
    <mergeCell ref="C129:E129"/>
    <mergeCell ref="G129:I129"/>
    <mergeCell ref="K129:M129"/>
    <mergeCell ref="O129:Q129"/>
    <mergeCell ref="S129:U129"/>
    <mergeCell ref="Q122:Q123"/>
    <mergeCell ref="R122:R123"/>
    <mergeCell ref="S122:S123"/>
    <mergeCell ref="T122:T123"/>
    <mergeCell ref="U122:U123"/>
    <mergeCell ref="B126:U126"/>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S73:U73"/>
    <mergeCell ref="C74:E74"/>
    <mergeCell ref="G74:I74"/>
    <mergeCell ref="K74:M74"/>
    <mergeCell ref="O74:Q74"/>
    <mergeCell ref="S74:U74"/>
    <mergeCell ref="B69:U69"/>
    <mergeCell ref="C71:U71"/>
    <mergeCell ref="C72:E72"/>
    <mergeCell ref="G72:I72"/>
    <mergeCell ref="K72:M72"/>
    <mergeCell ref="O72:Q72"/>
    <mergeCell ref="S72:U72"/>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8.5703125" customWidth="1"/>
    <col min="4" max="5" width="19" customWidth="1"/>
    <col min="6" max="6" width="18.5703125" customWidth="1"/>
    <col min="7" max="8" width="36.5703125" customWidth="1"/>
    <col min="9" max="9" width="20" customWidth="1"/>
    <col min="10" max="10" width="35.42578125" customWidth="1"/>
    <col min="11" max="11" width="8.5703125" customWidth="1"/>
    <col min="12" max="12" width="11" customWidth="1"/>
    <col min="13" max="13" width="15.5703125" customWidth="1"/>
    <col min="14" max="14" width="4" customWidth="1"/>
  </cols>
  <sheetData>
    <row r="1" spans="1:14" ht="15" customHeight="1">
      <c r="A1" s="7" t="s">
        <v>597</v>
      </c>
      <c r="B1" s="7" t="s">
        <v>66</v>
      </c>
      <c r="C1" s="7"/>
      <c r="D1" s="7" t="s">
        <v>1</v>
      </c>
      <c r="E1" s="7"/>
      <c r="F1" s="1"/>
      <c r="G1" s="7" t="s">
        <v>1</v>
      </c>
      <c r="H1" s="7"/>
      <c r="I1" s="7"/>
      <c r="J1" s="1" t="s">
        <v>598</v>
      </c>
      <c r="K1" s="7"/>
      <c r="L1" s="7"/>
      <c r="M1" s="7"/>
      <c r="N1" s="7"/>
    </row>
    <row r="2" spans="1:14" ht="15" customHeight="1">
      <c r="A2" s="7"/>
      <c r="B2" s="1" t="s">
        <v>2</v>
      </c>
      <c r="C2" s="7" t="s">
        <v>67</v>
      </c>
      <c r="D2" s="1" t="s">
        <v>2</v>
      </c>
      <c r="E2" s="7" t="s">
        <v>67</v>
      </c>
      <c r="F2" s="1" t="s">
        <v>28</v>
      </c>
      <c r="G2" s="1" t="s">
        <v>2</v>
      </c>
      <c r="H2" s="1" t="s">
        <v>67</v>
      </c>
      <c r="I2" s="1" t="s">
        <v>2</v>
      </c>
      <c r="J2" s="1" t="s">
        <v>603</v>
      </c>
      <c r="K2" s="7" t="s">
        <v>28</v>
      </c>
      <c r="L2" s="7"/>
      <c r="M2" s="7" t="s">
        <v>604</v>
      </c>
      <c r="N2" s="7"/>
    </row>
    <row r="3" spans="1:14" ht="15" customHeight="1">
      <c r="A3" s="7"/>
      <c r="B3" s="1" t="s">
        <v>599</v>
      </c>
      <c r="C3" s="7"/>
      <c r="D3" s="1" t="s">
        <v>599</v>
      </c>
      <c r="E3" s="7"/>
      <c r="F3" s="1" t="s">
        <v>599</v>
      </c>
      <c r="G3" s="1" t="s">
        <v>601</v>
      </c>
      <c r="H3" s="1" t="s">
        <v>601</v>
      </c>
      <c r="I3" s="1" t="s">
        <v>602</v>
      </c>
      <c r="J3" s="1" t="s">
        <v>602</v>
      </c>
      <c r="K3" s="7" t="s">
        <v>602</v>
      </c>
      <c r="L3" s="7"/>
      <c r="M3" s="7" t="s">
        <v>602</v>
      </c>
      <c r="N3" s="7"/>
    </row>
    <row r="4" spans="1:14">
      <c r="A4" s="7"/>
      <c r="B4" s="1" t="s">
        <v>600</v>
      </c>
      <c r="C4" s="7"/>
      <c r="D4" s="1" t="s">
        <v>600</v>
      </c>
      <c r="E4" s="7"/>
      <c r="F4" s="1"/>
      <c r="G4" s="1"/>
      <c r="H4" s="1"/>
      <c r="I4" s="1"/>
      <c r="J4" s="1"/>
      <c r="K4" s="7"/>
      <c r="L4" s="7"/>
      <c r="M4" s="7"/>
      <c r="N4" s="7"/>
    </row>
    <row r="5" spans="1:14">
      <c r="A5" s="3" t="s">
        <v>605</v>
      </c>
      <c r="B5" s="4" t="s">
        <v>5</v>
      </c>
      <c r="C5" s="4" t="s">
        <v>5</v>
      </c>
      <c r="D5" s="4" t="s">
        <v>5</v>
      </c>
      <c r="E5" s="4" t="s">
        <v>5</v>
      </c>
      <c r="F5" s="4" t="s">
        <v>5</v>
      </c>
      <c r="G5" s="4" t="s">
        <v>5</v>
      </c>
      <c r="H5" s="4" t="s">
        <v>5</v>
      </c>
      <c r="I5" s="4" t="s">
        <v>5</v>
      </c>
      <c r="J5" s="4" t="s">
        <v>5</v>
      </c>
      <c r="K5" s="4" t="s">
        <v>5</v>
      </c>
      <c r="L5" s="4"/>
      <c r="M5" s="4" t="s">
        <v>5</v>
      </c>
      <c r="N5" s="4"/>
    </row>
    <row r="6" spans="1:14" ht="30">
      <c r="A6" s="2" t="s">
        <v>606</v>
      </c>
      <c r="B6" s="4">
        <v>50</v>
      </c>
      <c r="C6" s="4" t="s">
        <v>5</v>
      </c>
      <c r="D6" s="4">
        <v>50</v>
      </c>
      <c r="E6" s="4" t="s">
        <v>5</v>
      </c>
      <c r="F6" s="4" t="s">
        <v>5</v>
      </c>
      <c r="G6" s="4" t="s">
        <v>5</v>
      </c>
      <c r="H6" s="4" t="s">
        <v>5</v>
      </c>
      <c r="I6" s="4" t="s">
        <v>5</v>
      </c>
      <c r="J6" s="4" t="s">
        <v>5</v>
      </c>
      <c r="K6" s="4" t="s">
        <v>5</v>
      </c>
      <c r="L6" s="4"/>
      <c r="M6" s="4" t="s">
        <v>5</v>
      </c>
      <c r="N6" s="4"/>
    </row>
    <row r="7" spans="1:14" ht="30">
      <c r="A7" s="2" t="s">
        <v>607</v>
      </c>
      <c r="B7" s="4" t="s">
        <v>5</v>
      </c>
      <c r="C7" s="4" t="s">
        <v>5</v>
      </c>
      <c r="D7" s="4" t="s">
        <v>5</v>
      </c>
      <c r="E7" s="4" t="s">
        <v>5</v>
      </c>
      <c r="F7" s="4">
        <v>24</v>
      </c>
      <c r="G7" s="4" t="s">
        <v>5</v>
      </c>
      <c r="H7" s="4" t="s">
        <v>5</v>
      </c>
      <c r="I7" s="4" t="s">
        <v>5</v>
      </c>
      <c r="J7" s="4" t="s">
        <v>5</v>
      </c>
      <c r="K7" s="4" t="s">
        <v>5</v>
      </c>
      <c r="L7" s="4"/>
      <c r="M7" s="4" t="s">
        <v>5</v>
      </c>
      <c r="N7" s="4"/>
    </row>
    <row r="8" spans="1:14" ht="30">
      <c r="A8" s="2" t="s">
        <v>608</v>
      </c>
      <c r="B8" s="8">
        <v>12250000</v>
      </c>
      <c r="C8" s="4" t="s">
        <v>5</v>
      </c>
      <c r="D8" s="8">
        <v>151109000</v>
      </c>
      <c r="E8" s="8">
        <v>102856000</v>
      </c>
      <c r="F8" s="4" t="s">
        <v>5</v>
      </c>
      <c r="G8" s="4" t="s">
        <v>5</v>
      </c>
      <c r="H8" s="4" t="s">
        <v>5</v>
      </c>
      <c r="I8" s="4" t="s">
        <v>5</v>
      </c>
      <c r="J8" s="4" t="s">
        <v>5</v>
      </c>
      <c r="K8" s="4" t="s">
        <v>5</v>
      </c>
      <c r="L8" s="4"/>
      <c r="M8" s="4" t="s">
        <v>5</v>
      </c>
      <c r="N8" s="4"/>
    </row>
    <row r="9" spans="1:14">
      <c r="A9" s="2" t="s">
        <v>609</v>
      </c>
      <c r="B9" s="4">
        <v>14</v>
      </c>
      <c r="C9" s="4" t="s">
        <v>5</v>
      </c>
      <c r="D9" s="4">
        <v>14</v>
      </c>
      <c r="E9" s="4" t="s">
        <v>5</v>
      </c>
      <c r="F9" s="4" t="s">
        <v>5</v>
      </c>
      <c r="G9" s="4" t="s">
        <v>5</v>
      </c>
      <c r="H9" s="4" t="s">
        <v>5</v>
      </c>
      <c r="I9" s="4" t="s">
        <v>5</v>
      </c>
      <c r="J9" s="4" t="s">
        <v>5</v>
      </c>
      <c r="K9" s="4" t="s">
        <v>5</v>
      </c>
      <c r="L9" s="4"/>
      <c r="M9" s="4" t="s">
        <v>5</v>
      </c>
      <c r="N9" s="4"/>
    </row>
    <row r="10" spans="1:14">
      <c r="A10" s="2" t="s">
        <v>610</v>
      </c>
      <c r="B10" s="4">
        <v>23</v>
      </c>
      <c r="C10" s="4" t="s">
        <v>5</v>
      </c>
      <c r="D10" s="4">
        <v>23</v>
      </c>
      <c r="E10" s="4" t="s">
        <v>5</v>
      </c>
      <c r="F10" s="4" t="s">
        <v>5</v>
      </c>
      <c r="G10" s="4" t="s">
        <v>5</v>
      </c>
      <c r="H10" s="4" t="s">
        <v>5</v>
      </c>
      <c r="I10" s="4" t="s">
        <v>5</v>
      </c>
      <c r="J10" s="4" t="s">
        <v>5</v>
      </c>
      <c r="K10" s="4" t="s">
        <v>5</v>
      </c>
      <c r="L10" s="4"/>
      <c r="M10" s="4" t="s">
        <v>5</v>
      </c>
      <c r="N10" s="4"/>
    </row>
    <row r="11" spans="1:14" ht="30">
      <c r="A11" s="2" t="s">
        <v>611</v>
      </c>
      <c r="B11" s="137">
        <v>0.5</v>
      </c>
      <c r="C11" s="4" t="s">
        <v>5</v>
      </c>
      <c r="D11" s="137">
        <v>0.5</v>
      </c>
      <c r="E11" s="4" t="s">
        <v>5</v>
      </c>
      <c r="F11" s="4" t="s">
        <v>5</v>
      </c>
      <c r="G11" s="4" t="s">
        <v>5</v>
      </c>
      <c r="H11" s="4" t="s">
        <v>5</v>
      </c>
      <c r="I11" s="4" t="s">
        <v>5</v>
      </c>
      <c r="J11" s="4" t="s">
        <v>5</v>
      </c>
      <c r="K11" s="4" t="s">
        <v>5</v>
      </c>
      <c r="L11" s="4"/>
      <c r="M11" s="4" t="s">
        <v>5</v>
      </c>
      <c r="N11" s="4"/>
    </row>
    <row r="12" spans="1:14" ht="60">
      <c r="A12" s="2" t="s">
        <v>612</v>
      </c>
      <c r="B12" s="4" t="s">
        <v>5</v>
      </c>
      <c r="C12" s="4" t="s">
        <v>5</v>
      </c>
      <c r="D12" s="4" t="s">
        <v>5</v>
      </c>
      <c r="E12" s="4" t="s">
        <v>5</v>
      </c>
      <c r="F12" s="4" t="s">
        <v>5</v>
      </c>
      <c r="G12" s="4" t="s">
        <v>5</v>
      </c>
      <c r="H12" s="4" t="s">
        <v>5</v>
      </c>
      <c r="I12" s="4" t="s">
        <v>5</v>
      </c>
      <c r="J12" s="4" t="s">
        <v>5</v>
      </c>
      <c r="K12" s="4">
        <v>0</v>
      </c>
      <c r="L12" s="138" t="s">
        <v>613</v>
      </c>
      <c r="M12" s="6">
        <v>8500000</v>
      </c>
      <c r="N12" s="138" t="s">
        <v>614</v>
      </c>
    </row>
    <row r="13" spans="1:14">
      <c r="A13" s="2" t="s">
        <v>615</v>
      </c>
      <c r="B13" s="6">
        <v>16200000</v>
      </c>
      <c r="C13" s="6">
        <v>19300000</v>
      </c>
      <c r="D13" s="6">
        <v>57500000</v>
      </c>
      <c r="E13" s="6">
        <v>46500000</v>
      </c>
      <c r="F13" s="4" t="s">
        <v>5</v>
      </c>
      <c r="G13" s="4" t="s">
        <v>5</v>
      </c>
      <c r="H13" s="4" t="s">
        <v>5</v>
      </c>
      <c r="I13" s="4" t="s">
        <v>5</v>
      </c>
      <c r="J13" s="4" t="s">
        <v>5</v>
      </c>
      <c r="K13" s="4" t="s">
        <v>5</v>
      </c>
      <c r="L13" s="4"/>
      <c r="M13" s="4" t="s">
        <v>5</v>
      </c>
      <c r="N13" s="4"/>
    </row>
    <row r="14" spans="1:14">
      <c r="A14" s="2" t="s">
        <v>616</v>
      </c>
      <c r="B14" s="4" t="s">
        <v>5</v>
      </c>
      <c r="C14" s="4" t="s">
        <v>5</v>
      </c>
      <c r="D14" s="4" t="s">
        <v>5</v>
      </c>
      <c r="E14" s="4" t="s">
        <v>5</v>
      </c>
      <c r="F14" s="4" t="s">
        <v>5</v>
      </c>
      <c r="G14" s="4" t="s">
        <v>5</v>
      </c>
      <c r="H14" s="4" t="s">
        <v>5</v>
      </c>
      <c r="I14" s="4" t="s">
        <v>617</v>
      </c>
      <c r="J14" s="4" t="s">
        <v>618</v>
      </c>
      <c r="K14" s="4" t="s">
        <v>5</v>
      </c>
      <c r="L14" s="4"/>
      <c r="M14" s="4" t="s">
        <v>5</v>
      </c>
      <c r="N14" s="4"/>
    </row>
    <row r="15" spans="1:14">
      <c r="A15" s="2" t="s">
        <v>619</v>
      </c>
      <c r="B15" s="6">
        <v>44300000</v>
      </c>
      <c r="C15" s="4" t="s">
        <v>5</v>
      </c>
      <c r="D15" s="6">
        <v>44300000</v>
      </c>
      <c r="E15" s="4" t="s">
        <v>5</v>
      </c>
      <c r="F15" s="6">
        <v>104300000</v>
      </c>
      <c r="G15" s="4" t="s">
        <v>5</v>
      </c>
      <c r="H15" s="4" t="s">
        <v>5</v>
      </c>
      <c r="I15" s="4" t="s">
        <v>5</v>
      </c>
      <c r="J15" s="4" t="s">
        <v>5</v>
      </c>
      <c r="K15" s="4" t="s">
        <v>5</v>
      </c>
      <c r="L15" s="4"/>
      <c r="M15" s="4" t="s">
        <v>5</v>
      </c>
      <c r="N15" s="4"/>
    </row>
    <row r="16" spans="1:14">
      <c r="A16" s="2" t="s">
        <v>620</v>
      </c>
      <c r="B16" s="8">
        <v>40500000</v>
      </c>
      <c r="C16" s="4" t="s">
        <v>5</v>
      </c>
      <c r="D16" s="8">
        <v>40500000</v>
      </c>
      <c r="E16" s="4" t="s">
        <v>5</v>
      </c>
      <c r="F16" s="8">
        <v>50100000</v>
      </c>
      <c r="G16" s="4" t="s">
        <v>5</v>
      </c>
      <c r="H16" s="4" t="s">
        <v>5</v>
      </c>
      <c r="I16" s="4" t="s">
        <v>5</v>
      </c>
      <c r="J16" s="4" t="s">
        <v>5</v>
      </c>
      <c r="K16" s="4" t="s">
        <v>5</v>
      </c>
      <c r="L16" s="4"/>
      <c r="M16" s="4" t="s">
        <v>5</v>
      </c>
      <c r="N16" s="4"/>
    </row>
    <row r="17" spans="1:14" ht="30">
      <c r="A17" s="2" t="s">
        <v>621</v>
      </c>
      <c r="B17" s="4" t="s">
        <v>5</v>
      </c>
      <c r="C17" s="4" t="s">
        <v>5</v>
      </c>
      <c r="D17" s="4" t="s">
        <v>5</v>
      </c>
      <c r="E17" s="4" t="s">
        <v>5</v>
      </c>
      <c r="F17" s="4" t="s">
        <v>5</v>
      </c>
      <c r="G17" s="137">
        <v>0.2</v>
      </c>
      <c r="H17" s="137">
        <v>0.14299999999999999</v>
      </c>
      <c r="I17" s="4" t="s">
        <v>5</v>
      </c>
      <c r="J17" s="4" t="s">
        <v>5</v>
      </c>
      <c r="K17" s="4" t="s">
        <v>5</v>
      </c>
      <c r="L17" s="4"/>
      <c r="M17" s="4" t="s">
        <v>5</v>
      </c>
      <c r="N17" s="4"/>
    </row>
    <row r="18" spans="1:14">
      <c r="A18" s="72"/>
      <c r="B18" s="72"/>
      <c r="C18" s="72"/>
      <c r="D18" s="72"/>
      <c r="E18" s="72"/>
      <c r="F18" s="72"/>
      <c r="G18" s="72"/>
      <c r="H18" s="72"/>
      <c r="I18" s="72"/>
      <c r="J18" s="72"/>
      <c r="K18" s="72"/>
      <c r="L18" s="72"/>
      <c r="M18" s="72"/>
      <c r="N18" s="72"/>
    </row>
    <row r="19" spans="1:14" ht="45" customHeight="1">
      <c r="A19" s="2" t="s">
        <v>613</v>
      </c>
      <c r="B19" s="12" t="s">
        <v>622</v>
      </c>
      <c r="C19" s="12"/>
      <c r="D19" s="12"/>
      <c r="E19" s="12"/>
      <c r="F19" s="12"/>
      <c r="G19" s="12"/>
      <c r="H19" s="12"/>
      <c r="I19" s="12"/>
      <c r="J19" s="12"/>
      <c r="K19" s="12"/>
      <c r="L19" s="12"/>
      <c r="M19" s="12"/>
      <c r="N19" s="12"/>
    </row>
    <row r="20" spans="1:14" ht="45" customHeight="1">
      <c r="A20" s="2" t="s">
        <v>614</v>
      </c>
      <c r="B20" s="12" t="s">
        <v>623</v>
      </c>
      <c r="C20" s="12"/>
      <c r="D20" s="12"/>
      <c r="E20" s="12"/>
      <c r="F20" s="12"/>
      <c r="G20" s="12"/>
      <c r="H20" s="12"/>
      <c r="I20" s="12"/>
      <c r="J20" s="12"/>
      <c r="K20" s="12"/>
      <c r="L20" s="12"/>
      <c r="M20" s="12"/>
      <c r="N20" s="12"/>
    </row>
  </sheetData>
  <mergeCells count="17">
    <mergeCell ref="B20:N20"/>
    <mergeCell ref="K4:L4"/>
    <mergeCell ref="M2:N2"/>
    <mergeCell ref="M3:N3"/>
    <mergeCell ref="M4:N4"/>
    <mergeCell ref="A18:N18"/>
    <mergeCell ref="B19:N19"/>
    <mergeCell ref="A1:A4"/>
    <mergeCell ref="B1:C1"/>
    <mergeCell ref="D1:E1"/>
    <mergeCell ref="G1:I1"/>
    <mergeCell ref="K1:L1"/>
    <mergeCell ref="M1:N1"/>
    <mergeCell ref="C2:C4"/>
    <mergeCell ref="E2:E4"/>
    <mergeCell ref="K2:L2"/>
    <mergeCell ref="K3:L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6" width="12.7109375" customWidth="1"/>
    <col min="7" max="7" width="13" customWidth="1"/>
    <col min="8" max="8" width="2.5703125" customWidth="1"/>
    <col min="9" max="9" width="13.85546875" customWidth="1"/>
    <col min="10" max="11" width="16" customWidth="1"/>
    <col min="12" max="12" width="17.140625" customWidth="1"/>
    <col min="13" max="15" width="35.42578125" customWidth="1"/>
    <col min="16" max="16" width="30.42578125" customWidth="1"/>
  </cols>
  <sheetData>
    <row r="1" spans="1:16" ht="15" customHeight="1">
      <c r="A1" s="7" t="s">
        <v>624</v>
      </c>
      <c r="B1" s="7" t="s">
        <v>66</v>
      </c>
      <c r="C1" s="7"/>
      <c r="D1" s="7" t="s">
        <v>1</v>
      </c>
      <c r="E1" s="7"/>
      <c r="F1" s="1"/>
      <c r="G1" s="7" t="s">
        <v>625</v>
      </c>
      <c r="H1" s="7"/>
      <c r="I1" s="7"/>
      <c r="J1" s="1" t="s">
        <v>66</v>
      </c>
      <c r="K1" s="1" t="s">
        <v>1</v>
      </c>
      <c r="L1" s="1" t="s">
        <v>626</v>
      </c>
      <c r="M1" s="1"/>
      <c r="N1" s="1"/>
      <c r="O1" s="1"/>
      <c r="P1" s="1"/>
    </row>
    <row r="2" spans="1:16" ht="15" customHeight="1">
      <c r="A2" s="7"/>
      <c r="B2" s="7" t="s">
        <v>2</v>
      </c>
      <c r="C2" s="7" t="s">
        <v>67</v>
      </c>
      <c r="D2" s="7" t="s">
        <v>2</v>
      </c>
      <c r="E2" s="7" t="s">
        <v>67</v>
      </c>
      <c r="F2" s="7" t="s">
        <v>28</v>
      </c>
      <c r="G2" s="7" t="s">
        <v>604</v>
      </c>
      <c r="H2" s="7"/>
      <c r="I2" s="1" t="s">
        <v>627</v>
      </c>
      <c r="J2" s="1" t="s">
        <v>2</v>
      </c>
      <c r="K2" s="1" t="s">
        <v>2</v>
      </c>
      <c r="L2" s="1" t="s">
        <v>28</v>
      </c>
      <c r="M2" s="1" t="s">
        <v>2</v>
      </c>
      <c r="N2" s="1" t="s">
        <v>603</v>
      </c>
      <c r="O2" s="1" t="s">
        <v>629</v>
      </c>
      <c r="P2" s="1" t="s">
        <v>2</v>
      </c>
    </row>
    <row r="3" spans="1:16" ht="15" customHeight="1">
      <c r="A3" s="7"/>
      <c r="B3" s="7"/>
      <c r="C3" s="7"/>
      <c r="D3" s="7"/>
      <c r="E3" s="7"/>
      <c r="F3" s="7"/>
      <c r="G3" s="7" t="s">
        <v>602</v>
      </c>
      <c r="H3" s="7"/>
      <c r="I3" s="1" t="s">
        <v>602</v>
      </c>
      <c r="J3" s="1" t="s">
        <v>602</v>
      </c>
      <c r="K3" s="1" t="s">
        <v>602</v>
      </c>
      <c r="L3" s="1" t="s">
        <v>602</v>
      </c>
      <c r="M3" s="1" t="s">
        <v>628</v>
      </c>
      <c r="N3" s="1" t="s">
        <v>628</v>
      </c>
      <c r="O3" s="1" t="s">
        <v>628</v>
      </c>
      <c r="P3" s="1" t="s">
        <v>630</v>
      </c>
    </row>
    <row r="4" spans="1:16">
      <c r="A4" s="7"/>
      <c r="B4" s="7"/>
      <c r="C4" s="7"/>
      <c r="D4" s="7"/>
      <c r="E4" s="7"/>
      <c r="F4" s="7"/>
      <c r="G4" s="7"/>
      <c r="H4" s="7"/>
      <c r="I4" s="1"/>
      <c r="J4" s="1"/>
      <c r="K4" s="1"/>
      <c r="L4" s="1"/>
      <c r="M4" s="1" t="s">
        <v>602</v>
      </c>
      <c r="N4" s="1" t="s">
        <v>602</v>
      </c>
      <c r="O4" s="1" t="s">
        <v>602</v>
      </c>
      <c r="P4" s="1" t="s">
        <v>602</v>
      </c>
    </row>
    <row r="5" spans="1:16">
      <c r="A5" s="3" t="s">
        <v>631</v>
      </c>
      <c r="B5" s="4" t="s">
        <v>5</v>
      </c>
      <c r="C5" s="4" t="s">
        <v>5</v>
      </c>
      <c r="D5" s="4" t="s">
        <v>5</v>
      </c>
      <c r="E5" s="4" t="s">
        <v>5</v>
      </c>
      <c r="F5" s="4" t="s">
        <v>5</v>
      </c>
      <c r="G5" s="4" t="s">
        <v>5</v>
      </c>
      <c r="H5" s="4"/>
      <c r="I5" s="4" t="s">
        <v>5</v>
      </c>
      <c r="J5" s="4" t="s">
        <v>5</v>
      </c>
      <c r="K5" s="4" t="s">
        <v>5</v>
      </c>
      <c r="L5" s="4" t="s">
        <v>5</v>
      </c>
      <c r="M5" s="4" t="s">
        <v>5</v>
      </c>
      <c r="N5" s="4" t="s">
        <v>5</v>
      </c>
      <c r="O5" s="4" t="s">
        <v>5</v>
      </c>
      <c r="P5" s="4" t="s">
        <v>5</v>
      </c>
    </row>
    <row r="6" spans="1:16" ht="30">
      <c r="A6" s="2" t="s">
        <v>159</v>
      </c>
      <c r="B6" s="4" t="s">
        <v>5</v>
      </c>
      <c r="C6" s="4" t="s">
        <v>5</v>
      </c>
      <c r="D6" s="4" t="s">
        <v>5</v>
      </c>
      <c r="E6" s="4" t="s">
        <v>5</v>
      </c>
      <c r="F6" s="4" t="s">
        <v>5</v>
      </c>
      <c r="G6" s="8">
        <v>101000000</v>
      </c>
      <c r="H6" s="4"/>
      <c r="I6" s="4" t="s">
        <v>5</v>
      </c>
      <c r="J6" s="4" t="s">
        <v>5</v>
      </c>
      <c r="K6" s="4" t="s">
        <v>5</v>
      </c>
      <c r="L6" s="4" t="s">
        <v>5</v>
      </c>
      <c r="M6" s="4" t="s">
        <v>5</v>
      </c>
      <c r="N6" s="4" t="s">
        <v>5</v>
      </c>
      <c r="O6" s="4" t="s">
        <v>5</v>
      </c>
      <c r="P6" s="4" t="s">
        <v>5</v>
      </c>
    </row>
    <row r="7" spans="1:16">
      <c r="A7" s="2" t="s">
        <v>632</v>
      </c>
      <c r="B7" s="4" t="s">
        <v>5</v>
      </c>
      <c r="C7" s="4" t="s">
        <v>5</v>
      </c>
      <c r="D7" s="4" t="s">
        <v>5</v>
      </c>
      <c r="E7" s="4" t="s">
        <v>5</v>
      </c>
      <c r="F7" s="4" t="s">
        <v>5</v>
      </c>
      <c r="G7" s="6">
        <v>24000000</v>
      </c>
      <c r="H7" s="4"/>
      <c r="I7" s="4" t="s">
        <v>5</v>
      </c>
      <c r="J7" s="4" t="s">
        <v>5</v>
      </c>
      <c r="K7" s="4" t="s">
        <v>5</v>
      </c>
      <c r="L7" s="4" t="s">
        <v>5</v>
      </c>
      <c r="M7" s="4" t="s">
        <v>5</v>
      </c>
      <c r="N7" s="4" t="s">
        <v>5</v>
      </c>
      <c r="O7" s="4" t="s">
        <v>5</v>
      </c>
      <c r="P7" s="4" t="s">
        <v>5</v>
      </c>
    </row>
    <row r="8" spans="1:16" ht="45">
      <c r="A8" s="2" t="s">
        <v>633</v>
      </c>
      <c r="B8" s="4" t="s">
        <v>5</v>
      </c>
      <c r="C8" s="4" t="s">
        <v>5</v>
      </c>
      <c r="D8" s="4" t="s">
        <v>5</v>
      </c>
      <c r="E8" s="4" t="s">
        <v>5</v>
      </c>
      <c r="F8" s="4" t="s">
        <v>5</v>
      </c>
      <c r="G8" s="6">
        <v>5000000</v>
      </c>
      <c r="H8" s="138" t="s">
        <v>613</v>
      </c>
      <c r="I8" s="4" t="s">
        <v>5</v>
      </c>
      <c r="J8" s="4" t="s">
        <v>5</v>
      </c>
      <c r="K8" s="4" t="s">
        <v>5</v>
      </c>
      <c r="L8" s="4" t="s">
        <v>5</v>
      </c>
      <c r="M8" s="4" t="s">
        <v>5</v>
      </c>
      <c r="N8" s="4" t="s">
        <v>5</v>
      </c>
      <c r="O8" s="4" t="s">
        <v>5</v>
      </c>
      <c r="P8" s="4" t="s">
        <v>5</v>
      </c>
    </row>
    <row r="9" spans="1:16">
      <c r="A9" s="2" t="s">
        <v>634</v>
      </c>
      <c r="B9" s="4" t="s">
        <v>5</v>
      </c>
      <c r="C9" s="4" t="s">
        <v>5</v>
      </c>
      <c r="D9" s="4" t="s">
        <v>5</v>
      </c>
      <c r="E9" s="4" t="s">
        <v>5</v>
      </c>
      <c r="F9" s="4" t="s">
        <v>5</v>
      </c>
      <c r="G9" s="4" t="s">
        <v>5</v>
      </c>
      <c r="H9" s="4"/>
      <c r="I9" s="4" t="s">
        <v>5</v>
      </c>
      <c r="J9" s="4" t="s">
        <v>5</v>
      </c>
      <c r="K9" s="4" t="s">
        <v>5</v>
      </c>
      <c r="L9" s="4" t="s">
        <v>5</v>
      </c>
      <c r="M9" s="6">
        <v>4800000</v>
      </c>
      <c r="N9" s="6">
        <v>5200000</v>
      </c>
      <c r="O9" s="6">
        <v>5600000</v>
      </c>
      <c r="P9" s="4" t="s">
        <v>5</v>
      </c>
    </row>
    <row r="10" spans="1:16">
      <c r="A10" s="2" t="s">
        <v>635</v>
      </c>
      <c r="B10" s="4" t="s">
        <v>5</v>
      </c>
      <c r="C10" s="4" t="s">
        <v>5</v>
      </c>
      <c r="D10" s="4" t="s">
        <v>5</v>
      </c>
      <c r="E10" s="4" t="s">
        <v>5</v>
      </c>
      <c r="F10" s="4" t="s">
        <v>5</v>
      </c>
      <c r="G10" s="4" t="s">
        <v>5</v>
      </c>
      <c r="H10" s="4"/>
      <c r="I10" s="4" t="s">
        <v>5</v>
      </c>
      <c r="J10" s="4" t="s">
        <v>5</v>
      </c>
      <c r="K10" s="4" t="s">
        <v>5</v>
      </c>
      <c r="L10" s="4" t="s">
        <v>5</v>
      </c>
      <c r="M10" s="4" t="s">
        <v>5</v>
      </c>
      <c r="N10" s="4" t="s">
        <v>5</v>
      </c>
      <c r="O10" s="4" t="s">
        <v>5</v>
      </c>
      <c r="P10" s="4">
        <v>0</v>
      </c>
    </row>
    <row r="11" spans="1:16">
      <c r="A11" s="2" t="s">
        <v>39</v>
      </c>
      <c r="B11" s="4" t="s">
        <v>5</v>
      </c>
      <c r="C11" s="4" t="s">
        <v>5</v>
      </c>
      <c r="D11" s="6">
        <v>7600000</v>
      </c>
      <c r="E11" s="4" t="s">
        <v>5</v>
      </c>
      <c r="F11" s="4" t="s">
        <v>5</v>
      </c>
      <c r="G11" s="4" t="s">
        <v>5</v>
      </c>
      <c r="H11" s="4"/>
      <c r="I11" s="4" t="s">
        <v>5</v>
      </c>
      <c r="J11" s="6">
        <v>5400000</v>
      </c>
      <c r="K11" s="4" t="s">
        <v>5</v>
      </c>
      <c r="L11" s="4" t="s">
        <v>5</v>
      </c>
      <c r="M11" s="4" t="s">
        <v>5</v>
      </c>
      <c r="N11" s="4" t="s">
        <v>5</v>
      </c>
      <c r="O11" s="4" t="s">
        <v>5</v>
      </c>
      <c r="P11" s="4" t="s">
        <v>5</v>
      </c>
    </row>
    <row r="12" spans="1:16">
      <c r="A12" s="2" t="s">
        <v>328</v>
      </c>
      <c r="B12" s="6">
        <v>617500000</v>
      </c>
      <c r="C12" s="4" t="s">
        <v>5</v>
      </c>
      <c r="D12" s="6">
        <v>617500000</v>
      </c>
      <c r="E12" s="4" t="s">
        <v>5</v>
      </c>
      <c r="F12" s="6">
        <v>653781000</v>
      </c>
      <c r="G12" s="4" t="s">
        <v>5</v>
      </c>
      <c r="H12" s="4"/>
      <c r="I12" s="4" t="s">
        <v>5</v>
      </c>
      <c r="J12" s="4" t="s">
        <v>5</v>
      </c>
      <c r="K12" s="4" t="s">
        <v>5</v>
      </c>
      <c r="L12" s="4" t="s">
        <v>5</v>
      </c>
      <c r="M12" s="6">
        <v>125000000</v>
      </c>
      <c r="N12" s="4" t="s">
        <v>5</v>
      </c>
      <c r="O12" s="4" t="s">
        <v>5</v>
      </c>
      <c r="P12" s="4" t="s">
        <v>5</v>
      </c>
    </row>
    <row r="13" spans="1:16">
      <c r="A13" s="2" t="s">
        <v>636</v>
      </c>
      <c r="B13" s="4" t="s">
        <v>5</v>
      </c>
      <c r="C13" s="4" t="s">
        <v>5</v>
      </c>
      <c r="D13" s="4" t="s">
        <v>5</v>
      </c>
      <c r="E13" s="4" t="s">
        <v>5</v>
      </c>
      <c r="F13" s="4" t="s">
        <v>5</v>
      </c>
      <c r="G13" s="4" t="s">
        <v>5</v>
      </c>
      <c r="H13" s="4"/>
      <c r="I13" s="6">
        <v>225000000</v>
      </c>
      <c r="J13" s="4" t="s">
        <v>5</v>
      </c>
      <c r="K13" s="4" t="s">
        <v>5</v>
      </c>
      <c r="L13" s="4" t="s">
        <v>5</v>
      </c>
      <c r="M13" s="4" t="s">
        <v>5</v>
      </c>
      <c r="N13" s="4" t="s">
        <v>5</v>
      </c>
      <c r="O13" s="4" t="s">
        <v>5</v>
      </c>
      <c r="P13" s="4" t="s">
        <v>5</v>
      </c>
    </row>
    <row r="14" spans="1:16">
      <c r="A14" s="2" t="s">
        <v>637</v>
      </c>
      <c r="B14" s="4" t="s">
        <v>5</v>
      </c>
      <c r="C14" s="4" t="s">
        <v>5</v>
      </c>
      <c r="D14" s="4" t="s">
        <v>5</v>
      </c>
      <c r="E14" s="4" t="s">
        <v>5</v>
      </c>
      <c r="F14" s="4" t="s">
        <v>5</v>
      </c>
      <c r="G14" s="4" t="s">
        <v>5</v>
      </c>
      <c r="H14" s="4"/>
      <c r="I14" s="4" t="s">
        <v>5</v>
      </c>
      <c r="J14" s="4" t="s">
        <v>5</v>
      </c>
      <c r="K14" s="4" t="s">
        <v>5</v>
      </c>
      <c r="L14" s="6">
        <v>22500000</v>
      </c>
      <c r="M14" s="4" t="s">
        <v>5</v>
      </c>
      <c r="N14" s="4" t="s">
        <v>5</v>
      </c>
      <c r="O14" s="4" t="s">
        <v>5</v>
      </c>
      <c r="P14" s="4" t="s">
        <v>5</v>
      </c>
    </row>
    <row r="15" spans="1:16">
      <c r="A15" s="2" t="s">
        <v>638</v>
      </c>
      <c r="B15" s="4" t="s">
        <v>5</v>
      </c>
      <c r="C15" s="4" t="s">
        <v>5</v>
      </c>
      <c r="D15" s="4" t="s">
        <v>5</v>
      </c>
      <c r="E15" s="4" t="s">
        <v>5</v>
      </c>
      <c r="F15" s="4" t="s">
        <v>5</v>
      </c>
      <c r="G15" s="4" t="s">
        <v>5</v>
      </c>
      <c r="H15" s="4"/>
      <c r="I15" s="4" t="s">
        <v>5</v>
      </c>
      <c r="J15" s="4" t="s">
        <v>5</v>
      </c>
      <c r="K15" s="4" t="s">
        <v>5</v>
      </c>
      <c r="L15" s="4" t="s">
        <v>5</v>
      </c>
      <c r="M15" s="137">
        <v>7.4999999999999997E-2</v>
      </c>
      <c r="N15" s="4" t="s">
        <v>5</v>
      </c>
      <c r="O15" s="4" t="s">
        <v>5</v>
      </c>
      <c r="P15" s="4" t="s">
        <v>5</v>
      </c>
    </row>
    <row r="16" spans="1:16">
      <c r="A16" s="2" t="s">
        <v>68</v>
      </c>
      <c r="B16" s="6">
        <v>242012000</v>
      </c>
      <c r="C16" s="6">
        <v>237762000</v>
      </c>
      <c r="D16" s="6">
        <v>725471000</v>
      </c>
      <c r="E16" s="6">
        <v>630851000</v>
      </c>
      <c r="F16" s="4" t="s">
        <v>5</v>
      </c>
      <c r="G16" s="4" t="s">
        <v>5</v>
      </c>
      <c r="H16" s="4"/>
      <c r="I16" s="4" t="s">
        <v>5</v>
      </c>
      <c r="J16" s="4" t="s">
        <v>5</v>
      </c>
      <c r="K16" s="4" t="s">
        <v>5</v>
      </c>
      <c r="L16" s="4" t="s">
        <v>5</v>
      </c>
      <c r="M16" s="4" t="s">
        <v>5</v>
      </c>
      <c r="N16" s="4" t="s">
        <v>5</v>
      </c>
      <c r="O16" s="4" t="s">
        <v>5</v>
      </c>
      <c r="P16" s="4" t="s">
        <v>5</v>
      </c>
    </row>
    <row r="17" spans="1:16">
      <c r="A17" s="2" t="s">
        <v>86</v>
      </c>
      <c r="B17" s="6">
        <v>12877000</v>
      </c>
      <c r="C17" s="6">
        <v>8118000</v>
      </c>
      <c r="D17" s="6">
        <v>16322000</v>
      </c>
      <c r="E17" s="6">
        <v>17064000</v>
      </c>
      <c r="F17" s="4" t="s">
        <v>5</v>
      </c>
      <c r="G17" s="4" t="s">
        <v>5</v>
      </c>
      <c r="H17" s="4"/>
      <c r="I17" s="4" t="s">
        <v>5</v>
      </c>
      <c r="J17" s="4" t="s">
        <v>5</v>
      </c>
      <c r="K17" s="4" t="s">
        <v>5</v>
      </c>
      <c r="L17" s="4" t="s">
        <v>5</v>
      </c>
      <c r="M17" s="4" t="s">
        <v>5</v>
      </c>
      <c r="N17" s="4" t="s">
        <v>5</v>
      </c>
      <c r="O17" s="4" t="s">
        <v>5</v>
      </c>
      <c r="P17" s="4" t="s">
        <v>5</v>
      </c>
    </row>
    <row r="18" spans="1:16" ht="30">
      <c r="A18" s="2" t="s">
        <v>639</v>
      </c>
      <c r="B18" s="4" t="s">
        <v>5</v>
      </c>
      <c r="C18" s="4" t="s">
        <v>5</v>
      </c>
      <c r="D18" s="4" t="s">
        <v>5</v>
      </c>
      <c r="E18" s="4" t="s">
        <v>5</v>
      </c>
      <c r="F18" s="4" t="s">
        <v>5</v>
      </c>
      <c r="G18" s="4" t="s">
        <v>5</v>
      </c>
      <c r="H18" s="4"/>
      <c r="I18" s="4" t="s">
        <v>5</v>
      </c>
      <c r="J18" s="6">
        <v>10500000</v>
      </c>
      <c r="K18" s="6">
        <v>10500000</v>
      </c>
      <c r="L18" s="4" t="s">
        <v>5</v>
      </c>
      <c r="M18" s="4" t="s">
        <v>5</v>
      </c>
      <c r="N18" s="4" t="s">
        <v>5</v>
      </c>
      <c r="O18" s="4" t="s">
        <v>5</v>
      </c>
      <c r="P18" s="4" t="s">
        <v>5</v>
      </c>
    </row>
    <row r="19" spans="1:16" ht="30">
      <c r="A19" s="2" t="s">
        <v>640</v>
      </c>
      <c r="B19" s="4" t="s">
        <v>5</v>
      </c>
      <c r="C19" s="4" t="s">
        <v>5</v>
      </c>
      <c r="D19" s="4" t="s">
        <v>5</v>
      </c>
      <c r="E19" s="4" t="s">
        <v>5</v>
      </c>
      <c r="F19" s="4" t="s">
        <v>5</v>
      </c>
      <c r="G19" s="4" t="s">
        <v>5</v>
      </c>
      <c r="H19" s="4"/>
      <c r="I19" s="4" t="s">
        <v>5</v>
      </c>
      <c r="J19" s="8">
        <v>1250000</v>
      </c>
      <c r="K19" s="8">
        <v>2750000</v>
      </c>
      <c r="L19" s="4" t="s">
        <v>5</v>
      </c>
      <c r="M19" s="4" t="s">
        <v>5</v>
      </c>
      <c r="N19" s="4" t="s">
        <v>5</v>
      </c>
      <c r="O19" s="4" t="s">
        <v>5</v>
      </c>
      <c r="P19" s="4" t="s">
        <v>5</v>
      </c>
    </row>
    <row r="20" spans="1:16">
      <c r="A20" s="72"/>
      <c r="B20" s="72"/>
      <c r="C20" s="72"/>
      <c r="D20" s="72"/>
      <c r="E20" s="72"/>
      <c r="F20" s="72"/>
      <c r="G20" s="72"/>
      <c r="H20" s="72"/>
      <c r="I20" s="72"/>
      <c r="J20" s="72"/>
      <c r="K20" s="72"/>
      <c r="L20" s="72"/>
      <c r="M20" s="72"/>
      <c r="N20" s="72"/>
      <c r="O20" s="72"/>
      <c r="P20" s="72"/>
    </row>
    <row r="21" spans="1:16" ht="60" customHeight="1">
      <c r="A21" s="2" t="s">
        <v>613</v>
      </c>
      <c r="B21" s="12" t="s">
        <v>641</v>
      </c>
      <c r="C21" s="12"/>
      <c r="D21" s="12"/>
      <c r="E21" s="12"/>
      <c r="F21" s="12"/>
      <c r="G21" s="12"/>
      <c r="H21" s="12"/>
      <c r="I21" s="12"/>
      <c r="J21" s="12"/>
      <c r="K21" s="12"/>
      <c r="L21" s="12"/>
      <c r="M21" s="12"/>
      <c r="N21" s="12"/>
      <c r="O21" s="12"/>
      <c r="P21" s="12"/>
    </row>
  </sheetData>
  <mergeCells count="14">
    <mergeCell ref="G3:H3"/>
    <mergeCell ref="G4:H4"/>
    <mergeCell ref="A20:P20"/>
    <mergeCell ref="B21:P21"/>
    <mergeCell ref="A1:A4"/>
    <mergeCell ref="B1:C1"/>
    <mergeCell ref="D1:E1"/>
    <mergeCell ref="G1:I1"/>
    <mergeCell ref="B2:B4"/>
    <mergeCell ref="C2:C4"/>
    <mergeCell ref="D2:D4"/>
    <mergeCell ref="E2:E4"/>
    <mergeCell ref="F2:F4"/>
    <mergeCell ref="G2:H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 customWidth="1"/>
    <col min="3" max="3" width="29.28515625" customWidth="1"/>
    <col min="4" max="4" width="6" customWidth="1"/>
    <col min="5" max="5" width="31" customWidth="1"/>
  </cols>
  <sheetData>
    <row r="1" spans="1:5" ht="15" customHeight="1">
      <c r="A1" s="7" t="s">
        <v>642</v>
      </c>
      <c r="B1" s="1" t="s">
        <v>66</v>
      </c>
      <c r="C1" s="7" t="s">
        <v>625</v>
      </c>
      <c r="D1" s="7"/>
      <c r="E1" s="1"/>
    </row>
    <row r="2" spans="1:5" ht="15" customHeight="1">
      <c r="A2" s="7"/>
      <c r="B2" s="7" t="s">
        <v>2</v>
      </c>
      <c r="C2" s="7" t="s">
        <v>604</v>
      </c>
      <c r="D2" s="7"/>
      <c r="E2" s="1" t="s">
        <v>2</v>
      </c>
    </row>
    <row r="3" spans="1:5" ht="15" customHeight="1">
      <c r="A3" s="7"/>
      <c r="B3" s="7"/>
      <c r="C3" s="7" t="s">
        <v>602</v>
      </c>
      <c r="D3" s="7"/>
      <c r="E3" s="1" t="s">
        <v>602</v>
      </c>
    </row>
    <row r="4" spans="1:5">
      <c r="A4" s="3" t="s">
        <v>631</v>
      </c>
      <c r="B4" s="4" t="s">
        <v>5</v>
      </c>
      <c r="C4" s="4" t="s">
        <v>5</v>
      </c>
      <c r="D4" s="4"/>
      <c r="E4" s="4" t="s">
        <v>5</v>
      </c>
    </row>
    <row r="5" spans="1:5" ht="30">
      <c r="A5" s="2" t="s">
        <v>159</v>
      </c>
      <c r="B5" s="4" t="s">
        <v>5</v>
      </c>
      <c r="C5" s="8">
        <v>101000000</v>
      </c>
      <c r="D5" s="4"/>
      <c r="E5" s="4" t="s">
        <v>5</v>
      </c>
    </row>
    <row r="6" spans="1:5">
      <c r="A6" s="2" t="s">
        <v>161</v>
      </c>
      <c r="B6" s="4" t="s">
        <v>5</v>
      </c>
      <c r="C6" s="6">
        <v>19000000</v>
      </c>
      <c r="D6" s="4"/>
      <c r="E6" s="4" t="s">
        <v>5</v>
      </c>
    </row>
    <row r="7" spans="1:5" ht="45">
      <c r="A7" s="2" t="s">
        <v>643</v>
      </c>
      <c r="B7" s="4" t="s">
        <v>5</v>
      </c>
      <c r="C7" s="6">
        <v>5000000</v>
      </c>
      <c r="D7" s="138" t="s">
        <v>613</v>
      </c>
      <c r="E7" s="4" t="s">
        <v>5</v>
      </c>
    </row>
    <row r="8" spans="1:5" ht="30">
      <c r="A8" s="2" t="s">
        <v>163</v>
      </c>
      <c r="B8" s="4" t="s">
        <v>5</v>
      </c>
      <c r="C8" s="6">
        <v>125000000</v>
      </c>
      <c r="D8" s="4"/>
      <c r="E8" s="4" t="s">
        <v>5</v>
      </c>
    </row>
    <row r="9" spans="1:5" ht="30">
      <c r="A9" s="2" t="s">
        <v>639</v>
      </c>
      <c r="B9" s="4" t="s">
        <v>5</v>
      </c>
      <c r="C9" s="4" t="s">
        <v>5</v>
      </c>
      <c r="D9" s="4"/>
      <c r="E9" s="6">
        <v>10500000</v>
      </c>
    </row>
    <row r="10" spans="1:5" ht="30">
      <c r="A10" s="2" t="s">
        <v>644</v>
      </c>
      <c r="B10" s="6">
        <v>2000000</v>
      </c>
      <c r="C10" s="4" t="s">
        <v>5</v>
      </c>
      <c r="D10" s="4"/>
      <c r="E10" s="4" t="s">
        <v>5</v>
      </c>
    </row>
    <row r="11" spans="1:5" ht="30">
      <c r="A11" s="2" t="s">
        <v>645</v>
      </c>
      <c r="B11" s="8">
        <v>3000000</v>
      </c>
      <c r="C11" s="4" t="s">
        <v>5</v>
      </c>
      <c r="D11" s="4"/>
      <c r="E11" s="4" t="s">
        <v>5</v>
      </c>
    </row>
    <row r="12" spans="1:5">
      <c r="A12" s="72"/>
      <c r="B12" s="72"/>
      <c r="C12" s="72"/>
      <c r="D12" s="72"/>
      <c r="E12" s="72"/>
    </row>
    <row r="13" spans="1:5" ht="150" customHeight="1">
      <c r="A13" s="2" t="s">
        <v>613</v>
      </c>
      <c r="B13" s="12" t="s">
        <v>641</v>
      </c>
      <c r="C13" s="12"/>
      <c r="D13" s="12"/>
      <c r="E13" s="12"/>
    </row>
  </sheetData>
  <mergeCells count="7">
    <mergeCell ref="B13:E13"/>
    <mergeCell ref="A1:A3"/>
    <mergeCell ref="C1:D1"/>
    <mergeCell ref="B2:B3"/>
    <mergeCell ref="C2:D2"/>
    <mergeCell ref="C3:D3"/>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27</v>
      </c>
      <c r="B2" s="7"/>
      <c r="C2" s="7"/>
    </row>
    <row r="3" spans="1:3" ht="30">
      <c r="A3" s="3" t="s">
        <v>61</v>
      </c>
      <c r="B3" s="4" t="s">
        <v>5</v>
      </c>
      <c r="C3" s="4" t="s">
        <v>5</v>
      </c>
    </row>
    <row r="4" spans="1:3">
      <c r="A4" s="2" t="s">
        <v>62</v>
      </c>
      <c r="B4" s="8">
        <v>10470</v>
      </c>
      <c r="C4" s="8">
        <v>12853</v>
      </c>
    </row>
    <row r="5" spans="1:3" ht="45">
      <c r="A5" s="2" t="s">
        <v>63</v>
      </c>
      <c r="B5" s="8">
        <v>1208221</v>
      </c>
      <c r="C5" s="8">
        <v>11360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3" width="21.140625" customWidth="1"/>
    <col min="4" max="5" width="28.42578125" customWidth="1"/>
    <col min="6" max="6" width="21.140625" customWidth="1"/>
    <col min="7" max="7" width="4.85546875" customWidth="1"/>
    <col min="8" max="9" width="23" customWidth="1"/>
    <col min="10" max="10" width="26.7109375" customWidth="1"/>
    <col min="11" max="11" width="36.5703125" customWidth="1"/>
    <col min="12" max="12" width="22.140625" customWidth="1"/>
    <col min="13" max="13" width="5.5703125" customWidth="1"/>
    <col min="14" max="14" width="34.28515625" customWidth="1"/>
  </cols>
  <sheetData>
    <row r="1" spans="1:14" ht="15" customHeight="1">
      <c r="A1" s="7" t="s">
        <v>646</v>
      </c>
      <c r="B1" s="7" t="s">
        <v>1</v>
      </c>
      <c r="C1" s="7"/>
      <c r="D1" s="1" t="s">
        <v>598</v>
      </c>
      <c r="E1" s="1" t="s">
        <v>626</v>
      </c>
      <c r="F1" s="7" t="s">
        <v>625</v>
      </c>
      <c r="G1" s="7"/>
      <c r="H1" s="7" t="s">
        <v>66</v>
      </c>
      <c r="I1" s="7"/>
      <c r="J1" s="1" t="s">
        <v>1</v>
      </c>
      <c r="K1" s="1" t="s">
        <v>598</v>
      </c>
      <c r="L1" s="7" t="s">
        <v>626</v>
      </c>
      <c r="M1" s="7"/>
      <c r="N1" s="1"/>
    </row>
    <row r="2" spans="1:14" ht="15" customHeight="1">
      <c r="A2" s="7"/>
      <c r="B2" s="7" t="s">
        <v>2</v>
      </c>
      <c r="C2" s="7" t="s">
        <v>67</v>
      </c>
      <c r="D2" s="7" t="s">
        <v>603</v>
      </c>
      <c r="E2" s="7" t="s">
        <v>28</v>
      </c>
      <c r="F2" s="7" t="s">
        <v>604</v>
      </c>
      <c r="G2" s="7"/>
      <c r="H2" s="1" t="s">
        <v>2</v>
      </c>
      <c r="I2" s="1" t="s">
        <v>67</v>
      </c>
      <c r="J2" s="1" t="s">
        <v>2</v>
      </c>
      <c r="K2" s="1" t="s">
        <v>603</v>
      </c>
      <c r="L2" s="7" t="s">
        <v>28</v>
      </c>
      <c r="M2" s="7"/>
      <c r="N2" s="1" t="s">
        <v>604</v>
      </c>
    </row>
    <row r="3" spans="1:14" ht="15" customHeight="1">
      <c r="A3" s="7"/>
      <c r="B3" s="7"/>
      <c r="C3" s="7"/>
      <c r="D3" s="7"/>
      <c r="E3" s="7"/>
      <c r="F3" s="7" t="s">
        <v>602</v>
      </c>
      <c r="G3" s="7"/>
      <c r="H3" s="1" t="s">
        <v>602</v>
      </c>
      <c r="I3" s="1" t="s">
        <v>602</v>
      </c>
      <c r="J3" s="1" t="s">
        <v>602</v>
      </c>
      <c r="K3" s="1" t="s">
        <v>602</v>
      </c>
      <c r="L3" s="7" t="s">
        <v>602</v>
      </c>
      <c r="M3" s="7"/>
      <c r="N3" s="1" t="s">
        <v>602</v>
      </c>
    </row>
    <row r="4" spans="1:14">
      <c r="A4" s="7"/>
      <c r="B4" s="7"/>
      <c r="C4" s="7"/>
      <c r="D4" s="7"/>
      <c r="E4" s="7"/>
      <c r="F4" s="7"/>
      <c r="G4" s="7"/>
      <c r="H4" s="1"/>
      <c r="I4" s="1"/>
      <c r="J4" s="1"/>
      <c r="K4" s="1"/>
      <c r="L4" s="7"/>
      <c r="M4" s="7"/>
      <c r="N4" s="1" t="s">
        <v>647</v>
      </c>
    </row>
    <row r="5" spans="1:14">
      <c r="A5" s="3" t="s">
        <v>631</v>
      </c>
      <c r="B5" s="4" t="s">
        <v>5</v>
      </c>
      <c r="C5" s="4" t="s">
        <v>5</v>
      </c>
      <c r="D5" s="4" t="s">
        <v>5</v>
      </c>
      <c r="E5" s="4" t="s">
        <v>5</v>
      </c>
      <c r="F5" s="4" t="s">
        <v>5</v>
      </c>
      <c r="G5" s="4"/>
      <c r="H5" s="4" t="s">
        <v>5</v>
      </c>
      <c r="I5" s="4" t="s">
        <v>5</v>
      </c>
      <c r="J5" s="4" t="s">
        <v>5</v>
      </c>
      <c r="K5" s="4" t="s">
        <v>5</v>
      </c>
      <c r="L5" s="4" t="s">
        <v>5</v>
      </c>
      <c r="M5" s="4"/>
      <c r="N5" s="4" t="s">
        <v>5</v>
      </c>
    </row>
    <row r="6" spans="1:14">
      <c r="A6" s="2" t="s">
        <v>30</v>
      </c>
      <c r="B6" s="4" t="s">
        <v>5</v>
      </c>
      <c r="C6" s="4" t="s">
        <v>5</v>
      </c>
      <c r="D6" s="4" t="s">
        <v>5</v>
      </c>
      <c r="E6" s="4" t="s">
        <v>5</v>
      </c>
      <c r="F6" s="8">
        <v>7009000</v>
      </c>
      <c r="G6" s="4"/>
      <c r="H6" s="4" t="s">
        <v>5</v>
      </c>
      <c r="I6" s="4" t="s">
        <v>5</v>
      </c>
      <c r="J6" s="4" t="s">
        <v>5</v>
      </c>
      <c r="K6" s="4" t="s">
        <v>5</v>
      </c>
      <c r="L6" s="4" t="s">
        <v>5</v>
      </c>
      <c r="M6" s="4"/>
      <c r="N6" s="4" t="s">
        <v>5</v>
      </c>
    </row>
    <row r="7" spans="1:14" ht="17.25">
      <c r="A7" s="2" t="s">
        <v>198</v>
      </c>
      <c r="B7" s="4" t="s">
        <v>5</v>
      </c>
      <c r="C7" s="4" t="s">
        <v>5</v>
      </c>
      <c r="D7" s="4" t="s">
        <v>5</v>
      </c>
      <c r="E7" s="4" t="s">
        <v>5</v>
      </c>
      <c r="F7" s="6">
        <v>48184000</v>
      </c>
      <c r="G7" s="138" t="s">
        <v>613</v>
      </c>
      <c r="H7" s="4" t="s">
        <v>5</v>
      </c>
      <c r="I7" s="4" t="s">
        <v>5</v>
      </c>
      <c r="J7" s="4" t="s">
        <v>5</v>
      </c>
      <c r="K7" s="4" t="s">
        <v>5</v>
      </c>
      <c r="L7" s="4" t="s">
        <v>5</v>
      </c>
      <c r="M7" s="4"/>
      <c r="N7" s="4" t="s">
        <v>5</v>
      </c>
    </row>
    <row r="8" spans="1:14">
      <c r="A8" s="2" t="s">
        <v>36</v>
      </c>
      <c r="B8" s="4" t="s">
        <v>5</v>
      </c>
      <c r="C8" s="4" t="s">
        <v>5</v>
      </c>
      <c r="D8" s="4" t="s">
        <v>5</v>
      </c>
      <c r="E8" s="4" t="s">
        <v>5</v>
      </c>
      <c r="F8" s="6">
        <v>1803000</v>
      </c>
      <c r="G8" s="4"/>
      <c r="H8" s="4" t="s">
        <v>5</v>
      </c>
      <c r="I8" s="4" t="s">
        <v>5</v>
      </c>
      <c r="J8" s="4" t="s">
        <v>5</v>
      </c>
      <c r="K8" s="4" t="s">
        <v>5</v>
      </c>
      <c r="L8" s="4" t="s">
        <v>5</v>
      </c>
      <c r="M8" s="4"/>
      <c r="N8" s="4" t="s">
        <v>5</v>
      </c>
    </row>
    <row r="9" spans="1:14" ht="30">
      <c r="A9" s="2" t="s">
        <v>648</v>
      </c>
      <c r="B9" s="4" t="s">
        <v>5</v>
      </c>
      <c r="C9" s="4" t="s">
        <v>5</v>
      </c>
      <c r="D9" s="4" t="s">
        <v>5</v>
      </c>
      <c r="E9" s="4" t="s">
        <v>5</v>
      </c>
      <c r="F9" s="6">
        <v>-35156000</v>
      </c>
      <c r="G9" s="138" t="s">
        <v>614</v>
      </c>
      <c r="H9" s="4" t="s">
        <v>5</v>
      </c>
      <c r="I9" s="4" t="s">
        <v>5</v>
      </c>
      <c r="J9" s="4" t="s">
        <v>5</v>
      </c>
      <c r="K9" s="4" t="s">
        <v>5</v>
      </c>
      <c r="L9" s="4" t="s">
        <v>5</v>
      </c>
      <c r="M9" s="4"/>
      <c r="N9" s="4" t="s">
        <v>5</v>
      </c>
    </row>
    <row r="10" spans="1:14">
      <c r="A10" s="2" t="s">
        <v>45</v>
      </c>
      <c r="B10" s="4" t="s">
        <v>5</v>
      </c>
      <c r="C10" s="4" t="s">
        <v>5</v>
      </c>
      <c r="D10" s="4" t="s">
        <v>5</v>
      </c>
      <c r="E10" s="4" t="s">
        <v>5</v>
      </c>
      <c r="F10" s="6">
        <v>-1251000</v>
      </c>
      <c r="G10" s="4"/>
      <c r="H10" s="4" t="s">
        <v>5</v>
      </c>
      <c r="I10" s="4" t="s">
        <v>5</v>
      </c>
      <c r="J10" s="4" t="s">
        <v>5</v>
      </c>
      <c r="K10" s="4" t="s">
        <v>5</v>
      </c>
      <c r="L10" s="4" t="s">
        <v>5</v>
      </c>
      <c r="M10" s="4"/>
      <c r="N10" s="4" t="s">
        <v>5</v>
      </c>
    </row>
    <row r="11" spans="1:14" ht="30">
      <c r="A11" s="2" t="s">
        <v>174</v>
      </c>
      <c r="B11" s="4" t="s">
        <v>5</v>
      </c>
      <c r="C11" s="4" t="s">
        <v>5</v>
      </c>
      <c r="D11" s="4" t="s">
        <v>5</v>
      </c>
      <c r="E11" s="4" t="s">
        <v>5</v>
      </c>
      <c r="F11" s="6">
        <v>20589000</v>
      </c>
      <c r="G11" s="4"/>
      <c r="H11" s="4" t="s">
        <v>5</v>
      </c>
      <c r="I11" s="4" t="s">
        <v>5</v>
      </c>
      <c r="J11" s="4" t="s">
        <v>5</v>
      </c>
      <c r="K11" s="4" t="s">
        <v>5</v>
      </c>
      <c r="L11" s="4" t="s">
        <v>5</v>
      </c>
      <c r="M11" s="4"/>
      <c r="N11" s="4" t="s">
        <v>5</v>
      </c>
    </row>
    <row r="12" spans="1:14">
      <c r="A12" s="2" t="s">
        <v>32</v>
      </c>
      <c r="B12" s="4" t="s">
        <v>5</v>
      </c>
      <c r="C12" s="4" t="s">
        <v>5</v>
      </c>
      <c r="D12" s="4" t="s">
        <v>5</v>
      </c>
      <c r="E12" s="4" t="s">
        <v>5</v>
      </c>
      <c r="F12" s="6">
        <v>11514000</v>
      </c>
      <c r="G12" s="4"/>
      <c r="H12" s="4" t="s">
        <v>5</v>
      </c>
      <c r="I12" s="4" t="s">
        <v>5</v>
      </c>
      <c r="J12" s="4" t="s">
        <v>5</v>
      </c>
      <c r="K12" s="4" t="s">
        <v>5</v>
      </c>
      <c r="L12" s="4" t="s">
        <v>5</v>
      </c>
      <c r="M12" s="4"/>
      <c r="N12" s="4" t="s">
        <v>5</v>
      </c>
    </row>
    <row r="13" spans="1:14" ht="17.25">
      <c r="A13" s="2" t="s">
        <v>649</v>
      </c>
      <c r="B13" s="4" t="s">
        <v>5</v>
      </c>
      <c r="C13" s="4" t="s">
        <v>5</v>
      </c>
      <c r="D13" s="4" t="s">
        <v>5</v>
      </c>
      <c r="E13" s="4" t="s">
        <v>5</v>
      </c>
      <c r="F13" s="6">
        <v>72935000</v>
      </c>
      <c r="G13" s="138" t="s">
        <v>650</v>
      </c>
      <c r="H13" s="4" t="s">
        <v>5</v>
      </c>
      <c r="I13" s="4" t="s">
        <v>5</v>
      </c>
      <c r="J13" s="4" t="s">
        <v>5</v>
      </c>
      <c r="K13" s="4" t="s">
        <v>5</v>
      </c>
      <c r="L13" s="4" t="s">
        <v>5</v>
      </c>
      <c r="M13" s="4"/>
      <c r="N13" s="4" t="s">
        <v>5</v>
      </c>
    </row>
    <row r="14" spans="1:14">
      <c r="A14" s="2" t="s">
        <v>176</v>
      </c>
      <c r="B14" s="4" t="s">
        <v>5</v>
      </c>
      <c r="C14" s="4" t="s">
        <v>5</v>
      </c>
      <c r="D14" s="4" t="s">
        <v>5</v>
      </c>
      <c r="E14" s="4" t="s">
        <v>5</v>
      </c>
      <c r="F14" s="6">
        <v>4134000</v>
      </c>
      <c r="G14" s="4"/>
      <c r="H14" s="4" t="s">
        <v>5</v>
      </c>
      <c r="I14" s="4" t="s">
        <v>5</v>
      </c>
      <c r="J14" s="4" t="s">
        <v>5</v>
      </c>
      <c r="K14" s="4" t="s">
        <v>5</v>
      </c>
      <c r="L14" s="4" t="s">
        <v>5</v>
      </c>
      <c r="M14" s="4"/>
      <c r="N14" s="4" t="s">
        <v>5</v>
      </c>
    </row>
    <row r="15" spans="1:14">
      <c r="A15" s="2" t="s">
        <v>40</v>
      </c>
      <c r="B15" s="4" t="s">
        <v>5</v>
      </c>
      <c r="C15" s="4" t="s">
        <v>5</v>
      </c>
      <c r="D15" s="4" t="s">
        <v>5</v>
      </c>
      <c r="E15" s="4" t="s">
        <v>5</v>
      </c>
      <c r="F15" s="6">
        <v>2818000</v>
      </c>
      <c r="G15" s="4"/>
      <c r="H15" s="4" t="s">
        <v>5</v>
      </c>
      <c r="I15" s="4" t="s">
        <v>5</v>
      </c>
      <c r="J15" s="4" t="s">
        <v>5</v>
      </c>
      <c r="K15" s="4" t="s">
        <v>5</v>
      </c>
      <c r="L15" s="4" t="s">
        <v>5</v>
      </c>
      <c r="M15" s="4"/>
      <c r="N15" s="4" t="s">
        <v>5</v>
      </c>
    </row>
    <row r="16" spans="1:14">
      <c r="A16" s="2" t="s">
        <v>177</v>
      </c>
      <c r="B16" s="4" t="s">
        <v>5</v>
      </c>
      <c r="C16" s="4" t="s">
        <v>5</v>
      </c>
      <c r="D16" s="4" t="s">
        <v>5</v>
      </c>
      <c r="E16" s="4" t="s">
        <v>5</v>
      </c>
      <c r="F16" s="6">
        <v>111990000</v>
      </c>
      <c r="G16" s="4"/>
      <c r="H16" s="4" t="s">
        <v>5</v>
      </c>
      <c r="I16" s="4" t="s">
        <v>5</v>
      </c>
      <c r="J16" s="4" t="s">
        <v>5</v>
      </c>
      <c r="K16" s="4" t="s">
        <v>5</v>
      </c>
      <c r="L16" s="4" t="s">
        <v>5</v>
      </c>
      <c r="M16" s="4"/>
      <c r="N16" s="4" t="s">
        <v>5</v>
      </c>
    </row>
    <row r="17" spans="1:14" ht="30">
      <c r="A17" s="2" t="s">
        <v>651</v>
      </c>
      <c r="B17" s="4" t="s">
        <v>5</v>
      </c>
      <c r="C17" s="4" t="s">
        <v>5</v>
      </c>
      <c r="D17" s="4" t="s">
        <v>5</v>
      </c>
      <c r="E17" s="4" t="s">
        <v>5</v>
      </c>
      <c r="F17" s="6">
        <v>222000</v>
      </c>
      <c r="G17" s="138" t="s">
        <v>652</v>
      </c>
      <c r="H17" s="4" t="s">
        <v>5</v>
      </c>
      <c r="I17" s="4" t="s">
        <v>5</v>
      </c>
      <c r="J17" s="4" t="s">
        <v>5</v>
      </c>
      <c r="K17" s="4" t="s">
        <v>5</v>
      </c>
      <c r="L17" s="4" t="s">
        <v>5</v>
      </c>
      <c r="M17" s="4"/>
      <c r="N17" s="4" t="s">
        <v>5</v>
      </c>
    </row>
    <row r="18" spans="1:14" ht="30">
      <c r="A18" s="2" t="s">
        <v>653</v>
      </c>
      <c r="B18" s="4" t="s">
        <v>5</v>
      </c>
      <c r="C18" s="4" t="s">
        <v>5</v>
      </c>
      <c r="D18" s="4" t="s">
        <v>5</v>
      </c>
      <c r="E18" s="4" t="s">
        <v>5</v>
      </c>
      <c r="F18" s="6">
        <v>11640000</v>
      </c>
      <c r="G18" s="138" t="s">
        <v>652</v>
      </c>
      <c r="H18" s="4" t="s">
        <v>5</v>
      </c>
      <c r="I18" s="4" t="s">
        <v>5</v>
      </c>
      <c r="J18" s="4" t="s">
        <v>5</v>
      </c>
      <c r="K18" s="4" t="s">
        <v>5</v>
      </c>
      <c r="L18" s="4" t="s">
        <v>5</v>
      </c>
      <c r="M18" s="4"/>
      <c r="N18" s="4" t="s">
        <v>5</v>
      </c>
    </row>
    <row r="19" spans="1:14">
      <c r="A19" s="3" t="s">
        <v>576</v>
      </c>
      <c r="B19" s="4" t="s">
        <v>5</v>
      </c>
      <c r="C19" s="4" t="s">
        <v>5</v>
      </c>
      <c r="D19" s="4" t="s">
        <v>5</v>
      </c>
      <c r="E19" s="4" t="s">
        <v>5</v>
      </c>
      <c r="F19" s="4" t="s">
        <v>5</v>
      </c>
      <c r="G19" s="4"/>
      <c r="H19" s="4" t="s">
        <v>5</v>
      </c>
      <c r="I19" s="4" t="s">
        <v>5</v>
      </c>
      <c r="J19" s="4" t="s">
        <v>5</v>
      </c>
      <c r="K19" s="4" t="s">
        <v>5</v>
      </c>
      <c r="L19" s="4" t="s">
        <v>5</v>
      </c>
      <c r="M19" s="4"/>
      <c r="N19" s="4" t="s">
        <v>5</v>
      </c>
    </row>
    <row r="20" spans="1:14" ht="30">
      <c r="A20" s="2" t="s">
        <v>654</v>
      </c>
      <c r="B20" s="4" t="s">
        <v>5</v>
      </c>
      <c r="C20" s="4" t="s">
        <v>5</v>
      </c>
      <c r="D20" s="4" t="s">
        <v>5</v>
      </c>
      <c r="E20" s="4" t="s">
        <v>5</v>
      </c>
      <c r="F20" s="6">
        <v>8500000</v>
      </c>
      <c r="G20" s="138" t="s">
        <v>655</v>
      </c>
      <c r="H20" s="4" t="s">
        <v>5</v>
      </c>
      <c r="I20" s="4" t="s">
        <v>5</v>
      </c>
      <c r="J20" s="4" t="s">
        <v>5</v>
      </c>
      <c r="K20" s="4" t="s">
        <v>5</v>
      </c>
      <c r="L20" s="4">
        <v>0</v>
      </c>
      <c r="M20" s="138" t="s">
        <v>650</v>
      </c>
      <c r="N20" s="4" t="s">
        <v>5</v>
      </c>
    </row>
    <row r="21" spans="1:14">
      <c r="A21" s="2" t="s">
        <v>181</v>
      </c>
      <c r="B21" s="4" t="s">
        <v>5</v>
      </c>
      <c r="C21" s="4" t="s">
        <v>5</v>
      </c>
      <c r="D21" s="4" t="s">
        <v>5</v>
      </c>
      <c r="E21" s="4" t="s">
        <v>5</v>
      </c>
      <c r="F21" s="6">
        <v>132352000</v>
      </c>
      <c r="G21" s="4"/>
      <c r="H21" s="4" t="s">
        <v>5</v>
      </c>
      <c r="I21" s="4" t="s">
        <v>5</v>
      </c>
      <c r="J21" s="4" t="s">
        <v>5</v>
      </c>
      <c r="K21" s="4" t="s">
        <v>5</v>
      </c>
      <c r="L21" s="4" t="s">
        <v>5</v>
      </c>
      <c r="M21" s="4"/>
      <c r="N21" s="4" t="s">
        <v>5</v>
      </c>
    </row>
    <row r="22" spans="1:14">
      <c r="A22" s="2" t="s">
        <v>48</v>
      </c>
      <c r="B22" s="4" t="s">
        <v>5</v>
      </c>
      <c r="C22" s="4" t="s">
        <v>5</v>
      </c>
      <c r="D22" s="4" t="s">
        <v>5</v>
      </c>
      <c r="E22" s="4" t="s">
        <v>5</v>
      </c>
      <c r="F22" s="6">
        <v>-211000</v>
      </c>
      <c r="G22" s="4"/>
      <c r="H22" s="4" t="s">
        <v>5</v>
      </c>
      <c r="I22" s="4" t="s">
        <v>5</v>
      </c>
      <c r="J22" s="4" t="s">
        <v>5</v>
      </c>
      <c r="K22" s="4" t="s">
        <v>5</v>
      </c>
      <c r="L22" s="4" t="s">
        <v>5</v>
      </c>
      <c r="M22" s="4"/>
      <c r="N22" s="4" t="s">
        <v>5</v>
      </c>
    </row>
    <row r="23" spans="1:14">
      <c r="A23" s="2" t="s">
        <v>49</v>
      </c>
      <c r="B23" s="4" t="s">
        <v>5</v>
      </c>
      <c r="C23" s="4" t="s">
        <v>5</v>
      </c>
      <c r="D23" s="4" t="s">
        <v>5</v>
      </c>
      <c r="E23" s="4" t="s">
        <v>5</v>
      </c>
      <c r="F23" s="6">
        <v>-2796000</v>
      </c>
      <c r="G23" s="4"/>
      <c r="H23" s="4" t="s">
        <v>5</v>
      </c>
      <c r="I23" s="4" t="s">
        <v>5</v>
      </c>
      <c r="J23" s="4" t="s">
        <v>5</v>
      </c>
      <c r="K23" s="4" t="s">
        <v>5</v>
      </c>
      <c r="L23" s="4" t="s">
        <v>5</v>
      </c>
      <c r="M23" s="4"/>
      <c r="N23" s="4" t="s">
        <v>5</v>
      </c>
    </row>
    <row r="24" spans="1:14">
      <c r="A24" s="2" t="s">
        <v>184</v>
      </c>
      <c r="B24" s="4" t="s">
        <v>5</v>
      </c>
      <c r="C24" s="4" t="s">
        <v>5</v>
      </c>
      <c r="D24" s="4" t="s">
        <v>5</v>
      </c>
      <c r="E24" s="4" t="s">
        <v>5</v>
      </c>
      <c r="F24" s="6">
        <v>129345000</v>
      </c>
      <c r="G24" s="4"/>
      <c r="H24" s="4" t="s">
        <v>5</v>
      </c>
      <c r="I24" s="4" t="s">
        <v>5</v>
      </c>
      <c r="J24" s="4" t="s">
        <v>5</v>
      </c>
      <c r="K24" s="4" t="s">
        <v>5</v>
      </c>
      <c r="L24" s="4" t="s">
        <v>5</v>
      </c>
      <c r="M24" s="4"/>
      <c r="N24" s="4" t="s">
        <v>5</v>
      </c>
    </row>
    <row r="25" spans="1:14" ht="17.25">
      <c r="A25" s="2" t="s">
        <v>656</v>
      </c>
      <c r="B25" s="4" t="s">
        <v>5</v>
      </c>
      <c r="C25" s="4" t="s">
        <v>5</v>
      </c>
      <c r="D25" s="4" t="s">
        <v>5</v>
      </c>
      <c r="E25" s="4" t="s">
        <v>5</v>
      </c>
      <c r="F25" s="6">
        <v>-4345000</v>
      </c>
      <c r="G25" s="138" t="s">
        <v>657</v>
      </c>
      <c r="H25" s="4" t="s">
        <v>5</v>
      </c>
      <c r="I25" s="4" t="s">
        <v>5</v>
      </c>
      <c r="J25" s="4" t="s">
        <v>5</v>
      </c>
      <c r="K25" s="4" t="s">
        <v>5</v>
      </c>
      <c r="L25" s="4" t="s">
        <v>5</v>
      </c>
      <c r="M25" s="4"/>
      <c r="N25" s="4" t="s">
        <v>5</v>
      </c>
    </row>
    <row r="26" spans="1:14">
      <c r="A26" s="2" t="s">
        <v>187</v>
      </c>
      <c r="B26" s="4" t="s">
        <v>5</v>
      </c>
      <c r="C26" s="4" t="s">
        <v>5</v>
      </c>
      <c r="D26" s="4" t="s">
        <v>5</v>
      </c>
      <c r="E26" s="4" t="s">
        <v>5</v>
      </c>
      <c r="F26" s="6">
        <v>125000000</v>
      </c>
      <c r="G26" s="4"/>
      <c r="H26" s="4" t="s">
        <v>5</v>
      </c>
      <c r="I26" s="4" t="s">
        <v>5</v>
      </c>
      <c r="J26" s="4" t="s">
        <v>5</v>
      </c>
      <c r="K26" s="4" t="s">
        <v>5</v>
      </c>
      <c r="L26" s="4" t="s">
        <v>5</v>
      </c>
      <c r="M26" s="4"/>
      <c r="N26" s="4" t="s">
        <v>5</v>
      </c>
    </row>
    <row r="27" spans="1:14" ht="30">
      <c r="A27" s="2" t="s">
        <v>658</v>
      </c>
      <c r="B27" s="4" t="s">
        <v>5</v>
      </c>
      <c r="C27" s="4" t="s">
        <v>5</v>
      </c>
      <c r="D27" s="4" t="s">
        <v>5</v>
      </c>
      <c r="E27" s="4" t="s">
        <v>5</v>
      </c>
      <c r="F27" s="6">
        <v>54700000</v>
      </c>
      <c r="G27" s="4"/>
      <c r="H27" s="4" t="s">
        <v>5</v>
      </c>
      <c r="I27" s="4" t="s">
        <v>5</v>
      </c>
      <c r="J27" s="4" t="s">
        <v>5</v>
      </c>
      <c r="K27" s="4" t="s">
        <v>5</v>
      </c>
      <c r="L27" s="4" t="s">
        <v>5</v>
      </c>
      <c r="M27" s="4"/>
      <c r="N27" s="4" t="s">
        <v>5</v>
      </c>
    </row>
    <row r="28" spans="1:14" ht="30">
      <c r="A28" s="2" t="s">
        <v>659</v>
      </c>
      <c r="B28" s="4" t="s">
        <v>5</v>
      </c>
      <c r="C28" s="4" t="s">
        <v>5</v>
      </c>
      <c r="D28" s="4" t="s">
        <v>5</v>
      </c>
      <c r="E28" s="4" t="s">
        <v>5</v>
      </c>
      <c r="F28" s="6">
        <v>1200000</v>
      </c>
      <c r="G28" s="4"/>
      <c r="H28" s="4" t="s">
        <v>5</v>
      </c>
      <c r="I28" s="4" t="s">
        <v>5</v>
      </c>
      <c r="J28" s="4" t="s">
        <v>5</v>
      </c>
      <c r="K28" s="4" t="s">
        <v>5</v>
      </c>
      <c r="L28" s="4" t="s">
        <v>5</v>
      </c>
      <c r="M28" s="4"/>
      <c r="N28" s="4" t="s">
        <v>5</v>
      </c>
    </row>
    <row r="29" spans="1:14">
      <c r="A29" s="2" t="s">
        <v>660</v>
      </c>
      <c r="B29" s="4" t="s">
        <v>5</v>
      </c>
      <c r="C29" s="4" t="s">
        <v>5</v>
      </c>
      <c r="D29" s="4" t="s">
        <v>5</v>
      </c>
      <c r="E29" s="4" t="s">
        <v>5</v>
      </c>
      <c r="F29" s="6">
        <v>55900000</v>
      </c>
      <c r="G29" s="4"/>
      <c r="H29" s="4" t="s">
        <v>5</v>
      </c>
      <c r="I29" s="4" t="s">
        <v>5</v>
      </c>
      <c r="J29" s="4" t="s">
        <v>5</v>
      </c>
      <c r="K29" s="4" t="s">
        <v>5</v>
      </c>
      <c r="L29" s="4" t="s">
        <v>5</v>
      </c>
      <c r="M29" s="4"/>
      <c r="N29" s="4" t="s">
        <v>5</v>
      </c>
    </row>
    <row r="30" spans="1:14">
      <c r="A30" s="2" t="s">
        <v>661</v>
      </c>
      <c r="B30" s="4" t="s">
        <v>5</v>
      </c>
      <c r="C30" s="4" t="s">
        <v>5</v>
      </c>
      <c r="D30" s="4" t="s">
        <v>5</v>
      </c>
      <c r="E30" s="4" t="s">
        <v>5</v>
      </c>
      <c r="F30" s="6">
        <v>5900000</v>
      </c>
      <c r="G30" s="4"/>
      <c r="H30" s="4" t="s">
        <v>5</v>
      </c>
      <c r="I30" s="4" t="s">
        <v>5</v>
      </c>
      <c r="J30" s="4" t="s">
        <v>5</v>
      </c>
      <c r="K30" s="4" t="s">
        <v>5</v>
      </c>
      <c r="L30" s="4" t="s">
        <v>5</v>
      </c>
      <c r="M30" s="4"/>
      <c r="N30" s="4" t="s">
        <v>5</v>
      </c>
    </row>
    <row r="31" spans="1:14" ht="30">
      <c r="A31" s="2" t="s">
        <v>662</v>
      </c>
      <c r="B31" s="4" t="s">
        <v>5</v>
      </c>
      <c r="C31" s="4" t="s">
        <v>5</v>
      </c>
      <c r="D31" s="4" t="s">
        <v>5</v>
      </c>
      <c r="E31" s="4" t="s">
        <v>5</v>
      </c>
      <c r="F31" s="6">
        <v>1900000</v>
      </c>
      <c r="G31" s="4"/>
      <c r="H31" s="4" t="s">
        <v>5</v>
      </c>
      <c r="I31" s="4" t="s">
        <v>5</v>
      </c>
      <c r="J31" s="4" t="s">
        <v>5</v>
      </c>
      <c r="K31" s="4" t="s">
        <v>5</v>
      </c>
      <c r="L31" s="4" t="s">
        <v>5</v>
      </c>
      <c r="M31" s="4"/>
      <c r="N31" s="4" t="s">
        <v>5</v>
      </c>
    </row>
    <row r="32" spans="1:14" ht="30">
      <c r="A32" s="2" t="s">
        <v>44</v>
      </c>
      <c r="B32" s="6">
        <v>160711000</v>
      </c>
      <c r="C32" s="4" t="s">
        <v>5</v>
      </c>
      <c r="D32" s="4" t="s">
        <v>5</v>
      </c>
      <c r="E32" s="6">
        <v>174886000</v>
      </c>
      <c r="F32" s="6">
        <v>39200000</v>
      </c>
      <c r="G32" s="4"/>
      <c r="H32" s="4" t="s">
        <v>5</v>
      </c>
      <c r="I32" s="4" t="s">
        <v>5</v>
      </c>
      <c r="J32" s="4" t="s">
        <v>5</v>
      </c>
      <c r="K32" s="4" t="s">
        <v>5</v>
      </c>
      <c r="L32" s="4" t="s">
        <v>5</v>
      </c>
      <c r="M32" s="4"/>
      <c r="N32" s="4" t="s">
        <v>5</v>
      </c>
    </row>
    <row r="33" spans="1:14" ht="30">
      <c r="A33" s="2" t="s">
        <v>663</v>
      </c>
      <c r="B33" s="4" t="s">
        <v>5</v>
      </c>
      <c r="C33" s="4" t="s">
        <v>5</v>
      </c>
      <c r="D33" s="4" t="s">
        <v>5</v>
      </c>
      <c r="E33" s="4" t="s">
        <v>5</v>
      </c>
      <c r="F33" s="4" t="s">
        <v>5</v>
      </c>
      <c r="G33" s="4"/>
      <c r="H33" s="4" t="s">
        <v>5</v>
      </c>
      <c r="I33" s="4" t="s">
        <v>5</v>
      </c>
      <c r="J33" s="4" t="s">
        <v>5</v>
      </c>
      <c r="K33" s="4" t="s">
        <v>5</v>
      </c>
      <c r="L33" s="6">
        <v>40200000</v>
      </c>
      <c r="M33" s="4"/>
      <c r="N33" s="4" t="s">
        <v>5</v>
      </c>
    </row>
    <row r="34" spans="1:14" ht="30">
      <c r="A34" s="2" t="s">
        <v>664</v>
      </c>
      <c r="B34" s="4" t="s">
        <v>5</v>
      </c>
      <c r="C34" s="4" t="s">
        <v>5</v>
      </c>
      <c r="D34" s="4" t="s">
        <v>5</v>
      </c>
      <c r="E34" s="4" t="s">
        <v>5</v>
      </c>
      <c r="F34" s="4" t="s">
        <v>5</v>
      </c>
      <c r="G34" s="4"/>
      <c r="H34" s="4" t="s">
        <v>5</v>
      </c>
      <c r="I34" s="6">
        <v>4000000</v>
      </c>
      <c r="J34" s="4" t="s">
        <v>5</v>
      </c>
      <c r="K34" s="6">
        <v>2600000</v>
      </c>
      <c r="L34" s="4" t="s">
        <v>5</v>
      </c>
      <c r="M34" s="4"/>
      <c r="N34" s="4" t="s">
        <v>5</v>
      </c>
    </row>
    <row r="35" spans="1:14">
      <c r="A35" s="2" t="s">
        <v>665</v>
      </c>
      <c r="B35" s="6">
        <v>73000</v>
      </c>
      <c r="C35" s="6">
        <v>12872000</v>
      </c>
      <c r="D35" s="4" t="s">
        <v>5</v>
      </c>
      <c r="E35" s="4" t="s">
        <v>5</v>
      </c>
      <c r="F35" s="6">
        <v>14400000</v>
      </c>
      <c r="G35" s="4"/>
      <c r="H35" s="4" t="s">
        <v>5</v>
      </c>
      <c r="I35" s="4" t="s">
        <v>5</v>
      </c>
      <c r="J35" s="6">
        <v>11900000</v>
      </c>
      <c r="K35" s="4" t="s">
        <v>5</v>
      </c>
      <c r="L35" s="4" t="s">
        <v>5</v>
      </c>
      <c r="M35" s="4"/>
      <c r="N35" s="4" t="s">
        <v>5</v>
      </c>
    </row>
    <row r="36" spans="1:14" ht="30">
      <c r="A36" s="2" t="s">
        <v>666</v>
      </c>
      <c r="B36" s="4" t="s">
        <v>5</v>
      </c>
      <c r="C36" s="4" t="s">
        <v>5</v>
      </c>
      <c r="D36" s="6">
        <v>400000</v>
      </c>
      <c r="E36" s="6">
        <v>-2900000</v>
      </c>
      <c r="F36" s="4" t="s">
        <v>5</v>
      </c>
      <c r="G36" s="4"/>
      <c r="H36" s="4" t="s">
        <v>5</v>
      </c>
      <c r="I36" s="4" t="s">
        <v>5</v>
      </c>
      <c r="J36" s="4" t="s">
        <v>5</v>
      </c>
      <c r="K36" s="4" t="s">
        <v>5</v>
      </c>
      <c r="L36" s="4" t="s">
        <v>5</v>
      </c>
      <c r="M36" s="4"/>
      <c r="N36" s="4" t="s">
        <v>5</v>
      </c>
    </row>
    <row r="37" spans="1:14" ht="30">
      <c r="A37" s="2" t="s">
        <v>667</v>
      </c>
      <c r="B37" s="4" t="s">
        <v>5</v>
      </c>
      <c r="C37" s="4" t="s">
        <v>5</v>
      </c>
      <c r="D37" s="4" t="s">
        <v>5</v>
      </c>
      <c r="E37" s="4" t="s">
        <v>5</v>
      </c>
      <c r="F37" s="6">
        <v>10000000</v>
      </c>
      <c r="G37" s="4"/>
      <c r="H37" s="4" t="s">
        <v>5</v>
      </c>
      <c r="I37" s="4" t="s">
        <v>5</v>
      </c>
      <c r="J37" s="4" t="s">
        <v>5</v>
      </c>
      <c r="K37" s="4" t="s">
        <v>5</v>
      </c>
      <c r="L37" s="4" t="s">
        <v>5</v>
      </c>
      <c r="M37" s="4"/>
      <c r="N37" s="4" t="s">
        <v>5</v>
      </c>
    </row>
    <row r="38" spans="1:14" ht="30">
      <c r="A38" s="2" t="s">
        <v>668</v>
      </c>
      <c r="B38" s="4" t="s">
        <v>5</v>
      </c>
      <c r="C38" s="4" t="s">
        <v>5</v>
      </c>
      <c r="D38" s="4" t="s">
        <v>5</v>
      </c>
      <c r="E38" s="4" t="s">
        <v>5</v>
      </c>
      <c r="F38" s="6">
        <v>200000</v>
      </c>
      <c r="G38" s="4"/>
      <c r="H38" s="4" t="s">
        <v>5</v>
      </c>
      <c r="I38" s="4" t="s">
        <v>5</v>
      </c>
      <c r="J38" s="4" t="s">
        <v>5</v>
      </c>
      <c r="K38" s="4" t="s">
        <v>5</v>
      </c>
      <c r="L38" s="4" t="s">
        <v>5</v>
      </c>
      <c r="M38" s="4"/>
      <c r="N38" s="4" t="s">
        <v>5</v>
      </c>
    </row>
    <row r="39" spans="1:14" ht="30">
      <c r="A39" s="2" t="s">
        <v>669</v>
      </c>
      <c r="B39" s="4" t="s">
        <v>5</v>
      </c>
      <c r="C39" s="4" t="s">
        <v>5</v>
      </c>
      <c r="D39" s="4" t="s">
        <v>5</v>
      </c>
      <c r="E39" s="4" t="s">
        <v>5</v>
      </c>
      <c r="F39" s="6">
        <v>1500000</v>
      </c>
      <c r="G39" s="138" t="s">
        <v>650</v>
      </c>
      <c r="H39" s="4" t="s">
        <v>5</v>
      </c>
      <c r="I39" s="4" t="s">
        <v>5</v>
      </c>
      <c r="J39" s="4" t="s">
        <v>5</v>
      </c>
      <c r="K39" s="4" t="s">
        <v>5</v>
      </c>
      <c r="L39" s="4" t="s">
        <v>5</v>
      </c>
      <c r="M39" s="4"/>
      <c r="N39" s="4" t="s">
        <v>5</v>
      </c>
    </row>
    <row r="40" spans="1:14" ht="30">
      <c r="A40" s="2" t="s">
        <v>670</v>
      </c>
      <c r="B40" s="4" t="s">
        <v>5</v>
      </c>
      <c r="C40" s="4" t="s">
        <v>5</v>
      </c>
      <c r="D40" s="4" t="s">
        <v>5</v>
      </c>
      <c r="E40" s="4" t="s">
        <v>5</v>
      </c>
      <c r="F40" s="6">
        <v>200000</v>
      </c>
      <c r="G40" s="138" t="s">
        <v>650</v>
      </c>
      <c r="H40" s="4" t="s">
        <v>5</v>
      </c>
      <c r="I40" s="4" t="s">
        <v>5</v>
      </c>
      <c r="J40" s="4" t="s">
        <v>5</v>
      </c>
      <c r="K40" s="4" t="s">
        <v>5</v>
      </c>
      <c r="L40" s="4" t="s">
        <v>5</v>
      </c>
      <c r="M40" s="4"/>
      <c r="N40" s="4" t="s">
        <v>5</v>
      </c>
    </row>
    <row r="41" spans="1:14" ht="30">
      <c r="A41" s="2" t="s">
        <v>671</v>
      </c>
      <c r="B41" s="4" t="s">
        <v>5</v>
      </c>
      <c r="C41" s="4" t="s">
        <v>5</v>
      </c>
      <c r="D41" s="4" t="s">
        <v>5</v>
      </c>
      <c r="E41" s="4" t="s">
        <v>5</v>
      </c>
      <c r="F41" s="6">
        <v>8500000</v>
      </c>
      <c r="G41" s="138" t="s">
        <v>650</v>
      </c>
      <c r="H41" s="4" t="s">
        <v>5</v>
      </c>
      <c r="I41" s="4" t="s">
        <v>5</v>
      </c>
      <c r="J41" s="4" t="s">
        <v>5</v>
      </c>
      <c r="K41" s="4" t="s">
        <v>5</v>
      </c>
      <c r="L41" s="4" t="s">
        <v>5</v>
      </c>
      <c r="M41" s="4"/>
      <c r="N41" s="4" t="s">
        <v>5</v>
      </c>
    </row>
    <row r="42" spans="1:14" ht="30">
      <c r="A42" s="2" t="s">
        <v>654</v>
      </c>
      <c r="B42" s="4" t="s">
        <v>5</v>
      </c>
      <c r="C42" s="4" t="s">
        <v>5</v>
      </c>
      <c r="D42" s="4" t="s">
        <v>5</v>
      </c>
      <c r="E42" s="4" t="s">
        <v>5</v>
      </c>
      <c r="F42" s="6">
        <v>8500000</v>
      </c>
      <c r="G42" s="138" t="s">
        <v>655</v>
      </c>
      <c r="H42" s="4" t="s">
        <v>5</v>
      </c>
      <c r="I42" s="4" t="s">
        <v>5</v>
      </c>
      <c r="J42" s="4" t="s">
        <v>5</v>
      </c>
      <c r="K42" s="4" t="s">
        <v>5</v>
      </c>
      <c r="L42" s="4">
        <v>0</v>
      </c>
      <c r="M42" s="138" t="s">
        <v>650</v>
      </c>
      <c r="N42" s="4" t="s">
        <v>5</v>
      </c>
    </row>
    <row r="43" spans="1:14">
      <c r="A43" s="2" t="s">
        <v>616</v>
      </c>
      <c r="B43" s="4" t="s">
        <v>5</v>
      </c>
      <c r="C43" s="4" t="s">
        <v>5</v>
      </c>
      <c r="D43" s="4" t="s">
        <v>5</v>
      </c>
      <c r="E43" s="4" t="s">
        <v>5</v>
      </c>
      <c r="F43" s="4" t="s">
        <v>5</v>
      </c>
      <c r="G43" s="4"/>
      <c r="H43" s="4" t="s">
        <v>5</v>
      </c>
      <c r="I43" s="4" t="s">
        <v>5</v>
      </c>
      <c r="J43" s="4" t="s">
        <v>617</v>
      </c>
      <c r="K43" s="4" t="s">
        <v>618</v>
      </c>
      <c r="L43" s="4" t="s">
        <v>5</v>
      </c>
      <c r="M43" s="4"/>
      <c r="N43" s="4" t="s">
        <v>5</v>
      </c>
    </row>
    <row r="44" spans="1:14">
      <c r="A44" s="2" t="s">
        <v>672</v>
      </c>
      <c r="B44" s="137">
        <v>0.5</v>
      </c>
      <c r="C44" s="4" t="s">
        <v>5</v>
      </c>
      <c r="D44" s="4" t="s">
        <v>5</v>
      </c>
      <c r="E44" s="4" t="s">
        <v>5</v>
      </c>
      <c r="F44" s="4" t="s">
        <v>5</v>
      </c>
      <c r="G44" s="4"/>
      <c r="H44" s="4" t="s">
        <v>5</v>
      </c>
      <c r="I44" s="4" t="s">
        <v>5</v>
      </c>
      <c r="J44" s="4" t="s">
        <v>5</v>
      </c>
      <c r="K44" s="4" t="s">
        <v>5</v>
      </c>
      <c r="L44" s="4" t="s">
        <v>5</v>
      </c>
      <c r="M44" s="4"/>
      <c r="N44" s="137">
        <v>1</v>
      </c>
    </row>
    <row r="45" spans="1:14" ht="30">
      <c r="A45" s="2" t="s">
        <v>673</v>
      </c>
      <c r="B45" s="4" t="s">
        <v>5</v>
      </c>
      <c r="C45" s="4" t="s">
        <v>5</v>
      </c>
      <c r="D45" s="4" t="s">
        <v>5</v>
      </c>
      <c r="E45" s="4" t="s">
        <v>5</v>
      </c>
      <c r="F45" s="6">
        <v>2700000</v>
      </c>
      <c r="G45" s="4"/>
      <c r="H45" s="4" t="s">
        <v>5</v>
      </c>
      <c r="I45" s="4" t="s">
        <v>5</v>
      </c>
      <c r="J45" s="6">
        <v>4300000</v>
      </c>
      <c r="K45" s="4" t="s">
        <v>5</v>
      </c>
      <c r="L45" s="4" t="s">
        <v>5</v>
      </c>
      <c r="M45" s="4"/>
      <c r="N45" s="4" t="s">
        <v>5</v>
      </c>
    </row>
    <row r="46" spans="1:14">
      <c r="A46" s="2" t="s">
        <v>674</v>
      </c>
      <c r="B46" s="4" t="s">
        <v>5</v>
      </c>
      <c r="C46" s="4" t="s">
        <v>5</v>
      </c>
      <c r="D46" s="4" t="s">
        <v>5</v>
      </c>
      <c r="E46" s="4" t="s">
        <v>5</v>
      </c>
      <c r="F46" s="4" t="s">
        <v>5</v>
      </c>
      <c r="G46" s="4"/>
      <c r="H46" s="8">
        <v>1600000</v>
      </c>
      <c r="I46" s="4" t="s">
        <v>5</v>
      </c>
      <c r="J46" s="4" t="s">
        <v>5</v>
      </c>
      <c r="K46" s="4" t="s">
        <v>5</v>
      </c>
      <c r="L46" s="4" t="s">
        <v>5</v>
      </c>
      <c r="M46" s="4"/>
      <c r="N46" s="4" t="s">
        <v>5</v>
      </c>
    </row>
    <row r="47" spans="1:14">
      <c r="A47" s="72"/>
      <c r="B47" s="72"/>
      <c r="C47" s="72"/>
      <c r="D47" s="72"/>
      <c r="E47" s="72"/>
      <c r="F47" s="72"/>
      <c r="G47" s="72"/>
      <c r="H47" s="72"/>
      <c r="I47" s="72"/>
      <c r="J47" s="72"/>
      <c r="K47" s="72"/>
      <c r="L47" s="72"/>
      <c r="M47" s="72"/>
      <c r="N47" s="72"/>
    </row>
    <row r="48" spans="1:14" ht="45" customHeight="1">
      <c r="A48" s="2" t="s">
        <v>613</v>
      </c>
      <c r="B48" s="12" t="s">
        <v>675</v>
      </c>
      <c r="C48" s="12"/>
      <c r="D48" s="12"/>
      <c r="E48" s="12"/>
      <c r="F48" s="12"/>
      <c r="G48" s="12"/>
      <c r="H48" s="12"/>
      <c r="I48" s="12"/>
      <c r="J48" s="12"/>
      <c r="K48" s="12"/>
      <c r="L48" s="12"/>
      <c r="M48" s="12"/>
      <c r="N48" s="12"/>
    </row>
    <row r="49" spans="1:14" ht="15" customHeight="1">
      <c r="A49" s="2" t="s">
        <v>614</v>
      </c>
      <c r="B49" s="12" t="s">
        <v>676</v>
      </c>
      <c r="C49" s="12"/>
      <c r="D49" s="12"/>
      <c r="E49" s="12"/>
      <c r="F49" s="12"/>
      <c r="G49" s="12"/>
      <c r="H49" s="12"/>
      <c r="I49" s="12"/>
      <c r="J49" s="12"/>
      <c r="K49" s="12"/>
      <c r="L49" s="12"/>
      <c r="M49" s="12"/>
      <c r="N49" s="12"/>
    </row>
    <row r="50" spans="1:14" ht="45" customHeight="1">
      <c r="A50" s="2" t="s">
        <v>650</v>
      </c>
      <c r="B50" s="12" t="s">
        <v>622</v>
      </c>
      <c r="C50" s="12"/>
      <c r="D50" s="12"/>
      <c r="E50" s="12"/>
      <c r="F50" s="12"/>
      <c r="G50" s="12"/>
      <c r="H50" s="12"/>
      <c r="I50" s="12"/>
      <c r="J50" s="12"/>
      <c r="K50" s="12"/>
      <c r="L50" s="12"/>
      <c r="M50" s="12"/>
      <c r="N50" s="12"/>
    </row>
    <row r="51" spans="1:14" ht="30" customHeight="1">
      <c r="A51" s="2" t="s">
        <v>652</v>
      </c>
      <c r="B51" s="12" t="s">
        <v>192</v>
      </c>
      <c r="C51" s="12"/>
      <c r="D51" s="12"/>
      <c r="E51" s="12"/>
      <c r="F51" s="12"/>
      <c r="G51" s="12"/>
      <c r="H51" s="12"/>
      <c r="I51" s="12"/>
      <c r="J51" s="12"/>
      <c r="K51" s="12"/>
      <c r="L51" s="12"/>
      <c r="M51" s="12"/>
      <c r="N51" s="12"/>
    </row>
    <row r="52" spans="1:14" ht="45" customHeight="1">
      <c r="A52" s="2" t="s">
        <v>655</v>
      </c>
      <c r="B52" s="12" t="s">
        <v>623</v>
      </c>
      <c r="C52" s="12"/>
      <c r="D52" s="12"/>
      <c r="E52" s="12"/>
      <c r="F52" s="12"/>
      <c r="G52" s="12"/>
      <c r="H52" s="12"/>
      <c r="I52" s="12"/>
      <c r="J52" s="12"/>
      <c r="K52" s="12"/>
      <c r="L52" s="12"/>
      <c r="M52" s="12"/>
      <c r="N52" s="12"/>
    </row>
    <row r="53" spans="1:14" ht="45" customHeight="1">
      <c r="A53" s="2" t="s">
        <v>657</v>
      </c>
      <c r="B53" s="12" t="s">
        <v>677</v>
      </c>
      <c r="C53" s="12"/>
      <c r="D53" s="12"/>
      <c r="E53" s="12"/>
      <c r="F53" s="12"/>
      <c r="G53" s="12"/>
      <c r="H53" s="12"/>
      <c r="I53" s="12"/>
      <c r="J53" s="12"/>
      <c r="K53" s="12"/>
      <c r="L53" s="12"/>
      <c r="M53" s="12"/>
      <c r="N53" s="12"/>
    </row>
  </sheetData>
  <mergeCells count="22">
    <mergeCell ref="B48:N48"/>
    <mergeCell ref="B49:N49"/>
    <mergeCell ref="B50:N50"/>
    <mergeCell ref="B51:N51"/>
    <mergeCell ref="B52:N52"/>
    <mergeCell ref="B53:N53"/>
    <mergeCell ref="F3:G3"/>
    <mergeCell ref="F4:G4"/>
    <mergeCell ref="L2:M2"/>
    <mergeCell ref="L3:M3"/>
    <mergeCell ref="L4:M4"/>
    <mergeCell ref="A47:N47"/>
    <mergeCell ref="A1:A4"/>
    <mergeCell ref="B1:C1"/>
    <mergeCell ref="F1:G1"/>
    <mergeCell ref="H1:I1"/>
    <mergeCell ref="L1:M1"/>
    <mergeCell ref="B2:B4"/>
    <mergeCell ref="C2:C4"/>
    <mergeCell ref="D2:D4"/>
    <mergeCell ref="E2:E4"/>
    <mergeCell ref="F2: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678</v>
      </c>
      <c r="B1" s="7" t="s">
        <v>2</v>
      </c>
      <c r="C1" s="7" t="s">
        <v>28</v>
      </c>
    </row>
    <row r="2" spans="1:3" ht="30">
      <c r="A2" s="1" t="s">
        <v>27</v>
      </c>
      <c r="B2" s="7"/>
      <c r="C2" s="7"/>
    </row>
    <row r="3" spans="1:3" ht="45">
      <c r="A3" s="3" t="s">
        <v>679</v>
      </c>
      <c r="B3" s="4" t="s">
        <v>5</v>
      </c>
      <c r="C3" s="4" t="s">
        <v>5</v>
      </c>
    </row>
    <row r="4" spans="1:3">
      <c r="A4" s="2" t="s">
        <v>198</v>
      </c>
      <c r="B4" s="8">
        <v>-264803</v>
      </c>
      <c r="C4" s="8">
        <v>-257889</v>
      </c>
    </row>
    <row r="5" spans="1:3">
      <c r="A5" s="2" t="s">
        <v>37</v>
      </c>
      <c r="B5" s="6">
        <v>445366</v>
      </c>
      <c r="C5" s="6">
        <v>519283</v>
      </c>
    </row>
    <row r="6" spans="1:3" ht="30">
      <c r="A6" s="2" t="s">
        <v>201</v>
      </c>
      <c r="B6" s="6">
        <v>8015</v>
      </c>
      <c r="C6" s="6">
        <v>9940</v>
      </c>
    </row>
    <row r="7" spans="1:3">
      <c r="A7" s="2" t="s">
        <v>41</v>
      </c>
      <c r="B7" s="6">
        <v>1521013</v>
      </c>
      <c r="C7" s="6">
        <v>1534756</v>
      </c>
    </row>
    <row r="8" spans="1:3">
      <c r="A8" s="2" t="s">
        <v>203</v>
      </c>
      <c r="B8" s="6">
        <v>-54540</v>
      </c>
      <c r="C8" s="6">
        <v>-38767</v>
      </c>
    </row>
    <row r="9" spans="1:3">
      <c r="A9" s="2" t="s">
        <v>206</v>
      </c>
      <c r="B9" s="6">
        <v>-862411</v>
      </c>
      <c r="C9" s="6">
        <v>-901614</v>
      </c>
    </row>
    <row r="10" spans="1:3">
      <c r="A10" s="2" t="s">
        <v>57</v>
      </c>
      <c r="B10" s="6">
        <v>3633</v>
      </c>
      <c r="C10" s="6">
        <v>1446</v>
      </c>
    </row>
    <row r="11" spans="1:3" ht="30">
      <c r="A11" s="2" t="s">
        <v>59</v>
      </c>
      <c r="B11" s="6">
        <v>1521013</v>
      </c>
      <c r="C11" s="6">
        <v>1534756</v>
      </c>
    </row>
    <row r="12" spans="1:3">
      <c r="A12" s="2" t="s">
        <v>602</v>
      </c>
      <c r="B12" s="4" t="s">
        <v>5</v>
      </c>
      <c r="C12" s="4" t="s">
        <v>5</v>
      </c>
    </row>
    <row r="13" spans="1:3" ht="45">
      <c r="A13" s="3" t="s">
        <v>679</v>
      </c>
      <c r="B13" s="4" t="s">
        <v>5</v>
      </c>
      <c r="C13" s="4" t="s">
        <v>5</v>
      </c>
    </row>
    <row r="14" spans="1:3">
      <c r="A14" s="2" t="s">
        <v>198</v>
      </c>
      <c r="B14" s="4" t="s">
        <v>5</v>
      </c>
      <c r="C14" s="6">
        <v>-1859</v>
      </c>
    </row>
    <row r="15" spans="1:3">
      <c r="A15" s="2" t="s">
        <v>37</v>
      </c>
      <c r="B15" s="4" t="s">
        <v>5</v>
      </c>
      <c r="C15" s="6">
        <v>1859</v>
      </c>
    </row>
    <row r="16" spans="1:3">
      <c r="A16" s="2" t="s">
        <v>200</v>
      </c>
      <c r="B16" s="4" t="s">
        <v>5</v>
      </c>
      <c r="C16" s="6">
        <v>3072</v>
      </c>
    </row>
    <row r="17" spans="1:3" ht="30">
      <c r="A17" s="2" t="s">
        <v>201</v>
      </c>
      <c r="B17" s="4" t="s">
        <v>5</v>
      </c>
      <c r="C17" s="4">
        <v>391</v>
      </c>
    </row>
    <row r="18" spans="1:3">
      <c r="A18" s="2" t="s">
        <v>202</v>
      </c>
      <c r="B18" s="4" t="s">
        <v>5</v>
      </c>
      <c r="C18" s="6">
        <v>3463</v>
      </c>
    </row>
    <row r="19" spans="1:3">
      <c r="A19" s="2" t="s">
        <v>41</v>
      </c>
      <c r="B19" s="4" t="s">
        <v>5</v>
      </c>
      <c r="C19" s="6">
        <v>1604</v>
      </c>
    </row>
    <row r="20" spans="1:3">
      <c r="A20" s="2" t="s">
        <v>203</v>
      </c>
      <c r="B20" s="4" t="s">
        <v>5</v>
      </c>
      <c r="C20" s="4">
        <v>-60</v>
      </c>
    </row>
    <row r="21" spans="1:3">
      <c r="A21" s="2" t="s">
        <v>205</v>
      </c>
      <c r="B21" s="4" t="s">
        <v>5</v>
      </c>
      <c r="C21" s="4">
        <v>-60</v>
      </c>
    </row>
    <row r="22" spans="1:3">
      <c r="A22" s="2" t="s">
        <v>206</v>
      </c>
      <c r="B22" s="4" t="s">
        <v>5</v>
      </c>
      <c r="C22" s="4">
        <v>-60</v>
      </c>
    </row>
    <row r="23" spans="1:3">
      <c r="A23" s="2" t="s">
        <v>57</v>
      </c>
      <c r="B23" s="4" t="s">
        <v>5</v>
      </c>
      <c r="C23" s="6">
        <v>1664</v>
      </c>
    </row>
    <row r="24" spans="1:3" ht="30">
      <c r="A24" s="2" t="s">
        <v>59</v>
      </c>
      <c r="B24" s="4" t="s">
        <v>5</v>
      </c>
      <c r="C24" s="8">
        <v>160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66</v>
      </c>
      <c r="C1" s="7"/>
      <c r="D1" s="7" t="s">
        <v>1</v>
      </c>
      <c r="E1" s="7"/>
    </row>
    <row r="2" spans="1:5" ht="30">
      <c r="A2" s="1" t="s">
        <v>65</v>
      </c>
      <c r="B2" s="1" t="s">
        <v>2</v>
      </c>
      <c r="C2" s="1" t="s">
        <v>67</v>
      </c>
      <c r="D2" s="1" t="s">
        <v>2</v>
      </c>
      <c r="E2" s="1" t="s">
        <v>67</v>
      </c>
    </row>
    <row r="3" spans="1:5">
      <c r="A3" s="3" t="s">
        <v>212</v>
      </c>
      <c r="B3" s="4" t="s">
        <v>5</v>
      </c>
      <c r="C3" s="4" t="s">
        <v>5</v>
      </c>
      <c r="D3" s="4" t="s">
        <v>5</v>
      </c>
      <c r="E3" s="4" t="s">
        <v>5</v>
      </c>
    </row>
    <row r="4" spans="1:5" ht="30">
      <c r="A4" s="2" t="s">
        <v>681</v>
      </c>
      <c r="B4" s="8">
        <v>12566</v>
      </c>
      <c r="C4" s="8">
        <v>7970</v>
      </c>
      <c r="D4" s="8">
        <v>15698</v>
      </c>
      <c r="E4" s="8">
        <v>16843</v>
      </c>
    </row>
    <row r="5" spans="1:5">
      <c r="A5" s="2" t="s">
        <v>92</v>
      </c>
      <c r="B5" s="6">
        <v>121523674</v>
      </c>
      <c r="C5" s="6">
        <v>119990196</v>
      </c>
      <c r="D5" s="6">
        <v>120994728</v>
      </c>
      <c r="E5" s="6">
        <v>119443260</v>
      </c>
    </row>
    <row r="6" spans="1:5">
      <c r="A6" s="2" t="s">
        <v>89</v>
      </c>
      <c r="B6" s="9">
        <v>0.1</v>
      </c>
      <c r="C6" s="9">
        <v>7.0000000000000007E-2</v>
      </c>
      <c r="D6" s="9">
        <v>0.13</v>
      </c>
      <c r="E6" s="9">
        <v>0.14000000000000001</v>
      </c>
    </row>
    <row r="7" spans="1:5">
      <c r="A7" s="2" t="s">
        <v>93</v>
      </c>
      <c r="B7" s="6">
        <v>123177753</v>
      </c>
      <c r="C7" s="6">
        <v>121674591</v>
      </c>
      <c r="D7" s="6">
        <v>122972014</v>
      </c>
      <c r="E7" s="6">
        <v>121693781</v>
      </c>
    </row>
    <row r="8" spans="1:5">
      <c r="A8" s="2" t="s">
        <v>90</v>
      </c>
      <c r="B8" s="9">
        <v>0.1</v>
      </c>
      <c r="C8" s="9">
        <v>7.0000000000000007E-2</v>
      </c>
      <c r="D8" s="9">
        <v>0.13</v>
      </c>
      <c r="E8" s="9">
        <v>0.14000000000000001</v>
      </c>
    </row>
    <row r="9" spans="1:5">
      <c r="A9" s="2" t="s">
        <v>682</v>
      </c>
      <c r="B9" s="6">
        <v>1654079</v>
      </c>
      <c r="C9" s="6">
        <v>1684395</v>
      </c>
      <c r="D9" s="6">
        <v>1977286</v>
      </c>
      <c r="E9" s="6">
        <v>2250521</v>
      </c>
    </row>
    <row r="10" spans="1:5" ht="30">
      <c r="A10" s="2" t="s">
        <v>683</v>
      </c>
      <c r="B10" s="8">
        <v>0</v>
      </c>
      <c r="C10" s="8">
        <v>0</v>
      </c>
      <c r="D10" s="8">
        <v>0</v>
      </c>
      <c r="E10"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84</v>
      </c>
      <c r="B1" s="7" t="s">
        <v>66</v>
      </c>
      <c r="C1" s="7"/>
      <c r="D1" s="7" t="s">
        <v>1</v>
      </c>
      <c r="E1" s="7"/>
    </row>
    <row r="2" spans="1:5">
      <c r="A2" s="7"/>
      <c r="B2" s="1" t="s">
        <v>2</v>
      </c>
      <c r="C2" s="1" t="s">
        <v>67</v>
      </c>
      <c r="D2" s="1" t="s">
        <v>2</v>
      </c>
      <c r="E2" s="1" t="s">
        <v>67</v>
      </c>
    </row>
    <row r="3" spans="1:5">
      <c r="A3" s="3" t="s">
        <v>231</v>
      </c>
      <c r="B3" s="4" t="s">
        <v>5</v>
      </c>
      <c r="C3" s="4" t="s">
        <v>5</v>
      </c>
      <c r="D3" s="4" t="s">
        <v>5</v>
      </c>
      <c r="E3" s="4" t="s">
        <v>5</v>
      </c>
    </row>
    <row r="4" spans="1:5" ht="30">
      <c r="A4" s="2" t="s">
        <v>97</v>
      </c>
      <c r="B4" s="4" t="s">
        <v>5</v>
      </c>
      <c r="C4" s="4" t="s">
        <v>5</v>
      </c>
      <c r="D4" s="8">
        <v>-200000</v>
      </c>
      <c r="E4" s="4" t="s">
        <v>5</v>
      </c>
    </row>
    <row r="5" spans="1:5" ht="30">
      <c r="A5" s="3" t="s">
        <v>685</v>
      </c>
      <c r="B5" s="4" t="s">
        <v>5</v>
      </c>
      <c r="C5" s="4" t="s">
        <v>5</v>
      </c>
      <c r="D5" s="4" t="s">
        <v>5</v>
      </c>
      <c r="E5" s="4" t="s">
        <v>5</v>
      </c>
    </row>
    <row r="6" spans="1:5">
      <c r="A6" s="2" t="s">
        <v>686</v>
      </c>
      <c r="B6" s="4" t="s">
        <v>5</v>
      </c>
      <c r="C6" s="4" t="s">
        <v>5</v>
      </c>
      <c r="D6" s="6">
        <v>1888000</v>
      </c>
      <c r="E6" s="4" t="s">
        <v>5</v>
      </c>
    </row>
    <row r="7" spans="1:5" ht="30">
      <c r="A7" s="2" t="s">
        <v>237</v>
      </c>
      <c r="B7" s="6">
        <v>-1165000</v>
      </c>
      <c r="C7" s="6">
        <v>1521000</v>
      </c>
      <c r="D7" s="6">
        <v>-1122000</v>
      </c>
      <c r="E7" s="6">
        <v>957000</v>
      </c>
    </row>
    <row r="8" spans="1:5">
      <c r="A8" s="2" t="s">
        <v>687</v>
      </c>
      <c r="B8" s="8">
        <v>766000</v>
      </c>
      <c r="C8" s="4" t="s">
        <v>5</v>
      </c>
      <c r="D8" s="8">
        <v>766000</v>
      </c>
      <c r="E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66</v>
      </c>
      <c r="C1" s="7"/>
      <c r="D1" s="7" t="s">
        <v>1</v>
      </c>
      <c r="E1" s="7"/>
    </row>
    <row r="2" spans="1:5" ht="30">
      <c r="A2" s="1" t="s">
        <v>27</v>
      </c>
      <c r="B2" s="7" t="s">
        <v>2</v>
      </c>
      <c r="C2" s="7" t="s">
        <v>67</v>
      </c>
      <c r="D2" s="1" t="s">
        <v>2</v>
      </c>
      <c r="E2" s="7" t="s">
        <v>67</v>
      </c>
    </row>
    <row r="3" spans="1:5">
      <c r="A3" s="1"/>
      <c r="B3" s="7"/>
      <c r="C3" s="7"/>
      <c r="D3" s="1" t="s">
        <v>689</v>
      </c>
      <c r="E3" s="7"/>
    </row>
    <row r="4" spans="1:5">
      <c r="A4" s="3" t="s">
        <v>690</v>
      </c>
      <c r="B4" s="4" t="s">
        <v>5</v>
      </c>
      <c r="C4" s="4" t="s">
        <v>5</v>
      </c>
      <c r="D4" s="4" t="s">
        <v>5</v>
      </c>
      <c r="E4" s="4" t="s">
        <v>5</v>
      </c>
    </row>
    <row r="5" spans="1:5">
      <c r="A5" s="2" t="s">
        <v>691</v>
      </c>
      <c r="B5" s="4" t="s">
        <v>5</v>
      </c>
      <c r="C5" s="4" t="s">
        <v>5</v>
      </c>
      <c r="D5" s="4">
        <v>5</v>
      </c>
      <c r="E5" s="4" t="s">
        <v>5</v>
      </c>
    </row>
    <row r="6" spans="1:5" ht="30">
      <c r="A6" s="2" t="s">
        <v>81</v>
      </c>
      <c r="B6" s="8">
        <v>0</v>
      </c>
      <c r="C6" s="8">
        <v>0</v>
      </c>
      <c r="D6" s="8">
        <v>0</v>
      </c>
      <c r="E6" s="8">
        <v>54</v>
      </c>
    </row>
    <row r="7" spans="1:5">
      <c r="A7" s="2" t="s">
        <v>601</v>
      </c>
      <c r="B7" s="4" t="s">
        <v>5</v>
      </c>
      <c r="C7" s="4" t="s">
        <v>5</v>
      </c>
      <c r="D7" s="4" t="s">
        <v>5</v>
      </c>
      <c r="E7" s="4" t="s">
        <v>5</v>
      </c>
    </row>
    <row r="8" spans="1:5">
      <c r="A8" s="3" t="s">
        <v>690</v>
      </c>
      <c r="B8" s="4" t="s">
        <v>5</v>
      </c>
      <c r="C8" s="4" t="s">
        <v>5</v>
      </c>
      <c r="D8" s="4" t="s">
        <v>5</v>
      </c>
      <c r="E8" s="4" t="s">
        <v>5</v>
      </c>
    </row>
    <row r="9" spans="1:5" ht="30">
      <c r="A9" s="2" t="s">
        <v>621</v>
      </c>
      <c r="B9" s="4" t="s">
        <v>5</v>
      </c>
      <c r="C9" s="4" t="s">
        <v>5</v>
      </c>
      <c r="D9" s="137">
        <v>0.2</v>
      </c>
      <c r="E9" s="137">
        <v>0.14299999999999999</v>
      </c>
    </row>
    <row r="10" spans="1:5" ht="30">
      <c r="A10" s="2" t="s">
        <v>692</v>
      </c>
      <c r="B10" s="4" t="s">
        <v>5</v>
      </c>
      <c r="C10" s="4" t="s">
        <v>5</v>
      </c>
      <c r="D10" s="4" t="s">
        <v>5</v>
      </c>
      <c r="E10" s="4" t="s">
        <v>5</v>
      </c>
    </row>
    <row r="11" spans="1:5">
      <c r="A11" s="3" t="s">
        <v>690</v>
      </c>
      <c r="B11" s="4" t="s">
        <v>5</v>
      </c>
      <c r="C11" s="4" t="s">
        <v>5</v>
      </c>
      <c r="D11" s="4" t="s">
        <v>5</v>
      </c>
      <c r="E11" s="4" t="s">
        <v>5</v>
      </c>
    </row>
    <row r="12" spans="1:5" ht="30">
      <c r="A12" s="2" t="s">
        <v>621</v>
      </c>
      <c r="B12" s="4" t="s">
        <v>5</v>
      </c>
      <c r="C12" s="4" t="s">
        <v>5</v>
      </c>
      <c r="D12" s="137">
        <v>0.43</v>
      </c>
      <c r="E12" s="4" t="s">
        <v>5</v>
      </c>
    </row>
    <row r="13" spans="1:5" ht="30">
      <c r="A13" s="2" t="s">
        <v>693</v>
      </c>
      <c r="B13" s="4" t="s">
        <v>5</v>
      </c>
      <c r="C13" s="4" t="s">
        <v>5</v>
      </c>
      <c r="D13" s="4" t="s">
        <v>5</v>
      </c>
      <c r="E13" s="4" t="s">
        <v>5</v>
      </c>
    </row>
    <row r="14" spans="1:5">
      <c r="A14" s="3" t="s">
        <v>690</v>
      </c>
      <c r="B14" s="4" t="s">
        <v>5</v>
      </c>
      <c r="C14" s="4" t="s">
        <v>5</v>
      </c>
      <c r="D14" s="4" t="s">
        <v>5</v>
      </c>
      <c r="E14" s="4" t="s">
        <v>5</v>
      </c>
    </row>
    <row r="15" spans="1:5" ht="30">
      <c r="A15" s="2" t="s">
        <v>621</v>
      </c>
      <c r="B15" s="4" t="s">
        <v>5</v>
      </c>
      <c r="C15" s="4" t="s">
        <v>5</v>
      </c>
      <c r="D15" s="137">
        <v>0.68</v>
      </c>
      <c r="E15" s="4" t="s">
        <v>5</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66</v>
      </c>
      <c r="C1" s="7"/>
      <c r="D1" s="7" t="s">
        <v>1</v>
      </c>
      <c r="E1" s="7"/>
    </row>
    <row r="2" spans="1:5" ht="30">
      <c r="A2" s="1" t="s">
        <v>27</v>
      </c>
      <c r="B2" s="1" t="s">
        <v>2</v>
      </c>
      <c r="C2" s="1" t="s">
        <v>67</v>
      </c>
      <c r="D2" s="1" t="s">
        <v>2</v>
      </c>
      <c r="E2" s="1" t="s">
        <v>67</v>
      </c>
    </row>
    <row r="3" spans="1:5">
      <c r="A3" s="3" t="s">
        <v>695</v>
      </c>
      <c r="B3" s="4" t="s">
        <v>5</v>
      </c>
      <c r="C3" s="4" t="s">
        <v>5</v>
      </c>
      <c r="D3" s="4" t="s">
        <v>5</v>
      </c>
      <c r="E3" s="4" t="s">
        <v>5</v>
      </c>
    </row>
    <row r="4" spans="1:5">
      <c r="A4" s="2" t="s">
        <v>68</v>
      </c>
      <c r="B4" s="8">
        <v>242012</v>
      </c>
      <c r="C4" s="8">
        <v>237762</v>
      </c>
      <c r="D4" s="8">
        <v>725471</v>
      </c>
      <c r="E4" s="8">
        <v>630851</v>
      </c>
    </row>
    <row r="5" spans="1:5">
      <c r="A5" s="3" t="s">
        <v>696</v>
      </c>
      <c r="B5" s="4" t="s">
        <v>5</v>
      </c>
      <c r="C5" s="4" t="s">
        <v>5</v>
      </c>
      <c r="D5" s="4" t="s">
        <v>5</v>
      </c>
      <c r="E5" s="4" t="s">
        <v>5</v>
      </c>
    </row>
    <row r="6" spans="1:5">
      <c r="A6" s="2" t="s">
        <v>73</v>
      </c>
      <c r="B6" s="6">
        <v>45066</v>
      </c>
      <c r="C6" s="6">
        <v>48733</v>
      </c>
      <c r="D6" s="6">
        <v>117414</v>
      </c>
      <c r="E6" s="6">
        <v>119883</v>
      </c>
    </row>
    <row r="7" spans="1:5">
      <c r="A7" s="2" t="s">
        <v>74</v>
      </c>
      <c r="B7" s="6">
        <v>-9370</v>
      </c>
      <c r="C7" s="6">
        <v>-14238</v>
      </c>
      <c r="D7" s="6">
        <v>-25341</v>
      </c>
      <c r="E7" s="6">
        <v>-49286</v>
      </c>
    </row>
    <row r="8" spans="1:5">
      <c r="A8" s="2" t="s">
        <v>75</v>
      </c>
      <c r="B8" s="4">
        <v>-457</v>
      </c>
      <c r="C8" s="6">
        <v>1094</v>
      </c>
      <c r="D8" s="4">
        <v>433</v>
      </c>
      <c r="E8" s="6">
        <v>2759</v>
      </c>
    </row>
    <row r="9" spans="1:5">
      <c r="A9" s="2" t="s">
        <v>76</v>
      </c>
      <c r="B9" s="6">
        <v>35239</v>
      </c>
      <c r="C9" s="6">
        <v>35589</v>
      </c>
      <c r="D9" s="6">
        <v>92506</v>
      </c>
      <c r="E9" s="6">
        <v>73356</v>
      </c>
    </row>
    <row r="10" spans="1:5">
      <c r="A10" s="2" t="s">
        <v>78</v>
      </c>
      <c r="B10" s="6">
        <v>-10848</v>
      </c>
      <c r="C10" s="6">
        <v>-13127</v>
      </c>
      <c r="D10" s="6">
        <v>-33486</v>
      </c>
      <c r="E10" s="6">
        <v>-33874</v>
      </c>
    </row>
    <row r="11" spans="1:5">
      <c r="A11" s="2" t="s">
        <v>79</v>
      </c>
      <c r="B11" s="4">
        <v>36</v>
      </c>
      <c r="C11" s="4">
        <v>130</v>
      </c>
      <c r="D11" s="4">
        <v>156</v>
      </c>
      <c r="E11" s="6">
        <v>2392</v>
      </c>
    </row>
    <row r="12" spans="1:5">
      <c r="A12" s="2" t="s">
        <v>80</v>
      </c>
      <c r="B12" s="4">
        <v>0</v>
      </c>
      <c r="C12" s="6">
        <v>-5218</v>
      </c>
      <c r="D12" s="6">
        <v>-30152</v>
      </c>
      <c r="E12" s="6">
        <v>-5218</v>
      </c>
    </row>
    <row r="13" spans="1:5" ht="30">
      <c r="A13" s="2" t="s">
        <v>81</v>
      </c>
      <c r="B13" s="4">
        <v>0</v>
      </c>
      <c r="C13" s="4">
        <v>0</v>
      </c>
      <c r="D13" s="4">
        <v>0</v>
      </c>
      <c r="E13" s="4">
        <v>54</v>
      </c>
    </row>
    <row r="14" spans="1:5">
      <c r="A14" s="2" t="s">
        <v>82</v>
      </c>
      <c r="B14" s="4">
        <v>-536</v>
      </c>
      <c r="C14" s="4">
        <v>-144</v>
      </c>
      <c r="D14" s="6">
        <v>1391</v>
      </c>
      <c r="E14" s="4">
        <v>-805</v>
      </c>
    </row>
    <row r="15" spans="1:5">
      <c r="A15" s="2" t="s">
        <v>84</v>
      </c>
      <c r="B15" s="6">
        <v>23891</v>
      </c>
      <c r="C15" s="6">
        <v>17230</v>
      </c>
      <c r="D15" s="6">
        <v>30415</v>
      </c>
      <c r="E15" s="6">
        <v>35905</v>
      </c>
    </row>
    <row r="16" spans="1:5">
      <c r="A16" s="2" t="s">
        <v>697</v>
      </c>
      <c r="B16" s="4" t="s">
        <v>5</v>
      </c>
      <c r="C16" s="4" t="s">
        <v>5</v>
      </c>
      <c r="D16" s="4" t="s">
        <v>5</v>
      </c>
      <c r="E16" s="4" t="s">
        <v>5</v>
      </c>
    </row>
    <row r="17" spans="1:5">
      <c r="A17" s="3" t="s">
        <v>695</v>
      </c>
      <c r="B17" s="4" t="s">
        <v>5</v>
      </c>
      <c r="C17" s="4" t="s">
        <v>5</v>
      </c>
      <c r="D17" s="4" t="s">
        <v>5</v>
      </c>
      <c r="E17" s="4" t="s">
        <v>5</v>
      </c>
    </row>
    <row r="18" spans="1:5">
      <c r="A18" s="2" t="s">
        <v>68</v>
      </c>
      <c r="B18" s="6">
        <v>87711</v>
      </c>
      <c r="C18" s="6">
        <v>89614</v>
      </c>
      <c r="D18" s="6">
        <v>255387</v>
      </c>
      <c r="E18" s="6">
        <v>228717</v>
      </c>
    </row>
    <row r="19" spans="1:5">
      <c r="A19" s="3" t="s">
        <v>696</v>
      </c>
      <c r="B19" s="4" t="s">
        <v>5</v>
      </c>
      <c r="C19" s="4" t="s">
        <v>5</v>
      </c>
      <c r="D19" s="4" t="s">
        <v>5</v>
      </c>
      <c r="E19" s="4" t="s">
        <v>5</v>
      </c>
    </row>
    <row r="20" spans="1:5">
      <c r="A20" s="2" t="s">
        <v>73</v>
      </c>
      <c r="B20" s="6">
        <v>19652</v>
      </c>
      <c r="C20" s="6">
        <v>25816</v>
      </c>
      <c r="D20" s="6">
        <v>50761</v>
      </c>
      <c r="E20" s="6">
        <v>72469</v>
      </c>
    </row>
    <row r="21" spans="1:5">
      <c r="A21" s="2" t="s">
        <v>698</v>
      </c>
      <c r="B21" s="4" t="s">
        <v>5</v>
      </c>
      <c r="C21" s="4" t="s">
        <v>5</v>
      </c>
      <c r="D21" s="4" t="s">
        <v>5</v>
      </c>
      <c r="E21" s="4" t="s">
        <v>5</v>
      </c>
    </row>
    <row r="22" spans="1:5">
      <c r="A22" s="3" t="s">
        <v>695</v>
      </c>
      <c r="B22" s="4" t="s">
        <v>5</v>
      </c>
      <c r="C22" s="4" t="s">
        <v>5</v>
      </c>
      <c r="D22" s="4" t="s">
        <v>5</v>
      </c>
      <c r="E22" s="4" t="s">
        <v>5</v>
      </c>
    </row>
    <row r="23" spans="1:5">
      <c r="A23" s="2" t="s">
        <v>68</v>
      </c>
      <c r="B23" s="6">
        <v>39630</v>
      </c>
      <c r="C23" s="6">
        <v>33919</v>
      </c>
      <c r="D23" s="6">
        <v>110408</v>
      </c>
      <c r="E23" s="6">
        <v>102085</v>
      </c>
    </row>
    <row r="24" spans="1:5">
      <c r="A24" s="3" t="s">
        <v>696</v>
      </c>
      <c r="B24" s="4" t="s">
        <v>5</v>
      </c>
      <c r="C24" s="4" t="s">
        <v>5</v>
      </c>
      <c r="D24" s="4" t="s">
        <v>5</v>
      </c>
      <c r="E24" s="4" t="s">
        <v>5</v>
      </c>
    </row>
    <row r="25" spans="1:5">
      <c r="A25" s="2" t="s">
        <v>73</v>
      </c>
      <c r="B25" s="6">
        <v>15284</v>
      </c>
      <c r="C25" s="6">
        <v>12236</v>
      </c>
      <c r="D25" s="6">
        <v>39655</v>
      </c>
      <c r="E25" s="6">
        <v>37656</v>
      </c>
    </row>
    <row r="26" spans="1:5">
      <c r="A26" s="2" t="s">
        <v>699</v>
      </c>
      <c r="B26" s="4" t="s">
        <v>5</v>
      </c>
      <c r="C26" s="4" t="s">
        <v>5</v>
      </c>
      <c r="D26" s="4" t="s">
        <v>5</v>
      </c>
      <c r="E26" s="4" t="s">
        <v>5</v>
      </c>
    </row>
    <row r="27" spans="1:5">
      <c r="A27" s="3" t="s">
        <v>695</v>
      </c>
      <c r="B27" s="4" t="s">
        <v>5</v>
      </c>
      <c r="C27" s="4" t="s">
        <v>5</v>
      </c>
      <c r="D27" s="4" t="s">
        <v>5</v>
      </c>
      <c r="E27" s="4" t="s">
        <v>5</v>
      </c>
    </row>
    <row r="28" spans="1:5">
      <c r="A28" s="2" t="s">
        <v>68</v>
      </c>
      <c r="B28" s="6">
        <v>19687</v>
      </c>
      <c r="C28" s="6">
        <v>18693</v>
      </c>
      <c r="D28" s="6">
        <v>59143</v>
      </c>
      <c r="E28" s="6">
        <v>48238</v>
      </c>
    </row>
    <row r="29" spans="1:5">
      <c r="A29" s="3" t="s">
        <v>696</v>
      </c>
      <c r="B29" s="4" t="s">
        <v>5</v>
      </c>
      <c r="C29" s="4" t="s">
        <v>5</v>
      </c>
      <c r="D29" s="4" t="s">
        <v>5</v>
      </c>
      <c r="E29" s="4" t="s">
        <v>5</v>
      </c>
    </row>
    <row r="30" spans="1:5">
      <c r="A30" s="2" t="s">
        <v>73</v>
      </c>
      <c r="B30" s="6">
        <v>1307</v>
      </c>
      <c r="C30" s="4">
        <v>103</v>
      </c>
      <c r="D30" s="6">
        <v>4072</v>
      </c>
      <c r="E30" s="6">
        <v>-4618</v>
      </c>
    </row>
    <row r="31" spans="1:5">
      <c r="A31" s="2" t="s">
        <v>700</v>
      </c>
      <c r="B31" s="4" t="s">
        <v>5</v>
      </c>
      <c r="C31" s="4" t="s">
        <v>5</v>
      </c>
      <c r="D31" s="4" t="s">
        <v>5</v>
      </c>
      <c r="E31" s="4" t="s">
        <v>5</v>
      </c>
    </row>
    <row r="32" spans="1:5">
      <c r="A32" s="3" t="s">
        <v>695</v>
      </c>
      <c r="B32" s="4" t="s">
        <v>5</v>
      </c>
      <c r="C32" s="4" t="s">
        <v>5</v>
      </c>
      <c r="D32" s="4" t="s">
        <v>5</v>
      </c>
      <c r="E32" s="4" t="s">
        <v>5</v>
      </c>
    </row>
    <row r="33" spans="1:5">
      <c r="A33" s="2" t="s">
        <v>68</v>
      </c>
      <c r="B33" s="6">
        <v>88173</v>
      </c>
      <c r="C33" s="6">
        <v>88562</v>
      </c>
      <c r="D33" s="6">
        <v>265396</v>
      </c>
      <c r="E33" s="6">
        <v>236394</v>
      </c>
    </row>
    <row r="34" spans="1:5">
      <c r="A34" s="3" t="s">
        <v>696</v>
      </c>
      <c r="B34" s="4" t="s">
        <v>5</v>
      </c>
      <c r="C34" s="4" t="s">
        <v>5</v>
      </c>
      <c r="D34" s="4" t="s">
        <v>5</v>
      </c>
      <c r="E34" s="4" t="s">
        <v>5</v>
      </c>
    </row>
    <row r="35" spans="1:5">
      <c r="A35" s="2" t="s">
        <v>73</v>
      </c>
      <c r="B35" s="6">
        <v>7810</v>
      </c>
      <c r="C35" s="6">
        <v>10425</v>
      </c>
      <c r="D35" s="6">
        <v>20395</v>
      </c>
      <c r="E35" s="6">
        <v>13858</v>
      </c>
    </row>
    <row r="36" spans="1:5">
      <c r="A36" s="2" t="s">
        <v>701</v>
      </c>
      <c r="B36" s="4" t="s">
        <v>5</v>
      </c>
      <c r="C36" s="4" t="s">
        <v>5</v>
      </c>
      <c r="D36" s="4" t="s">
        <v>5</v>
      </c>
      <c r="E36" s="4" t="s">
        <v>5</v>
      </c>
    </row>
    <row r="37" spans="1:5">
      <c r="A37" s="3" t="s">
        <v>695</v>
      </c>
      <c r="B37" s="4" t="s">
        <v>5</v>
      </c>
      <c r="C37" s="4" t="s">
        <v>5</v>
      </c>
      <c r="D37" s="4" t="s">
        <v>5</v>
      </c>
      <c r="E37" s="4" t="s">
        <v>5</v>
      </c>
    </row>
    <row r="38" spans="1:5">
      <c r="A38" s="2" t="s">
        <v>68</v>
      </c>
      <c r="B38" s="6">
        <v>6811</v>
      </c>
      <c r="C38" s="6">
        <v>6974</v>
      </c>
      <c r="D38" s="6">
        <v>35137</v>
      </c>
      <c r="E38" s="6">
        <v>15417</v>
      </c>
    </row>
    <row r="39" spans="1:5">
      <c r="A39" s="3" t="s">
        <v>696</v>
      </c>
      <c r="B39" s="4" t="s">
        <v>5</v>
      </c>
      <c r="C39" s="4" t="s">
        <v>5</v>
      </c>
      <c r="D39" s="4" t="s">
        <v>5</v>
      </c>
      <c r="E39" s="4" t="s">
        <v>5</v>
      </c>
    </row>
    <row r="40" spans="1:5">
      <c r="A40" s="2" t="s">
        <v>73</v>
      </c>
      <c r="B40" s="8">
        <v>1013</v>
      </c>
      <c r="C40" s="8">
        <v>153</v>
      </c>
      <c r="D40" s="8">
        <v>2531</v>
      </c>
      <c r="E40" s="8">
        <v>518</v>
      </c>
    </row>
    <row r="41" spans="1:5">
      <c r="A41" s="2" t="s">
        <v>601</v>
      </c>
      <c r="B41" s="4" t="s">
        <v>5</v>
      </c>
      <c r="C41" s="4" t="s">
        <v>5</v>
      </c>
      <c r="D41" s="4" t="s">
        <v>5</v>
      </c>
      <c r="E41" s="4" t="s">
        <v>5</v>
      </c>
    </row>
    <row r="42" spans="1:5" ht="30">
      <c r="A42" s="3" t="s">
        <v>702</v>
      </c>
      <c r="B42" s="4" t="s">
        <v>5</v>
      </c>
      <c r="C42" s="4" t="s">
        <v>5</v>
      </c>
      <c r="D42" s="4" t="s">
        <v>5</v>
      </c>
      <c r="E42" s="4" t="s">
        <v>5</v>
      </c>
    </row>
    <row r="43" spans="1:5" ht="30">
      <c r="A43" s="2" t="s">
        <v>621</v>
      </c>
      <c r="B43" s="4" t="s">
        <v>5</v>
      </c>
      <c r="C43" s="4" t="s">
        <v>5</v>
      </c>
      <c r="D43" s="137">
        <v>0.2</v>
      </c>
      <c r="E43" s="137">
        <v>0.14299999999999999</v>
      </c>
    </row>
    <row r="44" spans="1:5" ht="30">
      <c r="A44" s="2" t="s">
        <v>703</v>
      </c>
      <c r="B44" s="4" t="s">
        <v>5</v>
      </c>
      <c r="C44" s="4" t="s">
        <v>5</v>
      </c>
      <c r="D44" s="4" t="s">
        <v>5</v>
      </c>
      <c r="E44" s="4" t="s">
        <v>5</v>
      </c>
    </row>
    <row r="45" spans="1:5" ht="30">
      <c r="A45" s="3" t="s">
        <v>702</v>
      </c>
      <c r="B45" s="4" t="s">
        <v>5</v>
      </c>
      <c r="C45" s="4" t="s">
        <v>5</v>
      </c>
      <c r="D45" s="4" t="s">
        <v>5</v>
      </c>
      <c r="E45" s="4" t="s">
        <v>5</v>
      </c>
    </row>
    <row r="46" spans="1:5" ht="30">
      <c r="A46" s="2" t="s">
        <v>621</v>
      </c>
      <c r="B46" s="4" t="s">
        <v>5</v>
      </c>
      <c r="C46" s="4" t="s">
        <v>5</v>
      </c>
      <c r="D46" s="137">
        <v>3.5000000000000003E-2</v>
      </c>
      <c r="E46" s="4" t="s">
        <v>5</v>
      </c>
    </row>
    <row r="47" spans="1:5" ht="30">
      <c r="A47" s="2" t="s">
        <v>692</v>
      </c>
      <c r="B47" s="4" t="s">
        <v>5</v>
      </c>
      <c r="C47" s="4" t="s">
        <v>5</v>
      </c>
      <c r="D47" s="4" t="s">
        <v>5</v>
      </c>
      <c r="E47" s="4" t="s">
        <v>5</v>
      </c>
    </row>
    <row r="48" spans="1:5" ht="30">
      <c r="A48" s="3" t="s">
        <v>702</v>
      </c>
      <c r="B48" s="4" t="s">
        <v>5</v>
      </c>
      <c r="C48" s="4" t="s">
        <v>5</v>
      </c>
      <c r="D48" s="4" t="s">
        <v>5</v>
      </c>
      <c r="E48" s="4" t="s">
        <v>5</v>
      </c>
    </row>
    <row r="49" spans="1:5" ht="30">
      <c r="A49" s="2" t="s">
        <v>621</v>
      </c>
      <c r="B49" s="4" t="s">
        <v>5</v>
      </c>
      <c r="C49" s="4" t="s">
        <v>5</v>
      </c>
      <c r="D49" s="137">
        <v>0.43</v>
      </c>
      <c r="E49" s="4" t="s">
        <v>5</v>
      </c>
    </row>
    <row r="50" spans="1:5" ht="30">
      <c r="A50" s="2" t="s">
        <v>693</v>
      </c>
      <c r="B50" s="4" t="s">
        <v>5</v>
      </c>
      <c r="C50" s="4" t="s">
        <v>5</v>
      </c>
      <c r="D50" s="4" t="s">
        <v>5</v>
      </c>
      <c r="E50" s="4" t="s">
        <v>5</v>
      </c>
    </row>
    <row r="51" spans="1:5" ht="30">
      <c r="A51" s="3" t="s">
        <v>702</v>
      </c>
      <c r="B51" s="4" t="s">
        <v>5</v>
      </c>
      <c r="C51" s="4" t="s">
        <v>5</v>
      </c>
      <c r="D51" s="4" t="s">
        <v>5</v>
      </c>
      <c r="E51" s="4" t="s">
        <v>5</v>
      </c>
    </row>
    <row r="52" spans="1:5" ht="30">
      <c r="A52" s="2" t="s">
        <v>621</v>
      </c>
      <c r="B52" s="4" t="s">
        <v>5</v>
      </c>
      <c r="C52" s="4" t="s">
        <v>5</v>
      </c>
      <c r="D52" s="137">
        <v>0.68</v>
      </c>
      <c r="E5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45">
      <c r="A1" s="1" t="s">
        <v>704</v>
      </c>
      <c r="B1" s="1" t="s">
        <v>66</v>
      </c>
      <c r="C1" s="1" t="s">
        <v>1</v>
      </c>
      <c r="D1" s="1" t="s">
        <v>626</v>
      </c>
      <c r="E1" s="1"/>
    </row>
    <row r="2" spans="1:5">
      <c r="A2" s="1" t="s">
        <v>705</v>
      </c>
      <c r="B2" s="1" t="s">
        <v>603</v>
      </c>
      <c r="C2" s="1" t="s">
        <v>2</v>
      </c>
      <c r="D2" s="1" t="s">
        <v>28</v>
      </c>
      <c r="E2" s="1" t="s">
        <v>67</v>
      </c>
    </row>
    <row r="3" spans="1:5">
      <c r="A3" s="3" t="s">
        <v>277</v>
      </c>
      <c r="B3" s="4" t="s">
        <v>5</v>
      </c>
      <c r="C3" s="4" t="s">
        <v>5</v>
      </c>
      <c r="D3" s="4" t="s">
        <v>5</v>
      </c>
      <c r="E3" s="4" t="s">
        <v>5</v>
      </c>
    </row>
    <row r="4" spans="1:5">
      <c r="A4" s="2" t="s">
        <v>706</v>
      </c>
      <c r="B4" s="4" t="s">
        <v>5</v>
      </c>
      <c r="C4" s="9">
        <v>8.1999999999999993</v>
      </c>
      <c r="D4" s="4" t="s">
        <v>5</v>
      </c>
      <c r="E4" s="9">
        <v>10.5</v>
      </c>
    </row>
    <row r="5" spans="1:5" ht="30">
      <c r="A5" s="2" t="s">
        <v>707</v>
      </c>
      <c r="B5" s="4" t="s">
        <v>5</v>
      </c>
      <c r="C5" s="4">
        <v>3.6</v>
      </c>
      <c r="D5" s="4" t="s">
        <v>5</v>
      </c>
      <c r="E5" s="4">
        <v>3.8</v>
      </c>
    </row>
    <row r="6" spans="1:5" ht="30">
      <c r="A6" s="2" t="s">
        <v>708</v>
      </c>
      <c r="B6" s="4" t="s">
        <v>5</v>
      </c>
      <c r="C6" s="4">
        <v>3.1</v>
      </c>
      <c r="D6" s="4">
        <v>7.9</v>
      </c>
      <c r="E6" s="4" t="s">
        <v>5</v>
      </c>
    </row>
    <row r="7" spans="1:5" ht="45">
      <c r="A7" s="2" t="s">
        <v>709</v>
      </c>
      <c r="B7" s="9">
        <v>6.1</v>
      </c>
      <c r="C7" s="4" t="s">
        <v>5</v>
      </c>
      <c r="D7" s="4" t="s">
        <v>5</v>
      </c>
      <c r="E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710</v>
      </c>
      <c r="B1" s="7" t="s">
        <v>66</v>
      </c>
      <c r="C1" s="7"/>
      <c r="D1" s="7"/>
      <c r="E1" s="7" t="s">
        <v>1</v>
      </c>
      <c r="F1" s="7"/>
    </row>
    <row r="2" spans="1:6">
      <c r="A2" s="7"/>
      <c r="B2" s="1" t="s">
        <v>2</v>
      </c>
      <c r="C2" s="1" t="s">
        <v>603</v>
      </c>
      <c r="D2" s="1" t="s">
        <v>67</v>
      </c>
      <c r="E2" s="1" t="s">
        <v>2</v>
      </c>
      <c r="F2" s="1" t="s">
        <v>67</v>
      </c>
    </row>
    <row r="3" spans="1:6">
      <c r="A3" s="3" t="s">
        <v>277</v>
      </c>
      <c r="B3" s="4" t="s">
        <v>5</v>
      </c>
      <c r="C3" s="4" t="s">
        <v>5</v>
      </c>
      <c r="D3" s="4" t="s">
        <v>5</v>
      </c>
      <c r="E3" s="4" t="s">
        <v>5</v>
      </c>
      <c r="F3" s="4" t="s">
        <v>5</v>
      </c>
    </row>
    <row r="4" spans="1:6" ht="45">
      <c r="A4" s="2" t="s">
        <v>709</v>
      </c>
      <c r="B4" s="4" t="s">
        <v>5</v>
      </c>
      <c r="C4" s="8">
        <v>6100000</v>
      </c>
      <c r="D4" s="4" t="s">
        <v>5</v>
      </c>
      <c r="E4" s="4" t="s">
        <v>5</v>
      </c>
      <c r="F4" s="4" t="s">
        <v>5</v>
      </c>
    </row>
    <row r="5" spans="1:6">
      <c r="A5" s="2" t="s">
        <v>85</v>
      </c>
      <c r="B5" s="8">
        <v>11014000</v>
      </c>
      <c r="C5" s="4" t="s">
        <v>5</v>
      </c>
      <c r="D5" s="8">
        <v>9112000</v>
      </c>
      <c r="E5" s="8">
        <v>14093000</v>
      </c>
      <c r="F5" s="8">
        <v>18841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711</v>
      </c>
      <c r="B1" s="7" t="s">
        <v>2</v>
      </c>
      <c r="C1" s="7" t="s">
        <v>28</v>
      </c>
      <c r="D1" s="7" t="s">
        <v>712</v>
      </c>
    </row>
    <row r="2" spans="1:4" ht="30">
      <c r="A2" s="1" t="s">
        <v>27</v>
      </c>
      <c r="B2" s="7"/>
      <c r="C2" s="7"/>
      <c r="D2" s="7"/>
    </row>
    <row r="3" spans="1:4">
      <c r="A3" s="3" t="s">
        <v>713</v>
      </c>
      <c r="B3" s="4" t="s">
        <v>5</v>
      </c>
      <c r="C3" s="4" t="s">
        <v>5</v>
      </c>
      <c r="D3" s="4" t="s">
        <v>5</v>
      </c>
    </row>
    <row r="4" spans="1:4">
      <c r="A4" s="2" t="s">
        <v>291</v>
      </c>
      <c r="B4" s="8">
        <v>617500</v>
      </c>
      <c r="C4" s="8">
        <v>653781</v>
      </c>
      <c r="D4" s="4" t="s">
        <v>5</v>
      </c>
    </row>
    <row r="5" spans="1:4">
      <c r="A5" s="2" t="s">
        <v>292</v>
      </c>
      <c r="B5" s="6">
        <v>10000</v>
      </c>
      <c r="C5" s="6">
        <v>25000</v>
      </c>
      <c r="D5" s="4" t="s">
        <v>5</v>
      </c>
    </row>
    <row r="6" spans="1:4">
      <c r="A6" s="2" t="s">
        <v>293</v>
      </c>
      <c r="B6" s="6">
        <v>607500</v>
      </c>
      <c r="C6" s="6">
        <v>628781</v>
      </c>
      <c r="D6" s="4" t="s">
        <v>5</v>
      </c>
    </row>
    <row r="7" spans="1:4" ht="30">
      <c r="A7" s="2" t="s">
        <v>714</v>
      </c>
      <c r="B7" s="4" t="s">
        <v>5</v>
      </c>
      <c r="C7" s="4" t="s">
        <v>5</v>
      </c>
      <c r="D7" s="4" t="s">
        <v>5</v>
      </c>
    </row>
    <row r="8" spans="1:4">
      <c r="A8" s="3" t="s">
        <v>713</v>
      </c>
      <c r="B8" s="4" t="s">
        <v>5</v>
      </c>
      <c r="C8" s="4" t="s">
        <v>5</v>
      </c>
      <c r="D8" s="4" t="s">
        <v>5</v>
      </c>
    </row>
    <row r="9" spans="1:4">
      <c r="A9" s="2" t="s">
        <v>291</v>
      </c>
      <c r="B9" s="6">
        <v>360000</v>
      </c>
      <c r="C9" s="4">
        <v>0</v>
      </c>
      <c r="D9" s="4" t="s">
        <v>5</v>
      </c>
    </row>
    <row r="10" spans="1:4" ht="30">
      <c r="A10" s="2" t="s">
        <v>715</v>
      </c>
      <c r="B10" s="4" t="s">
        <v>5</v>
      </c>
      <c r="C10" s="4" t="s">
        <v>5</v>
      </c>
      <c r="D10" s="4" t="s">
        <v>5</v>
      </c>
    </row>
    <row r="11" spans="1:4">
      <c r="A11" s="3" t="s">
        <v>713</v>
      </c>
      <c r="B11" s="4" t="s">
        <v>5</v>
      </c>
      <c r="C11" s="4" t="s">
        <v>5</v>
      </c>
      <c r="D11" s="4" t="s">
        <v>5</v>
      </c>
    </row>
    <row r="12" spans="1:4">
      <c r="A12" s="2" t="s">
        <v>291</v>
      </c>
      <c r="B12" s="6">
        <v>225000</v>
      </c>
      <c r="C12" s="6">
        <v>225000</v>
      </c>
      <c r="D12" s="4" t="s">
        <v>5</v>
      </c>
    </row>
    <row r="13" spans="1:4" ht="30">
      <c r="A13" s="2" t="s">
        <v>716</v>
      </c>
      <c r="B13" s="4" t="s">
        <v>5</v>
      </c>
      <c r="C13" s="4" t="s">
        <v>5</v>
      </c>
      <c r="D13" s="4" t="s">
        <v>5</v>
      </c>
    </row>
    <row r="14" spans="1:4">
      <c r="A14" s="3" t="s">
        <v>713</v>
      </c>
      <c r="B14" s="4" t="s">
        <v>5</v>
      </c>
      <c r="C14" s="4" t="s">
        <v>5</v>
      </c>
      <c r="D14" s="4" t="s">
        <v>5</v>
      </c>
    </row>
    <row r="15" spans="1:4">
      <c r="A15" s="2" t="s">
        <v>291</v>
      </c>
      <c r="B15" s="4">
        <v>0</v>
      </c>
      <c r="C15" s="6">
        <v>428781</v>
      </c>
      <c r="D15" s="4" t="s">
        <v>5</v>
      </c>
    </row>
    <row r="16" spans="1:4" ht="30">
      <c r="A16" s="2" t="s">
        <v>717</v>
      </c>
      <c r="B16" s="4" t="s">
        <v>5</v>
      </c>
      <c r="C16" s="4" t="s">
        <v>5</v>
      </c>
      <c r="D16" s="4" t="s">
        <v>5</v>
      </c>
    </row>
    <row r="17" spans="1:4">
      <c r="A17" s="3" t="s">
        <v>713</v>
      </c>
      <c r="B17" s="4" t="s">
        <v>5</v>
      </c>
      <c r="C17" s="4" t="s">
        <v>5</v>
      </c>
      <c r="D17" s="4" t="s">
        <v>5</v>
      </c>
    </row>
    <row r="18" spans="1:4">
      <c r="A18" s="2" t="s">
        <v>291</v>
      </c>
      <c r="B18" s="8">
        <v>32500</v>
      </c>
      <c r="C18" s="8">
        <v>0</v>
      </c>
      <c r="D18" s="8">
        <v>5000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9" width="36.5703125" bestFit="1" customWidth="1"/>
  </cols>
  <sheetData>
    <row r="1" spans="1:9" ht="15" customHeight="1">
      <c r="A1" s="7" t="s">
        <v>718</v>
      </c>
      <c r="B1" s="1" t="s">
        <v>1</v>
      </c>
      <c r="C1" s="1"/>
      <c r="D1" s="1" t="s">
        <v>1</v>
      </c>
      <c r="E1" s="1" t="s">
        <v>626</v>
      </c>
      <c r="F1" s="1"/>
      <c r="G1" s="1" t="s">
        <v>1</v>
      </c>
      <c r="H1" s="1" t="s">
        <v>626</v>
      </c>
      <c r="I1" s="1"/>
    </row>
    <row r="2" spans="1:9">
      <c r="A2" s="7"/>
      <c r="B2" s="1" t="s">
        <v>2</v>
      </c>
      <c r="C2" s="1" t="s">
        <v>719</v>
      </c>
      <c r="D2" s="1" t="s">
        <v>2</v>
      </c>
      <c r="E2" s="1" t="s">
        <v>28</v>
      </c>
      <c r="F2" s="1" t="s">
        <v>629</v>
      </c>
      <c r="G2" s="1" t="s">
        <v>2</v>
      </c>
      <c r="H2" s="1" t="s">
        <v>28</v>
      </c>
      <c r="I2" s="1" t="s">
        <v>629</v>
      </c>
    </row>
    <row r="3" spans="1:9" ht="30">
      <c r="A3" s="7"/>
      <c r="B3" s="1" t="s">
        <v>714</v>
      </c>
      <c r="C3" s="1" t="s">
        <v>714</v>
      </c>
      <c r="D3" s="1" t="s">
        <v>715</v>
      </c>
      <c r="E3" s="1" t="s">
        <v>715</v>
      </c>
      <c r="F3" s="1" t="s">
        <v>715</v>
      </c>
      <c r="G3" s="1" t="s">
        <v>716</v>
      </c>
      <c r="H3" s="1" t="s">
        <v>716</v>
      </c>
      <c r="I3" s="1" t="s">
        <v>716</v>
      </c>
    </row>
    <row r="4" spans="1:9">
      <c r="A4" s="3" t="s">
        <v>713</v>
      </c>
      <c r="B4" s="4" t="s">
        <v>5</v>
      </c>
      <c r="C4" s="4" t="s">
        <v>5</v>
      </c>
      <c r="D4" s="4" t="s">
        <v>5</v>
      </c>
      <c r="E4" s="4" t="s">
        <v>5</v>
      </c>
      <c r="F4" s="4" t="s">
        <v>5</v>
      </c>
      <c r="G4" s="4" t="s">
        <v>5</v>
      </c>
      <c r="H4" s="4" t="s">
        <v>5</v>
      </c>
      <c r="I4" s="4" t="s">
        <v>5</v>
      </c>
    </row>
    <row r="5" spans="1:9">
      <c r="A5" s="2" t="s">
        <v>720</v>
      </c>
      <c r="B5" s="4" t="s">
        <v>721</v>
      </c>
      <c r="C5" s="4" t="s">
        <v>5</v>
      </c>
      <c r="D5" s="4" t="s">
        <v>722</v>
      </c>
      <c r="E5" s="4" t="s">
        <v>722</v>
      </c>
      <c r="F5" s="4" t="s">
        <v>5</v>
      </c>
      <c r="G5" s="4" t="s">
        <v>723</v>
      </c>
      <c r="H5" s="4" t="s">
        <v>723</v>
      </c>
      <c r="I5" s="4" t="s">
        <v>5</v>
      </c>
    </row>
    <row r="6" spans="1:9">
      <c r="A6" s="2" t="s">
        <v>638</v>
      </c>
      <c r="B6" s="137">
        <v>6.7500000000000004E-2</v>
      </c>
      <c r="C6" s="137">
        <v>6.7500000000000004E-2</v>
      </c>
      <c r="D6" s="137">
        <v>7.4999999999999997E-2</v>
      </c>
      <c r="E6" s="137">
        <v>7.4999999999999997E-2</v>
      </c>
      <c r="F6" s="137">
        <v>7.4999999999999997E-2</v>
      </c>
      <c r="G6" s="137">
        <v>9.1300000000000006E-2</v>
      </c>
      <c r="H6" s="137">
        <v>9.1300000000000006E-2</v>
      </c>
      <c r="I6" s="137">
        <v>9.1300000000000006E-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2" t="s">
        <v>68</v>
      </c>
      <c r="B3" s="8">
        <v>242012</v>
      </c>
      <c r="C3" s="8">
        <v>237762</v>
      </c>
      <c r="D3" s="8">
        <v>725471</v>
      </c>
      <c r="E3" s="8">
        <v>630851</v>
      </c>
    </row>
    <row r="4" spans="1:5">
      <c r="A4" s="3" t="s">
        <v>69</v>
      </c>
      <c r="B4" s="4" t="s">
        <v>5</v>
      </c>
      <c r="C4" s="4" t="s">
        <v>5</v>
      </c>
      <c r="D4" s="4" t="s">
        <v>5</v>
      </c>
      <c r="E4" s="4" t="s">
        <v>5</v>
      </c>
    </row>
    <row r="5" spans="1:5">
      <c r="A5" s="2" t="s">
        <v>70</v>
      </c>
      <c r="B5" s="6">
        <v>160797</v>
      </c>
      <c r="C5" s="6">
        <v>153147</v>
      </c>
      <c r="D5" s="6">
        <v>501391</v>
      </c>
      <c r="E5" s="6">
        <v>413294</v>
      </c>
    </row>
    <row r="6" spans="1:5">
      <c r="A6" s="2" t="s">
        <v>71</v>
      </c>
      <c r="B6" s="6">
        <v>36149</v>
      </c>
      <c r="C6" s="6">
        <v>35882</v>
      </c>
      <c r="D6" s="6">
        <v>106666</v>
      </c>
      <c r="E6" s="6">
        <v>97674</v>
      </c>
    </row>
    <row r="7" spans="1:5">
      <c r="A7" s="2" t="s">
        <v>72</v>
      </c>
      <c r="B7" s="6">
        <v>196946</v>
      </c>
      <c r="C7" s="6">
        <v>189029</v>
      </c>
      <c r="D7" s="6">
        <v>608057</v>
      </c>
      <c r="E7" s="6">
        <v>510968</v>
      </c>
    </row>
    <row r="8" spans="1:5">
      <c r="A8" s="2" t="s">
        <v>73</v>
      </c>
      <c r="B8" s="6">
        <v>45066</v>
      </c>
      <c r="C8" s="6">
        <v>48733</v>
      </c>
      <c r="D8" s="6">
        <v>117414</v>
      </c>
      <c r="E8" s="6">
        <v>119883</v>
      </c>
    </row>
    <row r="9" spans="1:5">
      <c r="A9" s="2" t="s">
        <v>74</v>
      </c>
      <c r="B9" s="6">
        <v>-9370</v>
      </c>
      <c r="C9" s="6">
        <v>-14238</v>
      </c>
      <c r="D9" s="6">
        <v>-25341</v>
      </c>
      <c r="E9" s="6">
        <v>-49286</v>
      </c>
    </row>
    <row r="10" spans="1:5">
      <c r="A10" s="2" t="s">
        <v>75</v>
      </c>
      <c r="B10" s="4">
        <v>-457</v>
      </c>
      <c r="C10" s="6">
        <v>1094</v>
      </c>
      <c r="D10" s="4">
        <v>433</v>
      </c>
      <c r="E10" s="6">
        <v>2759</v>
      </c>
    </row>
    <row r="11" spans="1:5">
      <c r="A11" s="2" t="s">
        <v>76</v>
      </c>
      <c r="B11" s="6">
        <v>35239</v>
      </c>
      <c r="C11" s="6">
        <v>35589</v>
      </c>
      <c r="D11" s="6">
        <v>92506</v>
      </c>
      <c r="E11" s="6">
        <v>73356</v>
      </c>
    </row>
    <row r="12" spans="1:5">
      <c r="A12" s="3" t="s">
        <v>77</v>
      </c>
      <c r="B12" s="4" t="s">
        <v>5</v>
      </c>
      <c r="C12" s="4" t="s">
        <v>5</v>
      </c>
      <c r="D12" s="4" t="s">
        <v>5</v>
      </c>
      <c r="E12" s="4" t="s">
        <v>5</v>
      </c>
    </row>
    <row r="13" spans="1:5">
      <c r="A13" s="2" t="s">
        <v>78</v>
      </c>
      <c r="B13" s="6">
        <v>-10848</v>
      </c>
      <c r="C13" s="6">
        <v>-13127</v>
      </c>
      <c r="D13" s="6">
        <v>-33486</v>
      </c>
      <c r="E13" s="6">
        <v>-33874</v>
      </c>
    </row>
    <row r="14" spans="1:5">
      <c r="A14" s="2" t="s">
        <v>79</v>
      </c>
      <c r="B14" s="4">
        <v>36</v>
      </c>
      <c r="C14" s="4">
        <v>130</v>
      </c>
      <c r="D14" s="4">
        <v>156</v>
      </c>
      <c r="E14" s="6">
        <v>2392</v>
      </c>
    </row>
    <row r="15" spans="1:5">
      <c r="A15" s="2" t="s">
        <v>80</v>
      </c>
      <c r="B15" s="4">
        <v>0</v>
      </c>
      <c r="C15" s="6">
        <v>-5218</v>
      </c>
      <c r="D15" s="6">
        <v>-30152</v>
      </c>
      <c r="E15" s="6">
        <v>-5218</v>
      </c>
    </row>
    <row r="16" spans="1:5" ht="30">
      <c r="A16" s="2" t="s">
        <v>81</v>
      </c>
      <c r="B16" s="4">
        <v>0</v>
      </c>
      <c r="C16" s="4">
        <v>0</v>
      </c>
      <c r="D16" s="4">
        <v>0</v>
      </c>
      <c r="E16" s="4">
        <v>54</v>
      </c>
    </row>
    <row r="17" spans="1:5">
      <c r="A17" s="2" t="s">
        <v>82</v>
      </c>
      <c r="B17" s="4">
        <v>-536</v>
      </c>
      <c r="C17" s="4">
        <v>-144</v>
      </c>
      <c r="D17" s="6">
        <v>1391</v>
      </c>
      <c r="E17" s="4">
        <v>-805</v>
      </c>
    </row>
    <row r="18" spans="1:5">
      <c r="A18" s="2" t="s">
        <v>83</v>
      </c>
      <c r="B18" s="6">
        <v>-11348</v>
      </c>
      <c r="C18" s="6">
        <v>-18359</v>
      </c>
      <c r="D18" s="6">
        <v>-62091</v>
      </c>
      <c r="E18" s="6">
        <v>-37451</v>
      </c>
    </row>
    <row r="19" spans="1:5">
      <c r="A19" s="2" t="s">
        <v>84</v>
      </c>
      <c r="B19" s="6">
        <v>23891</v>
      </c>
      <c r="C19" s="6">
        <v>17230</v>
      </c>
      <c r="D19" s="6">
        <v>30415</v>
      </c>
      <c r="E19" s="6">
        <v>35905</v>
      </c>
    </row>
    <row r="20" spans="1:5">
      <c r="A20" s="2" t="s">
        <v>85</v>
      </c>
      <c r="B20" s="6">
        <v>11014</v>
      </c>
      <c r="C20" s="6">
        <v>9112</v>
      </c>
      <c r="D20" s="6">
        <v>14093</v>
      </c>
      <c r="E20" s="6">
        <v>18841</v>
      </c>
    </row>
    <row r="21" spans="1:5">
      <c r="A21" s="2" t="s">
        <v>86</v>
      </c>
      <c r="B21" s="6">
        <v>12877</v>
      </c>
      <c r="C21" s="6">
        <v>8118</v>
      </c>
      <c r="D21" s="6">
        <v>16322</v>
      </c>
      <c r="E21" s="6">
        <v>17064</v>
      </c>
    </row>
    <row r="22" spans="1:5" ht="30">
      <c r="A22" s="2" t="s">
        <v>87</v>
      </c>
      <c r="B22" s="4">
        <v>311</v>
      </c>
      <c r="C22" s="4">
        <v>148</v>
      </c>
      <c r="D22" s="4">
        <v>624</v>
      </c>
      <c r="E22" s="4">
        <v>221</v>
      </c>
    </row>
    <row r="23" spans="1:5" ht="30">
      <c r="A23" s="2" t="s">
        <v>88</v>
      </c>
      <c r="B23" s="8">
        <v>12566</v>
      </c>
      <c r="C23" s="8">
        <v>7970</v>
      </c>
      <c r="D23" s="8">
        <v>15698</v>
      </c>
      <c r="E23" s="8">
        <v>16843</v>
      </c>
    </row>
    <row r="24" spans="1:5">
      <c r="A24" s="2" t="s">
        <v>89</v>
      </c>
      <c r="B24" s="9">
        <v>0.1</v>
      </c>
      <c r="C24" s="9">
        <v>7.0000000000000007E-2</v>
      </c>
      <c r="D24" s="9">
        <v>0.13</v>
      </c>
      <c r="E24" s="9">
        <v>0.14000000000000001</v>
      </c>
    </row>
    <row r="25" spans="1:5">
      <c r="A25" s="2" t="s">
        <v>90</v>
      </c>
      <c r="B25" s="9">
        <v>0.1</v>
      </c>
      <c r="C25" s="9">
        <v>7.0000000000000007E-2</v>
      </c>
      <c r="D25" s="9">
        <v>0.13</v>
      </c>
      <c r="E25" s="9">
        <v>0.14000000000000001</v>
      </c>
    </row>
    <row r="26" spans="1:5" ht="30">
      <c r="A26" s="3" t="s">
        <v>91</v>
      </c>
      <c r="B26" s="4" t="s">
        <v>5</v>
      </c>
      <c r="C26" s="4" t="s">
        <v>5</v>
      </c>
      <c r="D26" s="4" t="s">
        <v>5</v>
      </c>
      <c r="E26" s="4" t="s">
        <v>5</v>
      </c>
    </row>
    <row r="27" spans="1:5">
      <c r="A27" s="2" t="s">
        <v>92</v>
      </c>
      <c r="B27" s="6">
        <v>121523674</v>
      </c>
      <c r="C27" s="6">
        <v>119990196</v>
      </c>
      <c r="D27" s="6">
        <v>120994728</v>
      </c>
      <c r="E27" s="6">
        <v>119443260</v>
      </c>
    </row>
    <row r="28" spans="1:5">
      <c r="A28" s="2" t="s">
        <v>93</v>
      </c>
      <c r="B28" s="6">
        <v>123177753</v>
      </c>
      <c r="C28" s="6">
        <v>121674591</v>
      </c>
      <c r="D28" s="6">
        <v>122972014</v>
      </c>
      <c r="E28" s="6">
        <v>1216937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8"/>
  <sheetViews>
    <sheetView showGridLines="0" workbookViewId="0"/>
  </sheetViews>
  <sheetFormatPr defaultRowHeight="15"/>
  <cols>
    <col min="1" max="1" width="36.5703125" bestFit="1" customWidth="1"/>
    <col min="2" max="2" width="15.42578125" bestFit="1" customWidth="1"/>
    <col min="3" max="7" width="12.28515625" bestFit="1" customWidth="1"/>
    <col min="8" max="9" width="25.28515625" bestFit="1" customWidth="1"/>
    <col min="10" max="14" width="22.85546875" bestFit="1" customWidth="1"/>
    <col min="15" max="16" width="32.5703125" bestFit="1" customWidth="1"/>
    <col min="17" max="35" width="36.5703125" bestFit="1" customWidth="1"/>
    <col min="36" max="36" width="20.28515625" bestFit="1" customWidth="1"/>
    <col min="37" max="39" width="36.5703125" bestFit="1" customWidth="1"/>
    <col min="40" max="40" width="28.85546875" bestFit="1" customWidth="1"/>
    <col min="41" max="42" width="15.42578125" bestFit="1" customWidth="1"/>
    <col min="43" max="45" width="34" bestFit="1" customWidth="1"/>
  </cols>
  <sheetData>
    <row r="1" spans="1:45" ht="15" customHeight="1">
      <c r="A1" s="7" t="s">
        <v>724</v>
      </c>
      <c r="B1" s="1" t="s">
        <v>625</v>
      </c>
      <c r="C1" s="7" t="s">
        <v>66</v>
      </c>
      <c r="D1" s="7"/>
      <c r="E1" s="7" t="s">
        <v>1</v>
      </c>
      <c r="F1" s="7"/>
      <c r="G1" s="1"/>
      <c r="H1" s="1" t="s">
        <v>625</v>
      </c>
      <c r="I1" s="1"/>
      <c r="J1" s="1" t="s">
        <v>66</v>
      </c>
      <c r="K1" s="1" t="s">
        <v>725</v>
      </c>
      <c r="L1" s="1" t="s">
        <v>1</v>
      </c>
      <c r="M1" s="1"/>
      <c r="N1" s="1"/>
      <c r="O1" s="1" t="s">
        <v>1</v>
      </c>
      <c r="P1" s="1"/>
      <c r="Q1" s="1"/>
      <c r="R1" s="1"/>
      <c r="S1" s="1"/>
      <c r="T1" s="7" t="s">
        <v>625</v>
      </c>
      <c r="U1" s="7"/>
      <c r="V1" s="7"/>
      <c r="W1" s="1" t="s">
        <v>1</v>
      </c>
      <c r="X1" s="1"/>
      <c r="Y1" s="1"/>
      <c r="Z1" s="1"/>
      <c r="AA1" s="1"/>
      <c r="AB1" s="1"/>
      <c r="AC1" s="1"/>
      <c r="AD1" s="1"/>
      <c r="AE1" s="1" t="s">
        <v>625</v>
      </c>
      <c r="AF1" s="1"/>
      <c r="AG1" s="1" t="s">
        <v>625</v>
      </c>
      <c r="AH1" s="1" t="s">
        <v>726</v>
      </c>
      <c r="AI1" s="1"/>
      <c r="AJ1" s="1" t="s">
        <v>66</v>
      </c>
      <c r="AK1" s="1"/>
      <c r="AL1" s="1"/>
      <c r="AM1" s="1"/>
      <c r="AN1" s="1"/>
      <c r="AO1" s="1" t="s">
        <v>625</v>
      </c>
      <c r="AP1" s="1" t="s">
        <v>66</v>
      </c>
      <c r="AQ1" s="1"/>
      <c r="AR1" s="1"/>
      <c r="AS1" s="1"/>
    </row>
    <row r="2" spans="1:45">
      <c r="A2" s="7"/>
      <c r="B2" s="7" t="s">
        <v>719</v>
      </c>
      <c r="C2" s="7" t="s">
        <v>2</v>
      </c>
      <c r="D2" s="7" t="s">
        <v>67</v>
      </c>
      <c r="E2" s="7" t="s">
        <v>2</v>
      </c>
      <c r="F2" s="7" t="s">
        <v>67</v>
      </c>
      <c r="G2" s="7" t="s">
        <v>28</v>
      </c>
      <c r="H2" s="1" t="s">
        <v>629</v>
      </c>
      <c r="I2" s="1" t="s">
        <v>2</v>
      </c>
      <c r="J2" s="1" t="s">
        <v>67</v>
      </c>
      <c r="K2" s="1" t="s">
        <v>603</v>
      </c>
      <c r="L2" s="1" t="s">
        <v>2</v>
      </c>
      <c r="M2" s="1" t="s">
        <v>719</v>
      </c>
      <c r="N2" s="1" t="s">
        <v>712</v>
      </c>
      <c r="O2" s="1" t="s">
        <v>2</v>
      </c>
      <c r="P2" s="1" t="s">
        <v>28</v>
      </c>
      <c r="Q2" s="1" t="s">
        <v>2</v>
      </c>
      <c r="R2" s="1" t="s">
        <v>719</v>
      </c>
      <c r="S2" s="1" t="s">
        <v>28</v>
      </c>
      <c r="T2" s="1" t="s">
        <v>730</v>
      </c>
      <c r="U2" s="1" t="s">
        <v>719</v>
      </c>
      <c r="V2" s="1" t="s">
        <v>731</v>
      </c>
      <c r="W2" s="1" t="s">
        <v>2</v>
      </c>
      <c r="X2" s="1" t="s">
        <v>732</v>
      </c>
      <c r="Y2" s="1" t="s">
        <v>28</v>
      </c>
      <c r="Z2" s="1" t="s">
        <v>629</v>
      </c>
      <c r="AA2" s="1" t="s">
        <v>733</v>
      </c>
      <c r="AB2" s="1" t="s">
        <v>2</v>
      </c>
      <c r="AC2" s="1" t="s">
        <v>28</v>
      </c>
      <c r="AD2" s="1" t="s">
        <v>629</v>
      </c>
      <c r="AE2" s="1" t="s">
        <v>733</v>
      </c>
      <c r="AF2" s="1" t="s">
        <v>2</v>
      </c>
      <c r="AG2" s="1" t="s">
        <v>733</v>
      </c>
      <c r="AH2" s="1" t="s">
        <v>736</v>
      </c>
      <c r="AI2" s="1" t="s">
        <v>738</v>
      </c>
      <c r="AJ2" s="1" t="s">
        <v>2</v>
      </c>
      <c r="AK2" s="1" t="s">
        <v>2</v>
      </c>
      <c r="AL2" s="1" t="s">
        <v>28</v>
      </c>
      <c r="AM2" s="1" t="s">
        <v>712</v>
      </c>
      <c r="AN2" s="1" t="s">
        <v>627</v>
      </c>
      <c r="AO2" s="1" t="s">
        <v>627</v>
      </c>
      <c r="AP2" s="1" t="s">
        <v>2</v>
      </c>
      <c r="AQ2" s="1" t="s">
        <v>2</v>
      </c>
      <c r="AR2" s="1" t="s">
        <v>603</v>
      </c>
      <c r="AS2" s="1" t="s">
        <v>629</v>
      </c>
    </row>
    <row r="3" spans="1:45" ht="30">
      <c r="A3" s="7"/>
      <c r="B3" s="7"/>
      <c r="C3" s="7"/>
      <c r="D3" s="7"/>
      <c r="E3" s="7"/>
      <c r="F3" s="7"/>
      <c r="G3" s="7"/>
      <c r="H3" s="1" t="s">
        <v>727</v>
      </c>
      <c r="I3" s="1" t="s">
        <v>727</v>
      </c>
      <c r="J3" s="1" t="s">
        <v>728</v>
      </c>
      <c r="K3" s="1" t="s">
        <v>728</v>
      </c>
      <c r="L3" s="1" t="s">
        <v>728</v>
      </c>
      <c r="M3" s="1" t="s">
        <v>728</v>
      </c>
      <c r="N3" s="1" t="s">
        <v>728</v>
      </c>
      <c r="O3" s="1" t="s">
        <v>729</v>
      </c>
      <c r="P3" s="1" t="s">
        <v>729</v>
      </c>
      <c r="Q3" s="1" t="s">
        <v>714</v>
      </c>
      <c r="R3" s="1" t="s">
        <v>714</v>
      </c>
      <c r="S3" s="1" t="s">
        <v>714</v>
      </c>
      <c r="T3" s="1" t="s">
        <v>716</v>
      </c>
      <c r="U3" s="1" t="s">
        <v>716</v>
      </c>
      <c r="V3" s="1" t="s">
        <v>716</v>
      </c>
      <c r="W3" s="1" t="s">
        <v>716</v>
      </c>
      <c r="X3" s="1" t="s">
        <v>716</v>
      </c>
      <c r="Y3" s="1" t="s">
        <v>716</v>
      </c>
      <c r="Z3" s="1" t="s">
        <v>716</v>
      </c>
      <c r="AA3" s="1" t="s">
        <v>716</v>
      </c>
      <c r="AB3" s="1" t="s">
        <v>715</v>
      </c>
      <c r="AC3" s="1" t="s">
        <v>715</v>
      </c>
      <c r="AD3" s="1" t="s">
        <v>715</v>
      </c>
      <c r="AE3" s="1" t="s">
        <v>734</v>
      </c>
      <c r="AF3" s="1" t="s">
        <v>734</v>
      </c>
      <c r="AG3" s="1" t="s">
        <v>735</v>
      </c>
      <c r="AH3" s="1" t="s">
        <v>737</v>
      </c>
      <c r="AI3" s="1" t="s">
        <v>737</v>
      </c>
      <c r="AJ3" s="1" t="s">
        <v>739</v>
      </c>
      <c r="AK3" s="1" t="s">
        <v>717</v>
      </c>
      <c r="AL3" s="1" t="s">
        <v>717</v>
      </c>
      <c r="AM3" s="1" t="s">
        <v>717</v>
      </c>
      <c r="AN3" s="1" t="s">
        <v>728</v>
      </c>
      <c r="AO3" s="1" t="s">
        <v>602</v>
      </c>
      <c r="AP3" s="1" t="s">
        <v>602</v>
      </c>
      <c r="AQ3" s="1" t="s">
        <v>602</v>
      </c>
      <c r="AR3" s="1" t="s">
        <v>602</v>
      </c>
      <c r="AS3" s="1" t="s">
        <v>602</v>
      </c>
    </row>
    <row r="4" spans="1:45">
      <c r="A4" s="7"/>
      <c r="B4" s="7"/>
      <c r="C4" s="7"/>
      <c r="D4" s="7"/>
      <c r="E4" s="7"/>
      <c r="F4" s="7"/>
      <c r="G4" s="7"/>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740</v>
      </c>
      <c r="AO4" s="1"/>
      <c r="AP4" s="1"/>
      <c r="AQ4" s="1" t="s">
        <v>628</v>
      </c>
      <c r="AR4" s="1" t="s">
        <v>628</v>
      </c>
      <c r="AS4" s="1" t="s">
        <v>628</v>
      </c>
    </row>
    <row r="5" spans="1:45">
      <c r="A5" s="3" t="s">
        <v>7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c r="A6" s="2" t="s">
        <v>7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360000000</v>
      </c>
      <c r="S6" s="4" t="s">
        <v>5</v>
      </c>
      <c r="T6" s="4" t="s">
        <v>5</v>
      </c>
      <c r="U6" s="4" t="s">
        <v>5</v>
      </c>
      <c r="V6" s="4" t="s">
        <v>5</v>
      </c>
      <c r="W6" s="4" t="s">
        <v>5</v>
      </c>
      <c r="X6" s="4" t="s">
        <v>5</v>
      </c>
      <c r="Y6" s="4" t="s">
        <v>5</v>
      </c>
      <c r="Z6" s="4" t="s">
        <v>5</v>
      </c>
      <c r="AA6" s="8">
        <v>300000000</v>
      </c>
      <c r="AB6" s="4" t="s">
        <v>5</v>
      </c>
      <c r="AC6" s="4" t="s">
        <v>5</v>
      </c>
      <c r="AD6" s="8">
        <v>225000000</v>
      </c>
      <c r="AE6" s="4" t="s">
        <v>5</v>
      </c>
      <c r="AF6" s="4" t="s">
        <v>5</v>
      </c>
      <c r="AG6" s="4" t="s">
        <v>5</v>
      </c>
      <c r="AH6" s="4" t="s">
        <v>5</v>
      </c>
      <c r="AI6" s="8">
        <v>125000000</v>
      </c>
      <c r="AJ6" s="4" t="s">
        <v>5</v>
      </c>
      <c r="AK6" s="4" t="s">
        <v>5</v>
      </c>
      <c r="AL6" s="4" t="s">
        <v>5</v>
      </c>
      <c r="AM6" s="4" t="s">
        <v>5</v>
      </c>
      <c r="AN6" s="8">
        <v>125000000</v>
      </c>
      <c r="AO6" s="4" t="s">
        <v>5</v>
      </c>
      <c r="AP6" s="4" t="s">
        <v>5</v>
      </c>
      <c r="AQ6" s="4" t="s">
        <v>5</v>
      </c>
      <c r="AR6" s="4" t="s">
        <v>5</v>
      </c>
      <c r="AS6" s="4" t="s">
        <v>5</v>
      </c>
    </row>
    <row r="7" spans="1:45" ht="30">
      <c r="A7" s="2" t="s">
        <v>7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37">
        <v>6.7500000000000004E-2</v>
      </c>
      <c r="R7" s="137">
        <v>6.7500000000000004E-2</v>
      </c>
      <c r="S7" s="4" t="s">
        <v>5</v>
      </c>
      <c r="T7" s="4" t="s">
        <v>5</v>
      </c>
      <c r="U7" s="4" t="s">
        <v>5</v>
      </c>
      <c r="V7" s="4" t="s">
        <v>5</v>
      </c>
      <c r="W7" s="137">
        <v>9.1300000000000006E-2</v>
      </c>
      <c r="X7" s="4" t="s">
        <v>5</v>
      </c>
      <c r="Y7" s="137">
        <v>9.1300000000000006E-2</v>
      </c>
      <c r="Z7" s="137">
        <v>9.1300000000000006E-2</v>
      </c>
      <c r="AA7" s="4" t="s">
        <v>5</v>
      </c>
      <c r="AB7" s="137">
        <v>7.4999999999999997E-2</v>
      </c>
      <c r="AC7" s="137">
        <v>7.4999999999999997E-2</v>
      </c>
      <c r="AD7" s="137">
        <v>7.4999999999999997E-2</v>
      </c>
      <c r="AE7" s="4" t="s">
        <v>5</v>
      </c>
      <c r="AF7" s="137">
        <v>9.6299999999999997E-2</v>
      </c>
      <c r="AG7" s="4" t="s">
        <v>5</v>
      </c>
      <c r="AH7" s="4" t="s">
        <v>5</v>
      </c>
      <c r="AI7" s="4" t="s">
        <v>5</v>
      </c>
      <c r="AJ7" s="4" t="s">
        <v>5</v>
      </c>
      <c r="AK7" s="4" t="s">
        <v>5</v>
      </c>
      <c r="AL7" s="4" t="s">
        <v>5</v>
      </c>
      <c r="AM7" s="4" t="s">
        <v>5</v>
      </c>
      <c r="AN7" s="4" t="s">
        <v>5</v>
      </c>
      <c r="AO7" s="4" t="s">
        <v>5</v>
      </c>
      <c r="AP7" s="4" t="s">
        <v>5</v>
      </c>
      <c r="AQ7" s="137">
        <v>7.4999999999999997E-2</v>
      </c>
      <c r="AR7" s="4" t="s">
        <v>5</v>
      </c>
      <c r="AS7" s="4" t="s">
        <v>5</v>
      </c>
    </row>
    <row r="8" spans="1:45" ht="30">
      <c r="A8" s="2" t="s">
        <v>7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139">
        <v>1061.98</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c r="A9" s="2" t="s">
        <v>744</v>
      </c>
      <c r="B9" s="4" t="s">
        <v>5</v>
      </c>
      <c r="C9" s="4" t="s">
        <v>5</v>
      </c>
      <c r="D9" s="4" t="s">
        <v>5</v>
      </c>
      <c r="E9" s="4" t="s">
        <v>5</v>
      </c>
      <c r="F9" s="4" t="s">
        <v>5</v>
      </c>
      <c r="G9" s="4" t="s">
        <v>5</v>
      </c>
      <c r="H9" s="6">
        <v>45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c r="A10" s="2" t="s">
        <v>6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6">
        <v>4800000</v>
      </c>
      <c r="AR10" s="6">
        <v>5200000</v>
      </c>
      <c r="AS10" s="6">
        <v>5600000</v>
      </c>
    </row>
    <row r="11" spans="1:45" ht="30">
      <c r="A11" s="2" t="s">
        <v>7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37">
        <v>0.35</v>
      </c>
      <c r="S11" s="4" t="s">
        <v>5</v>
      </c>
      <c r="T11" s="4" t="s">
        <v>5</v>
      </c>
      <c r="U11" s="4" t="s">
        <v>5</v>
      </c>
      <c r="V11" s="4" t="s">
        <v>5</v>
      </c>
      <c r="W11" s="4" t="s">
        <v>5</v>
      </c>
      <c r="X11" s="4" t="s">
        <v>5</v>
      </c>
      <c r="Y11" s="4" t="s">
        <v>5</v>
      </c>
      <c r="Z11" s="4" t="s">
        <v>5</v>
      </c>
      <c r="AA11" s="4" t="s">
        <v>5</v>
      </c>
      <c r="AB11" s="4" t="s">
        <v>5</v>
      </c>
      <c r="AC11" s="4" t="s">
        <v>5</v>
      </c>
      <c r="AD11" s="137">
        <v>0.3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ht="30">
      <c r="A12" s="2" t="s">
        <v>7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37">
        <v>1.0674999999999999</v>
      </c>
      <c r="S12" s="4" t="s">
        <v>5</v>
      </c>
      <c r="T12" s="4" t="s">
        <v>5</v>
      </c>
      <c r="U12" s="4" t="s">
        <v>5</v>
      </c>
      <c r="V12" s="4" t="s">
        <v>5</v>
      </c>
      <c r="W12" s="4" t="s">
        <v>5</v>
      </c>
      <c r="X12" s="4" t="s">
        <v>5</v>
      </c>
      <c r="Y12" s="4" t="s">
        <v>5</v>
      </c>
      <c r="Z12" s="4" t="s">
        <v>5</v>
      </c>
      <c r="AA12" s="4" t="s">
        <v>5</v>
      </c>
      <c r="AB12" s="4" t="s">
        <v>5</v>
      </c>
      <c r="AC12" s="4" t="s">
        <v>5</v>
      </c>
      <c r="AD12" s="137">
        <v>1.07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c r="A13" s="2" t="s">
        <v>7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9600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c r="A14" s="2" t="s">
        <v>7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37">
        <v>1.0338000000000001</v>
      </c>
      <c r="S14" s="4" t="s">
        <v>5</v>
      </c>
      <c r="T14" s="4" t="s">
        <v>5</v>
      </c>
      <c r="U14" s="4" t="s">
        <v>5</v>
      </c>
      <c r="V14" s="4" t="s">
        <v>5</v>
      </c>
      <c r="W14" s="4" t="s">
        <v>5</v>
      </c>
      <c r="X14" s="4" t="s">
        <v>5</v>
      </c>
      <c r="Y14" s="4" t="s">
        <v>5</v>
      </c>
      <c r="Z14" s="4" t="s">
        <v>5</v>
      </c>
      <c r="AA14" s="4" t="s">
        <v>5</v>
      </c>
      <c r="AB14" s="4" t="s">
        <v>5</v>
      </c>
      <c r="AC14" s="4" t="s">
        <v>5</v>
      </c>
      <c r="AD14" s="137">
        <v>1.0375000000000001</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7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37">
        <v>1.01</v>
      </c>
      <c r="S15" s="4" t="s">
        <v>5</v>
      </c>
      <c r="T15" s="4" t="s">
        <v>5</v>
      </c>
      <c r="U15" s="4" t="s">
        <v>5</v>
      </c>
      <c r="V15" s="4" t="s">
        <v>5</v>
      </c>
      <c r="W15" s="4" t="s">
        <v>5</v>
      </c>
      <c r="X15" s="4" t="s">
        <v>5</v>
      </c>
      <c r="Y15" s="4" t="s">
        <v>5</v>
      </c>
      <c r="Z15" s="4" t="s">
        <v>5</v>
      </c>
      <c r="AA15" s="4" t="s">
        <v>5</v>
      </c>
      <c r="AB15" s="4" t="s">
        <v>5</v>
      </c>
      <c r="AC15" s="4" t="s">
        <v>5</v>
      </c>
      <c r="AD15" s="137">
        <v>1.01</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7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137">
        <v>1.04</v>
      </c>
      <c r="AI16" s="4" t="s">
        <v>5</v>
      </c>
      <c r="AJ16" s="4" t="s">
        <v>5</v>
      </c>
      <c r="AK16" s="4" t="s">
        <v>5</v>
      </c>
      <c r="AL16" s="4" t="s">
        <v>5</v>
      </c>
      <c r="AM16" s="4" t="s">
        <v>5</v>
      </c>
      <c r="AN16" s="4" t="s">
        <v>5</v>
      </c>
      <c r="AO16" s="4" t="s">
        <v>5</v>
      </c>
      <c r="AP16" s="4" t="s">
        <v>5</v>
      </c>
      <c r="AQ16" s="4" t="s">
        <v>5</v>
      </c>
      <c r="AR16" s="4" t="s">
        <v>5</v>
      </c>
      <c r="AS16" s="4" t="s">
        <v>5</v>
      </c>
    </row>
    <row r="17" spans="1:45">
      <c r="A17" s="2" t="s">
        <v>7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225000000</v>
      </c>
      <c r="AF17" s="4" t="s">
        <v>5</v>
      </c>
      <c r="AG17" s="6">
        <v>42000000</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7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130000000</v>
      </c>
      <c r="AI18" s="4" t="s">
        <v>5</v>
      </c>
      <c r="AJ18" s="4" t="s">
        <v>5</v>
      </c>
      <c r="AK18" s="4" t="s">
        <v>5</v>
      </c>
      <c r="AL18" s="4" t="s">
        <v>5</v>
      </c>
      <c r="AM18" s="4" t="s">
        <v>5</v>
      </c>
      <c r="AN18" s="4" t="s">
        <v>5</v>
      </c>
      <c r="AO18" s="4" t="s">
        <v>5</v>
      </c>
      <c r="AP18" s="4" t="s">
        <v>5</v>
      </c>
      <c r="AQ18" s="4" t="s">
        <v>5</v>
      </c>
      <c r="AR18" s="4" t="s">
        <v>5</v>
      </c>
      <c r="AS18" s="4" t="s">
        <v>5</v>
      </c>
    </row>
    <row r="19" spans="1:45">
      <c r="A19" s="2" t="s">
        <v>39</v>
      </c>
      <c r="B19" s="4" t="s">
        <v>5</v>
      </c>
      <c r="C19" s="4" t="s">
        <v>5</v>
      </c>
      <c r="D19" s="4" t="s">
        <v>5</v>
      </c>
      <c r="E19" s="6">
        <v>76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6">
        <v>5400000</v>
      </c>
      <c r="AQ19" s="4" t="s">
        <v>5</v>
      </c>
      <c r="AR19" s="4" t="s">
        <v>5</v>
      </c>
      <c r="AS19" s="4" t="s">
        <v>5</v>
      </c>
    </row>
    <row r="20" spans="1:45">
      <c r="A20" s="2" t="s">
        <v>753</v>
      </c>
      <c r="B20" s="4" t="s">
        <v>5</v>
      </c>
      <c r="C20" s="4" t="s">
        <v>5</v>
      </c>
      <c r="D20" s="4" t="s">
        <v>5</v>
      </c>
      <c r="E20" s="6">
        <v>71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c r="A21" s="2" t="s">
        <v>7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3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30">
      <c r="A22" s="2" t="s">
        <v>7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10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c r="A23" s="2" t="s">
        <v>756</v>
      </c>
      <c r="B23" s="4" t="s">
        <v>5</v>
      </c>
      <c r="C23" s="4" t="s">
        <v>5</v>
      </c>
      <c r="D23" s="4" t="s">
        <v>5</v>
      </c>
      <c r="E23" s="6">
        <v>7630000</v>
      </c>
      <c r="F23" s="6">
        <v>10981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45370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c r="A24" s="2" t="s">
        <v>757</v>
      </c>
      <c r="B24" s="4" t="s">
        <v>5</v>
      </c>
      <c r="C24" s="4" t="s">
        <v>5</v>
      </c>
      <c r="D24" s="4" t="s">
        <v>5</v>
      </c>
      <c r="E24" s="4" t="s">
        <v>5</v>
      </c>
      <c r="F24" s="4" t="s">
        <v>5</v>
      </c>
      <c r="G24" s="4" t="s">
        <v>5</v>
      </c>
      <c r="H24" s="4" t="s">
        <v>5</v>
      </c>
      <c r="I24" s="4" t="s">
        <v>5</v>
      </c>
      <c r="J24" s="4" t="s">
        <v>5</v>
      </c>
      <c r="K24" s="4" t="s">
        <v>5</v>
      </c>
      <c r="L24" s="4" t="s">
        <v>5</v>
      </c>
      <c r="M24" s="4" t="s">
        <v>5</v>
      </c>
      <c r="N24" s="6">
        <v>800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30">
      <c r="A25" s="2" t="s">
        <v>758</v>
      </c>
      <c r="B25" s="4" t="s">
        <v>5</v>
      </c>
      <c r="C25" s="4" t="s">
        <v>5</v>
      </c>
      <c r="D25" s="4" t="s">
        <v>5</v>
      </c>
      <c r="E25" s="4" t="s">
        <v>5</v>
      </c>
      <c r="F25" s="4" t="s">
        <v>5</v>
      </c>
      <c r="G25" s="4" t="s">
        <v>5</v>
      </c>
      <c r="H25" s="4" t="s">
        <v>5</v>
      </c>
      <c r="I25" s="4" t="s">
        <v>5</v>
      </c>
      <c r="J25" s="4" t="s">
        <v>759</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c r="A26" s="2" t="s">
        <v>760</v>
      </c>
      <c r="B26" s="4" t="s">
        <v>5</v>
      </c>
      <c r="C26" s="4" t="s">
        <v>5</v>
      </c>
      <c r="D26" s="4" t="s">
        <v>5</v>
      </c>
      <c r="E26" s="4" t="s">
        <v>5</v>
      </c>
      <c r="F26" s="4" t="s">
        <v>5</v>
      </c>
      <c r="G26" s="4" t="s">
        <v>5</v>
      </c>
      <c r="H26" s="4" t="s">
        <v>5</v>
      </c>
      <c r="I26" s="4" t="s">
        <v>5</v>
      </c>
      <c r="J26" s="4" t="s">
        <v>5</v>
      </c>
      <c r="K26" s="6">
        <v>25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c r="A27" s="2" t="s">
        <v>6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6">
        <v>225000000</v>
      </c>
      <c r="AP27" s="4" t="s">
        <v>5</v>
      </c>
      <c r="AQ27" s="4" t="s">
        <v>5</v>
      </c>
      <c r="AR27" s="4" t="s">
        <v>5</v>
      </c>
      <c r="AS27" s="4" t="s">
        <v>5</v>
      </c>
    </row>
    <row r="28" spans="1:45" ht="30">
      <c r="A28" s="2" t="s">
        <v>124</v>
      </c>
      <c r="B28" s="4" t="s">
        <v>5</v>
      </c>
      <c r="C28" s="4" t="s">
        <v>5</v>
      </c>
      <c r="D28" s="4" t="s">
        <v>5</v>
      </c>
      <c r="E28" s="6">
        <v>26214000</v>
      </c>
      <c r="F28" s="4">
        <v>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c r="A29" s="2" t="s">
        <v>761</v>
      </c>
      <c r="B29" s="4" t="s">
        <v>5</v>
      </c>
      <c r="C29" s="4" t="s">
        <v>5</v>
      </c>
      <c r="D29" s="4" t="s">
        <v>5</v>
      </c>
      <c r="E29" s="4" t="s">
        <v>5</v>
      </c>
      <c r="F29" s="4" t="s">
        <v>5</v>
      </c>
      <c r="G29" s="4" t="s">
        <v>5</v>
      </c>
      <c r="H29" s="4" t="s">
        <v>5</v>
      </c>
      <c r="I29" s="4" t="s">
        <v>5</v>
      </c>
      <c r="J29" s="4" t="s">
        <v>5</v>
      </c>
      <c r="K29" s="4" t="s">
        <v>5</v>
      </c>
      <c r="L29" s="4" t="s">
        <v>5</v>
      </c>
      <c r="M29" s="4" t="s">
        <v>5</v>
      </c>
      <c r="N29" s="4" t="s">
        <v>5</v>
      </c>
      <c r="O29" s="5">
        <v>43083</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c r="A30" s="2" t="s">
        <v>762</v>
      </c>
      <c r="B30" s="4" t="s">
        <v>5</v>
      </c>
      <c r="C30" s="4" t="s">
        <v>5</v>
      </c>
      <c r="D30" s="4" t="s">
        <v>5</v>
      </c>
      <c r="E30" s="4" t="s">
        <v>5</v>
      </c>
      <c r="F30" s="4" t="s">
        <v>5</v>
      </c>
      <c r="G30" s="4" t="s">
        <v>5</v>
      </c>
      <c r="H30" s="4" t="s">
        <v>5</v>
      </c>
      <c r="I30" s="4" t="s">
        <v>5</v>
      </c>
      <c r="J30" s="4" t="s">
        <v>5</v>
      </c>
      <c r="K30" s="4" t="s">
        <v>5</v>
      </c>
      <c r="L30" s="4" t="s">
        <v>5</v>
      </c>
      <c r="M30" s="4" t="s">
        <v>5</v>
      </c>
      <c r="N30" s="4" t="s">
        <v>5</v>
      </c>
      <c r="O30" s="137">
        <v>2.5000000000000001E-2</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ht="30">
      <c r="A31" s="2" t="s">
        <v>762</v>
      </c>
      <c r="B31" s="4" t="s">
        <v>5</v>
      </c>
      <c r="C31" s="4" t="s">
        <v>5</v>
      </c>
      <c r="D31" s="4" t="s">
        <v>5</v>
      </c>
      <c r="E31" s="4" t="s">
        <v>5</v>
      </c>
      <c r="F31" s="4" t="s">
        <v>5</v>
      </c>
      <c r="G31" s="4" t="s">
        <v>5</v>
      </c>
      <c r="H31" s="4" t="s">
        <v>5</v>
      </c>
      <c r="I31" s="4" t="s">
        <v>5</v>
      </c>
      <c r="J31" s="4" t="s">
        <v>5</v>
      </c>
      <c r="K31" s="4" t="s">
        <v>5</v>
      </c>
      <c r="L31" s="4" t="s">
        <v>5</v>
      </c>
      <c r="M31" s="4" t="s">
        <v>5</v>
      </c>
      <c r="N31" s="4" t="s">
        <v>5</v>
      </c>
      <c r="O31" s="137">
        <v>0.03</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30">
      <c r="A32" s="2" t="s">
        <v>763</v>
      </c>
      <c r="B32" s="4" t="s">
        <v>5</v>
      </c>
      <c r="C32" s="4" t="s">
        <v>5</v>
      </c>
      <c r="D32" s="4" t="s">
        <v>5</v>
      </c>
      <c r="E32" s="4" t="s">
        <v>5</v>
      </c>
      <c r="F32" s="4" t="s">
        <v>5</v>
      </c>
      <c r="G32" s="4" t="s">
        <v>5</v>
      </c>
      <c r="H32" s="4" t="s">
        <v>5</v>
      </c>
      <c r="I32" s="4" t="s">
        <v>5</v>
      </c>
      <c r="J32" s="4" t="s">
        <v>5</v>
      </c>
      <c r="K32" s="4" t="s">
        <v>5</v>
      </c>
      <c r="L32" s="4" t="s">
        <v>5</v>
      </c>
      <c r="M32" s="4" t="s">
        <v>5</v>
      </c>
      <c r="N32" s="4" t="s">
        <v>5</v>
      </c>
      <c r="O32" s="137">
        <v>1.4999999999999999E-2</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30">
      <c r="A33" s="2" t="s">
        <v>763</v>
      </c>
      <c r="B33" s="4" t="s">
        <v>5</v>
      </c>
      <c r="C33" s="4" t="s">
        <v>5</v>
      </c>
      <c r="D33" s="4" t="s">
        <v>5</v>
      </c>
      <c r="E33" s="4" t="s">
        <v>5</v>
      </c>
      <c r="F33" s="4" t="s">
        <v>5</v>
      </c>
      <c r="G33" s="4" t="s">
        <v>5</v>
      </c>
      <c r="H33" s="4" t="s">
        <v>5</v>
      </c>
      <c r="I33" s="4" t="s">
        <v>5</v>
      </c>
      <c r="J33" s="4" t="s">
        <v>5</v>
      </c>
      <c r="K33" s="4" t="s">
        <v>5</v>
      </c>
      <c r="L33" s="4" t="s">
        <v>5</v>
      </c>
      <c r="M33" s="4" t="s">
        <v>5</v>
      </c>
      <c r="N33" s="4" t="s">
        <v>5</v>
      </c>
      <c r="O33" s="137">
        <v>0.02</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c r="A34" s="2" t="s">
        <v>764</v>
      </c>
      <c r="B34" s="4" t="s">
        <v>5</v>
      </c>
      <c r="C34" s="4" t="s">
        <v>5</v>
      </c>
      <c r="D34" s="4" t="s">
        <v>5</v>
      </c>
      <c r="E34" s="4" t="s">
        <v>5</v>
      </c>
      <c r="F34" s="4" t="s">
        <v>5</v>
      </c>
      <c r="G34" s="4" t="s">
        <v>5</v>
      </c>
      <c r="H34" s="4" t="s">
        <v>5</v>
      </c>
      <c r="I34" s="6">
        <v>32500000</v>
      </c>
      <c r="J34" s="4" t="s">
        <v>5</v>
      </c>
      <c r="K34" s="4" t="s">
        <v>5</v>
      </c>
      <c r="L34" s="4" t="s">
        <v>5</v>
      </c>
      <c r="M34" s="6">
        <v>40000000</v>
      </c>
      <c r="N34" s="4" t="s">
        <v>5</v>
      </c>
      <c r="O34" s="4">
        <v>0</v>
      </c>
      <c r="P34" s="4">
        <v>0</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c r="A35" s="2" t="s">
        <v>121</v>
      </c>
      <c r="B35" s="4" t="s">
        <v>5</v>
      </c>
      <c r="C35" s="4" t="s">
        <v>5</v>
      </c>
      <c r="D35" s="4" t="s">
        <v>5</v>
      </c>
      <c r="E35" s="6">
        <v>425000000</v>
      </c>
      <c r="F35" s="6">
        <v>125000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416200000</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c r="A36" s="2" t="s">
        <v>76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1170000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c r="A37" s="2" t="s">
        <v>766</v>
      </c>
      <c r="B37" s="6">
        <v>25800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c r="A38" s="2" t="s">
        <v>76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6">
        <v>8800000</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c r="A39" s="2" t="s">
        <v>76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6">
        <v>400000</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row>
    <row r="40" spans="1:45" ht="30">
      <c r="A40" s="2" t="s">
        <v>769</v>
      </c>
      <c r="B40" s="4" t="s">
        <v>5</v>
      </c>
      <c r="C40" s="6">
        <v>7700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ht="30">
      <c r="A41" s="2" t="s">
        <v>770</v>
      </c>
      <c r="B41" s="4" t="s">
        <v>5</v>
      </c>
      <c r="C41" s="6">
        <v>-3800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row>
    <row r="42" spans="1:45">
      <c r="A42" s="2" t="s">
        <v>771</v>
      </c>
      <c r="B42" s="4" t="s">
        <v>5</v>
      </c>
      <c r="C42" s="6">
        <v>10848000</v>
      </c>
      <c r="D42" s="6">
        <v>13127000</v>
      </c>
      <c r="E42" s="6">
        <v>33486000</v>
      </c>
      <c r="F42" s="6">
        <v>33874000</v>
      </c>
      <c r="G42" s="4" t="s">
        <v>5</v>
      </c>
      <c r="H42" s="4" t="s">
        <v>5</v>
      </c>
      <c r="I42" s="4" t="s">
        <v>5</v>
      </c>
      <c r="J42" s="4" t="s">
        <v>5</v>
      </c>
      <c r="K42" s="4" t="s">
        <v>5</v>
      </c>
      <c r="L42" s="4" t="s">
        <v>5</v>
      </c>
      <c r="M42" s="4" t="s">
        <v>5</v>
      </c>
      <c r="N42" s="4" t="s">
        <v>5</v>
      </c>
      <c r="O42" s="4" t="s">
        <v>5</v>
      </c>
      <c r="P42" s="4" t="s">
        <v>5</v>
      </c>
      <c r="Q42" s="4" t="s">
        <v>5</v>
      </c>
      <c r="R42" s="4" t="s">
        <v>5</v>
      </c>
      <c r="S42" s="4" t="s">
        <v>5</v>
      </c>
      <c r="T42" s="6">
        <v>40000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c r="A43" s="2" t="s">
        <v>80</v>
      </c>
      <c r="B43" s="4" t="s">
        <v>5</v>
      </c>
      <c r="C43" s="4">
        <v>0</v>
      </c>
      <c r="D43" s="6">
        <v>-5218000</v>
      </c>
      <c r="E43" s="6">
        <v>-30152000</v>
      </c>
      <c r="F43" s="6">
        <v>-521800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c r="A44" s="2" t="s">
        <v>772</v>
      </c>
      <c r="B44" s="4" t="s">
        <v>5</v>
      </c>
      <c r="C44" s="4" t="s">
        <v>5</v>
      </c>
      <c r="D44" s="4" t="s">
        <v>5</v>
      </c>
      <c r="E44" s="4" t="s">
        <v>5</v>
      </c>
      <c r="F44" s="4" t="s">
        <v>5</v>
      </c>
      <c r="G44" s="4" t="s">
        <v>5</v>
      </c>
      <c r="H44" s="4" t="s">
        <v>5</v>
      </c>
      <c r="I44" s="4" t="s">
        <v>5</v>
      </c>
      <c r="J44" s="4" t="s">
        <v>5</v>
      </c>
      <c r="K44" s="4" t="s">
        <v>5</v>
      </c>
      <c r="L44" s="4" t="s">
        <v>5</v>
      </c>
      <c r="M44" s="4" t="s">
        <v>5</v>
      </c>
      <c r="N44" s="4" t="s">
        <v>5</v>
      </c>
      <c r="O44" s="6">
        <v>6400000</v>
      </c>
      <c r="P44" s="6">
        <v>4600000</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row r="45" spans="1:45">
      <c r="A45" s="2" t="s">
        <v>328</v>
      </c>
      <c r="B45" s="4" t="s">
        <v>5</v>
      </c>
      <c r="C45" s="6">
        <v>617500000</v>
      </c>
      <c r="D45" s="4" t="s">
        <v>5</v>
      </c>
      <c r="E45" s="6">
        <v>617500000</v>
      </c>
      <c r="F45" s="4" t="s">
        <v>5</v>
      </c>
      <c r="G45" s="6">
        <v>653781000</v>
      </c>
      <c r="H45" s="4" t="s">
        <v>5</v>
      </c>
      <c r="I45" s="4" t="s">
        <v>5</v>
      </c>
      <c r="J45" s="4" t="s">
        <v>5</v>
      </c>
      <c r="K45" s="4" t="s">
        <v>5</v>
      </c>
      <c r="L45" s="4" t="s">
        <v>5</v>
      </c>
      <c r="M45" s="4" t="s">
        <v>5</v>
      </c>
      <c r="N45" s="4" t="s">
        <v>5</v>
      </c>
      <c r="O45" s="4" t="s">
        <v>5</v>
      </c>
      <c r="P45" s="4" t="s">
        <v>5</v>
      </c>
      <c r="Q45" s="6">
        <v>360000000</v>
      </c>
      <c r="R45" s="4" t="s">
        <v>5</v>
      </c>
      <c r="S45" s="4">
        <v>0</v>
      </c>
      <c r="T45" s="4" t="s">
        <v>5</v>
      </c>
      <c r="U45" s="4" t="s">
        <v>5</v>
      </c>
      <c r="V45" s="4" t="s">
        <v>5</v>
      </c>
      <c r="W45" s="4">
        <v>0</v>
      </c>
      <c r="X45" s="4" t="s">
        <v>5</v>
      </c>
      <c r="Y45" s="6">
        <v>428781000</v>
      </c>
      <c r="Z45" s="4" t="s">
        <v>5</v>
      </c>
      <c r="AA45" s="4" t="s">
        <v>5</v>
      </c>
      <c r="AB45" s="6">
        <v>225000000</v>
      </c>
      <c r="AC45" s="6">
        <v>225000000</v>
      </c>
      <c r="AD45" s="4" t="s">
        <v>5</v>
      </c>
      <c r="AE45" s="4" t="s">
        <v>5</v>
      </c>
      <c r="AF45" s="4" t="s">
        <v>5</v>
      </c>
      <c r="AG45" s="4" t="s">
        <v>5</v>
      </c>
      <c r="AH45" s="4" t="s">
        <v>5</v>
      </c>
      <c r="AI45" s="4" t="s">
        <v>5</v>
      </c>
      <c r="AJ45" s="4" t="s">
        <v>5</v>
      </c>
      <c r="AK45" s="6">
        <v>32500000</v>
      </c>
      <c r="AL45" s="4">
        <v>0</v>
      </c>
      <c r="AM45" s="6">
        <v>50000000</v>
      </c>
      <c r="AN45" s="4" t="s">
        <v>5</v>
      </c>
      <c r="AO45" s="4" t="s">
        <v>5</v>
      </c>
      <c r="AP45" s="4" t="s">
        <v>5</v>
      </c>
      <c r="AQ45" s="6">
        <v>125000000</v>
      </c>
      <c r="AR45" s="4" t="s">
        <v>5</v>
      </c>
      <c r="AS45" s="4" t="s">
        <v>5</v>
      </c>
    </row>
    <row r="46" spans="1:45">
      <c r="A46" s="2" t="s">
        <v>77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8">
        <v>2500000</v>
      </c>
      <c r="AK46" s="4" t="s">
        <v>5</v>
      </c>
      <c r="AL46" s="4" t="s">
        <v>5</v>
      </c>
      <c r="AM46" s="4" t="s">
        <v>5</v>
      </c>
      <c r="AN46" s="4" t="s">
        <v>5</v>
      </c>
      <c r="AO46" s="4" t="s">
        <v>5</v>
      </c>
      <c r="AP46" s="4" t="s">
        <v>5</v>
      </c>
      <c r="AQ46" s="4" t="s">
        <v>5</v>
      </c>
      <c r="AR46" s="4" t="s">
        <v>5</v>
      </c>
      <c r="AS46" s="4" t="s">
        <v>5</v>
      </c>
    </row>
    <row r="47" spans="1:45">
      <c r="A47" s="2" t="s">
        <v>774</v>
      </c>
      <c r="B47" s="4" t="s">
        <v>5</v>
      </c>
      <c r="C47" s="4" t="s">
        <v>5</v>
      </c>
      <c r="D47" s="4" t="s">
        <v>5</v>
      </c>
      <c r="E47" s="4" t="s">
        <v>5</v>
      </c>
      <c r="F47" s="4" t="s">
        <v>5</v>
      </c>
      <c r="G47" s="4" t="s">
        <v>5</v>
      </c>
      <c r="H47" s="4" t="s">
        <v>5</v>
      </c>
      <c r="I47" s="4" t="s">
        <v>5</v>
      </c>
      <c r="J47" s="4" t="s">
        <v>5</v>
      </c>
      <c r="K47" s="4" t="s">
        <v>5</v>
      </c>
      <c r="L47" s="137">
        <v>0.02</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row>
    <row r="48" spans="1:45">
      <c r="A48" s="2" t="s">
        <v>775</v>
      </c>
      <c r="B48" s="4" t="s">
        <v>5</v>
      </c>
      <c r="C48" s="4" t="s">
        <v>5</v>
      </c>
      <c r="D48" s="4" t="s">
        <v>5</v>
      </c>
      <c r="E48" s="4" t="s">
        <v>5</v>
      </c>
      <c r="F48" s="4" t="s">
        <v>5</v>
      </c>
      <c r="G48" s="4" t="s">
        <v>5</v>
      </c>
      <c r="H48" s="4" t="s">
        <v>5</v>
      </c>
      <c r="I48" s="4" t="s">
        <v>5</v>
      </c>
      <c r="J48" s="4" t="s">
        <v>5</v>
      </c>
      <c r="K48" s="4" t="s">
        <v>5</v>
      </c>
      <c r="L48" s="137">
        <v>0.03</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row>
  </sheetData>
  <mergeCells count="10">
    <mergeCell ref="A1:A4"/>
    <mergeCell ref="C1:D1"/>
    <mergeCell ref="E1:F1"/>
    <mergeCell ref="T1:V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776</v>
      </c>
      <c r="B1" s="7" t="s">
        <v>2</v>
      </c>
      <c r="C1" s="7" t="s">
        <v>28</v>
      </c>
    </row>
    <row r="2" spans="1:3" ht="30">
      <c r="A2" s="1" t="s">
        <v>27</v>
      </c>
      <c r="B2" s="7"/>
      <c r="C2" s="7"/>
    </row>
    <row r="3" spans="1:3">
      <c r="A3" s="2" t="s">
        <v>777</v>
      </c>
      <c r="B3" s="4" t="s">
        <v>5</v>
      </c>
      <c r="C3" s="4" t="s">
        <v>5</v>
      </c>
    </row>
    <row r="4" spans="1:3">
      <c r="A4" s="3" t="s">
        <v>328</v>
      </c>
      <c r="B4" s="4" t="s">
        <v>5</v>
      </c>
      <c r="C4" s="4" t="s">
        <v>5</v>
      </c>
    </row>
    <row r="5" spans="1:3">
      <c r="A5" s="2" t="s">
        <v>778</v>
      </c>
      <c r="B5" s="8">
        <v>585000</v>
      </c>
      <c r="C5" s="8">
        <v>650000</v>
      </c>
    </row>
    <row r="6" spans="1:3" ht="30">
      <c r="A6" s="2" t="s">
        <v>779</v>
      </c>
      <c r="B6" s="4" t="s">
        <v>5</v>
      </c>
      <c r="C6" s="4" t="s">
        <v>5</v>
      </c>
    </row>
    <row r="7" spans="1:3">
      <c r="A7" s="3" t="s">
        <v>328</v>
      </c>
      <c r="B7" s="4" t="s">
        <v>5</v>
      </c>
      <c r="C7" s="4" t="s">
        <v>5</v>
      </c>
    </row>
    <row r="8" spans="1:3">
      <c r="A8" s="2" t="s">
        <v>778</v>
      </c>
      <c r="B8" s="6">
        <v>360000</v>
      </c>
      <c r="C8" s="4">
        <v>0</v>
      </c>
    </row>
    <row r="9" spans="1:3" ht="45">
      <c r="A9" s="2" t="s">
        <v>780</v>
      </c>
      <c r="B9" s="4" t="s">
        <v>5</v>
      </c>
      <c r="C9" s="4" t="s">
        <v>5</v>
      </c>
    </row>
    <row r="10" spans="1:3">
      <c r="A10" s="3" t="s">
        <v>328</v>
      </c>
      <c r="B10" s="4" t="s">
        <v>5</v>
      </c>
      <c r="C10" s="4" t="s">
        <v>5</v>
      </c>
    </row>
    <row r="11" spans="1:3">
      <c r="A11" s="2" t="s">
        <v>778</v>
      </c>
      <c r="B11" s="6">
        <v>225000</v>
      </c>
      <c r="C11" s="6">
        <v>225000</v>
      </c>
    </row>
    <row r="12" spans="1:3" ht="30">
      <c r="A12" s="2" t="s">
        <v>781</v>
      </c>
      <c r="B12" s="4" t="s">
        <v>5</v>
      </c>
      <c r="C12" s="4" t="s">
        <v>5</v>
      </c>
    </row>
    <row r="13" spans="1:3">
      <c r="A13" s="3" t="s">
        <v>328</v>
      </c>
      <c r="B13" s="4" t="s">
        <v>5</v>
      </c>
      <c r="C13" s="4" t="s">
        <v>5</v>
      </c>
    </row>
    <row r="14" spans="1:3">
      <c r="A14" s="2" t="s">
        <v>778</v>
      </c>
      <c r="B14" s="4">
        <v>0</v>
      </c>
      <c r="C14" s="6">
        <v>425000</v>
      </c>
    </row>
    <row r="15" spans="1:3">
      <c r="A15" s="2" t="s">
        <v>782</v>
      </c>
      <c r="B15" s="4" t="s">
        <v>5</v>
      </c>
      <c r="C15" s="4" t="s">
        <v>5</v>
      </c>
    </row>
    <row r="16" spans="1:3">
      <c r="A16" s="3" t="s">
        <v>328</v>
      </c>
      <c r="B16" s="4" t="s">
        <v>5</v>
      </c>
      <c r="C16" s="4" t="s">
        <v>5</v>
      </c>
    </row>
    <row r="17" spans="1:3">
      <c r="A17" s="2" t="s">
        <v>778</v>
      </c>
      <c r="B17" s="6">
        <v>600188</v>
      </c>
      <c r="C17" s="6">
        <v>682500</v>
      </c>
    </row>
    <row r="18" spans="1:3" ht="30">
      <c r="A18" s="2" t="s">
        <v>783</v>
      </c>
      <c r="B18" s="4" t="s">
        <v>5</v>
      </c>
      <c r="C18" s="4" t="s">
        <v>5</v>
      </c>
    </row>
    <row r="19" spans="1:3">
      <c r="A19" s="3" t="s">
        <v>328</v>
      </c>
      <c r="B19" s="4" t="s">
        <v>5</v>
      </c>
      <c r="C19" s="4" t="s">
        <v>5</v>
      </c>
    </row>
    <row r="20" spans="1:3">
      <c r="A20" s="2" t="s">
        <v>778</v>
      </c>
      <c r="B20" s="6">
        <v>364500</v>
      </c>
      <c r="C20" s="4">
        <v>0</v>
      </c>
    </row>
    <row r="21" spans="1:3" ht="30">
      <c r="A21" s="2" t="s">
        <v>784</v>
      </c>
      <c r="B21" s="4" t="s">
        <v>5</v>
      </c>
      <c r="C21" s="4" t="s">
        <v>5</v>
      </c>
    </row>
    <row r="22" spans="1:3">
      <c r="A22" s="3" t="s">
        <v>328</v>
      </c>
      <c r="B22" s="4" t="s">
        <v>5</v>
      </c>
      <c r="C22" s="4" t="s">
        <v>5</v>
      </c>
    </row>
    <row r="23" spans="1:3">
      <c r="A23" s="2" t="s">
        <v>778</v>
      </c>
      <c r="B23" s="6">
        <v>235688</v>
      </c>
      <c r="C23" s="6">
        <v>236250</v>
      </c>
    </row>
    <row r="24" spans="1:3" ht="30">
      <c r="A24" s="2" t="s">
        <v>785</v>
      </c>
      <c r="B24" s="4" t="s">
        <v>5</v>
      </c>
      <c r="C24" s="4" t="s">
        <v>5</v>
      </c>
    </row>
    <row r="25" spans="1:3">
      <c r="A25" s="3" t="s">
        <v>328</v>
      </c>
      <c r="B25" s="4" t="s">
        <v>5</v>
      </c>
      <c r="C25" s="4" t="s">
        <v>5</v>
      </c>
    </row>
    <row r="26" spans="1:3">
      <c r="A26" s="2" t="s">
        <v>778</v>
      </c>
      <c r="B26" s="8">
        <v>0</v>
      </c>
      <c r="C26" s="8">
        <v>4462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86</v>
      </c>
      <c r="B1" s="7" t="s">
        <v>2</v>
      </c>
    </row>
    <row r="2" spans="1:2">
      <c r="A2" s="1" t="s">
        <v>705</v>
      </c>
      <c r="B2" s="7"/>
    </row>
    <row r="3" spans="1:2" ht="30">
      <c r="A3" s="3" t="s">
        <v>787</v>
      </c>
      <c r="B3" s="4" t="s">
        <v>5</v>
      </c>
    </row>
    <row r="4" spans="1:2" ht="45">
      <c r="A4" s="2" t="s">
        <v>788</v>
      </c>
      <c r="B4" s="9">
        <v>11.7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8" width="36.5703125" bestFit="1" customWidth="1"/>
  </cols>
  <sheetData>
    <row r="1" spans="1:8" ht="30" customHeight="1">
      <c r="A1" s="7" t="s">
        <v>789</v>
      </c>
      <c r="B1" s="1" t="s">
        <v>1</v>
      </c>
      <c r="C1" s="1"/>
      <c r="D1" s="1"/>
      <c r="E1" s="1"/>
      <c r="F1" s="1"/>
      <c r="G1" s="1"/>
      <c r="H1" s="1"/>
    </row>
    <row r="2" spans="1:8">
      <c r="A2" s="7"/>
      <c r="B2" s="7" t="s">
        <v>2</v>
      </c>
      <c r="C2" s="1" t="s">
        <v>2</v>
      </c>
      <c r="D2" s="1" t="s">
        <v>28</v>
      </c>
      <c r="E2" s="1" t="s">
        <v>629</v>
      </c>
      <c r="F2" s="1" t="s">
        <v>2</v>
      </c>
      <c r="G2" s="1" t="s">
        <v>28</v>
      </c>
      <c r="H2" s="1" t="s">
        <v>629</v>
      </c>
    </row>
    <row r="3" spans="1:8" ht="30">
      <c r="A3" s="7"/>
      <c r="B3" s="7"/>
      <c r="C3" s="1" t="s">
        <v>716</v>
      </c>
      <c r="D3" s="1" t="s">
        <v>716</v>
      </c>
      <c r="E3" s="1" t="s">
        <v>716</v>
      </c>
      <c r="F3" s="1" t="s">
        <v>715</v>
      </c>
      <c r="G3" s="1" t="s">
        <v>715</v>
      </c>
      <c r="H3" s="1" t="s">
        <v>715</v>
      </c>
    </row>
    <row r="4" spans="1:8" ht="30">
      <c r="A4" s="3" t="s">
        <v>790</v>
      </c>
      <c r="B4" s="4" t="s">
        <v>5</v>
      </c>
      <c r="C4" s="4" t="s">
        <v>5</v>
      </c>
      <c r="D4" s="4" t="s">
        <v>5</v>
      </c>
      <c r="E4" s="4" t="s">
        <v>5</v>
      </c>
      <c r="F4" s="4" t="s">
        <v>5</v>
      </c>
      <c r="G4" s="4" t="s">
        <v>5</v>
      </c>
      <c r="H4" s="4" t="s">
        <v>5</v>
      </c>
    </row>
    <row r="5" spans="1:8" ht="30">
      <c r="A5" s="2" t="s">
        <v>742</v>
      </c>
      <c r="B5" s="4" t="s">
        <v>5</v>
      </c>
      <c r="C5" s="137">
        <v>9.1300000000000006E-2</v>
      </c>
      <c r="D5" s="137">
        <v>9.1300000000000006E-2</v>
      </c>
      <c r="E5" s="137">
        <v>9.1300000000000006E-2</v>
      </c>
      <c r="F5" s="137">
        <v>7.4999999999999997E-2</v>
      </c>
      <c r="G5" s="137">
        <v>7.4999999999999997E-2</v>
      </c>
      <c r="H5" s="137">
        <v>7.4999999999999997E-2</v>
      </c>
    </row>
    <row r="6" spans="1:8" ht="30">
      <c r="A6" s="2" t="s">
        <v>791</v>
      </c>
      <c r="B6" s="137">
        <v>1</v>
      </c>
      <c r="C6" s="4" t="s">
        <v>5</v>
      </c>
      <c r="D6" s="4" t="s">
        <v>5</v>
      </c>
      <c r="E6" s="4" t="s">
        <v>5</v>
      </c>
      <c r="F6" s="4" t="s">
        <v>5</v>
      </c>
      <c r="G6" s="4" t="s">
        <v>5</v>
      </c>
      <c r="H6" s="4" t="s">
        <v>5</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75">
      <c r="A1" s="1" t="s">
        <v>792</v>
      </c>
      <c r="B1" s="7" t="s">
        <v>2</v>
      </c>
      <c r="C1" s="7" t="s">
        <v>28</v>
      </c>
      <c r="D1" s="7" t="s">
        <v>67</v>
      </c>
      <c r="E1" s="7" t="s">
        <v>793</v>
      </c>
    </row>
    <row r="2" spans="1:5" ht="30">
      <c r="A2" s="1" t="s">
        <v>27</v>
      </c>
      <c r="B2" s="7"/>
      <c r="C2" s="7"/>
      <c r="D2" s="7"/>
      <c r="E2" s="7"/>
    </row>
    <row r="3" spans="1:5">
      <c r="A3" s="3" t="s">
        <v>29</v>
      </c>
      <c r="B3" s="4" t="s">
        <v>5</v>
      </c>
      <c r="C3" s="4" t="s">
        <v>5</v>
      </c>
      <c r="D3" s="4" t="s">
        <v>5</v>
      </c>
      <c r="E3" s="4" t="s">
        <v>5</v>
      </c>
    </row>
    <row r="4" spans="1:5">
      <c r="A4" s="2" t="s">
        <v>30</v>
      </c>
      <c r="B4" s="8">
        <v>78311</v>
      </c>
      <c r="C4" s="8">
        <v>148689</v>
      </c>
      <c r="D4" s="8">
        <v>162457</v>
      </c>
      <c r="E4" s="8">
        <v>87886</v>
      </c>
    </row>
    <row r="5" spans="1:5">
      <c r="A5" s="2" t="s">
        <v>198</v>
      </c>
      <c r="B5" s="6">
        <v>264803</v>
      </c>
      <c r="C5" s="6">
        <v>257889</v>
      </c>
      <c r="D5" s="4" t="s">
        <v>5</v>
      </c>
      <c r="E5" s="4" t="s">
        <v>5</v>
      </c>
    </row>
    <row r="6" spans="1:5">
      <c r="A6" s="2" t="s">
        <v>32</v>
      </c>
      <c r="B6" s="6">
        <v>45774</v>
      </c>
      <c r="C6" s="6">
        <v>41781</v>
      </c>
      <c r="D6" s="4" t="s">
        <v>5</v>
      </c>
      <c r="E6" s="4" t="s">
        <v>5</v>
      </c>
    </row>
    <row r="7" spans="1:5">
      <c r="A7" s="2" t="s">
        <v>33</v>
      </c>
      <c r="B7" s="6">
        <v>6857</v>
      </c>
      <c r="C7" s="6">
        <v>13682</v>
      </c>
      <c r="D7" s="4" t="s">
        <v>5</v>
      </c>
      <c r="E7" s="4" t="s">
        <v>5</v>
      </c>
    </row>
    <row r="8" spans="1:5">
      <c r="A8" s="2" t="s">
        <v>34</v>
      </c>
      <c r="B8" s="6">
        <v>8015</v>
      </c>
      <c r="C8" s="6">
        <v>9940</v>
      </c>
      <c r="D8" s="4" t="s">
        <v>5</v>
      </c>
      <c r="E8" s="4" t="s">
        <v>5</v>
      </c>
    </row>
    <row r="9" spans="1:5">
      <c r="A9" s="2" t="s">
        <v>35</v>
      </c>
      <c r="B9" s="6">
        <v>18122</v>
      </c>
      <c r="C9" s="6">
        <v>24079</v>
      </c>
      <c r="D9" s="4" t="s">
        <v>5</v>
      </c>
      <c r="E9" s="4" t="s">
        <v>5</v>
      </c>
    </row>
    <row r="10" spans="1:5">
      <c r="A10" s="2" t="s">
        <v>36</v>
      </c>
      <c r="B10" s="6">
        <v>23484</v>
      </c>
      <c r="C10" s="6">
        <v>23223</v>
      </c>
      <c r="D10" s="4" t="s">
        <v>5</v>
      </c>
      <c r="E10" s="4" t="s">
        <v>5</v>
      </c>
    </row>
    <row r="11" spans="1:5">
      <c r="A11" s="2" t="s">
        <v>37</v>
      </c>
      <c r="B11" s="6">
        <v>445366</v>
      </c>
      <c r="C11" s="6">
        <v>519283</v>
      </c>
      <c r="D11" s="4" t="s">
        <v>5</v>
      </c>
      <c r="E11" s="4" t="s">
        <v>5</v>
      </c>
    </row>
    <row r="12" spans="1:5">
      <c r="A12" s="2" t="s">
        <v>370</v>
      </c>
      <c r="B12" s="6">
        <v>912853</v>
      </c>
      <c r="C12" s="6">
        <v>871356</v>
      </c>
      <c r="D12" s="4" t="s">
        <v>5</v>
      </c>
      <c r="E12" s="4" t="s">
        <v>5</v>
      </c>
    </row>
    <row r="13" spans="1:5" ht="30">
      <c r="A13" s="2" t="s">
        <v>372</v>
      </c>
      <c r="B13" s="4">
        <v>0</v>
      </c>
      <c r="C13" s="4">
        <v>0</v>
      </c>
      <c r="D13" s="4" t="s">
        <v>5</v>
      </c>
      <c r="E13" s="4" t="s">
        <v>5</v>
      </c>
    </row>
    <row r="14" spans="1:5" ht="30">
      <c r="A14" s="2" t="s">
        <v>794</v>
      </c>
      <c r="B14" s="6">
        <v>162794</v>
      </c>
      <c r="C14" s="6">
        <v>144117</v>
      </c>
      <c r="D14" s="4" t="s">
        <v>5</v>
      </c>
      <c r="E14" s="4" t="s">
        <v>5</v>
      </c>
    </row>
    <row r="15" spans="1:5">
      <c r="A15" s="2" t="s">
        <v>41</v>
      </c>
      <c r="B15" s="6">
        <v>1521013</v>
      </c>
      <c r="C15" s="6">
        <v>1534756</v>
      </c>
      <c r="D15" s="4" t="s">
        <v>5</v>
      </c>
      <c r="E15" s="4" t="s">
        <v>5</v>
      </c>
    </row>
    <row r="16" spans="1:5">
      <c r="A16" s="3" t="s">
        <v>42</v>
      </c>
      <c r="B16" s="4" t="s">
        <v>5</v>
      </c>
      <c r="C16" s="4" t="s">
        <v>5</v>
      </c>
      <c r="D16" s="4" t="s">
        <v>5</v>
      </c>
      <c r="E16" s="4" t="s">
        <v>5</v>
      </c>
    </row>
    <row r="17" spans="1:5">
      <c r="A17" s="2" t="s">
        <v>43</v>
      </c>
      <c r="B17" s="6">
        <v>10000</v>
      </c>
      <c r="C17" s="6">
        <v>25000</v>
      </c>
      <c r="D17" s="4" t="s">
        <v>5</v>
      </c>
      <c r="E17" s="4" t="s">
        <v>5</v>
      </c>
    </row>
    <row r="18" spans="1:5" ht="30">
      <c r="A18" s="2" t="s">
        <v>44</v>
      </c>
      <c r="B18" s="6">
        <v>160711</v>
      </c>
      <c r="C18" s="6">
        <v>174886</v>
      </c>
      <c r="D18" s="4" t="s">
        <v>5</v>
      </c>
      <c r="E18" s="4" t="s">
        <v>5</v>
      </c>
    </row>
    <row r="19" spans="1:5">
      <c r="A19" s="2" t="s">
        <v>45</v>
      </c>
      <c r="B19" s="6">
        <v>11753</v>
      </c>
      <c r="C19" s="6">
        <v>7266</v>
      </c>
      <c r="D19" s="4" t="s">
        <v>5</v>
      </c>
      <c r="E19" s="4" t="s">
        <v>5</v>
      </c>
    </row>
    <row r="20" spans="1:5">
      <c r="A20" s="2" t="s">
        <v>46</v>
      </c>
      <c r="B20" s="6">
        <v>182464</v>
      </c>
      <c r="C20" s="6">
        <v>207152</v>
      </c>
      <c r="D20" s="4" t="s">
        <v>5</v>
      </c>
      <c r="E20" s="4" t="s">
        <v>5</v>
      </c>
    </row>
    <row r="21" spans="1:5">
      <c r="A21" s="2" t="s">
        <v>47</v>
      </c>
      <c r="B21" s="6">
        <v>607500</v>
      </c>
      <c r="C21" s="6">
        <v>628781</v>
      </c>
      <c r="D21" s="4" t="s">
        <v>5</v>
      </c>
      <c r="E21" s="4" t="s">
        <v>5</v>
      </c>
    </row>
    <row r="22" spans="1:5">
      <c r="A22" s="2" t="s">
        <v>48</v>
      </c>
      <c r="B22" s="6">
        <v>17907</v>
      </c>
      <c r="C22" s="6">
        <v>26914</v>
      </c>
      <c r="D22" s="4" t="s">
        <v>5</v>
      </c>
      <c r="E22" s="4" t="s">
        <v>5</v>
      </c>
    </row>
    <row r="23" spans="1:5">
      <c r="A23" s="2" t="s">
        <v>49</v>
      </c>
      <c r="B23" s="6">
        <v>54540</v>
      </c>
      <c r="C23" s="6">
        <v>38767</v>
      </c>
      <c r="D23" s="4" t="s">
        <v>5</v>
      </c>
      <c r="E23" s="4" t="s">
        <v>5</v>
      </c>
    </row>
    <row r="24" spans="1:5">
      <c r="A24" s="2" t="s">
        <v>382</v>
      </c>
      <c r="B24" s="4">
        <v>0</v>
      </c>
      <c r="C24" s="4">
        <v>0</v>
      </c>
      <c r="D24" s="4" t="s">
        <v>5</v>
      </c>
      <c r="E24" s="4" t="s">
        <v>5</v>
      </c>
    </row>
    <row r="25" spans="1:5">
      <c r="A25" s="2" t="s">
        <v>335</v>
      </c>
      <c r="B25" s="4">
        <v>0</v>
      </c>
      <c r="C25" s="4">
        <v>0</v>
      </c>
      <c r="D25" s="4" t="s">
        <v>5</v>
      </c>
      <c r="E25" s="4" t="s">
        <v>5</v>
      </c>
    </row>
    <row r="26" spans="1:5">
      <c r="A26" s="2" t="s">
        <v>206</v>
      </c>
      <c r="B26" s="6">
        <v>862411</v>
      </c>
      <c r="C26" s="6">
        <v>901614</v>
      </c>
      <c r="D26" s="4" t="s">
        <v>5</v>
      </c>
      <c r="E26" s="4" t="s">
        <v>5</v>
      </c>
    </row>
    <row r="27" spans="1:5">
      <c r="A27" s="2" t="s">
        <v>58</v>
      </c>
      <c r="B27" s="6">
        <v>658602</v>
      </c>
      <c r="C27" s="6">
        <v>633142</v>
      </c>
      <c r="D27" s="4" t="s">
        <v>5</v>
      </c>
      <c r="E27" s="4" t="s">
        <v>5</v>
      </c>
    </row>
    <row r="28" spans="1:5" ht="30">
      <c r="A28" s="2" t="s">
        <v>59</v>
      </c>
      <c r="B28" s="6">
        <v>1521013</v>
      </c>
      <c r="C28" s="6">
        <v>1534756</v>
      </c>
      <c r="D28" s="4" t="s">
        <v>5</v>
      </c>
      <c r="E28" s="4" t="s">
        <v>5</v>
      </c>
    </row>
    <row r="29" spans="1:5">
      <c r="A29" s="2" t="s">
        <v>795</v>
      </c>
      <c r="B29" s="4" t="s">
        <v>5</v>
      </c>
      <c r="C29" s="4" t="s">
        <v>5</v>
      </c>
      <c r="D29" s="4" t="s">
        <v>5</v>
      </c>
      <c r="E29" s="4" t="s">
        <v>5</v>
      </c>
    </row>
    <row r="30" spans="1:5">
      <c r="A30" s="3" t="s">
        <v>29</v>
      </c>
      <c r="B30" s="4" t="s">
        <v>5</v>
      </c>
      <c r="C30" s="4" t="s">
        <v>5</v>
      </c>
      <c r="D30" s="4" t="s">
        <v>5</v>
      </c>
      <c r="E30" s="4" t="s">
        <v>5</v>
      </c>
    </row>
    <row r="31" spans="1:5">
      <c r="A31" s="2" t="s">
        <v>30</v>
      </c>
      <c r="B31" s="6">
        <v>23577</v>
      </c>
      <c r="C31" s="6">
        <v>88697</v>
      </c>
      <c r="D31" s="6">
        <v>89516</v>
      </c>
      <c r="E31" s="6">
        <v>42251</v>
      </c>
    </row>
    <row r="32" spans="1:5">
      <c r="A32" s="2" t="s">
        <v>198</v>
      </c>
      <c r="B32" s="4">
        <v>-1</v>
      </c>
      <c r="C32" s="4">
        <v>0</v>
      </c>
      <c r="D32" s="4" t="s">
        <v>5</v>
      </c>
      <c r="E32" s="4" t="s">
        <v>5</v>
      </c>
    </row>
    <row r="33" spans="1:5">
      <c r="A33" s="2" t="s">
        <v>32</v>
      </c>
      <c r="B33" s="4">
        <v>0</v>
      </c>
      <c r="C33" s="4">
        <v>0</v>
      </c>
      <c r="D33" s="4" t="s">
        <v>5</v>
      </c>
      <c r="E33" s="4" t="s">
        <v>5</v>
      </c>
    </row>
    <row r="34" spans="1:5">
      <c r="A34" s="2" t="s">
        <v>33</v>
      </c>
      <c r="B34" s="4">
        <v>0</v>
      </c>
      <c r="C34" s="4">
        <v>0</v>
      </c>
      <c r="D34" s="4" t="s">
        <v>5</v>
      </c>
      <c r="E34" s="4" t="s">
        <v>5</v>
      </c>
    </row>
    <row r="35" spans="1:5">
      <c r="A35" s="2" t="s">
        <v>34</v>
      </c>
      <c r="B35" s="4">
        <v>0</v>
      </c>
      <c r="C35" s="4">
        <v>-57</v>
      </c>
      <c r="D35" s="4" t="s">
        <v>5</v>
      </c>
      <c r="E35" s="4" t="s">
        <v>5</v>
      </c>
    </row>
    <row r="36" spans="1:5">
      <c r="A36" s="2" t="s">
        <v>35</v>
      </c>
      <c r="B36" s="6">
        <v>55782</v>
      </c>
      <c r="C36" s="6">
        <v>54524</v>
      </c>
      <c r="D36" s="4" t="s">
        <v>5</v>
      </c>
      <c r="E36" s="4" t="s">
        <v>5</v>
      </c>
    </row>
    <row r="37" spans="1:5">
      <c r="A37" s="2" t="s">
        <v>36</v>
      </c>
      <c r="B37" s="4">
        <v>0</v>
      </c>
      <c r="C37" s="4">
        <v>0</v>
      </c>
      <c r="D37" s="4" t="s">
        <v>5</v>
      </c>
      <c r="E37" s="4" t="s">
        <v>5</v>
      </c>
    </row>
    <row r="38" spans="1:5">
      <c r="A38" s="2" t="s">
        <v>37</v>
      </c>
      <c r="B38" s="6">
        <v>79358</v>
      </c>
      <c r="C38" s="6">
        <v>143164</v>
      </c>
      <c r="D38" s="4" t="s">
        <v>5</v>
      </c>
      <c r="E38" s="4" t="s">
        <v>5</v>
      </c>
    </row>
    <row r="39" spans="1:5">
      <c r="A39" s="2" t="s">
        <v>370</v>
      </c>
      <c r="B39" s="4">
        <v>-19</v>
      </c>
      <c r="C39" s="4">
        <v>60</v>
      </c>
      <c r="D39" s="4" t="s">
        <v>5</v>
      </c>
      <c r="E39" s="4" t="s">
        <v>5</v>
      </c>
    </row>
    <row r="40" spans="1:5" ht="30">
      <c r="A40" s="2" t="s">
        <v>372</v>
      </c>
      <c r="B40" s="6">
        <v>2822265</v>
      </c>
      <c r="C40" s="6">
        <v>1906128</v>
      </c>
      <c r="D40" s="4" t="s">
        <v>5</v>
      </c>
      <c r="E40" s="4" t="s">
        <v>5</v>
      </c>
    </row>
    <row r="41" spans="1:5" ht="30">
      <c r="A41" s="2" t="s">
        <v>794</v>
      </c>
      <c r="B41" s="6">
        <v>-482689</v>
      </c>
      <c r="C41" s="6">
        <v>-457954</v>
      </c>
      <c r="D41" s="4" t="s">
        <v>5</v>
      </c>
      <c r="E41" s="4" t="s">
        <v>5</v>
      </c>
    </row>
    <row r="42" spans="1:5">
      <c r="A42" s="2" t="s">
        <v>41</v>
      </c>
      <c r="B42" s="6">
        <v>2418915</v>
      </c>
      <c r="C42" s="6">
        <v>1591398</v>
      </c>
      <c r="D42" s="4" t="s">
        <v>5</v>
      </c>
      <c r="E42" s="4" t="s">
        <v>5</v>
      </c>
    </row>
    <row r="43" spans="1:5">
      <c r="A43" s="3" t="s">
        <v>42</v>
      </c>
      <c r="B43" s="4" t="s">
        <v>5</v>
      </c>
      <c r="C43" s="4" t="s">
        <v>5</v>
      </c>
      <c r="D43" s="4" t="s">
        <v>5</v>
      </c>
      <c r="E43" s="4" t="s">
        <v>5</v>
      </c>
    </row>
    <row r="44" spans="1:5">
      <c r="A44" s="2" t="s">
        <v>43</v>
      </c>
      <c r="B44" s="6">
        <v>10000</v>
      </c>
      <c r="C44" s="6">
        <v>25000</v>
      </c>
      <c r="D44" s="4" t="s">
        <v>5</v>
      </c>
      <c r="E44" s="4" t="s">
        <v>5</v>
      </c>
    </row>
    <row r="45" spans="1:5" ht="30">
      <c r="A45" s="2" t="s">
        <v>44</v>
      </c>
      <c r="B45" s="6">
        <v>67053</v>
      </c>
      <c r="C45" s="6">
        <v>75268</v>
      </c>
      <c r="D45" s="4" t="s">
        <v>5</v>
      </c>
      <c r="E45" s="4" t="s">
        <v>5</v>
      </c>
    </row>
    <row r="46" spans="1:5">
      <c r="A46" s="2" t="s">
        <v>45</v>
      </c>
      <c r="B46" s="6">
        <v>-5548</v>
      </c>
      <c r="C46" s="4">
        <v>0</v>
      </c>
      <c r="D46" s="4" t="s">
        <v>5</v>
      </c>
      <c r="E46" s="4" t="s">
        <v>5</v>
      </c>
    </row>
    <row r="47" spans="1:5">
      <c r="A47" s="2" t="s">
        <v>46</v>
      </c>
      <c r="B47" s="6">
        <v>71505</v>
      </c>
      <c r="C47" s="6">
        <v>100268</v>
      </c>
      <c r="D47" s="4" t="s">
        <v>5</v>
      </c>
      <c r="E47" s="4" t="s">
        <v>5</v>
      </c>
    </row>
    <row r="48" spans="1:5">
      <c r="A48" s="2" t="s">
        <v>47</v>
      </c>
      <c r="B48" s="6">
        <v>607500</v>
      </c>
      <c r="C48" s="6">
        <v>628781</v>
      </c>
      <c r="D48" s="4" t="s">
        <v>5</v>
      </c>
      <c r="E48" s="4" t="s">
        <v>5</v>
      </c>
    </row>
    <row r="49" spans="1:5">
      <c r="A49" s="2" t="s">
        <v>48</v>
      </c>
      <c r="B49" s="6">
        <v>2866</v>
      </c>
      <c r="C49" s="6">
        <v>5037</v>
      </c>
      <c r="D49" s="4" t="s">
        <v>5</v>
      </c>
      <c r="E49" s="4" t="s">
        <v>5</v>
      </c>
    </row>
    <row r="50" spans="1:5">
      <c r="A50" s="2" t="s">
        <v>49</v>
      </c>
      <c r="B50" s="4">
        <v>-29</v>
      </c>
      <c r="C50" s="4">
        <v>0</v>
      </c>
      <c r="D50" s="4" t="s">
        <v>5</v>
      </c>
      <c r="E50" s="4" t="s">
        <v>5</v>
      </c>
    </row>
    <row r="51" spans="1:5">
      <c r="A51" s="2" t="s">
        <v>382</v>
      </c>
      <c r="B51" s="6">
        <v>1082870</v>
      </c>
      <c r="C51" s="6">
        <v>227504</v>
      </c>
      <c r="D51" s="4" t="s">
        <v>5</v>
      </c>
      <c r="E51" s="4" t="s">
        <v>5</v>
      </c>
    </row>
    <row r="52" spans="1:5">
      <c r="A52" s="2" t="s">
        <v>335</v>
      </c>
      <c r="B52" s="4" t="s">
        <v>796</v>
      </c>
      <c r="C52" s="4" t="s">
        <v>796</v>
      </c>
      <c r="D52" s="4" t="s">
        <v>5</v>
      </c>
      <c r="E52" s="4" t="s">
        <v>5</v>
      </c>
    </row>
    <row r="53" spans="1:5">
      <c r="A53" s="2" t="s">
        <v>206</v>
      </c>
      <c r="B53" s="6">
        <v>1764712</v>
      </c>
      <c r="C53" s="6">
        <v>961590</v>
      </c>
      <c r="D53" s="4" t="s">
        <v>5</v>
      </c>
      <c r="E53" s="4" t="s">
        <v>5</v>
      </c>
    </row>
    <row r="54" spans="1:5">
      <c r="A54" s="2" t="s">
        <v>58</v>
      </c>
      <c r="B54" s="6">
        <v>654203</v>
      </c>
      <c r="C54" s="6">
        <v>629808</v>
      </c>
      <c r="D54" s="4" t="s">
        <v>5</v>
      </c>
      <c r="E54" s="4" t="s">
        <v>5</v>
      </c>
    </row>
    <row r="55" spans="1:5" ht="30">
      <c r="A55" s="2" t="s">
        <v>59</v>
      </c>
      <c r="B55" s="6">
        <v>2418915</v>
      </c>
      <c r="C55" s="6">
        <v>1591398</v>
      </c>
      <c r="D55" s="4" t="s">
        <v>5</v>
      </c>
      <c r="E55" s="4" t="s">
        <v>5</v>
      </c>
    </row>
    <row r="56" spans="1:5">
      <c r="A56" s="2" t="s">
        <v>797</v>
      </c>
      <c r="B56" s="4" t="s">
        <v>5</v>
      </c>
      <c r="C56" s="4" t="s">
        <v>5</v>
      </c>
      <c r="D56" s="4" t="s">
        <v>5</v>
      </c>
      <c r="E56" s="4" t="s">
        <v>5</v>
      </c>
    </row>
    <row r="57" spans="1:5">
      <c r="A57" s="3" t="s">
        <v>29</v>
      </c>
      <c r="B57" s="4" t="s">
        <v>5</v>
      </c>
      <c r="C57" s="4" t="s">
        <v>5</v>
      </c>
      <c r="D57" s="4" t="s">
        <v>5</v>
      </c>
      <c r="E57" s="4" t="s">
        <v>5</v>
      </c>
    </row>
    <row r="58" spans="1:5">
      <c r="A58" s="2" t="s">
        <v>30</v>
      </c>
      <c r="B58" s="6">
        <v>12515</v>
      </c>
      <c r="C58" s="6">
        <v>8310</v>
      </c>
      <c r="D58" s="6">
        <v>21273</v>
      </c>
      <c r="E58" s="6">
        <v>11023</v>
      </c>
    </row>
    <row r="59" spans="1:5">
      <c r="A59" s="2" t="s">
        <v>198</v>
      </c>
      <c r="B59" s="6">
        <v>108637</v>
      </c>
      <c r="C59" s="6">
        <v>101299</v>
      </c>
      <c r="D59" s="4" t="s">
        <v>5</v>
      </c>
      <c r="E59" s="4" t="s">
        <v>5</v>
      </c>
    </row>
    <row r="60" spans="1:5">
      <c r="A60" s="2" t="s">
        <v>32</v>
      </c>
      <c r="B60" s="4">
        <v>727</v>
      </c>
      <c r="C60" s="6">
        <v>3002</v>
      </c>
      <c r="D60" s="4" t="s">
        <v>5</v>
      </c>
      <c r="E60" s="4" t="s">
        <v>5</v>
      </c>
    </row>
    <row r="61" spans="1:5">
      <c r="A61" s="2" t="s">
        <v>33</v>
      </c>
      <c r="B61" s="4">
        <v>0</v>
      </c>
      <c r="C61" s="4">
        <v>0</v>
      </c>
      <c r="D61" s="4" t="s">
        <v>5</v>
      </c>
      <c r="E61" s="4" t="s">
        <v>5</v>
      </c>
    </row>
    <row r="62" spans="1:5">
      <c r="A62" s="2" t="s">
        <v>34</v>
      </c>
      <c r="B62" s="6">
        <v>6843</v>
      </c>
      <c r="C62" s="6">
        <v>8435</v>
      </c>
      <c r="D62" s="4" t="s">
        <v>5</v>
      </c>
      <c r="E62" s="4" t="s">
        <v>5</v>
      </c>
    </row>
    <row r="63" spans="1:5">
      <c r="A63" s="2" t="s">
        <v>35</v>
      </c>
      <c r="B63" s="6">
        <v>-56829</v>
      </c>
      <c r="C63" s="6">
        <v>-46770</v>
      </c>
      <c r="D63" s="4" t="s">
        <v>5</v>
      </c>
      <c r="E63" s="4" t="s">
        <v>5</v>
      </c>
    </row>
    <row r="64" spans="1:5">
      <c r="A64" s="2" t="s">
        <v>36</v>
      </c>
      <c r="B64" s="6">
        <v>11754</v>
      </c>
      <c r="C64" s="6">
        <v>9089</v>
      </c>
      <c r="D64" s="4" t="s">
        <v>5</v>
      </c>
      <c r="E64" s="4" t="s">
        <v>5</v>
      </c>
    </row>
    <row r="65" spans="1:5">
      <c r="A65" s="2" t="s">
        <v>37</v>
      </c>
      <c r="B65" s="6">
        <v>83647</v>
      </c>
      <c r="C65" s="6">
        <v>83365</v>
      </c>
      <c r="D65" s="4" t="s">
        <v>5</v>
      </c>
      <c r="E65" s="4" t="s">
        <v>5</v>
      </c>
    </row>
    <row r="66" spans="1:5">
      <c r="A66" s="2" t="s">
        <v>370</v>
      </c>
      <c r="B66" s="6">
        <v>599251</v>
      </c>
      <c r="C66" s="6">
        <v>562148</v>
      </c>
      <c r="D66" s="4" t="s">
        <v>5</v>
      </c>
      <c r="E66" s="4" t="s">
        <v>5</v>
      </c>
    </row>
    <row r="67" spans="1:5" ht="30">
      <c r="A67" s="2" t="s">
        <v>372</v>
      </c>
      <c r="B67" s="6">
        <v>1232241</v>
      </c>
      <c r="C67" s="6">
        <v>-336570</v>
      </c>
      <c r="D67" s="4" t="s">
        <v>5</v>
      </c>
      <c r="E67" s="4" t="s">
        <v>5</v>
      </c>
    </row>
    <row r="68" spans="1:5" ht="30">
      <c r="A68" s="2" t="s">
        <v>794</v>
      </c>
      <c r="B68" s="6">
        <v>533446</v>
      </c>
      <c r="C68" s="6">
        <v>468864</v>
      </c>
      <c r="D68" s="4" t="s">
        <v>5</v>
      </c>
      <c r="E68" s="4" t="s">
        <v>5</v>
      </c>
    </row>
    <row r="69" spans="1:5">
      <c r="A69" s="2" t="s">
        <v>41</v>
      </c>
      <c r="B69" s="6">
        <v>2448585</v>
      </c>
      <c r="C69" s="6">
        <v>777807</v>
      </c>
      <c r="D69" s="4" t="s">
        <v>5</v>
      </c>
      <c r="E69" s="4" t="s">
        <v>5</v>
      </c>
    </row>
    <row r="70" spans="1:5">
      <c r="A70" s="3" t="s">
        <v>42</v>
      </c>
      <c r="B70" s="4" t="s">
        <v>5</v>
      </c>
      <c r="C70" s="4" t="s">
        <v>5</v>
      </c>
      <c r="D70" s="4" t="s">
        <v>5</v>
      </c>
      <c r="E70" s="4" t="s">
        <v>5</v>
      </c>
    </row>
    <row r="71" spans="1:5">
      <c r="A71" s="2" t="s">
        <v>43</v>
      </c>
      <c r="B71" s="4">
        <v>0</v>
      </c>
      <c r="C71" s="4">
        <v>0</v>
      </c>
      <c r="D71" s="4" t="s">
        <v>5</v>
      </c>
      <c r="E71" s="4" t="s">
        <v>5</v>
      </c>
    </row>
    <row r="72" spans="1:5" ht="30">
      <c r="A72" s="2" t="s">
        <v>44</v>
      </c>
      <c r="B72" s="6">
        <v>83258</v>
      </c>
      <c r="C72" s="6">
        <v>92546</v>
      </c>
      <c r="D72" s="4" t="s">
        <v>5</v>
      </c>
      <c r="E72" s="4" t="s">
        <v>5</v>
      </c>
    </row>
    <row r="73" spans="1:5">
      <c r="A73" s="2" t="s">
        <v>45</v>
      </c>
      <c r="B73" s="6">
        <v>11327</v>
      </c>
      <c r="C73" s="4">
        <v>725</v>
      </c>
      <c r="D73" s="4" t="s">
        <v>5</v>
      </c>
      <c r="E73" s="4" t="s">
        <v>5</v>
      </c>
    </row>
    <row r="74" spans="1:5">
      <c r="A74" s="2" t="s">
        <v>46</v>
      </c>
      <c r="B74" s="6">
        <v>94585</v>
      </c>
      <c r="C74" s="6">
        <v>93271</v>
      </c>
      <c r="D74" s="4" t="s">
        <v>5</v>
      </c>
      <c r="E74" s="4" t="s">
        <v>5</v>
      </c>
    </row>
    <row r="75" spans="1:5">
      <c r="A75" s="2" t="s">
        <v>47</v>
      </c>
      <c r="B75" s="4">
        <v>0</v>
      </c>
      <c r="C75" s="4">
        <v>0</v>
      </c>
      <c r="D75" s="4" t="s">
        <v>5</v>
      </c>
      <c r="E75" s="4" t="s">
        <v>5</v>
      </c>
    </row>
    <row r="76" spans="1:5">
      <c r="A76" s="2" t="s">
        <v>48</v>
      </c>
      <c r="B76" s="6">
        <v>6636</v>
      </c>
      <c r="C76" s="6">
        <v>6743</v>
      </c>
      <c r="D76" s="4" t="s">
        <v>5</v>
      </c>
      <c r="E76" s="4" t="s">
        <v>5</v>
      </c>
    </row>
    <row r="77" spans="1:5">
      <c r="A77" s="2" t="s">
        <v>49</v>
      </c>
      <c r="B77" s="6">
        <v>60314</v>
      </c>
      <c r="C77" s="6">
        <v>51747</v>
      </c>
      <c r="D77" s="4" t="s">
        <v>5</v>
      </c>
      <c r="E77" s="4" t="s">
        <v>5</v>
      </c>
    </row>
    <row r="78" spans="1:5">
      <c r="A78" s="2" t="s">
        <v>382</v>
      </c>
      <c r="B78" s="6">
        <v>1017037</v>
      </c>
      <c r="C78" s="6">
        <v>291783</v>
      </c>
      <c r="D78" s="4" t="s">
        <v>5</v>
      </c>
      <c r="E78" s="4" t="s">
        <v>5</v>
      </c>
    </row>
    <row r="79" spans="1:5">
      <c r="A79" s="2" t="s">
        <v>335</v>
      </c>
      <c r="B79" s="4" t="s">
        <v>796</v>
      </c>
      <c r="C79" s="4" t="s">
        <v>796</v>
      </c>
      <c r="D79" s="4" t="s">
        <v>5</v>
      </c>
      <c r="E79" s="4" t="s">
        <v>5</v>
      </c>
    </row>
    <row r="80" spans="1:5">
      <c r="A80" s="2" t="s">
        <v>206</v>
      </c>
      <c r="B80" s="6">
        <v>1178572</v>
      </c>
      <c r="C80" s="6">
        <v>443544</v>
      </c>
      <c r="D80" s="4" t="s">
        <v>5</v>
      </c>
      <c r="E80" s="4" t="s">
        <v>5</v>
      </c>
    </row>
    <row r="81" spans="1:5">
      <c r="A81" s="2" t="s">
        <v>58</v>
      </c>
      <c r="B81" s="6">
        <v>1270013</v>
      </c>
      <c r="C81" s="6">
        <v>334263</v>
      </c>
      <c r="D81" s="4" t="s">
        <v>5</v>
      </c>
      <c r="E81" s="4" t="s">
        <v>5</v>
      </c>
    </row>
    <row r="82" spans="1:5" ht="30">
      <c r="A82" s="2" t="s">
        <v>59</v>
      </c>
      <c r="B82" s="6">
        <v>2448585</v>
      </c>
      <c r="C82" s="6">
        <v>777807</v>
      </c>
      <c r="D82" s="4" t="s">
        <v>5</v>
      </c>
      <c r="E82" s="4" t="s">
        <v>5</v>
      </c>
    </row>
    <row r="83" spans="1:5">
      <c r="A83" s="2" t="s">
        <v>798</v>
      </c>
      <c r="B83" s="4" t="s">
        <v>5</v>
      </c>
      <c r="C83" s="4" t="s">
        <v>5</v>
      </c>
      <c r="D83" s="4" t="s">
        <v>5</v>
      </c>
      <c r="E83" s="4" t="s">
        <v>5</v>
      </c>
    </row>
    <row r="84" spans="1:5">
      <c r="A84" s="3" t="s">
        <v>29</v>
      </c>
      <c r="B84" s="4" t="s">
        <v>5</v>
      </c>
      <c r="C84" s="4" t="s">
        <v>5</v>
      </c>
      <c r="D84" s="4" t="s">
        <v>5</v>
      </c>
      <c r="E84" s="4" t="s">
        <v>5</v>
      </c>
    </row>
    <row r="85" spans="1:5">
      <c r="A85" s="2" t="s">
        <v>30</v>
      </c>
      <c r="B85" s="6">
        <v>42219</v>
      </c>
      <c r="C85" s="6">
        <v>51682</v>
      </c>
      <c r="D85" s="6">
        <v>51668</v>
      </c>
      <c r="E85" s="6">
        <v>34612</v>
      </c>
    </row>
    <row r="86" spans="1:5">
      <c r="A86" s="2" t="s">
        <v>198</v>
      </c>
      <c r="B86" s="6">
        <v>156167</v>
      </c>
      <c r="C86" s="6">
        <v>156590</v>
      </c>
      <c r="D86" s="4" t="s">
        <v>5</v>
      </c>
      <c r="E86" s="4" t="s">
        <v>5</v>
      </c>
    </row>
    <row r="87" spans="1:5">
      <c r="A87" s="2" t="s">
        <v>32</v>
      </c>
      <c r="B87" s="6">
        <v>45047</v>
      </c>
      <c r="C87" s="6">
        <v>38779</v>
      </c>
      <c r="D87" s="4" t="s">
        <v>5</v>
      </c>
      <c r="E87" s="4" t="s">
        <v>5</v>
      </c>
    </row>
    <row r="88" spans="1:5">
      <c r="A88" s="2" t="s">
        <v>33</v>
      </c>
      <c r="B88" s="6">
        <v>6857</v>
      </c>
      <c r="C88" s="6">
        <v>13682</v>
      </c>
      <c r="D88" s="4" t="s">
        <v>5</v>
      </c>
      <c r="E88" s="4" t="s">
        <v>5</v>
      </c>
    </row>
    <row r="89" spans="1:5">
      <c r="A89" s="2" t="s">
        <v>34</v>
      </c>
      <c r="B89" s="6">
        <v>1172</v>
      </c>
      <c r="C89" s="6">
        <v>1562</v>
      </c>
      <c r="D89" s="4" t="s">
        <v>5</v>
      </c>
      <c r="E89" s="4" t="s">
        <v>5</v>
      </c>
    </row>
    <row r="90" spans="1:5">
      <c r="A90" s="2" t="s">
        <v>35</v>
      </c>
      <c r="B90" s="6">
        <v>19169</v>
      </c>
      <c r="C90" s="6">
        <v>16325</v>
      </c>
      <c r="D90" s="4" t="s">
        <v>5</v>
      </c>
      <c r="E90" s="4" t="s">
        <v>5</v>
      </c>
    </row>
    <row r="91" spans="1:5">
      <c r="A91" s="2" t="s">
        <v>36</v>
      </c>
      <c r="B91" s="6">
        <v>11730</v>
      </c>
      <c r="C91" s="6">
        <v>14134</v>
      </c>
      <c r="D91" s="4" t="s">
        <v>5</v>
      </c>
      <c r="E91" s="4" t="s">
        <v>5</v>
      </c>
    </row>
    <row r="92" spans="1:5">
      <c r="A92" s="2" t="s">
        <v>37</v>
      </c>
      <c r="B92" s="6">
        <v>282361</v>
      </c>
      <c r="C92" s="6">
        <v>292754</v>
      </c>
      <c r="D92" s="4" t="s">
        <v>5</v>
      </c>
      <c r="E92" s="4" t="s">
        <v>5</v>
      </c>
    </row>
    <row r="93" spans="1:5">
      <c r="A93" s="2" t="s">
        <v>370</v>
      </c>
      <c r="B93" s="6">
        <v>313621</v>
      </c>
      <c r="C93" s="6">
        <v>309148</v>
      </c>
      <c r="D93" s="4" t="s">
        <v>5</v>
      </c>
      <c r="E93" s="4" t="s">
        <v>5</v>
      </c>
    </row>
    <row r="94" spans="1:5" ht="30">
      <c r="A94" s="2" t="s">
        <v>372</v>
      </c>
      <c r="B94" s="6">
        <v>2273328</v>
      </c>
      <c r="C94" s="6">
        <v>1667937</v>
      </c>
      <c r="D94" s="4" t="s">
        <v>5</v>
      </c>
      <c r="E94" s="4" t="s">
        <v>5</v>
      </c>
    </row>
    <row r="95" spans="1:5" ht="30">
      <c r="A95" s="2" t="s">
        <v>794</v>
      </c>
      <c r="B95" s="6">
        <v>233349</v>
      </c>
      <c r="C95" s="6">
        <v>250983</v>
      </c>
      <c r="D95" s="4" t="s">
        <v>5</v>
      </c>
      <c r="E95" s="4" t="s">
        <v>5</v>
      </c>
    </row>
    <row r="96" spans="1:5">
      <c r="A96" s="2" t="s">
        <v>41</v>
      </c>
      <c r="B96" s="6">
        <v>3102659</v>
      </c>
      <c r="C96" s="6">
        <v>2520822</v>
      </c>
      <c r="D96" s="4" t="s">
        <v>5</v>
      </c>
      <c r="E96" s="4" t="s">
        <v>5</v>
      </c>
    </row>
    <row r="97" spans="1:5">
      <c r="A97" s="3" t="s">
        <v>42</v>
      </c>
      <c r="B97" s="4" t="s">
        <v>5</v>
      </c>
      <c r="C97" s="4" t="s">
        <v>5</v>
      </c>
      <c r="D97" s="4" t="s">
        <v>5</v>
      </c>
      <c r="E97" s="4" t="s">
        <v>5</v>
      </c>
    </row>
    <row r="98" spans="1:5">
      <c r="A98" s="2" t="s">
        <v>43</v>
      </c>
      <c r="B98" s="4">
        <v>0</v>
      </c>
      <c r="C98" s="4">
        <v>0</v>
      </c>
      <c r="D98" s="4" t="s">
        <v>5</v>
      </c>
      <c r="E98" s="4" t="s">
        <v>5</v>
      </c>
    </row>
    <row r="99" spans="1:5" ht="30">
      <c r="A99" s="2" t="s">
        <v>44</v>
      </c>
      <c r="B99" s="6">
        <v>268575</v>
      </c>
      <c r="C99" s="6">
        <v>261436</v>
      </c>
      <c r="D99" s="4" t="s">
        <v>5</v>
      </c>
      <c r="E99" s="4" t="s">
        <v>5</v>
      </c>
    </row>
    <row r="100" spans="1:5">
      <c r="A100" s="2" t="s">
        <v>45</v>
      </c>
      <c r="B100" s="6">
        <v>5974</v>
      </c>
      <c r="C100" s="6">
        <v>6541</v>
      </c>
      <c r="D100" s="4" t="s">
        <v>5</v>
      </c>
      <c r="E100" s="4" t="s">
        <v>5</v>
      </c>
    </row>
    <row r="101" spans="1:5">
      <c r="A101" s="2" t="s">
        <v>46</v>
      </c>
      <c r="B101" s="6">
        <v>274549</v>
      </c>
      <c r="C101" s="6">
        <v>267977</v>
      </c>
      <c r="D101" s="4" t="s">
        <v>5</v>
      </c>
      <c r="E101" s="4" t="s">
        <v>5</v>
      </c>
    </row>
    <row r="102" spans="1:5">
      <c r="A102" s="2" t="s">
        <v>47</v>
      </c>
      <c r="B102" s="4">
        <v>0</v>
      </c>
      <c r="C102" s="4">
        <v>0</v>
      </c>
      <c r="D102" s="4" t="s">
        <v>5</v>
      </c>
      <c r="E102" s="4" t="s">
        <v>5</v>
      </c>
    </row>
    <row r="103" spans="1:5">
      <c r="A103" s="2" t="s">
        <v>48</v>
      </c>
      <c r="B103" s="6">
        <v>8405</v>
      </c>
      <c r="C103" s="6">
        <v>15134</v>
      </c>
      <c r="D103" s="4" t="s">
        <v>5</v>
      </c>
      <c r="E103" s="4" t="s">
        <v>5</v>
      </c>
    </row>
    <row r="104" spans="1:5">
      <c r="A104" s="2" t="s">
        <v>49</v>
      </c>
      <c r="B104" s="6">
        <v>-5745</v>
      </c>
      <c r="C104" s="6">
        <v>-12980</v>
      </c>
      <c r="D104" s="4" t="s">
        <v>5</v>
      </c>
      <c r="E104" s="4" t="s">
        <v>5</v>
      </c>
    </row>
    <row r="105" spans="1:5">
      <c r="A105" s="2" t="s">
        <v>382</v>
      </c>
      <c r="B105" s="6">
        <v>999057</v>
      </c>
      <c r="C105" s="6">
        <v>422645</v>
      </c>
      <c r="D105" s="4" t="s">
        <v>5</v>
      </c>
      <c r="E105" s="4" t="s">
        <v>5</v>
      </c>
    </row>
    <row r="106" spans="1:5">
      <c r="A106" s="2" t="s">
        <v>335</v>
      </c>
      <c r="B106" s="4" t="s">
        <v>796</v>
      </c>
      <c r="C106" s="4" t="s">
        <v>796</v>
      </c>
      <c r="D106" s="4" t="s">
        <v>5</v>
      </c>
      <c r="E106" s="4" t="s">
        <v>5</v>
      </c>
    </row>
    <row r="107" spans="1:5">
      <c r="A107" s="2" t="s">
        <v>206</v>
      </c>
      <c r="B107" s="6">
        <v>1276266</v>
      </c>
      <c r="C107" s="6">
        <v>692776</v>
      </c>
      <c r="D107" s="4" t="s">
        <v>5</v>
      </c>
      <c r="E107" s="4" t="s">
        <v>5</v>
      </c>
    </row>
    <row r="108" spans="1:5">
      <c r="A108" s="2" t="s">
        <v>58</v>
      </c>
      <c r="B108" s="6">
        <v>1826393</v>
      </c>
      <c r="C108" s="6">
        <v>1828046</v>
      </c>
      <c r="D108" s="4" t="s">
        <v>5</v>
      </c>
      <c r="E108" s="4" t="s">
        <v>5</v>
      </c>
    </row>
    <row r="109" spans="1:5" ht="30">
      <c r="A109" s="2" t="s">
        <v>59</v>
      </c>
      <c r="B109" s="6">
        <v>3102659</v>
      </c>
      <c r="C109" s="6">
        <v>2520822</v>
      </c>
      <c r="D109" s="4" t="s">
        <v>5</v>
      </c>
      <c r="E109" s="4" t="s">
        <v>5</v>
      </c>
    </row>
    <row r="110" spans="1:5">
      <c r="A110" s="2" t="s">
        <v>799</v>
      </c>
      <c r="B110" s="4" t="s">
        <v>5</v>
      </c>
      <c r="C110" s="4" t="s">
        <v>5</v>
      </c>
      <c r="D110" s="4" t="s">
        <v>5</v>
      </c>
      <c r="E110" s="4" t="s">
        <v>5</v>
      </c>
    </row>
    <row r="111" spans="1:5">
      <c r="A111" s="3" t="s">
        <v>29</v>
      </c>
      <c r="B111" s="4" t="s">
        <v>5</v>
      </c>
      <c r="C111" s="4" t="s">
        <v>5</v>
      </c>
      <c r="D111" s="4" t="s">
        <v>5</v>
      </c>
      <c r="E111" s="4" t="s">
        <v>5</v>
      </c>
    </row>
    <row r="112" spans="1:5">
      <c r="A112" s="2" t="s">
        <v>30</v>
      </c>
      <c r="B112" s="4">
        <v>0</v>
      </c>
      <c r="C112" s="4">
        <v>0</v>
      </c>
      <c r="D112" s="4">
        <v>0</v>
      </c>
      <c r="E112" s="4">
        <v>0</v>
      </c>
    </row>
    <row r="113" spans="1:5">
      <c r="A113" s="2" t="s">
        <v>198</v>
      </c>
      <c r="B113" s="4">
        <v>0</v>
      </c>
      <c r="C113" s="4">
        <v>0</v>
      </c>
      <c r="D113" s="4" t="s">
        <v>5</v>
      </c>
      <c r="E113" s="4" t="s">
        <v>5</v>
      </c>
    </row>
    <row r="114" spans="1:5">
      <c r="A114" s="2" t="s">
        <v>32</v>
      </c>
      <c r="B114" s="4">
        <v>0</v>
      </c>
      <c r="C114" s="4">
        <v>0</v>
      </c>
      <c r="D114" s="4" t="s">
        <v>5</v>
      </c>
      <c r="E114" s="4" t="s">
        <v>5</v>
      </c>
    </row>
    <row r="115" spans="1:5">
      <c r="A115" s="2" t="s">
        <v>33</v>
      </c>
      <c r="B115" s="4">
        <v>0</v>
      </c>
      <c r="C115" s="4">
        <v>0</v>
      </c>
      <c r="D115" s="4" t="s">
        <v>5</v>
      </c>
      <c r="E115" s="4" t="s">
        <v>5</v>
      </c>
    </row>
    <row r="116" spans="1:5">
      <c r="A116" s="2" t="s">
        <v>34</v>
      </c>
      <c r="B116" s="4">
        <v>0</v>
      </c>
      <c r="C116" s="4">
        <v>0</v>
      </c>
      <c r="D116" s="4" t="s">
        <v>5</v>
      </c>
      <c r="E116" s="4" t="s">
        <v>5</v>
      </c>
    </row>
    <row r="117" spans="1:5">
      <c r="A117" s="2" t="s">
        <v>35</v>
      </c>
      <c r="B117" s="4">
        <v>0</v>
      </c>
      <c r="C117" s="4">
        <v>0</v>
      </c>
      <c r="D117" s="4" t="s">
        <v>5</v>
      </c>
      <c r="E117" s="4" t="s">
        <v>5</v>
      </c>
    </row>
    <row r="118" spans="1:5">
      <c r="A118" s="2" t="s">
        <v>36</v>
      </c>
      <c r="B118" s="4">
        <v>0</v>
      </c>
      <c r="C118" s="4">
        <v>0</v>
      </c>
      <c r="D118" s="4" t="s">
        <v>5</v>
      </c>
      <c r="E118" s="4" t="s">
        <v>5</v>
      </c>
    </row>
    <row r="119" spans="1:5">
      <c r="A119" s="2" t="s">
        <v>37</v>
      </c>
      <c r="B119" s="4">
        <v>0</v>
      </c>
      <c r="C119" s="4">
        <v>0</v>
      </c>
      <c r="D119" s="4" t="s">
        <v>5</v>
      </c>
      <c r="E119" s="4" t="s">
        <v>5</v>
      </c>
    </row>
    <row r="120" spans="1:5">
      <c r="A120" s="2" t="s">
        <v>370</v>
      </c>
      <c r="B120" s="4">
        <v>0</v>
      </c>
      <c r="C120" s="4">
        <v>0</v>
      </c>
      <c r="D120" s="4" t="s">
        <v>5</v>
      </c>
      <c r="E120" s="4" t="s">
        <v>5</v>
      </c>
    </row>
    <row r="121" spans="1:5" ht="30">
      <c r="A121" s="2" t="s">
        <v>372</v>
      </c>
      <c r="B121" s="6">
        <v>-6327834</v>
      </c>
      <c r="C121" s="6">
        <v>-3237495</v>
      </c>
      <c r="D121" s="4" t="s">
        <v>5</v>
      </c>
      <c r="E121" s="4" t="s">
        <v>5</v>
      </c>
    </row>
    <row r="122" spans="1:5" ht="30">
      <c r="A122" s="2" t="s">
        <v>794</v>
      </c>
      <c r="B122" s="6">
        <v>-121312</v>
      </c>
      <c r="C122" s="6">
        <v>-117776</v>
      </c>
      <c r="D122" s="4" t="s">
        <v>5</v>
      </c>
      <c r="E122" s="4" t="s">
        <v>5</v>
      </c>
    </row>
    <row r="123" spans="1:5">
      <c r="A123" s="2" t="s">
        <v>41</v>
      </c>
      <c r="B123" s="6">
        <v>-6449146</v>
      </c>
      <c r="C123" s="6">
        <v>-3355271</v>
      </c>
      <c r="D123" s="4" t="s">
        <v>5</v>
      </c>
      <c r="E123" s="4" t="s">
        <v>5</v>
      </c>
    </row>
    <row r="124" spans="1:5">
      <c r="A124" s="3" t="s">
        <v>42</v>
      </c>
      <c r="B124" s="4" t="s">
        <v>5</v>
      </c>
      <c r="C124" s="4" t="s">
        <v>5</v>
      </c>
      <c r="D124" s="4" t="s">
        <v>5</v>
      </c>
      <c r="E124" s="4" t="s">
        <v>5</v>
      </c>
    </row>
    <row r="125" spans="1:5">
      <c r="A125" s="2" t="s">
        <v>43</v>
      </c>
      <c r="B125" s="4">
        <v>0</v>
      </c>
      <c r="C125" s="4">
        <v>0</v>
      </c>
      <c r="D125" s="4" t="s">
        <v>5</v>
      </c>
      <c r="E125" s="4" t="s">
        <v>5</v>
      </c>
    </row>
    <row r="126" spans="1:5" ht="30">
      <c r="A126" s="2" t="s">
        <v>44</v>
      </c>
      <c r="B126" s="6">
        <v>-258175</v>
      </c>
      <c r="C126" s="6">
        <v>-254364</v>
      </c>
      <c r="D126" s="4" t="s">
        <v>5</v>
      </c>
      <c r="E126" s="4" t="s">
        <v>5</v>
      </c>
    </row>
    <row r="127" spans="1:5">
      <c r="A127" s="2" t="s">
        <v>45</v>
      </c>
      <c r="B127" s="4">
        <v>0</v>
      </c>
      <c r="C127" s="4">
        <v>0</v>
      </c>
      <c r="D127" s="4" t="s">
        <v>5</v>
      </c>
      <c r="E127" s="4" t="s">
        <v>5</v>
      </c>
    </row>
    <row r="128" spans="1:5">
      <c r="A128" s="2" t="s">
        <v>46</v>
      </c>
      <c r="B128" s="6">
        <v>-258175</v>
      </c>
      <c r="C128" s="6">
        <v>-254364</v>
      </c>
      <c r="D128" s="4" t="s">
        <v>5</v>
      </c>
      <c r="E128" s="4" t="s">
        <v>5</v>
      </c>
    </row>
    <row r="129" spans="1:5">
      <c r="A129" s="2" t="s">
        <v>47</v>
      </c>
      <c r="B129" s="4">
        <v>0</v>
      </c>
      <c r="C129" s="4">
        <v>0</v>
      </c>
      <c r="D129" s="4" t="s">
        <v>5</v>
      </c>
      <c r="E129" s="4" t="s">
        <v>5</v>
      </c>
    </row>
    <row r="130" spans="1:5">
      <c r="A130" s="2" t="s">
        <v>48</v>
      </c>
      <c r="B130" s="4">
        <v>0</v>
      </c>
      <c r="C130" s="4">
        <v>0</v>
      </c>
      <c r="D130" s="4" t="s">
        <v>5</v>
      </c>
      <c r="E130" s="4" t="s">
        <v>5</v>
      </c>
    </row>
    <row r="131" spans="1:5">
      <c r="A131" s="2" t="s">
        <v>49</v>
      </c>
      <c r="B131" s="4">
        <v>0</v>
      </c>
      <c r="C131" s="4">
        <v>0</v>
      </c>
      <c r="D131" s="4" t="s">
        <v>5</v>
      </c>
      <c r="E131" s="4" t="s">
        <v>5</v>
      </c>
    </row>
    <row r="132" spans="1:5">
      <c r="A132" s="2" t="s">
        <v>382</v>
      </c>
      <c r="B132" s="6">
        <v>-3098964</v>
      </c>
      <c r="C132" s="6">
        <v>-941932</v>
      </c>
      <c r="D132" s="4" t="s">
        <v>5</v>
      </c>
      <c r="E132" s="4" t="s">
        <v>5</v>
      </c>
    </row>
    <row r="133" spans="1:5">
      <c r="A133" s="2" t="s">
        <v>335</v>
      </c>
      <c r="B133" s="4" t="s">
        <v>796</v>
      </c>
      <c r="C133" s="4" t="s">
        <v>796</v>
      </c>
      <c r="D133" s="4" t="s">
        <v>5</v>
      </c>
      <c r="E133" s="4" t="s">
        <v>5</v>
      </c>
    </row>
    <row r="134" spans="1:5">
      <c r="A134" s="2" t="s">
        <v>206</v>
      </c>
      <c r="B134" s="6">
        <v>-3357139</v>
      </c>
      <c r="C134" s="6">
        <v>-1196296</v>
      </c>
      <c r="D134" s="4" t="s">
        <v>5</v>
      </c>
      <c r="E134" s="4" t="s">
        <v>5</v>
      </c>
    </row>
    <row r="135" spans="1:5">
      <c r="A135" s="2" t="s">
        <v>58</v>
      </c>
      <c r="B135" s="6">
        <v>-3092007</v>
      </c>
      <c r="C135" s="6">
        <v>-2158975</v>
      </c>
      <c r="D135" s="4" t="s">
        <v>5</v>
      </c>
      <c r="E135" s="4" t="s">
        <v>5</v>
      </c>
    </row>
    <row r="136" spans="1:5" ht="30">
      <c r="A136" s="2" t="s">
        <v>59</v>
      </c>
      <c r="B136" s="8">
        <v>-6449146</v>
      </c>
      <c r="C136" s="8">
        <v>-3355271</v>
      </c>
      <c r="D136" s="4" t="s">
        <v>5</v>
      </c>
      <c r="E136"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7" t="s">
        <v>66</v>
      </c>
      <c r="C1" s="7"/>
      <c r="D1" s="7" t="s">
        <v>1</v>
      </c>
      <c r="E1" s="7"/>
    </row>
    <row r="2" spans="1:5" ht="30">
      <c r="A2" s="1" t="s">
        <v>27</v>
      </c>
      <c r="B2" s="1" t="s">
        <v>2</v>
      </c>
      <c r="C2" s="1" t="s">
        <v>67</v>
      </c>
      <c r="D2" s="1" t="s">
        <v>2</v>
      </c>
      <c r="E2" s="1" t="s">
        <v>67</v>
      </c>
    </row>
    <row r="3" spans="1:5" ht="30">
      <c r="A3" s="3" t="s">
        <v>801</v>
      </c>
      <c r="B3" s="4" t="s">
        <v>5</v>
      </c>
      <c r="C3" s="4" t="s">
        <v>5</v>
      </c>
      <c r="D3" s="4" t="s">
        <v>5</v>
      </c>
      <c r="E3" s="4" t="s">
        <v>5</v>
      </c>
    </row>
    <row r="4" spans="1:5">
      <c r="A4" s="2" t="s">
        <v>254</v>
      </c>
      <c r="B4" s="8">
        <v>242012</v>
      </c>
      <c r="C4" s="8">
        <v>237762</v>
      </c>
      <c r="D4" s="8">
        <v>725471</v>
      </c>
      <c r="E4" s="8">
        <v>630851</v>
      </c>
    </row>
    <row r="5" spans="1:5">
      <c r="A5" s="2" t="s">
        <v>70</v>
      </c>
      <c r="B5" s="6">
        <v>160797</v>
      </c>
      <c r="C5" s="6">
        <v>153147</v>
      </c>
      <c r="D5" s="6">
        <v>501391</v>
      </c>
      <c r="E5" s="6">
        <v>413294</v>
      </c>
    </row>
    <row r="6" spans="1:5">
      <c r="A6" s="2" t="s">
        <v>71</v>
      </c>
      <c r="B6" s="6">
        <v>36149</v>
      </c>
      <c r="C6" s="6">
        <v>35882</v>
      </c>
      <c r="D6" s="6">
        <v>106666</v>
      </c>
      <c r="E6" s="6">
        <v>97674</v>
      </c>
    </row>
    <row r="7" spans="1:5">
      <c r="A7" s="2" t="s">
        <v>73</v>
      </c>
      <c r="B7" s="6">
        <v>45066</v>
      </c>
      <c r="C7" s="6">
        <v>48733</v>
      </c>
      <c r="D7" s="6">
        <v>117414</v>
      </c>
      <c r="E7" s="6">
        <v>119883</v>
      </c>
    </row>
    <row r="8" spans="1:5">
      <c r="A8" s="2" t="s">
        <v>74</v>
      </c>
      <c r="B8" s="6">
        <v>-9370</v>
      </c>
      <c r="C8" s="6">
        <v>-14238</v>
      </c>
      <c r="D8" s="6">
        <v>-25341</v>
      </c>
      <c r="E8" s="6">
        <v>-49286</v>
      </c>
    </row>
    <row r="9" spans="1:5">
      <c r="A9" s="2" t="s">
        <v>75</v>
      </c>
      <c r="B9" s="4">
        <v>-457</v>
      </c>
      <c r="C9" s="6">
        <v>1094</v>
      </c>
      <c r="D9" s="4">
        <v>433</v>
      </c>
      <c r="E9" s="6">
        <v>2759</v>
      </c>
    </row>
    <row r="10" spans="1:5">
      <c r="A10" s="2" t="s">
        <v>76</v>
      </c>
      <c r="B10" s="6">
        <v>35239</v>
      </c>
      <c r="C10" s="6">
        <v>35589</v>
      </c>
      <c r="D10" s="6">
        <v>92506</v>
      </c>
      <c r="E10" s="6">
        <v>73356</v>
      </c>
    </row>
    <row r="11" spans="1:5">
      <c r="A11" s="3" t="s">
        <v>77</v>
      </c>
      <c r="B11" s="4" t="s">
        <v>5</v>
      </c>
      <c r="C11" s="4" t="s">
        <v>5</v>
      </c>
      <c r="D11" s="4" t="s">
        <v>5</v>
      </c>
      <c r="E11" s="4" t="s">
        <v>5</v>
      </c>
    </row>
    <row r="12" spans="1:5">
      <c r="A12" s="2" t="s">
        <v>78</v>
      </c>
      <c r="B12" s="6">
        <v>-10848</v>
      </c>
      <c r="C12" s="6">
        <v>-13127</v>
      </c>
      <c r="D12" s="6">
        <v>-33486</v>
      </c>
      <c r="E12" s="6">
        <v>-33874</v>
      </c>
    </row>
    <row r="13" spans="1:5">
      <c r="A13" s="2" t="s">
        <v>79</v>
      </c>
      <c r="B13" s="4">
        <v>36</v>
      </c>
      <c r="C13" s="4">
        <v>130</v>
      </c>
      <c r="D13" s="4">
        <v>156</v>
      </c>
      <c r="E13" s="6">
        <v>2392</v>
      </c>
    </row>
    <row r="14" spans="1:5">
      <c r="A14" s="2" t="s">
        <v>80</v>
      </c>
      <c r="B14" s="4">
        <v>0</v>
      </c>
      <c r="C14" s="6">
        <v>-5218</v>
      </c>
      <c r="D14" s="6">
        <v>-30152</v>
      </c>
      <c r="E14" s="6">
        <v>-5218</v>
      </c>
    </row>
    <row r="15" spans="1:5" ht="30">
      <c r="A15" s="2" t="s">
        <v>81</v>
      </c>
      <c r="B15" s="4">
        <v>0</v>
      </c>
      <c r="C15" s="4">
        <v>0</v>
      </c>
      <c r="D15" s="4">
        <v>0</v>
      </c>
      <c r="E15" s="4">
        <v>54</v>
      </c>
    </row>
    <row r="16" spans="1:5">
      <c r="A16" s="2" t="s">
        <v>82</v>
      </c>
      <c r="B16" s="4">
        <v>-536</v>
      </c>
      <c r="C16" s="4">
        <v>-144</v>
      </c>
      <c r="D16" s="6">
        <v>1391</v>
      </c>
      <c r="E16" s="4">
        <v>-805</v>
      </c>
    </row>
    <row r="17" spans="1:5">
      <c r="A17" s="2" t="s">
        <v>411</v>
      </c>
      <c r="B17" s="4">
        <v>0</v>
      </c>
      <c r="C17" s="4">
        <v>0</v>
      </c>
      <c r="D17" s="4">
        <v>0</v>
      </c>
      <c r="E17" s="4">
        <v>0</v>
      </c>
    </row>
    <row r="18" spans="1:5">
      <c r="A18" s="2" t="s">
        <v>83</v>
      </c>
      <c r="B18" s="6">
        <v>-11348</v>
      </c>
      <c r="C18" s="6">
        <v>-18359</v>
      </c>
      <c r="D18" s="6">
        <v>-62091</v>
      </c>
      <c r="E18" s="6">
        <v>-37451</v>
      </c>
    </row>
    <row r="19" spans="1:5">
      <c r="A19" s="2" t="s">
        <v>84</v>
      </c>
      <c r="B19" s="6">
        <v>23891</v>
      </c>
      <c r="C19" s="6">
        <v>17230</v>
      </c>
      <c r="D19" s="6">
        <v>30415</v>
      </c>
      <c r="E19" s="6">
        <v>35905</v>
      </c>
    </row>
    <row r="20" spans="1:5">
      <c r="A20" s="2" t="s">
        <v>85</v>
      </c>
      <c r="B20" s="6">
        <v>11014</v>
      </c>
      <c r="C20" s="6">
        <v>9112</v>
      </c>
      <c r="D20" s="6">
        <v>14093</v>
      </c>
      <c r="E20" s="6">
        <v>18841</v>
      </c>
    </row>
    <row r="21" spans="1:5">
      <c r="A21" s="2" t="s">
        <v>802</v>
      </c>
      <c r="B21" s="4" t="s">
        <v>5</v>
      </c>
      <c r="C21" s="4" t="s">
        <v>5</v>
      </c>
      <c r="D21" s="4">
        <v>73</v>
      </c>
      <c r="E21" s="6">
        <v>12872</v>
      </c>
    </row>
    <row r="22" spans="1:5">
      <c r="A22" s="2" t="s">
        <v>86</v>
      </c>
      <c r="B22" s="6">
        <v>12877</v>
      </c>
      <c r="C22" s="6">
        <v>8118</v>
      </c>
      <c r="D22" s="6">
        <v>16322</v>
      </c>
      <c r="E22" s="6">
        <v>17064</v>
      </c>
    </row>
    <row r="23" spans="1:5" ht="30">
      <c r="A23" s="2" t="s">
        <v>803</v>
      </c>
      <c r="B23" s="4">
        <v>311</v>
      </c>
      <c r="C23" s="4">
        <v>148</v>
      </c>
      <c r="D23" s="4">
        <v>624</v>
      </c>
      <c r="E23" s="4">
        <v>221</v>
      </c>
    </row>
    <row r="24" spans="1:5" ht="30">
      <c r="A24" s="2" t="s">
        <v>88</v>
      </c>
      <c r="B24" s="6">
        <v>12566</v>
      </c>
      <c r="C24" s="6">
        <v>7970</v>
      </c>
      <c r="D24" s="6">
        <v>15698</v>
      </c>
      <c r="E24" s="6">
        <v>16843</v>
      </c>
    </row>
    <row r="25" spans="1:5">
      <c r="A25" s="2" t="s">
        <v>795</v>
      </c>
      <c r="B25" s="4" t="s">
        <v>5</v>
      </c>
      <c r="C25" s="4" t="s">
        <v>5</v>
      </c>
      <c r="D25" s="4" t="s">
        <v>5</v>
      </c>
      <c r="E25" s="4" t="s">
        <v>5</v>
      </c>
    </row>
    <row r="26" spans="1:5" ht="30">
      <c r="A26" s="3" t="s">
        <v>801</v>
      </c>
      <c r="B26" s="4" t="s">
        <v>5</v>
      </c>
      <c r="C26" s="4" t="s">
        <v>5</v>
      </c>
      <c r="D26" s="4" t="s">
        <v>5</v>
      </c>
      <c r="E26" s="4" t="s">
        <v>5</v>
      </c>
    </row>
    <row r="27" spans="1:5">
      <c r="A27" s="2" t="s">
        <v>254</v>
      </c>
      <c r="B27" s="4">
        <v>0</v>
      </c>
      <c r="C27" s="4">
        <v>0</v>
      </c>
      <c r="D27" s="4">
        <v>0</v>
      </c>
      <c r="E27" s="4">
        <v>0</v>
      </c>
    </row>
    <row r="28" spans="1:5">
      <c r="A28" s="2" t="s">
        <v>70</v>
      </c>
      <c r="B28" s="4">
        <v>0</v>
      </c>
      <c r="C28" s="4">
        <v>0</v>
      </c>
      <c r="D28" s="4">
        <v>0</v>
      </c>
      <c r="E28" s="4">
        <v>0</v>
      </c>
    </row>
    <row r="29" spans="1:5">
      <c r="A29" s="2" t="s">
        <v>71</v>
      </c>
      <c r="B29" s="4">
        <v>0</v>
      </c>
      <c r="C29" s="4">
        <v>0</v>
      </c>
      <c r="D29" s="4">
        <v>0</v>
      </c>
      <c r="E29" s="4">
        <v>0</v>
      </c>
    </row>
    <row r="30" spans="1:5">
      <c r="A30" s="2" t="s">
        <v>73</v>
      </c>
      <c r="B30" s="4">
        <v>0</v>
      </c>
      <c r="C30" s="4">
        <v>0</v>
      </c>
      <c r="D30" s="4">
        <v>0</v>
      </c>
      <c r="E30" s="4">
        <v>0</v>
      </c>
    </row>
    <row r="31" spans="1:5">
      <c r="A31" s="2" t="s">
        <v>74</v>
      </c>
      <c r="B31" s="4">
        <v>110</v>
      </c>
      <c r="C31" s="4">
        <v>-47</v>
      </c>
      <c r="D31" s="4">
        <v>-195</v>
      </c>
      <c r="E31" s="4">
        <v>-140</v>
      </c>
    </row>
    <row r="32" spans="1:5">
      <c r="A32" s="2" t="s">
        <v>75</v>
      </c>
      <c r="B32" s="4">
        <v>0</v>
      </c>
      <c r="C32" s="4">
        <v>0</v>
      </c>
      <c r="D32" s="4">
        <v>-79</v>
      </c>
      <c r="E32" s="4">
        <v>0</v>
      </c>
    </row>
    <row r="33" spans="1:5">
      <c r="A33" s="2" t="s">
        <v>76</v>
      </c>
      <c r="B33" s="4">
        <v>110</v>
      </c>
      <c r="C33" s="4">
        <v>-47</v>
      </c>
      <c r="D33" s="4">
        <v>-274</v>
      </c>
      <c r="E33" s="4">
        <v>-140</v>
      </c>
    </row>
    <row r="34" spans="1:5">
      <c r="A34" s="3" t="s">
        <v>77</v>
      </c>
      <c r="B34" s="4" t="s">
        <v>5</v>
      </c>
      <c r="C34" s="4" t="s">
        <v>5</v>
      </c>
      <c r="D34" s="4" t="s">
        <v>5</v>
      </c>
      <c r="E34" s="4" t="s">
        <v>5</v>
      </c>
    </row>
    <row r="35" spans="1:5">
      <c r="A35" s="2" t="s">
        <v>78</v>
      </c>
      <c r="B35" s="6">
        <v>-11529</v>
      </c>
      <c r="C35" s="6">
        <v>-14035</v>
      </c>
      <c r="D35" s="6">
        <v>-35542</v>
      </c>
      <c r="E35" s="6">
        <v>-36734</v>
      </c>
    </row>
    <row r="36" spans="1:5">
      <c r="A36" s="2" t="s">
        <v>79</v>
      </c>
      <c r="B36" s="4">
        <v>98</v>
      </c>
      <c r="C36" s="4">
        <v>360</v>
      </c>
      <c r="D36" s="4">
        <v>632</v>
      </c>
      <c r="E36" s="6">
        <v>3366</v>
      </c>
    </row>
    <row r="37" spans="1:5">
      <c r="A37" s="2" t="s">
        <v>80</v>
      </c>
      <c r="B37" s="4">
        <v>0</v>
      </c>
      <c r="C37" s="6">
        <v>-5218</v>
      </c>
      <c r="D37" s="6">
        <v>-30152</v>
      </c>
      <c r="E37" s="6">
        <v>-5218</v>
      </c>
    </row>
    <row r="38" spans="1:5" ht="30">
      <c r="A38" s="2" t="s">
        <v>81</v>
      </c>
      <c r="B38" s="4" t="s">
        <v>5</v>
      </c>
      <c r="C38" s="4">
        <v>0</v>
      </c>
      <c r="D38" s="4" t="s">
        <v>5</v>
      </c>
      <c r="E38" s="4">
        <v>54</v>
      </c>
    </row>
    <row r="39" spans="1:5">
      <c r="A39" s="2" t="s">
        <v>82</v>
      </c>
      <c r="B39" s="4">
        <v>0</v>
      </c>
      <c r="C39" s="4">
        <v>-1</v>
      </c>
      <c r="D39" s="4">
        <v>0</v>
      </c>
      <c r="E39" s="4">
        <v>0</v>
      </c>
    </row>
    <row r="40" spans="1:5">
      <c r="A40" s="2" t="s">
        <v>411</v>
      </c>
      <c r="B40" s="6">
        <v>19442</v>
      </c>
      <c r="C40" s="6">
        <v>22322</v>
      </c>
      <c r="D40" s="6">
        <v>50591</v>
      </c>
      <c r="E40" s="6">
        <v>36330</v>
      </c>
    </row>
    <row r="41" spans="1:5">
      <c r="A41" s="2" t="s">
        <v>83</v>
      </c>
      <c r="B41" s="6">
        <v>8011</v>
      </c>
      <c r="C41" s="6">
        <v>3428</v>
      </c>
      <c r="D41" s="6">
        <v>-14471</v>
      </c>
      <c r="E41" s="6">
        <v>-2202</v>
      </c>
    </row>
    <row r="42" spans="1:5">
      <c r="A42" s="2" t="s">
        <v>84</v>
      </c>
      <c r="B42" s="6">
        <v>8121</v>
      </c>
      <c r="C42" s="6">
        <v>3381</v>
      </c>
      <c r="D42" s="6">
        <v>-14745</v>
      </c>
      <c r="E42" s="6">
        <v>-2342</v>
      </c>
    </row>
    <row r="43" spans="1:5">
      <c r="A43" s="2" t="s">
        <v>85</v>
      </c>
      <c r="B43" s="6">
        <v>-4445</v>
      </c>
      <c r="C43" s="6">
        <v>-4589</v>
      </c>
      <c r="D43" s="6">
        <v>-30443</v>
      </c>
      <c r="E43" s="6">
        <v>-19185</v>
      </c>
    </row>
    <row r="44" spans="1:5">
      <c r="A44" s="2" t="s">
        <v>802</v>
      </c>
      <c r="B44" s="4" t="s">
        <v>5</v>
      </c>
      <c r="C44" s="4" t="s">
        <v>5</v>
      </c>
      <c r="D44" s="6">
        <v>-15774</v>
      </c>
      <c r="E44" s="6">
        <v>-2860</v>
      </c>
    </row>
    <row r="45" spans="1:5">
      <c r="A45" s="2" t="s">
        <v>86</v>
      </c>
      <c r="B45" s="6">
        <v>12566</v>
      </c>
      <c r="C45" s="6">
        <v>7970</v>
      </c>
      <c r="D45" s="6">
        <v>15698</v>
      </c>
      <c r="E45" s="6">
        <v>16843</v>
      </c>
    </row>
    <row r="46" spans="1:5" ht="30">
      <c r="A46" s="2" t="s">
        <v>803</v>
      </c>
      <c r="B46" s="4">
        <v>0</v>
      </c>
      <c r="C46" s="4">
        <v>0</v>
      </c>
      <c r="D46" s="4">
        <v>0</v>
      </c>
      <c r="E46" s="4">
        <v>0</v>
      </c>
    </row>
    <row r="47" spans="1:5" ht="30">
      <c r="A47" s="2" t="s">
        <v>88</v>
      </c>
      <c r="B47" s="6">
        <v>12566</v>
      </c>
      <c r="C47" s="6">
        <v>7970</v>
      </c>
      <c r="D47" s="6">
        <v>15698</v>
      </c>
      <c r="E47" s="6">
        <v>16843</v>
      </c>
    </row>
    <row r="48" spans="1:5">
      <c r="A48" s="2" t="s">
        <v>797</v>
      </c>
      <c r="B48" s="4" t="s">
        <v>5</v>
      </c>
      <c r="C48" s="4" t="s">
        <v>5</v>
      </c>
      <c r="D48" s="4" t="s">
        <v>5</v>
      </c>
      <c r="E48" s="4" t="s">
        <v>5</v>
      </c>
    </row>
    <row r="49" spans="1:5" ht="30">
      <c r="A49" s="3" t="s">
        <v>801</v>
      </c>
      <c r="B49" s="4" t="s">
        <v>5</v>
      </c>
      <c r="C49" s="4" t="s">
        <v>5</v>
      </c>
      <c r="D49" s="4" t="s">
        <v>5</v>
      </c>
      <c r="E49" s="4" t="s">
        <v>5</v>
      </c>
    </row>
    <row r="50" spans="1:5">
      <c r="A50" s="2" t="s">
        <v>254</v>
      </c>
      <c r="B50" s="6">
        <v>129935</v>
      </c>
      <c r="C50" s="6">
        <v>119223</v>
      </c>
      <c r="D50" s="6">
        <v>396536</v>
      </c>
      <c r="E50" s="6">
        <v>345367</v>
      </c>
    </row>
    <row r="51" spans="1:5">
      <c r="A51" s="2" t="s">
        <v>70</v>
      </c>
      <c r="B51" s="6">
        <v>65369</v>
      </c>
      <c r="C51" s="6">
        <v>64297</v>
      </c>
      <c r="D51" s="6">
        <v>222846</v>
      </c>
      <c r="E51" s="6">
        <v>186708</v>
      </c>
    </row>
    <row r="52" spans="1:5">
      <c r="A52" s="2" t="s">
        <v>71</v>
      </c>
      <c r="B52" s="6">
        <v>22168</v>
      </c>
      <c r="C52" s="6">
        <v>19956</v>
      </c>
      <c r="D52" s="6">
        <v>63343</v>
      </c>
      <c r="E52" s="6">
        <v>57335</v>
      </c>
    </row>
    <row r="53" spans="1:5">
      <c r="A53" s="2" t="s">
        <v>73</v>
      </c>
      <c r="B53" s="6">
        <v>42398</v>
      </c>
      <c r="C53" s="6">
        <v>34970</v>
      </c>
      <c r="D53" s="6">
        <v>110347</v>
      </c>
      <c r="E53" s="6">
        <v>101324</v>
      </c>
    </row>
    <row r="54" spans="1:5">
      <c r="A54" s="2" t="s">
        <v>74</v>
      </c>
      <c r="B54" s="6">
        <v>-8988</v>
      </c>
      <c r="C54" s="6">
        <v>-14103</v>
      </c>
      <c r="D54" s="6">
        <v>-23806</v>
      </c>
      <c r="E54" s="6">
        <v>-48861</v>
      </c>
    </row>
    <row r="55" spans="1:5">
      <c r="A55" s="2" t="s">
        <v>75</v>
      </c>
      <c r="B55" s="4">
        <v>91</v>
      </c>
      <c r="C55" s="4">
        <v>-34</v>
      </c>
      <c r="D55" s="4">
        <v>522</v>
      </c>
      <c r="E55" s="6">
        <v>1917</v>
      </c>
    </row>
    <row r="56" spans="1:5">
      <c r="A56" s="2" t="s">
        <v>76</v>
      </c>
      <c r="B56" s="6">
        <v>33501</v>
      </c>
      <c r="C56" s="6">
        <v>20833</v>
      </c>
      <c r="D56" s="6">
        <v>87063</v>
      </c>
      <c r="E56" s="6">
        <v>54380</v>
      </c>
    </row>
    <row r="57" spans="1:5">
      <c r="A57" s="3" t="s">
        <v>77</v>
      </c>
      <c r="B57" s="4" t="s">
        <v>5</v>
      </c>
      <c r="C57" s="4" t="s">
        <v>5</v>
      </c>
      <c r="D57" s="4" t="s">
        <v>5</v>
      </c>
      <c r="E57" s="4" t="s">
        <v>5</v>
      </c>
    </row>
    <row r="58" spans="1:5">
      <c r="A58" s="2" t="s">
        <v>78</v>
      </c>
      <c r="B58" s="4">
        <v>-35</v>
      </c>
      <c r="C58" s="4">
        <v>-107</v>
      </c>
      <c r="D58" s="4">
        <v>-120</v>
      </c>
      <c r="E58" s="4">
        <v>-167</v>
      </c>
    </row>
    <row r="59" spans="1:5">
      <c r="A59" s="2" t="s">
        <v>79</v>
      </c>
      <c r="B59" s="4">
        <v>176</v>
      </c>
      <c r="C59" s="4">
        <v>250</v>
      </c>
      <c r="D59" s="4">
        <v>553</v>
      </c>
      <c r="E59" s="6">
        <v>1584</v>
      </c>
    </row>
    <row r="60" spans="1:5">
      <c r="A60" s="2" t="s">
        <v>80</v>
      </c>
      <c r="B60" s="4">
        <v>0</v>
      </c>
      <c r="C60" s="4">
        <v>0</v>
      </c>
      <c r="D60" s="4">
        <v>0</v>
      </c>
      <c r="E60" s="4">
        <v>0</v>
      </c>
    </row>
    <row r="61" spans="1:5" ht="30">
      <c r="A61" s="2" t="s">
        <v>81</v>
      </c>
      <c r="B61" s="4" t="s">
        <v>5</v>
      </c>
      <c r="C61" s="4">
        <v>0</v>
      </c>
      <c r="D61" s="4" t="s">
        <v>5</v>
      </c>
      <c r="E61" s="4">
        <v>0</v>
      </c>
    </row>
    <row r="62" spans="1:5">
      <c r="A62" s="2" t="s">
        <v>82</v>
      </c>
      <c r="B62" s="4">
        <v>675</v>
      </c>
      <c r="C62" s="4">
        <v>64</v>
      </c>
      <c r="D62" s="4">
        <v>860</v>
      </c>
      <c r="E62" s="4">
        <v>-192</v>
      </c>
    </row>
    <row r="63" spans="1:5">
      <c r="A63" s="2" t="s">
        <v>411</v>
      </c>
      <c r="B63" s="4">
        <v>0</v>
      </c>
      <c r="C63" s="4">
        <v>0</v>
      </c>
      <c r="D63" s="4">
        <v>0</v>
      </c>
      <c r="E63" s="4">
        <v>0</v>
      </c>
    </row>
    <row r="64" spans="1:5">
      <c r="A64" s="2" t="s">
        <v>83</v>
      </c>
      <c r="B64" s="4">
        <v>816</v>
      </c>
      <c r="C64" s="4">
        <v>207</v>
      </c>
      <c r="D64" s="6">
        <v>1293</v>
      </c>
      <c r="E64" s="6">
        <v>1225</v>
      </c>
    </row>
    <row r="65" spans="1:5">
      <c r="A65" s="2" t="s">
        <v>84</v>
      </c>
      <c r="B65" s="6">
        <v>34317</v>
      </c>
      <c r="C65" s="6">
        <v>21040</v>
      </c>
      <c r="D65" s="6">
        <v>88356</v>
      </c>
      <c r="E65" s="6">
        <v>55605</v>
      </c>
    </row>
    <row r="66" spans="1:5">
      <c r="A66" s="2" t="s">
        <v>85</v>
      </c>
      <c r="B66" s="6">
        <v>14337</v>
      </c>
      <c r="C66" s="6">
        <v>10223</v>
      </c>
      <c r="D66" s="6">
        <v>34187</v>
      </c>
      <c r="E66" s="6">
        <v>27993</v>
      </c>
    </row>
    <row r="67" spans="1:5">
      <c r="A67" s="2" t="s">
        <v>802</v>
      </c>
      <c r="B67" s="4" t="s">
        <v>5</v>
      </c>
      <c r="C67" s="4" t="s">
        <v>5</v>
      </c>
      <c r="D67" s="6">
        <v>12525</v>
      </c>
      <c r="E67" s="6">
        <v>10479</v>
      </c>
    </row>
    <row r="68" spans="1:5">
      <c r="A68" s="2" t="s">
        <v>86</v>
      </c>
      <c r="B68" s="6">
        <v>19980</v>
      </c>
      <c r="C68" s="6">
        <v>10817</v>
      </c>
      <c r="D68" s="6">
        <v>54169</v>
      </c>
      <c r="E68" s="6">
        <v>27612</v>
      </c>
    </row>
    <row r="69" spans="1:5" ht="30">
      <c r="A69" s="2" t="s">
        <v>803</v>
      </c>
      <c r="B69" s="4">
        <v>0</v>
      </c>
      <c r="C69" s="4">
        <v>0</v>
      </c>
      <c r="D69" s="4">
        <v>0</v>
      </c>
      <c r="E69" s="4">
        <v>0</v>
      </c>
    </row>
    <row r="70" spans="1:5" ht="30">
      <c r="A70" s="2" t="s">
        <v>88</v>
      </c>
      <c r="B70" s="6">
        <v>19980</v>
      </c>
      <c r="C70" s="6">
        <v>10817</v>
      </c>
      <c r="D70" s="6">
        <v>54169</v>
      </c>
      <c r="E70" s="6">
        <v>27612</v>
      </c>
    </row>
    <row r="71" spans="1:5">
      <c r="A71" s="2" t="s">
        <v>798</v>
      </c>
      <c r="B71" s="4" t="s">
        <v>5</v>
      </c>
      <c r="C71" s="4" t="s">
        <v>5</v>
      </c>
      <c r="D71" s="4" t="s">
        <v>5</v>
      </c>
      <c r="E71" s="4" t="s">
        <v>5</v>
      </c>
    </row>
    <row r="72" spans="1:5" ht="30">
      <c r="A72" s="3" t="s">
        <v>801</v>
      </c>
      <c r="B72" s="4" t="s">
        <v>5</v>
      </c>
      <c r="C72" s="4" t="s">
        <v>5</v>
      </c>
      <c r="D72" s="4" t="s">
        <v>5</v>
      </c>
      <c r="E72" s="4" t="s">
        <v>5</v>
      </c>
    </row>
    <row r="73" spans="1:5">
      <c r="A73" s="2" t="s">
        <v>254</v>
      </c>
      <c r="B73" s="6">
        <v>156495</v>
      </c>
      <c r="C73" s="6">
        <v>170609</v>
      </c>
      <c r="D73" s="6">
        <v>461460</v>
      </c>
      <c r="E73" s="6">
        <v>388912</v>
      </c>
    </row>
    <row r="74" spans="1:5">
      <c r="A74" s="2" t="s">
        <v>70</v>
      </c>
      <c r="B74" s="6">
        <v>139846</v>
      </c>
      <c r="C74" s="6">
        <v>140920</v>
      </c>
      <c r="D74" s="6">
        <v>411070</v>
      </c>
      <c r="E74" s="6">
        <v>330014</v>
      </c>
    </row>
    <row r="75" spans="1:5">
      <c r="A75" s="2" t="s">
        <v>71</v>
      </c>
      <c r="B75" s="6">
        <v>13981</v>
      </c>
      <c r="C75" s="6">
        <v>15926</v>
      </c>
      <c r="D75" s="6">
        <v>43323</v>
      </c>
      <c r="E75" s="6">
        <v>40339</v>
      </c>
    </row>
    <row r="76" spans="1:5">
      <c r="A76" s="2" t="s">
        <v>73</v>
      </c>
      <c r="B76" s="6">
        <v>2668</v>
      </c>
      <c r="C76" s="6">
        <v>13763</v>
      </c>
      <c r="D76" s="6">
        <v>7067</v>
      </c>
      <c r="E76" s="6">
        <v>18559</v>
      </c>
    </row>
    <row r="77" spans="1:5">
      <c r="A77" s="2" t="s">
        <v>74</v>
      </c>
      <c r="B77" s="4">
        <v>-492</v>
      </c>
      <c r="C77" s="4">
        <v>-88</v>
      </c>
      <c r="D77" s="6">
        <v>-1340</v>
      </c>
      <c r="E77" s="4">
        <v>-285</v>
      </c>
    </row>
    <row r="78" spans="1:5">
      <c r="A78" s="2" t="s">
        <v>75</v>
      </c>
      <c r="B78" s="4">
        <v>-548</v>
      </c>
      <c r="C78" s="6">
        <v>1128</v>
      </c>
      <c r="D78" s="4">
        <v>-10</v>
      </c>
      <c r="E78" s="4">
        <v>842</v>
      </c>
    </row>
    <row r="79" spans="1:5">
      <c r="A79" s="2" t="s">
        <v>76</v>
      </c>
      <c r="B79" s="6">
        <v>1628</v>
      </c>
      <c r="C79" s="6">
        <v>14803</v>
      </c>
      <c r="D79" s="6">
        <v>5717</v>
      </c>
      <c r="E79" s="6">
        <v>19116</v>
      </c>
    </row>
    <row r="80" spans="1:5">
      <c r="A80" s="3" t="s">
        <v>77</v>
      </c>
      <c r="B80" s="4" t="s">
        <v>5</v>
      </c>
      <c r="C80" s="4" t="s">
        <v>5</v>
      </c>
      <c r="D80" s="4" t="s">
        <v>5</v>
      </c>
      <c r="E80" s="4" t="s">
        <v>5</v>
      </c>
    </row>
    <row r="81" spans="1:5">
      <c r="A81" s="2" t="s">
        <v>78</v>
      </c>
      <c r="B81" s="6">
        <v>-1943</v>
      </c>
      <c r="C81" s="6">
        <v>-2198</v>
      </c>
      <c r="D81" s="6">
        <v>-6356</v>
      </c>
      <c r="E81" s="6">
        <v>-9494</v>
      </c>
    </row>
    <row r="82" spans="1:5">
      <c r="A82" s="2" t="s">
        <v>79</v>
      </c>
      <c r="B82" s="6">
        <v>2421</v>
      </c>
      <c r="C82" s="6">
        <v>2733</v>
      </c>
      <c r="D82" s="6">
        <v>7503</v>
      </c>
      <c r="E82" s="6">
        <v>9963</v>
      </c>
    </row>
    <row r="83" spans="1:5">
      <c r="A83" s="2" t="s">
        <v>80</v>
      </c>
      <c r="B83" s="4">
        <v>0</v>
      </c>
      <c r="C83" s="4">
        <v>0</v>
      </c>
      <c r="D83" s="4">
        <v>0</v>
      </c>
      <c r="E83" s="4">
        <v>0</v>
      </c>
    </row>
    <row r="84" spans="1:5" ht="30">
      <c r="A84" s="2" t="s">
        <v>81</v>
      </c>
      <c r="B84" s="4" t="s">
        <v>5</v>
      </c>
      <c r="C84" s="4">
        <v>0</v>
      </c>
      <c r="D84" s="4" t="s">
        <v>5</v>
      </c>
      <c r="E84" s="4">
        <v>0</v>
      </c>
    </row>
    <row r="85" spans="1:5">
      <c r="A85" s="2" t="s">
        <v>82</v>
      </c>
      <c r="B85" s="6">
        <v>-1211</v>
      </c>
      <c r="C85" s="4">
        <v>-207</v>
      </c>
      <c r="D85" s="4">
        <v>531</v>
      </c>
      <c r="E85" s="4">
        <v>-613</v>
      </c>
    </row>
    <row r="86" spans="1:5">
      <c r="A86" s="2" t="s">
        <v>411</v>
      </c>
      <c r="B86" s="4">
        <v>0</v>
      </c>
      <c r="C86" s="4">
        <v>0</v>
      </c>
      <c r="D86" s="4">
        <v>0</v>
      </c>
      <c r="E86" s="4">
        <v>0</v>
      </c>
    </row>
    <row r="87" spans="1:5">
      <c r="A87" s="2" t="s">
        <v>83</v>
      </c>
      <c r="B87" s="4">
        <v>-733</v>
      </c>
      <c r="C87" s="4">
        <v>328</v>
      </c>
      <c r="D87" s="6">
        <v>1678</v>
      </c>
      <c r="E87" s="4">
        <v>-144</v>
      </c>
    </row>
    <row r="88" spans="1:5">
      <c r="A88" s="2" t="s">
        <v>84</v>
      </c>
      <c r="B88" s="4">
        <v>895</v>
      </c>
      <c r="C88" s="6">
        <v>15131</v>
      </c>
      <c r="D88" s="6">
        <v>7395</v>
      </c>
      <c r="E88" s="6">
        <v>18972</v>
      </c>
    </row>
    <row r="89" spans="1:5">
      <c r="A89" s="2" t="s">
        <v>85</v>
      </c>
      <c r="B89" s="6">
        <v>1122</v>
      </c>
      <c r="C89" s="6">
        <v>3478</v>
      </c>
      <c r="D89" s="6">
        <v>10349</v>
      </c>
      <c r="E89" s="6">
        <v>10033</v>
      </c>
    </row>
    <row r="90" spans="1:5">
      <c r="A90" s="2" t="s">
        <v>802</v>
      </c>
      <c r="B90" s="4" t="s">
        <v>5</v>
      </c>
      <c r="C90" s="4" t="s">
        <v>5</v>
      </c>
      <c r="D90" s="6">
        <v>3322</v>
      </c>
      <c r="E90" s="6">
        <v>5253</v>
      </c>
    </row>
    <row r="91" spans="1:5">
      <c r="A91" s="2" t="s">
        <v>86</v>
      </c>
      <c r="B91" s="4">
        <v>-227</v>
      </c>
      <c r="C91" s="6">
        <v>11653</v>
      </c>
      <c r="D91" s="6">
        <v>-2954</v>
      </c>
      <c r="E91" s="6">
        <v>8939</v>
      </c>
    </row>
    <row r="92" spans="1:5" ht="30">
      <c r="A92" s="2" t="s">
        <v>803</v>
      </c>
      <c r="B92" s="4">
        <v>311</v>
      </c>
      <c r="C92" s="4">
        <v>148</v>
      </c>
      <c r="D92" s="4">
        <v>624</v>
      </c>
      <c r="E92" s="4">
        <v>221</v>
      </c>
    </row>
    <row r="93" spans="1:5" ht="30">
      <c r="A93" s="2" t="s">
        <v>88</v>
      </c>
      <c r="B93" s="4">
        <v>-538</v>
      </c>
      <c r="C93" s="6">
        <v>11505</v>
      </c>
      <c r="D93" s="6">
        <v>-3578</v>
      </c>
      <c r="E93" s="6">
        <v>8718</v>
      </c>
    </row>
    <row r="94" spans="1:5">
      <c r="A94" s="2" t="s">
        <v>799</v>
      </c>
      <c r="B94" s="4" t="s">
        <v>5</v>
      </c>
      <c r="C94" s="4" t="s">
        <v>5</v>
      </c>
      <c r="D94" s="4" t="s">
        <v>5</v>
      </c>
      <c r="E94" s="4" t="s">
        <v>5</v>
      </c>
    </row>
    <row r="95" spans="1:5" ht="30">
      <c r="A95" s="3" t="s">
        <v>801</v>
      </c>
      <c r="B95" s="4" t="s">
        <v>5</v>
      </c>
      <c r="C95" s="4" t="s">
        <v>5</v>
      </c>
      <c r="D95" s="4" t="s">
        <v>5</v>
      </c>
      <c r="E95" s="4" t="s">
        <v>5</v>
      </c>
    </row>
    <row r="96" spans="1:5">
      <c r="A96" s="2" t="s">
        <v>254</v>
      </c>
      <c r="B96" s="6">
        <v>-44418</v>
      </c>
      <c r="C96" s="6">
        <v>-52070</v>
      </c>
      <c r="D96" s="6">
        <v>-132525</v>
      </c>
      <c r="E96" s="6">
        <v>-103428</v>
      </c>
    </row>
    <row r="97" spans="1:5">
      <c r="A97" s="2" t="s">
        <v>70</v>
      </c>
      <c r="B97" s="6">
        <v>-44418</v>
      </c>
      <c r="C97" s="6">
        <v>-52070</v>
      </c>
      <c r="D97" s="6">
        <v>-132525</v>
      </c>
      <c r="E97" s="6">
        <v>-103428</v>
      </c>
    </row>
    <row r="98" spans="1:5">
      <c r="A98" s="2" t="s">
        <v>71</v>
      </c>
      <c r="B98" s="4">
        <v>0</v>
      </c>
      <c r="C98" s="4">
        <v>0</v>
      </c>
      <c r="D98" s="4">
        <v>0</v>
      </c>
      <c r="E98" s="4">
        <v>0</v>
      </c>
    </row>
    <row r="99" spans="1:5">
      <c r="A99" s="2" t="s">
        <v>73</v>
      </c>
      <c r="B99" s="4">
        <v>0</v>
      </c>
      <c r="C99" s="4">
        <v>0</v>
      </c>
      <c r="D99" s="4">
        <v>0</v>
      </c>
      <c r="E99" s="4">
        <v>0</v>
      </c>
    </row>
    <row r="100" spans="1:5">
      <c r="A100" s="2" t="s">
        <v>74</v>
      </c>
      <c r="B100" s="4">
        <v>0</v>
      </c>
      <c r="C100" s="4">
        <v>0</v>
      </c>
      <c r="D100" s="4">
        <v>0</v>
      </c>
      <c r="E100" s="4">
        <v>0</v>
      </c>
    </row>
    <row r="101" spans="1:5">
      <c r="A101" s="2" t="s">
        <v>75</v>
      </c>
      <c r="B101" s="4">
        <v>0</v>
      </c>
      <c r="C101" s="4">
        <v>0</v>
      </c>
      <c r="D101" s="4">
        <v>0</v>
      </c>
      <c r="E101" s="4">
        <v>0</v>
      </c>
    </row>
    <row r="102" spans="1:5">
      <c r="A102" s="2" t="s">
        <v>76</v>
      </c>
      <c r="B102" s="4">
        <v>0</v>
      </c>
      <c r="C102" s="4">
        <v>0</v>
      </c>
      <c r="D102" s="4">
        <v>0</v>
      </c>
      <c r="E102" s="4">
        <v>0</v>
      </c>
    </row>
    <row r="103" spans="1:5">
      <c r="A103" s="3" t="s">
        <v>77</v>
      </c>
      <c r="B103" s="4" t="s">
        <v>5</v>
      </c>
      <c r="C103" s="4" t="s">
        <v>5</v>
      </c>
      <c r="D103" s="4" t="s">
        <v>5</v>
      </c>
      <c r="E103" s="4" t="s">
        <v>5</v>
      </c>
    </row>
    <row r="104" spans="1:5">
      <c r="A104" s="2" t="s">
        <v>78</v>
      </c>
      <c r="B104" s="6">
        <v>2659</v>
      </c>
      <c r="C104" s="6">
        <v>3213</v>
      </c>
      <c r="D104" s="6">
        <v>8532</v>
      </c>
      <c r="E104" s="6">
        <v>12521</v>
      </c>
    </row>
    <row r="105" spans="1:5">
      <c r="A105" s="2" t="s">
        <v>79</v>
      </c>
      <c r="B105" s="6">
        <v>-2659</v>
      </c>
      <c r="C105" s="6">
        <v>-3213</v>
      </c>
      <c r="D105" s="6">
        <v>-8532</v>
      </c>
      <c r="E105" s="6">
        <v>-12521</v>
      </c>
    </row>
    <row r="106" spans="1:5">
      <c r="A106" s="2" t="s">
        <v>80</v>
      </c>
      <c r="B106" s="4">
        <v>0</v>
      </c>
      <c r="C106" s="4">
        <v>0</v>
      </c>
      <c r="D106" s="4">
        <v>0</v>
      </c>
      <c r="E106" s="4">
        <v>0</v>
      </c>
    </row>
    <row r="107" spans="1:5" ht="30">
      <c r="A107" s="2" t="s">
        <v>81</v>
      </c>
      <c r="B107" s="4" t="s">
        <v>5</v>
      </c>
      <c r="C107" s="4">
        <v>0</v>
      </c>
      <c r="D107" s="4" t="s">
        <v>5</v>
      </c>
      <c r="E107" s="4">
        <v>0</v>
      </c>
    </row>
    <row r="108" spans="1:5">
      <c r="A108" s="2" t="s">
        <v>82</v>
      </c>
      <c r="B108" s="4">
        <v>0</v>
      </c>
      <c r="C108" s="4">
        <v>0</v>
      </c>
      <c r="D108" s="4">
        <v>0</v>
      </c>
      <c r="E108" s="4">
        <v>0</v>
      </c>
    </row>
    <row r="109" spans="1:5">
      <c r="A109" s="2" t="s">
        <v>411</v>
      </c>
      <c r="B109" s="6">
        <v>-19442</v>
      </c>
      <c r="C109" s="6">
        <v>-22322</v>
      </c>
      <c r="D109" s="6">
        <v>-50591</v>
      </c>
      <c r="E109" s="6">
        <v>-36330</v>
      </c>
    </row>
    <row r="110" spans="1:5">
      <c r="A110" s="2" t="s">
        <v>83</v>
      </c>
      <c r="B110" s="6">
        <v>-19442</v>
      </c>
      <c r="C110" s="6">
        <v>-22322</v>
      </c>
      <c r="D110" s="6">
        <v>-50591</v>
      </c>
      <c r="E110" s="6">
        <v>-36330</v>
      </c>
    </row>
    <row r="111" spans="1:5">
      <c r="A111" s="2" t="s">
        <v>84</v>
      </c>
      <c r="B111" s="6">
        <v>-19442</v>
      </c>
      <c r="C111" s="6">
        <v>-22322</v>
      </c>
      <c r="D111" s="6">
        <v>-50591</v>
      </c>
      <c r="E111" s="6">
        <v>-36330</v>
      </c>
    </row>
    <row r="112" spans="1:5">
      <c r="A112" s="2" t="s">
        <v>85</v>
      </c>
      <c r="B112" s="4">
        <v>0</v>
      </c>
      <c r="C112" s="4">
        <v>0</v>
      </c>
      <c r="D112" s="4">
        <v>0</v>
      </c>
      <c r="E112" s="4">
        <v>0</v>
      </c>
    </row>
    <row r="113" spans="1:5">
      <c r="A113" s="2" t="s">
        <v>802</v>
      </c>
      <c r="B113" s="4" t="s">
        <v>5</v>
      </c>
      <c r="C113" s="4" t="s">
        <v>5</v>
      </c>
      <c r="D113" s="4">
        <v>0</v>
      </c>
      <c r="E113" s="4">
        <v>0</v>
      </c>
    </row>
    <row r="114" spans="1:5">
      <c r="A114" s="2" t="s">
        <v>86</v>
      </c>
      <c r="B114" s="6">
        <v>-19442</v>
      </c>
      <c r="C114" s="6">
        <v>-22322</v>
      </c>
      <c r="D114" s="6">
        <v>-50591</v>
      </c>
      <c r="E114" s="6">
        <v>-36330</v>
      </c>
    </row>
    <row r="115" spans="1:5" ht="30">
      <c r="A115" s="2" t="s">
        <v>803</v>
      </c>
      <c r="B115" s="4">
        <v>0</v>
      </c>
      <c r="C115" s="4">
        <v>0</v>
      </c>
      <c r="D115" s="4">
        <v>0</v>
      </c>
      <c r="E115" s="4">
        <v>0</v>
      </c>
    </row>
    <row r="116" spans="1:5" ht="30">
      <c r="A116" s="2" t="s">
        <v>88</v>
      </c>
      <c r="B116" s="8">
        <v>-19442</v>
      </c>
      <c r="C116" s="8">
        <v>-22322</v>
      </c>
      <c r="D116" s="8">
        <v>-50591</v>
      </c>
      <c r="E116" s="8">
        <v>-363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66</v>
      </c>
      <c r="C1" s="7"/>
      <c r="D1" s="7" t="s">
        <v>1</v>
      </c>
      <c r="E1" s="7"/>
    </row>
    <row r="2" spans="1:5" ht="30">
      <c r="A2" s="1" t="s">
        <v>27</v>
      </c>
      <c r="B2" s="1" t="s">
        <v>2</v>
      </c>
      <c r="C2" s="1" t="s">
        <v>67</v>
      </c>
      <c r="D2" s="1" t="s">
        <v>2</v>
      </c>
      <c r="E2" s="1" t="s">
        <v>67</v>
      </c>
    </row>
    <row r="3" spans="1:5" ht="30">
      <c r="A3" s="3" t="s">
        <v>805</v>
      </c>
      <c r="B3" s="4" t="s">
        <v>5</v>
      </c>
      <c r="C3" s="4" t="s">
        <v>5</v>
      </c>
      <c r="D3" s="4" t="s">
        <v>5</v>
      </c>
      <c r="E3" s="4" t="s">
        <v>5</v>
      </c>
    </row>
    <row r="4" spans="1:5">
      <c r="A4" s="2" t="s">
        <v>86</v>
      </c>
      <c r="B4" s="8">
        <v>12877</v>
      </c>
      <c r="C4" s="8">
        <v>8118</v>
      </c>
      <c r="D4" s="8">
        <v>16322</v>
      </c>
      <c r="E4" s="8">
        <v>17064</v>
      </c>
    </row>
    <row r="5" spans="1:5" ht="30">
      <c r="A5" s="2" t="s">
        <v>97</v>
      </c>
      <c r="B5" s="6">
        <v>-1780</v>
      </c>
      <c r="C5" s="4">
        <v>-577</v>
      </c>
      <c r="D5" s="6">
        <v>-2248</v>
      </c>
      <c r="E5" s="6">
        <v>-1542</v>
      </c>
    </row>
    <row r="6" spans="1:5" ht="30">
      <c r="A6" s="2" t="s">
        <v>98</v>
      </c>
      <c r="B6" s="4">
        <v>615</v>
      </c>
      <c r="C6" s="6">
        <v>2098</v>
      </c>
      <c r="D6" s="6">
        <v>1126</v>
      </c>
      <c r="E6" s="6">
        <v>2499</v>
      </c>
    </row>
    <row r="7" spans="1:5" ht="30">
      <c r="A7" s="2" t="s">
        <v>99</v>
      </c>
      <c r="B7" s="6">
        <v>-1165</v>
      </c>
      <c r="C7" s="6">
        <v>1521</v>
      </c>
      <c r="D7" s="6">
        <v>-1122</v>
      </c>
      <c r="E7" s="4">
        <v>957</v>
      </c>
    </row>
    <row r="8" spans="1:5">
      <c r="A8" s="2" t="s">
        <v>100</v>
      </c>
      <c r="B8" s="6">
        <v>11712</v>
      </c>
      <c r="C8" s="6">
        <v>9639</v>
      </c>
      <c r="D8" s="6">
        <v>15200</v>
      </c>
      <c r="E8" s="6">
        <v>18021</v>
      </c>
    </row>
    <row r="9" spans="1:5" ht="30">
      <c r="A9" s="2" t="s">
        <v>101</v>
      </c>
      <c r="B9" s="4">
        <v>-289</v>
      </c>
      <c r="C9" s="4">
        <v>-53</v>
      </c>
      <c r="D9" s="4">
        <v>-523</v>
      </c>
      <c r="E9" s="4">
        <v>-83</v>
      </c>
    </row>
    <row r="10" spans="1:5" ht="30">
      <c r="A10" s="2" t="s">
        <v>102</v>
      </c>
      <c r="B10" s="6">
        <v>11423</v>
      </c>
      <c r="C10" s="6">
        <v>9586</v>
      </c>
      <c r="D10" s="6">
        <v>14677</v>
      </c>
      <c r="E10" s="6">
        <v>17938</v>
      </c>
    </row>
    <row r="11" spans="1:5">
      <c r="A11" s="2" t="s">
        <v>795</v>
      </c>
      <c r="B11" s="4" t="s">
        <v>5</v>
      </c>
      <c r="C11" s="4" t="s">
        <v>5</v>
      </c>
      <c r="D11" s="4" t="s">
        <v>5</v>
      </c>
      <c r="E11" s="4" t="s">
        <v>5</v>
      </c>
    </row>
    <row r="12" spans="1:5" ht="30">
      <c r="A12" s="3" t="s">
        <v>805</v>
      </c>
      <c r="B12" s="4" t="s">
        <v>5</v>
      </c>
      <c r="C12" s="4" t="s">
        <v>5</v>
      </c>
      <c r="D12" s="4" t="s">
        <v>5</v>
      </c>
      <c r="E12" s="4" t="s">
        <v>5</v>
      </c>
    </row>
    <row r="13" spans="1:5">
      <c r="A13" s="2" t="s">
        <v>86</v>
      </c>
      <c r="B13" s="6">
        <v>12566</v>
      </c>
      <c r="C13" s="6">
        <v>7970</v>
      </c>
      <c r="D13" s="6">
        <v>15698</v>
      </c>
      <c r="E13" s="6">
        <v>16843</v>
      </c>
    </row>
    <row r="14" spans="1:5" ht="30">
      <c r="A14" s="2" t="s">
        <v>97</v>
      </c>
      <c r="B14" s="4">
        <v>0</v>
      </c>
      <c r="C14" s="4">
        <v>0</v>
      </c>
      <c r="D14" s="4">
        <v>0</v>
      </c>
      <c r="E14" s="4">
        <v>0</v>
      </c>
    </row>
    <row r="15" spans="1:5" ht="30">
      <c r="A15" s="2" t="s">
        <v>98</v>
      </c>
      <c r="B15" s="4" t="s">
        <v>5</v>
      </c>
      <c r="C15" s="4" t="s">
        <v>5</v>
      </c>
      <c r="D15" s="4">
        <v>0</v>
      </c>
      <c r="E15" s="4">
        <v>0</v>
      </c>
    </row>
    <row r="16" spans="1:5" ht="30">
      <c r="A16" s="2" t="s">
        <v>99</v>
      </c>
      <c r="B16" s="4">
        <v>0</v>
      </c>
      <c r="C16" s="4">
        <v>0</v>
      </c>
      <c r="D16" s="4">
        <v>0</v>
      </c>
      <c r="E16" s="4">
        <v>0</v>
      </c>
    </row>
    <row r="17" spans="1:5">
      <c r="A17" s="2" t="s">
        <v>100</v>
      </c>
      <c r="B17" s="6">
        <v>12566</v>
      </c>
      <c r="C17" s="6">
        <v>7970</v>
      </c>
      <c r="D17" s="6">
        <v>15698</v>
      </c>
      <c r="E17" s="6">
        <v>16843</v>
      </c>
    </row>
    <row r="18" spans="1:5" ht="30">
      <c r="A18" s="2" t="s">
        <v>101</v>
      </c>
      <c r="B18" s="4">
        <v>0</v>
      </c>
      <c r="C18" s="4">
        <v>0</v>
      </c>
      <c r="D18" s="4">
        <v>0</v>
      </c>
      <c r="E18" s="4">
        <v>0</v>
      </c>
    </row>
    <row r="19" spans="1:5" ht="30">
      <c r="A19" s="2" t="s">
        <v>102</v>
      </c>
      <c r="B19" s="6">
        <v>12566</v>
      </c>
      <c r="C19" s="6">
        <v>7970</v>
      </c>
      <c r="D19" s="6">
        <v>15698</v>
      </c>
      <c r="E19" s="6">
        <v>16843</v>
      </c>
    </row>
    <row r="20" spans="1:5">
      <c r="A20" s="2" t="s">
        <v>797</v>
      </c>
      <c r="B20" s="4" t="s">
        <v>5</v>
      </c>
      <c r="C20" s="4" t="s">
        <v>5</v>
      </c>
      <c r="D20" s="4" t="s">
        <v>5</v>
      </c>
      <c r="E20" s="4" t="s">
        <v>5</v>
      </c>
    </row>
    <row r="21" spans="1:5" ht="30">
      <c r="A21" s="3" t="s">
        <v>805</v>
      </c>
      <c r="B21" s="4" t="s">
        <v>5</v>
      </c>
      <c r="C21" s="4" t="s">
        <v>5</v>
      </c>
      <c r="D21" s="4" t="s">
        <v>5</v>
      </c>
      <c r="E21" s="4" t="s">
        <v>5</v>
      </c>
    </row>
    <row r="22" spans="1:5">
      <c r="A22" s="2" t="s">
        <v>86</v>
      </c>
      <c r="B22" s="6">
        <v>19980</v>
      </c>
      <c r="C22" s="6">
        <v>10817</v>
      </c>
      <c r="D22" s="6">
        <v>54169</v>
      </c>
      <c r="E22" s="6">
        <v>27612</v>
      </c>
    </row>
    <row r="23" spans="1:5" ht="30">
      <c r="A23" s="2" t="s">
        <v>97</v>
      </c>
      <c r="B23" s="4">
        <v>0</v>
      </c>
      <c r="C23" s="4">
        <v>0</v>
      </c>
      <c r="D23" s="4">
        <v>0</v>
      </c>
      <c r="E23" s="4">
        <v>0</v>
      </c>
    </row>
    <row r="24" spans="1:5" ht="30">
      <c r="A24" s="2" t="s">
        <v>98</v>
      </c>
      <c r="B24" s="4" t="s">
        <v>5</v>
      </c>
      <c r="C24" s="4" t="s">
        <v>5</v>
      </c>
      <c r="D24" s="4">
        <v>0</v>
      </c>
      <c r="E24" s="4">
        <v>0</v>
      </c>
    </row>
    <row r="25" spans="1:5" ht="30">
      <c r="A25" s="2" t="s">
        <v>99</v>
      </c>
      <c r="B25" s="4">
        <v>0</v>
      </c>
      <c r="C25" s="4">
        <v>0</v>
      </c>
      <c r="D25" s="4">
        <v>0</v>
      </c>
      <c r="E25" s="4">
        <v>0</v>
      </c>
    </row>
    <row r="26" spans="1:5">
      <c r="A26" s="2" t="s">
        <v>100</v>
      </c>
      <c r="B26" s="6">
        <v>19980</v>
      </c>
      <c r="C26" s="6">
        <v>10817</v>
      </c>
      <c r="D26" s="6">
        <v>54169</v>
      </c>
      <c r="E26" s="6">
        <v>27612</v>
      </c>
    </row>
    <row r="27" spans="1:5" ht="30">
      <c r="A27" s="2" t="s">
        <v>101</v>
      </c>
      <c r="B27" s="4">
        <v>0</v>
      </c>
      <c r="C27" s="4">
        <v>0</v>
      </c>
      <c r="D27" s="4">
        <v>0</v>
      </c>
      <c r="E27" s="4">
        <v>0</v>
      </c>
    </row>
    <row r="28" spans="1:5" ht="30">
      <c r="A28" s="2" t="s">
        <v>102</v>
      </c>
      <c r="B28" s="6">
        <v>19980</v>
      </c>
      <c r="C28" s="6">
        <v>10817</v>
      </c>
      <c r="D28" s="6">
        <v>54169</v>
      </c>
      <c r="E28" s="6">
        <v>27612</v>
      </c>
    </row>
    <row r="29" spans="1:5">
      <c r="A29" s="2" t="s">
        <v>798</v>
      </c>
      <c r="B29" s="4" t="s">
        <v>5</v>
      </c>
      <c r="C29" s="4" t="s">
        <v>5</v>
      </c>
      <c r="D29" s="4" t="s">
        <v>5</v>
      </c>
      <c r="E29" s="4" t="s">
        <v>5</v>
      </c>
    </row>
    <row r="30" spans="1:5" ht="30">
      <c r="A30" s="3" t="s">
        <v>805</v>
      </c>
      <c r="B30" s="4" t="s">
        <v>5</v>
      </c>
      <c r="C30" s="4" t="s">
        <v>5</v>
      </c>
      <c r="D30" s="4" t="s">
        <v>5</v>
      </c>
      <c r="E30" s="4" t="s">
        <v>5</v>
      </c>
    </row>
    <row r="31" spans="1:5">
      <c r="A31" s="2" t="s">
        <v>86</v>
      </c>
      <c r="B31" s="4">
        <v>-227</v>
      </c>
      <c r="C31" s="6">
        <v>11653</v>
      </c>
      <c r="D31" s="6">
        <v>-2954</v>
      </c>
      <c r="E31" s="6">
        <v>8939</v>
      </c>
    </row>
    <row r="32" spans="1:5" ht="30">
      <c r="A32" s="2" t="s">
        <v>97</v>
      </c>
      <c r="B32" s="6">
        <v>-1780</v>
      </c>
      <c r="C32" s="4">
        <v>-577</v>
      </c>
      <c r="D32" s="6">
        <v>-2248</v>
      </c>
      <c r="E32" s="6">
        <v>-1542</v>
      </c>
    </row>
    <row r="33" spans="1:5" ht="30">
      <c r="A33" s="2" t="s">
        <v>98</v>
      </c>
      <c r="B33" s="4">
        <v>615</v>
      </c>
      <c r="C33" s="6">
        <v>2098</v>
      </c>
      <c r="D33" s="6">
        <v>1126</v>
      </c>
      <c r="E33" s="6">
        <v>2499</v>
      </c>
    </row>
    <row r="34" spans="1:5" ht="30">
      <c r="A34" s="2" t="s">
        <v>99</v>
      </c>
      <c r="B34" s="6">
        <v>-1165</v>
      </c>
      <c r="C34" s="6">
        <v>1521</v>
      </c>
      <c r="D34" s="6">
        <v>-1122</v>
      </c>
      <c r="E34" s="4">
        <v>957</v>
      </c>
    </row>
    <row r="35" spans="1:5">
      <c r="A35" s="2" t="s">
        <v>100</v>
      </c>
      <c r="B35" s="6">
        <v>-1392</v>
      </c>
      <c r="C35" s="6">
        <v>13174</v>
      </c>
      <c r="D35" s="6">
        <v>-4076</v>
      </c>
      <c r="E35" s="6">
        <v>9896</v>
      </c>
    </row>
    <row r="36" spans="1:5" ht="30">
      <c r="A36" s="2" t="s">
        <v>101</v>
      </c>
      <c r="B36" s="4">
        <v>-289</v>
      </c>
      <c r="C36" s="4">
        <v>-53</v>
      </c>
      <c r="D36" s="4">
        <v>-523</v>
      </c>
      <c r="E36" s="4">
        <v>-83</v>
      </c>
    </row>
    <row r="37" spans="1:5" ht="30">
      <c r="A37" s="2" t="s">
        <v>102</v>
      </c>
      <c r="B37" s="6">
        <v>-1681</v>
      </c>
      <c r="C37" s="6">
        <v>13121</v>
      </c>
      <c r="D37" s="6">
        <v>-4599</v>
      </c>
      <c r="E37" s="6">
        <v>9813</v>
      </c>
    </row>
    <row r="38" spans="1:5">
      <c r="A38" s="2" t="s">
        <v>799</v>
      </c>
      <c r="B38" s="4" t="s">
        <v>5</v>
      </c>
      <c r="C38" s="4" t="s">
        <v>5</v>
      </c>
      <c r="D38" s="4" t="s">
        <v>5</v>
      </c>
      <c r="E38" s="4" t="s">
        <v>5</v>
      </c>
    </row>
    <row r="39" spans="1:5" ht="30">
      <c r="A39" s="3" t="s">
        <v>805</v>
      </c>
      <c r="B39" s="4" t="s">
        <v>5</v>
      </c>
      <c r="C39" s="4" t="s">
        <v>5</v>
      </c>
      <c r="D39" s="4" t="s">
        <v>5</v>
      </c>
      <c r="E39" s="4" t="s">
        <v>5</v>
      </c>
    </row>
    <row r="40" spans="1:5">
      <c r="A40" s="2" t="s">
        <v>86</v>
      </c>
      <c r="B40" s="6">
        <v>-19442</v>
      </c>
      <c r="C40" s="6">
        <v>-22322</v>
      </c>
      <c r="D40" s="6">
        <v>-50591</v>
      </c>
      <c r="E40" s="6">
        <v>-36330</v>
      </c>
    </row>
    <row r="41" spans="1:5" ht="30">
      <c r="A41" s="2" t="s">
        <v>97</v>
      </c>
      <c r="B41" s="4">
        <v>0</v>
      </c>
      <c r="C41" s="4">
        <v>0</v>
      </c>
      <c r="D41" s="4">
        <v>0</v>
      </c>
      <c r="E41" s="4">
        <v>0</v>
      </c>
    </row>
    <row r="42" spans="1:5" ht="30">
      <c r="A42" s="2" t="s">
        <v>98</v>
      </c>
      <c r="B42" s="4" t="s">
        <v>5</v>
      </c>
      <c r="C42" s="4" t="s">
        <v>5</v>
      </c>
      <c r="D42" s="4">
        <v>0</v>
      </c>
      <c r="E42" s="4">
        <v>0</v>
      </c>
    </row>
    <row r="43" spans="1:5" ht="30">
      <c r="A43" s="2" t="s">
        <v>99</v>
      </c>
      <c r="B43" s="4">
        <v>0</v>
      </c>
      <c r="C43" s="4">
        <v>0</v>
      </c>
      <c r="D43" s="4">
        <v>0</v>
      </c>
      <c r="E43" s="4">
        <v>0</v>
      </c>
    </row>
    <row r="44" spans="1:5">
      <c r="A44" s="2" t="s">
        <v>100</v>
      </c>
      <c r="B44" s="6">
        <v>-19442</v>
      </c>
      <c r="C44" s="6">
        <v>-22322</v>
      </c>
      <c r="D44" s="6">
        <v>-50591</v>
      </c>
      <c r="E44" s="6">
        <v>-36330</v>
      </c>
    </row>
    <row r="45" spans="1:5" ht="30">
      <c r="A45" s="2" t="s">
        <v>101</v>
      </c>
      <c r="B45" s="4">
        <v>0</v>
      </c>
      <c r="C45" s="4">
        <v>0</v>
      </c>
      <c r="D45" s="4">
        <v>0</v>
      </c>
      <c r="E45" s="4">
        <v>0</v>
      </c>
    </row>
    <row r="46" spans="1:5" ht="30">
      <c r="A46" s="2" t="s">
        <v>102</v>
      </c>
      <c r="B46" s="8">
        <v>-19442</v>
      </c>
      <c r="C46" s="8">
        <v>-22322</v>
      </c>
      <c r="D46" s="8">
        <v>-50591</v>
      </c>
      <c r="E46" s="8">
        <v>-3633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15" customHeight="1">
      <c r="A1" s="1" t="s">
        <v>806</v>
      </c>
      <c r="B1" s="7" t="s">
        <v>1</v>
      </c>
      <c r="C1" s="7"/>
    </row>
    <row r="2" spans="1:3" ht="30">
      <c r="A2" s="1" t="s">
        <v>27</v>
      </c>
      <c r="B2" s="1" t="s">
        <v>2</v>
      </c>
      <c r="C2" s="1" t="s">
        <v>67</v>
      </c>
    </row>
    <row r="3" spans="1:3">
      <c r="A3" s="3" t="s">
        <v>104</v>
      </c>
      <c r="B3" s="4" t="s">
        <v>5</v>
      </c>
      <c r="C3" s="4" t="s">
        <v>5</v>
      </c>
    </row>
    <row r="4" spans="1:3">
      <c r="A4" s="2" t="s">
        <v>86</v>
      </c>
      <c r="B4" s="8">
        <v>16322</v>
      </c>
      <c r="C4" s="8">
        <v>17064</v>
      </c>
    </row>
    <row r="5" spans="1:3" ht="30">
      <c r="A5" s="3" t="s">
        <v>540</v>
      </c>
      <c r="B5" s="4" t="s">
        <v>5</v>
      </c>
      <c r="C5" s="4" t="s">
        <v>5</v>
      </c>
    </row>
    <row r="6" spans="1:3">
      <c r="A6" s="2" t="s">
        <v>71</v>
      </c>
      <c r="B6" s="6">
        <v>106666</v>
      </c>
      <c r="C6" s="6">
        <v>97674</v>
      </c>
    </row>
    <row r="7" spans="1:3">
      <c r="A7" s="2" t="s">
        <v>80</v>
      </c>
      <c r="B7" s="6">
        <v>-30152</v>
      </c>
      <c r="C7" s="6">
        <v>-5218</v>
      </c>
    </row>
    <row r="8" spans="1:3">
      <c r="A8" s="2" t="s">
        <v>106</v>
      </c>
      <c r="B8" s="4">
        <v>-433</v>
      </c>
      <c r="C8" s="6">
        <v>-2759</v>
      </c>
    </row>
    <row r="9" spans="1:3">
      <c r="A9" s="2" t="s">
        <v>107</v>
      </c>
      <c r="B9" s="4">
        <v>73</v>
      </c>
      <c r="C9" s="6">
        <v>12872</v>
      </c>
    </row>
    <row r="10" spans="1:3">
      <c r="A10" s="2" t="s">
        <v>108</v>
      </c>
      <c r="B10" s="6">
        <v>10141</v>
      </c>
      <c r="C10" s="6">
        <v>9928</v>
      </c>
    </row>
    <row r="11" spans="1:3">
      <c r="A11" s="2" t="s">
        <v>411</v>
      </c>
      <c r="B11" s="4">
        <v>0</v>
      </c>
      <c r="C11" s="4">
        <v>0</v>
      </c>
    </row>
    <row r="12" spans="1:3">
      <c r="A12" s="2" t="s">
        <v>109</v>
      </c>
      <c r="B12" s="6">
        <v>-5188</v>
      </c>
      <c r="C12" s="6">
        <v>-28605</v>
      </c>
    </row>
    <row r="13" spans="1:3">
      <c r="A13" s="2" t="s">
        <v>111</v>
      </c>
      <c r="B13" s="6">
        <v>-10397</v>
      </c>
      <c r="C13" s="6">
        <v>2877</v>
      </c>
    </row>
    <row r="14" spans="1:3">
      <c r="A14" s="2" t="s">
        <v>110</v>
      </c>
      <c r="B14" s="6">
        <v>7554</v>
      </c>
      <c r="C14" s="6">
        <v>-1346</v>
      </c>
    </row>
    <row r="15" spans="1:3">
      <c r="A15" s="2" t="s">
        <v>112</v>
      </c>
      <c r="B15" s="6">
        <v>-10539</v>
      </c>
      <c r="C15" s="6">
        <v>12412</v>
      </c>
    </row>
    <row r="16" spans="1:3" ht="30">
      <c r="A16" s="2" t="s">
        <v>113</v>
      </c>
      <c r="B16" s="6">
        <v>144351</v>
      </c>
      <c r="C16" s="6">
        <v>125335</v>
      </c>
    </row>
    <row r="17" spans="1:3">
      <c r="A17" s="3" t="s">
        <v>114</v>
      </c>
      <c r="B17" s="4" t="s">
        <v>5</v>
      </c>
      <c r="C17" s="4" t="s">
        <v>5</v>
      </c>
    </row>
    <row r="18" spans="1:3">
      <c r="A18" s="2" t="s">
        <v>115</v>
      </c>
      <c r="B18" s="6">
        <v>-151109</v>
      </c>
      <c r="C18" s="6">
        <v>-102856</v>
      </c>
    </row>
    <row r="19" spans="1:3">
      <c r="A19" s="2" t="s">
        <v>117</v>
      </c>
      <c r="B19" s="4">
        <v>0</v>
      </c>
      <c r="C19" s="6">
        <v>-117991</v>
      </c>
    </row>
    <row r="20" spans="1:3">
      <c r="A20" s="2" t="s">
        <v>116</v>
      </c>
      <c r="B20" s="6">
        <v>2294</v>
      </c>
      <c r="C20" s="6">
        <v>5533</v>
      </c>
    </row>
    <row r="21" spans="1:3">
      <c r="A21" s="2" t="s">
        <v>118</v>
      </c>
      <c r="B21" s="6">
        <v>-148815</v>
      </c>
      <c r="C21" s="6">
        <v>-215314</v>
      </c>
    </row>
    <row r="22" spans="1:3">
      <c r="A22" s="3" t="s">
        <v>119</v>
      </c>
      <c r="B22" s="4" t="s">
        <v>5</v>
      </c>
      <c r="C22" s="4" t="s">
        <v>5</v>
      </c>
    </row>
    <row r="23" spans="1:3">
      <c r="A23" s="2" t="s">
        <v>519</v>
      </c>
      <c r="B23" s="6">
        <v>400000</v>
      </c>
      <c r="C23" s="6">
        <v>350000</v>
      </c>
    </row>
    <row r="24" spans="1:3">
      <c r="A24" s="2" t="s">
        <v>121</v>
      </c>
      <c r="B24" s="6">
        <v>-425000</v>
      </c>
      <c r="C24" s="6">
        <v>-125000</v>
      </c>
    </row>
    <row r="25" spans="1:3">
      <c r="A25" s="2" t="s">
        <v>521</v>
      </c>
      <c r="B25" s="6">
        <v>-7500</v>
      </c>
      <c r="C25" s="6">
        <v>-50000</v>
      </c>
    </row>
    <row r="26" spans="1:3">
      <c r="A26" s="2" t="s">
        <v>523</v>
      </c>
      <c r="B26" s="6">
        <v>-7630</v>
      </c>
      <c r="C26" s="6">
        <v>-10981</v>
      </c>
    </row>
    <row r="27" spans="1:3" ht="30">
      <c r="A27" s="2" t="s">
        <v>124</v>
      </c>
      <c r="B27" s="6">
        <v>-26214</v>
      </c>
      <c r="C27" s="4">
        <v>0</v>
      </c>
    </row>
    <row r="28" spans="1:3" ht="30">
      <c r="A28" s="2" t="s">
        <v>527</v>
      </c>
      <c r="B28" s="4">
        <v>430</v>
      </c>
      <c r="C28" s="4">
        <v>531</v>
      </c>
    </row>
    <row r="29" spans="1:3">
      <c r="A29" s="2" t="s">
        <v>528</v>
      </c>
      <c r="B29" s="4">
        <v>0</v>
      </c>
      <c r="C29" s="4">
        <v>0</v>
      </c>
    </row>
    <row r="30" spans="1:3">
      <c r="A30" s="2" t="s">
        <v>126</v>
      </c>
      <c r="B30" s="6">
        <v>-65914</v>
      </c>
      <c r="C30" s="6">
        <v>164550</v>
      </c>
    </row>
    <row r="31" spans="1:3" ht="30">
      <c r="A31" s="2" t="s">
        <v>127</v>
      </c>
      <c r="B31" s="6">
        <v>-70378</v>
      </c>
      <c r="C31" s="6">
        <v>74571</v>
      </c>
    </row>
    <row r="32" spans="1:3" ht="30">
      <c r="A32" s="2" t="s">
        <v>128</v>
      </c>
      <c r="B32" s="6">
        <v>148689</v>
      </c>
      <c r="C32" s="6">
        <v>87886</v>
      </c>
    </row>
    <row r="33" spans="1:3" ht="30">
      <c r="A33" s="2" t="s">
        <v>129</v>
      </c>
      <c r="B33" s="6">
        <v>78311</v>
      </c>
      <c r="C33" s="6">
        <v>162457</v>
      </c>
    </row>
    <row r="34" spans="1:3">
      <c r="A34" s="2" t="s">
        <v>795</v>
      </c>
      <c r="B34" s="4" t="s">
        <v>5</v>
      </c>
      <c r="C34" s="4" t="s">
        <v>5</v>
      </c>
    </row>
    <row r="35" spans="1:3">
      <c r="A35" s="3" t="s">
        <v>104</v>
      </c>
      <c r="B35" s="4" t="s">
        <v>5</v>
      </c>
      <c r="C35" s="4" t="s">
        <v>5</v>
      </c>
    </row>
    <row r="36" spans="1:3">
      <c r="A36" s="2" t="s">
        <v>86</v>
      </c>
      <c r="B36" s="6">
        <v>15698</v>
      </c>
      <c r="C36" s="6">
        <v>16843</v>
      </c>
    </row>
    <row r="37" spans="1:3" ht="30">
      <c r="A37" s="3" t="s">
        <v>540</v>
      </c>
      <c r="B37" s="4" t="s">
        <v>5</v>
      </c>
      <c r="C37" s="4" t="s">
        <v>5</v>
      </c>
    </row>
    <row r="38" spans="1:3">
      <c r="A38" s="2" t="s">
        <v>71</v>
      </c>
      <c r="B38" s="4">
        <v>0</v>
      </c>
      <c r="C38" s="4">
        <v>0</v>
      </c>
    </row>
    <row r="39" spans="1:3">
      <c r="A39" s="2" t="s">
        <v>80</v>
      </c>
      <c r="B39" s="6">
        <v>-30152</v>
      </c>
      <c r="C39" s="6">
        <v>-5218</v>
      </c>
    </row>
    <row r="40" spans="1:3">
      <c r="A40" s="2" t="s">
        <v>106</v>
      </c>
      <c r="B40" s="4">
        <v>79</v>
      </c>
      <c r="C40" s="4">
        <v>0</v>
      </c>
    </row>
    <row r="41" spans="1:3">
      <c r="A41" s="2" t="s">
        <v>107</v>
      </c>
      <c r="B41" s="6">
        <v>-15774</v>
      </c>
      <c r="C41" s="6">
        <v>-2860</v>
      </c>
    </row>
    <row r="42" spans="1:3">
      <c r="A42" s="2" t="s">
        <v>108</v>
      </c>
      <c r="B42" s="6">
        <v>9940</v>
      </c>
      <c r="C42" s="6">
        <v>10494</v>
      </c>
    </row>
    <row r="43" spans="1:3">
      <c r="A43" s="2" t="s">
        <v>411</v>
      </c>
      <c r="B43" s="6">
        <v>-50591</v>
      </c>
      <c r="C43" s="6">
        <v>-36330</v>
      </c>
    </row>
    <row r="44" spans="1:3">
      <c r="A44" s="2" t="s">
        <v>109</v>
      </c>
      <c r="B44" s="4">
        <v>0</v>
      </c>
      <c r="C44" s="4">
        <v>-899</v>
      </c>
    </row>
    <row r="45" spans="1:3">
      <c r="A45" s="2" t="s">
        <v>111</v>
      </c>
      <c r="B45" s="6">
        <v>-13232</v>
      </c>
      <c r="C45" s="4">
        <v>358</v>
      </c>
    </row>
    <row r="46" spans="1:3">
      <c r="A46" s="2" t="s">
        <v>110</v>
      </c>
      <c r="B46" s="6">
        <v>43412</v>
      </c>
      <c r="C46" s="6">
        <v>3045</v>
      </c>
    </row>
    <row r="47" spans="1:3">
      <c r="A47" s="2" t="s">
        <v>112</v>
      </c>
      <c r="B47" s="6">
        <v>-8213</v>
      </c>
      <c r="C47" s="6">
        <v>14222</v>
      </c>
    </row>
    <row r="48" spans="1:3" ht="30">
      <c r="A48" s="2" t="s">
        <v>113</v>
      </c>
      <c r="B48" s="6">
        <v>11471</v>
      </c>
      <c r="C48" s="6">
        <v>10091</v>
      </c>
    </row>
    <row r="49" spans="1:3">
      <c r="A49" s="3" t="s">
        <v>114</v>
      </c>
      <c r="B49" s="4" t="s">
        <v>5</v>
      </c>
      <c r="C49" s="4" t="s">
        <v>5</v>
      </c>
    </row>
    <row r="50" spans="1:3">
      <c r="A50" s="2" t="s">
        <v>115</v>
      </c>
      <c r="B50" s="4">
        <v>0</v>
      </c>
      <c r="C50" s="4">
        <v>0</v>
      </c>
    </row>
    <row r="51" spans="1:3">
      <c r="A51" s="2" t="s">
        <v>117</v>
      </c>
      <c r="B51" s="4">
        <v>0</v>
      </c>
      <c r="C51" s="4">
        <v>0</v>
      </c>
    </row>
    <row r="52" spans="1:3">
      <c r="A52" s="2" t="s">
        <v>116</v>
      </c>
      <c r="B52" s="4">
        <v>0</v>
      </c>
      <c r="C52" s="4">
        <v>0</v>
      </c>
    </row>
    <row r="53" spans="1:3">
      <c r="A53" s="2" t="s">
        <v>118</v>
      </c>
      <c r="B53" s="4">
        <v>0</v>
      </c>
      <c r="C53" s="4">
        <v>0</v>
      </c>
    </row>
    <row r="54" spans="1:3">
      <c r="A54" s="3" t="s">
        <v>119</v>
      </c>
      <c r="B54" s="4" t="s">
        <v>5</v>
      </c>
      <c r="C54" s="4" t="s">
        <v>5</v>
      </c>
    </row>
    <row r="55" spans="1:3">
      <c r="A55" s="2" t="s">
        <v>519</v>
      </c>
      <c r="B55" s="6">
        <v>400000</v>
      </c>
      <c r="C55" s="6">
        <v>350000</v>
      </c>
    </row>
    <row r="56" spans="1:3">
      <c r="A56" s="2" t="s">
        <v>121</v>
      </c>
      <c r="B56" s="6">
        <v>-425000</v>
      </c>
      <c r="C56" s="6">
        <v>-125000</v>
      </c>
    </row>
    <row r="57" spans="1:3">
      <c r="A57" s="2" t="s">
        <v>521</v>
      </c>
      <c r="B57" s="6">
        <v>-7500</v>
      </c>
      <c r="C57" s="6">
        <v>-50000</v>
      </c>
    </row>
    <row r="58" spans="1:3">
      <c r="A58" s="2" t="s">
        <v>523</v>
      </c>
      <c r="B58" s="6">
        <v>-7630</v>
      </c>
      <c r="C58" s="6">
        <v>-10981</v>
      </c>
    </row>
    <row r="59" spans="1:3" ht="30">
      <c r="A59" s="2" t="s">
        <v>124</v>
      </c>
      <c r="B59" s="6">
        <v>-26214</v>
      </c>
      <c r="C59" s="4">
        <v>0</v>
      </c>
    </row>
    <row r="60" spans="1:3" ht="30">
      <c r="A60" s="2" t="s">
        <v>527</v>
      </c>
      <c r="B60" s="4">
        <v>430</v>
      </c>
      <c r="C60" s="4">
        <v>531</v>
      </c>
    </row>
    <row r="61" spans="1:3">
      <c r="A61" s="2" t="s">
        <v>528</v>
      </c>
      <c r="B61" s="6">
        <v>-10677</v>
      </c>
      <c r="C61" s="6">
        <v>-127376</v>
      </c>
    </row>
    <row r="62" spans="1:3">
      <c r="A62" s="2" t="s">
        <v>126</v>
      </c>
      <c r="B62" s="6">
        <v>-76591</v>
      </c>
      <c r="C62" s="6">
        <v>37174</v>
      </c>
    </row>
    <row r="63" spans="1:3" ht="30">
      <c r="A63" s="2" t="s">
        <v>127</v>
      </c>
      <c r="B63" s="6">
        <v>-65120</v>
      </c>
      <c r="C63" s="6">
        <v>47265</v>
      </c>
    </row>
    <row r="64" spans="1:3" ht="30">
      <c r="A64" s="2" t="s">
        <v>128</v>
      </c>
      <c r="B64" s="6">
        <v>88697</v>
      </c>
      <c r="C64" s="6">
        <v>42251</v>
      </c>
    </row>
    <row r="65" spans="1:3" ht="30">
      <c r="A65" s="2" t="s">
        <v>129</v>
      </c>
      <c r="B65" s="6">
        <v>23577</v>
      </c>
      <c r="C65" s="6">
        <v>89516</v>
      </c>
    </row>
    <row r="66" spans="1:3">
      <c r="A66" s="2" t="s">
        <v>797</v>
      </c>
      <c r="B66" s="4" t="s">
        <v>5</v>
      </c>
      <c r="C66" s="4" t="s">
        <v>5</v>
      </c>
    </row>
    <row r="67" spans="1:3">
      <c r="A67" s="3" t="s">
        <v>104</v>
      </c>
      <c r="B67" s="4" t="s">
        <v>5</v>
      </c>
      <c r="C67" s="4" t="s">
        <v>5</v>
      </c>
    </row>
    <row r="68" spans="1:3">
      <c r="A68" s="2" t="s">
        <v>86</v>
      </c>
      <c r="B68" s="6">
        <v>54169</v>
      </c>
      <c r="C68" s="6">
        <v>27612</v>
      </c>
    </row>
    <row r="69" spans="1:3" ht="30">
      <c r="A69" s="3" t="s">
        <v>540</v>
      </c>
      <c r="B69" s="4" t="s">
        <v>5</v>
      </c>
      <c r="C69" s="4" t="s">
        <v>5</v>
      </c>
    </row>
    <row r="70" spans="1:3">
      <c r="A70" s="2" t="s">
        <v>71</v>
      </c>
      <c r="B70" s="6">
        <v>63343</v>
      </c>
      <c r="C70" s="6">
        <v>57335</v>
      </c>
    </row>
    <row r="71" spans="1:3">
      <c r="A71" s="2" t="s">
        <v>80</v>
      </c>
      <c r="B71" s="4">
        <v>0</v>
      </c>
      <c r="C71" s="4">
        <v>0</v>
      </c>
    </row>
    <row r="72" spans="1:3">
      <c r="A72" s="2" t="s">
        <v>106</v>
      </c>
      <c r="B72" s="4">
        <v>-522</v>
      </c>
      <c r="C72" s="6">
        <v>-1917</v>
      </c>
    </row>
    <row r="73" spans="1:3">
      <c r="A73" s="2" t="s">
        <v>107</v>
      </c>
      <c r="B73" s="6">
        <v>12525</v>
      </c>
      <c r="C73" s="6">
        <v>10479</v>
      </c>
    </row>
    <row r="74" spans="1:3">
      <c r="A74" s="2" t="s">
        <v>108</v>
      </c>
      <c r="B74" s="6">
        <v>-1538</v>
      </c>
      <c r="C74" s="4">
        <v>591</v>
      </c>
    </row>
    <row r="75" spans="1:3">
      <c r="A75" s="2" t="s">
        <v>411</v>
      </c>
      <c r="B75" s="4">
        <v>0</v>
      </c>
      <c r="C75" s="4">
        <v>0</v>
      </c>
    </row>
    <row r="76" spans="1:3">
      <c r="A76" s="2" t="s">
        <v>109</v>
      </c>
      <c r="B76" s="6">
        <v>-1715</v>
      </c>
      <c r="C76" s="6">
        <v>-7951</v>
      </c>
    </row>
    <row r="77" spans="1:3">
      <c r="A77" s="2" t="s">
        <v>111</v>
      </c>
      <c r="B77" s="6">
        <v>11764</v>
      </c>
      <c r="C77" s="4">
        <v>-85</v>
      </c>
    </row>
    <row r="78" spans="1:3">
      <c r="A78" s="2" t="s">
        <v>110</v>
      </c>
      <c r="B78" s="6">
        <v>-58441</v>
      </c>
      <c r="C78" s="6">
        <v>4580</v>
      </c>
    </row>
    <row r="79" spans="1:3">
      <c r="A79" s="2" t="s">
        <v>112</v>
      </c>
      <c r="B79" s="6">
        <v>-9395</v>
      </c>
      <c r="C79" s="6">
        <v>-2116</v>
      </c>
    </row>
    <row r="80" spans="1:3" ht="30">
      <c r="A80" s="2" t="s">
        <v>113</v>
      </c>
      <c r="B80" s="6">
        <v>70190</v>
      </c>
      <c r="C80" s="6">
        <v>88528</v>
      </c>
    </row>
    <row r="81" spans="1:3">
      <c r="A81" s="3" t="s">
        <v>114</v>
      </c>
      <c r="B81" s="4" t="s">
        <v>5</v>
      </c>
      <c r="C81" s="4" t="s">
        <v>5</v>
      </c>
    </row>
    <row r="82" spans="1:3">
      <c r="A82" s="2" t="s">
        <v>115</v>
      </c>
      <c r="B82" s="6">
        <v>-107137</v>
      </c>
      <c r="C82" s="6">
        <v>-66956</v>
      </c>
    </row>
    <row r="83" spans="1:3">
      <c r="A83" s="2" t="s">
        <v>117</v>
      </c>
      <c r="B83" s="4">
        <v>0</v>
      </c>
      <c r="C83" s="4">
        <v>-292</v>
      </c>
    </row>
    <row r="84" spans="1:3">
      <c r="A84" s="2" t="s">
        <v>116</v>
      </c>
      <c r="B84" s="6">
        <v>1088</v>
      </c>
      <c r="C84" s="6">
        <v>2751</v>
      </c>
    </row>
    <row r="85" spans="1:3">
      <c r="A85" s="2" t="s">
        <v>118</v>
      </c>
      <c r="B85" s="6">
        <v>-106049</v>
      </c>
      <c r="C85" s="6">
        <v>-64497</v>
      </c>
    </row>
    <row r="86" spans="1:3">
      <c r="A86" s="3" t="s">
        <v>119</v>
      </c>
      <c r="B86" s="4" t="s">
        <v>5</v>
      </c>
      <c r="C86" s="4" t="s">
        <v>5</v>
      </c>
    </row>
    <row r="87" spans="1:3">
      <c r="A87" s="2" t="s">
        <v>519</v>
      </c>
      <c r="B87" s="4">
        <v>0</v>
      </c>
      <c r="C87" s="4">
        <v>0</v>
      </c>
    </row>
    <row r="88" spans="1:3">
      <c r="A88" s="2" t="s">
        <v>121</v>
      </c>
      <c r="B88" s="4">
        <v>0</v>
      </c>
      <c r="C88" s="4">
        <v>0</v>
      </c>
    </row>
    <row r="89" spans="1:3">
      <c r="A89" s="2" t="s">
        <v>521</v>
      </c>
      <c r="B89" s="4">
        <v>0</v>
      </c>
      <c r="C89" s="4">
        <v>0</v>
      </c>
    </row>
    <row r="90" spans="1:3">
      <c r="A90" s="2" t="s">
        <v>523</v>
      </c>
      <c r="B90" s="4">
        <v>0</v>
      </c>
      <c r="C90" s="4">
        <v>0</v>
      </c>
    </row>
    <row r="91" spans="1:3" ht="30">
      <c r="A91" s="2" t="s">
        <v>124</v>
      </c>
      <c r="B91" s="4">
        <v>0</v>
      </c>
      <c r="C91" s="4">
        <v>0</v>
      </c>
    </row>
    <row r="92" spans="1:3" ht="30">
      <c r="A92" s="2" t="s">
        <v>527</v>
      </c>
      <c r="B92" s="4">
        <v>0</v>
      </c>
      <c r="C92" s="4">
        <v>0</v>
      </c>
    </row>
    <row r="93" spans="1:3">
      <c r="A93" s="2" t="s">
        <v>528</v>
      </c>
      <c r="B93" s="6">
        <v>40064</v>
      </c>
      <c r="C93" s="6">
        <v>-13781</v>
      </c>
    </row>
    <row r="94" spans="1:3">
      <c r="A94" s="2" t="s">
        <v>126</v>
      </c>
      <c r="B94" s="6">
        <v>40064</v>
      </c>
      <c r="C94" s="6">
        <v>-13781</v>
      </c>
    </row>
    <row r="95" spans="1:3" ht="30">
      <c r="A95" s="2" t="s">
        <v>127</v>
      </c>
      <c r="B95" s="6">
        <v>4205</v>
      </c>
      <c r="C95" s="6">
        <v>10250</v>
      </c>
    </row>
    <row r="96" spans="1:3" ht="30">
      <c r="A96" s="2" t="s">
        <v>128</v>
      </c>
      <c r="B96" s="6">
        <v>8310</v>
      </c>
      <c r="C96" s="6">
        <v>11023</v>
      </c>
    </row>
    <row r="97" spans="1:3" ht="30">
      <c r="A97" s="2" t="s">
        <v>129</v>
      </c>
      <c r="B97" s="6">
        <v>12515</v>
      </c>
      <c r="C97" s="6">
        <v>21273</v>
      </c>
    </row>
    <row r="98" spans="1:3">
      <c r="A98" s="2" t="s">
        <v>798</v>
      </c>
      <c r="B98" s="4" t="s">
        <v>5</v>
      </c>
      <c r="C98" s="4" t="s">
        <v>5</v>
      </c>
    </row>
    <row r="99" spans="1:3">
      <c r="A99" s="3" t="s">
        <v>104</v>
      </c>
      <c r="B99" s="4" t="s">
        <v>5</v>
      </c>
      <c r="C99" s="4" t="s">
        <v>5</v>
      </c>
    </row>
    <row r="100" spans="1:3">
      <c r="A100" s="2" t="s">
        <v>86</v>
      </c>
      <c r="B100" s="6">
        <v>-2954</v>
      </c>
      <c r="C100" s="6">
        <v>8939</v>
      </c>
    </row>
    <row r="101" spans="1:3" ht="30">
      <c r="A101" s="3" t="s">
        <v>540</v>
      </c>
      <c r="B101" s="4" t="s">
        <v>5</v>
      </c>
      <c r="C101" s="4" t="s">
        <v>5</v>
      </c>
    </row>
    <row r="102" spans="1:3">
      <c r="A102" s="2" t="s">
        <v>71</v>
      </c>
      <c r="B102" s="6">
        <v>43323</v>
      </c>
      <c r="C102" s="6">
        <v>40339</v>
      </c>
    </row>
    <row r="103" spans="1:3">
      <c r="A103" s="2" t="s">
        <v>80</v>
      </c>
      <c r="B103" s="4">
        <v>0</v>
      </c>
      <c r="C103" s="4">
        <v>0</v>
      </c>
    </row>
    <row r="104" spans="1:3">
      <c r="A104" s="2" t="s">
        <v>106</v>
      </c>
      <c r="B104" s="4">
        <v>10</v>
      </c>
      <c r="C104" s="4">
        <v>-842</v>
      </c>
    </row>
    <row r="105" spans="1:3">
      <c r="A105" s="2" t="s">
        <v>107</v>
      </c>
      <c r="B105" s="6">
        <v>3322</v>
      </c>
      <c r="C105" s="6">
        <v>5253</v>
      </c>
    </row>
    <row r="106" spans="1:3">
      <c r="A106" s="2" t="s">
        <v>108</v>
      </c>
      <c r="B106" s="6">
        <v>1739</v>
      </c>
      <c r="C106" s="6">
        <v>-1157</v>
      </c>
    </row>
    <row r="107" spans="1:3">
      <c r="A107" s="2" t="s">
        <v>411</v>
      </c>
      <c r="B107" s="4">
        <v>0</v>
      </c>
      <c r="C107" s="4">
        <v>0</v>
      </c>
    </row>
    <row r="108" spans="1:3">
      <c r="A108" s="2" t="s">
        <v>109</v>
      </c>
      <c r="B108" s="6">
        <v>-3473</v>
      </c>
      <c r="C108" s="6">
        <v>-19755</v>
      </c>
    </row>
    <row r="109" spans="1:3">
      <c r="A109" s="2" t="s">
        <v>111</v>
      </c>
      <c r="B109" s="6">
        <v>-8929</v>
      </c>
      <c r="C109" s="6">
        <v>2604</v>
      </c>
    </row>
    <row r="110" spans="1:3">
      <c r="A110" s="2" t="s">
        <v>110</v>
      </c>
      <c r="B110" s="6">
        <v>22583</v>
      </c>
      <c r="C110" s="6">
        <v>-8971</v>
      </c>
    </row>
    <row r="111" spans="1:3">
      <c r="A111" s="2" t="s">
        <v>112</v>
      </c>
      <c r="B111" s="6">
        <v>7069</v>
      </c>
      <c r="C111" s="4">
        <v>306</v>
      </c>
    </row>
    <row r="112" spans="1:3" ht="30">
      <c r="A112" s="2" t="s">
        <v>113</v>
      </c>
      <c r="B112" s="6">
        <v>62690</v>
      </c>
      <c r="C112" s="6">
        <v>26716</v>
      </c>
    </row>
    <row r="113" spans="1:3">
      <c r="A113" s="3" t="s">
        <v>114</v>
      </c>
      <c r="B113" s="4" t="s">
        <v>5</v>
      </c>
      <c r="C113" s="4" t="s">
        <v>5</v>
      </c>
    </row>
    <row r="114" spans="1:3">
      <c r="A114" s="2" t="s">
        <v>115</v>
      </c>
      <c r="B114" s="6">
        <v>-43972</v>
      </c>
      <c r="C114" s="6">
        <v>-35900</v>
      </c>
    </row>
    <row r="115" spans="1:3">
      <c r="A115" s="2" t="s">
        <v>117</v>
      </c>
      <c r="B115" s="4">
        <v>0</v>
      </c>
      <c r="C115" s="6">
        <v>-117699</v>
      </c>
    </row>
    <row r="116" spans="1:3">
      <c r="A116" s="2" t="s">
        <v>116</v>
      </c>
      <c r="B116" s="6">
        <v>1206</v>
      </c>
      <c r="C116" s="6">
        <v>2782</v>
      </c>
    </row>
    <row r="117" spans="1:3">
      <c r="A117" s="2" t="s">
        <v>118</v>
      </c>
      <c r="B117" s="6">
        <v>-42766</v>
      </c>
      <c r="C117" s="6">
        <v>-150817</v>
      </c>
    </row>
    <row r="118" spans="1:3">
      <c r="A118" s="3" t="s">
        <v>119</v>
      </c>
      <c r="B118" s="4" t="s">
        <v>5</v>
      </c>
      <c r="C118" s="4" t="s">
        <v>5</v>
      </c>
    </row>
    <row r="119" spans="1:3">
      <c r="A119" s="2" t="s">
        <v>519</v>
      </c>
      <c r="B119" s="4">
        <v>0</v>
      </c>
      <c r="C119" s="4">
        <v>0</v>
      </c>
    </row>
    <row r="120" spans="1:3">
      <c r="A120" s="2" t="s">
        <v>121</v>
      </c>
      <c r="B120" s="4">
        <v>0</v>
      </c>
      <c r="C120" s="4">
        <v>0</v>
      </c>
    </row>
    <row r="121" spans="1:3">
      <c r="A121" s="2" t="s">
        <v>521</v>
      </c>
      <c r="B121" s="4">
        <v>0</v>
      </c>
      <c r="C121" s="4">
        <v>0</v>
      </c>
    </row>
    <row r="122" spans="1:3">
      <c r="A122" s="2" t="s">
        <v>523</v>
      </c>
      <c r="B122" s="4">
        <v>0</v>
      </c>
      <c r="C122" s="4">
        <v>0</v>
      </c>
    </row>
    <row r="123" spans="1:3" ht="30">
      <c r="A123" s="2" t="s">
        <v>124</v>
      </c>
      <c r="B123" s="4">
        <v>0</v>
      </c>
      <c r="C123" s="4">
        <v>0</v>
      </c>
    </row>
    <row r="124" spans="1:3" ht="30">
      <c r="A124" s="2" t="s">
        <v>527</v>
      </c>
      <c r="B124" s="4">
        <v>0</v>
      </c>
      <c r="C124" s="4">
        <v>0</v>
      </c>
    </row>
    <row r="125" spans="1:3">
      <c r="A125" s="2" t="s">
        <v>528</v>
      </c>
      <c r="B125" s="6">
        <v>-29387</v>
      </c>
      <c r="C125" s="6">
        <v>141157</v>
      </c>
    </row>
    <row r="126" spans="1:3">
      <c r="A126" s="2" t="s">
        <v>126</v>
      </c>
      <c r="B126" s="6">
        <v>-29387</v>
      </c>
      <c r="C126" s="6">
        <v>141157</v>
      </c>
    </row>
    <row r="127" spans="1:3" ht="30">
      <c r="A127" s="2" t="s">
        <v>127</v>
      </c>
      <c r="B127" s="6">
        <v>-9463</v>
      </c>
      <c r="C127" s="6">
        <v>17056</v>
      </c>
    </row>
    <row r="128" spans="1:3" ht="30">
      <c r="A128" s="2" t="s">
        <v>128</v>
      </c>
      <c r="B128" s="6">
        <v>51682</v>
      </c>
      <c r="C128" s="6">
        <v>34612</v>
      </c>
    </row>
    <row r="129" spans="1:3" ht="30">
      <c r="A129" s="2" t="s">
        <v>129</v>
      </c>
      <c r="B129" s="6">
        <v>42219</v>
      </c>
      <c r="C129" s="6">
        <v>51668</v>
      </c>
    </row>
    <row r="130" spans="1:3">
      <c r="A130" s="2" t="s">
        <v>799</v>
      </c>
      <c r="B130" s="4" t="s">
        <v>5</v>
      </c>
      <c r="C130" s="4" t="s">
        <v>5</v>
      </c>
    </row>
    <row r="131" spans="1:3">
      <c r="A131" s="3" t="s">
        <v>104</v>
      </c>
      <c r="B131" s="4" t="s">
        <v>5</v>
      </c>
      <c r="C131" s="4" t="s">
        <v>5</v>
      </c>
    </row>
    <row r="132" spans="1:3">
      <c r="A132" s="2" t="s">
        <v>86</v>
      </c>
      <c r="B132" s="6">
        <v>-50591</v>
      </c>
      <c r="C132" s="6">
        <v>-36330</v>
      </c>
    </row>
    <row r="133" spans="1:3" ht="30">
      <c r="A133" s="3" t="s">
        <v>540</v>
      </c>
      <c r="B133" s="4" t="s">
        <v>5</v>
      </c>
      <c r="C133" s="4" t="s">
        <v>5</v>
      </c>
    </row>
    <row r="134" spans="1:3">
      <c r="A134" s="2" t="s">
        <v>71</v>
      </c>
      <c r="B134" s="4">
        <v>0</v>
      </c>
      <c r="C134" s="4">
        <v>0</v>
      </c>
    </row>
    <row r="135" spans="1:3">
      <c r="A135" s="2" t="s">
        <v>80</v>
      </c>
      <c r="B135" s="4">
        <v>0</v>
      </c>
      <c r="C135" s="4">
        <v>0</v>
      </c>
    </row>
    <row r="136" spans="1:3">
      <c r="A136" s="2" t="s">
        <v>106</v>
      </c>
      <c r="B136" s="4">
        <v>0</v>
      </c>
      <c r="C136" s="4">
        <v>0</v>
      </c>
    </row>
    <row r="137" spans="1:3">
      <c r="A137" s="2" t="s">
        <v>107</v>
      </c>
      <c r="B137" s="4">
        <v>0</v>
      </c>
      <c r="C137" s="4">
        <v>0</v>
      </c>
    </row>
    <row r="138" spans="1:3">
      <c r="A138" s="2" t="s">
        <v>108</v>
      </c>
      <c r="B138" s="4">
        <v>0</v>
      </c>
      <c r="C138" s="4">
        <v>0</v>
      </c>
    </row>
    <row r="139" spans="1:3">
      <c r="A139" s="2" t="s">
        <v>411</v>
      </c>
      <c r="B139" s="6">
        <v>50591</v>
      </c>
      <c r="C139" s="6">
        <v>36330</v>
      </c>
    </row>
    <row r="140" spans="1:3">
      <c r="A140" s="2" t="s">
        <v>109</v>
      </c>
      <c r="B140" s="4">
        <v>0</v>
      </c>
      <c r="C140" s="4">
        <v>0</v>
      </c>
    </row>
    <row r="141" spans="1:3">
      <c r="A141" s="2" t="s">
        <v>111</v>
      </c>
      <c r="B141" s="4">
        <v>0</v>
      </c>
      <c r="C141" s="4">
        <v>0</v>
      </c>
    </row>
    <row r="142" spans="1:3">
      <c r="A142" s="2" t="s">
        <v>110</v>
      </c>
      <c r="B142" s="4">
        <v>0</v>
      </c>
      <c r="C142" s="4">
        <v>0</v>
      </c>
    </row>
    <row r="143" spans="1:3">
      <c r="A143" s="2" t="s">
        <v>112</v>
      </c>
      <c r="B143" s="4">
        <v>0</v>
      </c>
      <c r="C143" s="4">
        <v>0</v>
      </c>
    </row>
    <row r="144" spans="1:3" ht="30">
      <c r="A144" s="2" t="s">
        <v>113</v>
      </c>
      <c r="B144" s="4">
        <v>0</v>
      </c>
      <c r="C144" s="4">
        <v>0</v>
      </c>
    </row>
    <row r="145" spans="1:3">
      <c r="A145" s="3" t="s">
        <v>114</v>
      </c>
      <c r="B145" s="4" t="s">
        <v>5</v>
      </c>
      <c r="C145" s="4" t="s">
        <v>5</v>
      </c>
    </row>
    <row r="146" spans="1:3">
      <c r="A146" s="2" t="s">
        <v>115</v>
      </c>
      <c r="B146" s="4">
        <v>0</v>
      </c>
      <c r="C146" s="4">
        <v>0</v>
      </c>
    </row>
    <row r="147" spans="1:3">
      <c r="A147" s="2" t="s">
        <v>117</v>
      </c>
      <c r="B147" s="4">
        <v>0</v>
      </c>
      <c r="C147" s="4">
        <v>0</v>
      </c>
    </row>
    <row r="148" spans="1:3">
      <c r="A148" s="2" t="s">
        <v>116</v>
      </c>
      <c r="B148" s="4">
        <v>0</v>
      </c>
      <c r="C148" s="4">
        <v>0</v>
      </c>
    </row>
    <row r="149" spans="1:3">
      <c r="A149" s="2" t="s">
        <v>118</v>
      </c>
      <c r="B149" s="4">
        <v>0</v>
      </c>
      <c r="C149" s="4">
        <v>0</v>
      </c>
    </row>
    <row r="150" spans="1:3">
      <c r="A150" s="3" t="s">
        <v>119</v>
      </c>
      <c r="B150" s="4" t="s">
        <v>5</v>
      </c>
      <c r="C150" s="4" t="s">
        <v>5</v>
      </c>
    </row>
    <row r="151" spans="1:3">
      <c r="A151" s="2" t="s">
        <v>519</v>
      </c>
      <c r="B151" s="4">
        <v>0</v>
      </c>
      <c r="C151" s="4">
        <v>0</v>
      </c>
    </row>
    <row r="152" spans="1:3">
      <c r="A152" s="2" t="s">
        <v>121</v>
      </c>
      <c r="B152" s="4">
        <v>0</v>
      </c>
      <c r="C152" s="4">
        <v>0</v>
      </c>
    </row>
    <row r="153" spans="1:3">
      <c r="A153" s="2" t="s">
        <v>521</v>
      </c>
      <c r="B153" s="4">
        <v>0</v>
      </c>
      <c r="C153" s="4">
        <v>0</v>
      </c>
    </row>
    <row r="154" spans="1:3">
      <c r="A154" s="2" t="s">
        <v>523</v>
      </c>
      <c r="B154" s="4">
        <v>0</v>
      </c>
      <c r="C154" s="4">
        <v>0</v>
      </c>
    </row>
    <row r="155" spans="1:3" ht="30">
      <c r="A155" s="2" t="s">
        <v>124</v>
      </c>
      <c r="B155" s="4">
        <v>0</v>
      </c>
      <c r="C155" s="4">
        <v>0</v>
      </c>
    </row>
    <row r="156" spans="1:3" ht="30">
      <c r="A156" s="2" t="s">
        <v>527</v>
      </c>
      <c r="B156" s="4">
        <v>0</v>
      </c>
      <c r="C156" s="4">
        <v>0</v>
      </c>
    </row>
    <row r="157" spans="1:3">
      <c r="A157" s="2" t="s">
        <v>528</v>
      </c>
      <c r="B157" s="4">
        <v>0</v>
      </c>
      <c r="C157" s="4">
        <v>0</v>
      </c>
    </row>
    <row r="158" spans="1:3">
      <c r="A158" s="2" t="s">
        <v>126</v>
      </c>
      <c r="B158" s="4">
        <v>0</v>
      </c>
      <c r="C158" s="4">
        <v>0</v>
      </c>
    </row>
    <row r="159" spans="1:3" ht="30">
      <c r="A159" s="2" t="s">
        <v>127</v>
      </c>
      <c r="B159" s="4">
        <v>0</v>
      </c>
      <c r="C159" s="4">
        <v>0</v>
      </c>
    </row>
    <row r="160" spans="1:3" ht="30">
      <c r="A160" s="2" t="s">
        <v>128</v>
      </c>
      <c r="B160" s="4">
        <v>0</v>
      </c>
      <c r="C160" s="4">
        <v>0</v>
      </c>
    </row>
    <row r="161" spans="1:3" ht="30">
      <c r="A161" s="2" t="s">
        <v>129</v>
      </c>
      <c r="B161" s="8">
        <v>0</v>
      </c>
      <c r="C16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6</v>
      </c>
      <c r="C1" s="7"/>
      <c r="D1" s="7" t="s">
        <v>1</v>
      </c>
      <c r="E1" s="7"/>
    </row>
    <row r="2" spans="1:5" ht="30">
      <c r="A2" s="1" t="s">
        <v>27</v>
      </c>
      <c r="B2" s="1" t="s">
        <v>2</v>
      </c>
      <c r="C2" s="1" t="s">
        <v>67</v>
      </c>
      <c r="D2" s="1" t="s">
        <v>2</v>
      </c>
      <c r="E2" s="1" t="s">
        <v>67</v>
      </c>
    </row>
    <row r="3" spans="1:5">
      <c r="A3" s="3" t="s">
        <v>95</v>
      </c>
      <c r="B3" s="4" t="s">
        <v>5</v>
      </c>
      <c r="C3" s="4" t="s">
        <v>5</v>
      </c>
      <c r="D3" s="4" t="s">
        <v>5</v>
      </c>
      <c r="E3" s="4" t="s">
        <v>5</v>
      </c>
    </row>
    <row r="4" spans="1:5">
      <c r="A4" s="2" t="s">
        <v>86</v>
      </c>
      <c r="B4" s="8">
        <v>12877</v>
      </c>
      <c r="C4" s="8">
        <v>8118</v>
      </c>
      <c r="D4" s="8">
        <v>16322</v>
      </c>
      <c r="E4" s="8">
        <v>17064</v>
      </c>
    </row>
    <row r="5" spans="1:5" ht="30">
      <c r="A5" s="3" t="s">
        <v>96</v>
      </c>
      <c r="B5" s="4" t="s">
        <v>5</v>
      </c>
      <c r="C5" s="4" t="s">
        <v>5</v>
      </c>
      <c r="D5" s="4" t="s">
        <v>5</v>
      </c>
      <c r="E5" s="4" t="s">
        <v>5</v>
      </c>
    </row>
    <row r="6" spans="1:5" ht="30">
      <c r="A6" s="2" t="s">
        <v>97</v>
      </c>
      <c r="B6" s="6">
        <v>-1780</v>
      </c>
      <c r="C6" s="4">
        <v>-577</v>
      </c>
      <c r="D6" s="6">
        <v>-2248</v>
      </c>
      <c r="E6" s="6">
        <v>-1542</v>
      </c>
    </row>
    <row r="7" spans="1:5" ht="30">
      <c r="A7" s="2" t="s">
        <v>98</v>
      </c>
      <c r="B7" s="4">
        <v>615</v>
      </c>
      <c r="C7" s="6">
        <v>2098</v>
      </c>
      <c r="D7" s="6">
        <v>1126</v>
      </c>
      <c r="E7" s="6">
        <v>2499</v>
      </c>
    </row>
    <row r="8" spans="1:5" ht="30">
      <c r="A8" s="2" t="s">
        <v>99</v>
      </c>
      <c r="B8" s="6">
        <v>-1165</v>
      </c>
      <c r="C8" s="6">
        <v>1521</v>
      </c>
      <c r="D8" s="6">
        <v>-1122</v>
      </c>
      <c r="E8" s="4">
        <v>957</v>
      </c>
    </row>
    <row r="9" spans="1:5">
      <c r="A9" s="2" t="s">
        <v>100</v>
      </c>
      <c r="B9" s="6">
        <v>11712</v>
      </c>
      <c r="C9" s="6">
        <v>9639</v>
      </c>
      <c r="D9" s="6">
        <v>15200</v>
      </c>
      <c r="E9" s="6">
        <v>18021</v>
      </c>
    </row>
    <row r="10" spans="1:5" ht="30">
      <c r="A10" s="2" t="s">
        <v>101</v>
      </c>
      <c r="B10" s="4">
        <v>-289</v>
      </c>
      <c r="C10" s="4">
        <v>-53</v>
      </c>
      <c r="D10" s="4">
        <v>-523</v>
      </c>
      <c r="E10" s="4">
        <v>-83</v>
      </c>
    </row>
    <row r="11" spans="1:5" ht="30">
      <c r="A11" s="2" t="s">
        <v>102</v>
      </c>
      <c r="B11" s="8">
        <v>11423</v>
      </c>
      <c r="C11" s="8">
        <v>9586</v>
      </c>
      <c r="D11" s="8">
        <v>14677</v>
      </c>
      <c r="E11" s="8">
        <v>179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7</v>
      </c>
      <c r="B2" s="1" t="s">
        <v>2</v>
      </c>
      <c r="C2" s="1" t="s">
        <v>67</v>
      </c>
    </row>
    <row r="3" spans="1:3">
      <c r="A3" s="3" t="s">
        <v>104</v>
      </c>
      <c r="B3" s="4" t="s">
        <v>5</v>
      </c>
      <c r="C3" s="4" t="s">
        <v>5</v>
      </c>
    </row>
    <row r="4" spans="1:3">
      <c r="A4" s="2" t="s">
        <v>86</v>
      </c>
      <c r="B4" s="8">
        <v>16322</v>
      </c>
      <c r="C4" s="8">
        <v>17064</v>
      </c>
    </row>
    <row r="5" spans="1:3" ht="45">
      <c r="A5" s="3" t="s">
        <v>105</v>
      </c>
      <c r="B5" s="4" t="s">
        <v>5</v>
      </c>
      <c r="C5" s="4" t="s">
        <v>5</v>
      </c>
    </row>
    <row r="6" spans="1:3">
      <c r="A6" s="2" t="s">
        <v>71</v>
      </c>
      <c r="B6" s="6">
        <v>106666</v>
      </c>
      <c r="C6" s="6">
        <v>97674</v>
      </c>
    </row>
    <row r="7" spans="1:3">
      <c r="A7" s="2" t="s">
        <v>80</v>
      </c>
      <c r="B7" s="6">
        <v>-30152</v>
      </c>
      <c r="C7" s="6">
        <v>-5218</v>
      </c>
    </row>
    <row r="8" spans="1:3">
      <c r="A8" s="2" t="s">
        <v>106</v>
      </c>
      <c r="B8" s="4">
        <v>-433</v>
      </c>
      <c r="C8" s="6">
        <v>-2759</v>
      </c>
    </row>
    <row r="9" spans="1:3">
      <c r="A9" s="2" t="s">
        <v>107</v>
      </c>
      <c r="B9" s="4">
        <v>73</v>
      </c>
      <c r="C9" s="6">
        <v>12872</v>
      </c>
    </row>
    <row r="10" spans="1:3">
      <c r="A10" s="2" t="s">
        <v>108</v>
      </c>
      <c r="B10" s="6">
        <v>10141</v>
      </c>
      <c r="C10" s="6">
        <v>9928</v>
      </c>
    </row>
    <row r="11" spans="1:3">
      <c r="A11" s="2" t="s">
        <v>109</v>
      </c>
      <c r="B11" s="6">
        <v>-5188</v>
      </c>
      <c r="C11" s="6">
        <v>-28605</v>
      </c>
    </row>
    <row r="12" spans="1:3">
      <c r="A12" s="2" t="s">
        <v>110</v>
      </c>
      <c r="B12" s="6">
        <v>7554</v>
      </c>
      <c r="C12" s="6">
        <v>-1346</v>
      </c>
    </row>
    <row r="13" spans="1:3">
      <c r="A13" s="2" t="s">
        <v>111</v>
      </c>
      <c r="B13" s="6">
        <v>-10397</v>
      </c>
      <c r="C13" s="6">
        <v>2877</v>
      </c>
    </row>
    <row r="14" spans="1:3">
      <c r="A14" s="2" t="s">
        <v>112</v>
      </c>
      <c r="B14" s="6">
        <v>-10539</v>
      </c>
      <c r="C14" s="6">
        <v>12412</v>
      </c>
    </row>
    <row r="15" spans="1:3" ht="30">
      <c r="A15" s="2" t="s">
        <v>113</v>
      </c>
      <c r="B15" s="6">
        <v>144351</v>
      </c>
      <c r="C15" s="6">
        <v>125335</v>
      </c>
    </row>
    <row r="16" spans="1:3">
      <c r="A16" s="3" t="s">
        <v>114</v>
      </c>
      <c r="B16" s="4" t="s">
        <v>5</v>
      </c>
      <c r="C16" s="4" t="s">
        <v>5</v>
      </c>
    </row>
    <row r="17" spans="1:3">
      <c r="A17" s="2" t="s">
        <v>115</v>
      </c>
      <c r="B17" s="6">
        <v>-151109</v>
      </c>
      <c r="C17" s="6">
        <v>-102856</v>
      </c>
    </row>
    <row r="18" spans="1:3">
      <c r="A18" s="2" t="s">
        <v>116</v>
      </c>
      <c r="B18" s="6">
        <v>2294</v>
      </c>
      <c r="C18" s="6">
        <v>5533</v>
      </c>
    </row>
    <row r="19" spans="1:3">
      <c r="A19" s="2" t="s">
        <v>117</v>
      </c>
      <c r="B19" s="4">
        <v>0</v>
      </c>
      <c r="C19" s="6">
        <v>-117991</v>
      </c>
    </row>
    <row r="20" spans="1:3">
      <c r="A20" s="2" t="s">
        <v>118</v>
      </c>
      <c r="B20" s="6">
        <v>-148815</v>
      </c>
      <c r="C20" s="6">
        <v>-215314</v>
      </c>
    </row>
    <row r="21" spans="1:3">
      <c r="A21" s="3" t="s">
        <v>119</v>
      </c>
      <c r="B21" s="4" t="s">
        <v>5</v>
      </c>
      <c r="C21" s="4" t="s">
        <v>5</v>
      </c>
    </row>
    <row r="22" spans="1:3">
      <c r="A22" s="2" t="s">
        <v>120</v>
      </c>
      <c r="B22" s="6">
        <v>400000</v>
      </c>
      <c r="C22" s="6">
        <v>350000</v>
      </c>
    </row>
    <row r="23" spans="1:3">
      <c r="A23" s="2" t="s">
        <v>121</v>
      </c>
      <c r="B23" s="6">
        <v>-425000</v>
      </c>
      <c r="C23" s="6">
        <v>-125000</v>
      </c>
    </row>
    <row r="24" spans="1:3">
      <c r="A24" s="2" t="s">
        <v>122</v>
      </c>
      <c r="B24" s="6">
        <v>-7500</v>
      </c>
      <c r="C24" s="6">
        <v>-50000</v>
      </c>
    </row>
    <row r="25" spans="1:3">
      <c r="A25" s="2" t="s">
        <v>123</v>
      </c>
      <c r="B25" s="6">
        <v>-7630</v>
      </c>
      <c r="C25" s="6">
        <v>-10981</v>
      </c>
    </row>
    <row r="26" spans="1:3" ht="30">
      <c r="A26" s="2" t="s">
        <v>124</v>
      </c>
      <c r="B26" s="6">
        <v>-26214</v>
      </c>
      <c r="C26" s="4">
        <v>0</v>
      </c>
    </row>
    <row r="27" spans="1:3" ht="30">
      <c r="A27" s="2" t="s">
        <v>125</v>
      </c>
      <c r="B27" s="4">
        <v>430</v>
      </c>
      <c r="C27" s="4">
        <v>531</v>
      </c>
    </row>
    <row r="28" spans="1:3">
      <c r="A28" s="2" t="s">
        <v>126</v>
      </c>
      <c r="B28" s="6">
        <v>-65914</v>
      </c>
      <c r="C28" s="6">
        <v>164550</v>
      </c>
    </row>
    <row r="29" spans="1:3" ht="30">
      <c r="A29" s="2" t="s">
        <v>127</v>
      </c>
      <c r="B29" s="6">
        <v>-70378</v>
      </c>
      <c r="C29" s="6">
        <v>74571</v>
      </c>
    </row>
    <row r="30" spans="1:3" ht="30">
      <c r="A30" s="2" t="s">
        <v>128</v>
      </c>
      <c r="B30" s="6">
        <v>148689</v>
      </c>
      <c r="C30" s="6">
        <v>87886</v>
      </c>
    </row>
    <row r="31" spans="1:3" ht="30">
      <c r="A31" s="2" t="s">
        <v>129</v>
      </c>
      <c r="B31" s="6">
        <v>78311</v>
      </c>
      <c r="C31" s="6">
        <v>162457</v>
      </c>
    </row>
    <row r="32" spans="1:3">
      <c r="A32" s="3" t="s">
        <v>130</v>
      </c>
      <c r="B32" s="4" t="s">
        <v>5</v>
      </c>
      <c r="C32" s="4" t="s">
        <v>5</v>
      </c>
    </row>
    <row r="33" spans="1:3">
      <c r="A33" s="2" t="s">
        <v>131</v>
      </c>
      <c r="B33" s="6">
        <v>41558</v>
      </c>
      <c r="C33" s="6">
        <v>22845</v>
      </c>
    </row>
    <row r="34" spans="1:3">
      <c r="A34" s="2" t="s">
        <v>132</v>
      </c>
      <c r="B34" s="8">
        <v>15787</v>
      </c>
      <c r="C34" s="8">
        <v>112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7" t="s">
        <v>133</v>
      </c>
      <c r="B1" s="1" t="s">
        <v>1</v>
      </c>
    </row>
    <row r="2" spans="1:2">
      <c r="A2" s="7"/>
      <c r="B2" s="1" t="s">
        <v>2</v>
      </c>
    </row>
    <row r="3" spans="1:2">
      <c r="A3" s="3" t="s">
        <v>134</v>
      </c>
      <c r="B3" s="4" t="s">
        <v>5</v>
      </c>
    </row>
    <row r="4" spans="1:2">
      <c r="A4" s="12" t="s">
        <v>133</v>
      </c>
      <c r="B4" s="4" t="s">
        <v>5</v>
      </c>
    </row>
    <row r="5" spans="1:2">
      <c r="A5" s="12"/>
      <c r="B5" s="10" t="s">
        <v>133</v>
      </c>
    </row>
    <row r="6" spans="1:2" ht="345">
      <c r="A6" s="12"/>
      <c r="B6" s="11" t="s">
        <v>135</v>
      </c>
    </row>
    <row r="7" spans="1:2" ht="408.75">
      <c r="A7" s="12"/>
      <c r="B7" s="10" t="s">
        <v>136</v>
      </c>
    </row>
    <row r="8" spans="1:2" ht="409.6">
      <c r="A8" s="12"/>
      <c r="B8" s="11" t="s">
        <v>137</v>
      </c>
    </row>
    <row r="9" spans="1:2" ht="128.25">
      <c r="A9" s="12"/>
      <c r="B9" s="11" t="s">
        <v>138</v>
      </c>
    </row>
    <row r="10" spans="1:2" ht="192">
      <c r="A10" s="12"/>
      <c r="B10" s="10" t="s">
        <v>139</v>
      </c>
    </row>
    <row r="11" spans="1:2" ht="77.25">
      <c r="A11" s="12"/>
      <c r="B11" s="10" t="s">
        <v>140</v>
      </c>
    </row>
    <row r="12" spans="1:2" ht="179.25">
      <c r="A12" s="12"/>
      <c r="B12" s="10" t="s">
        <v>141</v>
      </c>
    </row>
    <row r="13" spans="1:2" ht="409.6">
      <c r="A13" s="12"/>
      <c r="B13" s="10" t="s">
        <v>142</v>
      </c>
    </row>
    <row r="14" spans="1:2" ht="192">
      <c r="A14" s="12"/>
      <c r="B14" s="10" t="s">
        <v>143</v>
      </c>
    </row>
    <row r="15" spans="1:2" ht="332.25">
      <c r="A15" s="12"/>
      <c r="B15" s="10" t="s">
        <v>144</v>
      </c>
    </row>
    <row r="16" spans="1:2" ht="319.5">
      <c r="A16" s="12"/>
      <c r="B16" s="10" t="s">
        <v>145</v>
      </c>
    </row>
    <row r="17" spans="1:2" ht="179.25">
      <c r="A17" s="12"/>
      <c r="B17" s="10" t="s">
        <v>146</v>
      </c>
    </row>
    <row r="18" spans="1:2" ht="102.75">
      <c r="A18" s="12"/>
      <c r="B18" s="10" t="s">
        <v>147</v>
      </c>
    </row>
    <row r="19" spans="1:2" ht="128.25">
      <c r="A19" s="12"/>
      <c r="B19" s="11" t="s">
        <v>148</v>
      </c>
    </row>
    <row r="20" spans="1:2" ht="179.25">
      <c r="A20" s="12"/>
      <c r="B20" s="11" t="s">
        <v>14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1.28515625" bestFit="1" customWidth="1"/>
    <col min="2" max="2" width="36.5703125" bestFit="1" customWidth="1"/>
    <col min="3" max="3" width="6.28515625" customWidth="1"/>
    <col min="4" max="4" width="25.28515625" customWidth="1"/>
    <col min="5" max="5" width="4.85546875" customWidth="1"/>
  </cols>
  <sheetData>
    <row r="1" spans="1:5" ht="15" customHeight="1">
      <c r="A1" s="7" t="s">
        <v>150</v>
      </c>
      <c r="B1" s="7" t="s">
        <v>1</v>
      </c>
      <c r="C1" s="7"/>
      <c r="D1" s="7"/>
      <c r="E1" s="7"/>
    </row>
    <row r="2" spans="1:5" ht="15" customHeight="1">
      <c r="A2" s="7"/>
      <c r="B2" s="7" t="s">
        <v>2</v>
      </c>
      <c r="C2" s="7"/>
      <c r="D2" s="7"/>
      <c r="E2" s="7"/>
    </row>
    <row r="3" spans="1:5" ht="15" customHeight="1">
      <c r="A3" s="3" t="s">
        <v>151</v>
      </c>
      <c r="B3" s="72" t="s">
        <v>5</v>
      </c>
      <c r="C3" s="72"/>
      <c r="D3" s="72"/>
      <c r="E3" s="72"/>
    </row>
    <row r="4" spans="1:5" ht="15" customHeight="1">
      <c r="A4" s="12" t="s">
        <v>152</v>
      </c>
      <c r="B4" s="72" t="s">
        <v>5</v>
      </c>
      <c r="C4" s="72"/>
      <c r="D4" s="72"/>
      <c r="E4" s="72"/>
    </row>
    <row r="5" spans="1:5">
      <c r="A5" s="12"/>
      <c r="B5" s="72"/>
      <c r="C5" s="72"/>
      <c r="D5" s="72"/>
      <c r="E5" s="72"/>
    </row>
    <row r="6" spans="1:5">
      <c r="A6" s="12"/>
      <c r="B6" s="73" t="s">
        <v>153</v>
      </c>
      <c r="C6" s="73"/>
      <c r="D6" s="73"/>
      <c r="E6" s="73"/>
    </row>
    <row r="7" spans="1:5" ht="127.5" customHeight="1">
      <c r="A7" s="12"/>
      <c r="B7" s="38" t="s">
        <v>154</v>
      </c>
      <c r="C7" s="38"/>
      <c r="D7" s="38"/>
      <c r="E7" s="38"/>
    </row>
    <row r="8" spans="1:5">
      <c r="A8" s="12"/>
      <c r="B8" s="74" t="s">
        <v>155</v>
      </c>
      <c r="C8" s="74"/>
      <c r="D8" s="74"/>
      <c r="E8" s="74"/>
    </row>
    <row r="9" spans="1:5">
      <c r="A9" s="12"/>
      <c r="B9" s="38" t="s">
        <v>156</v>
      </c>
      <c r="C9" s="38"/>
      <c r="D9" s="38"/>
      <c r="E9" s="38"/>
    </row>
    <row r="10" spans="1:5" ht="25.5" customHeight="1">
      <c r="A10" s="12"/>
      <c r="B10" s="38" t="s">
        <v>157</v>
      </c>
      <c r="C10" s="38"/>
      <c r="D10" s="38"/>
      <c r="E10" s="38"/>
    </row>
    <row r="11" spans="1:5">
      <c r="A11" s="12"/>
      <c r="B11" s="20"/>
      <c r="C11" s="20"/>
      <c r="D11" s="20"/>
      <c r="E11" s="20"/>
    </row>
    <row r="12" spans="1:5">
      <c r="A12" s="12"/>
      <c r="B12" s="14"/>
      <c r="C12" s="14"/>
      <c r="D12" s="14"/>
      <c r="E12" s="14"/>
    </row>
    <row r="13" spans="1:5">
      <c r="A13" s="12"/>
      <c r="B13" s="15" t="s">
        <v>158</v>
      </c>
      <c r="C13" s="21"/>
      <c r="D13" s="21"/>
      <c r="E13" s="21"/>
    </row>
    <row r="14" spans="1:5">
      <c r="A14" s="12"/>
      <c r="B14" s="22" t="s">
        <v>159</v>
      </c>
      <c r="C14" s="22" t="s">
        <v>160</v>
      </c>
      <c r="D14" s="23">
        <v>101000</v>
      </c>
      <c r="E14" s="24"/>
    </row>
    <row r="15" spans="1:5">
      <c r="A15" s="12"/>
      <c r="B15" s="22"/>
      <c r="C15" s="22"/>
      <c r="D15" s="23"/>
      <c r="E15" s="24"/>
    </row>
    <row r="16" spans="1:5">
      <c r="A16" s="12"/>
      <c r="B16" s="25" t="s">
        <v>161</v>
      </c>
      <c r="C16" s="26">
        <v>19000</v>
      </c>
      <c r="D16" s="26"/>
      <c r="E16" s="21"/>
    </row>
    <row r="17" spans="1:5">
      <c r="A17" s="12"/>
      <c r="B17" s="25"/>
      <c r="C17" s="26"/>
      <c r="D17" s="26"/>
      <c r="E17" s="21"/>
    </row>
    <row r="18" spans="1:5" ht="18.75" customHeight="1">
      <c r="A18" s="12"/>
      <c r="B18" s="24" t="s">
        <v>162</v>
      </c>
      <c r="C18" s="23">
        <v>5000</v>
      </c>
      <c r="D18" s="23"/>
      <c r="E18" s="24"/>
    </row>
    <row r="19" spans="1:5" ht="15.75" thickBot="1">
      <c r="A19" s="12"/>
      <c r="B19" s="24"/>
      <c r="C19" s="27"/>
      <c r="D19" s="27"/>
      <c r="E19" s="28"/>
    </row>
    <row r="20" spans="1:5">
      <c r="A20" s="12"/>
      <c r="B20" s="25" t="s">
        <v>163</v>
      </c>
      <c r="C20" s="29" t="s">
        <v>160</v>
      </c>
      <c r="D20" s="31">
        <v>125000</v>
      </c>
      <c r="E20" s="33"/>
    </row>
    <row r="21" spans="1:5" ht="15.75" thickBot="1">
      <c r="A21" s="12"/>
      <c r="B21" s="25"/>
      <c r="C21" s="30"/>
      <c r="D21" s="32"/>
      <c r="E21" s="34"/>
    </row>
    <row r="22" spans="1:5" ht="165.75" customHeight="1" thickTop="1">
      <c r="A22" s="12"/>
      <c r="B22" s="38" t="s">
        <v>164</v>
      </c>
      <c r="C22" s="38"/>
      <c r="D22" s="38"/>
      <c r="E22" s="38"/>
    </row>
    <row r="23" spans="1:5">
      <c r="A23" s="12"/>
      <c r="B23" s="74" t="s">
        <v>165</v>
      </c>
      <c r="C23" s="74"/>
      <c r="D23" s="74"/>
      <c r="E23" s="74"/>
    </row>
    <row r="24" spans="1:5" ht="127.5" customHeight="1">
      <c r="A24" s="12"/>
      <c r="B24" s="38" t="s">
        <v>166</v>
      </c>
      <c r="C24" s="38"/>
      <c r="D24" s="38"/>
      <c r="E24" s="38"/>
    </row>
    <row r="25" spans="1:5" ht="25.5" customHeight="1">
      <c r="A25" s="12"/>
      <c r="B25" s="38" t="s">
        <v>167</v>
      </c>
      <c r="C25" s="38"/>
      <c r="D25" s="38"/>
      <c r="E25" s="38"/>
    </row>
    <row r="26" spans="1:5">
      <c r="A26" s="12"/>
      <c r="B26" s="20"/>
      <c r="C26" s="20"/>
      <c r="D26" s="20"/>
      <c r="E26" s="20"/>
    </row>
    <row r="27" spans="1:5">
      <c r="A27" s="12"/>
      <c r="B27" s="14"/>
      <c r="C27" s="14"/>
      <c r="D27" s="14"/>
      <c r="E27" s="14"/>
    </row>
    <row r="28" spans="1:5" ht="15.75" thickBot="1">
      <c r="A28" s="12"/>
      <c r="B28" s="35" t="s">
        <v>158</v>
      </c>
      <c r="C28" s="37" t="s">
        <v>168</v>
      </c>
      <c r="D28" s="37"/>
      <c r="E28" s="37"/>
    </row>
    <row r="29" spans="1:5">
      <c r="A29" s="12"/>
      <c r="B29" s="38" t="s">
        <v>30</v>
      </c>
      <c r="C29" s="39" t="s">
        <v>160</v>
      </c>
      <c r="D29" s="40">
        <v>7009</v>
      </c>
      <c r="E29" s="41"/>
    </row>
    <row r="30" spans="1:5">
      <c r="A30" s="12"/>
      <c r="B30" s="38"/>
      <c r="C30" s="22"/>
      <c r="D30" s="23"/>
      <c r="E30" s="24"/>
    </row>
    <row r="31" spans="1:5">
      <c r="A31" s="12"/>
      <c r="B31" s="42" t="s">
        <v>169</v>
      </c>
      <c r="C31" s="26">
        <v>48184</v>
      </c>
      <c r="D31" s="26"/>
      <c r="E31" s="21"/>
    </row>
    <row r="32" spans="1:5">
      <c r="A32" s="12"/>
      <c r="B32" s="42"/>
      <c r="C32" s="26"/>
      <c r="D32" s="26"/>
      <c r="E32" s="21"/>
    </row>
    <row r="33" spans="1:5">
      <c r="A33" s="12"/>
      <c r="B33" s="38" t="s">
        <v>36</v>
      </c>
      <c r="C33" s="23">
        <v>1803</v>
      </c>
      <c r="D33" s="23"/>
      <c r="E33" s="24"/>
    </row>
    <row r="34" spans="1:5">
      <c r="A34" s="12"/>
      <c r="B34" s="38"/>
      <c r="C34" s="23"/>
      <c r="D34" s="23"/>
      <c r="E34" s="24"/>
    </row>
    <row r="35" spans="1:5" ht="23.25">
      <c r="A35" s="12"/>
      <c r="B35" s="36" t="s">
        <v>170</v>
      </c>
      <c r="C35" s="43" t="s">
        <v>171</v>
      </c>
      <c r="D35" s="43"/>
      <c r="E35" s="19" t="s">
        <v>172</v>
      </c>
    </row>
    <row r="36" spans="1:5" ht="15.75" thickBot="1">
      <c r="A36" s="12"/>
      <c r="B36" s="11" t="s">
        <v>45</v>
      </c>
      <c r="C36" s="45" t="s">
        <v>173</v>
      </c>
      <c r="D36" s="45"/>
      <c r="E36" s="17" t="s">
        <v>172</v>
      </c>
    </row>
    <row r="37" spans="1:5">
      <c r="A37" s="12"/>
      <c r="B37" s="42" t="s">
        <v>174</v>
      </c>
      <c r="C37" s="31">
        <v>20589</v>
      </c>
      <c r="D37" s="31"/>
      <c r="E37" s="33"/>
    </row>
    <row r="38" spans="1:5">
      <c r="A38" s="12"/>
      <c r="B38" s="42"/>
      <c r="C38" s="46"/>
      <c r="D38" s="46"/>
      <c r="E38" s="47"/>
    </row>
    <row r="39" spans="1:5">
      <c r="A39" s="12"/>
      <c r="B39" s="38" t="s">
        <v>32</v>
      </c>
      <c r="C39" s="23">
        <v>11514</v>
      </c>
      <c r="D39" s="23"/>
      <c r="E39" s="24"/>
    </row>
    <row r="40" spans="1:5">
      <c r="A40" s="12"/>
      <c r="B40" s="38"/>
      <c r="C40" s="23"/>
      <c r="D40" s="23"/>
      <c r="E40" s="24"/>
    </row>
    <row r="41" spans="1:5">
      <c r="A41" s="12"/>
      <c r="B41" s="42" t="s">
        <v>175</v>
      </c>
      <c r="C41" s="26">
        <v>72935</v>
      </c>
      <c r="D41" s="26"/>
      <c r="E41" s="21"/>
    </row>
    <row r="42" spans="1:5">
      <c r="A42" s="12"/>
      <c r="B42" s="42"/>
      <c r="C42" s="26"/>
      <c r="D42" s="26"/>
      <c r="E42" s="21"/>
    </row>
    <row r="43" spans="1:5">
      <c r="A43" s="12"/>
      <c r="B43" s="38" t="s">
        <v>176</v>
      </c>
      <c r="C43" s="23">
        <v>4134</v>
      </c>
      <c r="D43" s="23"/>
      <c r="E43" s="24"/>
    </row>
    <row r="44" spans="1:5">
      <c r="A44" s="12"/>
      <c r="B44" s="38"/>
      <c r="C44" s="23"/>
      <c r="D44" s="23"/>
      <c r="E44" s="24"/>
    </row>
    <row r="45" spans="1:5">
      <c r="A45" s="12"/>
      <c r="B45" s="42" t="s">
        <v>40</v>
      </c>
      <c r="C45" s="26">
        <v>2818</v>
      </c>
      <c r="D45" s="26"/>
      <c r="E45" s="21"/>
    </row>
    <row r="46" spans="1:5" ht="15.75" thickBot="1">
      <c r="A46" s="12"/>
      <c r="B46" s="42"/>
      <c r="C46" s="48"/>
      <c r="D46" s="48"/>
      <c r="E46" s="49"/>
    </row>
    <row r="47" spans="1:5">
      <c r="A47" s="12"/>
      <c r="B47" s="38" t="s">
        <v>177</v>
      </c>
      <c r="C47" s="40">
        <v>111990</v>
      </c>
      <c r="D47" s="40"/>
      <c r="E47" s="41"/>
    </row>
    <row r="48" spans="1:5">
      <c r="A48" s="12"/>
      <c r="B48" s="38"/>
      <c r="C48" s="50"/>
      <c r="D48" s="50"/>
      <c r="E48" s="51"/>
    </row>
    <row r="49" spans="1:5">
      <c r="A49" s="12"/>
      <c r="B49" s="42" t="s">
        <v>178</v>
      </c>
      <c r="C49" s="43">
        <v>222</v>
      </c>
      <c r="D49" s="43"/>
      <c r="E49" s="21"/>
    </row>
    <row r="50" spans="1:5">
      <c r="A50" s="12"/>
      <c r="B50" s="42"/>
      <c r="C50" s="43"/>
      <c r="D50" s="43"/>
      <c r="E50" s="21"/>
    </row>
    <row r="51" spans="1:5">
      <c r="A51" s="12"/>
      <c r="B51" s="38" t="s">
        <v>179</v>
      </c>
      <c r="C51" s="23">
        <v>11640</v>
      </c>
      <c r="D51" s="23"/>
      <c r="E51" s="24"/>
    </row>
    <row r="52" spans="1:5">
      <c r="A52" s="12"/>
      <c r="B52" s="38"/>
      <c r="C52" s="23"/>
      <c r="D52" s="23"/>
      <c r="E52" s="24"/>
    </row>
    <row r="53" spans="1:5">
      <c r="A53" s="12"/>
      <c r="B53" s="42" t="s">
        <v>180</v>
      </c>
      <c r="C53" s="26">
        <v>8500</v>
      </c>
      <c r="D53" s="26"/>
      <c r="E53" s="21"/>
    </row>
    <row r="54" spans="1:5" ht="15.75" thickBot="1">
      <c r="A54" s="12"/>
      <c r="B54" s="42"/>
      <c r="C54" s="48"/>
      <c r="D54" s="48"/>
      <c r="E54" s="49"/>
    </row>
    <row r="55" spans="1:5">
      <c r="A55" s="12"/>
      <c r="B55" s="38" t="s">
        <v>181</v>
      </c>
      <c r="C55" s="40">
        <v>132352</v>
      </c>
      <c r="D55" s="40"/>
      <c r="E55" s="41"/>
    </row>
    <row r="56" spans="1:5" ht="15.75" thickBot="1">
      <c r="A56" s="12"/>
      <c r="B56" s="38"/>
      <c r="C56" s="27"/>
      <c r="D56" s="27"/>
      <c r="E56" s="28"/>
    </row>
    <row r="57" spans="1:5">
      <c r="A57" s="12"/>
      <c r="B57" s="36" t="s">
        <v>48</v>
      </c>
      <c r="C57" s="52" t="s">
        <v>182</v>
      </c>
      <c r="D57" s="52"/>
      <c r="E57" s="19" t="s">
        <v>172</v>
      </c>
    </row>
    <row r="58" spans="1:5" ht="15.75" thickBot="1">
      <c r="A58" s="12"/>
      <c r="B58" s="11" t="s">
        <v>49</v>
      </c>
      <c r="C58" s="45" t="s">
        <v>183</v>
      </c>
      <c r="D58" s="45"/>
      <c r="E58" s="17" t="s">
        <v>172</v>
      </c>
    </row>
    <row r="59" spans="1:5">
      <c r="A59" s="12"/>
      <c r="B59" s="42" t="s">
        <v>184</v>
      </c>
      <c r="C59" s="31">
        <v>129345</v>
      </c>
      <c r="D59" s="31"/>
      <c r="E59" s="33"/>
    </row>
    <row r="60" spans="1:5">
      <c r="A60" s="12"/>
      <c r="B60" s="42"/>
      <c r="C60" s="46"/>
      <c r="D60" s="46"/>
      <c r="E60" s="47"/>
    </row>
    <row r="61" spans="1:5" ht="15.75" thickBot="1">
      <c r="A61" s="12"/>
      <c r="B61" s="11" t="s">
        <v>185</v>
      </c>
      <c r="C61" s="45" t="s">
        <v>186</v>
      </c>
      <c r="D61" s="45"/>
      <c r="E61" s="17" t="s">
        <v>172</v>
      </c>
    </row>
    <row r="62" spans="1:5">
      <c r="A62" s="12"/>
      <c r="B62" s="42" t="s">
        <v>187</v>
      </c>
      <c r="C62" s="29" t="s">
        <v>160</v>
      </c>
      <c r="D62" s="31">
        <v>125000</v>
      </c>
      <c r="E62" s="33"/>
    </row>
    <row r="63" spans="1:5" ht="15.75" thickBot="1">
      <c r="A63" s="12"/>
      <c r="B63" s="42"/>
      <c r="C63" s="30"/>
      <c r="D63" s="32"/>
      <c r="E63" s="34"/>
    </row>
    <row r="64" spans="1:5" ht="15.75" thickTop="1">
      <c r="A64" s="12"/>
      <c r="B64" s="38" t="s">
        <v>188</v>
      </c>
      <c r="C64" s="38"/>
      <c r="D64" s="38"/>
      <c r="E64" s="38"/>
    </row>
    <row r="65" spans="1:5" ht="127.5" customHeight="1">
      <c r="A65" s="12"/>
      <c r="B65" s="38" t="s">
        <v>189</v>
      </c>
      <c r="C65" s="38"/>
      <c r="D65" s="38"/>
      <c r="E65" s="38"/>
    </row>
    <row r="66" spans="1:5" ht="89.25" customHeight="1">
      <c r="A66" s="12"/>
      <c r="B66" s="38" t="s">
        <v>190</v>
      </c>
      <c r="C66" s="38"/>
      <c r="D66" s="38"/>
      <c r="E66" s="38"/>
    </row>
    <row r="67" spans="1:5" ht="114.75" customHeight="1">
      <c r="A67" s="12"/>
      <c r="B67" s="38" t="s">
        <v>191</v>
      </c>
      <c r="C67" s="38"/>
      <c r="D67" s="38"/>
      <c r="E67" s="38"/>
    </row>
    <row r="68" spans="1:5" ht="76.5" customHeight="1">
      <c r="A68" s="12"/>
      <c r="B68" s="38" t="s">
        <v>192</v>
      </c>
      <c r="C68" s="38"/>
      <c r="D68" s="38"/>
      <c r="E68" s="38"/>
    </row>
    <row r="69" spans="1:5" ht="114.75" customHeight="1">
      <c r="A69" s="12"/>
      <c r="B69" s="38" t="s">
        <v>193</v>
      </c>
      <c r="C69" s="38"/>
      <c r="D69" s="38"/>
      <c r="E69" s="38"/>
    </row>
    <row r="70" spans="1:5" ht="102" customHeight="1">
      <c r="A70" s="12"/>
      <c r="B70" s="38" t="s">
        <v>194</v>
      </c>
      <c r="C70" s="38"/>
      <c r="D70" s="38"/>
      <c r="E70" s="38"/>
    </row>
    <row r="71" spans="1:5" ht="25.5" customHeight="1">
      <c r="A71" s="12"/>
      <c r="B71" s="38" t="s">
        <v>195</v>
      </c>
      <c r="C71" s="38"/>
      <c r="D71" s="38"/>
      <c r="E71" s="38"/>
    </row>
    <row r="72" spans="1:5">
      <c r="A72" s="12"/>
      <c r="B72" s="20"/>
      <c r="C72" s="20"/>
      <c r="D72" s="20"/>
      <c r="E72" s="20"/>
    </row>
    <row r="73" spans="1:5">
      <c r="A73" s="12"/>
      <c r="B73" s="14"/>
      <c r="C73" s="14"/>
      <c r="D73" s="14"/>
      <c r="E73" s="14"/>
    </row>
    <row r="74" spans="1:5">
      <c r="A74" s="12"/>
      <c r="B74" s="15" t="s">
        <v>196</v>
      </c>
      <c r="C74" s="61" t="s">
        <v>197</v>
      </c>
      <c r="D74" s="61"/>
      <c r="E74" s="61"/>
    </row>
    <row r="75" spans="1:5" ht="15.75" thickBot="1">
      <c r="A75" s="12"/>
      <c r="B75" s="17" t="s">
        <v>198</v>
      </c>
      <c r="C75" s="53" t="s">
        <v>160</v>
      </c>
      <c r="D75" s="54" t="s">
        <v>199</v>
      </c>
      <c r="E75" s="53" t="s">
        <v>172</v>
      </c>
    </row>
    <row r="76" spans="1:5">
      <c r="A76" s="12"/>
      <c r="B76" s="55" t="s">
        <v>37</v>
      </c>
      <c r="C76" s="52" t="s">
        <v>199</v>
      </c>
      <c r="D76" s="52"/>
      <c r="E76" s="19" t="s">
        <v>172</v>
      </c>
    </row>
    <row r="77" spans="1:5">
      <c r="A77" s="12"/>
      <c r="B77" s="22" t="s">
        <v>200</v>
      </c>
      <c r="C77" s="23">
        <v>3072</v>
      </c>
      <c r="D77" s="23"/>
      <c r="E77" s="24"/>
    </row>
    <row r="78" spans="1:5">
      <c r="A78" s="12"/>
      <c r="B78" s="22"/>
      <c r="C78" s="23"/>
      <c r="D78" s="23"/>
      <c r="E78" s="24"/>
    </row>
    <row r="79" spans="1:5">
      <c r="A79" s="12"/>
      <c r="B79" s="25" t="s">
        <v>201</v>
      </c>
      <c r="C79" s="43">
        <v>391</v>
      </c>
      <c r="D79" s="43"/>
      <c r="E79" s="21"/>
    </row>
    <row r="80" spans="1:5" ht="15.75" thickBot="1">
      <c r="A80" s="12"/>
      <c r="B80" s="25"/>
      <c r="C80" s="62"/>
      <c r="D80" s="62"/>
      <c r="E80" s="49"/>
    </row>
    <row r="81" spans="1:5">
      <c r="A81" s="12"/>
      <c r="B81" s="63" t="s">
        <v>202</v>
      </c>
      <c r="C81" s="40">
        <v>3463</v>
      </c>
      <c r="D81" s="40"/>
      <c r="E81" s="41"/>
    </row>
    <row r="82" spans="1:5" ht="15.75" thickBot="1">
      <c r="A82" s="12"/>
      <c r="B82" s="63"/>
      <c r="C82" s="27"/>
      <c r="D82" s="27"/>
      <c r="E82" s="28"/>
    </row>
    <row r="83" spans="1:5">
      <c r="A83" s="12"/>
      <c r="B83" s="64" t="s">
        <v>41</v>
      </c>
      <c r="C83" s="29" t="s">
        <v>160</v>
      </c>
      <c r="D83" s="31">
        <v>1604</v>
      </c>
      <c r="E83" s="33"/>
    </row>
    <row r="84" spans="1:5" ht="15.75" thickBot="1">
      <c r="A84" s="12"/>
      <c r="B84" s="64"/>
      <c r="C84" s="30"/>
      <c r="D84" s="32"/>
      <c r="E84" s="34"/>
    </row>
    <row r="85" spans="1:5" ht="15.75" thickTop="1">
      <c r="A85" s="12"/>
      <c r="B85" s="18"/>
      <c r="C85" s="65"/>
      <c r="D85" s="65"/>
      <c r="E85" s="65"/>
    </row>
    <row r="86" spans="1:5" ht="15.75" thickBot="1">
      <c r="A86" s="12"/>
      <c r="B86" s="19" t="s">
        <v>203</v>
      </c>
      <c r="C86" s="62" t="s">
        <v>204</v>
      </c>
      <c r="D86" s="62"/>
      <c r="E86" s="19" t="s">
        <v>172</v>
      </c>
    </row>
    <row r="87" spans="1:5" ht="15.75" thickBot="1">
      <c r="A87" s="12"/>
      <c r="B87" s="56" t="s">
        <v>205</v>
      </c>
      <c r="C87" s="67" t="s">
        <v>204</v>
      </c>
      <c r="D87" s="67"/>
      <c r="E87" s="58" t="s">
        <v>172</v>
      </c>
    </row>
    <row r="88" spans="1:5" ht="15.75" thickBot="1">
      <c r="A88" s="12"/>
      <c r="B88" s="57" t="s">
        <v>206</v>
      </c>
      <c r="C88" s="59" t="s">
        <v>160</v>
      </c>
      <c r="D88" s="60" t="s">
        <v>204</v>
      </c>
      <c r="E88" s="59" t="s">
        <v>172</v>
      </c>
    </row>
    <row r="89" spans="1:5" ht="15.75" thickTop="1">
      <c r="A89" s="12"/>
      <c r="B89" s="18"/>
      <c r="C89" s="65"/>
      <c r="D89" s="65"/>
      <c r="E89" s="65"/>
    </row>
    <row r="90" spans="1:5">
      <c r="A90" s="12"/>
      <c r="B90" s="25" t="s">
        <v>57</v>
      </c>
      <c r="C90" s="25" t="s">
        <v>160</v>
      </c>
      <c r="D90" s="26">
        <v>1664</v>
      </c>
      <c r="E90" s="21"/>
    </row>
    <row r="91" spans="1:5" ht="15.75" thickBot="1">
      <c r="A91" s="12"/>
      <c r="B91" s="25"/>
      <c r="C91" s="68"/>
      <c r="D91" s="48"/>
      <c r="E91" s="49"/>
    </row>
    <row r="92" spans="1:5">
      <c r="A92" s="12"/>
      <c r="B92" s="63" t="s">
        <v>207</v>
      </c>
      <c r="C92" s="39" t="s">
        <v>160</v>
      </c>
      <c r="D92" s="40">
        <v>1604</v>
      </c>
      <c r="E92" s="41"/>
    </row>
    <row r="93" spans="1:5" ht="15.75" thickBot="1">
      <c r="A93" s="12"/>
      <c r="B93" s="63"/>
      <c r="C93" s="69"/>
      <c r="D93" s="70"/>
      <c r="E93" s="71"/>
    </row>
    <row r="94" spans="1:5" ht="51" customHeight="1" thickTop="1">
      <c r="A94" s="12"/>
      <c r="B94" s="38" t="s">
        <v>208</v>
      </c>
      <c r="C94" s="38"/>
      <c r="D94" s="38"/>
      <c r="E94" s="38"/>
    </row>
    <row r="95" spans="1:5">
      <c r="A95" s="12"/>
      <c r="B95" s="74" t="s">
        <v>209</v>
      </c>
      <c r="C95" s="74"/>
      <c r="D95" s="74"/>
      <c r="E95" s="74"/>
    </row>
    <row r="96" spans="1:5" ht="165.75" customHeight="1">
      <c r="A96" s="12"/>
      <c r="B96" s="38" t="s">
        <v>210</v>
      </c>
      <c r="C96" s="38"/>
      <c r="D96" s="38"/>
      <c r="E96" s="38"/>
    </row>
  </sheetData>
  <mergeCells count="125">
    <mergeCell ref="B96:E96"/>
    <mergeCell ref="B68:E68"/>
    <mergeCell ref="B69:E69"/>
    <mergeCell ref="B70:E70"/>
    <mergeCell ref="B71:E71"/>
    <mergeCell ref="B94:E94"/>
    <mergeCell ref="B95:E95"/>
    <mergeCell ref="B5:E5"/>
    <mergeCell ref="B6:E6"/>
    <mergeCell ref="B7:E7"/>
    <mergeCell ref="B8:E8"/>
    <mergeCell ref="B9:E9"/>
    <mergeCell ref="B10:E10"/>
    <mergeCell ref="B92:B93"/>
    <mergeCell ref="C92:C93"/>
    <mergeCell ref="D92:D93"/>
    <mergeCell ref="E92:E93"/>
    <mergeCell ref="A1:A2"/>
    <mergeCell ref="B1:E1"/>
    <mergeCell ref="B2:E2"/>
    <mergeCell ref="B3:E3"/>
    <mergeCell ref="A4:A96"/>
    <mergeCell ref="B4:E4"/>
    <mergeCell ref="C85:E85"/>
    <mergeCell ref="C86:D86"/>
    <mergeCell ref="C87:D87"/>
    <mergeCell ref="C89:E89"/>
    <mergeCell ref="B90:B91"/>
    <mergeCell ref="C90:C91"/>
    <mergeCell ref="D90:D91"/>
    <mergeCell ref="E90:E91"/>
    <mergeCell ref="B81:B82"/>
    <mergeCell ref="C81:D82"/>
    <mergeCell ref="E81:E82"/>
    <mergeCell ref="B83:B84"/>
    <mergeCell ref="C83:C84"/>
    <mergeCell ref="D83:D84"/>
    <mergeCell ref="E83:E84"/>
    <mergeCell ref="C74:E74"/>
    <mergeCell ref="C76:D76"/>
    <mergeCell ref="B77:B78"/>
    <mergeCell ref="C77:D78"/>
    <mergeCell ref="E77:E78"/>
    <mergeCell ref="B79:B80"/>
    <mergeCell ref="C79:D80"/>
    <mergeCell ref="E79:E80"/>
    <mergeCell ref="C61:D61"/>
    <mergeCell ref="B62:B63"/>
    <mergeCell ref="C62:C63"/>
    <mergeCell ref="D62:D63"/>
    <mergeCell ref="E62:E63"/>
    <mergeCell ref="B72:E72"/>
    <mergeCell ref="B64:E64"/>
    <mergeCell ref="B65:E65"/>
    <mergeCell ref="B66:E66"/>
    <mergeCell ref="B67:E67"/>
    <mergeCell ref="B55:B56"/>
    <mergeCell ref="C55:D56"/>
    <mergeCell ref="E55:E56"/>
    <mergeCell ref="C57:D57"/>
    <mergeCell ref="C58:D58"/>
    <mergeCell ref="B59:B60"/>
    <mergeCell ref="C59:D60"/>
    <mergeCell ref="E59:E60"/>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B34"/>
    <mergeCell ref="C33:D34"/>
    <mergeCell ref="E33:E34"/>
    <mergeCell ref="C35:D35"/>
    <mergeCell ref="C36:D36"/>
    <mergeCell ref="B37:B38"/>
    <mergeCell ref="C37:D38"/>
    <mergeCell ref="E37:E38"/>
    <mergeCell ref="B29:B30"/>
    <mergeCell ref="C29:C30"/>
    <mergeCell ref="D29:D30"/>
    <mergeCell ref="E29:E30"/>
    <mergeCell ref="B31:B32"/>
    <mergeCell ref="C31:D32"/>
    <mergeCell ref="E31:E32"/>
    <mergeCell ref="B20:B21"/>
    <mergeCell ref="C20:C21"/>
    <mergeCell ref="D20:D21"/>
    <mergeCell ref="E20:E21"/>
    <mergeCell ref="B26:E26"/>
    <mergeCell ref="C28:E28"/>
    <mergeCell ref="B22:E22"/>
    <mergeCell ref="B23:E23"/>
    <mergeCell ref="B24:E24"/>
    <mergeCell ref="B25:E25"/>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27" bestFit="1" customWidth="1"/>
    <col min="2" max="2" width="36.5703125" customWidth="1"/>
    <col min="3" max="3" width="4.5703125" customWidth="1"/>
    <col min="4" max="4" width="23.5703125" customWidth="1"/>
    <col min="5" max="6" width="21.28515625" customWidth="1"/>
    <col min="7" max="7" width="25.85546875" customWidth="1"/>
    <col min="8" max="9" width="21.28515625" customWidth="1"/>
    <col min="10" max="10" width="4.5703125" customWidth="1"/>
    <col min="11" max="11" width="11.5703125" customWidth="1"/>
    <col min="12" max="12" width="21.28515625" customWidth="1"/>
  </cols>
  <sheetData>
    <row r="1" spans="1:12" ht="15" customHeight="1">
      <c r="A1" s="7" t="s">
        <v>2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2</v>
      </c>
      <c r="B3" s="72" t="s">
        <v>5</v>
      </c>
      <c r="C3" s="72"/>
      <c r="D3" s="72"/>
      <c r="E3" s="72"/>
      <c r="F3" s="72"/>
      <c r="G3" s="72"/>
      <c r="H3" s="72"/>
      <c r="I3" s="72"/>
      <c r="J3" s="72"/>
      <c r="K3" s="72"/>
      <c r="L3" s="72"/>
    </row>
    <row r="4" spans="1:12" ht="15" customHeight="1">
      <c r="A4" s="12" t="s">
        <v>211</v>
      </c>
      <c r="B4" s="72" t="s">
        <v>5</v>
      </c>
      <c r="C4" s="72"/>
      <c r="D4" s="72"/>
      <c r="E4" s="72"/>
      <c r="F4" s="72"/>
      <c r="G4" s="72"/>
      <c r="H4" s="72"/>
      <c r="I4" s="72"/>
      <c r="J4" s="72"/>
      <c r="K4" s="72"/>
      <c r="L4" s="72"/>
    </row>
    <row r="5" spans="1:12">
      <c r="A5" s="12"/>
      <c r="B5" s="73" t="s">
        <v>213</v>
      </c>
      <c r="C5" s="73"/>
      <c r="D5" s="73"/>
      <c r="E5" s="73"/>
      <c r="F5" s="73"/>
      <c r="G5" s="73"/>
      <c r="H5" s="73"/>
      <c r="I5" s="73"/>
      <c r="J5" s="73"/>
      <c r="K5" s="73"/>
      <c r="L5" s="73"/>
    </row>
    <row r="6" spans="1:12">
      <c r="A6" s="12"/>
      <c r="B6" s="20"/>
      <c r="C6" s="20"/>
      <c r="D6" s="20"/>
      <c r="E6" s="20"/>
      <c r="F6" s="20"/>
      <c r="G6" s="20"/>
      <c r="H6" s="20"/>
      <c r="I6" s="20"/>
      <c r="J6" s="20"/>
      <c r="K6" s="20"/>
      <c r="L6" s="20"/>
    </row>
    <row r="7" spans="1:12">
      <c r="A7" s="12"/>
      <c r="B7" s="14"/>
      <c r="C7" s="14"/>
      <c r="D7" s="14"/>
      <c r="E7" s="14"/>
      <c r="F7" s="14"/>
      <c r="G7" s="14"/>
      <c r="H7" s="14"/>
      <c r="I7" s="14"/>
      <c r="J7" s="14"/>
      <c r="K7" s="14"/>
      <c r="L7" s="14"/>
    </row>
    <row r="8" spans="1:12" ht="15.75" thickBot="1">
      <c r="A8" s="12"/>
      <c r="B8" s="75"/>
      <c r="C8" s="79" t="s">
        <v>214</v>
      </c>
      <c r="D8" s="79"/>
      <c r="E8" s="79"/>
      <c r="F8" s="79"/>
      <c r="G8" s="79"/>
      <c r="H8" s="79"/>
      <c r="I8" s="79"/>
      <c r="J8" s="79"/>
      <c r="K8" s="79"/>
      <c r="L8" s="79"/>
    </row>
    <row r="9" spans="1:12">
      <c r="A9" s="12"/>
      <c r="B9" s="80"/>
      <c r="C9" s="81" t="s">
        <v>215</v>
      </c>
      <c r="D9" s="81"/>
      <c r="E9" s="81"/>
      <c r="F9" s="41"/>
      <c r="G9" s="81" t="s">
        <v>217</v>
      </c>
      <c r="H9" s="81"/>
      <c r="I9" s="41"/>
      <c r="J9" s="81" t="s">
        <v>219</v>
      </c>
      <c r="K9" s="81"/>
      <c r="L9" s="81"/>
    </row>
    <row r="10" spans="1:12" ht="15.75" thickBot="1">
      <c r="A10" s="12"/>
      <c r="B10" s="80"/>
      <c r="C10" s="82" t="s">
        <v>216</v>
      </c>
      <c r="D10" s="82"/>
      <c r="E10" s="82"/>
      <c r="F10" s="24"/>
      <c r="G10" s="82" t="s">
        <v>218</v>
      </c>
      <c r="H10" s="82"/>
      <c r="I10" s="24"/>
      <c r="J10" s="82" t="s">
        <v>220</v>
      </c>
      <c r="K10" s="82"/>
      <c r="L10" s="82"/>
    </row>
    <row r="11" spans="1:12">
      <c r="A11" s="12"/>
      <c r="B11" s="83" t="s">
        <v>221</v>
      </c>
      <c r="C11" s="29" t="s">
        <v>160</v>
      </c>
      <c r="D11" s="31">
        <v>12566000</v>
      </c>
      <c r="E11" s="33"/>
      <c r="F11" s="21"/>
      <c r="G11" s="31">
        <v>121523674</v>
      </c>
      <c r="H11" s="33"/>
      <c r="I11" s="21"/>
      <c r="J11" s="29" t="s">
        <v>160</v>
      </c>
      <c r="K11" s="52">
        <v>0.1</v>
      </c>
      <c r="L11" s="33"/>
    </row>
    <row r="12" spans="1:12">
      <c r="A12" s="12"/>
      <c r="B12" s="83"/>
      <c r="C12" s="84"/>
      <c r="D12" s="46"/>
      <c r="E12" s="47"/>
      <c r="F12" s="21"/>
      <c r="G12" s="26"/>
      <c r="H12" s="21"/>
      <c r="I12" s="21"/>
      <c r="J12" s="25"/>
      <c r="K12" s="43"/>
      <c r="L12" s="21"/>
    </row>
    <row r="13" spans="1:12">
      <c r="A13" s="12"/>
      <c r="B13" s="78" t="s">
        <v>222</v>
      </c>
      <c r="C13" s="24"/>
      <c r="D13" s="24"/>
      <c r="E13" s="24"/>
      <c r="F13" s="18"/>
      <c r="G13" s="24"/>
      <c r="H13" s="24"/>
      <c r="I13" s="18"/>
      <c r="J13" s="24"/>
      <c r="K13" s="24"/>
      <c r="L13" s="24"/>
    </row>
    <row r="14" spans="1:12">
      <c r="A14" s="12"/>
      <c r="B14" s="85" t="s">
        <v>223</v>
      </c>
      <c r="C14" s="43" t="s">
        <v>224</v>
      </c>
      <c r="D14" s="43"/>
      <c r="E14" s="21"/>
      <c r="F14" s="21"/>
      <c r="G14" s="26">
        <v>1654079</v>
      </c>
      <c r="H14" s="21"/>
      <c r="I14" s="21"/>
      <c r="J14" s="43" t="s">
        <v>224</v>
      </c>
      <c r="K14" s="43"/>
      <c r="L14" s="21"/>
    </row>
    <row r="15" spans="1:12" ht="15.75" thickBot="1">
      <c r="A15" s="12"/>
      <c r="B15" s="85"/>
      <c r="C15" s="62"/>
      <c r="D15" s="62"/>
      <c r="E15" s="49"/>
      <c r="F15" s="21"/>
      <c r="G15" s="48"/>
      <c r="H15" s="49"/>
      <c r="I15" s="21"/>
      <c r="J15" s="62"/>
      <c r="K15" s="62"/>
      <c r="L15" s="49"/>
    </row>
    <row r="16" spans="1:12">
      <c r="A16" s="12"/>
      <c r="B16" s="86" t="s">
        <v>225</v>
      </c>
      <c r="C16" s="39" t="s">
        <v>160</v>
      </c>
      <c r="D16" s="40">
        <v>12566000</v>
      </c>
      <c r="E16" s="41"/>
      <c r="F16" s="24"/>
      <c r="G16" s="40">
        <v>123177753</v>
      </c>
      <c r="H16" s="41"/>
      <c r="I16" s="24"/>
      <c r="J16" s="39" t="s">
        <v>160</v>
      </c>
      <c r="K16" s="66">
        <v>0.1</v>
      </c>
      <c r="L16" s="41"/>
    </row>
    <row r="17" spans="1:12" ht="15.75" thickBot="1">
      <c r="A17" s="12"/>
      <c r="B17" s="86"/>
      <c r="C17" s="69"/>
      <c r="D17" s="70"/>
      <c r="E17" s="71"/>
      <c r="F17" s="24"/>
      <c r="G17" s="70"/>
      <c r="H17" s="71"/>
      <c r="I17" s="24"/>
      <c r="J17" s="69"/>
      <c r="K17" s="87"/>
      <c r="L17" s="71"/>
    </row>
    <row r="18" spans="1:12" ht="15.75" thickTop="1">
      <c r="A18" s="12"/>
      <c r="B18" s="18"/>
      <c r="C18" s="65"/>
      <c r="D18" s="65"/>
      <c r="E18" s="65"/>
      <c r="F18" s="18"/>
      <c r="G18" s="65"/>
      <c r="H18" s="65"/>
      <c r="I18" s="18"/>
      <c r="J18" s="65"/>
      <c r="K18" s="65"/>
      <c r="L18" s="65"/>
    </row>
    <row r="19" spans="1:12" ht="15.75" thickBot="1">
      <c r="A19" s="12"/>
      <c r="B19" s="16"/>
      <c r="C19" s="79" t="s">
        <v>226</v>
      </c>
      <c r="D19" s="79"/>
      <c r="E19" s="79"/>
      <c r="F19" s="79"/>
      <c r="G19" s="79"/>
      <c r="H19" s="79"/>
      <c r="I19" s="79"/>
      <c r="J19" s="79"/>
      <c r="K19" s="79"/>
      <c r="L19" s="79"/>
    </row>
    <row r="20" spans="1:12">
      <c r="A20" s="12"/>
      <c r="B20" s="24"/>
      <c r="C20" s="81" t="s">
        <v>215</v>
      </c>
      <c r="D20" s="81"/>
      <c r="E20" s="81"/>
      <c r="F20" s="41"/>
      <c r="G20" s="81" t="s">
        <v>217</v>
      </c>
      <c r="H20" s="81"/>
      <c r="I20" s="41"/>
      <c r="J20" s="81" t="s">
        <v>219</v>
      </c>
      <c r="K20" s="81"/>
      <c r="L20" s="81"/>
    </row>
    <row r="21" spans="1:12" ht="15.75" thickBot="1">
      <c r="A21" s="12"/>
      <c r="B21" s="24"/>
      <c r="C21" s="82" t="s">
        <v>216</v>
      </c>
      <c r="D21" s="82"/>
      <c r="E21" s="82"/>
      <c r="F21" s="24"/>
      <c r="G21" s="82" t="s">
        <v>218</v>
      </c>
      <c r="H21" s="82"/>
      <c r="I21" s="24"/>
      <c r="J21" s="82" t="s">
        <v>220</v>
      </c>
      <c r="K21" s="82"/>
      <c r="L21" s="82"/>
    </row>
    <row r="22" spans="1:12">
      <c r="A22" s="12"/>
      <c r="B22" s="83" t="s">
        <v>221</v>
      </c>
      <c r="C22" s="29" t="s">
        <v>160</v>
      </c>
      <c r="D22" s="31">
        <v>15698000</v>
      </c>
      <c r="E22" s="33"/>
      <c r="F22" s="21"/>
      <c r="G22" s="31">
        <v>120994728</v>
      </c>
      <c r="H22" s="33"/>
      <c r="I22" s="21"/>
      <c r="J22" s="29" t="s">
        <v>160</v>
      </c>
      <c r="K22" s="52">
        <v>0.13</v>
      </c>
      <c r="L22" s="33"/>
    </row>
    <row r="23" spans="1:12">
      <c r="A23" s="12"/>
      <c r="B23" s="83"/>
      <c r="C23" s="84"/>
      <c r="D23" s="46"/>
      <c r="E23" s="47"/>
      <c r="F23" s="21"/>
      <c r="G23" s="46"/>
      <c r="H23" s="47"/>
      <c r="I23" s="21"/>
      <c r="J23" s="84"/>
      <c r="K23" s="88"/>
      <c r="L23" s="47"/>
    </row>
    <row r="24" spans="1:12">
      <c r="A24" s="12"/>
      <c r="B24" s="78" t="s">
        <v>222</v>
      </c>
      <c r="C24" s="24"/>
      <c r="D24" s="24"/>
      <c r="E24" s="24"/>
      <c r="F24" s="18"/>
      <c r="G24" s="24"/>
      <c r="H24" s="24"/>
      <c r="I24" s="18"/>
      <c r="J24" s="24"/>
      <c r="K24" s="24"/>
      <c r="L24" s="24"/>
    </row>
    <row r="25" spans="1:12">
      <c r="A25" s="12"/>
      <c r="B25" s="85" t="s">
        <v>223</v>
      </c>
      <c r="C25" s="43" t="s">
        <v>224</v>
      </c>
      <c r="D25" s="43"/>
      <c r="E25" s="21"/>
      <c r="F25" s="21"/>
      <c r="G25" s="26">
        <v>1977286</v>
      </c>
      <c r="H25" s="21"/>
      <c r="I25" s="21"/>
      <c r="J25" s="43" t="s">
        <v>224</v>
      </c>
      <c r="K25" s="43"/>
      <c r="L25" s="21"/>
    </row>
    <row r="26" spans="1:12" ht="15.75" thickBot="1">
      <c r="A26" s="12"/>
      <c r="B26" s="85"/>
      <c r="C26" s="62"/>
      <c r="D26" s="62"/>
      <c r="E26" s="49"/>
      <c r="F26" s="21"/>
      <c r="G26" s="48"/>
      <c r="H26" s="49"/>
      <c r="I26" s="21"/>
      <c r="J26" s="62"/>
      <c r="K26" s="62"/>
      <c r="L26" s="49"/>
    </row>
    <row r="27" spans="1:12">
      <c r="A27" s="12"/>
      <c r="B27" s="86" t="s">
        <v>225</v>
      </c>
      <c r="C27" s="39" t="s">
        <v>160</v>
      </c>
      <c r="D27" s="40">
        <v>15698000</v>
      </c>
      <c r="E27" s="41"/>
      <c r="F27" s="24"/>
      <c r="G27" s="40">
        <v>122972014</v>
      </c>
      <c r="H27" s="41"/>
      <c r="I27" s="24"/>
      <c r="J27" s="39" t="s">
        <v>160</v>
      </c>
      <c r="K27" s="66">
        <v>0.13</v>
      </c>
      <c r="L27" s="41"/>
    </row>
    <row r="28" spans="1:12" ht="15.75" thickBot="1">
      <c r="A28" s="12"/>
      <c r="B28" s="86"/>
      <c r="C28" s="69"/>
      <c r="D28" s="70"/>
      <c r="E28" s="71"/>
      <c r="F28" s="24"/>
      <c r="G28" s="70"/>
      <c r="H28" s="71"/>
      <c r="I28" s="24"/>
      <c r="J28" s="69"/>
      <c r="K28" s="87"/>
      <c r="L28" s="71"/>
    </row>
    <row r="29" spans="1:12" ht="15.75" thickTop="1">
      <c r="A29" s="12"/>
      <c r="B29" s="18"/>
      <c r="C29" s="65"/>
      <c r="D29" s="65"/>
      <c r="E29" s="65"/>
      <c r="F29" s="18"/>
      <c r="G29" s="65"/>
      <c r="H29" s="65"/>
      <c r="I29" s="18"/>
      <c r="J29" s="65"/>
      <c r="K29" s="65"/>
      <c r="L29" s="65"/>
    </row>
    <row r="30" spans="1:12" ht="15.75" thickBot="1">
      <c r="A30" s="12"/>
      <c r="B30" s="76"/>
      <c r="C30" s="82" t="s">
        <v>227</v>
      </c>
      <c r="D30" s="82"/>
      <c r="E30" s="82"/>
      <c r="F30" s="82"/>
      <c r="G30" s="82"/>
      <c r="H30" s="82"/>
      <c r="I30" s="82"/>
      <c r="J30" s="82"/>
      <c r="K30" s="82"/>
      <c r="L30" s="82"/>
    </row>
    <row r="31" spans="1:12">
      <c r="A31" s="12"/>
      <c r="B31" s="89"/>
      <c r="C31" s="91" t="s">
        <v>215</v>
      </c>
      <c r="D31" s="91"/>
      <c r="E31" s="91"/>
      <c r="F31" s="33"/>
      <c r="G31" s="91" t="s">
        <v>217</v>
      </c>
      <c r="H31" s="91"/>
      <c r="I31" s="33"/>
      <c r="J31" s="91" t="s">
        <v>219</v>
      </c>
      <c r="K31" s="91"/>
      <c r="L31" s="91"/>
    </row>
    <row r="32" spans="1:12" ht="15.75" thickBot="1">
      <c r="A32" s="12"/>
      <c r="B32" s="89"/>
      <c r="C32" s="79" t="s">
        <v>216</v>
      </c>
      <c r="D32" s="79"/>
      <c r="E32" s="79"/>
      <c r="F32" s="21"/>
      <c r="G32" s="79" t="s">
        <v>218</v>
      </c>
      <c r="H32" s="79"/>
      <c r="I32" s="21"/>
      <c r="J32" s="79" t="s">
        <v>220</v>
      </c>
      <c r="K32" s="79"/>
      <c r="L32" s="79"/>
    </row>
    <row r="33" spans="1:12">
      <c r="A33" s="12"/>
      <c r="B33" s="86" t="s">
        <v>221</v>
      </c>
      <c r="C33" s="39" t="s">
        <v>160</v>
      </c>
      <c r="D33" s="40">
        <v>7970000</v>
      </c>
      <c r="E33" s="41"/>
      <c r="F33" s="24"/>
      <c r="G33" s="40">
        <v>119990196</v>
      </c>
      <c r="H33" s="41"/>
      <c r="I33" s="24"/>
      <c r="J33" s="39" t="s">
        <v>160</v>
      </c>
      <c r="K33" s="66">
        <v>7.0000000000000007E-2</v>
      </c>
      <c r="L33" s="41"/>
    </row>
    <row r="34" spans="1:12">
      <c r="A34" s="12"/>
      <c r="B34" s="86"/>
      <c r="C34" s="22"/>
      <c r="D34" s="23"/>
      <c r="E34" s="24"/>
      <c r="F34" s="24"/>
      <c r="G34" s="50"/>
      <c r="H34" s="51"/>
      <c r="I34" s="24"/>
      <c r="J34" s="92"/>
      <c r="K34" s="93"/>
      <c r="L34" s="51"/>
    </row>
    <row r="35" spans="1:12">
      <c r="A35" s="12"/>
      <c r="B35" s="77" t="s">
        <v>222</v>
      </c>
      <c r="C35" s="21"/>
      <c r="D35" s="21"/>
      <c r="E35" s="21"/>
      <c r="F35" s="16"/>
      <c r="G35" s="21"/>
      <c r="H35" s="21"/>
      <c r="I35" s="16"/>
      <c r="J35" s="21"/>
      <c r="K35" s="21"/>
      <c r="L35" s="21"/>
    </row>
    <row r="36" spans="1:12">
      <c r="A36" s="12"/>
      <c r="B36" s="94" t="s">
        <v>223</v>
      </c>
      <c r="C36" s="44" t="s">
        <v>224</v>
      </c>
      <c r="D36" s="44"/>
      <c r="E36" s="24"/>
      <c r="F36" s="24"/>
      <c r="G36" s="23">
        <v>1684395</v>
      </c>
      <c r="H36" s="24"/>
      <c r="I36" s="24"/>
      <c r="J36" s="44" t="s">
        <v>224</v>
      </c>
      <c r="K36" s="44"/>
      <c r="L36" s="24"/>
    </row>
    <row r="37" spans="1:12" ht="15.75" thickBot="1">
      <c r="A37" s="12"/>
      <c r="B37" s="94"/>
      <c r="C37" s="45"/>
      <c r="D37" s="45"/>
      <c r="E37" s="28"/>
      <c r="F37" s="24"/>
      <c r="G37" s="27"/>
      <c r="H37" s="28"/>
      <c r="I37" s="24"/>
      <c r="J37" s="45"/>
      <c r="K37" s="45"/>
      <c r="L37" s="28"/>
    </row>
    <row r="38" spans="1:12">
      <c r="A38" s="12"/>
      <c r="B38" s="83" t="s">
        <v>225</v>
      </c>
      <c r="C38" s="29" t="s">
        <v>160</v>
      </c>
      <c r="D38" s="31">
        <v>7970000</v>
      </c>
      <c r="E38" s="33"/>
      <c r="F38" s="21"/>
      <c r="G38" s="31">
        <v>121674591</v>
      </c>
      <c r="H38" s="33"/>
      <c r="I38" s="21"/>
      <c r="J38" s="29" t="s">
        <v>160</v>
      </c>
      <c r="K38" s="52">
        <v>7.0000000000000007E-2</v>
      </c>
      <c r="L38" s="33"/>
    </row>
    <row r="39" spans="1:12" ht="15.75" thickBot="1">
      <c r="A39" s="12"/>
      <c r="B39" s="83"/>
      <c r="C39" s="30"/>
      <c r="D39" s="32"/>
      <c r="E39" s="34"/>
      <c r="F39" s="21"/>
      <c r="G39" s="32"/>
      <c r="H39" s="34"/>
      <c r="I39" s="21"/>
      <c r="J39" s="30"/>
      <c r="K39" s="95"/>
      <c r="L39" s="34"/>
    </row>
    <row r="40" spans="1:12" ht="15.75" thickTop="1">
      <c r="A40" s="12"/>
      <c r="B40" s="16"/>
      <c r="C40" s="96"/>
      <c r="D40" s="96"/>
      <c r="E40" s="96"/>
      <c r="F40" s="16"/>
      <c r="G40" s="96"/>
      <c r="H40" s="96"/>
      <c r="I40" s="16"/>
      <c r="J40" s="96"/>
      <c r="K40" s="96"/>
      <c r="L40" s="96"/>
    </row>
    <row r="41" spans="1:12" ht="15.75" thickBot="1">
      <c r="A41" s="12"/>
      <c r="B41" s="18"/>
      <c r="C41" s="82" t="s">
        <v>228</v>
      </c>
      <c r="D41" s="82"/>
      <c r="E41" s="82"/>
      <c r="F41" s="82"/>
      <c r="G41" s="82"/>
      <c r="H41" s="82"/>
      <c r="I41" s="82"/>
      <c r="J41" s="82"/>
      <c r="K41" s="82"/>
      <c r="L41" s="82"/>
    </row>
    <row r="42" spans="1:12">
      <c r="A42" s="12"/>
      <c r="B42" s="21"/>
      <c r="C42" s="91" t="s">
        <v>215</v>
      </c>
      <c r="D42" s="91"/>
      <c r="E42" s="91"/>
      <c r="F42" s="33"/>
      <c r="G42" s="91" t="s">
        <v>217</v>
      </c>
      <c r="H42" s="91"/>
      <c r="I42" s="33"/>
      <c r="J42" s="91" t="s">
        <v>219</v>
      </c>
      <c r="K42" s="91"/>
      <c r="L42" s="91"/>
    </row>
    <row r="43" spans="1:12" ht="15.75" thickBot="1">
      <c r="A43" s="12"/>
      <c r="B43" s="21"/>
      <c r="C43" s="79" t="s">
        <v>216</v>
      </c>
      <c r="D43" s="79"/>
      <c r="E43" s="79"/>
      <c r="F43" s="21"/>
      <c r="G43" s="79" t="s">
        <v>218</v>
      </c>
      <c r="H43" s="79"/>
      <c r="I43" s="21"/>
      <c r="J43" s="79" t="s">
        <v>220</v>
      </c>
      <c r="K43" s="79"/>
      <c r="L43" s="79"/>
    </row>
    <row r="44" spans="1:12">
      <c r="A44" s="12"/>
      <c r="B44" s="86" t="s">
        <v>221</v>
      </c>
      <c r="C44" s="39" t="s">
        <v>160</v>
      </c>
      <c r="D44" s="40">
        <v>16843000</v>
      </c>
      <c r="E44" s="41"/>
      <c r="F44" s="24"/>
      <c r="G44" s="40">
        <v>119443260</v>
      </c>
      <c r="H44" s="41"/>
      <c r="I44" s="24"/>
      <c r="J44" s="39" t="s">
        <v>160</v>
      </c>
      <c r="K44" s="66">
        <v>0.14000000000000001</v>
      </c>
      <c r="L44" s="41"/>
    </row>
    <row r="45" spans="1:12">
      <c r="A45" s="12"/>
      <c r="B45" s="86"/>
      <c r="C45" s="22"/>
      <c r="D45" s="23"/>
      <c r="E45" s="24"/>
      <c r="F45" s="24"/>
      <c r="G45" s="50"/>
      <c r="H45" s="51"/>
      <c r="I45" s="24"/>
      <c r="J45" s="92"/>
      <c r="K45" s="93"/>
      <c r="L45" s="51"/>
    </row>
    <row r="46" spans="1:12">
      <c r="A46" s="12"/>
      <c r="B46" s="77" t="s">
        <v>222</v>
      </c>
      <c r="C46" s="21"/>
      <c r="D46" s="21"/>
      <c r="E46" s="21"/>
      <c r="F46" s="16"/>
      <c r="G46" s="21"/>
      <c r="H46" s="21"/>
      <c r="I46" s="16"/>
      <c r="J46" s="21"/>
      <c r="K46" s="21"/>
      <c r="L46" s="21"/>
    </row>
    <row r="47" spans="1:12">
      <c r="A47" s="12"/>
      <c r="B47" s="94" t="s">
        <v>223</v>
      </c>
      <c r="C47" s="44" t="s">
        <v>224</v>
      </c>
      <c r="D47" s="44"/>
      <c r="E47" s="24"/>
      <c r="F47" s="24"/>
      <c r="G47" s="23">
        <v>2250521</v>
      </c>
      <c r="H47" s="24"/>
      <c r="I47" s="24"/>
      <c r="J47" s="44" t="s">
        <v>224</v>
      </c>
      <c r="K47" s="44"/>
      <c r="L47" s="24"/>
    </row>
    <row r="48" spans="1:12" ht="15.75" thickBot="1">
      <c r="A48" s="12"/>
      <c r="B48" s="94"/>
      <c r="C48" s="45"/>
      <c r="D48" s="45"/>
      <c r="E48" s="28"/>
      <c r="F48" s="24"/>
      <c r="G48" s="27"/>
      <c r="H48" s="28"/>
      <c r="I48" s="24"/>
      <c r="J48" s="45"/>
      <c r="K48" s="45"/>
      <c r="L48" s="28"/>
    </row>
    <row r="49" spans="1:12">
      <c r="A49" s="12"/>
      <c r="B49" s="83" t="s">
        <v>225</v>
      </c>
      <c r="C49" s="39" t="s">
        <v>160</v>
      </c>
      <c r="D49" s="40">
        <v>16843000</v>
      </c>
      <c r="E49" s="41"/>
      <c r="F49" s="24"/>
      <c r="G49" s="40">
        <v>121693781</v>
      </c>
      <c r="H49" s="41"/>
      <c r="I49" s="24"/>
      <c r="J49" s="39" t="s">
        <v>160</v>
      </c>
      <c r="K49" s="66">
        <v>0.14000000000000001</v>
      </c>
      <c r="L49" s="41"/>
    </row>
    <row r="50" spans="1:12" ht="15.75" thickBot="1">
      <c r="A50" s="12"/>
      <c r="B50" s="83"/>
      <c r="C50" s="69"/>
      <c r="D50" s="70"/>
      <c r="E50" s="71"/>
      <c r="F50" s="24"/>
      <c r="G50" s="70"/>
      <c r="H50" s="71"/>
      <c r="I50" s="24"/>
      <c r="J50" s="69"/>
      <c r="K50" s="87"/>
      <c r="L50" s="71"/>
    </row>
    <row r="51" spans="1:12" ht="15.75" thickTop="1">
      <c r="A51" s="12"/>
      <c r="B51" s="18"/>
      <c r="C51" s="65"/>
      <c r="D51" s="65"/>
      <c r="E51" s="65"/>
      <c r="F51" s="18"/>
      <c r="G51" s="65"/>
      <c r="H51" s="65"/>
      <c r="I51" s="18"/>
      <c r="J51" s="65"/>
      <c r="K51" s="65"/>
      <c r="L51" s="65"/>
    </row>
    <row r="52" spans="1:12" ht="25.5" customHeight="1">
      <c r="A52" s="12"/>
      <c r="B52" s="38" t="s">
        <v>229</v>
      </c>
      <c r="C52" s="38"/>
      <c r="D52" s="38"/>
      <c r="E52" s="38"/>
      <c r="F52" s="38"/>
      <c r="G52" s="38"/>
      <c r="H52" s="38"/>
      <c r="I52" s="38"/>
      <c r="J52" s="38"/>
      <c r="K52" s="38"/>
      <c r="L52" s="38"/>
    </row>
  </sheetData>
  <mergeCells count="197">
    <mergeCell ref="A1:A2"/>
    <mergeCell ref="B1:L1"/>
    <mergeCell ref="B2:L2"/>
    <mergeCell ref="B3:L3"/>
    <mergeCell ref="A4:A52"/>
    <mergeCell ref="B4:L4"/>
    <mergeCell ref="B5:L5"/>
    <mergeCell ref="B52:L52"/>
    <mergeCell ref="I49:I50"/>
    <mergeCell ref="J49:J50"/>
    <mergeCell ref="K49:K50"/>
    <mergeCell ref="L49:L50"/>
    <mergeCell ref="C51:E51"/>
    <mergeCell ref="G51:H51"/>
    <mergeCell ref="J51:L51"/>
    <mergeCell ref="I47:I48"/>
    <mergeCell ref="J47:K48"/>
    <mergeCell ref="L47:L48"/>
    <mergeCell ref="B49:B50"/>
    <mergeCell ref="C49:C50"/>
    <mergeCell ref="D49:D50"/>
    <mergeCell ref="E49:E50"/>
    <mergeCell ref="F49:F50"/>
    <mergeCell ref="G49:G50"/>
    <mergeCell ref="H49:H50"/>
    <mergeCell ref="B47:B48"/>
    <mergeCell ref="C47:D48"/>
    <mergeCell ref="E47:E48"/>
    <mergeCell ref="F47:F48"/>
    <mergeCell ref="G47:G48"/>
    <mergeCell ref="H47:H48"/>
    <mergeCell ref="H44:H45"/>
    <mergeCell ref="I44:I45"/>
    <mergeCell ref="J44:J45"/>
    <mergeCell ref="K44:K45"/>
    <mergeCell ref="L44:L45"/>
    <mergeCell ref="C46:E46"/>
    <mergeCell ref="G46:H46"/>
    <mergeCell ref="J46:L46"/>
    <mergeCell ref="B44:B45"/>
    <mergeCell ref="C44:C45"/>
    <mergeCell ref="D44:D45"/>
    <mergeCell ref="E44:E45"/>
    <mergeCell ref="F44:F45"/>
    <mergeCell ref="G44:G45"/>
    <mergeCell ref="C41:L41"/>
    <mergeCell ref="B42:B43"/>
    <mergeCell ref="C42:E42"/>
    <mergeCell ref="C43:E43"/>
    <mergeCell ref="F42:F43"/>
    <mergeCell ref="G42:H42"/>
    <mergeCell ref="G43:H43"/>
    <mergeCell ref="I42:I43"/>
    <mergeCell ref="J42:L42"/>
    <mergeCell ref="J43:L43"/>
    <mergeCell ref="I38:I39"/>
    <mergeCell ref="J38:J39"/>
    <mergeCell ref="K38:K39"/>
    <mergeCell ref="L38:L39"/>
    <mergeCell ref="C40:E40"/>
    <mergeCell ref="G40:H40"/>
    <mergeCell ref="J40:L40"/>
    <mergeCell ref="I36:I37"/>
    <mergeCell ref="J36:K37"/>
    <mergeCell ref="L36:L37"/>
    <mergeCell ref="B38:B39"/>
    <mergeCell ref="C38:C39"/>
    <mergeCell ref="D38:D39"/>
    <mergeCell ref="E38:E39"/>
    <mergeCell ref="F38:F39"/>
    <mergeCell ref="G38:G39"/>
    <mergeCell ref="H38:H39"/>
    <mergeCell ref="B36:B37"/>
    <mergeCell ref="C36:D37"/>
    <mergeCell ref="E36:E37"/>
    <mergeCell ref="F36:F37"/>
    <mergeCell ref="G36:G37"/>
    <mergeCell ref="H36:H37"/>
    <mergeCell ref="H33:H34"/>
    <mergeCell ref="I33:I34"/>
    <mergeCell ref="J33:J34"/>
    <mergeCell ref="K33:K34"/>
    <mergeCell ref="L33:L34"/>
    <mergeCell ref="C35:E35"/>
    <mergeCell ref="G35:H35"/>
    <mergeCell ref="J35:L35"/>
    <mergeCell ref="B33:B34"/>
    <mergeCell ref="C33:C34"/>
    <mergeCell ref="D33:D34"/>
    <mergeCell ref="E33:E34"/>
    <mergeCell ref="F33:F34"/>
    <mergeCell ref="G33:G34"/>
    <mergeCell ref="C30:L30"/>
    <mergeCell ref="B31:B32"/>
    <mergeCell ref="C31:E31"/>
    <mergeCell ref="C32:E32"/>
    <mergeCell ref="F31:F32"/>
    <mergeCell ref="G31:H31"/>
    <mergeCell ref="G32:H32"/>
    <mergeCell ref="I31:I32"/>
    <mergeCell ref="J31:L31"/>
    <mergeCell ref="J32:L32"/>
    <mergeCell ref="I27:I28"/>
    <mergeCell ref="J27:J28"/>
    <mergeCell ref="K27:K28"/>
    <mergeCell ref="L27:L28"/>
    <mergeCell ref="C29:E29"/>
    <mergeCell ref="G29:H29"/>
    <mergeCell ref="J29:L29"/>
    <mergeCell ref="I25:I26"/>
    <mergeCell ref="J25:K26"/>
    <mergeCell ref="L25:L26"/>
    <mergeCell ref="B27:B28"/>
    <mergeCell ref="C27:C28"/>
    <mergeCell ref="D27:D28"/>
    <mergeCell ref="E27:E28"/>
    <mergeCell ref="F27:F28"/>
    <mergeCell ref="G27:G28"/>
    <mergeCell ref="H27:H28"/>
    <mergeCell ref="B25:B26"/>
    <mergeCell ref="C25:D26"/>
    <mergeCell ref="E25:E26"/>
    <mergeCell ref="F25:F26"/>
    <mergeCell ref="G25:G26"/>
    <mergeCell ref="H25:H26"/>
    <mergeCell ref="H22:H23"/>
    <mergeCell ref="I22:I23"/>
    <mergeCell ref="J22:J23"/>
    <mergeCell ref="K22:K23"/>
    <mergeCell ref="L22:L23"/>
    <mergeCell ref="C24:E24"/>
    <mergeCell ref="G24:H24"/>
    <mergeCell ref="J24:L24"/>
    <mergeCell ref="B22:B23"/>
    <mergeCell ref="C22:C23"/>
    <mergeCell ref="D22:D23"/>
    <mergeCell ref="E22:E23"/>
    <mergeCell ref="F22:F23"/>
    <mergeCell ref="G22:G23"/>
    <mergeCell ref="C19:L19"/>
    <mergeCell ref="B20:B21"/>
    <mergeCell ref="C20:E20"/>
    <mergeCell ref="C21:E21"/>
    <mergeCell ref="F20:F21"/>
    <mergeCell ref="G20:H20"/>
    <mergeCell ref="G21:H21"/>
    <mergeCell ref="I20:I21"/>
    <mergeCell ref="J20:L20"/>
    <mergeCell ref="J21:L21"/>
    <mergeCell ref="H16:H17"/>
    <mergeCell ref="I16:I17"/>
    <mergeCell ref="J16:J17"/>
    <mergeCell ref="K16:K17"/>
    <mergeCell ref="L16:L17"/>
    <mergeCell ref="C18:E18"/>
    <mergeCell ref="G18:H18"/>
    <mergeCell ref="J18:L18"/>
    <mergeCell ref="H14:H15"/>
    <mergeCell ref="I14:I15"/>
    <mergeCell ref="J14:K15"/>
    <mergeCell ref="L14:L15"/>
    <mergeCell ref="B16:B17"/>
    <mergeCell ref="C16:C17"/>
    <mergeCell ref="D16:D17"/>
    <mergeCell ref="E16:E17"/>
    <mergeCell ref="F16:F17"/>
    <mergeCell ref="G16:G17"/>
    <mergeCell ref="K11:K12"/>
    <mergeCell ref="L11:L12"/>
    <mergeCell ref="C13:E13"/>
    <mergeCell ref="G13:H13"/>
    <mergeCell ref="J13:L13"/>
    <mergeCell ref="B14:B15"/>
    <mergeCell ref="C14:D15"/>
    <mergeCell ref="E14:E15"/>
    <mergeCell ref="F14:F15"/>
    <mergeCell ref="G14:G15"/>
    <mergeCell ref="J10:L10"/>
    <mergeCell ref="B11:B12"/>
    <mergeCell ref="C11:C12"/>
    <mergeCell ref="D11:D12"/>
    <mergeCell ref="E11:E12"/>
    <mergeCell ref="F11:F12"/>
    <mergeCell ref="G11:G12"/>
    <mergeCell ref="H11:H12"/>
    <mergeCell ref="I11:I12"/>
    <mergeCell ref="J11:J12"/>
    <mergeCell ref="B6:L6"/>
    <mergeCell ref="C8:L8"/>
    <mergeCell ref="B9:B10"/>
    <mergeCell ref="C9:E9"/>
    <mergeCell ref="C10:E10"/>
    <mergeCell ref="F9:F10"/>
    <mergeCell ref="G9:H9"/>
    <mergeCell ref="G10:H10"/>
    <mergeCell ref="I9:I10"/>
    <mergeCell ref="J9:L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General</vt:lpstr>
      <vt:lpstr>Acquisitions_of_ITS</vt:lpstr>
      <vt:lpstr>Earnings_per_share_EPS</vt:lpstr>
      <vt:lpstr>Accumulated_Other_Comprehensiv</vt:lpstr>
      <vt:lpstr>Reportable_Segments</vt:lpstr>
      <vt:lpstr>Accounting_for_Uncertainty_in_</vt:lpstr>
      <vt:lpstr>Income_Tax_BenefitExpense</vt:lpstr>
      <vt:lpstr>LongTerm_Debt</vt:lpstr>
      <vt:lpstr>Fair_Value_of_Financial_Instru</vt:lpstr>
      <vt:lpstr>Contingencies</vt:lpstr>
      <vt:lpstr>Recent_Accounting_Pronouncemen</vt:lpstr>
      <vt:lpstr>Parent_Guarantor_NonGuarantor_</vt:lpstr>
      <vt:lpstr>General_Policies</vt:lpstr>
      <vt:lpstr>Acquisitions_of_ITS_Tables</vt:lpstr>
      <vt:lpstr>Earnings_per_share_EPS_Tables</vt:lpstr>
      <vt:lpstr>Accumulated_Other_Comprehensiv1</vt:lpstr>
      <vt:lpstr>Reportable_Segments_Tables</vt:lpstr>
      <vt:lpstr>LongTerm_Debt_Tables</vt:lpstr>
      <vt:lpstr>Fair_Value_of_Financial_Instru1</vt:lpstr>
      <vt:lpstr>Parent_Guarantor_NonGuarantor_1</vt:lpstr>
      <vt:lpstr>General_Additional_Information</vt:lpstr>
      <vt:lpstr>Acquisitions_ITS_Narrative_Det</vt:lpstr>
      <vt:lpstr>Acquisitions_ITS_Fair_Value_of</vt:lpstr>
      <vt:lpstr>Acquisitions_ITS_Preliminary_A</vt:lpstr>
      <vt:lpstr>Acquisitions_of_ITS_Acquisitio</vt:lpstr>
      <vt:lpstr>Earnings_Per_Share_EPS_Summary</vt:lpstr>
      <vt:lpstr>Accumulated_Other_Comprehensiv2</vt:lpstr>
      <vt:lpstr>Reportable_Segments_Additional</vt:lpstr>
      <vt:lpstr>Reportable_Segments_Results_of</vt:lpstr>
      <vt:lpstr>Accounting_for_Uncertainty_in_1</vt:lpstr>
      <vt:lpstr>Income_Tax_BenefitExpense_Addi</vt:lpstr>
      <vt:lpstr>LongTerm_Debt_Summary_of_Compa</vt:lpstr>
      <vt:lpstr>LongTerm_Debt_Summary_of_Compa1</vt:lpstr>
      <vt:lpstr>LongTerm_Debt_Additional_Infor</vt:lpstr>
      <vt:lpstr>Fair_Value_of_Financial_Instru2</vt:lpstr>
      <vt:lpstr>Contingencies_Additional_Infor</vt:lpstr>
      <vt:lpstr>Parent_Guarantor_NonGuarantor_2</vt:lpstr>
      <vt:lpstr>Parent_Guarantor_NonGuarantor_3</vt:lpstr>
      <vt:lpstr>Parent_Guarantor_NonGuarantor_4</vt:lpstr>
      <vt:lpstr>Parent_Guarantor_NonGuarantor_5</vt:lpstr>
      <vt:lpstr>Parent_Guarantor_NonGuarantor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37:10Z</dcterms:created>
  <dcterms:modified xsi:type="dcterms:W3CDTF">2014-11-19T21:37:10Z</dcterms:modified>
</cp:coreProperties>
</file>